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hanges in Accounting Policies"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Other Operating Income" sheetId="12" state="visible" r:id="rId12"/>
    <sheet xmlns:r="http://schemas.openxmlformats.org/officeDocument/2006/relationships" name="Other Operating Expenses" sheetId="13" state="visible" r:id="rId13"/>
    <sheet xmlns:r="http://schemas.openxmlformats.org/officeDocument/2006/relationships" name="Other (losses)_gains - net" sheetId="14" state="visible" r:id="rId14"/>
    <sheet xmlns:r="http://schemas.openxmlformats.org/officeDocument/2006/relationships" name="Finance Income and Expenses" sheetId="15" state="visible" r:id="rId15"/>
    <sheet xmlns:r="http://schemas.openxmlformats.org/officeDocument/2006/relationships" name="Expense by Nature" sheetId="16" state="visible" r:id="rId16"/>
    <sheet xmlns:r="http://schemas.openxmlformats.org/officeDocument/2006/relationships" name="Employee Benefit Expense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Other Non-current Assets" sheetId="20" state="visible" r:id="rId20"/>
    <sheet xmlns:r="http://schemas.openxmlformats.org/officeDocument/2006/relationships" name="Leases" sheetId="21" state="visible" r:id="rId21"/>
    <sheet xmlns:r="http://schemas.openxmlformats.org/officeDocument/2006/relationships" name="Property, Plant and Equipment" sheetId="22" state="visible" r:id="rId22"/>
    <sheet xmlns:r="http://schemas.openxmlformats.org/officeDocument/2006/relationships" name="Investment Properties" sheetId="23" state="visible" r:id="rId23"/>
    <sheet xmlns:r="http://schemas.openxmlformats.org/officeDocument/2006/relationships" name="Construction in Progress" sheetId="24" state="visible" r:id="rId24"/>
    <sheet xmlns:r="http://schemas.openxmlformats.org/officeDocument/2006/relationships" name="Subsidiaries" sheetId="25" state="visible" r:id="rId25"/>
    <sheet xmlns:r="http://schemas.openxmlformats.org/officeDocument/2006/relationships" name="Investments Accounted for Using" sheetId="26" state="visible" r:id="rId26"/>
    <sheet xmlns:r="http://schemas.openxmlformats.org/officeDocument/2006/relationships" name="Inventories" sheetId="27" state="visible" r:id="rId27"/>
    <sheet xmlns:r="http://schemas.openxmlformats.org/officeDocument/2006/relationships" name="Financial Assets and Financial " sheetId="28" state="visible" r:id="rId28"/>
    <sheet xmlns:r="http://schemas.openxmlformats.org/officeDocument/2006/relationships" name="Other assets and assets classif" sheetId="29" state="visible" r:id="rId29"/>
    <sheet xmlns:r="http://schemas.openxmlformats.org/officeDocument/2006/relationships" name="Contract liabilities" sheetId="30" state="visible" r:id="rId30"/>
    <sheet xmlns:r="http://schemas.openxmlformats.org/officeDocument/2006/relationships" name="Deferred Income" sheetId="31" state="visible" r:id="rId31"/>
    <sheet xmlns:r="http://schemas.openxmlformats.org/officeDocument/2006/relationships" name="Share Capital" sheetId="32" state="visible" r:id="rId32"/>
    <sheet xmlns:r="http://schemas.openxmlformats.org/officeDocument/2006/relationships" name="Reserves" sheetId="33" state="visible" r:id="rId33"/>
    <sheet xmlns:r="http://schemas.openxmlformats.org/officeDocument/2006/relationships" name="Related Party Transactions" sheetId="34" state="visible" r:id="rId34"/>
    <sheet xmlns:r="http://schemas.openxmlformats.org/officeDocument/2006/relationships" name="Dividend" sheetId="35" state="visible" r:id="rId35"/>
    <sheet xmlns:r="http://schemas.openxmlformats.org/officeDocument/2006/relationships" name="Cash Generated from Operations" sheetId="36" state="visible" r:id="rId36"/>
    <sheet xmlns:r="http://schemas.openxmlformats.org/officeDocument/2006/relationships" name="Commitments" sheetId="37" state="visible" r:id="rId37"/>
    <sheet xmlns:r="http://schemas.openxmlformats.org/officeDocument/2006/relationships" name="Subsequent Event" sheetId="38" state="visible" r:id="rId38"/>
    <sheet xmlns:r="http://schemas.openxmlformats.org/officeDocument/2006/relationships" name="Balance Sheet and Reserve Movem" sheetId="39" state="visible" r:id="rId39"/>
    <sheet xmlns:r="http://schemas.openxmlformats.org/officeDocument/2006/relationships" name="Benefits and Interests of Direc"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Changes in Accounting Policies " sheetId="43" state="visible" r:id="rId43"/>
    <sheet xmlns:r="http://schemas.openxmlformats.org/officeDocument/2006/relationships" name="Financial Risk Management (Tabl" sheetId="44" state="visible" r:id="rId44"/>
    <sheet xmlns:r="http://schemas.openxmlformats.org/officeDocument/2006/relationships" name="Segment Information (Tables)" sheetId="45" state="visible" r:id="rId45"/>
    <sheet xmlns:r="http://schemas.openxmlformats.org/officeDocument/2006/relationships" name="Other Operating Income (Tables)" sheetId="46" state="visible" r:id="rId46"/>
    <sheet xmlns:r="http://schemas.openxmlformats.org/officeDocument/2006/relationships" name="Other Operating Expenses (Table" sheetId="47" state="visible" r:id="rId47"/>
    <sheet xmlns:r="http://schemas.openxmlformats.org/officeDocument/2006/relationships" name="Other (losses)_gains - net (Tab" sheetId="48" state="visible" r:id="rId48"/>
    <sheet xmlns:r="http://schemas.openxmlformats.org/officeDocument/2006/relationships" name="Finance Income and Expenses (Ta" sheetId="49" state="visible" r:id="rId49"/>
    <sheet xmlns:r="http://schemas.openxmlformats.org/officeDocument/2006/relationships" name="Expense by Nature (Tables)" sheetId="50" state="visible" r:id="rId50"/>
    <sheet xmlns:r="http://schemas.openxmlformats.org/officeDocument/2006/relationships" name="Employee Benefit Expenses (Tabl" sheetId="51" state="visible" r:id="rId51"/>
    <sheet xmlns:r="http://schemas.openxmlformats.org/officeDocument/2006/relationships" name="Income Tax (Tables)" sheetId="52" state="visible" r:id="rId52"/>
    <sheet xmlns:r="http://schemas.openxmlformats.org/officeDocument/2006/relationships" name="Earnings per Share (Tables)" sheetId="53" state="visible" r:id="rId53"/>
    <sheet xmlns:r="http://schemas.openxmlformats.org/officeDocument/2006/relationships" name="Other Non-current Assets (Table" sheetId="54" state="visible" r:id="rId54"/>
    <sheet xmlns:r="http://schemas.openxmlformats.org/officeDocument/2006/relationships" name="Leases (Tables)" sheetId="55" state="visible" r:id="rId55"/>
    <sheet xmlns:r="http://schemas.openxmlformats.org/officeDocument/2006/relationships" name="Property, Plant and Equipment (" sheetId="56" state="visible" r:id="rId56"/>
    <sheet xmlns:r="http://schemas.openxmlformats.org/officeDocument/2006/relationships" name="Investment Properties (Tables)" sheetId="57" state="visible" r:id="rId57"/>
    <sheet xmlns:r="http://schemas.openxmlformats.org/officeDocument/2006/relationships" name="Construction in Progress (Table" sheetId="58" state="visible" r:id="rId58"/>
    <sheet xmlns:r="http://schemas.openxmlformats.org/officeDocument/2006/relationships" name="Subsidiaries (Tables)" sheetId="59" state="visible" r:id="rId59"/>
    <sheet xmlns:r="http://schemas.openxmlformats.org/officeDocument/2006/relationships" name="Investments Accounted for Usi_2" sheetId="60" state="visible" r:id="rId60"/>
    <sheet xmlns:r="http://schemas.openxmlformats.org/officeDocument/2006/relationships" name="Inventories (Tables)" sheetId="61" state="visible" r:id="rId61"/>
    <sheet xmlns:r="http://schemas.openxmlformats.org/officeDocument/2006/relationships" name="Financial Assets and Financia_2" sheetId="62" state="visible" r:id="rId62"/>
    <sheet xmlns:r="http://schemas.openxmlformats.org/officeDocument/2006/relationships" name="Other assets and assets class_2" sheetId="63" state="visible" r:id="rId63"/>
    <sheet xmlns:r="http://schemas.openxmlformats.org/officeDocument/2006/relationships" name="Contract liabilities (Tables)" sheetId="64" state="visible" r:id="rId64"/>
    <sheet xmlns:r="http://schemas.openxmlformats.org/officeDocument/2006/relationships" name="Deferred Income (Tables)" sheetId="65" state="visible" r:id="rId65"/>
    <sheet xmlns:r="http://schemas.openxmlformats.org/officeDocument/2006/relationships" name="Share Capital (Tables)" sheetId="66" state="visible" r:id="rId66"/>
    <sheet xmlns:r="http://schemas.openxmlformats.org/officeDocument/2006/relationships" name="Reserves (Tables)" sheetId="67" state="visible" r:id="rId67"/>
    <sheet xmlns:r="http://schemas.openxmlformats.org/officeDocument/2006/relationships" name="Related Party Transactions (Tab" sheetId="68" state="visible" r:id="rId68"/>
    <sheet xmlns:r="http://schemas.openxmlformats.org/officeDocument/2006/relationships" name="Cash Generated from Operations " sheetId="69" state="visible" r:id="rId69"/>
    <sheet xmlns:r="http://schemas.openxmlformats.org/officeDocument/2006/relationships" name="Commitments (Tables)" sheetId="70" state="visible" r:id="rId70"/>
    <sheet xmlns:r="http://schemas.openxmlformats.org/officeDocument/2006/relationships" name="Balance Sheet and Reserve Mov_2" sheetId="71" state="visible" r:id="rId71"/>
    <sheet xmlns:r="http://schemas.openxmlformats.org/officeDocument/2006/relationships" name="Benefits and Interests of Dir_2" sheetId="72" state="visible" r:id="rId72"/>
    <sheet xmlns:r="http://schemas.openxmlformats.org/officeDocument/2006/relationships" name="General Information (Reorganisa" sheetId="73" state="visible" r:id="rId73"/>
    <sheet xmlns:r="http://schemas.openxmlformats.org/officeDocument/2006/relationships" name="General Information (Share Segr" sheetId="74" state="visible" r:id="rId74"/>
    <sheet xmlns:r="http://schemas.openxmlformats.org/officeDocument/2006/relationships" name="General Information (The Fiftee"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Changes in Accounting Policie_2" sheetId="80" state="visible" r:id="rId80"/>
    <sheet xmlns:r="http://schemas.openxmlformats.org/officeDocument/2006/relationships" name="Changes in Accounting Policie_3" sheetId="81" state="visible" r:id="rId81"/>
    <sheet xmlns:r="http://schemas.openxmlformats.org/officeDocument/2006/relationships" name="Changes in Accounting Policie_4" sheetId="82" state="visible" r:id="rId82"/>
    <sheet xmlns:r="http://schemas.openxmlformats.org/officeDocument/2006/relationships" name="Financial Risk Management (Fina" sheetId="83" state="visible" r:id="rId83"/>
    <sheet xmlns:r="http://schemas.openxmlformats.org/officeDocument/2006/relationships" name="Financial Risk Management (Fi_2" sheetId="84" state="visible" r:id="rId84"/>
    <sheet xmlns:r="http://schemas.openxmlformats.org/officeDocument/2006/relationships" name="Financial Risk Management (Fi_3" sheetId="85" state="visible" r:id="rId85"/>
    <sheet xmlns:r="http://schemas.openxmlformats.org/officeDocument/2006/relationships" name="Financial Risk Management (Fi_4" sheetId="86" state="visible" r:id="rId86"/>
    <sheet xmlns:r="http://schemas.openxmlformats.org/officeDocument/2006/relationships" name="Financial Risk Management (Fi_5" sheetId="87" state="visible" r:id="rId87"/>
    <sheet xmlns:r="http://schemas.openxmlformats.org/officeDocument/2006/relationships" name="Financial Risk Management (Fi_6" sheetId="88" state="visible" r:id="rId88"/>
    <sheet xmlns:r="http://schemas.openxmlformats.org/officeDocument/2006/relationships" name="Financial Risk Management (Fi_7" sheetId="89" state="visible" r:id="rId89"/>
    <sheet xmlns:r="http://schemas.openxmlformats.org/officeDocument/2006/relationships" name="Financial Risk Management (Fair" sheetId="90" state="visible" r:id="rId90"/>
    <sheet xmlns:r="http://schemas.openxmlformats.org/officeDocument/2006/relationships" name="Financial Risk Management (Fa_2" sheetId="91" state="visible" r:id="rId91"/>
    <sheet xmlns:r="http://schemas.openxmlformats.org/officeDocument/2006/relationships" name="Segment Information (Operating " sheetId="92" state="visible" r:id="rId92"/>
    <sheet xmlns:r="http://schemas.openxmlformats.org/officeDocument/2006/relationships" name="Segment Information (Revenue) (" sheetId="93" state="visible" r:id="rId93"/>
    <sheet xmlns:r="http://schemas.openxmlformats.org/officeDocument/2006/relationships" name="Segment Information (Segment Re" sheetId="94" state="visible" r:id="rId94"/>
    <sheet xmlns:r="http://schemas.openxmlformats.org/officeDocument/2006/relationships" name="Segment Information (Other Prof" sheetId="95" state="visible" r:id="rId95"/>
    <sheet xmlns:r="http://schemas.openxmlformats.org/officeDocument/2006/relationships" name="Segment Information (Assets) (D" sheetId="96" state="visible" r:id="rId96"/>
    <sheet xmlns:r="http://schemas.openxmlformats.org/officeDocument/2006/relationships" name="Segment Information (Liabilitie" sheetId="97" state="visible" r:id="rId97"/>
    <sheet xmlns:r="http://schemas.openxmlformats.org/officeDocument/2006/relationships" name="Segment Information (Additions " sheetId="98" state="visible" r:id="rId98"/>
    <sheet xmlns:r="http://schemas.openxmlformats.org/officeDocument/2006/relationships" name="Segment Information (Entity-wid" sheetId="99" state="visible" r:id="rId99"/>
    <sheet xmlns:r="http://schemas.openxmlformats.org/officeDocument/2006/relationships" name="Other Operating Income (Details" sheetId="100" state="visible" r:id="rId100"/>
    <sheet xmlns:r="http://schemas.openxmlformats.org/officeDocument/2006/relationships" name="Other Operating Expenses (Detai" sheetId="101" state="visible" r:id="rId101"/>
    <sheet xmlns:r="http://schemas.openxmlformats.org/officeDocument/2006/relationships" name="Other gains - net (Details)" sheetId="102" state="visible" r:id="rId102"/>
    <sheet xmlns:r="http://schemas.openxmlformats.org/officeDocument/2006/relationships" name="Finance Income and Expenses (De" sheetId="103" state="visible" r:id="rId103"/>
    <sheet xmlns:r="http://schemas.openxmlformats.org/officeDocument/2006/relationships" name="Expense by Nature (Details)" sheetId="104" state="visible" r:id="rId104"/>
    <sheet xmlns:r="http://schemas.openxmlformats.org/officeDocument/2006/relationships" name="Employee Benefit Expenses (Deta" sheetId="105" state="visible" r:id="rId105"/>
    <sheet xmlns:r="http://schemas.openxmlformats.org/officeDocument/2006/relationships" name="Income Tax (Major Components of" sheetId="106" state="visible" r:id="rId106"/>
    <sheet xmlns:r="http://schemas.openxmlformats.org/officeDocument/2006/relationships" name="Income Tax (Reconciliation of I" sheetId="107" state="visible" r:id="rId107"/>
    <sheet xmlns:r="http://schemas.openxmlformats.org/officeDocument/2006/relationships" name="Income Tax (Deferred Tax Assets" sheetId="108" state="visible" r:id="rId108"/>
    <sheet xmlns:r="http://schemas.openxmlformats.org/officeDocument/2006/relationships" name="Income Tax (Movements in Deferr" sheetId="109" state="visible" r:id="rId109"/>
    <sheet xmlns:r="http://schemas.openxmlformats.org/officeDocument/2006/relationships" name="Income Tax (Deferred Tax Asse_2" sheetId="110" state="visible" r:id="rId110"/>
    <sheet xmlns:r="http://schemas.openxmlformats.org/officeDocument/2006/relationships" name="Earnings per Share (Details)" sheetId="111" state="visible" r:id="rId111"/>
    <sheet xmlns:r="http://schemas.openxmlformats.org/officeDocument/2006/relationships" name="Other Non-current Assets (Detai" sheetId="112" state="visible" r:id="rId112"/>
    <sheet xmlns:r="http://schemas.openxmlformats.org/officeDocument/2006/relationships" name="Other Non-current Assets (Movem" sheetId="113" state="visible" r:id="rId113"/>
    <sheet xmlns:r="http://schemas.openxmlformats.org/officeDocument/2006/relationships" name="Other Non-current Assets (Narra" sheetId="114" state="visible" r:id="rId114"/>
    <sheet xmlns:r="http://schemas.openxmlformats.org/officeDocument/2006/relationships" name="Leases - (Balance Sheet Amount " sheetId="115" state="visible" r:id="rId115"/>
    <sheet xmlns:r="http://schemas.openxmlformats.org/officeDocument/2006/relationships" name="Leases - (Income Statement Amou" sheetId="116" state="visible" r:id="rId116"/>
    <sheet xmlns:r="http://schemas.openxmlformats.org/officeDocument/2006/relationships" name="Property, Plant and Equipment_2" sheetId="117" state="visible" r:id="rId117"/>
    <sheet xmlns:r="http://schemas.openxmlformats.org/officeDocument/2006/relationships" name="Property, Plant and Equipment_3" sheetId="118" state="visible" r:id="rId118"/>
    <sheet xmlns:r="http://schemas.openxmlformats.org/officeDocument/2006/relationships" name="Property, Plant and Equipment_4" sheetId="119" state="visible" r:id="rId119"/>
    <sheet xmlns:r="http://schemas.openxmlformats.org/officeDocument/2006/relationships" name="Investment Properties (Net Book" sheetId="120" state="visible" r:id="rId120"/>
    <sheet xmlns:r="http://schemas.openxmlformats.org/officeDocument/2006/relationships" name="Investment Properties (Movement" sheetId="121" state="visible" r:id="rId121"/>
    <sheet xmlns:r="http://schemas.openxmlformats.org/officeDocument/2006/relationships" name="Investment Properties (Narrativ" sheetId="122" state="visible" r:id="rId122"/>
    <sheet xmlns:r="http://schemas.openxmlformats.org/officeDocument/2006/relationships" name="Investment Properties (Minimum " sheetId="123" state="visible" r:id="rId123"/>
    <sheet xmlns:r="http://schemas.openxmlformats.org/officeDocument/2006/relationships" name="Construction in Progress (Detai" sheetId="124" state="visible" r:id="rId124"/>
    <sheet xmlns:r="http://schemas.openxmlformats.org/officeDocument/2006/relationships" name="Subsidiaries (Major Subsidiarie" sheetId="125" state="visible" r:id="rId125"/>
    <sheet xmlns:r="http://schemas.openxmlformats.org/officeDocument/2006/relationships" name="Subsidiaries (Acquisition of Ji" sheetId="126" state="visible" r:id="rId126"/>
    <sheet xmlns:r="http://schemas.openxmlformats.org/officeDocument/2006/relationships" name="Investments Accounted for Usi_3" sheetId="127" state="visible" r:id="rId127"/>
    <sheet xmlns:r="http://schemas.openxmlformats.org/officeDocument/2006/relationships" name="Investments Accounted for Usi_4" sheetId="128" state="visible" r:id="rId128"/>
    <sheet xmlns:r="http://schemas.openxmlformats.org/officeDocument/2006/relationships" name="Investments Accounted for Usi_5" sheetId="129" state="visible" r:id="rId129"/>
    <sheet xmlns:r="http://schemas.openxmlformats.org/officeDocument/2006/relationships" name="Investments Accounted for Usi_6" sheetId="130" state="visible" r:id="rId130"/>
    <sheet xmlns:r="http://schemas.openxmlformats.org/officeDocument/2006/relationships" name="Investments Accounted for Usi_7" sheetId="131" state="visible" r:id="rId131"/>
    <sheet xmlns:r="http://schemas.openxmlformats.org/officeDocument/2006/relationships" name="Investments Accounted for Usi_8" sheetId="132" state="visible" r:id="rId132"/>
    <sheet xmlns:r="http://schemas.openxmlformats.org/officeDocument/2006/relationships" name="Investments Accounted for Usi_9" sheetId="133" state="visible" r:id="rId133"/>
    <sheet xmlns:r="http://schemas.openxmlformats.org/officeDocument/2006/relationships" name="Investments Accounted for Us_10" sheetId="134" state="visible" r:id="rId134"/>
    <sheet xmlns:r="http://schemas.openxmlformats.org/officeDocument/2006/relationships" name="Investments Accounted for Us_11" sheetId="135" state="visible" r:id="rId135"/>
    <sheet xmlns:r="http://schemas.openxmlformats.org/officeDocument/2006/relationships" name="Investments Accounted for Us_12" sheetId="136" state="visible" r:id="rId136"/>
    <sheet xmlns:r="http://schemas.openxmlformats.org/officeDocument/2006/relationships" name="Investments Accounted for Us_13" sheetId="137" state="visible" r:id="rId137"/>
    <sheet xmlns:r="http://schemas.openxmlformats.org/officeDocument/2006/relationships" name="Investments Accounted for Us_14" sheetId="138" state="visible" r:id="rId138"/>
    <sheet xmlns:r="http://schemas.openxmlformats.org/officeDocument/2006/relationships" name="Investments Accounted for Us_15" sheetId="139" state="visible" r:id="rId139"/>
    <sheet xmlns:r="http://schemas.openxmlformats.org/officeDocument/2006/relationships" name="Inventories (Details)" sheetId="140" state="visible" r:id="rId140"/>
    <sheet xmlns:r="http://schemas.openxmlformats.org/officeDocument/2006/relationships" name="Inventories (Narrative) (Detail" sheetId="141" state="visible" r:id="rId141"/>
    <sheet xmlns:r="http://schemas.openxmlformats.org/officeDocument/2006/relationships" name="Financial Assets and Financia_3" sheetId="142" state="visible" r:id="rId142"/>
    <sheet xmlns:r="http://schemas.openxmlformats.org/officeDocument/2006/relationships" name="Financial Assets and Financia_4" sheetId="143" state="visible" r:id="rId143"/>
    <sheet xmlns:r="http://schemas.openxmlformats.org/officeDocument/2006/relationships" name="Financial Assets and Financia_5" sheetId="144" state="visible" r:id="rId144"/>
    <sheet xmlns:r="http://schemas.openxmlformats.org/officeDocument/2006/relationships" name="Financial Assets and Financia_6" sheetId="145" state="visible" r:id="rId145"/>
    <sheet xmlns:r="http://schemas.openxmlformats.org/officeDocument/2006/relationships" name="Financial Assets and Financia_7" sheetId="146" state="visible" r:id="rId146"/>
    <sheet xmlns:r="http://schemas.openxmlformats.org/officeDocument/2006/relationships" name="Financial Assets and Financia_8" sheetId="147" state="visible" r:id="rId147"/>
    <sheet xmlns:r="http://schemas.openxmlformats.org/officeDocument/2006/relationships" name="Financial Assets and Financia_9" sheetId="148" state="visible" r:id="rId148"/>
    <sheet xmlns:r="http://schemas.openxmlformats.org/officeDocument/2006/relationships" name="Financial Assets and Financi_10" sheetId="149" state="visible" r:id="rId149"/>
    <sheet xmlns:r="http://schemas.openxmlformats.org/officeDocument/2006/relationships" name="Financial Assets and Financi_11" sheetId="150" state="visible" r:id="rId150"/>
    <sheet xmlns:r="http://schemas.openxmlformats.org/officeDocument/2006/relationships" name="Financial Assets and Financi_12" sheetId="151" state="visible" r:id="rId151"/>
    <sheet xmlns:r="http://schemas.openxmlformats.org/officeDocument/2006/relationships" name="Financial Assets and Financi_13" sheetId="152" state="visible" r:id="rId152"/>
    <sheet xmlns:r="http://schemas.openxmlformats.org/officeDocument/2006/relationships" name="Financial Assets and Financi_14" sheetId="153" state="visible" r:id="rId153"/>
    <sheet xmlns:r="http://schemas.openxmlformats.org/officeDocument/2006/relationships" name="Financial Assets and Financi_15" sheetId="154" state="visible" r:id="rId154"/>
    <sheet xmlns:r="http://schemas.openxmlformats.org/officeDocument/2006/relationships" name="Financial Assets and Financi_16" sheetId="155" state="visible" r:id="rId155"/>
    <sheet xmlns:r="http://schemas.openxmlformats.org/officeDocument/2006/relationships" name="Financial Assets and Financi_17" sheetId="156" state="visible" r:id="rId156"/>
    <sheet xmlns:r="http://schemas.openxmlformats.org/officeDocument/2006/relationships" name="Other assets and assets class_3" sheetId="157" state="visible" r:id="rId157"/>
    <sheet xmlns:r="http://schemas.openxmlformats.org/officeDocument/2006/relationships" name="Contract liabilities (Details)" sheetId="158" state="visible" r:id="rId158"/>
    <sheet xmlns:r="http://schemas.openxmlformats.org/officeDocument/2006/relationships" name="Deferred Income (Details)" sheetId="159" state="visible" r:id="rId159"/>
    <sheet xmlns:r="http://schemas.openxmlformats.org/officeDocument/2006/relationships" name="Share Capital (Details)" sheetId="160" state="visible" r:id="rId160"/>
    <sheet xmlns:r="http://schemas.openxmlformats.org/officeDocument/2006/relationships" name="Reserves (Details)" sheetId="161" state="visible" r:id="rId161"/>
    <sheet xmlns:r="http://schemas.openxmlformats.org/officeDocument/2006/relationships" name="Related Party Transactions (Lis" sheetId="162" state="visible" r:id="rId162"/>
    <sheet xmlns:r="http://schemas.openxmlformats.org/officeDocument/2006/relationships" name="Related Party Transactions (Tra" sheetId="163" state="visible" r:id="rId163"/>
    <sheet xmlns:r="http://schemas.openxmlformats.org/officeDocument/2006/relationships" name="Related Party Transactions (Oth" sheetId="164" state="visible" r:id="rId164"/>
    <sheet xmlns:r="http://schemas.openxmlformats.org/officeDocument/2006/relationships" name="Related Party Transactions (Rel" sheetId="165" state="visible" r:id="rId165"/>
    <sheet xmlns:r="http://schemas.openxmlformats.org/officeDocument/2006/relationships" name="Related Party Transactions (Key" sheetId="166" state="visible" r:id="rId166"/>
    <sheet xmlns:r="http://schemas.openxmlformats.org/officeDocument/2006/relationships" name="Related Party Transactions (Con" sheetId="167" state="visible" r:id="rId167"/>
    <sheet xmlns:r="http://schemas.openxmlformats.org/officeDocument/2006/relationships" name="Related Party Transactions (Com" sheetId="168" state="visible" r:id="rId168"/>
    <sheet xmlns:r="http://schemas.openxmlformats.org/officeDocument/2006/relationships" name="Related Party Transactions (Inv" sheetId="169" state="visible" r:id="rId169"/>
    <sheet xmlns:r="http://schemas.openxmlformats.org/officeDocument/2006/relationships" name="Related Party Transactions (I_2" sheetId="170" state="visible" r:id="rId170"/>
    <sheet xmlns:r="http://schemas.openxmlformats.org/officeDocument/2006/relationships" name="Dividend (Details)" sheetId="171" state="visible" r:id="rId171"/>
    <sheet xmlns:r="http://schemas.openxmlformats.org/officeDocument/2006/relationships" name="Cash Generated from Operation_2" sheetId="172" state="visible" r:id="rId172"/>
    <sheet xmlns:r="http://schemas.openxmlformats.org/officeDocument/2006/relationships" name="Cash Generated from Operation_3" sheetId="173" state="visible" r:id="rId173"/>
    <sheet xmlns:r="http://schemas.openxmlformats.org/officeDocument/2006/relationships" name="Cash Generated from Operation_4" sheetId="174" state="visible" r:id="rId174"/>
    <sheet xmlns:r="http://schemas.openxmlformats.org/officeDocument/2006/relationships" name="Cash Generated from Operation_5" sheetId="175" state="visible" r:id="rId175"/>
    <sheet xmlns:r="http://schemas.openxmlformats.org/officeDocument/2006/relationships" name="Commitments (Capital Commitment" sheetId="176" state="visible" r:id="rId176"/>
    <sheet xmlns:r="http://schemas.openxmlformats.org/officeDocument/2006/relationships" name="Subsequent Event (Details)" sheetId="177" state="visible" r:id="rId177"/>
    <sheet xmlns:r="http://schemas.openxmlformats.org/officeDocument/2006/relationships" name="Balance Sheet and Reserve Mov_3" sheetId="178" state="visible" r:id="rId178"/>
    <sheet xmlns:r="http://schemas.openxmlformats.org/officeDocument/2006/relationships" name="Balance Sheet and Reserve Mov_4" sheetId="179" state="visible" r:id="rId179"/>
    <sheet xmlns:r="http://schemas.openxmlformats.org/officeDocument/2006/relationships" name="Benefits and interests of dir_3" sheetId="180" state="visible" r:id="rId1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SINOPEC SHANGHAI PETROCHEMICAL CO LTD</t>
        </is>
      </c>
    </row>
    <row r="15">
      <c r="A15" s="4" t="inlineStr">
        <is>
          <t>Entity Central Index Key</t>
        </is>
      </c>
      <c r="B15" s="4" t="inlineStr">
        <is>
          <t>0000908732</t>
        </is>
      </c>
    </row>
    <row r="16">
      <c r="A16" s="4" t="inlineStr">
        <is>
          <t>Entity Address, Country</t>
        </is>
      </c>
      <c r="B16" s="4" t="inlineStr">
        <is>
          <t>CN</t>
        </is>
      </c>
    </row>
    <row r="17">
      <c r="A17" s="4" t="inlineStr">
        <is>
          <t>Entity Address, Address Line One</t>
        </is>
      </c>
      <c r="B17" s="4" t="inlineStr">
        <is>
          <t>No. 48 Jinyi Road, Jinshan District, Shanghai, PRC 200540</t>
        </is>
      </c>
    </row>
    <row r="18">
      <c r="A18" s="4" t="inlineStr">
        <is>
          <t>Entity Address, City or Town</t>
        </is>
      </c>
      <c r="B18" s="4" t="inlineStr">
        <is>
          <t>Shanghai</t>
        </is>
      </c>
    </row>
    <row r="19">
      <c r="A19" s="4" t="inlineStr">
        <is>
          <t>Entity Address, Postal Zip Code</t>
        </is>
      </c>
      <c r="B19" s="4" t="inlineStr">
        <is>
          <t>20054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Business Contact [Member]</t>
        </is>
      </c>
    </row>
    <row r="30">
      <c r="A30" s="3" t="inlineStr">
        <is>
          <t>Document Information [Line Items]</t>
        </is>
      </c>
    </row>
    <row r="31">
      <c r="A31" s="4" t="inlineStr">
        <is>
          <t>Entity Address, Country</t>
        </is>
      </c>
      <c r="B31" s="4" t="inlineStr">
        <is>
          <t>CN</t>
        </is>
      </c>
    </row>
    <row r="32">
      <c r="A32" s="4" t="inlineStr">
        <is>
          <t>Entity Address, Address Line One</t>
        </is>
      </c>
      <c r="B32" s="4" t="inlineStr">
        <is>
          <t>No. 48 Jinyi Road, Jinshan District, Shanghai, 200540</t>
        </is>
      </c>
    </row>
    <row r="33">
      <c r="A33" s="4" t="inlineStr">
        <is>
          <t>Entity Address, City or Town</t>
        </is>
      </c>
      <c r="B33" s="4" t="inlineStr">
        <is>
          <t>Shanghai</t>
        </is>
      </c>
    </row>
    <row r="34">
      <c r="A34" s="4" t="inlineStr">
        <is>
          <t>Entity Address, Postal Zip Code</t>
        </is>
      </c>
      <c r="B34" s="4" t="inlineStr">
        <is>
          <t>200540</t>
        </is>
      </c>
    </row>
    <row r="35">
      <c r="A35" s="4" t="inlineStr">
        <is>
          <t>Contact Personnel Name</t>
        </is>
      </c>
      <c r="B35" s="4" t="inlineStr">
        <is>
          <t>Mr. Wu Haijun</t>
        </is>
      </c>
    </row>
    <row r="36">
      <c r="A36" s="4" t="inlineStr">
        <is>
          <t>American Depositary Shares [member]</t>
        </is>
      </c>
    </row>
    <row r="37">
      <c r="A37" s="3" t="inlineStr">
        <is>
          <t>Document Information [Line Items]</t>
        </is>
      </c>
    </row>
    <row r="38">
      <c r="A38" s="4" t="inlineStr">
        <is>
          <t>Trading Symbol</t>
        </is>
      </c>
      <c r="B38" s="4" t="inlineStr">
        <is>
          <t>SHI</t>
        </is>
      </c>
    </row>
    <row r="39">
      <c r="A39" s="4" t="inlineStr">
        <is>
          <t>Title of 12(b) Security</t>
        </is>
      </c>
      <c r="B39" s="4" t="inlineStr">
        <is>
          <t>American Depositary Shares, each representing 100 H Shares, par value RMB1.00 per Share</t>
        </is>
      </c>
    </row>
    <row r="40">
      <c r="A40" s="4" t="inlineStr">
        <is>
          <t>Security Exchange Name</t>
        </is>
      </c>
      <c r="B40" s="4" t="inlineStr">
        <is>
          <t>NYSE</t>
        </is>
      </c>
    </row>
    <row r="41">
      <c r="A41" s="4" t="inlineStr">
        <is>
          <t>H shares [member]</t>
        </is>
      </c>
    </row>
    <row r="42">
      <c r="A42" s="3" t="inlineStr">
        <is>
          <t>Document Information [Line Items]</t>
        </is>
      </c>
    </row>
    <row r="43">
      <c r="A43" s="4" t="inlineStr">
        <is>
          <t>Title of 12(b) Security</t>
        </is>
      </c>
      <c r="B43" s="4" t="inlineStr">
        <is>
          <t>H Shares, par value RMB1.00 per Share</t>
        </is>
      </c>
    </row>
    <row r="44">
      <c r="A44" s="4" t="inlineStr">
        <is>
          <t>No Trading Symbol Flag</t>
        </is>
      </c>
      <c r="B44" s="4" t="inlineStr">
        <is>
          <t>true</t>
        </is>
      </c>
    </row>
    <row r="45">
      <c r="A45" s="4" t="inlineStr">
        <is>
          <t>Entity Common Stock, Shares Outstanding</t>
        </is>
      </c>
      <c r="B45" s="5" t="n">
        <v>3495000000</v>
      </c>
    </row>
    <row r="46">
      <c r="A46" s="4" t="inlineStr">
        <is>
          <t>A shares [member]</t>
        </is>
      </c>
    </row>
    <row r="47">
      <c r="A47" s="3" t="inlineStr">
        <is>
          <t>Document Information [Line Items]</t>
        </is>
      </c>
    </row>
    <row r="48">
      <c r="A48" s="4" t="inlineStr">
        <is>
          <t>Entity Common Stock, Shares Outstanding</t>
        </is>
      </c>
      <c r="B48" s="5" t="n">
        <v>7328813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Assumptions</t>
        </is>
      </c>
      <c r="B1" s="2" t="inlineStr">
        <is>
          <t>12 Months Ended</t>
        </is>
      </c>
    </row>
    <row r="2">
      <c r="B2" s="2" t="inlineStr">
        <is>
          <t>Dec. 31, 2020</t>
        </is>
      </c>
    </row>
    <row r="3">
      <c r="A3" s="3" t="inlineStr">
        <is>
          <t>Critical accounting estimates and assumptions [abstract]</t>
        </is>
      </c>
    </row>
    <row r="4">
      <c r="A4" s="4" t="inlineStr">
        <is>
          <t>Critical accounting estimates and assumptions</t>
        </is>
      </c>
      <c r="B4" s="4" t="inlineStr">
        <is>
          <t xml:space="preserve"> 5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Net realizable value (NRV) of inventories The NRV is determined based on the estimated selling prices less the estimated costs to completion, if relevant, other costs necessary to make the sale, and the related taxes. Determination of estimated selling prices requires significant management judgement, taking into consideration of historical selling prices and future market trend. If the actual selling prices were to be lower or the costs of completion were to be higher than estimated, the actual allowance for diminution in value of inventories could be higher than the estimate. (b) Impairments for non-financial In determining the value in use, expected cash flows generated by the non-financial (c) Useful life and residual value of property, plant and equipment Property, plant and equipment, are depreciated on a straight-line basis over the estimated useful lives of the assets, after taking into account the estimated residual value. Management reviews the estimated useful lives of the assets annually in order to determine the amount of depreciation expense to be recorded during any reporting period. The useful lives are based on the Groups historical experience with similar assets, taking into account anticipated technological changes. The depreciation expense for future periods is adjusted if there are significant changes from previous estim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Other Operating Income (Details) - CNY (¥) ¥ in Thousands</t>
        </is>
      </c>
      <c r="C1" s="2" t="inlineStr">
        <is>
          <t>12 Months Ended</t>
        </is>
      </c>
    </row>
    <row r="2">
      <c r="C2" s="2" t="inlineStr">
        <is>
          <t>Dec. 31, 2020</t>
        </is>
      </c>
      <c r="D2" s="2" t="inlineStr">
        <is>
          <t>Dec. 31, 2019</t>
        </is>
      </c>
      <c r="E2" s="2" t="inlineStr">
        <is>
          <t>Dec. 31, 2018</t>
        </is>
      </c>
    </row>
    <row r="3">
      <c r="A3" s="3" t="inlineStr">
        <is>
          <t>Other operating income [abstract]</t>
        </is>
      </c>
    </row>
    <row r="4">
      <c r="A4" s="4" t="inlineStr">
        <is>
          <t>Government grants</t>
        </is>
      </c>
      <c r="B4" s="4" t="inlineStr">
        <is>
          <t>[1]</t>
        </is>
      </c>
      <c r="C4" s="6" t="n">
        <v>61296</v>
      </c>
      <c r="D4" s="6" t="n">
        <v>69678</v>
      </c>
      <c r="E4" s="6" t="n">
        <v>116330</v>
      </c>
    </row>
    <row r="5">
      <c r="A5" s="4" t="inlineStr">
        <is>
          <t>Rental income from investment property</t>
        </is>
      </c>
      <c r="C5" s="5" t="n">
        <v>81608</v>
      </c>
      <c r="D5" s="5" t="n">
        <v>76381</v>
      </c>
      <c r="E5" s="5" t="n">
        <v>76001</v>
      </c>
    </row>
    <row r="6">
      <c r="A6" s="4" t="inlineStr">
        <is>
          <t>Others</t>
        </is>
      </c>
      <c r="C6" s="5" t="n">
        <v>5772</v>
      </c>
      <c r="D6" s="5" t="n">
        <v>4655</v>
      </c>
      <c r="E6" s="5" t="n">
        <v>10286</v>
      </c>
    </row>
    <row r="7">
      <c r="A7" s="4" t="inlineStr">
        <is>
          <t>Other operating income</t>
        </is>
      </c>
      <c r="C7" s="5" t="n">
        <v>148676</v>
      </c>
      <c r="D7" s="5" t="n">
        <v>150714</v>
      </c>
      <c r="E7" s="5" t="n">
        <v>202617</v>
      </c>
    </row>
    <row r="8">
      <c r="A8" s="4" t="inlineStr">
        <is>
          <t>Grants related to R&amp;D and other tax refund</t>
        </is>
      </c>
      <c r="C8" s="5" t="n">
        <v>60859</v>
      </c>
      <c r="D8" s="5" t="n">
        <v>69241</v>
      </c>
      <c r="E8" s="5" t="n">
        <v>115893</v>
      </c>
    </row>
    <row r="9">
      <c r="A9" s="4" t="inlineStr">
        <is>
          <t>Government grants relating to the purchase of property, plant and equipment</t>
        </is>
      </c>
      <c r="C9" s="6" t="n">
        <v>437</v>
      </c>
      <c r="D9" s="6" t="n">
        <v>437</v>
      </c>
      <c r="E9" s="6" t="n">
        <v>437</v>
      </c>
    </row>
    <row r="10"/>
    <row r="11">
      <c r="A11" s="4" t="inlineStr">
        <is>
          <t>[1]</t>
        </is>
      </c>
      <c r="B11" s="4" t="inlineStr">
        <is>
          <t>Government grants. Grants related to Research and Development, other tax refund and subsidies of RMB 60,859 thousands (2019: RMB 69,241 thousands, 2018: RMB 115,893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 liabilities as deferred income and are credited to profit or loss on a straight-line basis over the expected lives of the related assets. For the year ended 31 December 2020, RMB 437 thousands were included in the government grants line item (2019: RMB 437 thousands, 2018: RMB 437 thousands).</t>
        </is>
      </c>
    </row>
  </sheetData>
  <mergeCells count="4">
    <mergeCell ref="A1:B2"/>
    <mergeCell ref="C1:E1"/>
    <mergeCell ref="A10:D10"/>
    <mergeCell ref="B11:D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CNY (¥) ¥ in Thousands</t>
        </is>
      </c>
      <c r="B1" s="2" t="inlineStr">
        <is>
          <t>12 Months Ended</t>
        </is>
      </c>
    </row>
    <row r="2">
      <c r="B2" s="2" t="inlineStr">
        <is>
          <t>Dec. 31, 2020</t>
        </is>
      </c>
      <c r="C2" s="2" t="inlineStr">
        <is>
          <t>Dec. 31, 2019</t>
        </is>
      </c>
      <c r="D2" s="2" t="inlineStr">
        <is>
          <t>Dec. 31, 2018</t>
        </is>
      </c>
    </row>
    <row r="3">
      <c r="A3" s="3" t="inlineStr">
        <is>
          <t>Other operating expenses [abstract]</t>
        </is>
      </c>
    </row>
    <row r="4">
      <c r="A4" s="4" t="inlineStr">
        <is>
          <t>Cost related to lease of investment properties</t>
        </is>
      </c>
      <c r="B4" s="6" t="n">
        <v>-15625</v>
      </c>
      <c r="C4" s="6" t="n">
        <v>-16199</v>
      </c>
      <c r="D4" s="6" t="n">
        <v>-19367</v>
      </c>
    </row>
    <row r="5">
      <c r="A5" s="4" t="inlineStr">
        <is>
          <t>Others</t>
        </is>
      </c>
      <c r="B5" s="5" t="n">
        <v>-9061</v>
      </c>
      <c r="C5" s="5" t="n">
        <v>-5726</v>
      </c>
      <c r="D5" s="5" t="n">
        <v>-13181</v>
      </c>
    </row>
    <row r="6">
      <c r="A6" s="4" t="inlineStr">
        <is>
          <t>Other operating expenses</t>
        </is>
      </c>
      <c r="B6" s="6" t="n">
        <v>-24686</v>
      </c>
      <c r="C6" s="6" t="n">
        <v>-21925</v>
      </c>
      <c r="D6" s="6" t="n">
        <v>-325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gains - net (Details) - CNY (¥) ¥ in Thousands</t>
        </is>
      </c>
      <c r="B1" s="2" t="inlineStr">
        <is>
          <t>12 Months Ended</t>
        </is>
      </c>
    </row>
    <row r="2">
      <c r="B2" s="2" t="inlineStr">
        <is>
          <t>Dec. 31, 2020</t>
        </is>
      </c>
      <c r="C2" s="2" t="inlineStr">
        <is>
          <t>Dec. 31, 2019</t>
        </is>
      </c>
      <c r="D2" s="2" t="inlineStr">
        <is>
          <t>Dec. 31, 2018</t>
        </is>
      </c>
    </row>
    <row r="3">
      <c r="A3" s="3" t="inlineStr">
        <is>
          <t>Other gains - net [abstract]</t>
        </is>
      </c>
    </row>
    <row r="4">
      <c r="A4" s="4" t="inlineStr">
        <is>
          <t>Net gains/(losses) on disposal of land, property, plant and equipment</t>
        </is>
      </c>
      <c r="B4" s="6" t="n">
        <v>-1212</v>
      </c>
      <c r="C4" s="6" t="n">
        <v>158551</v>
      </c>
      <c r="D4" s="6" t="n">
        <v>172508</v>
      </c>
    </row>
    <row r="5">
      <c r="A5" s="4" t="inlineStr">
        <is>
          <t>Gains from structured deposits</t>
        </is>
      </c>
      <c r="B5" s="5" t="n">
        <v>114283</v>
      </c>
      <c r="C5" s="5" t="n">
        <v>85444</v>
      </c>
      <c r="D5" s="5" t="n">
        <v>19811</v>
      </c>
    </row>
    <row r="6">
      <c r="A6" s="4" t="inlineStr">
        <is>
          <t>Gains/(losses) from disposal of subsidiaries</t>
        </is>
      </c>
      <c r="B6" s="5" t="n">
        <v>0</v>
      </c>
      <c r="C6" s="5" t="n">
        <v>-60951</v>
      </c>
      <c r="D6" s="5" t="n">
        <v>1622</v>
      </c>
    </row>
    <row r="7">
      <c r="A7" s="4" t="inlineStr">
        <is>
          <t>Net foreign exchange (losses)/gains</t>
        </is>
      </c>
      <c r="B7" s="5" t="n">
        <v>12248</v>
      </c>
      <c r="C7" s="5" t="n">
        <v>2648</v>
      </c>
      <c r="D7" s="5" t="n">
        <v>-31770</v>
      </c>
    </row>
    <row r="8">
      <c r="A8" s="4" t="inlineStr">
        <is>
          <t>Net gains/(losses) on foreign exchange option contracts</t>
        </is>
      </c>
      <c r="B8" s="5" t="n">
        <v>-376</v>
      </c>
      <c r="C8" s="5" t="n">
        <v>-12315</v>
      </c>
      <c r="D8" s="5" t="n">
        <v>14519</v>
      </c>
    </row>
    <row r="9">
      <c r="A9" s="4" t="inlineStr">
        <is>
          <t>Losses on sale of FVOCI</t>
        </is>
      </c>
      <c r="B9" s="5" t="n">
        <v>-9513</v>
      </c>
      <c r="C9" s="5" t="n">
        <v>-19513</v>
      </c>
      <c r="D9" s="5" t="n">
        <v>0</v>
      </c>
    </row>
    <row r="10">
      <c r="A10" s="4" t="inlineStr">
        <is>
          <t>Other gains - net</t>
        </is>
      </c>
      <c r="B10" s="6" t="n">
        <v>115430</v>
      </c>
      <c r="C10" s="6" t="n">
        <v>153864</v>
      </c>
      <c r="D10" s="6" t="n">
        <v>1766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Details) - CNY (¥) ¥ in Thousands</t>
        </is>
      </c>
      <c r="B1" s="2" t="inlineStr">
        <is>
          <t>12 Months Ended</t>
        </is>
      </c>
    </row>
    <row r="2">
      <c r="B2" s="2" t="inlineStr">
        <is>
          <t>Dec. 31, 2020</t>
        </is>
      </c>
      <c r="C2" s="2" t="inlineStr">
        <is>
          <t>Dec. 31, 2019</t>
        </is>
      </c>
      <c r="D2" s="2" t="inlineStr">
        <is>
          <t>Dec. 31, 2018</t>
        </is>
      </c>
    </row>
    <row r="3">
      <c r="A3" s="3" t="inlineStr">
        <is>
          <t>Finance income and expenses [abstract]</t>
        </is>
      </c>
    </row>
    <row r="4">
      <c r="A4" s="4" t="inlineStr">
        <is>
          <t>Net foreign exchange gains</t>
        </is>
      </c>
      <c r="B4" s="6" t="n">
        <v>0</v>
      </c>
      <c r="C4" s="6" t="n">
        <v>18571</v>
      </c>
      <c r="D4" s="6" t="n">
        <v>0</v>
      </c>
    </row>
    <row r="5">
      <c r="A5" s="4" t="inlineStr">
        <is>
          <t>Interest income</t>
        </is>
      </c>
      <c r="B5" s="5" t="n">
        <v>431228</v>
      </c>
      <c r="C5" s="5" t="n">
        <v>398176</v>
      </c>
      <c r="D5" s="5" t="n">
        <v>443661</v>
      </c>
    </row>
    <row r="6">
      <c r="A6" s="4" t="inlineStr">
        <is>
          <t>Finance income</t>
        </is>
      </c>
      <c r="B6" s="5" t="n">
        <v>431228</v>
      </c>
      <c r="C6" s="5" t="n">
        <v>416747</v>
      </c>
      <c r="D6" s="5" t="n">
        <v>443661</v>
      </c>
    </row>
    <row r="7">
      <c r="A7" s="4" t="inlineStr">
        <is>
          <t>Interest and finance charges paid/payable for lease liabilities and financial liabilities not at fair value through profit or loss</t>
        </is>
      </c>
      <c r="B7" s="5" t="n">
        <v>-101732</v>
      </c>
      <c r="C7" s="5" t="n">
        <v>-59378</v>
      </c>
      <c r="D7" s="5" t="n">
        <v>-84425</v>
      </c>
    </row>
    <row r="8">
      <c r="A8" s="4" t="inlineStr">
        <is>
          <t>Less: amounts capitalized on qualifying assets</t>
        </is>
      </c>
      <c r="B8" s="5" t="n">
        <v>8292</v>
      </c>
      <c r="C8" s="5" t="n">
        <v>5594</v>
      </c>
      <c r="D8" s="5" t="n">
        <v>5179</v>
      </c>
    </row>
    <row r="9">
      <c r="A9" s="4" t="inlineStr">
        <is>
          <t>Net interest expense</t>
        </is>
      </c>
      <c r="B9" s="5" t="n">
        <v>-93440</v>
      </c>
      <c r="C9" s="5" t="n">
        <v>-53784</v>
      </c>
      <c r="D9" s="5" t="n">
        <v>-79246</v>
      </c>
    </row>
    <row r="10">
      <c r="A10" s="4" t="inlineStr">
        <is>
          <t>Net foreign exchange loss</t>
        </is>
      </c>
      <c r="B10" s="5" t="n">
        <v>-5514</v>
      </c>
      <c r="C10" s="5" t="n">
        <v>0</v>
      </c>
      <c r="D10" s="5" t="n">
        <v>-27003</v>
      </c>
    </row>
    <row r="11">
      <c r="A11" s="4" t="inlineStr">
        <is>
          <t>Finance expenses</t>
        </is>
      </c>
      <c r="B11" s="5" t="n">
        <v>-98954</v>
      </c>
      <c r="C11" s="5" t="n">
        <v>-53784</v>
      </c>
      <c r="D11" s="5" t="n">
        <v>-106249</v>
      </c>
    </row>
    <row r="12">
      <c r="A12" s="4" t="inlineStr">
        <is>
          <t>Finance income - net</t>
        </is>
      </c>
      <c r="B12" s="6" t="n">
        <v>332274</v>
      </c>
      <c r="C12" s="6" t="n">
        <v>362963</v>
      </c>
      <c r="D12" s="6" t="n">
        <v>3374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xpense by Nature (Details) - CNY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Cost of raw material</t>
        </is>
      </c>
      <c r="B4" s="6" t="n">
        <v>42082307</v>
      </c>
      <c r="C4" s="6" t="n">
        <v>57101961</v>
      </c>
      <c r="D4" s="6" t="n">
        <v>56601977</v>
      </c>
    </row>
    <row r="5">
      <c r="A5" s="4" t="inlineStr">
        <is>
          <t>Cost of trading products</t>
        </is>
      </c>
      <c r="B5" s="5" t="n">
        <v>11467420</v>
      </c>
      <c r="C5" s="5" t="n">
        <v>21566364</v>
      </c>
      <c r="D5" s="5" t="n">
        <v>26392366</v>
      </c>
    </row>
    <row r="6">
      <c r="A6" s="4" t="inlineStr">
        <is>
          <t>Employee benefit expenses</t>
        </is>
      </c>
      <c r="B6" s="5" t="n">
        <v>3143219</v>
      </c>
      <c r="C6" s="5" t="n">
        <v>3147372</v>
      </c>
      <c r="D6" s="5" t="n">
        <v>2888572</v>
      </c>
    </row>
    <row r="7">
      <c r="A7" s="4" t="inlineStr">
        <is>
          <t>Depreciation and amortization</t>
        </is>
      </c>
      <c r="B7" s="5" t="n">
        <v>1794486</v>
      </c>
      <c r="C7" s="5" t="n">
        <v>1736790</v>
      </c>
      <c r="D7" s="5" t="n">
        <v>1807613</v>
      </c>
    </row>
    <row r="8">
      <c r="A8" s="4" t="inlineStr">
        <is>
          <t>Repairs and maintenance expenses</t>
        </is>
      </c>
      <c r="B8" s="5" t="n">
        <v>1060624</v>
      </c>
      <c r="C8" s="5" t="n">
        <v>1089829</v>
      </c>
      <c r="D8" s="5" t="n">
        <v>1265919</v>
      </c>
    </row>
    <row r="9">
      <c r="A9" s="4" t="inlineStr">
        <is>
          <t>Other expenses</t>
        </is>
      </c>
      <c r="B9" s="5" t="n">
        <v>1030020</v>
      </c>
      <c r="C9" s="5" t="n">
        <v>1107017</v>
      </c>
      <c r="D9" s="5" t="n">
        <v>771401</v>
      </c>
    </row>
    <row r="10">
      <c r="A10" s="4" t="inlineStr">
        <is>
          <t>Change of goods in process and finished goods</t>
        </is>
      </c>
      <c r="B10" s="5" t="n">
        <v>862652</v>
      </c>
      <c r="C10" s="5" t="n">
        <v>446779</v>
      </c>
      <c r="D10" s="5" t="n">
        <v>-277403</v>
      </c>
    </row>
    <row r="11">
      <c r="A11" s="4" t="inlineStr">
        <is>
          <t>Transportation costs</t>
        </is>
      </c>
      <c r="B11" s="5" t="n">
        <v>274002</v>
      </c>
      <c r="C11" s="5" t="n">
        <v>297416</v>
      </c>
      <c r="D11" s="5" t="n">
        <v>326553</v>
      </c>
    </row>
    <row r="12">
      <c r="A12" s="4" t="inlineStr">
        <is>
          <t>Inventory write-down</t>
        </is>
      </c>
      <c r="B12" s="5" t="n">
        <v>220888</v>
      </c>
      <c r="C12" s="5" t="n">
        <v>70178</v>
      </c>
      <c r="D12" s="5" t="n">
        <v>86003</v>
      </c>
    </row>
    <row r="13">
      <c r="A13" s="4" t="inlineStr">
        <is>
          <t>External processing fee</t>
        </is>
      </c>
      <c r="B13" s="5" t="n">
        <v>215467</v>
      </c>
      <c r="C13" s="5" t="n">
        <v>215288</v>
      </c>
      <c r="D13" s="5" t="n">
        <v>185164</v>
      </c>
    </row>
    <row r="14">
      <c r="A14" s="4" t="inlineStr">
        <is>
          <t>Sales commissions</t>
        </is>
      </c>
      <c r="B14" s="5" t="n">
        <v>104598</v>
      </c>
      <c r="C14" s="5" t="n">
        <v>125641</v>
      </c>
      <c r="D14" s="5" t="n">
        <v>139954</v>
      </c>
    </row>
    <row r="15">
      <c r="A15" s="4" t="inlineStr">
        <is>
          <t>Impairment loss</t>
        </is>
      </c>
      <c r="B15" s="5" t="n">
        <v>87570</v>
      </c>
      <c r="C15" s="5" t="n">
        <v>486</v>
      </c>
      <c r="D15" s="5" t="n">
        <v>82652</v>
      </c>
    </row>
    <row r="16">
      <c r="A16" s="4" t="inlineStr">
        <is>
          <t>Depreciation of right-of-use assets</t>
        </is>
      </c>
      <c r="B16" s="5" t="n">
        <v>32653</v>
      </c>
      <c r="C16" s="5" t="n">
        <v>101998</v>
      </c>
      <c r="D16" s="5" t="n">
        <v>0</v>
      </c>
    </row>
    <row r="17">
      <c r="A17" s="4" t="inlineStr">
        <is>
          <t>Auditors' remuneration - audit services</t>
        </is>
      </c>
      <c r="B17" s="5" t="n">
        <v>7800</v>
      </c>
      <c r="C17" s="5" t="n">
        <v>7800</v>
      </c>
      <c r="D17" s="5" t="n">
        <v>7800</v>
      </c>
    </row>
    <row r="18">
      <c r="A18" s="4" t="inlineStr">
        <is>
          <t>Leasing expenses</t>
        </is>
      </c>
      <c r="B18" s="5" t="n">
        <v>3731</v>
      </c>
      <c r="C18" s="5" t="n">
        <v>2961</v>
      </c>
      <c r="D18" s="5" t="n">
        <v>96520</v>
      </c>
    </row>
    <row r="19">
      <c r="A19" s="4" t="inlineStr">
        <is>
          <t>Total cost of sales, selling and administrative expenses</t>
        </is>
      </c>
      <c r="B19" s="6" t="n">
        <v>62387437</v>
      </c>
      <c r="C19" s="6" t="n">
        <v>87017880</v>
      </c>
      <c r="D19" s="6" t="n">
        <v>903750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s>
  <sheetData>
    <row r="1">
      <c r="A1" s="1" t="inlineStr">
        <is>
          <t>Employee Benefit Expenses (Details) ¥ in Thousands</t>
        </is>
      </c>
      <c r="B1" s="2" t="inlineStr">
        <is>
          <t>12 Months Ended</t>
        </is>
      </c>
    </row>
    <row r="2">
      <c r="B2" s="2" t="inlineStr">
        <is>
          <t>Dec. 31, 2020CNY (¥)Individuals</t>
        </is>
      </c>
      <c r="C2" s="2" t="inlineStr">
        <is>
          <t>Dec. 31, 2019CNY (¥)Individuals</t>
        </is>
      </c>
      <c r="D2" s="2" t="inlineStr">
        <is>
          <t>Dec. 31, 2018CNY (¥)Individuals</t>
        </is>
      </c>
    </row>
    <row r="3">
      <c r="A3" s="3" t="inlineStr">
        <is>
          <t>Classes of employee benefits expense [abstract]</t>
        </is>
      </c>
    </row>
    <row r="4">
      <c r="A4" s="4" t="inlineStr">
        <is>
          <t>Wages and salaries</t>
        </is>
      </c>
      <c r="B4" s="6" t="n">
        <v>2009645</v>
      </c>
      <c r="C4" s="6" t="n">
        <v>1931121</v>
      </c>
      <c r="D4" s="6" t="n">
        <v>1814991</v>
      </c>
    </row>
    <row r="5">
      <c r="A5" s="4" t="inlineStr">
        <is>
          <t>Social welfare costs</t>
        </is>
      </c>
      <c r="B5" s="5" t="n">
        <v>714484</v>
      </c>
      <c r="C5" s="5" t="n">
        <v>782789</v>
      </c>
      <c r="D5" s="5" t="n">
        <v>712556</v>
      </c>
    </row>
    <row r="6">
      <c r="A6" s="4" t="inlineStr">
        <is>
          <t>Others</t>
        </is>
      </c>
      <c r="B6" s="5" t="n">
        <v>419090</v>
      </c>
      <c r="C6" s="5" t="n">
        <v>433462</v>
      </c>
      <c r="D6" s="5" t="n">
        <v>374029</v>
      </c>
    </row>
    <row r="7">
      <c r="A7" s="4" t="inlineStr">
        <is>
          <t>Share-based payments granted to directors and employees</t>
        </is>
      </c>
      <c r="B7" s="5" t="n">
        <v>0</v>
      </c>
      <c r="C7" s="5" t="n">
        <v>0</v>
      </c>
      <c r="D7" s="5" t="n">
        <v>-13004</v>
      </c>
    </row>
    <row r="8">
      <c r="A8" s="4" t="inlineStr">
        <is>
          <t>Total employee benefit expense</t>
        </is>
      </c>
      <c r="B8" s="6" t="n">
        <v>3143219</v>
      </c>
      <c r="C8" s="6" t="n">
        <v>3147372</v>
      </c>
      <c r="D8" s="6" t="n">
        <v>2888572</v>
      </c>
    </row>
    <row r="9">
      <c r="A9" s="4" t="inlineStr">
        <is>
          <t>Number of individuals with the highest emoluments disclosed | Individuals</t>
        </is>
      </c>
      <c r="B9" s="5" t="n">
        <v>5</v>
      </c>
      <c r="C9" s="5" t="n">
        <v>5</v>
      </c>
      <c r="D9" s="5" t="n">
        <v>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jor Components of Income Tax Expense) (Details) - CNY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t>
        </is>
      </c>
      <c r="B4" s="6" t="n">
        <v>-37027</v>
      </c>
      <c r="C4" s="6" t="n">
        <v>-460720</v>
      </c>
      <c r="D4" s="6" t="n">
        <v>-1471671</v>
      </c>
    </row>
    <row r="5">
      <c r="A5" s="4" t="inlineStr">
        <is>
          <t>Deferred taxation</t>
        </is>
      </c>
      <c r="B5" s="5" t="n">
        <v>102647</v>
      </c>
      <c r="C5" s="5" t="n">
        <v>31757</v>
      </c>
      <c r="D5" s="5" t="n">
        <v>-232</v>
      </c>
    </row>
    <row r="6">
      <c r="A6" s="4" t="inlineStr">
        <is>
          <t>Income tax (expense)/credit</t>
        </is>
      </c>
      <c r="B6" s="6" t="n">
        <v>65620</v>
      </c>
      <c r="C6" s="6" t="n">
        <v>-428963</v>
      </c>
      <c r="D6" s="6" t="n">
        <v>-14719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Income Tax) (Details) - CNY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before income tax</t>
        </is>
      </c>
      <c r="B4" s="6" t="n">
        <v>590778</v>
      </c>
      <c r="C4" s="6" t="n">
        <v>2656128</v>
      </c>
      <c r="D4" s="6" t="n">
        <v>6808121</v>
      </c>
    </row>
    <row r="5">
      <c r="A5" s="4" t="inlineStr">
        <is>
          <t>Expected PRC income tax at the statutory tax rate of 25%</t>
        </is>
      </c>
      <c r="B5" s="5" t="n">
        <v>-147695</v>
      </c>
      <c r="C5" s="5" t="n">
        <v>-664032</v>
      </c>
      <c r="D5" s="5" t="n">
        <v>-1702032</v>
      </c>
    </row>
    <row r="6">
      <c r="A6" s="4" t="inlineStr">
        <is>
          <t>Tax effect of share of profit of investments accounted for using the equity method</t>
        </is>
      </c>
      <c r="B6" s="5" t="n">
        <v>178685</v>
      </c>
      <c r="C6" s="5" t="n">
        <v>239562</v>
      </c>
      <c r="D6" s="5" t="n">
        <v>218024</v>
      </c>
    </row>
    <row r="7">
      <c r="A7" s="4" t="inlineStr">
        <is>
          <t>Tax effect of other non-taxable income</t>
        </is>
      </c>
      <c r="B7" s="5" t="n">
        <v>54379</v>
      </c>
      <c r="C7" s="5" t="n">
        <v>7459</v>
      </c>
      <c r="D7" s="5" t="n">
        <v>14770</v>
      </c>
    </row>
    <row r="8">
      <c r="A8" s="4" t="inlineStr">
        <is>
          <t>Tax deductions for R&amp;D expenses</t>
        </is>
      </c>
      <c r="B8" s="5" t="n">
        <v>11863</v>
      </c>
      <c r="C8" s="5" t="n">
        <v>7500</v>
      </c>
      <c r="D8" s="5" t="n">
        <v>2500</v>
      </c>
    </row>
    <row r="9">
      <c r="A9" s="4" t="inlineStr">
        <is>
          <t>Tax effect of non-deductible loss, expenses and costs</t>
        </is>
      </c>
      <c r="B9" s="5" t="n">
        <v>-51543</v>
      </c>
      <c r="C9" s="5" t="n">
        <v>-42906</v>
      </c>
      <c r="D9" s="5" t="n">
        <v>-20123</v>
      </c>
    </row>
    <row r="10">
      <c r="A10" s="4" t="inlineStr">
        <is>
          <t>True up for final settlement of enterprise income taxes in respect of previous years</t>
        </is>
      </c>
      <c r="B10" s="5" t="n">
        <v>9188</v>
      </c>
      <c r="C10" s="5" t="n">
        <v>2618</v>
      </c>
      <c r="D10" s="5" t="n">
        <v>-12678</v>
      </c>
    </row>
    <row r="11">
      <c r="A11" s="4" t="inlineStr">
        <is>
          <t>Tax losses for which no deferred income tax asset was recognized</t>
        </is>
      </c>
      <c r="B11" s="5" t="n">
        <v>-2821</v>
      </c>
      <c r="C11" s="5" t="n">
        <v>-9578</v>
      </c>
      <c r="D11" s="5" t="n">
        <v>-10017</v>
      </c>
    </row>
    <row r="12">
      <c r="A12" s="4" t="inlineStr">
        <is>
          <t>Utilization of previously unrecognized tax losses</t>
        </is>
      </c>
      <c r="B12" s="5" t="n">
        <v>13564</v>
      </c>
      <c r="C12" s="5" t="n">
        <v>30414</v>
      </c>
      <c r="D12" s="5" t="n">
        <v>37653</v>
      </c>
    </row>
    <row r="13">
      <c r="A13" s="4" t="inlineStr">
        <is>
          <t>Income tax (expense)/credit</t>
        </is>
      </c>
      <c r="B13" s="6" t="n">
        <v>65620</v>
      </c>
      <c r="C13" s="6" t="n">
        <v>-428963</v>
      </c>
      <c r="D13" s="6" t="n">
        <v>-1471903</v>
      </c>
    </row>
    <row r="14">
      <c r="A14" s="4" t="inlineStr">
        <is>
          <t>PRC income tax rate</t>
        </is>
      </c>
      <c r="B14" s="4" t="inlineStr">
        <is>
          <t>25.00%</t>
        </is>
      </c>
      <c r="C14" s="4" t="inlineStr">
        <is>
          <t>25.00%</t>
        </is>
      </c>
      <c r="D14" s="4" t="inlineStr">
        <is>
          <t>25.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and Deferred Tax Liabilities) (Details) - CNY (¥) ¥ in Thousands</t>
        </is>
      </c>
      <c r="B1" s="2" t="inlineStr">
        <is>
          <t>Dec. 31, 2020</t>
        </is>
      </c>
      <c r="C1" s="2" t="inlineStr">
        <is>
          <t>Dec. 31, 2019</t>
        </is>
      </c>
    </row>
    <row r="2">
      <c r="A2" s="3" t="inlineStr">
        <is>
          <t>Deferred tax assets:</t>
        </is>
      </c>
    </row>
    <row r="3">
      <c r="A3" s="4" t="inlineStr">
        <is>
          <t>Deferred tax asset to be recovered</t>
        </is>
      </c>
      <c r="B3" s="6" t="n">
        <v>502546</v>
      </c>
      <c r="C3" s="6" t="n">
        <v>337182</v>
      </c>
    </row>
    <row r="4">
      <c r="A4" s="3" t="inlineStr">
        <is>
          <t>Deferred tax liabilities:</t>
        </is>
      </c>
    </row>
    <row r="5">
      <c r="A5" s="4" t="inlineStr">
        <is>
          <t>Deferred tax liabilities to be recovered</t>
        </is>
      </c>
      <c r="B5" s="5" t="n">
        <v>-285782</v>
      </c>
      <c r="C5" s="5" t="n">
        <v>-186350</v>
      </c>
    </row>
    <row r="6">
      <c r="A6" s="4" t="inlineStr">
        <is>
          <t>Deferred tax assets - net</t>
        </is>
      </c>
      <c r="B6" s="5" t="n">
        <v>252121</v>
      </c>
      <c r="C6" s="5" t="n">
        <v>150832</v>
      </c>
    </row>
    <row r="7">
      <c r="A7" s="4" t="inlineStr">
        <is>
          <t>Deferred tax liabilities - net</t>
        </is>
      </c>
      <c r="B7" s="5" t="n">
        <v>-35357</v>
      </c>
      <c r="C7" s="5" t="n">
        <v>0</v>
      </c>
    </row>
    <row r="8">
      <c r="A8" s="4" t="inlineStr">
        <is>
          <t>After more than 12 months [member]</t>
        </is>
      </c>
    </row>
    <row r="9">
      <c r="A9" s="3" t="inlineStr">
        <is>
          <t>Deferred tax assets:</t>
        </is>
      </c>
    </row>
    <row r="10">
      <c r="A10" s="4" t="inlineStr">
        <is>
          <t>Deferred tax asset to be recovered</t>
        </is>
      </c>
      <c r="B10" s="5" t="n">
        <v>246900</v>
      </c>
      <c r="C10" s="5" t="n">
        <v>219557</v>
      </c>
    </row>
    <row r="11">
      <c r="A11" s="3" t="inlineStr">
        <is>
          <t>Deferred tax liabilities:</t>
        </is>
      </c>
    </row>
    <row r="12">
      <c r="A12" s="4" t="inlineStr">
        <is>
          <t>Deferred tax liabilities to be recovered</t>
        </is>
      </c>
      <c r="B12" s="5" t="n">
        <v>-275174</v>
      </c>
      <c r="C12" s="5" t="n">
        <v>-166183</v>
      </c>
    </row>
    <row r="13">
      <c r="A13" s="4" t="inlineStr">
        <is>
          <t>Within one year [member]</t>
        </is>
      </c>
    </row>
    <row r="14">
      <c r="A14" s="3" t="inlineStr">
        <is>
          <t>Deferred tax assets:</t>
        </is>
      </c>
    </row>
    <row r="15">
      <c r="A15" s="4" t="inlineStr">
        <is>
          <t>Deferred tax asset to be recovered</t>
        </is>
      </c>
      <c r="B15" s="5" t="n">
        <v>255646</v>
      </c>
      <c r="C15" s="5" t="n">
        <v>117625</v>
      </c>
    </row>
    <row r="16">
      <c r="A16" s="3" t="inlineStr">
        <is>
          <t>Deferred tax liabilities:</t>
        </is>
      </c>
    </row>
    <row r="17">
      <c r="A17" s="4" t="inlineStr">
        <is>
          <t>Deferred tax liabilities to be recovered</t>
        </is>
      </c>
      <c r="B17" s="6" t="n">
        <v>-10608</v>
      </c>
      <c r="C17" s="6" t="n">
        <v>-201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s in Deferred Tax Assets and Liabilities) (Details) - CNY (¥) ¥ in Thousands</t>
        </is>
      </c>
      <c r="B1" s="2" t="inlineStr">
        <is>
          <t>12 Months Ended</t>
        </is>
      </c>
    </row>
    <row r="2">
      <c r="B2" s="2" t="inlineStr">
        <is>
          <t>Dec. 31, 2020</t>
        </is>
      </c>
      <c r="C2" s="2" t="inlineStr">
        <is>
          <t>Dec. 31, 2019</t>
        </is>
      </c>
    </row>
    <row r="3">
      <c r="A3" s="4" t="inlineStr">
        <is>
          <t>Deferred tax assets [member]</t>
        </is>
      </c>
    </row>
    <row r="4">
      <c r="A4" s="3" t="inlineStr">
        <is>
          <t>Movements in deferred tax assets and liabilities [line items]</t>
        </is>
      </c>
    </row>
    <row r="5">
      <c r="A5" s="4" t="inlineStr">
        <is>
          <t>Balance at 1 January</t>
        </is>
      </c>
      <c r="B5" s="6" t="n">
        <v>337182</v>
      </c>
      <c r="C5" s="6" t="n">
        <v>268633</v>
      </c>
    </row>
    <row r="6">
      <c r="A6" s="4" t="inlineStr">
        <is>
          <t>(Charged)/deducted to profit or loss</t>
        </is>
      </c>
      <c r="B6" s="5" t="n">
        <v>165364</v>
      </c>
      <c r="C6" s="5" t="n">
        <v>68549</v>
      </c>
    </row>
    <row r="7">
      <c r="A7" s="4" t="inlineStr">
        <is>
          <t>Balance at 31 December</t>
        </is>
      </c>
      <c r="B7" s="5" t="n">
        <v>502546</v>
      </c>
      <c r="C7" s="5" t="n">
        <v>337182</v>
      </c>
    </row>
    <row r="8">
      <c r="A8" s="4" t="inlineStr">
        <is>
          <t>Deferred tax assets [member] | Impairment for bad and doubtful debts and provision for inventories [member]</t>
        </is>
      </c>
    </row>
    <row r="9">
      <c r="A9" s="3" t="inlineStr">
        <is>
          <t>Movements in deferred tax assets and liabilities [line items]</t>
        </is>
      </c>
    </row>
    <row r="10">
      <c r="A10" s="4" t="inlineStr">
        <is>
          <t>Balance at 1 January</t>
        </is>
      </c>
      <c r="B10" s="5" t="n">
        <v>38901</v>
      </c>
      <c r="C10" s="5" t="n">
        <v>39606</v>
      </c>
    </row>
    <row r="11">
      <c r="A11" s="4" t="inlineStr">
        <is>
          <t>(Charged)/deducted to profit or loss</t>
        </is>
      </c>
      <c r="B11" s="5" t="n">
        <v>18425</v>
      </c>
      <c r="C11" s="5" t="n">
        <v>-705</v>
      </c>
    </row>
    <row r="12">
      <c r="A12" s="4" t="inlineStr">
        <is>
          <t>Balance at 31 December</t>
        </is>
      </c>
      <c r="B12" s="5" t="n">
        <v>57326</v>
      </c>
      <c r="C12" s="5" t="n">
        <v>38901</v>
      </c>
    </row>
    <row r="13">
      <c r="A13" s="4" t="inlineStr">
        <is>
          <t>Deferred tax assets [member] | Provision for impairment losses in property, plant and equipment and construction in progress [member]</t>
        </is>
      </c>
    </row>
    <row r="14">
      <c r="A14" s="3" t="inlineStr">
        <is>
          <t>Movements in deferred tax assets and liabilities [line items]</t>
        </is>
      </c>
    </row>
    <row r="15">
      <c r="A15" s="4" t="inlineStr">
        <is>
          <t>Balance at 1 January</t>
        </is>
      </c>
      <c r="B15" s="5" t="n">
        <v>207632</v>
      </c>
      <c r="C15" s="5" t="n">
        <v>219610</v>
      </c>
    </row>
    <row r="16">
      <c r="A16" s="4" t="inlineStr">
        <is>
          <t>(Charged)/deducted to profit or loss</t>
        </is>
      </c>
      <c r="B16" s="5" t="n">
        <v>18803</v>
      </c>
      <c r="C16" s="5" t="n">
        <v>-11978</v>
      </c>
    </row>
    <row r="17">
      <c r="A17" s="4" t="inlineStr">
        <is>
          <t>Balance at 31 December</t>
        </is>
      </c>
      <c r="B17" s="5" t="n">
        <v>226435</v>
      </c>
      <c r="C17" s="5" t="n">
        <v>207632</v>
      </c>
    </row>
    <row r="18">
      <c r="A18" s="4" t="inlineStr">
        <is>
          <t>Deferred tax assets [member] | Tax losses [member]</t>
        </is>
      </c>
    </row>
    <row r="19">
      <c r="A19" s="3" t="inlineStr">
        <is>
          <t>Movements in deferred tax assets and liabilities [line items]</t>
        </is>
      </c>
    </row>
    <row r="20">
      <c r="A20" s="4" t="inlineStr">
        <is>
          <t>Balance at 1 January</t>
        </is>
      </c>
      <c r="B20" s="5" t="n">
        <v>1986</v>
      </c>
    </row>
    <row r="21">
      <c r="A21" s="4" t="inlineStr">
        <is>
          <t>(Charged)/deducted to profit or loss</t>
        </is>
      </c>
      <c r="B21" s="5" t="n">
        <v>85813</v>
      </c>
    </row>
    <row r="22">
      <c r="A22" s="4" t="inlineStr">
        <is>
          <t>Balance at 31 December</t>
        </is>
      </c>
      <c r="B22" s="5" t="n">
        <v>87799</v>
      </c>
      <c r="C22" s="5" t="n">
        <v>1986</v>
      </c>
    </row>
    <row r="23">
      <c r="A23" s="4" t="inlineStr">
        <is>
          <t>Deferred tax assets [member] | Others [member]</t>
        </is>
      </c>
    </row>
    <row r="24">
      <c r="A24" s="3" t="inlineStr">
        <is>
          <t>Movements in deferred tax assets and liabilities [line items]</t>
        </is>
      </c>
    </row>
    <row r="25">
      <c r="A25" s="4" t="inlineStr">
        <is>
          <t>Balance at 1 January</t>
        </is>
      </c>
      <c r="B25" s="5" t="n">
        <v>90649</v>
      </c>
      <c r="C25" s="5" t="n">
        <v>9417</v>
      </c>
    </row>
    <row r="26">
      <c r="A26" s="4" t="inlineStr">
        <is>
          <t>(Charged)/deducted to profit or loss</t>
        </is>
      </c>
      <c r="B26" s="5" t="n">
        <v>42323</v>
      </c>
      <c r="C26" s="5" t="n">
        <v>81232</v>
      </c>
    </row>
    <row r="27">
      <c r="A27" s="4" t="inlineStr">
        <is>
          <t>Balance at 31 December</t>
        </is>
      </c>
      <c r="B27" s="5" t="n">
        <v>130986</v>
      </c>
      <c r="C27" s="5" t="n">
        <v>90649</v>
      </c>
    </row>
    <row r="28">
      <c r="A28" s="4" t="inlineStr">
        <is>
          <t>Deferred tax assets [member] | Others [member]</t>
        </is>
      </c>
    </row>
    <row r="29">
      <c r="A29" s="3" t="inlineStr">
        <is>
          <t>Movements in deferred tax assets and liabilities [line items]</t>
        </is>
      </c>
    </row>
    <row r="30">
      <c r="A30" s="4" t="inlineStr">
        <is>
          <t>Balance at 1 January</t>
        </is>
      </c>
      <c r="B30" s="5" t="n">
        <v>88663</v>
      </c>
    </row>
    <row r="31">
      <c r="A31" s="4" t="inlineStr">
        <is>
          <t>Balance at 31 December</t>
        </is>
      </c>
      <c r="C31" s="5" t="n">
        <v>88663</v>
      </c>
    </row>
    <row r="32">
      <c r="A32" s="4" t="inlineStr">
        <is>
          <t>Deferred tax liabilities [member]</t>
        </is>
      </c>
    </row>
    <row r="33">
      <c r="A33" s="3" t="inlineStr">
        <is>
          <t>Movements in deferred tax assets and liabilities [line items]</t>
        </is>
      </c>
    </row>
    <row r="34">
      <c r="A34" s="4" t="inlineStr">
        <is>
          <t>Balance at 1 January</t>
        </is>
      </c>
      <c r="B34" s="5" t="n">
        <v>-186350</v>
      </c>
      <c r="C34" s="5" t="n">
        <v>-149558</v>
      </c>
    </row>
    <row r="35">
      <c r="A35" s="4" t="inlineStr">
        <is>
          <t>(Charged)/deducted to profit or loss</t>
        </is>
      </c>
      <c r="B35" s="5" t="n">
        <v>-99432</v>
      </c>
      <c r="C35" s="5" t="n">
        <v>-36792</v>
      </c>
    </row>
    <row r="36">
      <c r="A36" s="4" t="inlineStr">
        <is>
          <t>Balance at 31 December</t>
        </is>
      </c>
      <c r="B36" s="5" t="n">
        <v>-285782</v>
      </c>
      <c r="C36" s="5" t="n">
        <v>-186350</v>
      </c>
    </row>
    <row r="37">
      <c r="A37" s="4" t="inlineStr">
        <is>
          <t>Deferred tax liabilities [member] | Gains of financial assets at fair value [member]</t>
        </is>
      </c>
    </row>
    <row r="38">
      <c r="A38" s="3" t="inlineStr">
        <is>
          <t>Movements in deferred tax assets and liabilities [line items]</t>
        </is>
      </c>
    </row>
    <row r="39">
      <c r="A39" s="4" t="inlineStr">
        <is>
          <t>Balance at 1 January</t>
        </is>
      </c>
      <c r="B39" s="5" t="n">
        <v>-4604</v>
      </c>
      <c r="C39" s="5" t="n">
        <v>0</v>
      </c>
    </row>
    <row r="40">
      <c r="A40" s="4" t="inlineStr">
        <is>
          <t>(Charged)/deducted to profit or loss</t>
        </is>
      </c>
      <c r="B40" s="5" t="n">
        <v>4604</v>
      </c>
      <c r="C40" s="5" t="n">
        <v>-4604</v>
      </c>
    </row>
    <row r="41">
      <c r="A41" s="4" t="inlineStr">
        <is>
          <t>Balance at 31 December</t>
        </is>
      </c>
      <c r="B41" s="5" t="n">
        <v>0</v>
      </c>
      <c r="C41" s="5" t="n">
        <v>-4604</v>
      </c>
    </row>
    <row r="42">
      <c r="A42" s="4" t="inlineStr">
        <is>
          <t>Deferred tax liabilities [member] | Difference in depreciation [member]</t>
        </is>
      </c>
    </row>
    <row r="43">
      <c r="A43" s="3" t="inlineStr">
        <is>
          <t>Movements in deferred tax assets and liabilities [line items]</t>
        </is>
      </c>
    </row>
    <row r="44">
      <c r="A44" s="4" t="inlineStr">
        <is>
          <t>Balance at 1 January</t>
        </is>
      </c>
      <c r="B44" s="5" t="n">
        <v>-178800</v>
      </c>
      <c r="C44" s="5" t="n">
        <v>-145709</v>
      </c>
    </row>
    <row r="45">
      <c r="A45" s="4" t="inlineStr">
        <is>
          <t>(Charged)/deducted to profit or loss</t>
        </is>
      </c>
      <c r="B45" s="5" t="n">
        <v>-104939</v>
      </c>
      <c r="C45" s="5" t="n">
        <v>-33091</v>
      </c>
    </row>
    <row r="46">
      <c r="A46" s="4" t="inlineStr">
        <is>
          <t>Balance at 31 December</t>
        </is>
      </c>
      <c r="B46" s="5" t="n">
        <v>-283739</v>
      </c>
      <c r="C46" s="5" t="n">
        <v>-178800</v>
      </c>
    </row>
    <row r="47">
      <c r="A47" s="4" t="inlineStr">
        <is>
          <t>Deferred tax liabilities [member] | Capitalization of borrowing costs and others [member]</t>
        </is>
      </c>
    </row>
    <row r="48">
      <c r="A48" s="3" t="inlineStr">
        <is>
          <t>Movements in deferred tax assets and liabilities [line items]</t>
        </is>
      </c>
    </row>
    <row r="49">
      <c r="A49" s="4" t="inlineStr">
        <is>
          <t>Balance at 1 January</t>
        </is>
      </c>
      <c r="B49" s="5" t="n">
        <v>-2946</v>
      </c>
      <c r="C49" s="5" t="n">
        <v>-3849</v>
      </c>
    </row>
    <row r="50">
      <c r="A50" s="4" t="inlineStr">
        <is>
          <t>(Charged)/deducted to profit or loss</t>
        </is>
      </c>
      <c r="B50" s="5" t="n">
        <v>903</v>
      </c>
      <c r="C50" s="5" t="n">
        <v>903</v>
      </c>
    </row>
    <row r="51">
      <c r="A51" s="4" t="inlineStr">
        <is>
          <t>Balance at 31 December</t>
        </is>
      </c>
      <c r="B51" s="5" t="n">
        <v>-2043</v>
      </c>
      <c r="C51" s="5" t="n">
        <v>-2946</v>
      </c>
    </row>
    <row r="52">
      <c r="A52" s="4" t="inlineStr">
        <is>
          <t>Deferred tax assets - net [member]</t>
        </is>
      </c>
    </row>
    <row r="53">
      <c r="A53" s="3" t="inlineStr">
        <is>
          <t>Movements in deferred tax assets and liabilities [line items]</t>
        </is>
      </c>
    </row>
    <row r="54">
      <c r="A54" s="4" t="inlineStr">
        <is>
          <t>Balance at 1 January</t>
        </is>
      </c>
      <c r="B54" s="5" t="n">
        <v>150832</v>
      </c>
      <c r="C54" s="5" t="n">
        <v>119075</v>
      </c>
    </row>
    <row r="55">
      <c r="A55" s="4" t="inlineStr">
        <is>
          <t>(Charged)/deducted to profit or loss</t>
        </is>
      </c>
      <c r="B55" s="5" t="n">
        <v>101289</v>
      </c>
      <c r="C55" s="5" t="n">
        <v>31757</v>
      </c>
    </row>
    <row r="56">
      <c r="A56" s="4" t="inlineStr">
        <is>
          <t>Balance at 31 December</t>
        </is>
      </c>
      <c r="B56" s="5" t="n">
        <v>252121</v>
      </c>
      <c r="C56" s="5" t="n">
        <v>150832</v>
      </c>
    </row>
    <row r="57">
      <c r="A57" s="4" t="inlineStr">
        <is>
          <t>Deferred tax liabilities - net [member]</t>
        </is>
      </c>
    </row>
    <row r="58">
      <c r="A58" s="3" t="inlineStr">
        <is>
          <t>Movements in deferred tax assets and liabilities [line items]</t>
        </is>
      </c>
    </row>
    <row r="59">
      <c r="A59" s="4" t="inlineStr">
        <is>
          <t>Balance at 1 January</t>
        </is>
      </c>
      <c r="B59" s="5" t="n">
        <v>0</v>
      </c>
    </row>
    <row r="60">
      <c r="A60" s="4" t="inlineStr">
        <is>
          <t>(Charged)/deducted to profit or loss</t>
        </is>
      </c>
      <c r="B60" s="5" t="n">
        <v>-35357</v>
      </c>
    </row>
    <row r="61">
      <c r="A61" s="4" t="inlineStr">
        <is>
          <t>Balance at 31 December</t>
        </is>
      </c>
      <c r="B61" s="6" t="n">
        <v>-35357</v>
      </c>
      <c r="C61"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 xml:space="preserve"> 6 Segment information The Group manages its business by divisions, which are organized by business lines. In view of the fact that the Company and its subsidiaries operate mainly in the PRC, no geographical segment information is presented. In a manner consistent with the way in which information is reported internally to the Groups chief operating decision maker, Board of Directors, for the purposes of resource allocation and performance assessment, the Group has identified the following five reportable segments. No operating segments have been aggregated to form the following reportable segments. Segment results, assets and liabilities include items directly attributable to a segment as well as those that can be allocated on a reasonable basis. Unallocated items mainly comprise investments accounted for using the equity method, deferred income tax assets, cash and cash equivalents, time deposits, structured deposits, entrusted lending and incomes relating to these assets (such as share of profit of investments accounted for using equity method and interest income) and borrowings and interest expenses. The Group principally operates in five operating segments: synthetic fibers, resins and plastics, intermediate petrochemicals, petroleum products and trading of petrochemical products. Synthetic fibers, resins and plastics, intermediate petrochemicals and petroleum products are produced through intermediate steps from the principal raw material of crude oil. The specific products of each segment are as follows: (i) The synthetic fibers segment produces primarily polyester, acrylic fibers and carbon fibers, which are mainly used in the textile and apparel industries. (ii) The resins and plastics segment produces primarily polyester chips, polyethylene resins, polypropylene resins and PVA granules. The polyester chips are used to produce polyester fibers, coating and containers. Polyethylene resins and plastics are used to produce insulated cable, mulching films and molded products such as housewares and toys. Polypropylene resins are used for films, sheets and molded products such as housewares, toys, consumer electronics and automobile parts. (iii) The intermediate petrochemicals segment primarily produces p-xylene, (iv) The petroleum products segment is equipped with crude oil refinery facilities used to produce qualified refined gasoline, fuel, diesel oil, heavy oil and liquefied petroleum gas, and provide raw materials for the Groups downstream petrochemical processing facilities. (v) The trading of petrochemical products segment is primarily engaged in importing and exporting of petrochemical products. The products are sourced from international and domestic suppliers. (vi) Other operating segments represent the operating segments which do not meet the quantitative threshold for determining reportable segments. These include investment property leasing, service provision and a variety of other commercial activities. 2018 Synthetic Resins and Intermediate petrochemicals Petroleum Trading of Other Total Total segment revenue 2,225,594 10,868,758 26,327,039 66,009,608 27,650,410 1,488,856 134,570,265 Inter - segment revenue  (138,481 ) (13,923,959 ) (11,037,010 ) (1,090,056 ) (691,852 ) (26,881,358 ) Revenue from external customers 2,225,594 10,730,277 12,403,080 54,972,598 26,560,354 797,004 107,688,907 Timing of revenue recognition At a point in time 2,225,594 10,730,277 12,403,080 54,972,598 26,537,983 797,004 107,666,536 Over time     22,371  22,371 2,225,594 10,730,277 12,403,080 54,972,598 26,560,354 797,004 107,688,907 Total gross (loss)/profit (537,590 ) 1,081,206 2,135,060 2,936,678 149,236 9,916 5,774,506 2019 Synthetic Resins and Intermediate petrochemicals Petroleum Trading of Other Total Total segment revenue 2,200,229 10,304,812 24,698,643 66,754,731 21,881,214 1,502,840 127,342,469 Inter - segment revenue  (141,101 ) (14,187,500 ) (11,868,026 ) (175,200 ) (700,975 ) (27,072,802 ) Revenue from external customers 2,200,229 10,163,711 10,511,143 54,886,705 21,706,014 801,865 100,269,667 Timing of revenue recognition At a point in time 2,200,229 10,163,711 10,511,143 54,886,705 21,695,864 801,865 100,259,517 Over time     10,150  10,150 2,200,229 10,163,711 10,511,143 54,886,705 21,706,014 801,865 100,269,667 Total gross (loss)/profit (501,062 ) 542,015 649,435 750,850 121,193 25,314 1,587,745 2020 Synthetic Resins and Intermediate petrochemicals Petroleum Trading of Other Total Total segment revenue 1,480,576 9,576,944 19,777,574 49,711,547 12,023,744 1,583,236 94,153,621 Inter - segment revenue  (101,057 ) (11,526,322 ) (6,631,343 ) (438,634 ) (832,690 ) (19,530,046 ) Revenue from external customers 1,480,576 9,475,887 8,251,252 43,080,204 11,585,110 750,546 74,623,575 Timing of revenue recognition At a point in time 1,480,576 9,475,887 8,251,252 43,080,204 11,583,709 750,546 74,622,174 Over time     1,401  1,401 1,480,576 9,475,887 8,251,252 43,080,204 11,585,110 750,546 74,623,575 Total gross (loss)/profit (338,633 ) 1,435,079 724,152 (2,232,013 ) 88,004 (16,838 ) (340,249 ) 2018 2019 2020 Segment result - profit/(loss) from operations Petroleum products 2,910,063 705,469 (2,198,705 ) Resins and plastics 900,440 401,454 1,262,029 Intermediate petrochemicals 1,934,926 413,914 581,597 Trading of petrochemical products 104,900 53,214 42,039 Synthetic fibers (573,503 ) (540,280 ) (364,211 ) Others 308,286 286,801 211,015 Profit/(loss) from operations 5,585,112 1,320,572 (466,236 ) Net finance income 337,412 362,963 332,274 Share of profit of investments accounted for using the equity method 885,597 972,593 724,740 Profit before income tax 6,808,121 2,656,128 590,778 Other profit and loss disclosures 2018 2019 2020 Depreciation Impairment Inventory Depreciation Impairment Inventory Depreciation Impairment Inventory write-down Synthetic fibers (68,428 ) (47,937 ) (35,945 ) (68,589 ) 7 (48,844 ) (78,030 ) 88,550 (39,657 ) Resins and plastics (139,447 ) (9 ) (19,219 ) (125,464 ) 6 (12,073 ) (138,204 )  (26,382 ) Intermediate petrochemicals (575,025 ) (34,695 ) (8,630 ) (497,469 ) (478 ) (9,094 ) (465,425 ) (55,204 ) (15,418 ) Petroleum products (862,659 ) (50 ) (22,209 ) (972,688 ) 38 (167 ) (917,637 )  (138,537 ) Trading of petrochemical products (111 )   (211 )   (19,938 )  (788 ) Others (161,943 )   (174,367 )   (207,905 )  (106 ) (1,807,613 ) (82,691 ) (86,003 ) (1,838,788 ) (427 ) (70,178 ) (1,827,139 ) 33,346 (220,888 ) As at 31 December 2019 Total assets 2020 Total assets Allocated assets Synthetic fibers 997,650 986,391 Resins and plastics 1,802,681 1,654,920 Intermediate petrochemicals 3,721,337 3,176,092 Petroleum products 14,014,403 11,344,760 Trading of petrochemical products 1,492,405 1,357,884 Others 2,294,668 2,432,339 Allocated assets 24,323,144 20,952,386 Unallocated assets Investments accounted for using the equity method 5,208,758 5,387,834 Cash and cash equivalents 7,449,699 6,916,408 Time deposits with banks 5,020,073 11,092,283 Deferred tax assets 150,832 252,121 Financial assets at fair value through profit or loss 3,318,407  Derivative financial assets 263  Others 22,899 18,098 Unallocated assets 21,170,931 23,666,744 Total assets 45,494,075 44,619,130 As at 31 December 2019 2020 Allocated liabilities Synthetic fibers 340,034 209,621 Resins and plastics 1,372,574 1,233,286 Intermediate petrochemicals 1,736,967 1,267,313 Petroleum products 8,482,596 6,669,419 Trading of petrochemical products 1,946,530 1,224,420 Others 73,127 78,928 Allocated liabilities 13,951,828 10,682,987 Unallocated liabilities Borrowings 1,547,600 1,548,000 Short-term bonds  3,017,811 Deferred tax liabilities  35,357 Derivative financial liabilities 799  Unallocated liabilities 1,548,399 4,601,168 Total liabilities 15,500,227 15,284,155 2018 2019 2020 Additions to property, plant and equipment, construction in progress, right-of-use non-current Synthetic fibers 124,188 294,515 496,125 Resins and plastics 112,638 74,633 139,212 Intermediate petrochemicals 246,857 204,021 278,788 Petroleum products 806,833 1,024,626 779,392 Trading of petrochemical products  89 378,292 Others 98,737 103,418 222,080 1,389,253 1,701,302 2,293,889 Entity-wide information The Groups revenue from external customers are mainly within Mainland China in 2018, 2019 and 2020. As at 31 December 2019 and 31 December 2020, assets are also mainly within Mainland China. Revenue of approximate RMB 38,651,385 thousands (2019: RMB 42,657,975 thousands, 2018: RMB 42,492,816 thousands) are derived from a single customer. These revenues are attributable to the petroleum products and others seg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Not Recognized) (Details) - CNY (¥) ¥ in Thousands</t>
        </is>
      </c>
      <c r="B1" s="2" t="inlineStr">
        <is>
          <t>Dec. 31, 2020</t>
        </is>
      </c>
      <c r="C1" s="2" t="inlineStr">
        <is>
          <t>Dec. 31, 2019</t>
        </is>
      </c>
    </row>
    <row r="2">
      <c r="A2" s="3" t="inlineStr">
        <is>
          <t>Disclosure of deferred tax assets not recognized [line items]</t>
        </is>
      </c>
    </row>
    <row r="3">
      <c r="A3" s="4" t="inlineStr">
        <is>
          <t>Deferred tax assets not recognized in respect of unused tax losses carried forward</t>
        </is>
      </c>
      <c r="B3" s="6" t="n">
        <v>72699</v>
      </c>
      <c r="C3" s="6" t="n">
        <v>121723</v>
      </c>
    </row>
    <row r="4">
      <c r="A4" s="4" t="inlineStr">
        <is>
          <t>2020 [member]</t>
        </is>
      </c>
    </row>
    <row r="5">
      <c r="A5" s="3" t="inlineStr">
        <is>
          <t>Disclosure of deferred tax assets not recognized [line items]</t>
        </is>
      </c>
    </row>
    <row r="6">
      <c r="A6" s="4" t="inlineStr">
        <is>
          <t>Deferred tax assets not recognized in respect of unused tax losses carried forward</t>
        </is>
      </c>
      <c r="B6" s="5" t="n">
        <v>0</v>
      </c>
      <c r="C6" s="5" t="n">
        <v>17775</v>
      </c>
    </row>
    <row r="7">
      <c r="A7" s="4" t="inlineStr">
        <is>
          <t>2021 [member]</t>
        </is>
      </c>
    </row>
    <row r="8">
      <c r="A8" s="3" t="inlineStr">
        <is>
          <t>Disclosure of deferred tax assets not recognized [line items]</t>
        </is>
      </c>
    </row>
    <row r="9">
      <c r="A9" s="4" t="inlineStr">
        <is>
          <t>Deferred tax assets not recognized in respect of unused tax losses carried forward</t>
        </is>
      </c>
      <c r="B9" s="5" t="n">
        <v>0</v>
      </c>
      <c r="C9" s="5" t="n">
        <v>12880</v>
      </c>
    </row>
    <row r="10">
      <c r="A10" s="4" t="inlineStr">
        <is>
          <t>2022 [member]</t>
        </is>
      </c>
    </row>
    <row r="11">
      <c r="A11" s="3" t="inlineStr">
        <is>
          <t>Disclosure of deferred tax assets not recognized [line items]</t>
        </is>
      </c>
    </row>
    <row r="12">
      <c r="A12" s="4" t="inlineStr">
        <is>
          <t>Deferred tax assets not recognized in respect of unused tax losses carried forward</t>
        </is>
      </c>
      <c r="B12" s="5" t="n">
        <v>12687</v>
      </c>
      <c r="C12" s="5" t="n">
        <v>12687</v>
      </c>
    </row>
    <row r="13">
      <c r="A13" s="4" t="inlineStr">
        <is>
          <t>2023 [member]</t>
        </is>
      </c>
    </row>
    <row r="14">
      <c r="A14" s="3" t="inlineStr">
        <is>
          <t>Disclosure of deferred tax assets not recognized [line items]</t>
        </is>
      </c>
    </row>
    <row r="15">
      <c r="A15" s="4" t="inlineStr">
        <is>
          <t>Deferred tax assets not recognized in respect of unused tax losses carried forward</t>
        </is>
      </c>
      <c r="B15" s="5" t="n">
        <v>10415</v>
      </c>
      <c r="C15" s="5" t="n">
        <v>40069</v>
      </c>
    </row>
    <row r="16">
      <c r="A16" s="4" t="inlineStr">
        <is>
          <t>2024 [member]</t>
        </is>
      </c>
    </row>
    <row r="17">
      <c r="A17" s="3" t="inlineStr">
        <is>
          <t>Disclosure of deferred tax assets not recognized [line items]</t>
        </is>
      </c>
    </row>
    <row r="18">
      <c r="A18" s="4" t="inlineStr">
        <is>
          <t>Deferred tax assets not recognized in respect of unused tax losses carried forward</t>
        </is>
      </c>
      <c r="B18" s="5" t="n">
        <v>38312</v>
      </c>
      <c r="C18" s="5" t="n">
        <v>38312</v>
      </c>
    </row>
    <row r="19">
      <c r="A19" s="4" t="inlineStr">
        <is>
          <t>2025 [member]</t>
        </is>
      </c>
    </row>
    <row r="20">
      <c r="A20" s="3" t="inlineStr">
        <is>
          <t>Disclosure of deferred tax assets not recognized [line items]</t>
        </is>
      </c>
    </row>
    <row r="21">
      <c r="A21" s="4" t="inlineStr">
        <is>
          <t>Deferred tax assets not recognized in respect of unused tax losses carried forward</t>
        </is>
      </c>
      <c r="B21" s="5" t="n">
        <v>11285</v>
      </c>
      <c r="C21" s="5" t="n">
        <v>0</v>
      </c>
    </row>
    <row r="22">
      <c r="A22" s="4" t="inlineStr">
        <is>
          <t>Impairment losses on property, plant and equipment [member]</t>
        </is>
      </c>
    </row>
    <row r="23">
      <c r="A23" s="3" t="inlineStr">
        <is>
          <t>Disclosure of deferred tax assets not recognized [line items]</t>
        </is>
      </c>
    </row>
    <row r="24">
      <c r="A24" s="4" t="inlineStr">
        <is>
          <t>Deferred tax assets not recognized in respect of temporary differences</t>
        </is>
      </c>
      <c r="B24" s="5" t="n">
        <v>29969</v>
      </c>
      <c r="C24" s="5" t="n">
        <v>29969</v>
      </c>
    </row>
    <row r="25">
      <c r="A25" s="4" t="inlineStr">
        <is>
          <t>Unused tax losses carried forward [member]</t>
        </is>
      </c>
    </row>
    <row r="26">
      <c r="A26" s="3" t="inlineStr">
        <is>
          <t>Disclosure of deferred tax assets not recognized [line items]</t>
        </is>
      </c>
    </row>
    <row r="27">
      <c r="A27" s="4" t="inlineStr">
        <is>
          <t>Deferred tax assets not recognized in respect of temporary differences</t>
        </is>
      </c>
      <c r="B27" s="6" t="n">
        <v>72699</v>
      </c>
      <c r="C27" s="6" t="n">
        <v>1217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CNY (¥) ¥ / shares in Units, ¥ in Thousand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Net profit attributable to shareholders of the Company</t>
        </is>
      </c>
      <c r="B4" s="6" t="n">
        <v>645072</v>
      </c>
      <c r="C4" s="6" t="n">
        <v>2215728</v>
      </c>
      <c r="D4" s="6" t="n">
        <v>5336331</v>
      </c>
    </row>
    <row r="5">
      <c r="A5" s="4" t="inlineStr">
        <is>
          <t>Weighted average number of ordinary shares in issue (thousands of shares)</t>
        </is>
      </c>
      <c r="B5" s="5" t="n">
        <v>10823814000</v>
      </c>
      <c r="C5" s="5" t="n">
        <v>10823814000</v>
      </c>
      <c r="D5" s="5" t="n">
        <v>10823497000</v>
      </c>
    </row>
    <row r="6">
      <c r="A6" s="4" t="inlineStr">
        <is>
          <t>Basic earnings per share (RMB per share)</t>
        </is>
      </c>
      <c r="B6" s="7" t="n">
        <v>0.06</v>
      </c>
      <c r="C6" s="7" t="n">
        <v>0.205</v>
      </c>
      <c r="D6" s="7" t="n">
        <v>0.493</v>
      </c>
    </row>
    <row r="7">
      <c r="A7" s="4" t="inlineStr">
        <is>
          <t>Basic earnings per ADS (RMB per ADS)</t>
        </is>
      </c>
      <c r="B7" s="10" t="n">
        <v>5.96</v>
      </c>
      <c r="C7" s="7" t="n">
        <v>20.452</v>
      </c>
      <c r="D7" s="7" t="n">
        <v>49.303</v>
      </c>
    </row>
    <row r="8">
      <c r="A8" s="4" t="inlineStr">
        <is>
          <t>Number of H shares represented by each ADS</t>
        </is>
      </c>
      <c r="B8" s="5" t="n">
        <v>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Details) - CNY (¥) ¥ in Thousands</t>
        </is>
      </c>
      <c r="B1" s="2" t="inlineStr">
        <is>
          <t>Dec. 31, 2020</t>
        </is>
      </c>
      <c r="C1" s="2" t="inlineStr">
        <is>
          <t>Dec. 31, 2019</t>
        </is>
      </c>
      <c r="D1" s="2" t="inlineStr">
        <is>
          <t>Dec. 31, 2018</t>
        </is>
      </c>
    </row>
    <row r="2">
      <c r="A2" s="3" t="inlineStr">
        <is>
          <t>Disclosure of information about other non-current assets [line items]</t>
        </is>
      </c>
    </row>
    <row r="3">
      <c r="A3" s="4" t="inlineStr">
        <is>
          <t>Other non-current assets</t>
        </is>
      </c>
      <c r="B3" s="6" t="n">
        <v>424959</v>
      </c>
      <c r="C3" s="6" t="n">
        <v>481414</v>
      </c>
    </row>
    <row r="4">
      <c r="A4" s="4" t="inlineStr">
        <is>
          <t>Intangible assets [member]</t>
        </is>
      </c>
    </row>
    <row r="5">
      <c r="A5" s="3" t="inlineStr">
        <is>
          <t>Disclosure of information about other non-current assets [line items]</t>
        </is>
      </c>
    </row>
    <row r="6">
      <c r="A6" s="4" t="inlineStr">
        <is>
          <t>Other non-current assets</t>
        </is>
      </c>
      <c r="B6" s="5" t="n">
        <v>14769</v>
      </c>
      <c r="C6" s="5" t="n">
        <v>17635</v>
      </c>
      <c r="D6" s="6" t="n">
        <v>20568</v>
      </c>
    </row>
    <row r="7">
      <c r="A7" s="4" t="inlineStr">
        <is>
          <t>Intangible assets [member] | Cost [member]</t>
        </is>
      </c>
    </row>
    <row r="8">
      <c r="A8" s="3" t="inlineStr">
        <is>
          <t>Disclosure of information about other non-current assets [line items]</t>
        </is>
      </c>
    </row>
    <row r="9">
      <c r="A9" s="4" t="inlineStr">
        <is>
          <t>Other non-current assets</t>
        </is>
      </c>
      <c r="B9" s="5" t="n">
        <v>85908</v>
      </c>
      <c r="C9" s="5" t="n">
        <v>85855</v>
      </c>
      <c r="D9" s="5" t="n">
        <v>84093</v>
      </c>
    </row>
    <row r="10">
      <c r="A10" s="4" t="inlineStr">
        <is>
          <t>Intangible assets [member] | Accumulated amortization [member]</t>
        </is>
      </c>
    </row>
    <row r="11">
      <c r="A11" s="3" t="inlineStr">
        <is>
          <t>Disclosure of information about other non-current assets [line items]</t>
        </is>
      </c>
    </row>
    <row r="12">
      <c r="A12" s="4" t="inlineStr">
        <is>
          <t>Other non-current assets</t>
        </is>
      </c>
      <c r="B12" s="5" t="n">
        <v>-71139</v>
      </c>
      <c r="C12" s="5" t="n">
        <v>-68220</v>
      </c>
      <c r="D12" s="5" t="n">
        <v>-63525</v>
      </c>
    </row>
    <row r="13">
      <c r="A13" s="4" t="inlineStr">
        <is>
          <t>Long-term prepaid expense [member]</t>
        </is>
      </c>
    </row>
    <row r="14">
      <c r="A14" s="3" t="inlineStr">
        <is>
          <t>Disclosure of information about other non-current assets [line items]</t>
        </is>
      </c>
    </row>
    <row r="15">
      <c r="A15" s="4" t="inlineStr">
        <is>
          <t>Other non-current assets</t>
        </is>
      </c>
      <c r="B15" s="5" t="n">
        <v>410190</v>
      </c>
      <c r="C15" s="5" t="n">
        <v>463779</v>
      </c>
      <c r="D15" s="5" t="n">
        <v>502689</v>
      </c>
    </row>
    <row r="16">
      <c r="A16" s="4" t="inlineStr">
        <is>
          <t>Long-term prepaid expense [member] | Cost [member]</t>
        </is>
      </c>
    </row>
    <row r="17">
      <c r="A17" s="3" t="inlineStr">
        <is>
          <t>Disclosure of information about other non-current assets [line items]</t>
        </is>
      </c>
    </row>
    <row r="18">
      <c r="A18" s="4" t="inlineStr">
        <is>
          <t>Other non-current assets</t>
        </is>
      </c>
      <c r="B18" s="5" t="n">
        <v>410190</v>
      </c>
      <c r="C18" s="5" t="n">
        <v>463779</v>
      </c>
      <c r="D18" s="5" t="n">
        <v>502689</v>
      </c>
    </row>
    <row r="19">
      <c r="A19" s="4" t="inlineStr">
        <is>
          <t>Long-term prepaid expense [member] | Accumulated amortization [member]</t>
        </is>
      </c>
    </row>
    <row r="20">
      <c r="A20" s="3" t="inlineStr">
        <is>
          <t>Disclosure of information about other non-current assets [line items]</t>
        </is>
      </c>
    </row>
    <row r="21">
      <c r="A21" s="4" t="inlineStr">
        <is>
          <t>Other non-current assets</t>
        </is>
      </c>
      <c r="B21" s="5" t="n">
        <v>0</v>
      </c>
      <c r="C21" s="5" t="n">
        <v>0</v>
      </c>
      <c r="D21" s="5" t="n">
        <v>0</v>
      </c>
    </row>
    <row r="22">
      <c r="A22" s="4" t="inlineStr">
        <is>
          <t>Total [member]</t>
        </is>
      </c>
    </row>
    <row r="23">
      <c r="A23" s="3" t="inlineStr">
        <is>
          <t>Disclosure of information about other non-current assets [line items]</t>
        </is>
      </c>
    </row>
    <row r="24">
      <c r="A24" s="4" t="inlineStr">
        <is>
          <t>Other non-current assets</t>
        </is>
      </c>
      <c r="B24" s="5" t="n">
        <v>424959</v>
      </c>
      <c r="C24" s="5" t="n">
        <v>481414</v>
      </c>
      <c r="D24" s="5" t="n">
        <v>523257</v>
      </c>
    </row>
    <row r="25">
      <c r="A25" s="4" t="inlineStr">
        <is>
          <t>Total [member] | Cost [member]</t>
        </is>
      </c>
    </row>
    <row r="26">
      <c r="A26" s="3" t="inlineStr">
        <is>
          <t>Disclosure of information about other non-current assets [line items]</t>
        </is>
      </c>
    </row>
    <row r="27">
      <c r="A27" s="4" t="inlineStr">
        <is>
          <t>Other non-current assets</t>
        </is>
      </c>
      <c r="B27" s="5" t="n">
        <v>496098</v>
      </c>
      <c r="C27" s="5" t="n">
        <v>549634</v>
      </c>
      <c r="D27" s="5" t="n">
        <v>586782</v>
      </c>
    </row>
    <row r="28">
      <c r="A28" s="4" t="inlineStr">
        <is>
          <t>Total [member] | Accumulated amortization [member]</t>
        </is>
      </c>
    </row>
    <row r="29">
      <c r="A29" s="3" t="inlineStr">
        <is>
          <t>Disclosure of information about other non-current assets [line items]</t>
        </is>
      </c>
    </row>
    <row r="30">
      <c r="A30" s="4" t="inlineStr">
        <is>
          <t>Other non-current assets</t>
        </is>
      </c>
      <c r="B30" s="6" t="n">
        <v>-71139</v>
      </c>
      <c r="C30" s="6" t="n">
        <v>-68220</v>
      </c>
      <c r="D30" s="6" t="n">
        <v>-635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Movement in Net Book Amount) (Details) - CNY (¥) ¥ in Thousands</t>
        </is>
      </c>
      <c r="B1" s="2" t="inlineStr">
        <is>
          <t>12 Months Ended</t>
        </is>
      </c>
    </row>
    <row r="2">
      <c r="B2" s="2" t="inlineStr">
        <is>
          <t>Dec. 31, 2020</t>
        </is>
      </c>
      <c r="C2" s="2" t="inlineStr">
        <is>
          <t>Dec. 31, 2019</t>
        </is>
      </c>
    </row>
    <row r="3">
      <c r="A3" s="3" t="inlineStr">
        <is>
          <t>Disclosure of information about other non-current assets [line items]</t>
        </is>
      </c>
    </row>
    <row r="4">
      <c r="A4" s="4" t="inlineStr">
        <is>
          <t>Opening net book amount</t>
        </is>
      </c>
      <c r="B4" s="6" t="n">
        <v>481414</v>
      </c>
    </row>
    <row r="5">
      <c r="A5" s="4" t="inlineStr">
        <is>
          <t>Closing net book amount</t>
        </is>
      </c>
      <c r="B5" s="5" t="n">
        <v>424959</v>
      </c>
      <c r="C5" s="6" t="n">
        <v>481414</v>
      </c>
    </row>
    <row r="6">
      <c r="A6" s="4" t="inlineStr">
        <is>
          <t>Intangible assets [member]</t>
        </is>
      </c>
    </row>
    <row r="7">
      <c r="A7" s="3" t="inlineStr">
        <is>
          <t>Disclosure of information about other non-current assets [line items]</t>
        </is>
      </c>
    </row>
    <row r="8">
      <c r="A8" s="4" t="inlineStr">
        <is>
          <t>Opening net book amount</t>
        </is>
      </c>
      <c r="B8" s="5" t="n">
        <v>17635</v>
      </c>
      <c r="C8" s="5" t="n">
        <v>20568</v>
      </c>
    </row>
    <row r="9">
      <c r="A9" s="4" t="inlineStr">
        <is>
          <t>Additions</t>
        </is>
      </c>
      <c r="B9" s="5" t="n">
        <v>53</v>
      </c>
      <c r="C9" s="5" t="n">
        <v>1762</v>
      </c>
    </row>
    <row r="10">
      <c r="A10" s="4" t="inlineStr">
        <is>
          <t>Charge for the year</t>
        </is>
      </c>
      <c r="B10" s="5" t="n">
        <v>-2919</v>
      </c>
      <c r="C10" s="5" t="n">
        <v>-4695</v>
      </c>
    </row>
    <row r="11">
      <c r="A11" s="4" t="inlineStr">
        <is>
          <t>Closing net book amount</t>
        </is>
      </c>
      <c r="B11" s="5" t="n">
        <v>14769</v>
      </c>
      <c r="C11" s="5" t="n">
        <v>17635</v>
      </c>
    </row>
    <row r="12">
      <c r="A12" s="4" t="inlineStr">
        <is>
          <t>Long-term prepaid expense [member]</t>
        </is>
      </c>
    </row>
    <row r="13">
      <c r="A13" s="3" t="inlineStr">
        <is>
          <t>Disclosure of information about other non-current assets [line items]</t>
        </is>
      </c>
    </row>
    <row r="14">
      <c r="A14" s="4" t="inlineStr">
        <is>
          <t>Opening net book amount</t>
        </is>
      </c>
      <c r="B14" s="5" t="n">
        <v>463779</v>
      </c>
      <c r="C14" s="5" t="n">
        <v>502689</v>
      </c>
    </row>
    <row r="15">
      <c r="A15" s="4" t="inlineStr">
        <is>
          <t>Additions</t>
        </is>
      </c>
      <c r="B15" s="5" t="n">
        <v>169755</v>
      </c>
      <c r="C15" s="5" t="n">
        <v>170687</v>
      </c>
    </row>
    <row r="16">
      <c r="A16" s="4" t="inlineStr">
        <is>
          <t>Charge for the year</t>
        </is>
      </c>
      <c r="B16" s="5" t="n">
        <v>-223344</v>
      </c>
      <c r="C16" s="5" t="n">
        <v>-209597</v>
      </c>
    </row>
    <row r="17">
      <c r="A17" s="4" t="inlineStr">
        <is>
          <t>Closing net book amount</t>
        </is>
      </c>
      <c r="B17" s="5" t="n">
        <v>410190</v>
      </c>
      <c r="C17" s="5" t="n">
        <v>463779</v>
      </c>
    </row>
    <row r="18">
      <c r="A18" s="4" t="inlineStr">
        <is>
          <t>Total [member]</t>
        </is>
      </c>
    </row>
    <row r="19">
      <c r="A19" s="3" t="inlineStr">
        <is>
          <t>Disclosure of information about other non-current assets [line items]</t>
        </is>
      </c>
    </row>
    <row r="20">
      <c r="A20" s="4" t="inlineStr">
        <is>
          <t>Opening net book amount</t>
        </is>
      </c>
      <c r="B20" s="5" t="n">
        <v>481414</v>
      </c>
      <c r="C20" s="5" t="n">
        <v>523257</v>
      </c>
    </row>
    <row r="21">
      <c r="A21" s="4" t="inlineStr">
        <is>
          <t>Additions</t>
        </is>
      </c>
      <c r="B21" s="5" t="n">
        <v>169808</v>
      </c>
      <c r="C21" s="5" t="n">
        <v>172449</v>
      </c>
    </row>
    <row r="22">
      <c r="A22" s="4" t="inlineStr">
        <is>
          <t>Charge for the year</t>
        </is>
      </c>
      <c r="B22" s="5" t="n">
        <v>-226263</v>
      </c>
      <c r="C22" s="5" t="n">
        <v>-214292</v>
      </c>
    </row>
    <row r="23">
      <c r="A23" s="4" t="inlineStr">
        <is>
          <t>Closing net book amount</t>
        </is>
      </c>
      <c r="B23" s="6" t="n">
        <v>424959</v>
      </c>
      <c r="C23" s="6" t="n">
        <v>4814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current Assets (Narrative) (Details) - CNY (¥) ¥ in Thousands</t>
        </is>
      </c>
      <c r="B1" s="2" t="inlineStr">
        <is>
          <t>12 Months Ended</t>
        </is>
      </c>
    </row>
    <row r="2">
      <c r="B2" s="2" t="inlineStr">
        <is>
          <t>Dec. 31, 2020</t>
        </is>
      </c>
      <c r="C2" s="2" t="inlineStr">
        <is>
          <t>Dec. 31, 2019</t>
        </is>
      </c>
      <c r="D2" s="2" t="inlineStr">
        <is>
          <t>Dec. 31, 2018</t>
        </is>
      </c>
    </row>
    <row r="3">
      <c r="A3" s="4" t="inlineStr">
        <is>
          <t>Other non-current assets [member]</t>
        </is>
      </c>
    </row>
    <row r="4">
      <c r="A4" s="3" t="inlineStr">
        <is>
          <t>Disclosure of information about other non-current assets [line items]</t>
        </is>
      </c>
    </row>
    <row r="5">
      <c r="A5" s="4" t="inlineStr">
        <is>
          <t>Amortization charged in cost of sales</t>
        </is>
      </c>
      <c r="B5" s="6" t="n">
        <v>226263</v>
      </c>
      <c r="C5" s="6" t="n">
        <v>214292</v>
      </c>
      <c r="D5" s="6" t="n">
        <v>2421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Balance Sheet Amount Relating to Leases) (Details) - CNY (¥)</t>
        </is>
      </c>
      <c r="B1" s="2" t="inlineStr">
        <is>
          <t>12 Months Ended</t>
        </is>
      </c>
    </row>
    <row r="2">
      <c r="B2" s="2" t="inlineStr">
        <is>
          <t>Dec. 31, 2020</t>
        </is>
      </c>
      <c r="C2" s="2" t="inlineStr">
        <is>
          <t>Dec. 31, 2019</t>
        </is>
      </c>
      <c r="D2" s="2" t="inlineStr">
        <is>
          <t>Dec. 31, 2018</t>
        </is>
      </c>
    </row>
    <row r="3">
      <c r="A3" s="3" t="inlineStr">
        <is>
          <t>Right-of-use assets</t>
        </is>
      </c>
    </row>
    <row r="4">
      <c r="A4" s="4" t="inlineStr">
        <is>
          <t>Right-of-use assets</t>
        </is>
      </c>
      <c r="B4" s="6" t="n">
        <v>410801000</v>
      </c>
      <c r="C4" s="6" t="n">
        <v>343860000</v>
      </c>
    </row>
    <row r="5">
      <c r="A5" s="3" t="inlineStr">
        <is>
          <t>Lease liabilities</t>
        </is>
      </c>
    </row>
    <row r="6">
      <c r="A6" s="4" t="inlineStr">
        <is>
          <t>Current</t>
        </is>
      </c>
      <c r="B6" s="5" t="n">
        <v>9352000</v>
      </c>
      <c r="C6" s="5" t="n">
        <v>11450000</v>
      </c>
    </row>
    <row r="7">
      <c r="A7" s="4" t="inlineStr">
        <is>
          <t>Non-current</t>
        </is>
      </c>
      <c r="B7" s="5" t="n">
        <v>3119000</v>
      </c>
      <c r="C7" s="5" t="n">
        <v>10593000</v>
      </c>
    </row>
    <row r="8">
      <c r="A8" s="4" t="inlineStr">
        <is>
          <t>Lease liabilities</t>
        </is>
      </c>
      <c r="B8" s="5" t="n">
        <v>12471000</v>
      </c>
      <c r="C8" s="5" t="n">
        <v>22043000</v>
      </c>
    </row>
    <row r="9">
      <c r="A9" s="4" t="inlineStr">
        <is>
          <t>Additions to right-of-use assets</t>
        </is>
      </c>
      <c r="B9" s="5" t="n">
        <v>109238000</v>
      </c>
      <c r="C9" s="5" t="n">
        <v>33980000</v>
      </c>
      <c r="D9" s="6" t="n">
        <v>0</v>
      </c>
    </row>
    <row r="10">
      <c r="A10" s="4" t="inlineStr">
        <is>
          <t>Right-of-use assets generated by the acquisition of a subsidiary</t>
        </is>
      </c>
      <c r="B10" s="5" t="n">
        <v>102283000</v>
      </c>
    </row>
    <row r="11">
      <c r="A11" s="4" t="inlineStr">
        <is>
          <t>Land use rights [member]</t>
        </is>
      </c>
    </row>
    <row r="12">
      <c r="A12" s="3" t="inlineStr">
        <is>
          <t>Right-of-use assets</t>
        </is>
      </c>
    </row>
    <row r="13">
      <c r="A13" s="4" t="inlineStr">
        <is>
          <t>Right-of-use assets</t>
        </is>
      </c>
      <c r="B13" s="5" t="n">
        <v>397808000</v>
      </c>
      <c r="C13" s="5" t="n">
        <v>320212000</v>
      </c>
    </row>
    <row r="14">
      <c r="A14" s="4" t="inlineStr">
        <is>
          <t>Buildings [member]</t>
        </is>
      </c>
    </row>
    <row r="15">
      <c r="A15" s="3" t="inlineStr">
        <is>
          <t>Right-of-use assets</t>
        </is>
      </c>
    </row>
    <row r="16">
      <c r="A16" s="4" t="inlineStr">
        <is>
          <t>Right-of-use assets</t>
        </is>
      </c>
      <c r="B16" s="5" t="n">
        <v>11221000</v>
      </c>
      <c r="C16" s="5" t="n">
        <v>22205000</v>
      </c>
    </row>
    <row r="17">
      <c r="A17" s="4" t="inlineStr">
        <is>
          <t>Equipment [member]</t>
        </is>
      </c>
    </row>
    <row r="18">
      <c r="A18" s="3" t="inlineStr">
        <is>
          <t>Right-of-use assets</t>
        </is>
      </c>
    </row>
    <row r="19">
      <c r="A19" s="4" t="inlineStr">
        <is>
          <t>Right-of-use assets</t>
        </is>
      </c>
      <c r="B19" s="5" t="n">
        <v>879000</v>
      </c>
      <c r="C19" s="5" t="n">
        <v>168000</v>
      </c>
    </row>
    <row r="20">
      <c r="A20" s="4" t="inlineStr">
        <is>
          <t>Others [member]</t>
        </is>
      </c>
    </row>
    <row r="21">
      <c r="A21" s="3" t="inlineStr">
        <is>
          <t>Right-of-use assets</t>
        </is>
      </c>
    </row>
    <row r="22">
      <c r="A22" s="4" t="inlineStr">
        <is>
          <t>Right-of-use assets</t>
        </is>
      </c>
      <c r="B22" s="6" t="n">
        <v>893000</v>
      </c>
      <c r="C22" s="6" t="n">
        <v>1275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Income Statement Amount Relating to Leases) (Details) - CNY (¥)</t>
        </is>
      </c>
      <c r="B1" s="2" t="inlineStr">
        <is>
          <t>12 Months Ended</t>
        </is>
      </c>
    </row>
    <row r="2">
      <c r="B2" s="2" t="inlineStr">
        <is>
          <t>Dec. 31, 2020</t>
        </is>
      </c>
      <c r="C2" s="2" t="inlineStr">
        <is>
          <t>Dec. 31, 2019</t>
        </is>
      </c>
      <c r="D2" s="2" t="inlineStr">
        <is>
          <t>Dec. 31, 2018</t>
        </is>
      </c>
    </row>
    <row r="3">
      <c r="A3" s="3" t="inlineStr">
        <is>
          <t>Income statement amount relating to leases [line items]</t>
        </is>
      </c>
    </row>
    <row r="4">
      <c r="A4" s="4" t="inlineStr">
        <is>
          <t>Depreciation of right-of-use assets</t>
        </is>
      </c>
      <c r="B4" s="6" t="n">
        <v>-32653000</v>
      </c>
      <c r="C4" s="6" t="n">
        <v>-101998000</v>
      </c>
      <c r="D4" s="6" t="n">
        <v>0</v>
      </c>
    </row>
    <row r="5">
      <c r="A5" s="4" t="inlineStr">
        <is>
          <t>Interest expense (included in Finance expenses)</t>
        </is>
      </c>
      <c r="B5" s="5" t="n">
        <v>-887000</v>
      </c>
      <c r="C5" s="5" t="n">
        <v>-2570000</v>
      </c>
    </row>
    <row r="6">
      <c r="A6" s="4" t="inlineStr">
        <is>
          <t>Expense relating to short-term leases (included in Cost of sales)</t>
        </is>
      </c>
      <c r="B6" s="5" t="n">
        <v>-3731000</v>
      </c>
      <c r="C6" s="5" t="n">
        <v>-2961000</v>
      </c>
    </row>
    <row r="7">
      <c r="A7" s="4" t="inlineStr">
        <is>
          <t>Total cash outflow for leases</t>
        </is>
      </c>
      <c r="B7" s="5" t="n">
        <v>20204000</v>
      </c>
      <c r="C7" s="5" t="n">
        <v>94441000</v>
      </c>
      <c r="D7" s="6" t="n">
        <v>0</v>
      </c>
    </row>
    <row r="8">
      <c r="A8" s="4" t="inlineStr">
        <is>
          <t>Land use rights [member]</t>
        </is>
      </c>
    </row>
    <row r="9">
      <c r="A9" s="3" t="inlineStr">
        <is>
          <t>Income statement amount relating to leases [line items]</t>
        </is>
      </c>
    </row>
    <row r="10">
      <c r="A10" s="4" t="inlineStr">
        <is>
          <t>Depreciation of right-of-use assets</t>
        </is>
      </c>
      <c r="B10" s="5" t="n">
        <v>-15965000</v>
      </c>
      <c r="C10" s="5" t="n">
        <v>-14814000</v>
      </c>
    </row>
    <row r="11">
      <c r="A11" s="4" t="inlineStr">
        <is>
          <t>Buildings [member]</t>
        </is>
      </c>
    </row>
    <row r="12">
      <c r="A12" s="3" t="inlineStr">
        <is>
          <t>Income statement amount relating to leases [line items]</t>
        </is>
      </c>
    </row>
    <row r="13">
      <c r="A13" s="4" t="inlineStr">
        <is>
          <t>Depreciation of right-of-use assets</t>
        </is>
      </c>
      <c r="B13" s="5" t="n">
        <v>-15481000</v>
      </c>
      <c r="C13" s="5" t="n">
        <v>-12541000</v>
      </c>
    </row>
    <row r="14">
      <c r="A14" s="4" t="inlineStr">
        <is>
          <t>Equipment [member]</t>
        </is>
      </c>
    </row>
    <row r="15">
      <c r="A15" s="3" t="inlineStr">
        <is>
          <t>Income statement amount relating to leases [line items]</t>
        </is>
      </c>
    </row>
    <row r="16">
      <c r="A16" s="4" t="inlineStr">
        <is>
          <t>Depreciation of right-of-use assets</t>
        </is>
      </c>
      <c r="B16" s="5" t="n">
        <v>-449000</v>
      </c>
      <c r="C16" s="5" t="n">
        <v>-74025000</v>
      </c>
    </row>
    <row r="17">
      <c r="A17" s="4" t="inlineStr">
        <is>
          <t>Others [member]</t>
        </is>
      </c>
    </row>
    <row r="18">
      <c r="A18" s="3" t="inlineStr">
        <is>
          <t>Income statement amount relating to leases [line items]</t>
        </is>
      </c>
    </row>
    <row r="19">
      <c r="A19" s="4" t="inlineStr">
        <is>
          <t>Depreciation of right-of-use assets</t>
        </is>
      </c>
      <c r="B19" s="6" t="n">
        <v>-758000</v>
      </c>
      <c r="C19" s="6" t="n">
        <v>-618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Book Amount) (Details) - CNY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11713022</v>
      </c>
      <c r="C3" s="6" t="n">
        <v>11300797</v>
      </c>
      <c r="D3" s="6" t="n">
        <v>11646390</v>
      </c>
    </row>
    <row r="4">
      <c r="A4" s="4" t="inlineStr">
        <is>
          <t>Cost [member]</t>
        </is>
      </c>
    </row>
    <row r="5">
      <c r="A5" s="3" t="inlineStr">
        <is>
          <t>Disclosure of detailed information about property, plant and equipment [line items]</t>
        </is>
      </c>
    </row>
    <row r="6">
      <c r="A6" s="4" t="inlineStr">
        <is>
          <t>Property, plant and equipment</t>
        </is>
      </c>
      <c r="B6" s="5" t="n">
        <v>48181760</v>
      </c>
      <c r="C6" s="5" t="n">
        <v>46663218</v>
      </c>
      <c r="D6" s="5" t="n">
        <v>46022760</v>
      </c>
    </row>
    <row r="7">
      <c r="A7" s="4" t="inlineStr">
        <is>
          <t>Accumulated depreciation [member]</t>
        </is>
      </c>
    </row>
    <row r="8">
      <c r="A8" s="3" t="inlineStr">
        <is>
          <t>Disclosure of detailed information about property, plant and equipment [line items]</t>
        </is>
      </c>
    </row>
    <row r="9">
      <c r="A9" s="4" t="inlineStr">
        <is>
          <t>Property, plant and equipment</t>
        </is>
      </c>
      <c r="B9" s="5" t="n">
        <v>-35555330</v>
      </c>
      <c r="C9" s="5" t="n">
        <v>-34536583</v>
      </c>
      <c r="D9" s="5" t="n">
        <v>-33499048</v>
      </c>
    </row>
    <row r="10">
      <c r="A10" s="4" t="inlineStr">
        <is>
          <t>Impairment loss [member]</t>
        </is>
      </c>
    </row>
    <row r="11">
      <c r="A11" s="3" t="inlineStr">
        <is>
          <t>Disclosure of detailed information about property, plant and equipment [line items]</t>
        </is>
      </c>
    </row>
    <row r="12">
      <c r="A12" s="4" t="inlineStr">
        <is>
          <t>Property, plant and equipment</t>
        </is>
      </c>
      <c r="B12" s="5" t="n">
        <v>-913408</v>
      </c>
      <c r="C12" s="5" t="n">
        <v>-825838</v>
      </c>
      <c r="D12" s="5" t="n">
        <v>-877322</v>
      </c>
    </row>
    <row r="13">
      <c r="A13" s="4" t="inlineStr">
        <is>
          <t>Buildings [member]</t>
        </is>
      </c>
    </row>
    <row r="14">
      <c r="A14" s="3" t="inlineStr">
        <is>
          <t>Disclosure of detailed information about property, plant and equipment [line items]</t>
        </is>
      </c>
    </row>
    <row r="15">
      <c r="A15" s="4" t="inlineStr">
        <is>
          <t>Property, plant and equipment</t>
        </is>
      </c>
      <c r="B15" s="5" t="n">
        <v>1030854</v>
      </c>
      <c r="C15" s="5" t="n">
        <v>974620</v>
      </c>
      <c r="D15" s="5" t="n">
        <v>1033230</v>
      </c>
    </row>
    <row r="16">
      <c r="A16" s="4" t="inlineStr">
        <is>
          <t>Buildings [member] | Cost [member]</t>
        </is>
      </c>
    </row>
    <row r="17">
      <c r="A17" s="3" t="inlineStr">
        <is>
          <t>Disclosure of detailed information about property, plant and equipment [line items]</t>
        </is>
      </c>
    </row>
    <row r="18">
      <c r="A18" s="4" t="inlineStr">
        <is>
          <t>Property, plant and equipment</t>
        </is>
      </c>
      <c r="B18" s="5" t="n">
        <v>3481210</v>
      </c>
      <c r="C18" s="5" t="n">
        <v>3336375</v>
      </c>
      <c r="D18" s="5" t="n">
        <v>3229642</v>
      </c>
    </row>
    <row r="19">
      <c r="A19" s="4" t="inlineStr">
        <is>
          <t>Buildings [member] | Accumulated depreciation [member]</t>
        </is>
      </c>
    </row>
    <row r="20">
      <c r="A20" s="3" t="inlineStr">
        <is>
          <t>Disclosure of detailed information about property, plant and equipment [line items]</t>
        </is>
      </c>
    </row>
    <row r="21">
      <c r="A21" s="4" t="inlineStr">
        <is>
          <t>Property, plant and equipment</t>
        </is>
      </c>
      <c r="B21" s="5" t="n">
        <v>-2396564</v>
      </c>
      <c r="C21" s="5" t="n">
        <v>-2310970</v>
      </c>
      <c r="D21" s="5" t="n">
        <v>-2142540</v>
      </c>
    </row>
    <row r="22">
      <c r="A22" s="4" t="inlineStr">
        <is>
          <t>Buildings [member] | Impairment loss [member]</t>
        </is>
      </c>
    </row>
    <row r="23">
      <c r="A23" s="3" t="inlineStr">
        <is>
          <t>Disclosure of detailed information about property, plant and equipment [line items]</t>
        </is>
      </c>
    </row>
    <row r="24">
      <c r="A24" s="4" t="inlineStr">
        <is>
          <t>Property, plant and equipment</t>
        </is>
      </c>
      <c r="B24" s="5" t="n">
        <v>-53792</v>
      </c>
      <c r="C24" s="5" t="n">
        <v>-50785</v>
      </c>
      <c r="D24" s="5" t="n">
        <v>-53872</v>
      </c>
    </row>
    <row r="25">
      <c r="A25" s="4" t="inlineStr">
        <is>
          <t>Plant and machinery [member]</t>
        </is>
      </c>
    </row>
    <row r="26">
      <c r="A26" s="3" t="inlineStr">
        <is>
          <t>Disclosure of detailed information about property, plant and equipment [line items]</t>
        </is>
      </c>
    </row>
    <row r="27">
      <c r="A27" s="4" t="inlineStr">
        <is>
          <t>Property, plant and equipment</t>
        </is>
      </c>
      <c r="B27" s="5" t="n">
        <v>10190451</v>
      </c>
      <c r="C27" s="5" t="n">
        <v>9895144</v>
      </c>
      <c r="D27" s="5" t="n">
        <v>10286523</v>
      </c>
    </row>
    <row r="28">
      <c r="A28" s="4" t="inlineStr">
        <is>
          <t>Plant and machinery [member] | Cost [member]</t>
        </is>
      </c>
    </row>
    <row r="29">
      <c r="A29" s="3" t="inlineStr">
        <is>
          <t>Disclosure of detailed information about property, plant and equipment [line items]</t>
        </is>
      </c>
    </row>
    <row r="30">
      <c r="A30" s="4" t="inlineStr">
        <is>
          <t>Property, plant and equipment</t>
        </is>
      </c>
      <c r="B30" s="5" t="n">
        <v>42742330</v>
      </c>
      <c r="C30" s="5" t="n">
        <v>41455159</v>
      </c>
      <c r="D30" s="5" t="n">
        <v>41007229</v>
      </c>
    </row>
    <row r="31">
      <c r="A31" s="4" t="inlineStr">
        <is>
          <t>Plant and machinery [member] | Accumulated depreciation [member]</t>
        </is>
      </c>
    </row>
    <row r="32">
      <c r="A32" s="3" t="inlineStr">
        <is>
          <t>Disclosure of detailed information about property, plant and equipment [line items]</t>
        </is>
      </c>
    </row>
    <row r="33">
      <c r="A33" s="4" t="inlineStr">
        <is>
          <t>Property, plant and equipment</t>
        </is>
      </c>
      <c r="B33" s="5" t="n">
        <v>-31700912</v>
      </c>
      <c r="C33" s="5" t="n">
        <v>-30793083</v>
      </c>
      <c r="D33" s="5" t="n">
        <v>-29905377</v>
      </c>
    </row>
    <row r="34">
      <c r="A34" s="4" t="inlineStr">
        <is>
          <t>Plant and machinery [member] | Impairment loss [member]</t>
        </is>
      </c>
    </row>
    <row r="35">
      <c r="A35" s="3" t="inlineStr">
        <is>
          <t>Disclosure of detailed information about property, plant and equipment [line items]</t>
        </is>
      </c>
    </row>
    <row r="36">
      <c r="A36" s="4" t="inlineStr">
        <is>
          <t>Property, plant and equipment</t>
        </is>
      </c>
      <c r="B36" s="5" t="n">
        <v>-850967</v>
      </c>
      <c r="C36" s="5" t="n">
        <v>-766932</v>
      </c>
      <c r="D36" s="5" t="n">
        <v>-815329</v>
      </c>
    </row>
    <row r="37">
      <c r="A37" s="4" t="inlineStr">
        <is>
          <t>Vehicles and other equipment [member]</t>
        </is>
      </c>
    </row>
    <row r="38">
      <c r="A38" s="3" t="inlineStr">
        <is>
          <t>Disclosure of detailed information about property, plant and equipment [line items]</t>
        </is>
      </c>
    </row>
    <row r="39">
      <c r="A39" s="4" t="inlineStr">
        <is>
          <t>Property, plant and equipment</t>
        </is>
      </c>
      <c r="B39" s="5" t="n">
        <v>491717</v>
      </c>
      <c r="C39" s="5" t="n">
        <v>431033</v>
      </c>
      <c r="D39" s="5" t="n">
        <v>326637</v>
      </c>
    </row>
    <row r="40">
      <c r="A40" s="4" t="inlineStr">
        <is>
          <t>Vehicles and other equipment [member] | Cost [member]</t>
        </is>
      </c>
    </row>
    <row r="41">
      <c r="A41" s="3" t="inlineStr">
        <is>
          <t>Disclosure of detailed information about property, plant and equipment [line items]</t>
        </is>
      </c>
    </row>
    <row r="42">
      <c r="A42" s="4" t="inlineStr">
        <is>
          <t>Property, plant and equipment</t>
        </is>
      </c>
      <c r="B42" s="5" t="n">
        <v>1958220</v>
      </c>
      <c r="C42" s="5" t="n">
        <v>1871684</v>
      </c>
      <c r="D42" s="5" t="n">
        <v>1785889</v>
      </c>
    </row>
    <row r="43">
      <c r="A43" s="4" t="inlineStr">
        <is>
          <t>Vehicles and other equipment [member] | Accumulated depreciation [member]</t>
        </is>
      </c>
    </row>
    <row r="44">
      <c r="A44" s="3" t="inlineStr">
        <is>
          <t>Disclosure of detailed information about property, plant and equipment [line items]</t>
        </is>
      </c>
    </row>
    <row r="45">
      <c r="A45" s="4" t="inlineStr">
        <is>
          <t>Property, plant and equipment</t>
        </is>
      </c>
      <c r="B45" s="5" t="n">
        <v>-1457854</v>
      </c>
      <c r="C45" s="5" t="n">
        <v>-1432530</v>
      </c>
      <c r="D45" s="5" t="n">
        <v>-1451131</v>
      </c>
    </row>
    <row r="46">
      <c r="A46" s="4" t="inlineStr">
        <is>
          <t>Vehicles and other equipment [member] | Impairment loss [member]</t>
        </is>
      </c>
    </row>
    <row r="47">
      <c r="A47" s="3" t="inlineStr">
        <is>
          <t>Disclosure of detailed information about property, plant and equipment [line items]</t>
        </is>
      </c>
    </row>
    <row r="48">
      <c r="A48" s="4" t="inlineStr">
        <is>
          <t>Property, plant and equipment</t>
        </is>
      </c>
      <c r="B48" s="6" t="n">
        <v>-8649</v>
      </c>
      <c r="C48" s="6" t="n">
        <v>-8121</v>
      </c>
      <c r="D48" s="6" t="n">
        <v>-81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Movement in Net Book Amount) (Details) - CN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pening net book amount</t>
        </is>
      </c>
      <c r="B4" s="6" t="n">
        <v>11300797</v>
      </c>
      <c r="C4" s="6" t="n">
        <v>11646390</v>
      </c>
    </row>
    <row r="5">
      <c r="A5" s="4" t="inlineStr">
        <is>
          <t>Additions</t>
        </is>
      </c>
      <c r="B5" s="5" t="n">
        <v>294240</v>
      </c>
      <c r="C5" s="5" t="n">
        <v>114619</v>
      </c>
    </row>
    <row r="6">
      <c r="A6" s="4" t="inlineStr">
        <is>
          <t>Disposals</t>
        </is>
      </c>
      <c r="B6" s="5" t="n">
        <v>-52132</v>
      </c>
      <c r="C6" s="5" t="n">
        <v>-70605</v>
      </c>
    </row>
    <row r="7">
      <c r="A7" s="4" t="inlineStr">
        <is>
          <t>Reclassification</t>
        </is>
      </c>
      <c r="B7" s="5" t="n">
        <v>0</v>
      </c>
      <c r="C7" s="5" t="n">
        <v>0</v>
      </c>
    </row>
    <row r="8">
      <c r="A8" s="4" t="inlineStr">
        <is>
          <t>Transferred from construction in progress</t>
        </is>
      </c>
      <c r="B8" s="5" t="n">
        <v>1550313</v>
      </c>
      <c r="C8" s="5" t="n">
        <v>1123620</v>
      </c>
    </row>
    <row r="9">
      <c r="A9" s="4" t="inlineStr">
        <is>
          <t>Transferred from investment properties</t>
        </is>
      </c>
      <c r="C9" s="5" t="n">
        <v>6924</v>
      </c>
    </row>
    <row r="10">
      <c r="A10" s="4" t="inlineStr">
        <is>
          <t>Acquisition of subsidiary</t>
        </is>
      </c>
      <c r="B10" s="5" t="n">
        <v>275715</v>
      </c>
    </row>
    <row r="11">
      <c r="A11" s="4" t="inlineStr">
        <is>
          <t>Transferred to investment properties</t>
        </is>
      </c>
      <c r="B11" s="5" t="n">
        <v>-15302</v>
      </c>
      <c r="C11" s="5" t="n">
        <v>-12347</v>
      </c>
    </row>
    <row r="12">
      <c r="A12" s="4" t="inlineStr">
        <is>
          <t>Charge for the year</t>
        </is>
      </c>
      <c r="B12" s="5" t="n">
        <v>-1553039</v>
      </c>
      <c r="C12" s="5" t="n">
        <v>-1507804</v>
      </c>
      <c r="D12" s="6" t="n">
        <v>-1550924</v>
      </c>
    </row>
    <row r="13">
      <c r="A13" s="4" t="inlineStr">
        <is>
          <t>Impairment loss</t>
        </is>
      </c>
      <c r="B13" s="5" t="n">
        <v>-87570</v>
      </c>
      <c r="D13" s="5" t="n">
        <v>-58652</v>
      </c>
    </row>
    <row r="14">
      <c r="A14" s="4" t="inlineStr">
        <is>
          <t>Closing net book amount</t>
        </is>
      </c>
      <c r="B14" s="5" t="n">
        <v>11713022</v>
      </c>
      <c r="C14" s="5" t="n">
        <v>11300797</v>
      </c>
      <c r="D14" s="5" t="n">
        <v>11646390</v>
      </c>
    </row>
    <row r="15">
      <c r="A15" s="4" t="inlineStr">
        <is>
          <t>Buildings [member]</t>
        </is>
      </c>
    </row>
    <row r="16">
      <c r="A16" s="3" t="inlineStr">
        <is>
          <t>Disclosure of detailed information about property, plant and equipment [line items]</t>
        </is>
      </c>
    </row>
    <row r="17">
      <c r="A17" s="4" t="inlineStr">
        <is>
          <t>Opening net book amount</t>
        </is>
      </c>
      <c r="B17" s="5" t="n">
        <v>974620</v>
      </c>
      <c r="C17" s="5" t="n">
        <v>1033230</v>
      </c>
    </row>
    <row r="18">
      <c r="A18" s="4" t="inlineStr">
        <is>
          <t>Additions</t>
        </is>
      </c>
      <c r="B18" s="5" t="n">
        <v>707</v>
      </c>
      <c r="C18" s="5" t="n">
        <v>0</v>
      </c>
    </row>
    <row r="19">
      <c r="A19" s="4" t="inlineStr">
        <is>
          <t>Disposals</t>
        </is>
      </c>
      <c r="B19" s="5" t="n">
        <v>-7020</v>
      </c>
      <c r="C19" s="5" t="n">
        <v>-4114</v>
      </c>
    </row>
    <row r="20">
      <c r="A20" s="4" t="inlineStr">
        <is>
          <t>Reclassification</t>
        </is>
      </c>
      <c r="B20" s="5" t="n">
        <v>22878</v>
      </c>
      <c r="C20" s="5" t="n">
        <v>16395</v>
      </c>
    </row>
    <row r="21">
      <c r="A21" s="4" t="inlineStr">
        <is>
          <t>Transferred from construction in progress</t>
        </is>
      </c>
      <c r="B21" s="5" t="n">
        <v>24199</v>
      </c>
      <c r="C21" s="5" t="n">
        <v>26655</v>
      </c>
    </row>
    <row r="22">
      <c r="A22" s="4" t="inlineStr">
        <is>
          <t>Transferred from investment properties</t>
        </is>
      </c>
      <c r="C22" s="5" t="n">
        <v>6924</v>
      </c>
    </row>
    <row r="23">
      <c r="A23" s="4" t="inlineStr">
        <is>
          <t>Acquisition of subsidiary</t>
        </is>
      </c>
      <c r="B23" s="5" t="n">
        <v>124849</v>
      </c>
    </row>
    <row r="24">
      <c r="A24" s="4" t="inlineStr">
        <is>
          <t>Transferred to investment properties</t>
        </is>
      </c>
      <c r="B24" s="5" t="n">
        <v>-15302</v>
      </c>
      <c r="C24" s="5" t="n">
        <v>-12347</v>
      </c>
    </row>
    <row r="25">
      <c r="A25" s="4" t="inlineStr">
        <is>
          <t>Charge for the year</t>
        </is>
      </c>
      <c r="B25" s="5" t="n">
        <v>-91070</v>
      </c>
      <c r="C25" s="5" t="n">
        <v>-92123</v>
      </c>
    </row>
    <row r="26">
      <c r="A26" s="4" t="inlineStr">
        <is>
          <t>Impairment loss</t>
        </is>
      </c>
      <c r="B26" s="5" t="n">
        <v>-3007</v>
      </c>
    </row>
    <row r="27">
      <c r="A27" s="4" t="inlineStr">
        <is>
          <t>Closing net book amount</t>
        </is>
      </c>
      <c r="B27" s="5" t="n">
        <v>1030854</v>
      </c>
      <c r="C27" s="5" t="n">
        <v>974620</v>
      </c>
      <c r="D27" s="5" t="n">
        <v>1033230</v>
      </c>
    </row>
    <row r="28">
      <c r="A28" s="4" t="inlineStr">
        <is>
          <t>Plant and machinery [member]</t>
        </is>
      </c>
    </row>
    <row r="29">
      <c r="A29" s="3" t="inlineStr">
        <is>
          <t>Disclosure of detailed information about property, plant and equipment [line items]</t>
        </is>
      </c>
    </row>
    <row r="30">
      <c r="A30" s="4" t="inlineStr">
        <is>
          <t>Opening net book amount</t>
        </is>
      </c>
      <c r="B30" s="5" t="n">
        <v>9895144</v>
      </c>
      <c r="C30" s="5" t="n">
        <v>10286523</v>
      </c>
    </row>
    <row r="31">
      <c r="A31" s="4" t="inlineStr">
        <is>
          <t>Additions</t>
        </is>
      </c>
      <c r="B31" s="5" t="n">
        <v>228153</v>
      </c>
      <c r="C31" s="5" t="n">
        <v>99041</v>
      </c>
    </row>
    <row r="32">
      <c r="A32" s="4" t="inlineStr">
        <is>
          <t>Disposals</t>
        </is>
      </c>
      <c r="B32" s="5" t="n">
        <v>-42246</v>
      </c>
      <c r="C32" s="5" t="n">
        <v>-60503</v>
      </c>
    </row>
    <row r="33">
      <c r="A33" s="4" t="inlineStr">
        <is>
          <t>Reclassification</t>
        </is>
      </c>
      <c r="B33" s="5" t="n">
        <v>-25571</v>
      </c>
      <c r="C33" s="5" t="n">
        <v>-82604</v>
      </c>
    </row>
    <row r="34">
      <c r="A34" s="4" t="inlineStr">
        <is>
          <t>Transferred from construction in progress</t>
        </is>
      </c>
      <c r="B34" s="5" t="n">
        <v>1440695</v>
      </c>
      <c r="C34" s="5" t="n">
        <v>999412</v>
      </c>
    </row>
    <row r="35">
      <c r="A35" s="4" t="inlineStr">
        <is>
          <t>Transferred from investment properties</t>
        </is>
      </c>
      <c r="C35" s="5" t="n">
        <v>0</v>
      </c>
    </row>
    <row r="36">
      <c r="A36" s="4" t="inlineStr">
        <is>
          <t>Acquisition of subsidiary</t>
        </is>
      </c>
      <c r="B36" s="5" t="n">
        <v>146172</v>
      </c>
    </row>
    <row r="37">
      <c r="A37" s="4" t="inlineStr">
        <is>
          <t>Transferred to investment properties</t>
        </is>
      </c>
      <c r="B37" s="5" t="n">
        <v>0</v>
      </c>
      <c r="C37" s="5" t="n">
        <v>0</v>
      </c>
    </row>
    <row r="38">
      <c r="A38" s="4" t="inlineStr">
        <is>
          <t>Charge for the year</t>
        </is>
      </c>
      <c r="B38" s="5" t="n">
        <v>-1367861</v>
      </c>
      <c r="C38" s="5" t="n">
        <v>-1346725</v>
      </c>
    </row>
    <row r="39">
      <c r="A39" s="4" t="inlineStr">
        <is>
          <t>Impairment loss</t>
        </is>
      </c>
      <c r="B39" s="5" t="n">
        <v>-84035</v>
      </c>
    </row>
    <row r="40">
      <c r="A40" s="4" t="inlineStr">
        <is>
          <t>Closing net book amount</t>
        </is>
      </c>
      <c r="B40" s="5" t="n">
        <v>10190451</v>
      </c>
      <c r="C40" s="5" t="n">
        <v>9895144</v>
      </c>
      <c r="D40" s="5" t="n">
        <v>10286523</v>
      </c>
    </row>
    <row r="41">
      <c r="A41" s="4" t="inlineStr">
        <is>
          <t>Vehicles and other equipment [member]</t>
        </is>
      </c>
    </row>
    <row r="42">
      <c r="A42" s="3" t="inlineStr">
        <is>
          <t>Disclosure of detailed information about property, plant and equipment [line items]</t>
        </is>
      </c>
    </row>
    <row r="43">
      <c r="A43" s="4" t="inlineStr">
        <is>
          <t>Opening net book amount</t>
        </is>
      </c>
      <c r="B43" s="5" t="n">
        <v>431033</v>
      </c>
      <c r="C43" s="5" t="n">
        <v>326637</v>
      </c>
    </row>
    <row r="44">
      <c r="A44" s="4" t="inlineStr">
        <is>
          <t>Additions</t>
        </is>
      </c>
      <c r="B44" s="5" t="n">
        <v>65380</v>
      </c>
      <c r="C44" s="5" t="n">
        <v>15578</v>
      </c>
    </row>
    <row r="45">
      <c r="A45" s="4" t="inlineStr">
        <is>
          <t>Disposals</t>
        </is>
      </c>
      <c r="B45" s="5" t="n">
        <v>-2866</v>
      </c>
      <c r="C45" s="5" t="n">
        <v>-5988</v>
      </c>
    </row>
    <row r="46">
      <c r="A46" s="4" t="inlineStr">
        <is>
          <t>Reclassification</t>
        </is>
      </c>
      <c r="B46" s="5" t="n">
        <v>2693</v>
      </c>
      <c r="C46" s="5" t="n">
        <v>66209</v>
      </c>
    </row>
    <row r="47">
      <c r="A47" s="4" t="inlineStr">
        <is>
          <t>Transferred from construction in progress</t>
        </is>
      </c>
      <c r="B47" s="5" t="n">
        <v>85419</v>
      </c>
      <c r="C47" s="5" t="n">
        <v>97553</v>
      </c>
    </row>
    <row r="48">
      <c r="A48" s="4" t="inlineStr">
        <is>
          <t>Transferred from investment properties</t>
        </is>
      </c>
      <c r="C48" s="5" t="n">
        <v>0</v>
      </c>
    </row>
    <row r="49">
      <c r="A49" s="4" t="inlineStr">
        <is>
          <t>Acquisition of subsidiary</t>
        </is>
      </c>
      <c r="B49" s="5" t="n">
        <v>4694</v>
      </c>
    </row>
    <row r="50">
      <c r="A50" s="4" t="inlineStr">
        <is>
          <t>Transferred to investment properties</t>
        </is>
      </c>
      <c r="B50" s="5" t="n">
        <v>0</v>
      </c>
      <c r="C50" s="5" t="n">
        <v>0</v>
      </c>
    </row>
    <row r="51">
      <c r="A51" s="4" t="inlineStr">
        <is>
          <t>Charge for the year</t>
        </is>
      </c>
      <c r="B51" s="5" t="n">
        <v>-94108</v>
      </c>
      <c r="C51" s="5" t="n">
        <v>-68956</v>
      </c>
    </row>
    <row r="52">
      <c r="A52" s="4" t="inlineStr">
        <is>
          <t>Impairment loss</t>
        </is>
      </c>
      <c r="B52" s="5" t="n">
        <v>-528</v>
      </c>
    </row>
    <row r="53">
      <c r="A53" s="4" t="inlineStr">
        <is>
          <t>Closing net book amount</t>
        </is>
      </c>
      <c r="B53" s="6" t="n">
        <v>491717</v>
      </c>
      <c r="C53" s="6" t="n">
        <v>431033</v>
      </c>
      <c r="D53" s="6" t="n">
        <v>32663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CNY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Amount of depreciation expense charged to Cost of sales</t>
        </is>
      </c>
      <c r="B4" s="6" t="n">
        <v>1543891</v>
      </c>
      <c r="C4" s="6" t="n">
        <v>1498625</v>
      </c>
      <c r="D4" s="6" t="n">
        <v>1541799</v>
      </c>
    </row>
    <row r="5">
      <c r="A5" s="4" t="inlineStr">
        <is>
          <t>Amount of depreciation expense charged to Selling and administrative expense</t>
        </is>
      </c>
      <c r="B5" s="5" t="n">
        <v>9148</v>
      </c>
      <c r="C5" s="5" t="n">
        <v>9179</v>
      </c>
      <c r="D5" s="5" t="n">
        <v>9125</v>
      </c>
    </row>
    <row r="6">
      <c r="A6" s="4" t="inlineStr">
        <is>
          <t>Impairment loss</t>
        </is>
      </c>
      <c r="B6" s="6" t="n">
        <v>87570</v>
      </c>
      <c r="D6" s="6" t="n">
        <v>58652</v>
      </c>
    </row>
    <row r="7">
      <c r="A7" s="4" t="inlineStr">
        <is>
          <t>Written off of impairment loss due to disposal of property, plant and equipment</t>
        </is>
      </c>
      <c r="C7" s="6" t="n">
        <v>514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0</t>
        </is>
      </c>
    </row>
    <row r="3">
      <c r="A3" s="3" t="inlineStr">
        <is>
          <t>Other operating income [abstract]</t>
        </is>
      </c>
    </row>
    <row r="4">
      <c r="A4" s="4" t="inlineStr">
        <is>
          <t>Other operating income</t>
        </is>
      </c>
      <c r="B4" s="4" t="inlineStr">
        <is>
          <t xml:space="preserve"> 7 Other operating income 2018 2019 2020 Government grants (i) 116,330 69,678 61,296 Rental income from investment property (Note 18) 76,001 76,381 81,608 Others 10,286 4,655 5,772 202,617 150,714 148,676 (i) Government grants Grants related to R&amp;D, other tax refund and subsidies of RMB 60,859 thousands (2019: RMB 69,241 thousands, 2018: RMB 115,893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ment Properties (Net Book Amount) (Details) - CNY (¥) ¥ in Thousands</t>
        </is>
      </c>
      <c r="B1" s="2" t="inlineStr">
        <is>
          <t>Dec. 31, 2020</t>
        </is>
      </c>
      <c r="C1" s="2" t="inlineStr">
        <is>
          <t>Dec. 31, 2019</t>
        </is>
      </c>
      <c r="D1" s="2" t="inlineStr">
        <is>
          <t>Dec. 31, 2018</t>
        </is>
      </c>
    </row>
    <row r="2">
      <c r="A2" s="3" t="inlineStr">
        <is>
          <t>Disclosure of detailed information about investment properties [line items]</t>
        </is>
      </c>
    </row>
    <row r="3">
      <c r="A3" s="4" t="inlineStr">
        <is>
          <t>Investment properties</t>
        </is>
      </c>
      <c r="B3" s="6" t="n">
        <v>367586</v>
      </c>
      <c r="C3" s="6" t="n">
        <v>367468</v>
      </c>
      <c r="D3" s="6" t="n">
        <v>376739</v>
      </c>
    </row>
    <row r="4">
      <c r="A4" s="4" t="inlineStr">
        <is>
          <t>Cost [member]</t>
        </is>
      </c>
    </row>
    <row r="5">
      <c r="A5" s="3" t="inlineStr">
        <is>
          <t>Disclosure of detailed information about investment properties [line items]</t>
        </is>
      </c>
    </row>
    <row r="6">
      <c r="A6" s="4" t="inlineStr">
        <is>
          <t>Investment properties</t>
        </is>
      </c>
      <c r="B6" s="5" t="n">
        <v>627488</v>
      </c>
      <c r="C6" s="5" t="n">
        <v>602659</v>
      </c>
      <c r="D6" s="5" t="n">
        <v>594135</v>
      </c>
    </row>
    <row r="7">
      <c r="A7" s="4" t="inlineStr">
        <is>
          <t>Accumulated depreciation [member]</t>
        </is>
      </c>
    </row>
    <row r="8">
      <c r="A8" s="3" t="inlineStr">
        <is>
          <t>Disclosure of detailed information about investment properties [line items]</t>
        </is>
      </c>
    </row>
    <row r="9">
      <c r="A9" s="4" t="inlineStr">
        <is>
          <t>Investment properties</t>
        </is>
      </c>
      <c r="B9" s="6" t="n">
        <v>-259902</v>
      </c>
      <c r="C9" s="6" t="n">
        <v>-235191</v>
      </c>
      <c r="D9" s="6" t="n">
        <v>-21739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Movement in Net Book Amount) (Details) - CN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 [abstract]</t>
        </is>
      </c>
    </row>
    <row r="4">
      <c r="A4" s="4" t="inlineStr">
        <is>
          <t>Opening net book amount</t>
        </is>
      </c>
      <c r="B4" s="6" t="n">
        <v>367468</v>
      </c>
      <c r="C4" s="6" t="n">
        <v>376739</v>
      </c>
    </row>
    <row r="5">
      <c r="A5" s="4" t="inlineStr">
        <is>
          <t>Transferred from property plant and equipment</t>
        </is>
      </c>
      <c r="B5" s="5" t="n">
        <v>15302</v>
      </c>
      <c r="C5" s="5" t="n">
        <v>12347</v>
      </c>
    </row>
    <row r="6">
      <c r="A6" s="4" t="inlineStr">
        <is>
          <t>Transferred to property plant and equipment</t>
        </is>
      </c>
      <c r="C6" s="5" t="n">
        <v>-6924</v>
      </c>
    </row>
    <row r="7">
      <c r="A7" s="4" t="inlineStr">
        <is>
          <t>Charge for the year</t>
        </is>
      </c>
      <c r="B7" s="5" t="n">
        <v>-15184</v>
      </c>
      <c r="C7" s="5" t="n">
        <v>-14694</v>
      </c>
      <c r="D7" s="6" t="n">
        <v>-14527</v>
      </c>
    </row>
    <row r="8">
      <c r="A8" s="4" t="inlineStr">
        <is>
          <t>Closing net book amount</t>
        </is>
      </c>
      <c r="B8" s="6" t="n">
        <v>367586</v>
      </c>
      <c r="C8" s="6" t="n">
        <v>367468</v>
      </c>
      <c r="D8" s="6" t="n">
        <v>3767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Properties (Narrative) (Details) - CN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ies [line items]</t>
        </is>
      </c>
    </row>
    <row r="4">
      <c r="A4" s="4" t="inlineStr">
        <is>
          <t>Estimated fair value of the investment properties</t>
        </is>
      </c>
      <c r="B4" s="6" t="n">
        <v>367586</v>
      </c>
      <c r="C4" s="6" t="n">
        <v>367468</v>
      </c>
      <c r="D4" s="6" t="n">
        <v>376739</v>
      </c>
    </row>
    <row r="5">
      <c r="A5" s="4" t="inlineStr">
        <is>
          <t>Rental income</t>
        </is>
      </c>
      <c r="B5" s="5" t="n">
        <v>81608</v>
      </c>
      <c r="C5" s="5" t="n">
        <v>76381</v>
      </c>
      <c r="D5" s="6" t="n">
        <v>76001</v>
      </c>
    </row>
    <row r="6">
      <c r="A6" s="4" t="inlineStr">
        <is>
          <t>Fair value [member] | Level 3 of fair value hierarchy [member]</t>
        </is>
      </c>
    </row>
    <row r="7">
      <c r="A7" s="3" t="inlineStr">
        <is>
          <t>Disclosure of detailed information about investment properties [line items]</t>
        </is>
      </c>
    </row>
    <row r="8">
      <c r="A8" s="4" t="inlineStr">
        <is>
          <t>Estimated fair value of the investment properties</t>
        </is>
      </c>
      <c r="B8" s="6" t="n">
        <v>1202626</v>
      </c>
      <c r="C8" s="6" t="n">
        <v>123019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Minimum Lease Payments Receivable on Leases of Investment Properties) (Details) - CNY (¥) ¥ in Thousands</t>
        </is>
      </c>
      <c r="B1" s="2" t="inlineStr">
        <is>
          <t>12 Months Ended</t>
        </is>
      </c>
    </row>
    <row r="2">
      <c r="B2" s="2" t="inlineStr">
        <is>
          <t>Dec. 31, 2020</t>
        </is>
      </c>
      <c r="C2" s="2" t="inlineStr">
        <is>
          <t>Dec. 31, 2019</t>
        </is>
      </c>
    </row>
    <row r="3">
      <c r="A3" s="4" t="inlineStr">
        <is>
          <t>Within one year [member]</t>
        </is>
      </c>
    </row>
    <row r="4">
      <c r="A4" s="3" t="inlineStr">
        <is>
          <t>Disclosure of detailed information about investment property [line items]</t>
        </is>
      </c>
    </row>
    <row r="5">
      <c r="A5" s="4" t="inlineStr">
        <is>
          <t>Minimum lease payments receivable</t>
        </is>
      </c>
      <c r="B5" s="6" t="n">
        <v>51396</v>
      </c>
      <c r="C5" s="6" t="n">
        <v>43322</v>
      </c>
    </row>
    <row r="6">
      <c r="A6" s="4" t="inlineStr">
        <is>
          <t>Between one and two years [member]</t>
        </is>
      </c>
    </row>
    <row r="7">
      <c r="A7" s="3" t="inlineStr">
        <is>
          <t>Disclosure of detailed information about investment property [line items]</t>
        </is>
      </c>
    </row>
    <row r="8">
      <c r="A8" s="4" t="inlineStr">
        <is>
          <t>Minimum lease payments receivable</t>
        </is>
      </c>
      <c r="B8" s="5" t="n">
        <v>4343</v>
      </c>
      <c r="C8" s="5" t="n">
        <v>1517</v>
      </c>
    </row>
    <row r="9">
      <c r="A9" s="4" t="inlineStr">
        <is>
          <t>Above 2 years [member]</t>
        </is>
      </c>
    </row>
    <row r="10">
      <c r="A10" s="3" t="inlineStr">
        <is>
          <t>Disclosure of detailed information about investment property [line items]</t>
        </is>
      </c>
    </row>
    <row r="11">
      <c r="A11" s="4" t="inlineStr">
        <is>
          <t>Minimum lease payments receivable</t>
        </is>
      </c>
      <c r="B11" s="6" t="n">
        <v>629</v>
      </c>
      <c r="C11"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Construction in Progress (Details) - CNY (¥)</t>
        </is>
      </c>
      <c r="B1" s="2" t="inlineStr">
        <is>
          <t>12 Months Ended</t>
        </is>
      </c>
    </row>
    <row r="2">
      <c r="B2" s="2" t="inlineStr">
        <is>
          <t>Dec. 31, 2020</t>
        </is>
      </c>
      <c r="C2" s="2" t="inlineStr">
        <is>
          <t>Dec. 31, 2019</t>
        </is>
      </c>
      <c r="D2" s="2" t="inlineStr">
        <is>
          <t>Dec. 31, 2018</t>
        </is>
      </c>
    </row>
    <row r="3">
      <c r="A3" s="3" t="inlineStr">
        <is>
          <t>Construction in progress [line items]</t>
        </is>
      </c>
    </row>
    <row r="4">
      <c r="A4" s="4" t="inlineStr">
        <is>
          <t>As at 1 January</t>
        </is>
      </c>
      <c r="B4" s="6" t="n">
        <v>1815549000</v>
      </c>
    </row>
    <row r="5">
      <c r="A5" s="4" t="inlineStr">
        <is>
          <t>As at 31 December</t>
        </is>
      </c>
      <c r="B5" s="5" t="n">
        <v>1710124000</v>
      </c>
      <c r="C5" s="6" t="n">
        <v>1815549000</v>
      </c>
    </row>
    <row r="6">
      <c r="A6" s="4" t="inlineStr">
        <is>
          <t>Construction in progress [member]</t>
        </is>
      </c>
    </row>
    <row r="7">
      <c r="A7" s="3" t="inlineStr">
        <is>
          <t>Construction in progress [line items]</t>
        </is>
      </c>
    </row>
    <row r="8">
      <c r="A8" s="4" t="inlineStr">
        <is>
          <t>As at 1 January</t>
        </is>
      </c>
      <c r="B8" s="5" t="n">
        <v>1815549000</v>
      </c>
      <c r="C8" s="5" t="n">
        <v>1559401000</v>
      </c>
    </row>
    <row r="9">
      <c r="A9" s="4" t="inlineStr">
        <is>
          <t>Additions</t>
        </is>
      </c>
      <c r="B9" s="5" t="n">
        <v>1444888000</v>
      </c>
      <c r="C9" s="5" t="n">
        <v>1380254000</v>
      </c>
    </row>
    <row r="10">
      <c r="A10" s="4" t="inlineStr">
        <is>
          <t>Transferred to property plant and equipment</t>
        </is>
      </c>
      <c r="B10" s="5" t="n">
        <v>-1550313000</v>
      </c>
      <c r="C10" s="5" t="n">
        <v>-1123620000</v>
      </c>
    </row>
    <row r="11">
      <c r="A11" s="4" t="inlineStr">
        <is>
          <t>Impairment loss</t>
        </is>
      </c>
      <c r="B11" s="5" t="n">
        <v>0</v>
      </c>
      <c r="C11" s="5" t="n">
        <v>-486000</v>
      </c>
    </row>
    <row r="12">
      <c r="A12" s="4" t="inlineStr">
        <is>
          <t>As at 31 December</t>
        </is>
      </c>
      <c r="B12" s="5" t="n">
        <v>1710124000</v>
      </c>
      <c r="C12" s="5" t="n">
        <v>1815549000</v>
      </c>
      <c r="D12" s="6" t="n">
        <v>1559401000</v>
      </c>
    </row>
    <row r="13">
      <c r="A13" s="4" t="inlineStr">
        <is>
          <t>Impairment loss in construction in progress</t>
        </is>
      </c>
      <c r="B13" s="5" t="n">
        <v>24486000</v>
      </c>
      <c r="C13" s="5" t="n">
        <v>34661000</v>
      </c>
    </row>
    <row r="14">
      <c r="A14" s="4" t="inlineStr">
        <is>
          <t>Impairment write-off due to the disposal of construction in progress</t>
        </is>
      </c>
      <c r="B14" s="5" t="n">
        <v>10175000</v>
      </c>
      <c r="C14" s="5" t="n">
        <v>0</v>
      </c>
      <c r="D14" s="5" t="n">
        <v>0</v>
      </c>
    </row>
    <row r="15">
      <c r="A15" s="4" t="inlineStr">
        <is>
          <t>Capitalized borrowing costs</t>
        </is>
      </c>
      <c r="B15" s="6" t="n">
        <v>8292000</v>
      </c>
      <c r="C15" s="6" t="n">
        <v>5594000</v>
      </c>
      <c r="D15" s="6" t="n">
        <v>5179000</v>
      </c>
    </row>
    <row r="16">
      <c r="A16" s="4" t="inlineStr">
        <is>
          <t>Weighted average rate of capitalized borrowing costs</t>
        </is>
      </c>
      <c r="B16" s="4" t="inlineStr">
        <is>
          <t>2.79%</t>
        </is>
      </c>
      <c r="C16" s="4" t="inlineStr">
        <is>
          <t>3.35%</t>
        </is>
      </c>
      <c r="D16" s="4" t="inlineStr">
        <is>
          <t>3.63%</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58" customWidth="1" min="5" max="5"/>
    <col width="58" customWidth="1" min="6" max="6"/>
    <col width="21" customWidth="1" min="7" max="7"/>
  </cols>
  <sheetData>
    <row r="1">
      <c r="A1" s="1" t="inlineStr">
        <is>
          <t>Subsidiaries (Major Subsidiaries of the Group) (Details) ¥ in Thousands, $ in Thousands</t>
        </is>
      </c>
      <c r="B1" s="2" t="inlineStr">
        <is>
          <t>Aug. 23, 2019</t>
        </is>
      </c>
      <c r="C1" s="2" t="inlineStr">
        <is>
          <t>Dec. 31, 2020CNY (¥)</t>
        </is>
      </c>
      <c r="D1" s="2" t="inlineStr">
        <is>
          <t>Dec. 31, 2020USD ($)</t>
        </is>
      </c>
      <c r="E1" s="2" t="inlineStr">
        <is>
          <t>Dec. 31, 2019CNY (¥)</t>
        </is>
      </c>
      <c r="F1" s="2" t="inlineStr">
        <is>
          <t>Dec. 31, 2019USD ($)</t>
        </is>
      </c>
      <c r="G1" s="2" t="inlineStr">
        <is>
          <t>Dec. 31, 2018CNY (¥)</t>
        </is>
      </c>
    </row>
    <row r="2">
      <c r="A2" s="3" t="inlineStr">
        <is>
          <t>Disclosure of subsidiaries [line items]</t>
        </is>
      </c>
    </row>
    <row r="3">
      <c r="A3" s="4" t="inlineStr">
        <is>
          <t>Total comprehensive loss/income attributable to non-controlling interests</t>
        </is>
      </c>
      <c r="C3" s="6" t="n">
        <v>11326</v>
      </c>
      <c r="E3" s="6" t="n">
        <v>11437</v>
      </c>
      <c r="G3" s="6" t="n">
        <v>-113</v>
      </c>
    </row>
    <row r="4">
      <c r="A4" s="4" t="inlineStr">
        <is>
          <t>Losses on disposal of subsidiaries</t>
        </is>
      </c>
      <c r="C4" s="6" t="n">
        <v>0</v>
      </c>
      <c r="E4" s="6" t="n">
        <v>60951</v>
      </c>
      <c r="G4" s="6" t="n">
        <v>-1622</v>
      </c>
    </row>
    <row r="5">
      <c r="A5" s="4" t="inlineStr">
        <is>
          <t>Shanghai Petrochemical Investment Development Company Limited ("Toufa") [member]</t>
        </is>
      </c>
    </row>
    <row r="6">
      <c r="A6" s="3" t="inlineStr">
        <is>
          <t>Disclosure of subsidiaries [line items]</t>
        </is>
      </c>
    </row>
    <row r="7">
      <c r="A7" s="4" t="inlineStr">
        <is>
          <t>Company</t>
        </is>
      </c>
      <c r="C7" s="4" t="inlineStr">
        <is>
          <t>Shanghai Petrochemical Investment Development Company Limited ("Toufa")</t>
        </is>
      </c>
      <c r="D7" s="4" t="inlineStr">
        <is>
          <t>Shanghai Petrochemical Investment Development Company Limited ("Toufa")</t>
        </is>
      </c>
      <c r="E7" s="4" t="inlineStr">
        <is>
          <t>Toufa</t>
        </is>
      </c>
      <c r="F7" s="4" t="inlineStr">
        <is>
          <t>Toufa</t>
        </is>
      </c>
    </row>
    <row r="8">
      <c r="A8" s="4" t="inlineStr">
        <is>
          <t>Registered capital</t>
        </is>
      </c>
      <c r="C8" s="6" t="n">
        <v>1000000</v>
      </c>
      <c r="E8" s="6" t="n">
        <v>1000000</v>
      </c>
    </row>
    <row r="9">
      <c r="A9" s="4" t="inlineStr">
        <is>
          <t>Percentage of equity directly held by the Company /held by the Group</t>
        </is>
      </c>
      <c r="C9" s="4" t="inlineStr">
        <is>
          <t>100.00%</t>
        </is>
      </c>
      <c r="D9" s="4" t="inlineStr">
        <is>
          <t>100.00%</t>
        </is>
      </c>
      <c r="E9" s="4" t="inlineStr">
        <is>
          <t>100.00%</t>
        </is>
      </c>
      <c r="F9" s="4" t="inlineStr">
        <is>
          <t>100.00%</t>
        </is>
      </c>
    </row>
    <row r="10">
      <c r="A10" s="4" t="inlineStr">
        <is>
          <t>Percentage of equity directly held by non-controlling interests</t>
        </is>
      </c>
      <c r="C10" s="4" t="inlineStr">
        <is>
          <t>0.00%</t>
        </is>
      </c>
      <c r="D10" s="4" t="inlineStr">
        <is>
          <t>0.00%</t>
        </is>
      </c>
    </row>
    <row r="11">
      <c r="A11" s="4" t="inlineStr">
        <is>
          <t>Principal activities</t>
        </is>
      </c>
      <c r="C11" s="4" t="inlineStr">
        <is>
          <t>Investment management</t>
        </is>
      </c>
      <c r="D11" s="4" t="inlineStr">
        <is>
          <t>Investment management</t>
        </is>
      </c>
      <c r="E11" s="4" t="inlineStr">
        <is>
          <t>Investment management</t>
        </is>
      </c>
      <c r="F11" s="4" t="inlineStr">
        <is>
          <t>Investment management</t>
        </is>
      </c>
    </row>
    <row r="12">
      <c r="A12" s="4" t="inlineStr">
        <is>
          <t>Shanghai Petrochemical Investment Development Company Limited ("Toufa") [member] | The Company [member]</t>
        </is>
      </c>
    </row>
    <row r="13">
      <c r="A13" s="3" t="inlineStr">
        <is>
          <t>Disclosure of subsidiaries [line items]</t>
        </is>
      </c>
    </row>
    <row r="14">
      <c r="A14" s="4" t="inlineStr">
        <is>
          <t>Percentage of equity directly held by the Company /held by the Group</t>
        </is>
      </c>
      <c r="C14" s="4" t="inlineStr">
        <is>
          <t>100.00%</t>
        </is>
      </c>
      <c r="D14" s="4" t="inlineStr">
        <is>
          <t>100.00%</t>
        </is>
      </c>
      <c r="E14" s="4" t="inlineStr">
        <is>
          <t>100.00%</t>
        </is>
      </c>
      <c r="F14" s="4" t="inlineStr">
        <is>
          <t>100.00%</t>
        </is>
      </c>
    </row>
    <row r="15">
      <c r="A15" s="4" t="inlineStr">
        <is>
          <t>China Jinshan Associated Trading Corporation ("Jinmao") [member]</t>
        </is>
      </c>
    </row>
    <row r="16">
      <c r="A16" s="3" t="inlineStr">
        <is>
          <t>Disclosure of subsidiaries [line items]</t>
        </is>
      </c>
    </row>
    <row r="17">
      <c r="A17" s="4" t="inlineStr">
        <is>
          <t>Company</t>
        </is>
      </c>
      <c r="C17" s="4" t="inlineStr">
        <is>
          <t>China Jinshan Associated Trading Corporation ("Jinmao")</t>
        </is>
      </c>
      <c r="D17" s="4" t="inlineStr">
        <is>
          <t>China Jinshan Associated Trading Corporation ("Jinmao")</t>
        </is>
      </c>
      <c r="E17" s="4" t="inlineStr">
        <is>
          <t>Jinmao</t>
        </is>
      </c>
      <c r="F17" s="4" t="inlineStr">
        <is>
          <t>Jinmao</t>
        </is>
      </c>
    </row>
    <row r="18">
      <c r="A18" s="4" t="inlineStr">
        <is>
          <t>Registered capital</t>
        </is>
      </c>
      <c r="C18" s="6" t="n">
        <v>25000</v>
      </c>
      <c r="E18" s="6" t="n">
        <v>25000</v>
      </c>
    </row>
    <row r="19">
      <c r="A19" s="4" t="inlineStr">
        <is>
          <t>Percentage of equity directly held by the Company /held by the Group</t>
        </is>
      </c>
      <c r="C19" s="4" t="inlineStr">
        <is>
          <t>67.33%</t>
        </is>
      </c>
      <c r="D19" s="4" t="inlineStr">
        <is>
          <t>67.33%</t>
        </is>
      </c>
      <c r="E19" s="4" t="inlineStr">
        <is>
          <t>67.33%</t>
        </is>
      </c>
      <c r="F19" s="4" t="inlineStr">
        <is>
          <t>67.33%</t>
        </is>
      </c>
    </row>
    <row r="20">
      <c r="A20" s="4" t="inlineStr">
        <is>
          <t>Percentage of equity directly held by non-controlling interests</t>
        </is>
      </c>
      <c r="C20" s="4" t="inlineStr">
        <is>
          <t>32.67%</t>
        </is>
      </c>
      <c r="D20" s="4" t="inlineStr">
        <is>
          <t>32.67%</t>
        </is>
      </c>
      <c r="E20" s="4" t="inlineStr">
        <is>
          <t>32.67%</t>
        </is>
      </c>
      <c r="F20" s="4" t="inlineStr">
        <is>
          <t>32.67%</t>
        </is>
      </c>
    </row>
    <row r="21">
      <c r="A21" s="4" t="inlineStr">
        <is>
          <t>Principal activities</t>
        </is>
      </c>
      <c r="C21" s="4" t="inlineStr">
        <is>
          <t>Import and export of petrochemical products and equipment</t>
        </is>
      </c>
      <c r="D21" s="4" t="inlineStr">
        <is>
          <t>Import and export of petrochemical products and equipment</t>
        </is>
      </c>
      <c r="E21" s="4" t="inlineStr">
        <is>
          <t>Import and export of petrochemical products and equipment</t>
        </is>
      </c>
      <c r="F21" s="4" t="inlineStr">
        <is>
          <t>Import and export of petrochemical products and equipment</t>
        </is>
      </c>
    </row>
    <row r="22">
      <c r="A22" s="4" t="inlineStr">
        <is>
          <t>China Jinshan Associated Trading Corporation ("Jinmao") [member] | The Company [member]</t>
        </is>
      </c>
    </row>
    <row r="23">
      <c r="A23" s="3" t="inlineStr">
        <is>
          <t>Disclosure of subsidiaries [line items]</t>
        </is>
      </c>
    </row>
    <row r="24">
      <c r="A24" s="4" t="inlineStr">
        <is>
          <t>Percentage of equity directly held by the Company /held by the Group</t>
        </is>
      </c>
      <c r="C24" s="4" t="inlineStr">
        <is>
          <t>67.33%</t>
        </is>
      </c>
      <c r="D24" s="4" t="inlineStr">
        <is>
          <t>67.33%</t>
        </is>
      </c>
      <c r="E24" s="4" t="inlineStr">
        <is>
          <t>67.33%</t>
        </is>
      </c>
      <c r="F24" s="4" t="inlineStr">
        <is>
          <t>67.33%</t>
        </is>
      </c>
    </row>
    <row r="25">
      <c r="A25" s="4" t="inlineStr">
        <is>
          <t>Shanghai Jinchang Engineering Plastics Company Limited ("Jinchang") [member]</t>
        </is>
      </c>
    </row>
    <row r="26">
      <c r="A26" s="3" t="inlineStr">
        <is>
          <t>Disclosure of subsidiaries [line items]</t>
        </is>
      </c>
    </row>
    <row r="27">
      <c r="A27" s="4" t="inlineStr">
        <is>
          <t>Company</t>
        </is>
      </c>
      <c r="C27" s="4" t="inlineStr">
        <is>
          <t>Shanghai Jinchang Engineering Plastics Company Limited ("Jinchang")</t>
        </is>
      </c>
      <c r="D27" s="4" t="inlineStr">
        <is>
          <t>Shanghai Jinchang Engineering Plastics Company Limited ("Jinchang")</t>
        </is>
      </c>
      <c r="E27" s="4" t="inlineStr">
        <is>
          <t>Jinchang</t>
        </is>
      </c>
      <c r="F27" s="4" t="inlineStr">
        <is>
          <t>Jinchang</t>
        </is>
      </c>
    </row>
    <row r="28">
      <c r="A28" s="4" t="inlineStr">
        <is>
          <t>Registered capital | $</t>
        </is>
      </c>
      <c r="D28" s="11" t="n">
        <v>9154</v>
      </c>
      <c r="F28" s="11" t="n">
        <v>9154</v>
      </c>
    </row>
    <row r="29">
      <c r="A29" s="4" t="inlineStr">
        <is>
          <t>Percentage of equity directly held by the Company /held by the Group</t>
        </is>
      </c>
      <c r="C29" s="4" t="inlineStr">
        <is>
          <t>74.25%</t>
        </is>
      </c>
      <c r="D29" s="4" t="inlineStr">
        <is>
          <t>74.25%</t>
        </is>
      </c>
      <c r="E29" s="4" t="inlineStr">
        <is>
          <t>74.25%</t>
        </is>
      </c>
      <c r="F29" s="4" t="inlineStr">
        <is>
          <t>74.25%</t>
        </is>
      </c>
    </row>
    <row r="30">
      <c r="A30" s="4" t="inlineStr">
        <is>
          <t>Percentage of equity directly held by non-controlling interests</t>
        </is>
      </c>
      <c r="C30" s="4" t="inlineStr">
        <is>
          <t>25.75%</t>
        </is>
      </c>
      <c r="D30" s="4" t="inlineStr">
        <is>
          <t>25.75%</t>
        </is>
      </c>
      <c r="E30" s="4" t="inlineStr">
        <is>
          <t>25.75%</t>
        </is>
      </c>
      <c r="F30" s="4" t="inlineStr">
        <is>
          <t>25.75%</t>
        </is>
      </c>
    </row>
    <row r="31">
      <c r="A31" s="4" t="inlineStr">
        <is>
          <t>Principal activities</t>
        </is>
      </c>
      <c r="C31" s="4" t="inlineStr">
        <is>
          <t>Production of polypropylene compound products</t>
        </is>
      </c>
      <c r="D31" s="4" t="inlineStr">
        <is>
          <t>Production of polypropylene compound products</t>
        </is>
      </c>
      <c r="E31" s="4" t="inlineStr">
        <is>
          <t>Production of polypropylene compound products</t>
        </is>
      </c>
      <c r="F31" s="4" t="inlineStr">
        <is>
          <t>Production of polypropylene compound products</t>
        </is>
      </c>
    </row>
    <row r="32">
      <c r="A32" s="4" t="inlineStr">
        <is>
          <t>Shanghai Jinchang Engineering Plastics Company Limited ("Jinchang") [member] | The Company [member]</t>
        </is>
      </c>
    </row>
    <row r="33">
      <c r="A33" s="3" t="inlineStr">
        <is>
          <t>Disclosure of subsidiaries [line items]</t>
        </is>
      </c>
    </row>
    <row r="34">
      <c r="A34" s="4" t="inlineStr">
        <is>
          <t>Percentage of equity directly held by the Company /held by the Group</t>
        </is>
      </c>
      <c r="C34" s="4" t="inlineStr">
        <is>
          <t>0.00%</t>
        </is>
      </c>
      <c r="D34" s="4" t="inlineStr">
        <is>
          <t>0.00%</t>
        </is>
      </c>
      <c r="E34" s="4" t="inlineStr">
        <is>
          <t>0.00%</t>
        </is>
      </c>
      <c r="F34" s="4" t="inlineStr">
        <is>
          <t>0.00%</t>
        </is>
      </c>
    </row>
    <row r="35">
      <c r="A35" s="4" t="inlineStr">
        <is>
          <t>Shanghai Golden Phillips Petrochemical Company Limited ("Jinfei") [member]</t>
        </is>
      </c>
    </row>
    <row r="36">
      <c r="A36" s="3" t="inlineStr">
        <is>
          <t>Disclosure of subsidiaries [line items]</t>
        </is>
      </c>
    </row>
    <row r="37">
      <c r="A37" s="4" t="inlineStr">
        <is>
          <t>Company</t>
        </is>
      </c>
      <c r="C37" s="4" t="inlineStr">
        <is>
          <t>Shanghai Golden Phillips Petrochemical Company Limited ("Jinfei")</t>
        </is>
      </c>
      <c r="D37" s="4" t="inlineStr">
        <is>
          <t>Shanghai Golden Phillips Petrochemical Company Limited ("Jinfei")</t>
        </is>
      </c>
      <c r="E37" s="4" t="inlineStr">
        <is>
          <t>Jinfei</t>
        </is>
      </c>
      <c r="F37" s="4" t="inlineStr">
        <is>
          <t>Jinfei</t>
        </is>
      </c>
    </row>
    <row r="38">
      <c r="A38" s="4" t="inlineStr">
        <is>
          <t>Registered capital | $</t>
        </is>
      </c>
      <c r="D38" s="11" t="n">
        <v>50000</v>
      </c>
      <c r="F38" s="11" t="n">
        <v>50000</v>
      </c>
    </row>
    <row r="39">
      <c r="A39" s="4" t="inlineStr">
        <is>
          <t>Percentage of equity directly held by the Company /held by the Group</t>
        </is>
      </c>
      <c r="C39" s="4" t="inlineStr">
        <is>
          <t>100.00%</t>
        </is>
      </c>
      <c r="D39" s="4" t="inlineStr">
        <is>
          <t>100.00%</t>
        </is>
      </c>
      <c r="E39" s="4" t="inlineStr">
        <is>
          <t>100.00%</t>
        </is>
      </c>
      <c r="F39" s="4" t="inlineStr">
        <is>
          <t>100.00%</t>
        </is>
      </c>
    </row>
    <row r="40">
      <c r="A40" s="4" t="inlineStr">
        <is>
          <t>Percentage of equity directly held by non-controlling interests</t>
        </is>
      </c>
      <c r="C40" s="4" t="inlineStr">
        <is>
          <t>0.00%</t>
        </is>
      </c>
      <c r="D40" s="4" t="inlineStr">
        <is>
          <t>0.00%</t>
        </is>
      </c>
      <c r="E40" s="4" t="inlineStr">
        <is>
          <t>0.00%</t>
        </is>
      </c>
      <c r="F40" s="4" t="inlineStr">
        <is>
          <t>0.00%</t>
        </is>
      </c>
    </row>
    <row r="41">
      <c r="A41" s="4" t="inlineStr">
        <is>
          <t>Principal activities</t>
        </is>
      </c>
      <c r="C41" s="4" t="inlineStr">
        <is>
          <t>Production of polyethylene products</t>
        </is>
      </c>
      <c r="D41" s="4" t="inlineStr">
        <is>
          <t>Production of polyethylene products</t>
        </is>
      </c>
      <c r="E41" s="4" t="inlineStr">
        <is>
          <t>Production of polyethylene products</t>
        </is>
      </c>
      <c r="F41" s="4" t="inlineStr">
        <is>
          <t>Production of polyethylene products</t>
        </is>
      </c>
    </row>
    <row r="42">
      <c r="A42" s="4" t="inlineStr">
        <is>
          <t>Shanghai Golden Phillips Petrochemical Company Limited ("Jinfei") [member] | The Company [member]</t>
        </is>
      </c>
    </row>
    <row r="43">
      <c r="A43" s="3" t="inlineStr">
        <is>
          <t>Disclosure of subsidiaries [line items]</t>
        </is>
      </c>
    </row>
    <row r="44">
      <c r="A44" s="4" t="inlineStr">
        <is>
          <t>Percentage of equity directly held by the Company /held by the Group</t>
        </is>
      </c>
      <c r="C44" s="4" t="inlineStr">
        <is>
          <t>0.00%</t>
        </is>
      </c>
      <c r="D44" s="4" t="inlineStr">
        <is>
          <t>0.00%</t>
        </is>
      </c>
      <c r="E44" s="4" t="inlineStr">
        <is>
          <t>0.00%</t>
        </is>
      </c>
      <c r="F44" s="4" t="inlineStr">
        <is>
          <t>0.00%</t>
        </is>
      </c>
    </row>
    <row r="45">
      <c r="A45" s="4" t="inlineStr">
        <is>
          <t>Shanghai Jinshan Trading Corporation ("JMGJ") [member]</t>
        </is>
      </c>
    </row>
    <row r="46">
      <c r="A46" s="3" t="inlineStr">
        <is>
          <t>Disclosure of subsidiaries [line items]</t>
        </is>
      </c>
    </row>
    <row r="47">
      <c r="A47" s="4" t="inlineStr">
        <is>
          <t>Company</t>
        </is>
      </c>
      <c r="C47" s="4" t="inlineStr">
        <is>
          <t>Shanghai Jinshan Trading Corporation ("JMGJ")</t>
        </is>
      </c>
      <c r="D47" s="4" t="inlineStr">
        <is>
          <t>Shanghai Jinshan Trading Corporation ("JMGJ")</t>
        </is>
      </c>
      <c r="E47" s="4" t="inlineStr">
        <is>
          <t>JMGJ</t>
        </is>
      </c>
      <c r="F47" s="4" t="inlineStr">
        <is>
          <t>JMGJ</t>
        </is>
      </c>
    </row>
    <row r="48">
      <c r="A48" s="4" t="inlineStr">
        <is>
          <t>Registered capital</t>
        </is>
      </c>
      <c r="C48" s="6" t="n">
        <v>100000</v>
      </c>
      <c r="E48" s="6" t="n">
        <v>100000</v>
      </c>
    </row>
    <row r="49">
      <c r="A49" s="4" t="inlineStr">
        <is>
          <t>Percentage of equity directly held by the Company /held by the Group</t>
        </is>
      </c>
      <c r="C49" s="4" t="inlineStr">
        <is>
          <t>67.33%</t>
        </is>
      </c>
      <c r="D49" s="4" t="inlineStr">
        <is>
          <t>67.33%</t>
        </is>
      </c>
      <c r="E49" s="4" t="inlineStr">
        <is>
          <t>67.33%</t>
        </is>
      </c>
      <c r="F49" s="4" t="inlineStr">
        <is>
          <t>67.33%</t>
        </is>
      </c>
    </row>
    <row r="50">
      <c r="A50" s="4" t="inlineStr">
        <is>
          <t>Percentage of equity directly held by non-controlling interests</t>
        </is>
      </c>
      <c r="C50" s="4" t="inlineStr">
        <is>
          <t>32.67%</t>
        </is>
      </c>
      <c r="D50" s="4" t="inlineStr">
        <is>
          <t>32.67%</t>
        </is>
      </c>
      <c r="E50" s="4" t="inlineStr">
        <is>
          <t>32.67%</t>
        </is>
      </c>
      <c r="F50" s="4" t="inlineStr">
        <is>
          <t>32.67%</t>
        </is>
      </c>
    </row>
    <row r="51">
      <c r="A51" s="4" t="inlineStr">
        <is>
          <t>Principal activities</t>
        </is>
      </c>
      <c r="C51" s="4" t="inlineStr">
        <is>
          <t>Import and export of petrochemical products</t>
        </is>
      </c>
      <c r="D51" s="4" t="inlineStr">
        <is>
          <t>Import and export of petrochemical products</t>
        </is>
      </c>
      <c r="E51" s="4" t="inlineStr">
        <is>
          <t>Import and export of petrochemical products</t>
        </is>
      </c>
      <c r="F51" s="4" t="inlineStr">
        <is>
          <t>Import and export of petrochemical products</t>
        </is>
      </c>
    </row>
    <row r="52">
      <c r="A52" s="4" t="inlineStr">
        <is>
          <t>Shanghai Jinshan Trading Corporation ("JMGJ") [member] | The Company [member]</t>
        </is>
      </c>
    </row>
    <row r="53">
      <c r="A53" s="3" t="inlineStr">
        <is>
          <t>Disclosure of subsidiaries [line items]</t>
        </is>
      </c>
    </row>
    <row r="54">
      <c r="A54" s="4" t="inlineStr">
        <is>
          <t>Percentage of equity directly held by the Company /held by the Group</t>
        </is>
      </c>
      <c r="C54" s="4" t="inlineStr">
        <is>
          <t>0.00%</t>
        </is>
      </c>
      <c r="D54" s="4" t="inlineStr">
        <is>
          <t>0.00%</t>
        </is>
      </c>
      <c r="E54" s="4" t="inlineStr">
        <is>
          <t>0.00%</t>
        </is>
      </c>
      <c r="F54" s="4" t="inlineStr">
        <is>
          <t>0.00%</t>
        </is>
      </c>
    </row>
    <row r="55">
      <c r="A55" s="4" t="inlineStr">
        <is>
          <t>Zhejiang Jinlian Petrochemical Storage and Transportation Co., Ltd. ("Jinlian") [member]</t>
        </is>
      </c>
    </row>
    <row r="56">
      <c r="A56" s="3" t="inlineStr">
        <is>
          <t>Disclosure of subsidiaries [line items]</t>
        </is>
      </c>
    </row>
    <row r="57">
      <c r="A57" s="4" t="inlineStr">
        <is>
          <t>Company</t>
        </is>
      </c>
      <c r="C57" s="4" t="inlineStr">
        <is>
          <t>Zhejiang Jinlian Petrochemical Storage and Transportation Co., Ltd. ("Jinlian") (a)</t>
        </is>
      </c>
      <c r="D57" s="4" t="inlineStr">
        <is>
          <t>Zhejiang Jinlian Petrochemical Storage and Transportation Co., Ltd. ("Jinlian") (a)</t>
        </is>
      </c>
    </row>
    <row r="58">
      <c r="A58" s="4" t="inlineStr">
        <is>
          <t>Registered capital</t>
        </is>
      </c>
      <c r="C58" s="6" t="n">
        <v>400000</v>
      </c>
    </row>
    <row r="59">
      <c r="A59" s="4" t="inlineStr">
        <is>
          <t>Percentage of equity directly held by the Company /held by the Group</t>
        </is>
      </c>
      <c r="C59" s="4" t="inlineStr">
        <is>
          <t>100.00%</t>
        </is>
      </c>
      <c r="D59" s="4" t="inlineStr">
        <is>
          <t>100.00%</t>
        </is>
      </c>
    </row>
    <row r="60">
      <c r="A60" s="4" t="inlineStr">
        <is>
          <t>Percentage of equity directly held by non-controlling interests</t>
        </is>
      </c>
      <c r="C60" s="4" t="inlineStr">
        <is>
          <t>0.00%</t>
        </is>
      </c>
      <c r="D60" s="4" t="inlineStr">
        <is>
          <t>0.00%</t>
        </is>
      </c>
    </row>
    <row r="61">
      <c r="A61" s="4" t="inlineStr">
        <is>
          <t>Principal activities</t>
        </is>
      </c>
      <c r="C61" s="4" t="inlineStr">
        <is>
          <t>Trading of petrochemical products</t>
        </is>
      </c>
      <c r="D61" s="4" t="inlineStr">
        <is>
          <t>Trading of petrochemical products</t>
        </is>
      </c>
    </row>
    <row r="62">
      <c r="A62" s="4" t="inlineStr">
        <is>
          <t>Zhejiang Jinlian Petrochemical Storage and Transportation Co., Ltd. ("Jinlian") [member] | The Company [member]</t>
        </is>
      </c>
    </row>
    <row r="63">
      <c r="A63" s="3" t="inlineStr">
        <is>
          <t>Disclosure of subsidiaries [line items]</t>
        </is>
      </c>
    </row>
    <row r="64">
      <c r="A64" s="4" t="inlineStr">
        <is>
          <t>Percentage of equity directly held by the Company /held by the Group</t>
        </is>
      </c>
      <c r="C64" s="4" t="inlineStr">
        <is>
          <t>0.00%</t>
        </is>
      </c>
      <c r="D64" s="4" t="inlineStr">
        <is>
          <t>0.00%</t>
        </is>
      </c>
    </row>
    <row r="65">
      <c r="A65" s="4" t="inlineStr">
        <is>
          <t>Jinyong [member]</t>
        </is>
      </c>
    </row>
    <row r="66">
      <c r="A66" s="3" t="inlineStr">
        <is>
          <t>Disclosure of subsidiaries [line items]</t>
        </is>
      </c>
    </row>
    <row r="67">
      <c r="A67" s="4" t="inlineStr">
        <is>
          <t>Disposed of the proportion of ownership interest in a subsidiary attributable to the entity, due to bankruptcy and liquidation</t>
        </is>
      </c>
      <c r="B67" s="4" t="inlineStr">
        <is>
          <t>7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idiaries (Acquisition of Jinlian) (Details) - CNY (¥) ¥ in Thousands</t>
        </is>
      </c>
      <c r="B1" s="2" t="inlineStr">
        <is>
          <t>1 Months Ended</t>
        </is>
      </c>
      <c r="C1" s="2" t="inlineStr">
        <is>
          <t>6 Months Ended</t>
        </is>
      </c>
      <c r="D1" s="2" t="inlineStr">
        <is>
          <t>12 Months Ended</t>
        </is>
      </c>
    </row>
    <row r="2">
      <c r="B2" s="2" t="inlineStr">
        <is>
          <t>Jun. 30, 2020</t>
        </is>
      </c>
      <c r="C2" s="2" t="inlineStr">
        <is>
          <t>Dec. 31, 2020</t>
        </is>
      </c>
      <c r="D2" s="2" t="inlineStr">
        <is>
          <t>Dec. 31, 2020</t>
        </is>
      </c>
    </row>
    <row r="3">
      <c r="A3" s="3" t="inlineStr">
        <is>
          <t>Disclosure of subsidiaries [line items]</t>
        </is>
      </c>
    </row>
    <row r="4">
      <c r="A4" s="4" t="inlineStr">
        <is>
          <t>Right-of-use assets</t>
        </is>
      </c>
      <c r="C4" s="6" t="n">
        <v>-102283</v>
      </c>
      <c r="D4" s="6" t="n">
        <v>-102283</v>
      </c>
    </row>
    <row r="5">
      <c r="A5" s="4" t="inlineStr">
        <is>
          <t>Contributed revenue of acquiree since acquisition date</t>
        </is>
      </c>
      <c r="C5" s="5" t="n">
        <v>293197</v>
      </c>
    </row>
    <row r="6">
      <c r="A6" s="4" t="inlineStr">
        <is>
          <t>Net loss of acquiree since acquisition date</t>
        </is>
      </c>
      <c r="C6" s="6" t="n">
        <v>-11024</v>
      </c>
    </row>
    <row r="7">
      <c r="A7" s="4" t="inlineStr">
        <is>
          <t>Zhejiang Jinlian Petrochemical Storage and Transportation Co., Ltd. ("Jinlian") [member]</t>
        </is>
      </c>
    </row>
    <row r="8">
      <c r="A8" s="3" t="inlineStr">
        <is>
          <t>Disclosure of subsidiaries [line items]</t>
        </is>
      </c>
    </row>
    <row r="9">
      <c r="A9" s="4" t="inlineStr">
        <is>
          <t>Percentage of equity held by the subsidiary</t>
        </is>
      </c>
      <c r="D9" s="4" t="inlineStr">
        <is>
          <t>100.00%</t>
        </is>
      </c>
    </row>
    <row r="10">
      <c r="A10" s="4" t="inlineStr">
        <is>
          <t>Shanghai Petrochemical Investment Development Company Limited ("Toufa") [member] | Zhejiang Jinlian Petrochemical Storage and Transportation Co., Ltd. ("Jinlian") [member]</t>
        </is>
      </c>
    </row>
    <row r="11">
      <c r="A11" s="3" t="inlineStr">
        <is>
          <t>Disclosure of subsidiaries [line items]</t>
        </is>
      </c>
    </row>
    <row r="12">
      <c r="A12" s="4" t="inlineStr">
        <is>
          <t>Percentage of equity held by the subsidiary</t>
        </is>
      </c>
      <c r="B12" s="4" t="inlineStr">
        <is>
          <t>100.00%</t>
        </is>
      </c>
    </row>
    <row r="13">
      <c r="A13" s="4" t="inlineStr">
        <is>
          <t>Shanghai Petrochemical Investment Development Company Limited ("Toufa") [member] | Zhejiang Jinlian Petrochemical Storage and Transportation Co., Ltd. ("Jinlian") [member] | Fair value [member]</t>
        </is>
      </c>
    </row>
    <row r="14">
      <c r="A14" s="3" t="inlineStr">
        <is>
          <t>Disclosure of subsidiaries [line items]</t>
        </is>
      </c>
    </row>
    <row r="15">
      <c r="A15" s="4" t="inlineStr">
        <is>
          <t>Cash and cash equivalents</t>
        </is>
      </c>
      <c r="B15" s="6" t="n">
        <v>54</v>
      </c>
    </row>
    <row r="16">
      <c r="A16" s="4" t="inlineStr">
        <is>
          <t>Property, plant and equipment</t>
        </is>
      </c>
      <c r="B16" s="5" t="n">
        <v>275715</v>
      </c>
    </row>
    <row r="17">
      <c r="A17" s="4" t="inlineStr">
        <is>
          <t>Trade and other receivables</t>
        </is>
      </c>
      <c r="B17" s="5" t="n">
        <v>5</v>
      </c>
    </row>
    <row r="18">
      <c r="A18" s="4" t="inlineStr">
        <is>
          <t>Right-of-use assets</t>
        </is>
      </c>
      <c r="B18" s="5" t="n">
        <v>102283</v>
      </c>
    </row>
    <row r="19">
      <c r="A19" s="4" t="inlineStr">
        <is>
          <t>Trade and other payables</t>
        </is>
      </c>
      <c r="B19" s="5" t="n">
        <v>-867</v>
      </c>
    </row>
    <row r="20">
      <c r="A20" s="4" t="inlineStr">
        <is>
          <t>Deferred tax liabilities</t>
        </is>
      </c>
      <c r="B20" s="5" t="n">
        <v>-36715</v>
      </c>
    </row>
    <row r="21">
      <c r="A21" s="4" t="inlineStr">
        <is>
          <t>Net identifiable assets acquired</t>
        </is>
      </c>
      <c r="B21" s="5" t="n">
        <v>340475</v>
      </c>
    </row>
    <row r="22">
      <c r="A22" s="4" t="inlineStr">
        <is>
          <t>Add: Other operating income</t>
        </is>
      </c>
      <c r="B22" s="5" t="n">
        <v>-106</v>
      </c>
    </row>
    <row r="23">
      <c r="A23" s="4" t="inlineStr">
        <is>
          <t>Purchase consideration</t>
        </is>
      </c>
      <c r="B23" s="6" t="n">
        <v>34036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Investments Recognized in Balance Sheet) (Details) - CNY (¥) ¥ in Thousands</t>
        </is>
      </c>
      <c r="B1" s="2" t="inlineStr">
        <is>
          <t>Dec. 31, 2020</t>
        </is>
      </c>
      <c r="C1" s="2" t="inlineStr">
        <is>
          <t>Dec. 31, 2019</t>
        </is>
      </c>
    </row>
    <row r="2">
      <c r="A2" s="3" t="inlineStr">
        <is>
          <t>Disclosure of significant investments in associates and joint ventures [line items]</t>
        </is>
      </c>
    </row>
    <row r="3">
      <c r="A3" s="4" t="inlineStr">
        <is>
          <t>Share of net assets</t>
        </is>
      </c>
      <c r="B3" s="6" t="n">
        <v>5387834</v>
      </c>
      <c r="C3" s="6" t="n">
        <v>5208758</v>
      </c>
    </row>
    <row r="4">
      <c r="A4" s="4" t="inlineStr">
        <is>
          <t>Joint ventures [member]</t>
        </is>
      </c>
    </row>
    <row r="5">
      <c r="A5" s="3" t="inlineStr">
        <is>
          <t>Disclosure of significant investments in associates and joint ventures [line items]</t>
        </is>
      </c>
    </row>
    <row r="6">
      <c r="A6" s="4" t="inlineStr">
        <is>
          <t>Share of net assets</t>
        </is>
      </c>
      <c r="B6" s="5" t="n">
        <v>241674</v>
      </c>
      <c r="C6" s="5" t="n">
        <v>235294</v>
      </c>
    </row>
    <row r="7">
      <c r="A7" s="4" t="inlineStr">
        <is>
          <t>Associates [member]</t>
        </is>
      </c>
    </row>
    <row r="8">
      <c r="A8" s="3" t="inlineStr">
        <is>
          <t>Disclosure of significant investments in associates and joint ventures [line items]</t>
        </is>
      </c>
    </row>
    <row r="9">
      <c r="A9" s="4" t="inlineStr">
        <is>
          <t>Share of net assets</t>
        </is>
      </c>
      <c r="B9" s="6" t="n">
        <v>5146160</v>
      </c>
      <c r="C9" s="6" t="n">
        <v>49734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Investments Recognized in Share of Profit/(Loss)) (Details) - CNY (¥) ¥ in Thousands</t>
        </is>
      </c>
      <c r="B1" s="2" t="inlineStr">
        <is>
          <t>12 Months Ended</t>
        </is>
      </c>
    </row>
    <row r="2">
      <c r="B2" s="2" t="inlineStr">
        <is>
          <t>Dec. 31, 2020</t>
        </is>
      </c>
      <c r="C2" s="2" t="inlineStr">
        <is>
          <t>Dec. 31, 2019</t>
        </is>
      </c>
      <c r="D2" s="2" t="inlineStr">
        <is>
          <t>Dec. 31, 2018</t>
        </is>
      </c>
    </row>
    <row r="3">
      <c r="A3" s="3" t="inlineStr">
        <is>
          <t>Share of profit (loss) of associates and joint ventures accounted for using equity method [abstract]</t>
        </is>
      </c>
    </row>
    <row r="4">
      <c r="A4" s="4" t="inlineStr">
        <is>
          <t>Associates</t>
        </is>
      </c>
      <c r="B4" s="6" t="n">
        <v>678077</v>
      </c>
      <c r="C4" s="6" t="n">
        <v>927814</v>
      </c>
      <c r="D4" s="6" t="n">
        <v>839425</v>
      </c>
    </row>
    <row r="5">
      <c r="A5" s="4" t="inlineStr">
        <is>
          <t>Joint ventures</t>
        </is>
      </c>
      <c r="B5" s="5" t="n">
        <v>46663</v>
      </c>
      <c r="C5" s="5" t="n">
        <v>44779</v>
      </c>
      <c r="D5" s="5" t="n">
        <v>46172</v>
      </c>
    </row>
    <row r="6">
      <c r="A6" s="4" t="inlineStr">
        <is>
          <t>Total</t>
        </is>
      </c>
      <c r="B6" s="6" t="n">
        <v>724740</v>
      </c>
      <c r="C6" s="6" t="n">
        <v>972593</v>
      </c>
      <c r="D6" s="6" t="n">
        <v>88559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Accounted for Using the Equity Method (Investment in Associates) (Details) - CNY (¥) ¥ in Thousands</t>
        </is>
      </c>
      <c r="C1" s="2" t="inlineStr">
        <is>
          <t>12 Months Ended</t>
        </is>
      </c>
    </row>
    <row r="2">
      <c r="C2" s="2" t="inlineStr">
        <is>
          <t>Dec. 31, 2020</t>
        </is>
      </c>
      <c r="D2" s="2" t="inlineStr">
        <is>
          <t>Dec. 31, 2019</t>
        </is>
      </c>
      <c r="E2" s="2" t="inlineStr">
        <is>
          <t>Dec. 31, 2018</t>
        </is>
      </c>
    </row>
    <row r="3">
      <c r="A3" s="3" t="inlineStr">
        <is>
          <t>Disclosure of associates [line items]</t>
        </is>
      </c>
    </row>
    <row r="4">
      <c r="A4" s="4" t="inlineStr">
        <is>
          <t>Share of profit</t>
        </is>
      </c>
      <c r="C4" s="6" t="n">
        <v>678077</v>
      </c>
      <c r="D4" s="6" t="n">
        <v>927814</v>
      </c>
      <c r="E4" s="6" t="n">
        <v>839425</v>
      </c>
    </row>
    <row r="5">
      <c r="A5" s="4" t="inlineStr">
        <is>
          <t>Associates [member]</t>
        </is>
      </c>
    </row>
    <row r="6">
      <c r="A6" s="3" t="inlineStr">
        <is>
          <t>Disclosure of associates [line items]</t>
        </is>
      </c>
    </row>
    <row r="7">
      <c r="A7" s="4" t="inlineStr">
        <is>
          <t>As at 1 January</t>
        </is>
      </c>
      <c r="C7" s="5" t="n">
        <v>4973464</v>
      </c>
      <c r="D7" s="5" t="n">
        <v>4297265</v>
      </c>
    </row>
    <row r="8">
      <c r="A8" s="4" t="inlineStr">
        <is>
          <t>Additions</t>
        </is>
      </c>
      <c r="B8" s="4" t="inlineStr">
        <is>
          <t>[1]</t>
        </is>
      </c>
      <c r="C8" s="5" t="n">
        <v>27603</v>
      </c>
      <c r="D8" s="5" t="n">
        <v>320000</v>
      </c>
    </row>
    <row r="9">
      <c r="A9" s="4" t="inlineStr">
        <is>
          <t>Share of profit</t>
        </is>
      </c>
      <c r="C9" s="5" t="n">
        <v>678077</v>
      </c>
      <c r="D9" s="5" t="n">
        <v>904265</v>
      </c>
    </row>
    <row r="10">
      <c r="A10" s="4" t="inlineStr">
        <is>
          <t>Other comprehensive income/(loss)</t>
        </is>
      </c>
      <c r="C10" s="5" t="n">
        <v>-11512</v>
      </c>
      <c r="D10" s="5" t="n">
        <v>7449</v>
      </c>
    </row>
    <row r="11">
      <c r="A11" s="4" t="inlineStr">
        <is>
          <t>Cash dividends distribution</t>
        </is>
      </c>
      <c r="C11" s="5" t="n">
        <v>-521472</v>
      </c>
      <c r="D11" s="5" t="n">
        <v>-555515</v>
      </c>
    </row>
    <row r="12">
      <c r="A12" s="4" t="inlineStr">
        <is>
          <t>As at 31 December</t>
        </is>
      </c>
      <c r="C12" s="6" t="n">
        <v>5146160</v>
      </c>
      <c r="D12" s="6" t="n">
        <v>4973464</v>
      </c>
      <c r="E12" s="6" t="n">
        <v>4297265</v>
      </c>
    </row>
    <row r="13"/>
    <row r="14">
      <c r="A14" s="4" t="inlineStr">
        <is>
          <t>[1]</t>
        </is>
      </c>
      <c r="B14" s="4" t="inlineStr">
        <is>
          <t>In 2020, Toufa invested RMB 27,603 thousands to acquire 29% share of Pinghu China Aviation Oil Port Co., Ltd.("Pinghu Port").</t>
        </is>
      </c>
    </row>
  </sheetData>
  <mergeCells count="4">
    <mergeCell ref="A1:B2"/>
    <mergeCell ref="C1:E1"/>
    <mergeCell ref="A13:D13"/>
    <mergeCell ref="B14:D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Other operating expenses</t>
        </is>
      </c>
      <c r="B4" s="4" t="inlineStr">
        <is>
          <t xml:space="preserve"> 8 Other operating expenses 2018 2019 2020 Cost related to lease of investment properties (19,367 ) (16,199 ) (15,625 ) Others (13,181 ) (5,726 ) (9,061 ) (32,548 ) (21,925 ) (24,686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s>
  <sheetData>
    <row r="1">
      <c r="A1" s="1" t="inlineStr">
        <is>
          <t>Investments Accounted for Using the Equity Method (Principal Activities of Material Associates) (Details) - CNY (¥) ¥ in Thousands</t>
        </is>
      </c>
      <c r="C1" s="2" t="inlineStr">
        <is>
          <t>Aug. 31, 2019</t>
        </is>
      </c>
      <c r="D1" s="2" t="inlineStr">
        <is>
          <t>Dec. 31, 2020</t>
        </is>
      </c>
      <c r="E1" s="2" t="inlineStr">
        <is>
          <t>Dec. 31, 2019</t>
        </is>
      </c>
    </row>
    <row r="2">
      <c r="A2" s="4" t="inlineStr">
        <is>
          <t>Shanghai Secco Petrochemical Company Limited ("Shanghai Secco") [member]</t>
        </is>
      </c>
    </row>
    <row r="3">
      <c r="A3" s="3" t="inlineStr">
        <is>
          <t>Disclosure of associates [line items]</t>
        </is>
      </c>
    </row>
    <row r="4">
      <c r="A4" s="4" t="inlineStr">
        <is>
          <t>Name of entity</t>
        </is>
      </c>
      <c r="D4" s="4" t="inlineStr">
        <is>
          <t>Shanghai Secco Petrochemical Company Limited ("Shanghai Secco")</t>
        </is>
      </c>
      <c r="E4" s="4" t="inlineStr">
        <is>
          <t>Shanghai Secco</t>
        </is>
      </c>
    </row>
    <row r="5">
      <c r="A5" s="4" t="inlineStr">
        <is>
          <t>Place of business/country of incorporation</t>
        </is>
      </c>
      <c r="D5" s="4" t="inlineStr">
        <is>
          <t>PRC</t>
        </is>
      </c>
      <c r="E5" s="4" t="inlineStr">
        <is>
          <t>PRC</t>
        </is>
      </c>
    </row>
    <row r="6">
      <c r="A6" s="4" t="inlineStr">
        <is>
          <t>Percentage of ownership interest</t>
        </is>
      </c>
      <c r="D6" s="4" t="inlineStr">
        <is>
          <t>20.00%</t>
        </is>
      </c>
      <c r="E6" s="4" t="inlineStr">
        <is>
          <t>20.00%</t>
        </is>
      </c>
    </row>
    <row r="7">
      <c r="A7" s="4" t="inlineStr">
        <is>
          <t>Principal activities</t>
        </is>
      </c>
      <c r="D7" s="4" t="inlineStr">
        <is>
          <t>Manufacturing and distribution of chemical products</t>
        </is>
      </c>
      <c r="E7" s="4" t="inlineStr">
        <is>
          <t>Manufacturing and distribution of chemical products</t>
        </is>
      </c>
    </row>
    <row r="8">
      <c r="A8" s="4" t="inlineStr">
        <is>
          <t>Measurement method</t>
        </is>
      </c>
      <c r="D8" s="4" t="inlineStr">
        <is>
          <t>Equity</t>
        </is>
      </c>
      <c r="E8" s="4" t="inlineStr">
        <is>
          <t>Equity</t>
        </is>
      </c>
    </row>
    <row r="9">
      <c r="A9" s="4" t="inlineStr">
        <is>
          <t>Investments in associates</t>
        </is>
      </c>
      <c r="D9" s="6" t="n">
        <v>2731547</v>
      </c>
      <c r="E9" s="6" t="n">
        <v>2724360</v>
      </c>
    </row>
    <row r="10">
      <c r="A10" s="4" t="inlineStr">
        <is>
          <t>Shanghai Chemical Industry Park Development Company Limited ("Chemical Industry") [member]</t>
        </is>
      </c>
    </row>
    <row r="11">
      <c r="A11" s="3" t="inlineStr">
        <is>
          <t>Disclosure of associates [line items]</t>
        </is>
      </c>
    </row>
    <row r="12">
      <c r="A12" s="4" t="inlineStr">
        <is>
          <t>Name of entity</t>
        </is>
      </c>
      <c r="D12" s="4" t="inlineStr">
        <is>
          <t>Shanghai Chemical Industry Park Development Company Limited ("Chemical Industry")</t>
        </is>
      </c>
      <c r="E12" s="4" t="inlineStr">
        <is>
          <t>Chemical Industry</t>
        </is>
      </c>
    </row>
    <row r="13">
      <c r="A13" s="4" t="inlineStr">
        <is>
          <t>Place of business/country of incorporation</t>
        </is>
      </c>
      <c r="D13" s="4" t="inlineStr">
        <is>
          <t>PRC</t>
        </is>
      </c>
      <c r="E13" s="4" t="inlineStr">
        <is>
          <t>PRC</t>
        </is>
      </c>
    </row>
    <row r="14">
      <c r="A14" s="4" t="inlineStr">
        <is>
          <t>Percentage of ownership interest</t>
        </is>
      </c>
      <c r="D14" s="4" t="inlineStr">
        <is>
          <t>38.26%</t>
        </is>
      </c>
      <c r="E14" s="4" t="inlineStr">
        <is>
          <t>38.26%</t>
        </is>
      </c>
    </row>
    <row r="15">
      <c r="A15" s="4" t="inlineStr">
        <is>
          <t>Principal activities</t>
        </is>
      </c>
      <c r="D15" s="4" t="inlineStr">
        <is>
          <t>Planning, development and operation of the Chemical Industry Park in Shanghai, PRC</t>
        </is>
      </c>
      <c r="E15" s="4" t="inlineStr">
        <is>
          <t>Planning, development and operation of the Chemical Industry Park in Shanghai, PRC</t>
        </is>
      </c>
    </row>
    <row r="16">
      <c r="A16" s="4" t="inlineStr">
        <is>
          <t>Measurement method</t>
        </is>
      </c>
      <c r="D16" s="4" t="inlineStr">
        <is>
          <t>Equity</t>
        </is>
      </c>
      <c r="E16" s="4" t="inlineStr">
        <is>
          <t>Equity</t>
        </is>
      </c>
    </row>
    <row r="17">
      <c r="A17" s="4" t="inlineStr">
        <is>
          <t>Investments in associates</t>
        </is>
      </c>
      <c r="D17" s="6" t="n">
        <v>1907791</v>
      </c>
      <c r="E17" s="6" t="n">
        <v>1797210</v>
      </c>
    </row>
    <row r="18">
      <c r="A18" s="4" t="inlineStr">
        <is>
          <t>Shanghai Jinsen Hydrocarbon Resins Company Limited ("Jinsen") [member]</t>
        </is>
      </c>
    </row>
    <row r="19">
      <c r="A19" s="3" t="inlineStr">
        <is>
          <t>Disclosure of associates [line items]</t>
        </is>
      </c>
    </row>
    <row r="20">
      <c r="A20" s="4" t="inlineStr">
        <is>
          <t>Name of entity</t>
        </is>
      </c>
      <c r="D20" s="4" t="inlineStr">
        <is>
          <t>Shanghai Jinsen Hydrocarbon Resins Company Limited ("Jinsen")</t>
        </is>
      </c>
      <c r="E20" s="4" t="inlineStr">
        <is>
          <t>Jinsen</t>
        </is>
      </c>
    </row>
    <row r="21">
      <c r="A21" s="4" t="inlineStr">
        <is>
          <t>Place of business/country of incorporation</t>
        </is>
      </c>
      <c r="D21" s="4" t="inlineStr">
        <is>
          <t>PRC</t>
        </is>
      </c>
      <c r="E21" s="4" t="inlineStr">
        <is>
          <t>PRC</t>
        </is>
      </c>
    </row>
    <row r="22">
      <c r="A22" s="4" t="inlineStr">
        <is>
          <t>Percentage of ownership interest</t>
        </is>
      </c>
      <c r="D22" s="4" t="inlineStr">
        <is>
          <t>40.00%</t>
        </is>
      </c>
      <c r="E22" s="4" t="inlineStr">
        <is>
          <t>40.00%</t>
        </is>
      </c>
    </row>
    <row r="23">
      <c r="A23" s="4" t="inlineStr">
        <is>
          <t>Principal activities</t>
        </is>
      </c>
      <c r="D23" s="4" t="inlineStr">
        <is>
          <t>Production of resins products</t>
        </is>
      </c>
      <c r="E23" s="4" t="inlineStr">
        <is>
          <t>Production of resins products</t>
        </is>
      </c>
    </row>
    <row r="24">
      <c r="A24" s="4" t="inlineStr">
        <is>
          <t>Measurement method</t>
        </is>
      </c>
      <c r="D24" s="4" t="inlineStr">
        <is>
          <t>Equity</t>
        </is>
      </c>
      <c r="E24" s="4" t="inlineStr">
        <is>
          <t>Equity</t>
        </is>
      </c>
    </row>
    <row r="25">
      <c r="A25" s="4" t="inlineStr">
        <is>
          <t>Investments in associates</t>
        </is>
      </c>
      <c r="D25" s="6" t="n">
        <v>51244</v>
      </c>
      <c r="E25" s="6" t="n">
        <v>54537</v>
      </c>
    </row>
    <row r="26">
      <c r="A26" s="4" t="inlineStr">
        <is>
          <t>Shanghai Azbil Automation Company Limited ("Azbil") [member]</t>
        </is>
      </c>
    </row>
    <row r="27">
      <c r="A27" s="3" t="inlineStr">
        <is>
          <t>Disclosure of associates [line items]</t>
        </is>
      </c>
    </row>
    <row r="28">
      <c r="A28" s="4" t="inlineStr">
        <is>
          <t>Name of entity</t>
        </is>
      </c>
      <c r="D28" s="4" t="inlineStr">
        <is>
          <t>Shanghai Azbil Automation Company Limited ("Azbil")</t>
        </is>
      </c>
      <c r="E28" s="4" t="inlineStr">
        <is>
          <t>Azbil</t>
        </is>
      </c>
    </row>
    <row r="29">
      <c r="A29" s="4" t="inlineStr">
        <is>
          <t>Place of business/country of incorporation</t>
        </is>
      </c>
      <c r="D29" s="4" t="inlineStr">
        <is>
          <t>PRC</t>
        </is>
      </c>
      <c r="E29" s="4" t="inlineStr">
        <is>
          <t>PRC</t>
        </is>
      </c>
    </row>
    <row r="30">
      <c r="A30" s="4" t="inlineStr">
        <is>
          <t>Percentage of ownership interest</t>
        </is>
      </c>
      <c r="D30" s="4" t="inlineStr">
        <is>
          <t>40.00%</t>
        </is>
      </c>
      <c r="E30" s="4" t="inlineStr">
        <is>
          <t>40.00%</t>
        </is>
      </c>
    </row>
    <row r="31">
      <c r="A31" s="4" t="inlineStr">
        <is>
          <t>Principal activities</t>
        </is>
      </c>
      <c r="D31" s="4" t="inlineStr">
        <is>
          <t>Service and maintenance of building automation systems and products</t>
        </is>
      </c>
      <c r="E31" s="4" t="inlineStr">
        <is>
          <t>Service and maintenance of building automation systems and products</t>
        </is>
      </c>
    </row>
    <row r="32">
      <c r="A32" s="4" t="inlineStr">
        <is>
          <t>Measurement method</t>
        </is>
      </c>
      <c r="D32" s="4" t="inlineStr">
        <is>
          <t>Equity</t>
        </is>
      </c>
      <c r="E32" s="4" t="inlineStr">
        <is>
          <t>Equity</t>
        </is>
      </c>
    </row>
    <row r="33">
      <c r="A33" s="4" t="inlineStr">
        <is>
          <t>Investments in associates</t>
        </is>
      </c>
      <c r="D33" s="6" t="n">
        <v>63083</v>
      </c>
      <c r="E33" s="6" t="n">
        <v>52977</v>
      </c>
    </row>
    <row r="34">
      <c r="A34" s="4" t="inlineStr">
        <is>
          <t>Shanghai Shidian Energy Company Limited ("Shidian Energy") [member]</t>
        </is>
      </c>
    </row>
    <row r="35">
      <c r="A35" s="3" t="inlineStr">
        <is>
          <t>Disclosure of associates [line items]</t>
        </is>
      </c>
    </row>
    <row r="36">
      <c r="A36" s="4" t="inlineStr">
        <is>
          <t>Name of entity</t>
        </is>
      </c>
      <c r="B36" s="4" t="inlineStr">
        <is>
          <t>[1]</t>
        </is>
      </c>
      <c r="D36" s="4" t="inlineStr">
        <is>
          <t>Shanghai Shidian Energy Company Limited ("Shidian Energy")</t>
        </is>
      </c>
      <c r="E36" s="4" t="inlineStr">
        <is>
          <t>Shidian Energy</t>
        </is>
      </c>
    </row>
    <row r="37">
      <c r="A37" s="4" t="inlineStr">
        <is>
          <t>Place of business/country of incorporation</t>
        </is>
      </c>
      <c r="B37" s="4" t="inlineStr">
        <is>
          <t>[1]</t>
        </is>
      </c>
      <c r="D37" s="4" t="inlineStr">
        <is>
          <t>PRC</t>
        </is>
      </c>
      <c r="E37" s="4" t="inlineStr">
        <is>
          <t>PRC</t>
        </is>
      </c>
    </row>
    <row r="38">
      <c r="A38" s="4" t="inlineStr">
        <is>
          <t>Percentage of ownership interest</t>
        </is>
      </c>
      <c r="B38" s="4" t="inlineStr">
        <is>
          <t>[1]</t>
        </is>
      </c>
      <c r="D38" s="4" t="inlineStr">
        <is>
          <t>40.00%</t>
        </is>
      </c>
      <c r="E38" s="4" t="inlineStr">
        <is>
          <t>40.00%</t>
        </is>
      </c>
    </row>
    <row r="39">
      <c r="A39" s="4" t="inlineStr">
        <is>
          <t>Principal activities</t>
        </is>
      </c>
      <c r="B39" s="4" t="inlineStr">
        <is>
          <t>[1]</t>
        </is>
      </c>
      <c r="D39" s="4" t="inlineStr">
        <is>
          <t>Electric power supply</t>
        </is>
      </c>
      <c r="E39" s="4" t="inlineStr">
        <is>
          <t>Electric power supply</t>
        </is>
      </c>
    </row>
    <row r="40">
      <c r="A40" s="4" t="inlineStr">
        <is>
          <t>Measurement method</t>
        </is>
      </c>
      <c r="B40" s="4" t="inlineStr">
        <is>
          <t>[1]</t>
        </is>
      </c>
      <c r="D40" s="4" t="inlineStr">
        <is>
          <t>Equity</t>
        </is>
      </c>
      <c r="E40" s="4" t="inlineStr">
        <is>
          <t>Equity</t>
        </is>
      </c>
    </row>
    <row r="41">
      <c r="A41" s="4" t="inlineStr">
        <is>
          <t>Investments in associates</t>
        </is>
      </c>
      <c r="D41" s="6" t="n">
        <v>317401</v>
      </c>
      <c r="E41" s="6" t="n">
        <v>299358</v>
      </c>
    </row>
    <row r="42">
      <c r="A42" s="4" t="inlineStr">
        <is>
          <t>Shanghai Shidian Energy Company Limited ("Shidian Energy") [member] | Toufa [member]</t>
        </is>
      </c>
    </row>
    <row r="43">
      <c r="A43" s="3" t="inlineStr">
        <is>
          <t>Disclosure of associates [line items]</t>
        </is>
      </c>
    </row>
    <row r="44">
      <c r="A44" s="4" t="inlineStr">
        <is>
          <t>Percentage of ownership interest</t>
        </is>
      </c>
      <c r="C44" s="4" t="inlineStr">
        <is>
          <t>40.00%</t>
        </is>
      </c>
      <c r="E44" s="4" t="inlineStr">
        <is>
          <t>40.00%</t>
        </is>
      </c>
    </row>
    <row r="45">
      <c r="A45" s="4" t="inlineStr">
        <is>
          <t>Investments in associates</t>
        </is>
      </c>
      <c r="E45" s="6" t="n">
        <v>320000</v>
      </c>
    </row>
    <row r="46">
      <c r="A46" s="4" t="inlineStr">
        <is>
          <t>Shanghai Shidian Energy Company Limited ("Shidian Energy") [member] | Toufa [member] | Property, plant and equipment [member]</t>
        </is>
      </c>
    </row>
    <row r="47">
      <c r="A47" s="3" t="inlineStr">
        <is>
          <t>Disclosure of associates [line items]</t>
        </is>
      </c>
    </row>
    <row r="48">
      <c r="A48" s="4" t="inlineStr">
        <is>
          <t>Investments in associates</t>
        </is>
      </c>
      <c r="E48" s="6" t="n">
        <v>71816</v>
      </c>
    </row>
    <row r="49">
      <c r="A49" s="4" t="inlineStr">
        <is>
          <t>Pinghu China Aviation Oil Port Co., Ltd. ("Pinghu Port") [member] | Toufa [member]</t>
        </is>
      </c>
    </row>
    <row r="50">
      <c r="A50" s="3" t="inlineStr">
        <is>
          <t>Disclosure of associates [line items]</t>
        </is>
      </c>
    </row>
    <row r="51">
      <c r="A51" s="4" t="inlineStr">
        <is>
          <t>Percentage of ownership interest</t>
        </is>
      </c>
      <c r="D51" s="4" t="inlineStr">
        <is>
          <t>29.00%</t>
        </is>
      </c>
    </row>
    <row r="52">
      <c r="A52" s="4" t="inlineStr">
        <is>
          <t>Investments in associates</t>
        </is>
      </c>
      <c r="D52" s="6" t="n">
        <v>27603</v>
      </c>
    </row>
    <row r="53"/>
    <row r="54">
      <c r="A54" s="4" t="inlineStr">
        <is>
          <t>[1]</t>
        </is>
      </c>
      <c r="B54" s="4" t="inlineStr">
        <is>
          <t>In 2019, Toufa invested RMB 320,000 thousands to acquire 40% share of Shidian Energy, of which RMB 71,816 thousands was contributed by property, plant and equipment at fair market price.</t>
        </is>
      </c>
    </row>
  </sheetData>
  <mergeCells count="3">
    <mergeCell ref="A1:B1"/>
    <mergeCell ref="A53:D53"/>
    <mergeCell ref="B54:D5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Summarized Balance Sheet for Material Associates) (Details) - CNY (¥) ¥ in Thousands</t>
        </is>
      </c>
      <c r="B1" s="2" t="inlineStr">
        <is>
          <t>Dec. 31, 2020</t>
        </is>
      </c>
      <c r="C1" s="2" t="inlineStr">
        <is>
          <t>Dec. 31, 2019</t>
        </is>
      </c>
      <c r="D1" s="2" t="inlineStr">
        <is>
          <t>Dec. 31, 2018</t>
        </is>
      </c>
    </row>
    <row r="2">
      <c r="A2" s="3" t="inlineStr">
        <is>
          <t>Current</t>
        </is>
      </c>
    </row>
    <row r="3">
      <c r="A3" s="4" t="inlineStr">
        <is>
          <t>Current assets</t>
        </is>
      </c>
      <c r="B3" s="6" t="n">
        <v>17304843</v>
      </c>
      <c r="C3" s="6" t="n">
        <v>22309163</v>
      </c>
    </row>
    <row r="4">
      <c r="A4" s="4" t="inlineStr">
        <is>
          <t>Current liabilities</t>
        </is>
      </c>
      <c r="B4" s="5" t="n">
        <v>-15232246</v>
      </c>
      <c r="C4" s="5" t="n">
        <v>-15479629</v>
      </c>
    </row>
    <row r="5">
      <c r="A5" s="3" t="inlineStr">
        <is>
          <t>Non-current</t>
        </is>
      </c>
    </row>
    <row r="6">
      <c r="A6" s="4" t="inlineStr">
        <is>
          <t>Non-current assets</t>
        </is>
      </c>
      <c r="B6" s="5" t="n">
        <v>27314287</v>
      </c>
      <c r="C6" s="5" t="n">
        <v>23184912</v>
      </c>
    </row>
    <row r="7">
      <c r="A7" s="4" t="inlineStr">
        <is>
          <t>Non-current liabilities</t>
        </is>
      </c>
      <c r="B7" s="5" t="n">
        <v>-51909</v>
      </c>
      <c r="C7" s="5" t="n">
        <v>-20598</v>
      </c>
    </row>
    <row r="8">
      <c r="A8" s="4" t="inlineStr">
        <is>
          <t>Shanghai Secco [member]</t>
        </is>
      </c>
    </row>
    <row r="9">
      <c r="A9" s="3" t="inlineStr">
        <is>
          <t>Current</t>
        </is>
      </c>
    </row>
    <row r="10">
      <c r="A10" s="4" t="inlineStr">
        <is>
          <t>Current assets</t>
        </is>
      </c>
      <c r="B10" s="5" t="n">
        <v>10430726</v>
      </c>
      <c r="C10" s="5" t="n">
        <v>11858124</v>
      </c>
    </row>
    <row r="11">
      <c r="A11" s="4" t="inlineStr">
        <is>
          <t>Current liabilities</t>
        </is>
      </c>
      <c r="B11" s="5" t="n">
        <v>-2783216</v>
      </c>
      <c r="C11" s="5" t="n">
        <v>-3196334</v>
      </c>
    </row>
    <row r="12">
      <c r="A12" s="3" t="inlineStr">
        <is>
          <t>Non-current</t>
        </is>
      </c>
    </row>
    <row r="13">
      <c r="A13" s="4" t="inlineStr">
        <is>
          <t>Non-current assets</t>
        </is>
      </c>
      <c r="B13" s="5" t="n">
        <v>6099126</v>
      </c>
      <c r="C13" s="5" t="n">
        <v>5020292</v>
      </c>
    </row>
    <row r="14">
      <c r="A14" s="4" t="inlineStr">
        <is>
          <t>Non-current liabilities</t>
        </is>
      </c>
      <c r="B14" s="5" t="n">
        <v>-32482</v>
      </c>
      <c r="C14" s="5" t="n">
        <v>-12730</v>
      </c>
    </row>
    <row r="15">
      <c r="A15" s="4" t="inlineStr">
        <is>
          <t>Net assets</t>
        </is>
      </c>
      <c r="B15" s="5" t="n">
        <v>13714154</v>
      </c>
      <c r="C15" s="5" t="n">
        <v>13669352</v>
      </c>
      <c r="D15" s="6" t="n">
        <v>12822770</v>
      </c>
    </row>
    <row r="16">
      <c r="A16" s="4" t="inlineStr">
        <is>
          <t>Chemical Industry [member]</t>
        </is>
      </c>
    </row>
    <row r="17">
      <c r="A17" s="3" t="inlineStr">
        <is>
          <t>Current</t>
        </is>
      </c>
    </row>
    <row r="18">
      <c r="A18" s="4" t="inlineStr">
        <is>
          <t>Current assets</t>
        </is>
      </c>
      <c r="B18" s="5" t="n">
        <v>4618722</v>
      </c>
      <c r="C18" s="5" t="n">
        <v>4356339</v>
      </c>
    </row>
    <row r="19">
      <c r="A19" s="4" t="inlineStr">
        <is>
          <t>Current liabilities</t>
        </is>
      </c>
      <c r="B19" s="5" t="n">
        <v>-1761431</v>
      </c>
      <c r="C19" s="5" t="n">
        <v>-1468162</v>
      </c>
    </row>
    <row r="20">
      <c r="A20" s="3" t="inlineStr">
        <is>
          <t>Non-current</t>
        </is>
      </c>
    </row>
    <row r="21">
      <c r="A21" s="4" t="inlineStr">
        <is>
          <t>Non-current assets</t>
        </is>
      </c>
      <c r="B21" s="5" t="n">
        <v>3523528</v>
      </c>
      <c r="C21" s="5" t="n">
        <v>3153858</v>
      </c>
    </row>
    <row r="22">
      <c r="A22" s="4" t="inlineStr">
        <is>
          <t>Non-current liabilities</t>
        </is>
      </c>
      <c r="B22" s="5" t="n">
        <v>-528237</v>
      </c>
      <c r="C22" s="5" t="n">
        <v>-485735</v>
      </c>
    </row>
    <row r="23">
      <c r="A23" s="4" t="inlineStr">
        <is>
          <t>Net assets</t>
        </is>
      </c>
      <c r="B23" s="5" t="n">
        <v>5852582</v>
      </c>
      <c r="C23" s="5" t="n">
        <v>5556296</v>
      </c>
      <c r="D23" s="5" t="n">
        <v>5057821</v>
      </c>
    </row>
    <row r="24">
      <c r="A24" s="4" t="inlineStr">
        <is>
          <t>Jinsen [member]</t>
        </is>
      </c>
    </row>
    <row r="25">
      <c r="A25" s="3" t="inlineStr">
        <is>
          <t>Current</t>
        </is>
      </c>
    </row>
    <row r="26">
      <c r="A26" s="4" t="inlineStr">
        <is>
          <t>Current assets</t>
        </is>
      </c>
      <c r="B26" s="5" t="n">
        <v>74170</v>
      </c>
      <c r="C26" s="5" t="n">
        <v>85302</v>
      </c>
    </row>
    <row r="27">
      <c r="A27" s="4" t="inlineStr">
        <is>
          <t>Current liabilities</t>
        </is>
      </c>
      <c r="B27" s="5" t="n">
        <v>-10481</v>
      </c>
      <c r="C27" s="5" t="n">
        <v>-18114</v>
      </c>
    </row>
    <row r="28">
      <c r="A28" s="3" t="inlineStr">
        <is>
          <t>Non-current</t>
        </is>
      </c>
    </row>
    <row r="29">
      <c r="A29" s="4" t="inlineStr">
        <is>
          <t>Non-current assets</t>
        </is>
      </c>
      <c r="B29" s="5" t="n">
        <v>64421</v>
      </c>
      <c r="C29" s="5" t="n">
        <v>69154</v>
      </c>
    </row>
    <row r="30">
      <c r="A30" s="4" t="inlineStr">
        <is>
          <t>Non-current liabilities</t>
        </is>
      </c>
      <c r="B30" s="5" t="n">
        <v>0</v>
      </c>
      <c r="C30" s="5" t="n">
        <v>0</v>
      </c>
    </row>
    <row r="31">
      <c r="A31" s="4" t="inlineStr">
        <is>
          <t>Net assets</t>
        </is>
      </c>
      <c r="B31" s="5" t="n">
        <v>128110</v>
      </c>
      <c r="C31" s="5" t="n">
        <v>136342</v>
      </c>
      <c r="D31" s="5" t="n">
        <v>153338</v>
      </c>
    </row>
    <row r="32">
      <c r="A32" s="4" t="inlineStr">
        <is>
          <t>Azbil [member]</t>
        </is>
      </c>
    </row>
    <row r="33">
      <c r="A33" s="3" t="inlineStr">
        <is>
          <t>Current</t>
        </is>
      </c>
    </row>
    <row r="34">
      <c r="A34" s="4" t="inlineStr">
        <is>
          <t>Current assets</t>
        </is>
      </c>
      <c r="B34" s="5" t="n">
        <v>227172</v>
      </c>
      <c r="C34" s="5" t="n">
        <v>204965</v>
      </c>
    </row>
    <row r="35">
      <c r="A35" s="4" t="inlineStr">
        <is>
          <t>Current liabilities</t>
        </is>
      </c>
      <c r="B35" s="5" t="n">
        <v>-73450</v>
      </c>
      <c r="C35" s="5" t="n">
        <v>-75572</v>
      </c>
    </row>
    <row r="36">
      <c r="A36" s="3" t="inlineStr">
        <is>
          <t>Non-current</t>
        </is>
      </c>
    </row>
    <row r="37">
      <c r="A37" s="4" t="inlineStr">
        <is>
          <t>Non-current assets</t>
        </is>
      </c>
      <c r="B37" s="5" t="n">
        <v>3984</v>
      </c>
      <c r="C37" s="5" t="n">
        <v>3049</v>
      </c>
    </row>
    <row r="38">
      <c r="A38" s="4" t="inlineStr">
        <is>
          <t>Non-current liabilities</t>
        </is>
      </c>
      <c r="B38" s="5" t="n">
        <v>0</v>
      </c>
      <c r="C38" s="5" t="n">
        <v>0</v>
      </c>
    </row>
    <row r="39">
      <c r="A39" s="4" t="inlineStr">
        <is>
          <t>Net assets</t>
        </is>
      </c>
      <c r="B39" s="5" t="n">
        <v>157706</v>
      </c>
      <c r="C39" s="5" t="n">
        <v>132442</v>
      </c>
      <c r="D39" s="5" t="n">
        <v>123994</v>
      </c>
    </row>
    <row r="40">
      <c r="A40" s="4" t="inlineStr">
        <is>
          <t>Shidian Energy [member]</t>
        </is>
      </c>
    </row>
    <row r="41">
      <c r="A41" s="3" t="inlineStr">
        <is>
          <t>Current</t>
        </is>
      </c>
    </row>
    <row r="42">
      <c r="A42" s="4" t="inlineStr">
        <is>
          <t>Current assets</t>
        </is>
      </c>
      <c r="B42" s="5" t="n">
        <v>790069</v>
      </c>
      <c r="C42" s="5" t="n">
        <v>745425</v>
      </c>
    </row>
    <row r="43">
      <c r="A43" s="4" t="inlineStr">
        <is>
          <t>Current liabilities</t>
        </is>
      </c>
      <c r="B43" s="5" t="n">
        <v>-20650</v>
      </c>
      <c r="C43" s="5" t="n">
        <v>-9849</v>
      </c>
    </row>
    <row r="44">
      <c r="A44" s="3" t="inlineStr">
        <is>
          <t>Non-current</t>
        </is>
      </c>
    </row>
    <row r="45">
      <c r="A45" s="4" t="inlineStr">
        <is>
          <t>Non-current assets</t>
        </is>
      </c>
      <c r="B45" s="5" t="n">
        <v>72441</v>
      </c>
      <c r="C45" s="5" t="n">
        <v>69588</v>
      </c>
    </row>
    <row r="46">
      <c r="A46" s="4" t="inlineStr">
        <is>
          <t>Non-current liabilities</t>
        </is>
      </c>
      <c r="B46" s="5" t="n">
        <v>0</v>
      </c>
      <c r="C46" s="5" t="n">
        <v>0</v>
      </c>
    </row>
    <row r="47">
      <c r="A47" s="4" t="inlineStr">
        <is>
          <t>Net assets</t>
        </is>
      </c>
      <c r="B47" s="6" t="n">
        <v>841860</v>
      </c>
      <c r="C47" s="6" t="n">
        <v>805164</v>
      </c>
      <c r="D47"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Summarized Statement of Comprehensive Income for Material Associates) (Details) - CNY (¥) ¥ in Thousand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Revenue</t>
        </is>
      </c>
      <c r="B4" s="6" t="n">
        <v>74623575</v>
      </c>
      <c r="C4" s="6" t="n">
        <v>100269667</v>
      </c>
      <c r="D4" s="6" t="n">
        <v>107688907</v>
      </c>
    </row>
    <row r="5">
      <c r="A5" s="4" t="inlineStr">
        <is>
          <t>Other comprehensive income</t>
        </is>
      </c>
      <c r="B5" s="5" t="n">
        <v>-11512</v>
      </c>
      <c r="C5" s="5" t="n">
        <v>7449</v>
      </c>
      <c r="D5" s="5" t="n">
        <v>-7014</v>
      </c>
    </row>
    <row r="6">
      <c r="A6" s="4" t="inlineStr">
        <is>
          <t>Total comprehensive income for the year</t>
        </is>
      </c>
      <c r="B6" s="5" t="n">
        <v>644886</v>
      </c>
      <c r="C6" s="5" t="n">
        <v>2234614</v>
      </c>
      <c r="D6" s="5" t="n">
        <v>5329204</v>
      </c>
    </row>
    <row r="7">
      <c r="A7" s="4" t="inlineStr">
        <is>
          <t>Shanghai Secco [member]</t>
        </is>
      </c>
    </row>
    <row r="8">
      <c r="A8" s="3" t="inlineStr">
        <is>
          <t>Disclosure of associates [line items]</t>
        </is>
      </c>
    </row>
    <row r="9">
      <c r="A9" s="4" t="inlineStr">
        <is>
          <t>Revenue</t>
        </is>
      </c>
      <c r="B9" s="5" t="n">
        <v>21626059</v>
      </c>
      <c r="C9" s="5" t="n">
        <v>28341032</v>
      </c>
      <c r="D9" s="5" t="n">
        <v>26319957</v>
      </c>
    </row>
    <row r="10">
      <c r="A10" s="4" t="inlineStr">
        <is>
          <t>Post-tax profit/(loss) from continuing operations</t>
        </is>
      </c>
      <c r="B10" s="5" t="n">
        <v>2412802</v>
      </c>
      <c r="C10" s="5" t="n">
        <v>3383582</v>
      </c>
      <c r="D10" s="5" t="n">
        <v>3228682</v>
      </c>
    </row>
    <row r="11">
      <c r="A11" s="4" t="inlineStr">
        <is>
          <t>Other comprehensive income</t>
        </is>
      </c>
      <c r="B11" s="5" t="n">
        <v>0</v>
      </c>
      <c r="C11" s="5" t="n">
        <v>0</v>
      </c>
      <c r="D11" s="5" t="n">
        <v>0</v>
      </c>
    </row>
    <row r="12">
      <c r="A12" s="4" t="inlineStr">
        <is>
          <t>Total comprehensive income for the year</t>
        </is>
      </c>
      <c r="B12" s="5" t="n">
        <v>2412802</v>
      </c>
      <c r="C12" s="5" t="n">
        <v>3383582</v>
      </c>
      <c r="D12" s="5" t="n">
        <v>3228682</v>
      </c>
    </row>
    <row r="13">
      <c r="A13" s="4" t="inlineStr">
        <is>
          <t>Dividends declared by associate</t>
        </is>
      </c>
      <c r="B13" s="5" t="n">
        <v>2368000</v>
      </c>
      <c r="C13" s="5" t="n">
        <v>2537000</v>
      </c>
      <c r="D13" s="5" t="n">
        <v>3675840</v>
      </c>
    </row>
    <row r="14">
      <c r="A14" s="4" t="inlineStr">
        <is>
          <t>Chemical Industry [member]</t>
        </is>
      </c>
    </row>
    <row r="15">
      <c r="A15" s="3" t="inlineStr">
        <is>
          <t>Disclosure of associates [line items]</t>
        </is>
      </c>
    </row>
    <row r="16">
      <c r="A16" s="4" t="inlineStr">
        <is>
          <t>Revenue</t>
        </is>
      </c>
      <c r="B16" s="5" t="n">
        <v>1683096</v>
      </c>
      <c r="C16" s="5" t="n">
        <v>1936537</v>
      </c>
      <c r="D16" s="5" t="n">
        <v>1880004</v>
      </c>
    </row>
    <row r="17">
      <c r="A17" s="4" t="inlineStr">
        <is>
          <t>Post-tax profit/(loss) from continuing operations</t>
        </is>
      </c>
      <c r="B17" s="5" t="n">
        <v>404117</v>
      </c>
      <c r="C17" s="5" t="n">
        <v>609540</v>
      </c>
      <c r="D17" s="5" t="n">
        <v>472804</v>
      </c>
    </row>
    <row r="18">
      <c r="A18" s="4" t="inlineStr">
        <is>
          <t>Other comprehensive income</t>
        </is>
      </c>
      <c r="B18" s="5" t="n">
        <v>-30089</v>
      </c>
      <c r="C18" s="5" t="n">
        <v>19470</v>
      </c>
      <c r="D18" s="5" t="n">
        <v>-18331</v>
      </c>
    </row>
    <row r="19">
      <c r="A19" s="4" t="inlineStr">
        <is>
          <t>Total comprehensive income for the year</t>
        </is>
      </c>
      <c r="B19" s="5" t="n">
        <v>374028</v>
      </c>
      <c r="C19" s="5" t="n">
        <v>629010</v>
      </c>
      <c r="D19" s="5" t="n">
        <v>454473</v>
      </c>
    </row>
    <row r="20">
      <c r="A20" s="4" t="inlineStr">
        <is>
          <t>Dividends declared by associate</t>
        </is>
      </c>
      <c r="B20" s="5" t="n">
        <v>85000</v>
      </c>
      <c r="C20" s="5" t="n">
        <v>79000</v>
      </c>
      <c r="D20" s="5" t="n">
        <v>61001</v>
      </c>
    </row>
    <row r="21">
      <c r="A21" s="4" t="inlineStr">
        <is>
          <t>Jinsen [member]</t>
        </is>
      </c>
    </row>
    <row r="22">
      <c r="A22" s="3" t="inlineStr">
        <is>
          <t>Disclosure of associates [line items]</t>
        </is>
      </c>
    </row>
    <row r="23">
      <c r="A23" s="4" t="inlineStr">
        <is>
          <t>Revenue</t>
        </is>
      </c>
      <c r="B23" s="5" t="n">
        <v>187580</v>
      </c>
      <c r="C23" s="5" t="n">
        <v>197199</v>
      </c>
      <c r="D23" s="5" t="n">
        <v>208901</v>
      </c>
    </row>
    <row r="24">
      <c r="A24" s="4" t="inlineStr">
        <is>
          <t>Post-tax profit/(loss) from continuing operations</t>
        </is>
      </c>
      <c r="B24" s="5" t="n">
        <v>-8232</v>
      </c>
      <c r="C24" s="5" t="n">
        <v>-16996</v>
      </c>
      <c r="D24" s="5" t="n">
        <v>-12845</v>
      </c>
    </row>
    <row r="25">
      <c r="A25" s="4" t="inlineStr">
        <is>
          <t>Other comprehensive income</t>
        </is>
      </c>
      <c r="B25" s="5" t="n">
        <v>0</v>
      </c>
      <c r="C25" s="5" t="n">
        <v>0</v>
      </c>
      <c r="D25" s="5" t="n">
        <v>0</v>
      </c>
    </row>
    <row r="26">
      <c r="A26" s="4" t="inlineStr">
        <is>
          <t>Total comprehensive income for the year</t>
        </is>
      </c>
      <c r="B26" s="5" t="n">
        <v>-8232</v>
      </c>
      <c r="C26" s="5" t="n">
        <v>-16996</v>
      </c>
      <c r="D26" s="5" t="n">
        <v>-12845</v>
      </c>
    </row>
    <row r="27">
      <c r="A27" s="4" t="inlineStr">
        <is>
          <t>Dividends declared by associate</t>
        </is>
      </c>
      <c r="B27" s="5" t="n">
        <v>0</v>
      </c>
      <c r="C27" s="5" t="n">
        <v>0</v>
      </c>
      <c r="D27" s="5" t="n">
        <v>0</v>
      </c>
    </row>
    <row r="28">
      <c r="A28" s="4" t="inlineStr">
        <is>
          <t>Azbil [member]</t>
        </is>
      </c>
    </row>
    <row r="29">
      <c r="A29" s="3" t="inlineStr">
        <is>
          <t>Disclosure of associates [line items]</t>
        </is>
      </c>
    </row>
    <row r="30">
      <c r="A30" s="4" t="inlineStr">
        <is>
          <t>Revenue</t>
        </is>
      </c>
      <c r="B30" s="5" t="n">
        <v>340905</v>
      </c>
      <c r="C30" s="5" t="n">
        <v>297694</v>
      </c>
      <c r="D30" s="5" t="n">
        <v>255554</v>
      </c>
    </row>
    <row r="31">
      <c r="A31" s="4" t="inlineStr">
        <is>
          <t>Post-tax profit/(loss) from continuing operations</t>
        </is>
      </c>
      <c r="B31" s="5" t="n">
        <v>48264</v>
      </c>
      <c r="C31" s="5" t="n">
        <v>38448</v>
      </c>
      <c r="D31" s="5" t="n">
        <v>30119</v>
      </c>
    </row>
    <row r="32">
      <c r="A32" s="4" t="inlineStr">
        <is>
          <t>Other comprehensive income</t>
        </is>
      </c>
      <c r="B32" s="5" t="n">
        <v>0</v>
      </c>
      <c r="C32" s="5" t="n">
        <v>0</v>
      </c>
      <c r="D32" s="5" t="n">
        <v>0</v>
      </c>
    </row>
    <row r="33">
      <c r="A33" s="4" t="inlineStr">
        <is>
          <t>Total comprehensive income for the year</t>
        </is>
      </c>
      <c r="B33" s="5" t="n">
        <v>48264</v>
      </c>
      <c r="C33" s="5" t="n">
        <v>38448</v>
      </c>
      <c r="D33" s="5" t="n">
        <v>30119</v>
      </c>
    </row>
    <row r="34">
      <c r="A34" s="4" t="inlineStr">
        <is>
          <t>Dividends declared by associate</t>
        </is>
      </c>
      <c r="B34" s="5" t="n">
        <v>23000</v>
      </c>
      <c r="C34" s="5" t="n">
        <v>30000</v>
      </c>
      <c r="D34" s="6" t="n">
        <v>25900</v>
      </c>
    </row>
    <row r="35">
      <c r="A35" s="4" t="inlineStr">
        <is>
          <t>Shidian Energy [member]</t>
        </is>
      </c>
    </row>
    <row r="36">
      <c r="A36" s="3" t="inlineStr">
        <is>
          <t>Disclosure of associates [line items]</t>
        </is>
      </c>
    </row>
    <row r="37">
      <c r="A37" s="4" t="inlineStr">
        <is>
          <t>Revenue</t>
        </is>
      </c>
      <c r="B37" s="5" t="n">
        <v>472640</v>
      </c>
      <c r="C37" s="5" t="n">
        <v>112143</v>
      </c>
    </row>
    <row r="38">
      <c r="A38" s="4" t="inlineStr">
        <is>
          <t>Post-tax profit/(loss) from continuing operations</t>
        </is>
      </c>
      <c r="B38" s="5" t="n">
        <v>36696</v>
      </c>
      <c r="C38" s="5" t="n">
        <v>5166</v>
      </c>
    </row>
    <row r="39">
      <c r="A39" s="4" t="inlineStr">
        <is>
          <t>Other comprehensive income</t>
        </is>
      </c>
      <c r="B39" s="5" t="n">
        <v>0</v>
      </c>
      <c r="C39" s="5" t="n">
        <v>0</v>
      </c>
    </row>
    <row r="40">
      <c r="A40" s="4" t="inlineStr">
        <is>
          <t>Total comprehensive income for the year</t>
        </is>
      </c>
      <c r="B40" s="5" t="n">
        <v>36696</v>
      </c>
      <c r="C40" s="5" t="n">
        <v>5166</v>
      </c>
    </row>
    <row r="41">
      <c r="A41" s="4" t="inlineStr">
        <is>
          <t>Dividends declared by associate</t>
        </is>
      </c>
      <c r="B41" s="6" t="n">
        <v>0</v>
      </c>
      <c r="C41"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vestments Accounted for Using the Equity Method (Reconciliation of Summarized Financial Information for Material Associates) (Details) - CNY (¥) ¥ in Thousands</t>
        </is>
      </c>
      <c r="C1" s="2" t="inlineStr">
        <is>
          <t>12 Months Ended</t>
        </is>
      </c>
    </row>
    <row r="2">
      <c r="C2" s="2" t="inlineStr">
        <is>
          <t>Dec. 31, 2020</t>
        </is>
      </c>
      <c r="E2" s="2" t="inlineStr">
        <is>
          <t>Dec. 31, 2019</t>
        </is>
      </c>
      <c r="F2" s="2" t="inlineStr">
        <is>
          <t>Dec. 31, 2018</t>
        </is>
      </c>
    </row>
    <row r="3">
      <c r="A3" s="3" t="inlineStr">
        <is>
          <t>Disclosure of associates [line items]</t>
        </is>
      </c>
    </row>
    <row r="4">
      <c r="A4" s="4" t="inlineStr">
        <is>
          <t>Profit/(loss) for the year</t>
        </is>
      </c>
      <c r="C4" s="6" t="n">
        <v>656398</v>
      </c>
      <c r="E4" s="6" t="n">
        <v>2227165</v>
      </c>
      <c r="F4" s="6" t="n">
        <v>5336218</v>
      </c>
    </row>
    <row r="5">
      <c r="A5" s="4" t="inlineStr">
        <is>
          <t>Other comprehensive income/(loss)</t>
        </is>
      </c>
      <c r="C5" s="5" t="n">
        <v>-11512</v>
      </c>
      <c r="E5" s="5" t="n">
        <v>7449</v>
      </c>
      <c r="F5" s="5" t="n">
        <v>-7014</v>
      </c>
    </row>
    <row r="6">
      <c r="A6" s="4" t="inlineStr">
        <is>
          <t>Shanghai Secco [member]</t>
        </is>
      </c>
    </row>
    <row r="7">
      <c r="A7" s="3" t="inlineStr">
        <is>
          <t>Disclosure of associates [line items]</t>
        </is>
      </c>
    </row>
    <row r="8">
      <c r="A8" s="4" t="inlineStr">
        <is>
          <t>Opening net assets 1 January</t>
        </is>
      </c>
      <c r="C8" s="5" t="n">
        <v>13669352</v>
      </c>
      <c r="E8" s="5" t="n">
        <v>12822770</v>
      </c>
    </row>
    <row r="9">
      <c r="A9" s="4" t="inlineStr">
        <is>
          <t>Profit/(loss) for the year</t>
        </is>
      </c>
      <c r="C9" s="5" t="n">
        <v>2412802</v>
      </c>
      <c r="E9" s="5" t="n">
        <v>3383582</v>
      </c>
    </row>
    <row r="10">
      <c r="A10" s="4" t="inlineStr">
        <is>
          <t>Increase in share capital</t>
        </is>
      </c>
      <c r="E10" s="5" t="n">
        <v>0</v>
      </c>
    </row>
    <row r="11">
      <c r="A11" s="4" t="inlineStr">
        <is>
          <t>Other comprehensive income/(loss)</t>
        </is>
      </c>
      <c r="C11" s="5" t="n">
        <v>0</v>
      </c>
      <c r="E11" s="5" t="n">
        <v>0</v>
      </c>
      <c r="F11" s="5" t="n">
        <v>0</v>
      </c>
    </row>
    <row r="12">
      <c r="A12" s="4" t="inlineStr">
        <is>
          <t>Increase/(decrease) in reserves</t>
        </is>
      </c>
      <c r="C12" s="5" t="n">
        <v>0</v>
      </c>
      <c r="D12" s="4" t="inlineStr">
        <is>
          <t>[1]</t>
        </is>
      </c>
      <c r="E12" s="5" t="n">
        <v>0</v>
      </c>
    </row>
    <row r="13">
      <c r="A13" s="4" t="inlineStr">
        <is>
          <t>Declared dividends</t>
        </is>
      </c>
      <c r="C13" s="5" t="n">
        <v>-2368000</v>
      </c>
      <c r="E13" s="5" t="n">
        <v>-2537000</v>
      </c>
      <c r="F13" s="5" t="n">
        <v>-3675840</v>
      </c>
    </row>
    <row r="14">
      <c r="A14" s="4" t="inlineStr">
        <is>
          <t>Closing net assets</t>
        </is>
      </c>
      <c r="C14" s="6" t="n">
        <v>13714154</v>
      </c>
      <c r="E14" s="6" t="n">
        <v>13669352</v>
      </c>
      <c r="F14" s="5" t="n">
        <v>12822770</v>
      </c>
    </row>
    <row r="15">
      <c r="A15" s="4" t="inlineStr">
        <is>
          <t>Percentage of ownership interest</t>
        </is>
      </c>
      <c r="C15" s="4" t="inlineStr">
        <is>
          <t>20.00%</t>
        </is>
      </c>
      <c r="E15" s="4" t="inlineStr">
        <is>
          <t>20.00%</t>
        </is>
      </c>
    </row>
    <row r="16">
      <c r="A16" s="4" t="inlineStr">
        <is>
          <t>Interest in associates</t>
        </is>
      </c>
      <c r="C16" s="6" t="n">
        <v>2742832</v>
      </c>
      <c r="E16" s="6" t="n">
        <v>2733872</v>
      </c>
    </row>
    <row r="17">
      <c r="A17" s="4" t="inlineStr">
        <is>
          <t>Unrealised upstream and downstream transaction</t>
        </is>
      </c>
      <c r="C17" s="5" t="n">
        <v>-11285</v>
      </c>
      <c r="E17" s="5" t="n">
        <v>-9512</v>
      </c>
    </row>
    <row r="18">
      <c r="A18" s="4" t="inlineStr">
        <is>
          <t>Unentitled portion</t>
        </is>
      </c>
      <c r="B18" s="4" t="inlineStr">
        <is>
          <t>[1]</t>
        </is>
      </c>
      <c r="C18" s="5" t="n">
        <v>0</v>
      </c>
      <c r="E18" s="5" t="n">
        <v>0</v>
      </c>
    </row>
    <row r="19">
      <c r="A19" s="4" t="inlineStr">
        <is>
          <t>Carrying value</t>
        </is>
      </c>
      <c r="C19" s="5" t="n">
        <v>2731547</v>
      </c>
      <c r="E19" s="5" t="n">
        <v>2724360</v>
      </c>
    </row>
    <row r="20">
      <c r="A20" s="4" t="inlineStr">
        <is>
          <t>Chemical Industry [member]</t>
        </is>
      </c>
    </row>
    <row r="21">
      <c r="A21" s="3" t="inlineStr">
        <is>
          <t>Disclosure of associates [line items]</t>
        </is>
      </c>
    </row>
    <row r="22">
      <c r="A22" s="4" t="inlineStr">
        <is>
          <t>Opening net assets 1 January</t>
        </is>
      </c>
      <c r="C22" s="5" t="n">
        <v>5556296</v>
      </c>
      <c r="E22" s="5" t="n">
        <v>5057821</v>
      </c>
    </row>
    <row r="23">
      <c r="A23" s="4" t="inlineStr">
        <is>
          <t>Profit/(loss) for the year</t>
        </is>
      </c>
      <c r="C23" s="5" t="n">
        <v>404117</v>
      </c>
      <c r="E23" s="5" t="n">
        <v>609540</v>
      </c>
    </row>
    <row r="24">
      <c r="A24" s="4" t="inlineStr">
        <is>
          <t>Increase in share capital</t>
        </is>
      </c>
      <c r="E24" s="5" t="n">
        <v>0</v>
      </c>
    </row>
    <row r="25">
      <c r="A25" s="4" t="inlineStr">
        <is>
          <t>Other comprehensive income/(loss)</t>
        </is>
      </c>
      <c r="C25" s="5" t="n">
        <v>-30089</v>
      </c>
      <c r="E25" s="5" t="n">
        <v>19470</v>
      </c>
      <c r="F25" s="5" t="n">
        <v>-18331</v>
      </c>
    </row>
    <row r="26">
      <c r="A26" s="4" t="inlineStr">
        <is>
          <t>Increase/(decrease) in reserves</t>
        </is>
      </c>
      <c r="C26" s="5" t="n">
        <v>7258</v>
      </c>
      <c r="D26" s="4" t="inlineStr">
        <is>
          <t>[1]</t>
        </is>
      </c>
      <c r="E26" s="5" t="n">
        <v>-51535</v>
      </c>
    </row>
    <row r="27">
      <c r="A27" s="4" t="inlineStr">
        <is>
          <t>Declared dividends</t>
        </is>
      </c>
      <c r="C27" s="5" t="n">
        <v>-85000</v>
      </c>
      <c r="E27" s="5" t="n">
        <v>-79000</v>
      </c>
      <c r="F27" s="5" t="n">
        <v>-61001</v>
      </c>
    </row>
    <row r="28">
      <c r="A28" s="4" t="inlineStr">
        <is>
          <t>Closing net assets</t>
        </is>
      </c>
      <c r="C28" s="6" t="n">
        <v>5852582</v>
      </c>
      <c r="E28" s="6" t="n">
        <v>5556296</v>
      </c>
      <c r="F28" s="5" t="n">
        <v>5057821</v>
      </c>
    </row>
    <row r="29">
      <c r="A29" s="4" t="inlineStr">
        <is>
          <t>Percentage of ownership interest</t>
        </is>
      </c>
      <c r="C29" s="4" t="inlineStr">
        <is>
          <t>38.26%</t>
        </is>
      </c>
      <c r="E29" s="4" t="inlineStr">
        <is>
          <t>38.26%</t>
        </is>
      </c>
    </row>
    <row r="30">
      <c r="A30" s="4" t="inlineStr">
        <is>
          <t>Interest in associates</t>
        </is>
      </c>
      <c r="C30" s="6" t="n">
        <v>2239198</v>
      </c>
      <c r="E30" s="6" t="n">
        <v>2125839</v>
      </c>
    </row>
    <row r="31">
      <c r="A31" s="4" t="inlineStr">
        <is>
          <t>Unrealised upstream and downstream transaction</t>
        </is>
      </c>
      <c r="C31" s="5" t="n">
        <v>0</v>
      </c>
      <c r="E31" s="5" t="n">
        <v>0</v>
      </c>
    </row>
    <row r="32">
      <c r="A32" s="4" t="inlineStr">
        <is>
          <t>Unentitled portion</t>
        </is>
      </c>
      <c r="B32" s="4" t="inlineStr">
        <is>
          <t>[1]</t>
        </is>
      </c>
      <c r="C32" s="5" t="n">
        <v>-331407</v>
      </c>
      <c r="E32" s="5" t="n">
        <v>-328629</v>
      </c>
    </row>
    <row r="33">
      <c r="A33" s="4" t="inlineStr">
        <is>
          <t>Carrying value</t>
        </is>
      </c>
      <c r="C33" s="5" t="n">
        <v>1907791</v>
      </c>
      <c r="E33" s="5" t="n">
        <v>1797210</v>
      </c>
    </row>
    <row r="34">
      <c r="A34" s="4" t="inlineStr">
        <is>
          <t>Jinsen [member]</t>
        </is>
      </c>
    </row>
    <row r="35">
      <c r="A35" s="3" t="inlineStr">
        <is>
          <t>Disclosure of associates [line items]</t>
        </is>
      </c>
    </row>
    <row r="36">
      <c r="A36" s="4" t="inlineStr">
        <is>
          <t>Opening net assets 1 January</t>
        </is>
      </c>
      <c r="C36" s="5" t="n">
        <v>136342</v>
      </c>
      <c r="E36" s="5" t="n">
        <v>153338</v>
      </c>
    </row>
    <row r="37">
      <c r="A37" s="4" t="inlineStr">
        <is>
          <t>Profit/(loss) for the year</t>
        </is>
      </c>
      <c r="C37" s="5" t="n">
        <v>-8232</v>
      </c>
      <c r="E37" s="5" t="n">
        <v>-16996</v>
      </c>
    </row>
    <row r="38">
      <c r="A38" s="4" t="inlineStr">
        <is>
          <t>Increase in share capital</t>
        </is>
      </c>
      <c r="E38" s="5" t="n">
        <v>0</v>
      </c>
    </row>
    <row r="39">
      <c r="A39" s="4" t="inlineStr">
        <is>
          <t>Other comprehensive income/(loss)</t>
        </is>
      </c>
      <c r="C39" s="5" t="n">
        <v>0</v>
      </c>
      <c r="E39" s="5" t="n">
        <v>0</v>
      </c>
      <c r="F39" s="5" t="n">
        <v>0</v>
      </c>
    </row>
    <row r="40">
      <c r="A40" s="4" t="inlineStr">
        <is>
          <t>Increase/(decrease) in reserves</t>
        </is>
      </c>
      <c r="C40" s="5" t="n">
        <v>0</v>
      </c>
      <c r="D40" s="4" t="inlineStr">
        <is>
          <t>[1]</t>
        </is>
      </c>
      <c r="E40" s="5" t="n">
        <v>0</v>
      </c>
    </row>
    <row r="41">
      <c r="A41" s="4" t="inlineStr">
        <is>
          <t>Declared dividends</t>
        </is>
      </c>
      <c r="C41" s="5" t="n">
        <v>0</v>
      </c>
      <c r="E41" s="5" t="n">
        <v>0</v>
      </c>
      <c r="F41" s="5" t="n">
        <v>0</v>
      </c>
    </row>
    <row r="42">
      <c r="A42" s="4" t="inlineStr">
        <is>
          <t>Closing net assets</t>
        </is>
      </c>
      <c r="C42" s="6" t="n">
        <v>128110</v>
      </c>
      <c r="E42" s="6" t="n">
        <v>136342</v>
      </c>
      <c r="F42" s="5" t="n">
        <v>153338</v>
      </c>
    </row>
    <row r="43">
      <c r="A43" s="4" t="inlineStr">
        <is>
          <t>Percentage of ownership interest</t>
        </is>
      </c>
      <c r="C43" s="4" t="inlineStr">
        <is>
          <t>40.00%</t>
        </is>
      </c>
      <c r="E43" s="4" t="inlineStr">
        <is>
          <t>40.00%</t>
        </is>
      </c>
    </row>
    <row r="44">
      <c r="A44" s="4" t="inlineStr">
        <is>
          <t>Interest in associates</t>
        </is>
      </c>
      <c r="C44" s="6" t="n">
        <v>51244</v>
      </c>
      <c r="E44" s="6" t="n">
        <v>54537</v>
      </c>
    </row>
    <row r="45">
      <c r="A45" s="4" t="inlineStr">
        <is>
          <t>Unrealised upstream and downstream transaction</t>
        </is>
      </c>
      <c r="C45" s="5" t="n">
        <v>0</v>
      </c>
      <c r="E45" s="5" t="n">
        <v>0</v>
      </c>
    </row>
    <row r="46">
      <c r="A46" s="4" t="inlineStr">
        <is>
          <t>Unentitled portion</t>
        </is>
      </c>
      <c r="B46" s="4" t="inlineStr">
        <is>
          <t>[1]</t>
        </is>
      </c>
      <c r="C46" s="5" t="n">
        <v>0</v>
      </c>
      <c r="E46" s="5" t="n">
        <v>0</v>
      </c>
    </row>
    <row r="47">
      <c r="A47" s="4" t="inlineStr">
        <is>
          <t>Carrying value</t>
        </is>
      </c>
      <c r="C47" s="5" t="n">
        <v>51244</v>
      </c>
      <c r="E47" s="5" t="n">
        <v>54537</v>
      </c>
    </row>
    <row r="48">
      <c r="A48" s="4" t="inlineStr">
        <is>
          <t>Azbil [member]</t>
        </is>
      </c>
    </row>
    <row r="49">
      <c r="A49" s="3" t="inlineStr">
        <is>
          <t>Disclosure of associates [line items]</t>
        </is>
      </c>
    </row>
    <row r="50">
      <c r="A50" s="4" t="inlineStr">
        <is>
          <t>Opening net assets 1 January</t>
        </is>
      </c>
      <c r="C50" s="5" t="n">
        <v>132442</v>
      </c>
      <c r="E50" s="5" t="n">
        <v>123994</v>
      </c>
    </row>
    <row r="51">
      <c r="A51" s="4" t="inlineStr">
        <is>
          <t>Profit/(loss) for the year</t>
        </is>
      </c>
      <c r="C51" s="5" t="n">
        <v>48264</v>
      </c>
      <c r="E51" s="5" t="n">
        <v>38448</v>
      </c>
    </row>
    <row r="52">
      <c r="A52" s="4" t="inlineStr">
        <is>
          <t>Increase in share capital</t>
        </is>
      </c>
      <c r="E52" s="5" t="n">
        <v>0</v>
      </c>
    </row>
    <row r="53">
      <c r="A53" s="4" t="inlineStr">
        <is>
          <t>Other comprehensive income/(loss)</t>
        </is>
      </c>
      <c r="C53" s="5" t="n">
        <v>0</v>
      </c>
      <c r="E53" s="5" t="n">
        <v>0</v>
      </c>
      <c r="F53" s="5" t="n">
        <v>0</v>
      </c>
    </row>
    <row r="54">
      <c r="A54" s="4" t="inlineStr">
        <is>
          <t>Increase/(decrease) in reserves</t>
        </is>
      </c>
      <c r="C54" s="5" t="n">
        <v>0</v>
      </c>
      <c r="D54" s="4" t="inlineStr">
        <is>
          <t>[1]</t>
        </is>
      </c>
      <c r="E54" s="5" t="n">
        <v>0</v>
      </c>
    </row>
    <row r="55">
      <c r="A55" s="4" t="inlineStr">
        <is>
          <t>Declared dividends</t>
        </is>
      </c>
      <c r="C55" s="5" t="n">
        <v>-23000</v>
      </c>
      <c r="E55" s="5" t="n">
        <v>-30000</v>
      </c>
      <c r="F55" s="5" t="n">
        <v>-25900</v>
      </c>
    </row>
    <row r="56">
      <c r="A56" s="4" t="inlineStr">
        <is>
          <t>Closing net assets</t>
        </is>
      </c>
      <c r="C56" s="6" t="n">
        <v>157706</v>
      </c>
      <c r="E56" s="6" t="n">
        <v>132442</v>
      </c>
      <c r="F56" s="5" t="n">
        <v>123994</v>
      </c>
    </row>
    <row r="57">
      <c r="A57" s="4" t="inlineStr">
        <is>
          <t>Percentage of ownership interest</t>
        </is>
      </c>
      <c r="C57" s="4" t="inlineStr">
        <is>
          <t>40.00%</t>
        </is>
      </c>
      <c r="E57" s="4" t="inlineStr">
        <is>
          <t>40.00%</t>
        </is>
      </c>
    </row>
    <row r="58">
      <c r="A58" s="4" t="inlineStr">
        <is>
          <t>Interest in associates</t>
        </is>
      </c>
      <c r="C58" s="6" t="n">
        <v>63083</v>
      </c>
      <c r="E58" s="6" t="n">
        <v>52977</v>
      </c>
    </row>
    <row r="59">
      <c r="A59" s="4" t="inlineStr">
        <is>
          <t>Unrealised upstream and downstream transaction</t>
        </is>
      </c>
      <c r="C59" s="5" t="n">
        <v>0</v>
      </c>
      <c r="E59" s="5" t="n">
        <v>0</v>
      </c>
    </row>
    <row r="60">
      <c r="A60" s="4" t="inlineStr">
        <is>
          <t>Unentitled portion</t>
        </is>
      </c>
      <c r="B60" s="4" t="inlineStr">
        <is>
          <t>[1]</t>
        </is>
      </c>
      <c r="C60" s="5" t="n">
        <v>0</v>
      </c>
      <c r="E60" s="5" t="n">
        <v>0</v>
      </c>
    </row>
    <row r="61">
      <c r="A61" s="4" t="inlineStr">
        <is>
          <t>Carrying value</t>
        </is>
      </c>
      <c r="C61" s="5" t="n">
        <v>63083</v>
      </c>
      <c r="E61" s="5" t="n">
        <v>52977</v>
      </c>
    </row>
    <row r="62">
      <c r="A62" s="4" t="inlineStr">
        <is>
          <t>Shidian Energy [member]</t>
        </is>
      </c>
    </row>
    <row r="63">
      <c r="A63" s="3" t="inlineStr">
        <is>
          <t>Disclosure of associates [line items]</t>
        </is>
      </c>
    </row>
    <row r="64">
      <c r="A64" s="4" t="inlineStr">
        <is>
          <t>Opening net assets 1 January</t>
        </is>
      </c>
      <c r="C64" s="5" t="n">
        <v>805164</v>
      </c>
      <c r="E64" s="5" t="n">
        <v>0</v>
      </c>
    </row>
    <row r="65">
      <c r="A65" s="4" t="inlineStr">
        <is>
          <t>Profit/(loss) for the year</t>
        </is>
      </c>
      <c r="C65" s="5" t="n">
        <v>36696</v>
      </c>
      <c r="E65" s="5" t="n">
        <v>5166</v>
      </c>
    </row>
    <row r="66">
      <c r="A66" s="4" t="inlineStr">
        <is>
          <t>Increase in share capital</t>
        </is>
      </c>
      <c r="E66" s="5" t="n">
        <v>800000</v>
      </c>
    </row>
    <row r="67">
      <c r="A67" s="4" t="inlineStr">
        <is>
          <t>Other comprehensive income/(loss)</t>
        </is>
      </c>
      <c r="C67" s="5" t="n">
        <v>0</v>
      </c>
      <c r="E67" s="5" t="n">
        <v>0</v>
      </c>
    </row>
    <row r="68">
      <c r="A68" s="4" t="inlineStr">
        <is>
          <t>Increase/(decrease) in reserves</t>
        </is>
      </c>
      <c r="C68" s="5" t="n">
        <v>0</v>
      </c>
      <c r="D68" s="4" t="inlineStr">
        <is>
          <t>[1]</t>
        </is>
      </c>
      <c r="E68" s="5" t="n">
        <v>0</v>
      </c>
    </row>
    <row r="69">
      <c r="A69" s="4" t="inlineStr">
        <is>
          <t>Declared dividends</t>
        </is>
      </c>
      <c r="C69" s="5" t="n">
        <v>0</v>
      </c>
      <c r="E69" s="5" t="n">
        <v>0</v>
      </c>
    </row>
    <row r="70">
      <c r="A70" s="4" t="inlineStr">
        <is>
          <t>Closing net assets</t>
        </is>
      </c>
      <c r="C70" s="6" t="n">
        <v>841860</v>
      </c>
      <c r="E70" s="6" t="n">
        <v>805164</v>
      </c>
      <c r="F70" s="6" t="n">
        <v>0</v>
      </c>
    </row>
    <row r="71">
      <c r="A71" s="4" t="inlineStr">
        <is>
          <t>Percentage of ownership interest</t>
        </is>
      </c>
      <c r="B71" s="4" t="inlineStr">
        <is>
          <t>[2]</t>
        </is>
      </c>
      <c r="C71" s="4" t="inlineStr">
        <is>
          <t>40.00%</t>
        </is>
      </c>
      <c r="E71" s="4" t="inlineStr">
        <is>
          <t>40.00%</t>
        </is>
      </c>
    </row>
    <row r="72">
      <c r="A72" s="4" t="inlineStr">
        <is>
          <t>Interest in associates</t>
        </is>
      </c>
      <c r="C72" s="6" t="n">
        <v>336744</v>
      </c>
      <c r="E72" s="6" t="n">
        <v>322066</v>
      </c>
    </row>
    <row r="73">
      <c r="A73" s="4" t="inlineStr">
        <is>
          <t>Unrealised upstream and downstream transaction</t>
        </is>
      </c>
      <c r="C73" s="5" t="n">
        <v>-19343</v>
      </c>
      <c r="E73" s="5" t="n">
        <v>-22708</v>
      </c>
    </row>
    <row r="74">
      <c r="A74" s="4" t="inlineStr">
        <is>
          <t>Unentitled portion</t>
        </is>
      </c>
      <c r="B74" s="4" t="inlineStr">
        <is>
          <t>[1]</t>
        </is>
      </c>
      <c r="C74" s="5" t="n">
        <v>0</v>
      </c>
      <c r="E74" s="5" t="n">
        <v>0</v>
      </c>
    </row>
    <row r="75">
      <c r="A75" s="4" t="inlineStr">
        <is>
          <t>Carrying value</t>
        </is>
      </c>
      <c r="C75" s="6" t="n">
        <v>317401</v>
      </c>
      <c r="E75" s="6" t="n">
        <v>299358</v>
      </c>
    </row>
    <row r="76"/>
    <row r="77">
      <c r="A77" s="4" t="inlineStr">
        <is>
          <t>[1]</t>
        </is>
      </c>
      <c r="B77" s="4" t="inlineStr">
        <is>
          <t>Unentitled portion represented the earnings from sales of the lands injected by Government in Chemical Industry that cannot be shared by other shareholders.</t>
        </is>
      </c>
    </row>
    <row r="78">
      <c r="A78" s="4" t="inlineStr">
        <is>
          <t>[2]</t>
        </is>
      </c>
      <c r="B78" s="4" t="inlineStr">
        <is>
          <t>In 2019, Toufa invested RMB 320,000 thousands to acquire 40% share of Shidian Energy, of which RMB 71,816 thousands was contributed by property, plant and equipment at fair market price.</t>
        </is>
      </c>
    </row>
  </sheetData>
  <mergeCells count="6">
    <mergeCell ref="A1:B2"/>
    <mergeCell ref="C1:F1"/>
    <mergeCell ref="C2:D2"/>
    <mergeCell ref="A76:E76"/>
    <mergeCell ref="B77:E77"/>
    <mergeCell ref="B78:E7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Summarized Financial Information for Other Associates) (Details) - CNY (¥) ¥ in Thousands</t>
        </is>
      </c>
      <c r="B1" s="2" t="inlineStr">
        <is>
          <t>12 Months Ended</t>
        </is>
      </c>
    </row>
    <row r="2">
      <c r="B2" s="2" t="inlineStr">
        <is>
          <t>Dec. 31, 2020</t>
        </is>
      </c>
      <c r="C2" s="2" t="inlineStr">
        <is>
          <t>Dec. 31, 2019</t>
        </is>
      </c>
      <c r="D2" s="2" t="inlineStr">
        <is>
          <t>Dec. 31, 2018</t>
        </is>
      </c>
    </row>
    <row r="3">
      <c r="A3" s="3" t="inlineStr">
        <is>
          <t>Aggregate amounts of the group's share of:</t>
        </is>
      </c>
    </row>
    <row r="4">
      <c r="A4" s="4" t="inlineStr">
        <is>
          <t>Profit for the year</t>
        </is>
      </c>
      <c r="B4" s="6" t="n">
        <v>656398</v>
      </c>
      <c r="C4" s="6" t="n">
        <v>2227165</v>
      </c>
      <c r="D4" s="6" t="n">
        <v>5336218</v>
      </c>
    </row>
    <row r="5">
      <c r="A5" s="4" t="inlineStr">
        <is>
          <t>Total comprehensive income</t>
        </is>
      </c>
      <c r="B5" s="5" t="n">
        <v>644886</v>
      </c>
      <c r="C5" s="5" t="n">
        <v>2234614</v>
      </c>
      <c r="D5" s="6" t="n">
        <v>5329204</v>
      </c>
    </row>
    <row r="6">
      <c r="A6" s="4" t="inlineStr">
        <is>
          <t>Other associates [member]</t>
        </is>
      </c>
    </row>
    <row r="7">
      <c r="A7" s="3" t="inlineStr">
        <is>
          <t>Disclosure of associates [line items]</t>
        </is>
      </c>
    </row>
    <row r="8">
      <c r="A8" s="4" t="inlineStr">
        <is>
          <t>Aggregate carrying value of investments at 31 December</t>
        </is>
      </c>
      <c r="B8" s="5" t="n">
        <v>75094</v>
      </c>
      <c r="C8" s="5" t="n">
        <v>45022</v>
      </c>
    </row>
    <row r="9">
      <c r="A9" s="3" t="inlineStr">
        <is>
          <t>Aggregate amounts of the group's share of:</t>
        </is>
      </c>
    </row>
    <row r="10">
      <c r="A10" s="4" t="inlineStr">
        <is>
          <t>Profit for the year</t>
        </is>
      </c>
      <c r="B10" s="5" t="n">
        <v>8619</v>
      </c>
      <c r="C10" s="5" t="n">
        <v>6400</v>
      </c>
    </row>
    <row r="11">
      <c r="A11" s="4" t="inlineStr">
        <is>
          <t>Total comprehensive income</t>
        </is>
      </c>
      <c r="B11" s="6" t="n">
        <v>8619</v>
      </c>
      <c r="C11" s="6" t="n">
        <v>64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Investment in Joint Ventures) (Details) - CNY (¥) ¥ in Thousand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Share of profit</t>
        </is>
      </c>
      <c r="B4" s="6" t="n">
        <v>46663</v>
      </c>
      <c r="C4" s="6" t="n">
        <v>44779</v>
      </c>
      <c r="D4" s="6" t="n">
        <v>46172</v>
      </c>
    </row>
    <row r="5">
      <c r="A5" s="4" t="inlineStr">
        <is>
          <t>Joint ventures [member]</t>
        </is>
      </c>
    </row>
    <row r="6">
      <c r="A6" s="3" t="inlineStr">
        <is>
          <t>Disclosure of joint ventures [line items]</t>
        </is>
      </c>
    </row>
    <row r="7">
      <c r="A7" s="4" t="inlineStr">
        <is>
          <t>As at 1 January</t>
        </is>
      </c>
      <c r="B7" s="5" t="n">
        <v>235294</v>
      </c>
      <c r="C7" s="5" t="n">
        <v>229868</v>
      </c>
    </row>
    <row r="8">
      <c r="A8" s="4" t="inlineStr">
        <is>
          <t>Share of profit</t>
        </is>
      </c>
      <c r="B8" s="5" t="n">
        <v>46663</v>
      </c>
      <c r="C8" s="5" t="n">
        <v>44779</v>
      </c>
    </row>
    <row r="9">
      <c r="A9" s="4" t="inlineStr">
        <is>
          <t>Cash dividends distribution</t>
        </is>
      </c>
      <c r="B9" s="5" t="n">
        <v>-40283</v>
      </c>
      <c r="C9" s="5" t="n">
        <v>-39353</v>
      </c>
    </row>
    <row r="10">
      <c r="A10" s="4" t="inlineStr">
        <is>
          <t>As at 31 December</t>
        </is>
      </c>
      <c r="B10" s="6" t="n">
        <v>241674</v>
      </c>
      <c r="C10" s="6" t="n">
        <v>235294</v>
      </c>
      <c r="D10" s="6" t="n">
        <v>22986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Investments Accounted for Using the Equity Method (Principal Activities in Joint Ventures) (Details)</t>
        </is>
      </c>
      <c r="B1" s="2" t="inlineStr">
        <is>
          <t>12 Months Ended</t>
        </is>
      </c>
    </row>
    <row r="2">
      <c r="B2" s="2" t="inlineStr">
        <is>
          <t>Dec. 31, 2020</t>
        </is>
      </c>
      <c r="C2" s="2" t="inlineStr">
        <is>
          <t>Dec. 31, 2019</t>
        </is>
      </c>
    </row>
    <row r="3">
      <c r="A3" s="4" t="inlineStr">
        <is>
          <t>BOC [member]</t>
        </is>
      </c>
    </row>
    <row r="4">
      <c r="A4" s="3" t="inlineStr">
        <is>
          <t>Disclosure of joint ventures [line items]</t>
        </is>
      </c>
    </row>
    <row r="5">
      <c r="A5" s="4" t="inlineStr">
        <is>
          <t>Name of entity</t>
        </is>
      </c>
      <c r="B5" s="4" t="inlineStr">
        <is>
          <t>BOC</t>
        </is>
      </c>
      <c r="C5" s="4" t="inlineStr">
        <is>
          <t>BOC</t>
        </is>
      </c>
    </row>
    <row r="6">
      <c r="A6" s="4" t="inlineStr">
        <is>
          <t>Place of business/country of incorporation</t>
        </is>
      </c>
      <c r="B6" s="4" t="inlineStr">
        <is>
          <t>PRC</t>
        </is>
      </c>
      <c r="C6" s="4" t="inlineStr">
        <is>
          <t>PRC</t>
        </is>
      </c>
    </row>
    <row r="7">
      <c r="A7" s="4" t="inlineStr">
        <is>
          <t>Percentage of ownership interest</t>
        </is>
      </c>
      <c r="B7" s="4" t="inlineStr">
        <is>
          <t>50.00%</t>
        </is>
      </c>
      <c r="C7" s="4" t="inlineStr">
        <is>
          <t>50.00%</t>
        </is>
      </c>
    </row>
    <row r="8">
      <c r="A8" s="4" t="inlineStr">
        <is>
          <t>Principal activities</t>
        </is>
      </c>
      <c r="B8" s="4" t="inlineStr">
        <is>
          <t>Production and sales of industrial gases</t>
        </is>
      </c>
      <c r="C8" s="4" t="inlineStr">
        <is>
          <t>Production and sales of industrial gases</t>
        </is>
      </c>
    </row>
    <row r="9">
      <c r="A9" s="4" t="inlineStr">
        <is>
          <t>Measurement method</t>
        </is>
      </c>
      <c r="B9" s="4" t="inlineStr">
        <is>
          <t>Equity</t>
        </is>
      </c>
      <c r="C9" s="4" t="inlineStr">
        <is>
          <t>Equity</t>
        </is>
      </c>
    </row>
    <row r="10">
      <c r="A10" s="4" t="inlineStr">
        <is>
          <t>Shanghai Petrochemical Pressure Vessel Testing Center ("JYJC") [member]</t>
        </is>
      </c>
    </row>
    <row r="11">
      <c r="A11" s="3" t="inlineStr">
        <is>
          <t>Disclosure of joint ventures [line items]</t>
        </is>
      </c>
    </row>
    <row r="12">
      <c r="A12" s="4" t="inlineStr">
        <is>
          <t>Name of entity</t>
        </is>
      </c>
      <c r="B12" s="4" t="inlineStr">
        <is>
          <t>Shanghai Petrochemical Pressure Vessel Testing Center ("JYJC")</t>
        </is>
      </c>
      <c r="C12" s="4" t="inlineStr">
        <is>
          <t>Shanghai Petrochemical Pressure Vessel Testing Center ("JYJC")</t>
        </is>
      </c>
    </row>
    <row r="13">
      <c r="A13" s="4" t="inlineStr">
        <is>
          <t>Place of business/country of incorporation</t>
        </is>
      </c>
      <c r="B13" s="4" t="inlineStr">
        <is>
          <t>PRC</t>
        </is>
      </c>
      <c r="C13" s="4" t="inlineStr">
        <is>
          <t>PRC</t>
        </is>
      </c>
    </row>
    <row r="14">
      <c r="A14" s="4" t="inlineStr">
        <is>
          <t>Percentage of ownership interest</t>
        </is>
      </c>
      <c r="B14" s="4" t="inlineStr">
        <is>
          <t>50.00%</t>
        </is>
      </c>
      <c r="C14" s="4" t="inlineStr">
        <is>
          <t>50.00%</t>
        </is>
      </c>
    </row>
    <row r="15">
      <c r="A15" s="4" t="inlineStr">
        <is>
          <t>Principal activities</t>
        </is>
      </c>
      <c r="B15" s="4" t="inlineStr">
        <is>
          <t>Provide inspection and testing service</t>
        </is>
      </c>
      <c r="C15" s="4" t="inlineStr">
        <is>
          <t>Provide inspection and testing service</t>
        </is>
      </c>
    </row>
    <row r="16">
      <c r="A16" s="4" t="inlineStr">
        <is>
          <t>Measurement method</t>
        </is>
      </c>
      <c r="B16" s="4" t="inlineStr">
        <is>
          <t>Equity</t>
        </is>
      </c>
      <c r="C16" s="4" t="inlineStr">
        <is>
          <t>Equity</t>
        </is>
      </c>
    </row>
    <row r="17">
      <c r="A17" s="4" t="inlineStr">
        <is>
          <t>Shanghai Petrochemical Yangu Gas Development Company Limited ("Yangu Gas") [member]</t>
        </is>
      </c>
    </row>
    <row r="18">
      <c r="A18" s="3" t="inlineStr">
        <is>
          <t>Disclosure of joint ventures [line items]</t>
        </is>
      </c>
    </row>
    <row r="19">
      <c r="A19" s="4" t="inlineStr">
        <is>
          <t>Name of entity</t>
        </is>
      </c>
      <c r="B19" s="4" t="inlineStr">
        <is>
          <t>Shanghai Petrochemical Yangu Gas Development Company Limited ("Yangu Gas")</t>
        </is>
      </c>
      <c r="C19" s="4" t="inlineStr">
        <is>
          <t>Shanghai Petrochemical Yangu Gas Development Company Limited ("Yangu Gas")</t>
        </is>
      </c>
    </row>
    <row r="20">
      <c r="A20" s="4" t="inlineStr">
        <is>
          <t>Place of business/country of incorporation</t>
        </is>
      </c>
      <c r="B20" s="4" t="inlineStr">
        <is>
          <t>PRC</t>
        </is>
      </c>
      <c r="C20" s="4" t="inlineStr">
        <is>
          <t>PRC</t>
        </is>
      </c>
    </row>
    <row r="21">
      <c r="A21" s="4" t="inlineStr">
        <is>
          <t>Percentage of ownership interest</t>
        </is>
      </c>
      <c r="B21" s="4" t="inlineStr">
        <is>
          <t>50.00%</t>
        </is>
      </c>
      <c r="C21" s="4" t="inlineStr">
        <is>
          <t>50.00%</t>
        </is>
      </c>
    </row>
    <row r="22">
      <c r="A22" s="4" t="inlineStr">
        <is>
          <t>Principal activities</t>
        </is>
      </c>
      <c r="B22" s="4" t="inlineStr">
        <is>
          <t>Production and sales of industrial gases</t>
        </is>
      </c>
      <c r="C22" s="4" t="inlineStr">
        <is>
          <t>Production and sales of industrial gases</t>
        </is>
      </c>
    </row>
    <row r="23">
      <c r="A23" s="4" t="inlineStr">
        <is>
          <t>Measurement method</t>
        </is>
      </c>
      <c r="B23" s="4" t="inlineStr">
        <is>
          <t>Equity</t>
        </is>
      </c>
      <c r="C23" s="4" t="inlineStr">
        <is>
          <t>Equity</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Summarized Balance Sheet for Joint Ventures) (Details) - CNY (¥) ¥ in Thousands</t>
        </is>
      </c>
      <c r="B1" s="2" t="inlineStr">
        <is>
          <t>Dec. 31, 2020</t>
        </is>
      </c>
      <c r="C1" s="2" t="inlineStr">
        <is>
          <t>Dec. 31, 2019</t>
        </is>
      </c>
      <c r="D1" s="2" t="inlineStr">
        <is>
          <t>Dec. 31, 2018</t>
        </is>
      </c>
      <c r="E1" s="2" t="inlineStr">
        <is>
          <t>Dec. 31, 2017</t>
        </is>
      </c>
    </row>
    <row r="2">
      <c r="A2" s="3" t="inlineStr">
        <is>
          <t>Current</t>
        </is>
      </c>
    </row>
    <row r="3">
      <c r="A3" s="4" t="inlineStr">
        <is>
          <t>Cash and cash equivalents</t>
        </is>
      </c>
      <c r="B3" s="6" t="n">
        <v>6916408</v>
      </c>
      <c r="C3" s="6" t="n">
        <v>7449699</v>
      </c>
      <c r="D3" s="6" t="n">
        <v>8741893</v>
      </c>
      <c r="E3" s="6" t="n">
        <v>7504266</v>
      </c>
    </row>
    <row r="4">
      <c r="A4" s="4" t="inlineStr">
        <is>
          <t>Total current assets</t>
        </is>
      </c>
      <c r="B4" s="5" t="n">
        <v>17304843</v>
      </c>
      <c r="C4" s="5" t="n">
        <v>22309163</v>
      </c>
    </row>
    <row r="5">
      <c r="A5" s="4" t="inlineStr">
        <is>
          <t>Total current liabilities</t>
        </is>
      </c>
      <c r="B5" s="5" t="n">
        <v>-15232246</v>
      </c>
      <c r="C5" s="5" t="n">
        <v>-15479629</v>
      </c>
    </row>
    <row r="6">
      <c r="A6" s="3" t="inlineStr">
        <is>
          <t>Non-current</t>
        </is>
      </c>
    </row>
    <row r="7">
      <c r="A7" s="4" t="inlineStr">
        <is>
          <t>Total non-current assets</t>
        </is>
      </c>
      <c r="B7" s="5" t="n">
        <v>27314287</v>
      </c>
      <c r="C7" s="5" t="n">
        <v>23184912</v>
      </c>
    </row>
    <row r="8">
      <c r="A8" s="4" t="inlineStr">
        <is>
          <t>Non-current liabilities</t>
        </is>
      </c>
      <c r="B8" s="5" t="n">
        <v>-51909</v>
      </c>
      <c r="C8" s="5" t="n">
        <v>-20598</v>
      </c>
    </row>
    <row r="9">
      <c r="A9" s="4" t="inlineStr">
        <is>
          <t>BOC [member]</t>
        </is>
      </c>
    </row>
    <row r="10">
      <c r="A10" s="3" t="inlineStr">
        <is>
          <t>Current</t>
        </is>
      </c>
    </row>
    <row r="11">
      <c r="A11" s="4" t="inlineStr">
        <is>
          <t>Cash and cash equivalents</t>
        </is>
      </c>
      <c r="B11" s="5" t="n">
        <v>233898</v>
      </c>
      <c r="C11" s="5" t="n">
        <v>182548</v>
      </c>
    </row>
    <row r="12">
      <c r="A12" s="4" t="inlineStr">
        <is>
          <t>Other current assets (excluding cash)</t>
        </is>
      </c>
      <c r="B12" s="5" t="n">
        <v>67809</v>
      </c>
      <c r="C12" s="5" t="n">
        <v>64837</v>
      </c>
    </row>
    <row r="13">
      <c r="A13" s="4" t="inlineStr">
        <is>
          <t>Total current assets</t>
        </is>
      </c>
      <c r="B13" s="5" t="n">
        <v>301707</v>
      </c>
      <c r="C13" s="5" t="n">
        <v>247385</v>
      </c>
    </row>
    <row r="14">
      <c r="A14" s="4" t="inlineStr">
        <is>
          <t>Total current liabilities</t>
        </is>
      </c>
      <c r="B14" s="5" t="n">
        <v>-57153</v>
      </c>
      <c r="C14" s="5" t="n">
        <v>-37444</v>
      </c>
    </row>
    <row r="15">
      <c r="A15" s="3" t="inlineStr">
        <is>
          <t>Non-current</t>
        </is>
      </c>
    </row>
    <row r="16">
      <c r="A16" s="4" t="inlineStr">
        <is>
          <t>Total non-current assets</t>
        </is>
      </c>
      <c r="B16" s="5" t="n">
        <v>147717</v>
      </c>
      <c r="C16" s="5" t="n">
        <v>181372</v>
      </c>
    </row>
    <row r="17">
      <c r="A17" s="4" t="inlineStr">
        <is>
          <t>Non-current liabilities</t>
        </is>
      </c>
      <c r="B17" s="5" t="n">
        <v>-21417</v>
      </c>
      <c r="C17" s="5" t="n">
        <v>-26378</v>
      </c>
    </row>
    <row r="18">
      <c r="A18" s="4" t="inlineStr">
        <is>
          <t>Net assets</t>
        </is>
      </c>
      <c r="B18" s="5" t="n">
        <v>370854</v>
      </c>
      <c r="C18" s="5" t="n">
        <v>364935</v>
      </c>
      <c r="D18" s="5" t="n">
        <v>362552</v>
      </c>
    </row>
    <row r="19">
      <c r="A19" s="4" t="inlineStr">
        <is>
          <t>JYJC [member]</t>
        </is>
      </c>
    </row>
    <row r="20">
      <c r="A20" s="3" t="inlineStr">
        <is>
          <t>Current</t>
        </is>
      </c>
    </row>
    <row r="21">
      <c r="A21" s="4" t="inlineStr">
        <is>
          <t>Cash and cash equivalents</t>
        </is>
      </c>
      <c r="B21" s="5" t="n">
        <v>13281</v>
      </c>
      <c r="C21" s="5" t="n">
        <v>11200</v>
      </c>
    </row>
    <row r="22">
      <c r="A22" s="4" t="inlineStr">
        <is>
          <t>Other current assets (excluding cash)</t>
        </is>
      </c>
      <c r="B22" s="5" t="n">
        <v>6077</v>
      </c>
      <c r="C22" s="5" t="n">
        <v>9557</v>
      </c>
    </row>
    <row r="23">
      <c r="A23" s="4" t="inlineStr">
        <is>
          <t>Total current assets</t>
        </is>
      </c>
      <c r="B23" s="5" t="n">
        <v>19358</v>
      </c>
      <c r="C23" s="5" t="n">
        <v>20757</v>
      </c>
    </row>
    <row r="24">
      <c r="A24" s="4" t="inlineStr">
        <is>
          <t>Total current liabilities</t>
        </is>
      </c>
      <c r="B24" s="5" t="n">
        <v>-2453</v>
      </c>
      <c r="C24" s="5" t="n">
        <v>-3993</v>
      </c>
    </row>
    <row r="25">
      <c r="A25" s="3" t="inlineStr">
        <is>
          <t>Non-current</t>
        </is>
      </c>
    </row>
    <row r="26">
      <c r="A26" s="4" t="inlineStr">
        <is>
          <t>Total non-current assets</t>
        </is>
      </c>
      <c r="B26" s="5" t="n">
        <v>1800</v>
      </c>
      <c r="C26" s="5" t="n">
        <v>1937</v>
      </c>
    </row>
    <row r="27">
      <c r="A27" s="4" t="inlineStr">
        <is>
          <t>Non-current liabilities</t>
        </is>
      </c>
      <c r="B27" s="5" t="n">
        <v>0</v>
      </c>
      <c r="C27" s="5" t="n">
        <v>0</v>
      </c>
    </row>
    <row r="28">
      <c r="A28" s="4" t="inlineStr">
        <is>
          <t>Net assets</t>
        </is>
      </c>
      <c r="B28" s="5" t="n">
        <v>18705</v>
      </c>
      <c r="C28" s="5" t="n">
        <v>18701</v>
      </c>
      <c r="D28" s="5" t="n">
        <v>17277</v>
      </c>
    </row>
    <row r="29">
      <c r="A29" s="4" t="inlineStr">
        <is>
          <t>Yangu Gas [member]</t>
        </is>
      </c>
    </row>
    <row r="30">
      <c r="A30" s="3" t="inlineStr">
        <is>
          <t>Current</t>
        </is>
      </c>
    </row>
    <row r="31">
      <c r="A31" s="4" t="inlineStr">
        <is>
          <t>Cash and cash equivalents</t>
        </is>
      </c>
      <c r="B31" s="5" t="n">
        <v>62878</v>
      </c>
      <c r="C31" s="5" t="n">
        <v>51386</v>
      </c>
    </row>
    <row r="32">
      <c r="A32" s="4" t="inlineStr">
        <is>
          <t>Other current assets (excluding cash)</t>
        </is>
      </c>
      <c r="B32" s="5" t="n">
        <v>11812</v>
      </c>
      <c r="C32" s="5" t="n">
        <v>12565</v>
      </c>
    </row>
    <row r="33">
      <c r="A33" s="4" t="inlineStr">
        <is>
          <t>Total current assets</t>
        </is>
      </c>
      <c r="B33" s="5" t="n">
        <v>74690</v>
      </c>
      <c r="C33" s="5" t="n">
        <v>63951</v>
      </c>
    </row>
    <row r="34">
      <c r="A34" s="4" t="inlineStr">
        <is>
          <t>Total current liabilities</t>
        </is>
      </c>
      <c r="B34" s="5" t="n">
        <v>-3463</v>
      </c>
      <c r="C34" s="5" t="n">
        <v>-3460</v>
      </c>
    </row>
    <row r="35">
      <c r="A35" s="3" t="inlineStr">
        <is>
          <t>Non-current</t>
        </is>
      </c>
    </row>
    <row r="36">
      <c r="A36" s="4" t="inlineStr">
        <is>
          <t>Total non-current assets</t>
        </is>
      </c>
      <c r="B36" s="5" t="n">
        <v>26066</v>
      </c>
      <c r="C36" s="5" t="n">
        <v>36972</v>
      </c>
    </row>
    <row r="37">
      <c r="A37" s="4" t="inlineStr">
        <is>
          <t>Non-current liabilities</t>
        </is>
      </c>
      <c r="B37" s="5" t="n">
        <v>0</v>
      </c>
      <c r="C37" s="5" t="n">
        <v>0</v>
      </c>
    </row>
    <row r="38">
      <c r="A38" s="4" t="inlineStr">
        <is>
          <t>Net assets</t>
        </is>
      </c>
      <c r="B38" s="6" t="n">
        <v>97293</v>
      </c>
      <c r="C38" s="6" t="n">
        <v>97463</v>
      </c>
      <c r="D38" s="6" t="n">
        <v>9742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Summarized Statement of Comprehensive Income for Joint Ventures) (Details) - CNY (¥) ¥ in Thousand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Revenue</t>
        </is>
      </c>
      <c r="B4" s="6" t="n">
        <v>74623575</v>
      </c>
      <c r="C4" s="6" t="n">
        <v>100269667</v>
      </c>
      <c r="D4" s="6" t="n">
        <v>107688907</v>
      </c>
    </row>
    <row r="5">
      <c r="A5" s="4" t="inlineStr">
        <is>
          <t>Depreciation and amortization</t>
        </is>
      </c>
      <c r="B5" s="5" t="n">
        <v>-1827139</v>
      </c>
      <c r="C5" s="5" t="n">
        <v>-1838788</v>
      </c>
      <c r="D5" s="5" t="n">
        <v>-1807613</v>
      </c>
    </row>
    <row r="6">
      <c r="A6" s="4" t="inlineStr">
        <is>
          <t>Interest income</t>
        </is>
      </c>
      <c r="B6" s="5" t="n">
        <v>431228</v>
      </c>
      <c r="C6" s="5" t="n">
        <v>398176</v>
      </c>
      <c r="D6" s="5" t="n">
        <v>443661</v>
      </c>
    </row>
    <row r="7">
      <c r="A7" s="4" t="inlineStr">
        <is>
          <t>Interest expense</t>
        </is>
      </c>
      <c r="B7" s="5" t="n">
        <v>-93440</v>
      </c>
      <c r="C7" s="5" t="n">
        <v>-53784</v>
      </c>
      <c r="D7" s="5" t="n">
        <v>-79246</v>
      </c>
    </row>
    <row r="8">
      <c r="A8" s="4" t="inlineStr">
        <is>
          <t>Profit/(loss) from continuing operations</t>
        </is>
      </c>
      <c r="B8" s="5" t="n">
        <v>590778</v>
      </c>
      <c r="C8" s="5" t="n">
        <v>2656128</v>
      </c>
      <c r="D8" s="5" t="n">
        <v>6808121</v>
      </c>
    </row>
    <row r="9">
      <c r="A9" s="4" t="inlineStr">
        <is>
          <t>Income tax expense</t>
        </is>
      </c>
      <c r="B9" s="5" t="n">
        <v>65620</v>
      </c>
      <c r="C9" s="5" t="n">
        <v>-428963</v>
      </c>
      <c r="D9" s="5" t="n">
        <v>-1471903</v>
      </c>
    </row>
    <row r="10">
      <c r="A10" s="4" t="inlineStr">
        <is>
          <t>Other comprehensive income</t>
        </is>
      </c>
      <c r="B10" s="5" t="n">
        <v>-11512</v>
      </c>
      <c r="C10" s="5" t="n">
        <v>7449</v>
      </c>
      <c r="D10" s="5" t="n">
        <v>-7014</v>
      </c>
    </row>
    <row r="11">
      <c r="A11" s="4" t="inlineStr">
        <is>
          <t>Total comprehensive income</t>
        </is>
      </c>
      <c r="B11" s="5" t="n">
        <v>644886</v>
      </c>
      <c r="C11" s="5" t="n">
        <v>2234614</v>
      </c>
      <c r="D11" s="5" t="n">
        <v>5329204</v>
      </c>
    </row>
    <row r="12">
      <c r="A12" s="4" t="inlineStr">
        <is>
          <t>BOC [member]</t>
        </is>
      </c>
    </row>
    <row r="13">
      <c r="A13" s="3" t="inlineStr">
        <is>
          <t>Disclosure of joint ventures [line items]</t>
        </is>
      </c>
    </row>
    <row r="14">
      <c r="A14" s="4" t="inlineStr">
        <is>
          <t>Revenue</t>
        </is>
      </c>
      <c r="B14" s="5" t="n">
        <v>420160</v>
      </c>
      <c r="C14" s="5" t="n">
        <v>414374</v>
      </c>
      <c r="D14" s="5" t="n">
        <v>423160</v>
      </c>
    </row>
    <row r="15">
      <c r="A15" s="4" t="inlineStr">
        <is>
          <t>Depreciation and amortization</t>
        </is>
      </c>
      <c r="B15" s="5" t="n">
        <v>-45756</v>
      </c>
      <c r="C15" s="5" t="n">
        <v>-50199</v>
      </c>
      <c r="D15" s="5" t="n">
        <v>-46456</v>
      </c>
    </row>
    <row r="16">
      <c r="A16" s="4" t="inlineStr">
        <is>
          <t>Interest income</t>
        </is>
      </c>
      <c r="B16" s="5" t="n">
        <v>2246</v>
      </c>
      <c r="C16" s="5" t="n">
        <v>636</v>
      </c>
      <c r="D16" s="5" t="n">
        <v>1154</v>
      </c>
    </row>
    <row r="17">
      <c r="A17" s="4" t="inlineStr">
        <is>
          <t>Interest expense</t>
        </is>
      </c>
      <c r="B17" s="5" t="n">
        <v>0</v>
      </c>
      <c r="C17" s="5" t="n">
        <v>0</v>
      </c>
      <c r="D17" s="5" t="n">
        <v>0</v>
      </c>
    </row>
    <row r="18">
      <c r="A18" s="4" t="inlineStr">
        <is>
          <t>Profit/(loss) from continuing operations</t>
        </is>
      </c>
      <c r="B18" s="5" t="n">
        <v>108677</v>
      </c>
      <c r="C18" s="5" t="n">
        <v>108565</v>
      </c>
      <c r="D18" s="5" t="n">
        <v>114275</v>
      </c>
    </row>
    <row r="19">
      <c r="A19" s="4" t="inlineStr">
        <is>
          <t>Income tax expense</t>
        </is>
      </c>
      <c r="B19" s="5" t="n">
        <v>-26290</v>
      </c>
      <c r="C19" s="5" t="n">
        <v>-28382</v>
      </c>
      <c r="D19" s="5" t="n">
        <v>-27799</v>
      </c>
    </row>
    <row r="20">
      <c r="A20" s="4" t="inlineStr">
        <is>
          <t>Post-tax profit/(loss) from continuing operations</t>
        </is>
      </c>
      <c r="B20" s="5" t="n">
        <v>82387</v>
      </c>
      <c r="C20" s="5" t="n">
        <v>80183</v>
      </c>
      <c r="D20" s="5" t="n">
        <v>86476</v>
      </c>
    </row>
    <row r="21">
      <c r="A21" s="4" t="inlineStr">
        <is>
          <t>Other comprehensive income</t>
        </is>
      </c>
      <c r="B21" s="5" t="n">
        <v>0</v>
      </c>
      <c r="C21" s="5" t="n">
        <v>0</v>
      </c>
      <c r="D21" s="5" t="n">
        <v>0</v>
      </c>
    </row>
    <row r="22">
      <c r="A22" s="4" t="inlineStr">
        <is>
          <t>Total comprehensive income</t>
        </is>
      </c>
      <c r="B22" s="5" t="n">
        <v>82387</v>
      </c>
      <c r="C22" s="5" t="n">
        <v>80183</v>
      </c>
      <c r="D22" s="5" t="n">
        <v>86476</v>
      </c>
    </row>
    <row r="23">
      <c r="A23" s="4" t="inlineStr">
        <is>
          <t>Dividends declared by joint venture</t>
        </is>
      </c>
      <c r="B23" s="5" t="n">
        <v>76468</v>
      </c>
      <c r="C23" s="5" t="n">
        <v>77800</v>
      </c>
      <c r="D23" s="5" t="n">
        <v>73000</v>
      </c>
    </row>
    <row r="24">
      <c r="A24" s="4" t="inlineStr">
        <is>
          <t>JYJC [member]</t>
        </is>
      </c>
    </row>
    <row r="25">
      <c r="A25" s="3" t="inlineStr">
        <is>
          <t>Disclosure of joint ventures [line items]</t>
        </is>
      </c>
    </row>
    <row r="26">
      <c r="A26" s="4" t="inlineStr">
        <is>
          <t>Revenue</t>
        </is>
      </c>
      <c r="B26" s="5" t="n">
        <v>21674</v>
      </c>
      <c r="C26" s="5" t="n">
        <v>29290</v>
      </c>
      <c r="D26" s="5" t="n">
        <v>21542</v>
      </c>
    </row>
    <row r="27">
      <c r="A27" s="4" t="inlineStr">
        <is>
          <t>Depreciation and amortization</t>
        </is>
      </c>
      <c r="B27" s="5" t="n">
        <v>-350</v>
      </c>
      <c r="C27" s="5" t="n">
        <v>0</v>
      </c>
      <c r="D27" s="5" t="n">
        <v>0</v>
      </c>
    </row>
    <row r="28">
      <c r="A28" s="4" t="inlineStr">
        <is>
          <t>Interest income</t>
        </is>
      </c>
      <c r="B28" s="5" t="n">
        <v>304</v>
      </c>
      <c r="C28" s="5" t="n">
        <v>308</v>
      </c>
      <c r="D28" s="5" t="n">
        <v>27</v>
      </c>
    </row>
    <row r="29">
      <c r="A29" s="4" t="inlineStr">
        <is>
          <t>Interest expense</t>
        </is>
      </c>
      <c r="B29" s="5" t="n">
        <v>0</v>
      </c>
      <c r="C29" s="5" t="n">
        <v>0</v>
      </c>
      <c r="D29" s="5" t="n">
        <v>0</v>
      </c>
    </row>
    <row r="30">
      <c r="A30" s="4" t="inlineStr">
        <is>
          <t>Profit/(loss) from continuing operations</t>
        </is>
      </c>
      <c r="B30" s="5" t="n">
        <v>2279</v>
      </c>
      <c r="C30" s="5" t="n">
        <v>3107</v>
      </c>
      <c r="D30" s="5" t="n">
        <v>1833</v>
      </c>
    </row>
    <row r="31">
      <c r="A31" s="4" t="inlineStr">
        <is>
          <t>Income tax expense</t>
        </is>
      </c>
      <c r="B31" s="5" t="n">
        <v>-177</v>
      </c>
      <c r="C31" s="5" t="n">
        <v>-777</v>
      </c>
      <c r="D31" s="5" t="n">
        <v>-450</v>
      </c>
    </row>
    <row r="32">
      <c r="A32" s="4" t="inlineStr">
        <is>
          <t>Post-tax profit/(loss) from continuing operations</t>
        </is>
      </c>
      <c r="B32" s="5" t="n">
        <v>2102</v>
      </c>
      <c r="C32" s="5" t="n">
        <v>2330</v>
      </c>
      <c r="D32" s="5" t="n">
        <v>1383</v>
      </c>
    </row>
    <row r="33">
      <c r="A33" s="4" t="inlineStr">
        <is>
          <t>Other comprehensive income</t>
        </is>
      </c>
      <c r="B33" s="5" t="n">
        <v>0</v>
      </c>
      <c r="C33" s="5" t="n">
        <v>0</v>
      </c>
      <c r="D33" s="5" t="n">
        <v>0</v>
      </c>
    </row>
    <row r="34">
      <c r="A34" s="4" t="inlineStr">
        <is>
          <t>Total comprehensive income</t>
        </is>
      </c>
      <c r="B34" s="5" t="n">
        <v>2102</v>
      </c>
      <c r="C34" s="5" t="n">
        <v>2330</v>
      </c>
      <c r="D34" s="5" t="n">
        <v>1383</v>
      </c>
    </row>
    <row r="35">
      <c r="A35" s="4" t="inlineStr">
        <is>
          <t>Dividends declared by joint venture</t>
        </is>
      </c>
      <c r="B35" s="5" t="n">
        <v>2098</v>
      </c>
      <c r="C35" s="5" t="n">
        <v>906</v>
      </c>
      <c r="D35" s="5" t="n">
        <v>64</v>
      </c>
    </row>
    <row r="36">
      <c r="A36" s="4" t="inlineStr">
        <is>
          <t>Yangu Gas [member]</t>
        </is>
      </c>
    </row>
    <row r="37">
      <c r="A37" s="3" t="inlineStr">
        <is>
          <t>Disclosure of joint ventures [line items]</t>
        </is>
      </c>
    </row>
    <row r="38">
      <c r="A38" s="4" t="inlineStr">
        <is>
          <t>Revenue</t>
        </is>
      </c>
      <c r="B38" s="5" t="n">
        <v>58463</v>
      </c>
      <c r="C38" s="5" t="n">
        <v>55302</v>
      </c>
      <c r="D38" s="5" t="n">
        <v>58679</v>
      </c>
    </row>
    <row r="39">
      <c r="A39" s="4" t="inlineStr">
        <is>
          <t>Depreciation and amortization</t>
        </is>
      </c>
      <c r="B39" s="5" t="n">
        <v>-8313</v>
      </c>
      <c r="C39" s="5" t="n">
        <v>-11272</v>
      </c>
      <c r="D39" s="5" t="n">
        <v>-2245</v>
      </c>
    </row>
    <row r="40">
      <c r="A40" s="4" t="inlineStr">
        <is>
          <t>Interest income</t>
        </is>
      </c>
      <c r="B40" s="5" t="n">
        <v>1483</v>
      </c>
      <c r="C40" s="5" t="n">
        <v>1119</v>
      </c>
      <c r="D40" s="5" t="n">
        <v>541</v>
      </c>
    </row>
    <row r="41">
      <c r="A41" s="4" t="inlineStr">
        <is>
          <t>Interest expense</t>
        </is>
      </c>
      <c r="B41" s="5" t="n">
        <v>0</v>
      </c>
      <c r="C41" s="5" t="n">
        <v>0</v>
      </c>
      <c r="D41" s="5" t="n">
        <v>0</v>
      </c>
    </row>
    <row r="42">
      <c r="A42" s="4" t="inlineStr">
        <is>
          <t>Profit/(loss) from continuing operations</t>
        </is>
      </c>
      <c r="B42" s="5" t="n">
        <v>1830</v>
      </c>
      <c r="C42" s="5" t="n">
        <v>40</v>
      </c>
      <c r="D42" s="5" t="n">
        <v>-2518</v>
      </c>
    </row>
    <row r="43">
      <c r="A43" s="4" t="inlineStr">
        <is>
          <t>Income tax expense</t>
        </is>
      </c>
      <c r="B43" s="5" t="n">
        <v>0</v>
      </c>
      <c r="C43" s="5" t="n">
        <v>0</v>
      </c>
      <c r="D43" s="5" t="n">
        <v>0</v>
      </c>
    </row>
    <row r="44">
      <c r="A44" s="4" t="inlineStr">
        <is>
          <t>Post-tax profit/(loss) from continuing operations</t>
        </is>
      </c>
      <c r="B44" s="5" t="n">
        <v>1830</v>
      </c>
      <c r="C44" s="5" t="n">
        <v>40</v>
      </c>
      <c r="D44" s="5" t="n">
        <v>-2518</v>
      </c>
    </row>
    <row r="45">
      <c r="A45" s="4" t="inlineStr">
        <is>
          <t>Other comprehensive income</t>
        </is>
      </c>
      <c r="B45" s="5" t="n">
        <v>0</v>
      </c>
      <c r="C45" s="5" t="n">
        <v>0</v>
      </c>
      <c r="D45" s="5" t="n">
        <v>0</v>
      </c>
    </row>
    <row r="46">
      <c r="A46" s="4" t="inlineStr">
        <is>
          <t>Total comprehensive income</t>
        </is>
      </c>
      <c r="B46" s="5" t="n">
        <v>1830</v>
      </c>
      <c r="C46" s="5" t="n">
        <v>40</v>
      </c>
      <c r="D46" s="5" t="n">
        <v>-2518</v>
      </c>
    </row>
    <row r="47">
      <c r="A47" s="4" t="inlineStr">
        <is>
          <t>Dividends declared by joint venture</t>
        </is>
      </c>
      <c r="B47" s="6" t="n">
        <v>2000</v>
      </c>
      <c r="C47" s="6" t="n">
        <v>0</v>
      </c>
      <c r="D47"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Reconciliation of Summarized Financial Information for Joint Ventures) (Details) - CNY (¥) ¥ in Thousand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Profit for the year</t>
        </is>
      </c>
      <c r="B4" s="6" t="n">
        <v>656398</v>
      </c>
      <c r="C4" s="6" t="n">
        <v>2227165</v>
      </c>
      <c r="D4" s="6" t="n">
        <v>5336218</v>
      </c>
    </row>
    <row r="5">
      <c r="A5" s="4" t="inlineStr">
        <is>
          <t>Other comprehensive income</t>
        </is>
      </c>
      <c r="B5" s="5" t="n">
        <v>-11512</v>
      </c>
      <c r="C5" s="5" t="n">
        <v>7449</v>
      </c>
      <c r="D5" s="5" t="n">
        <v>-7014</v>
      </c>
    </row>
    <row r="6">
      <c r="A6" s="4" t="inlineStr">
        <is>
          <t>BOC [member]</t>
        </is>
      </c>
    </row>
    <row r="7">
      <c r="A7" s="3" t="inlineStr">
        <is>
          <t>Disclosure of joint ventures [line items]</t>
        </is>
      </c>
    </row>
    <row r="8">
      <c r="A8" s="4" t="inlineStr">
        <is>
          <t>Opening net assets 1 January</t>
        </is>
      </c>
      <c r="B8" s="5" t="n">
        <v>364935</v>
      </c>
      <c r="C8" s="5" t="n">
        <v>362552</v>
      </c>
    </row>
    <row r="9">
      <c r="A9" s="4" t="inlineStr">
        <is>
          <t>Profit for the year</t>
        </is>
      </c>
      <c r="B9" s="5" t="n">
        <v>82387</v>
      </c>
      <c r="C9" s="5" t="n">
        <v>80183</v>
      </c>
    </row>
    <row r="10">
      <c r="A10" s="4" t="inlineStr">
        <is>
          <t>Other comprehensive income</t>
        </is>
      </c>
      <c r="B10" s="5" t="n">
        <v>0</v>
      </c>
      <c r="C10" s="5" t="n">
        <v>0</v>
      </c>
      <c r="D10" s="5" t="n">
        <v>0</v>
      </c>
    </row>
    <row r="11">
      <c r="A11" s="4" t="inlineStr">
        <is>
          <t>Declared dividends</t>
        </is>
      </c>
      <c r="B11" s="5" t="n">
        <v>-76468</v>
      </c>
      <c r="C11" s="5" t="n">
        <v>-77800</v>
      </c>
      <c r="D11" s="5" t="n">
        <v>-73000</v>
      </c>
    </row>
    <row r="12">
      <c r="A12" s="4" t="inlineStr">
        <is>
          <t>Closing net assets</t>
        </is>
      </c>
      <c r="B12" s="6" t="n">
        <v>370854</v>
      </c>
      <c r="C12" s="6" t="n">
        <v>364935</v>
      </c>
      <c r="D12" s="5" t="n">
        <v>362552</v>
      </c>
    </row>
    <row r="13">
      <c r="A13" s="4" t="inlineStr">
        <is>
          <t>Percentage of ownership interest</t>
        </is>
      </c>
      <c r="B13" s="4" t="inlineStr">
        <is>
          <t>50.00%</t>
        </is>
      </c>
      <c r="C13" s="4" t="inlineStr">
        <is>
          <t>50.00%</t>
        </is>
      </c>
    </row>
    <row r="14">
      <c r="A14" s="4" t="inlineStr">
        <is>
          <t>Interest in joint ventures</t>
        </is>
      </c>
      <c r="B14" s="6" t="n">
        <v>185427</v>
      </c>
      <c r="C14" s="6" t="n">
        <v>182467</v>
      </c>
    </row>
    <row r="15">
      <c r="A15" s="4" t="inlineStr">
        <is>
          <t>Unrealised downstream transactions</t>
        </is>
      </c>
      <c r="B15" s="5" t="n">
        <v>-1753</v>
      </c>
      <c r="C15" s="5" t="n">
        <v>-5256</v>
      </c>
    </row>
    <row r="16">
      <c r="A16" s="4" t="inlineStr">
        <is>
          <t>Carrying value</t>
        </is>
      </c>
      <c r="B16" s="5" t="n">
        <v>183674</v>
      </c>
      <c r="C16" s="5" t="n">
        <v>177211</v>
      </c>
    </row>
    <row r="17">
      <c r="A17" s="4" t="inlineStr">
        <is>
          <t>JYJC [member]</t>
        </is>
      </c>
    </row>
    <row r="18">
      <c r="A18" s="3" t="inlineStr">
        <is>
          <t>Disclosure of joint ventures [line items]</t>
        </is>
      </c>
    </row>
    <row r="19">
      <c r="A19" s="4" t="inlineStr">
        <is>
          <t>Opening net assets 1 January</t>
        </is>
      </c>
      <c r="B19" s="5" t="n">
        <v>18701</v>
      </c>
      <c r="C19" s="5" t="n">
        <v>17277</v>
      </c>
    </row>
    <row r="20">
      <c r="A20" s="4" t="inlineStr">
        <is>
          <t>Profit for the year</t>
        </is>
      </c>
      <c r="B20" s="5" t="n">
        <v>2102</v>
      </c>
      <c r="C20" s="5" t="n">
        <v>2330</v>
      </c>
    </row>
    <row r="21">
      <c r="A21" s="4" t="inlineStr">
        <is>
          <t>Other comprehensive income</t>
        </is>
      </c>
      <c r="B21" s="5" t="n">
        <v>0</v>
      </c>
      <c r="C21" s="5" t="n">
        <v>0</v>
      </c>
      <c r="D21" s="5" t="n">
        <v>0</v>
      </c>
    </row>
    <row r="22">
      <c r="A22" s="4" t="inlineStr">
        <is>
          <t>Declared dividends</t>
        </is>
      </c>
      <c r="B22" s="5" t="n">
        <v>-2098</v>
      </c>
      <c r="C22" s="5" t="n">
        <v>-906</v>
      </c>
      <c r="D22" s="5" t="n">
        <v>-64</v>
      </c>
    </row>
    <row r="23">
      <c r="A23" s="4" t="inlineStr">
        <is>
          <t>Closing net assets</t>
        </is>
      </c>
      <c r="B23" s="6" t="n">
        <v>18705</v>
      </c>
      <c r="C23" s="6" t="n">
        <v>18701</v>
      </c>
      <c r="D23" s="5" t="n">
        <v>17277</v>
      </c>
    </row>
    <row r="24">
      <c r="A24" s="4" t="inlineStr">
        <is>
          <t>Percentage of ownership interest</t>
        </is>
      </c>
      <c r="B24" s="4" t="inlineStr">
        <is>
          <t>50.00%</t>
        </is>
      </c>
      <c r="C24" s="4" t="inlineStr">
        <is>
          <t>50.00%</t>
        </is>
      </c>
    </row>
    <row r="25">
      <c r="A25" s="4" t="inlineStr">
        <is>
          <t>Interest in joint ventures</t>
        </is>
      </c>
      <c r="B25" s="6" t="n">
        <v>9352</v>
      </c>
      <c r="C25" s="6" t="n">
        <v>9350</v>
      </c>
    </row>
    <row r="26">
      <c r="A26" s="4" t="inlineStr">
        <is>
          <t>Unrealised downstream transactions</t>
        </is>
      </c>
      <c r="B26" s="5" t="n">
        <v>0</v>
      </c>
      <c r="C26" s="5" t="n">
        <v>0</v>
      </c>
    </row>
    <row r="27">
      <c r="A27" s="4" t="inlineStr">
        <is>
          <t>Carrying value</t>
        </is>
      </c>
      <c r="B27" s="5" t="n">
        <v>9352</v>
      </c>
      <c r="C27" s="5" t="n">
        <v>9350</v>
      </c>
    </row>
    <row r="28">
      <c r="A28" s="4" t="inlineStr">
        <is>
          <t>Yangu Gas [member]</t>
        </is>
      </c>
    </row>
    <row r="29">
      <c r="A29" s="3" t="inlineStr">
        <is>
          <t>Disclosure of joint ventures [line items]</t>
        </is>
      </c>
    </row>
    <row r="30">
      <c r="A30" s="4" t="inlineStr">
        <is>
          <t>Opening net assets 1 January</t>
        </is>
      </c>
      <c r="B30" s="5" t="n">
        <v>97463</v>
      </c>
      <c r="C30" s="5" t="n">
        <v>97423</v>
      </c>
    </row>
    <row r="31">
      <c r="A31" s="4" t="inlineStr">
        <is>
          <t>Profit for the year</t>
        </is>
      </c>
      <c r="B31" s="5" t="n">
        <v>1830</v>
      </c>
      <c r="C31" s="5" t="n">
        <v>40</v>
      </c>
    </row>
    <row r="32">
      <c r="A32" s="4" t="inlineStr">
        <is>
          <t>Other comprehensive income</t>
        </is>
      </c>
      <c r="B32" s="5" t="n">
        <v>0</v>
      </c>
      <c r="C32" s="5" t="n">
        <v>0</v>
      </c>
      <c r="D32" s="5" t="n">
        <v>0</v>
      </c>
    </row>
    <row r="33">
      <c r="A33" s="4" t="inlineStr">
        <is>
          <t>Declared dividends</t>
        </is>
      </c>
      <c r="B33" s="5" t="n">
        <v>-2000</v>
      </c>
      <c r="C33" s="5" t="n">
        <v>0</v>
      </c>
      <c r="D33" s="5" t="n">
        <v>0</v>
      </c>
    </row>
    <row r="34">
      <c r="A34" s="4" t="inlineStr">
        <is>
          <t>Closing net assets</t>
        </is>
      </c>
      <c r="B34" s="6" t="n">
        <v>97293</v>
      </c>
      <c r="C34" s="6" t="n">
        <v>97463</v>
      </c>
      <c r="D34" s="6" t="n">
        <v>97423</v>
      </c>
    </row>
    <row r="35">
      <c r="A35" s="4" t="inlineStr">
        <is>
          <t>Percentage of ownership interest</t>
        </is>
      </c>
      <c r="B35" s="4" t="inlineStr">
        <is>
          <t>50.00%</t>
        </is>
      </c>
      <c r="C35" s="4" t="inlineStr">
        <is>
          <t>50.00%</t>
        </is>
      </c>
    </row>
    <row r="36">
      <c r="A36" s="4" t="inlineStr">
        <is>
          <t>Interest in joint ventures</t>
        </is>
      </c>
      <c r="B36" s="6" t="n">
        <v>48648</v>
      </c>
      <c r="C36" s="6" t="n">
        <v>48733</v>
      </c>
    </row>
    <row r="37">
      <c r="A37" s="4" t="inlineStr">
        <is>
          <t>Unrealised downstream transactions</t>
        </is>
      </c>
      <c r="B37" s="5" t="n">
        <v>0</v>
      </c>
      <c r="C37" s="5" t="n">
        <v>0</v>
      </c>
    </row>
    <row r="38">
      <c r="A38" s="4" t="inlineStr">
        <is>
          <t>Carrying value</t>
        </is>
      </c>
      <c r="B38" s="6" t="n">
        <v>48648</v>
      </c>
      <c r="C38" s="6" t="n">
        <v>487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sses)/gains - net</t>
        </is>
      </c>
      <c r="B1" s="2" t="inlineStr">
        <is>
          <t>12 Months Ended</t>
        </is>
      </c>
    </row>
    <row r="2">
      <c r="B2" s="2" t="inlineStr">
        <is>
          <t>Dec. 31, 2020</t>
        </is>
      </c>
    </row>
    <row r="3">
      <c r="A3" s="3" t="inlineStr">
        <is>
          <t>Other gains - net [abstract]</t>
        </is>
      </c>
    </row>
    <row r="4">
      <c r="A4" s="4" t="inlineStr">
        <is>
          <t>Other (losses)/gains - net</t>
        </is>
      </c>
      <c r="B4" s="4" t="inlineStr">
        <is>
          <t xml:space="preserve"> 9 Other gains  net 2018 2019 2020 Net gains/(losses) on disposal of land, property, plant and equipment 172,508 158,551 (1,212 ) Gains from structured deposits 19,811 85,444 114,283 Gains/(losses) from disposal of subsidiaries (Note 20) 1,622 (60,951 )  Net foreign exchange (losses)/gains (31,770 ) 2,648 12,248 Net gains/(losses) on foreign exchange option contracts 14,519 (12,315 ) (376 ) Losses on sale of FVOCI  (19,513 ) (9,513 ) 176,690 153,864 115,43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CNY (¥) ¥ in Thousands</t>
        </is>
      </c>
      <c r="B1" s="2" t="inlineStr">
        <is>
          <t>Dec. 31, 2020</t>
        </is>
      </c>
      <c r="C1" s="2" t="inlineStr">
        <is>
          <t>Dec. 31, 2019</t>
        </is>
      </c>
    </row>
    <row r="2">
      <c r="A2" s="3" t="inlineStr">
        <is>
          <t>Disclosure of detailed information about inventories [line items]</t>
        </is>
      </c>
    </row>
    <row r="3">
      <c r="A3" s="4" t="inlineStr">
        <is>
          <t>Raw materials</t>
        </is>
      </c>
      <c r="B3" s="6" t="n">
        <v>2569136</v>
      </c>
      <c r="C3" s="6" t="n">
        <v>4567648</v>
      </c>
    </row>
    <row r="4">
      <c r="A4" s="4" t="inlineStr">
        <is>
          <t>Work in progress</t>
        </is>
      </c>
      <c r="B4" s="5" t="n">
        <v>574146</v>
      </c>
      <c r="C4" s="5" t="n">
        <v>993059</v>
      </c>
    </row>
    <row r="5">
      <c r="A5" s="4" t="inlineStr">
        <is>
          <t>Finished goods</t>
        </is>
      </c>
      <c r="B5" s="5" t="n">
        <v>544833</v>
      </c>
      <c r="C5" s="5" t="n">
        <v>988572</v>
      </c>
    </row>
    <row r="6">
      <c r="A6" s="4" t="inlineStr">
        <is>
          <t>Spare parts and consumables</t>
        </is>
      </c>
      <c r="B6" s="5" t="n">
        <v>200631</v>
      </c>
      <c r="C6" s="5" t="n">
        <v>205155</v>
      </c>
    </row>
    <row r="7">
      <c r="A7" s="4" t="inlineStr">
        <is>
          <t>Inventories</t>
        </is>
      </c>
      <c r="B7" s="5" t="n">
        <v>3888746</v>
      </c>
      <c r="C7" s="5" t="n">
        <v>6754434</v>
      </c>
    </row>
    <row r="8">
      <c r="A8" s="4" t="inlineStr">
        <is>
          <t>Gross carrying amount [member]</t>
        </is>
      </c>
    </row>
    <row r="9">
      <c r="A9" s="3" t="inlineStr">
        <is>
          <t>Disclosure of detailed information about inventories [line items]</t>
        </is>
      </c>
    </row>
    <row r="10">
      <c r="A10" s="4" t="inlineStr">
        <is>
          <t>Raw materials</t>
        </is>
      </c>
      <c r="B10" s="5" t="n">
        <v>2569136</v>
      </c>
      <c r="C10" s="5" t="n">
        <v>4567648</v>
      </c>
    </row>
    <row r="11">
      <c r="A11" s="4" t="inlineStr">
        <is>
          <t>Work in progress</t>
        </is>
      </c>
      <c r="B11" s="5" t="n">
        <v>696227</v>
      </c>
      <c r="C11" s="5" t="n">
        <v>1072040</v>
      </c>
    </row>
    <row r="12">
      <c r="A12" s="4" t="inlineStr">
        <is>
          <t>Finished goods</t>
        </is>
      </c>
      <c r="B12" s="5" t="n">
        <v>591485</v>
      </c>
      <c r="C12" s="5" t="n">
        <v>1022335</v>
      </c>
    </row>
    <row r="13">
      <c r="A13" s="4" t="inlineStr">
        <is>
          <t>Spare parts and consumables</t>
        </is>
      </c>
      <c r="B13" s="5" t="n">
        <v>260431</v>
      </c>
      <c r="C13" s="5" t="n">
        <v>247873</v>
      </c>
    </row>
    <row r="14">
      <c r="A14" s="4" t="inlineStr">
        <is>
          <t>Inventories</t>
        </is>
      </c>
      <c r="B14" s="5" t="n">
        <v>4117279</v>
      </c>
      <c r="C14" s="5" t="n">
        <v>6909896</v>
      </c>
    </row>
    <row r="15">
      <c r="A15" s="4" t="inlineStr">
        <is>
          <t>Provision for declines in the value of inventories [member]</t>
        </is>
      </c>
    </row>
    <row r="16">
      <c r="A16" s="3" t="inlineStr">
        <is>
          <t>Disclosure of detailed information about inventories [line items]</t>
        </is>
      </c>
    </row>
    <row r="17">
      <c r="A17" s="4" t="inlineStr">
        <is>
          <t>Raw materials</t>
        </is>
      </c>
      <c r="B17" s="5" t="n">
        <v>0</v>
      </c>
      <c r="C17" s="5" t="n">
        <v>0</v>
      </c>
    </row>
    <row r="18">
      <c r="A18" s="4" t="inlineStr">
        <is>
          <t>Work in progress</t>
        </is>
      </c>
      <c r="B18" s="5" t="n">
        <v>-122081</v>
      </c>
      <c r="C18" s="5" t="n">
        <v>-78981</v>
      </c>
    </row>
    <row r="19">
      <c r="A19" s="4" t="inlineStr">
        <is>
          <t>Finished goods</t>
        </is>
      </c>
      <c r="B19" s="5" t="n">
        <v>-46652</v>
      </c>
      <c r="C19" s="5" t="n">
        <v>-33763</v>
      </c>
    </row>
    <row r="20">
      <c r="A20" s="4" t="inlineStr">
        <is>
          <t>Spare parts and consumables</t>
        </is>
      </c>
      <c r="B20" s="5" t="n">
        <v>-59800</v>
      </c>
      <c r="C20" s="5" t="n">
        <v>-42718</v>
      </c>
    </row>
    <row r="21">
      <c r="A21" s="4" t="inlineStr">
        <is>
          <t>Inventories</t>
        </is>
      </c>
      <c r="B21" s="6" t="n">
        <v>-228533</v>
      </c>
      <c r="C21" s="6" t="n">
        <v>-15546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CNY (¥) ¥ in Thousand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Cost of inventories recognized in Cost of Sales</t>
        </is>
      </c>
      <c r="B4" s="6" t="n">
        <v>53622798</v>
      </c>
      <c r="C4" s="6" t="n">
        <v>78595380</v>
      </c>
      <c r="D4" s="6" t="n">
        <v>82981590</v>
      </c>
    </row>
    <row r="5">
      <c r="A5" s="4" t="inlineStr">
        <is>
          <t>Inventory provision excluded in cost of sales</t>
        </is>
      </c>
      <c r="B5" s="5" t="n">
        <v>220888</v>
      </c>
      <c r="C5" s="5" t="n">
        <v>70178</v>
      </c>
      <c r="D5" s="5" t="n">
        <v>86003</v>
      </c>
    </row>
    <row r="6">
      <c r="A6" s="4" t="inlineStr">
        <is>
          <t>Provision for inventory write-down</t>
        </is>
      </c>
      <c r="B6" s="5" t="n">
        <v>228533</v>
      </c>
      <c r="C6" s="5" t="n">
        <v>155462</v>
      </c>
    </row>
    <row r="7">
      <c r="A7" s="4" t="inlineStr">
        <is>
          <t>Reversal of inventory write-down</t>
        </is>
      </c>
      <c r="B7" s="6" t="n">
        <v>147817</v>
      </c>
      <c r="C7" s="6" t="n">
        <v>72945</v>
      </c>
      <c r="D7" s="6" t="n">
        <v>7326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Summary of Financial Instruments) (Details) - CNY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Trade receivables</t>
        </is>
      </c>
      <c r="B3" s="6" t="n">
        <v>113163</v>
      </c>
      <c r="C3" s="6" t="n">
        <v>120739</v>
      </c>
    </row>
    <row r="4">
      <c r="A4" s="4" t="inlineStr">
        <is>
          <t>Other receivables</t>
        </is>
      </c>
      <c r="B4" s="5" t="n">
        <v>18101</v>
      </c>
      <c r="C4" s="5" t="n">
        <v>26101</v>
      </c>
    </row>
    <row r="5">
      <c r="A5" s="4" t="inlineStr">
        <is>
          <t>Amounts due from related parties excluded prepayments</t>
        </is>
      </c>
      <c r="B5" s="5" t="n">
        <v>1065539</v>
      </c>
      <c r="C5" s="5" t="n">
        <v>1521187</v>
      </c>
    </row>
    <row r="6">
      <c r="A6" s="4" t="inlineStr">
        <is>
          <t>Cash and cash equivalents</t>
        </is>
      </c>
      <c r="B6" s="5" t="n">
        <v>6916408</v>
      </c>
      <c r="C6" s="5" t="n">
        <v>7449699</v>
      </c>
      <c r="D6" s="6" t="n">
        <v>8741893</v>
      </c>
      <c r="E6" s="6" t="n">
        <v>7504266</v>
      </c>
    </row>
    <row r="7">
      <c r="A7" s="4" t="inlineStr">
        <is>
          <t>Time deposits with financial banks</t>
        </is>
      </c>
      <c r="B7" s="5" t="n">
        <v>11092283</v>
      </c>
      <c r="C7" s="5" t="n">
        <v>5020073</v>
      </c>
    </row>
    <row r="8">
      <c r="A8" s="4" t="inlineStr">
        <is>
          <t>Financial assets at fair value through other comprehensive income</t>
        </is>
      </c>
      <c r="B8" s="5" t="n">
        <v>1212114</v>
      </c>
      <c r="C8" s="5" t="n">
        <v>1545921</v>
      </c>
    </row>
    <row r="9">
      <c r="A9" s="4" t="inlineStr">
        <is>
          <t>Financial assets at fair value through profit or loss</t>
        </is>
      </c>
      <c r="B9" s="5" t="n">
        <v>0</v>
      </c>
      <c r="C9" s="5" t="n">
        <v>3318407</v>
      </c>
    </row>
    <row r="10">
      <c r="A10" s="4" t="inlineStr">
        <is>
          <t>Derivative financial assets</t>
        </is>
      </c>
      <c r="B10" s="5" t="n">
        <v>0</v>
      </c>
      <c r="C10" s="5" t="n">
        <v>263</v>
      </c>
    </row>
    <row r="11">
      <c r="A11" s="4" t="inlineStr">
        <is>
          <t>Total finanical assets</t>
        </is>
      </c>
      <c r="B11" s="5" t="n">
        <v>20417608</v>
      </c>
      <c r="C11" s="5" t="n">
        <v>19002390</v>
      </c>
    </row>
    <row r="12">
      <c r="A12" s="3" t="inlineStr">
        <is>
          <t>Financial liabilities</t>
        </is>
      </c>
    </row>
    <row r="13">
      <c r="A13" s="4" t="inlineStr">
        <is>
          <t>Borrowings</t>
        </is>
      </c>
      <c r="B13" s="5" t="n">
        <v>1548000</v>
      </c>
      <c r="C13" s="5" t="n">
        <v>1547600</v>
      </c>
    </row>
    <row r="14">
      <c r="A14" s="4" t="inlineStr">
        <is>
          <t>Short-term bonds</t>
        </is>
      </c>
      <c r="B14" s="5" t="n">
        <v>3017811</v>
      </c>
      <c r="C14" s="5" t="n">
        <v>0</v>
      </c>
    </row>
    <row r="15">
      <c r="A15" s="4" t="inlineStr">
        <is>
          <t>Trade payables</t>
        </is>
      </c>
      <c r="B15" s="5" t="n">
        <v>1294138</v>
      </c>
      <c r="C15" s="5" t="n">
        <v>2142402</v>
      </c>
    </row>
    <row r="16">
      <c r="A16" s="4" t="inlineStr">
        <is>
          <t>Other payables</t>
        </is>
      </c>
      <c r="B16" s="5" t="n">
        <v>1499749</v>
      </c>
      <c r="C16" s="5" t="n">
        <v>747133</v>
      </c>
    </row>
    <row r="17">
      <c r="A17" s="4" t="inlineStr">
        <is>
          <t>Bills payables</t>
        </is>
      </c>
      <c r="B17" s="5" t="n">
        <v>26196</v>
      </c>
      <c r="C17" s="5" t="n">
        <v>673900</v>
      </c>
    </row>
    <row r="18">
      <c r="A18" s="4" t="inlineStr">
        <is>
          <t>Amounts due to related parties excluded contract liabilities</t>
        </is>
      </c>
      <c r="B18" s="5" t="n">
        <v>3655724</v>
      </c>
      <c r="C18" s="5" t="n">
        <v>5708394</v>
      </c>
    </row>
    <row r="19">
      <c r="A19" s="4" t="inlineStr">
        <is>
          <t>Lease liabilities</t>
        </is>
      </c>
      <c r="B19" s="5" t="n">
        <v>12471</v>
      </c>
      <c r="C19" s="5" t="n">
        <v>22043</v>
      </c>
    </row>
    <row r="20">
      <c r="A20" s="4" t="inlineStr">
        <is>
          <t>Derivative financial liabilities</t>
        </is>
      </c>
      <c r="B20" s="5" t="n">
        <v>0</v>
      </c>
      <c r="C20" s="5" t="n">
        <v>799</v>
      </c>
    </row>
    <row r="21">
      <c r="A21" s="4" t="inlineStr">
        <is>
          <t>Total financial liabilities</t>
        </is>
      </c>
      <c r="B21" s="6" t="n">
        <v>11054089</v>
      </c>
      <c r="C21" s="6" t="n">
        <v>1084227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Trade and Other Receivables) (Details) - CNY (¥) ¥ in Thousands</t>
        </is>
      </c>
      <c r="B1" s="2" t="inlineStr">
        <is>
          <t>Dec. 31, 2020</t>
        </is>
      </c>
      <c r="C1" s="2" t="inlineStr">
        <is>
          <t>Dec. 31, 2019</t>
        </is>
      </c>
    </row>
    <row r="2">
      <c r="A2" s="3" t="inlineStr">
        <is>
          <t>Trade and other receivables [abstract]</t>
        </is>
      </c>
    </row>
    <row r="3">
      <c r="A3" s="4" t="inlineStr">
        <is>
          <t>Trade receivables</t>
        </is>
      </c>
      <c r="B3" s="6" t="n">
        <v>113797</v>
      </c>
      <c r="C3" s="6" t="n">
        <v>120739</v>
      </c>
    </row>
    <row r="4">
      <c r="A4" s="4" t="inlineStr">
        <is>
          <t>Less: impairment provision</t>
        </is>
      </c>
      <c r="B4" s="5" t="n">
        <v>-634</v>
      </c>
      <c r="C4" s="5" t="n">
        <v>0</v>
      </c>
    </row>
    <row r="5">
      <c r="A5" s="4" t="inlineStr">
        <is>
          <t>Trade receivables</t>
        </is>
      </c>
      <c r="B5" s="5" t="n">
        <v>113163</v>
      </c>
      <c r="C5" s="5" t="n">
        <v>120739</v>
      </c>
    </row>
    <row r="6">
      <c r="A6" s="4" t="inlineStr">
        <is>
          <t>Amounts due from related parties excluded prepayments</t>
        </is>
      </c>
      <c r="B6" s="5" t="n">
        <v>1065539</v>
      </c>
      <c r="C6" s="5" t="n">
        <v>1521187</v>
      </c>
    </row>
    <row r="7">
      <c r="A7" s="4" t="inlineStr">
        <is>
          <t>Subtotal</t>
        </is>
      </c>
      <c r="B7" s="5" t="n">
        <v>1178702</v>
      </c>
      <c r="C7" s="5" t="n">
        <v>1641926</v>
      </c>
    </row>
    <row r="8">
      <c r="A8" s="4" t="inlineStr">
        <is>
          <t>Other receivables</t>
        </is>
      </c>
      <c r="B8" s="5" t="n">
        <v>18240</v>
      </c>
      <c r="C8" s="5" t="n">
        <v>26240</v>
      </c>
    </row>
    <row r="9">
      <c r="A9" s="4" t="inlineStr">
        <is>
          <t>Less: impairment provision</t>
        </is>
      </c>
      <c r="B9" s="5" t="n">
        <v>-139</v>
      </c>
      <c r="C9" s="5" t="n">
        <v>-139</v>
      </c>
    </row>
    <row r="10">
      <c r="A10" s="4" t="inlineStr">
        <is>
          <t>Other receivables</t>
        </is>
      </c>
      <c r="B10" s="5" t="n">
        <v>18101</v>
      </c>
      <c r="C10" s="5" t="n">
        <v>26101</v>
      </c>
    </row>
    <row r="11">
      <c r="A11" s="4" t="inlineStr">
        <is>
          <t>Trade and other current receivables</t>
        </is>
      </c>
      <c r="B11" s="6" t="n">
        <v>1196803</v>
      </c>
      <c r="C11" s="6" t="n">
        <v>166802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Trade and Other Receivables, Narrative) (Details) - CN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trade and other receivable [line items]</t>
        </is>
      </c>
    </row>
    <row r="4">
      <c r="A4" s="4" t="inlineStr">
        <is>
          <t>Dividends received</t>
        </is>
      </c>
      <c r="B4" s="6" t="n">
        <v>561755</v>
      </c>
      <c r="C4" s="6" t="n">
        <v>594868</v>
      </c>
      <c r="D4" s="6" t="n">
        <v>811473</v>
      </c>
    </row>
    <row r="5">
      <c r="A5" s="4" t="inlineStr">
        <is>
          <t>Certain associates and joint ventures [member]</t>
        </is>
      </c>
    </row>
    <row r="6">
      <c r="A6" s="3" t="inlineStr">
        <is>
          <t>Disclosure of detailed information about trade and other receivable [line items]</t>
        </is>
      </c>
    </row>
    <row r="7">
      <c r="A7" s="4" t="inlineStr">
        <is>
          <t>Dividends declared</t>
        </is>
      </c>
      <c r="B7" s="5" t="n">
        <v>561755</v>
      </c>
      <c r="C7" s="5" t="n">
        <v>594868</v>
      </c>
      <c r="D7" s="6" t="n">
        <v>811473</v>
      </c>
    </row>
    <row r="8">
      <c r="A8" s="4" t="inlineStr">
        <is>
          <t>Dividends received</t>
        </is>
      </c>
      <c r="B8" s="6" t="n">
        <v>561755</v>
      </c>
      <c r="C8" s="6" t="n">
        <v>59486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Trade and Other Receivables, Aging Analysis of Trade Receivables, Bills Receivable and Amounts Due from Related Parties Excluded Prepayments) (Details) - CNY (¥) ¥ in Thousands</t>
        </is>
      </c>
      <c r="B1" s="2" t="inlineStr">
        <is>
          <t>Dec. 31, 2020</t>
        </is>
      </c>
      <c r="C1" s="2" t="inlineStr">
        <is>
          <t>Dec. 31, 2019</t>
        </is>
      </c>
    </row>
    <row r="2">
      <c r="A2" s="3" t="inlineStr">
        <is>
          <t>Disclosure of detailed information about trade and other receivable [line items]</t>
        </is>
      </c>
    </row>
    <row r="3">
      <c r="A3" s="4" t="inlineStr">
        <is>
          <t>Trade receivables, bills receivable and amounts due from related parties excluded prepayments</t>
        </is>
      </c>
      <c r="B3" s="6" t="n">
        <v>1178702</v>
      </c>
      <c r="C3" s="6" t="n">
        <v>1641926</v>
      </c>
    </row>
    <row r="4">
      <c r="A4" s="4" t="inlineStr">
        <is>
          <t>Within one year [member]</t>
        </is>
      </c>
    </row>
    <row r="5">
      <c r="A5" s="3" t="inlineStr">
        <is>
          <t>Disclosure of detailed information about trade and other receivable [line items]</t>
        </is>
      </c>
    </row>
    <row r="6">
      <c r="A6" s="4" t="inlineStr">
        <is>
          <t>Trade receivables, bills receivable and amounts due from related parties excluded prepayments</t>
        </is>
      </c>
      <c r="B6" s="5" t="n">
        <v>1177222</v>
      </c>
      <c r="C6" s="5" t="n">
        <v>1641926</v>
      </c>
    </row>
    <row r="7">
      <c r="A7" s="4" t="inlineStr">
        <is>
          <t>Later than one year and not later than two years [member]</t>
        </is>
      </c>
    </row>
    <row r="8">
      <c r="A8" s="3" t="inlineStr">
        <is>
          <t>Disclosure of detailed information about trade and other receivable [line items]</t>
        </is>
      </c>
    </row>
    <row r="9">
      <c r="A9" s="4" t="inlineStr">
        <is>
          <t>Trade receivables, bills receivable and amounts due from related parties excluded prepayments</t>
        </is>
      </c>
      <c r="B9" s="6" t="n">
        <v>1480</v>
      </c>
      <c r="C9"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Trade and Other Receivables, Movements of Impairment Provision for Trade and Other Receivables) (Details) - CNY (¥) ¥ in Thousands</t>
        </is>
      </c>
      <c r="B1" s="2" t="inlineStr">
        <is>
          <t>12 Months Ended</t>
        </is>
      </c>
    </row>
    <row r="2">
      <c r="B2" s="2" t="inlineStr">
        <is>
          <t>Dec. 31, 2020</t>
        </is>
      </c>
      <c r="C2" s="2" t="inlineStr">
        <is>
          <t>Dec. 31, 2019</t>
        </is>
      </c>
    </row>
    <row r="3">
      <c r="A3" s="3" t="inlineStr">
        <is>
          <t>Trade and other receivables [abstract]</t>
        </is>
      </c>
    </row>
    <row r="4">
      <c r="A4" s="4" t="inlineStr">
        <is>
          <t>As at 1 January</t>
        </is>
      </c>
      <c r="B4" s="6" t="n">
        <v>139</v>
      </c>
      <c r="C4" s="6" t="n">
        <v>198</v>
      </c>
    </row>
    <row r="5">
      <c r="A5" s="4" t="inlineStr">
        <is>
          <t>Reversal of previous impairment losses</t>
        </is>
      </c>
      <c r="B5" s="5" t="n">
        <v>0</v>
      </c>
      <c r="C5" s="5" t="n">
        <v>-59</v>
      </c>
    </row>
    <row r="6">
      <c r="A6" s="4" t="inlineStr">
        <is>
          <t>Provision for loss allowance recognized in profit or loss</t>
        </is>
      </c>
      <c r="B6" s="5" t="n">
        <v>634</v>
      </c>
      <c r="C6" s="5" t="n">
        <v>0</v>
      </c>
    </row>
    <row r="7">
      <c r="A7" s="4" t="inlineStr">
        <is>
          <t>As at 31 December</t>
        </is>
      </c>
      <c r="B7" s="6" t="n">
        <v>773</v>
      </c>
      <c r="C7" s="6" t="n">
        <v>13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Trade and Other Receivables, Movements of Impairment Provision for Trade and Other Receivables, Narrative) (Details) - CNY (¥)</t>
        </is>
      </c>
      <c r="B1" s="2" t="inlineStr">
        <is>
          <t>12 Months Ended</t>
        </is>
      </c>
    </row>
    <row r="2">
      <c r="B2" s="2" t="inlineStr">
        <is>
          <t>Dec. 31, 2020</t>
        </is>
      </c>
      <c r="C2" s="2" t="inlineStr">
        <is>
          <t>Dec. 31, 2019</t>
        </is>
      </c>
      <c r="D2" s="2" t="inlineStr">
        <is>
          <t>Dec. 31, 2018</t>
        </is>
      </c>
    </row>
    <row r="3">
      <c r="A3" s="3" t="inlineStr">
        <is>
          <t>Disclosure of detailed information about trade and other receivable [line items]</t>
        </is>
      </c>
    </row>
    <row r="4">
      <c r="A4" s="4" t="inlineStr">
        <is>
          <t>Recoveries on previously written off receivables</t>
        </is>
      </c>
      <c r="B4" s="6" t="n">
        <v>121550000</v>
      </c>
      <c r="C4" s="6" t="n">
        <v>0</v>
      </c>
    </row>
    <row r="5">
      <c r="A5" s="4" t="inlineStr">
        <is>
          <t>Zhejiang Jin Yong Acrylic Fibre Company Limited [member]</t>
        </is>
      </c>
    </row>
    <row r="6">
      <c r="A6" s="3" t="inlineStr">
        <is>
          <t>Disclosure of detailed information about trade and other receivable [line items]</t>
        </is>
      </c>
    </row>
    <row r="7">
      <c r="A7" s="4" t="inlineStr">
        <is>
          <t>Recoveries on previously written off receivables</t>
        </is>
      </c>
      <c r="B7" s="6" t="n">
        <v>121550000</v>
      </c>
      <c r="C7" s="6" t="n">
        <v>0</v>
      </c>
      <c r="D7"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Assets and Financial Liabilities (Cash and Cash Equivalents) (Details) - CNY (¥) ¥ in Thousands</t>
        </is>
      </c>
      <c r="C1" s="2" t="inlineStr">
        <is>
          <t>Dec. 31, 2020</t>
        </is>
      </c>
      <c r="D1" s="2" t="inlineStr">
        <is>
          <t>Dec. 31, 2019</t>
        </is>
      </c>
      <c r="E1" s="2" t="inlineStr">
        <is>
          <t>Dec. 31, 2018</t>
        </is>
      </c>
      <c r="F1" s="2" t="inlineStr">
        <is>
          <t>Dec. 31, 2017</t>
        </is>
      </c>
    </row>
    <row r="2">
      <c r="A2" s="3" t="inlineStr">
        <is>
          <t>Cash and cash equivalents [abstract]</t>
        </is>
      </c>
    </row>
    <row r="3">
      <c r="A3" s="4" t="inlineStr">
        <is>
          <t>Cash deposits with a related party</t>
        </is>
      </c>
      <c r="B3" s="4" t="inlineStr">
        <is>
          <t>[1]</t>
        </is>
      </c>
      <c r="C3" s="6" t="n">
        <v>5667</v>
      </c>
      <c r="D3" s="6" t="n">
        <v>67015</v>
      </c>
    </row>
    <row r="4">
      <c r="A4" s="4" t="inlineStr">
        <is>
          <t>Cash at bank and on hand</t>
        </is>
      </c>
      <c r="C4" s="5" t="n">
        <v>6910741</v>
      </c>
      <c r="D4" s="5" t="n">
        <v>7382684</v>
      </c>
    </row>
    <row r="5">
      <c r="A5" s="4" t="inlineStr">
        <is>
          <t>Cash and cash equivalents</t>
        </is>
      </c>
      <c r="C5" s="6" t="n">
        <v>6916408</v>
      </c>
      <c r="D5" s="6" t="n">
        <v>7449699</v>
      </c>
      <c r="E5" s="6" t="n">
        <v>8741893</v>
      </c>
      <c r="F5" s="6" t="n">
        <v>7504266</v>
      </c>
    </row>
    <row r="6"/>
    <row r="7">
      <c r="A7" s="4" t="inlineStr">
        <is>
          <t>[1]</t>
        </is>
      </c>
      <c r="B7" s="4" t="inlineStr">
        <is>
          <t>Cash deposits with a related party were cash deposits at Sinopec Finance Company Limited ("Sinopec Finance"), which is a financial institution.</t>
        </is>
      </c>
    </row>
  </sheetData>
  <mergeCells count="3">
    <mergeCell ref="A1:B1"/>
    <mergeCell ref="A6:E6"/>
    <mergeCell ref="B7:E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Time Deposits with banks) (Details) - CNY (¥) ¥ in Thousands</t>
        </is>
      </c>
      <c r="B1" s="2" t="inlineStr">
        <is>
          <t>Dec. 31, 2020</t>
        </is>
      </c>
      <c r="C1" s="2" t="inlineStr">
        <is>
          <t>Dec. 31, 2019</t>
        </is>
      </c>
    </row>
    <row r="2">
      <c r="A2" s="3" t="inlineStr">
        <is>
          <t>Time deposits with banks [line items]</t>
        </is>
      </c>
    </row>
    <row r="3">
      <c r="A3" s="4" t="inlineStr">
        <is>
          <t>Time deposits with banks within one year</t>
        </is>
      </c>
      <c r="B3" s="6" t="n">
        <v>4049443</v>
      </c>
      <c r="C3" s="6" t="n">
        <v>1508839</v>
      </c>
    </row>
    <row r="4">
      <c r="A4" s="4" t="inlineStr">
        <is>
          <t>Time deposits with banks above one year</t>
        </is>
      </c>
      <c r="B4" s="5" t="n">
        <v>7042840</v>
      </c>
      <c r="C4" s="5" t="n">
        <v>3511234</v>
      </c>
    </row>
    <row r="5">
      <c r="A5" s="4" t="inlineStr">
        <is>
          <t>Total time deposits with banks</t>
        </is>
      </c>
      <c r="B5" s="6" t="n">
        <v>11092283</v>
      </c>
      <c r="C5" s="6" t="n">
        <v>5020073</v>
      </c>
    </row>
    <row r="6">
      <c r="A6" s="4" t="inlineStr">
        <is>
          <t>Within one year [member] | Bottom of range [member]</t>
        </is>
      </c>
    </row>
    <row r="7">
      <c r="A7" s="3" t="inlineStr">
        <is>
          <t>Time deposits with banks [line items]</t>
        </is>
      </c>
    </row>
    <row r="8">
      <c r="A8" s="4" t="inlineStr">
        <is>
          <t>Interest rate on time deposits with banks</t>
        </is>
      </c>
      <c r="B8" s="4" t="inlineStr">
        <is>
          <t>3.15%</t>
        </is>
      </c>
      <c r="C8" s="4" t="inlineStr">
        <is>
          <t>3.95%</t>
        </is>
      </c>
    </row>
    <row r="9">
      <c r="A9" s="4" t="inlineStr">
        <is>
          <t>Within one year [member] | Top of range [member]</t>
        </is>
      </c>
    </row>
    <row r="10">
      <c r="A10" s="3" t="inlineStr">
        <is>
          <t>Time deposits with banks [line items]</t>
        </is>
      </c>
    </row>
    <row r="11">
      <c r="A11" s="4" t="inlineStr">
        <is>
          <t>Interest rate on time deposits with banks</t>
        </is>
      </c>
      <c r="B11" s="4" t="inlineStr">
        <is>
          <t>4.10%</t>
        </is>
      </c>
      <c r="C11" s="4" t="inlineStr">
        <is>
          <t>4.10%</t>
        </is>
      </c>
    </row>
    <row r="12">
      <c r="A12" s="4" t="inlineStr">
        <is>
          <t>Three years [member] | Bottom of range [member]</t>
        </is>
      </c>
    </row>
    <row r="13">
      <c r="A13" s="3" t="inlineStr">
        <is>
          <t>Time deposits with banks [line items]</t>
        </is>
      </c>
    </row>
    <row r="14">
      <c r="A14" s="4" t="inlineStr">
        <is>
          <t>Interest rate on time deposits with banks</t>
        </is>
      </c>
      <c r="B14" s="4" t="inlineStr">
        <is>
          <t>3.85%</t>
        </is>
      </c>
      <c r="C14" s="4" t="inlineStr">
        <is>
          <t>4.13%</t>
        </is>
      </c>
    </row>
    <row r="15">
      <c r="A15" s="4" t="inlineStr">
        <is>
          <t>Three years [member] | Top of range [member]</t>
        </is>
      </c>
    </row>
    <row r="16">
      <c r="A16" s="3" t="inlineStr">
        <is>
          <t>Time deposits with banks [line items]</t>
        </is>
      </c>
    </row>
    <row r="17">
      <c r="A17" s="4" t="inlineStr">
        <is>
          <t>Interest rate on time deposits with banks</t>
        </is>
      </c>
      <c r="B17" s="4" t="inlineStr">
        <is>
          <t>4.20%</t>
        </is>
      </c>
      <c r="C17" s="4" t="inlineStr">
        <is>
          <t>4.1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t>
        </is>
      </c>
      <c r="B1" s="2" t="inlineStr">
        <is>
          <t>12 Months Ended</t>
        </is>
      </c>
    </row>
    <row r="2">
      <c r="B2" s="2" t="inlineStr">
        <is>
          <t>Dec. 31, 2020</t>
        </is>
      </c>
    </row>
    <row r="3">
      <c r="A3" s="3" t="inlineStr">
        <is>
          <t>Finance income and expenses [abstract]</t>
        </is>
      </c>
    </row>
    <row r="4">
      <c r="A4" s="4" t="inlineStr">
        <is>
          <t>Finance income and expenses</t>
        </is>
      </c>
      <c r="B4" s="4" t="inlineStr">
        <is>
          <t xml:space="preserve"> 10 Finance income and expenses 2018 2019 2020 Net foreign exchange gains  18,571  Interest income 443,661 398,176 431,228 Finance income 443,661 416,747 431,228 Interest and finance charges paid/payable for lease liabilities and financial liabilities not at fair value through profit or loss (84,425 ) (59,378 ) (101,732 ) Less: amounts capitalized on qualifying assets 5,179 5,594 8,292 Net interest expense (79,246 ) (53,784 ) (93,440 ) Net foreign exchange loss (27,003 )  (5,514 ) Finance expenses (106,249 ) (53,784 ) (98,954 ) Finance income - net 337,412 362,963 332,27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inancial Assets and Financial Liabilities (Financial Assets at Fair Value Through Other Comprehensive Income) (Details) - CNY (¥) ¥ in Thousands</t>
        </is>
      </c>
      <c r="C1" s="2" t="inlineStr">
        <is>
          <t>1 Months Ended</t>
        </is>
      </c>
    </row>
    <row r="2">
      <c r="C2" s="2" t="inlineStr">
        <is>
          <t>Jun. 30, 2019</t>
        </is>
      </c>
      <c r="D2" s="2" t="inlineStr">
        <is>
          <t>Dec. 31, 2020</t>
        </is>
      </c>
      <c r="E2" s="2" t="inlineStr">
        <is>
          <t>Dec. 31, 2019</t>
        </is>
      </c>
    </row>
    <row r="3">
      <c r="A3" s="3" t="inlineStr">
        <is>
          <t>Disclosure of financial assets [line items]</t>
        </is>
      </c>
    </row>
    <row r="4">
      <c r="A4" s="4" t="inlineStr">
        <is>
          <t>Trade and bill receivables</t>
        </is>
      </c>
      <c r="D4" s="6" t="n">
        <v>1207114</v>
      </c>
      <c r="E4" s="6" t="n">
        <v>1540921</v>
      </c>
    </row>
    <row r="5">
      <c r="A5" s="4" t="inlineStr">
        <is>
          <t>Equity investments</t>
        </is>
      </c>
      <c r="B5" s="4" t="inlineStr">
        <is>
          <t>[1]</t>
        </is>
      </c>
      <c r="D5" s="5" t="n">
        <v>5000</v>
      </c>
      <c r="E5" s="5" t="n">
        <v>5000</v>
      </c>
    </row>
    <row r="6">
      <c r="A6" s="4" t="inlineStr">
        <is>
          <t>Total financial assets at fair value through other comprehensive income</t>
        </is>
      </c>
      <c r="D6" s="6" t="n">
        <v>1212114</v>
      </c>
      <c r="E6" s="6" t="n">
        <v>1545921</v>
      </c>
    </row>
    <row r="7">
      <c r="A7" s="4" t="inlineStr">
        <is>
          <t>Toufa [member] | Shanghai Carbon Fiber Composites Innovation Research Institute Co. Ltd [member]</t>
        </is>
      </c>
    </row>
    <row r="8">
      <c r="A8" s="3" t="inlineStr">
        <is>
          <t>Disclosure of financial assets [line items]</t>
        </is>
      </c>
    </row>
    <row r="9">
      <c r="A9" s="4" t="inlineStr">
        <is>
          <t>Equity investments</t>
        </is>
      </c>
      <c r="C9" s="6" t="n">
        <v>5000</v>
      </c>
    </row>
    <row r="10">
      <c r="A10" s="4" t="inlineStr">
        <is>
          <t>Percentage of ownership interest</t>
        </is>
      </c>
      <c r="C10" s="4" t="inlineStr">
        <is>
          <t>16.67%</t>
        </is>
      </c>
    </row>
    <row r="11"/>
    <row r="12">
      <c r="A12" s="4" t="inlineStr">
        <is>
          <t>[1]</t>
        </is>
      </c>
      <c r="B12" s="4" t="inlineStr">
        <is>
          <t>In July 2019, Toufa invested RMB 5,000 thousands in Shanghai Carbon Fiber Composites Innovation Research Institute Co., Ltd. to acquire 16.67% of its share.</t>
        </is>
      </c>
    </row>
  </sheetData>
  <mergeCells count="3">
    <mergeCell ref="A1:B2"/>
    <mergeCell ref="A11:D11"/>
    <mergeCell ref="B12:D1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Financial Assets at Fair Value Through Profit or Loss) (Details) - CNY (¥) ¥ in Thousands</t>
        </is>
      </c>
      <c r="B1" s="2" t="inlineStr">
        <is>
          <t>Dec. 31, 2020</t>
        </is>
      </c>
      <c r="C1" s="2" t="inlineStr">
        <is>
          <t>Dec. 31, 2019</t>
        </is>
      </c>
    </row>
    <row r="2">
      <c r="A2" s="3" t="inlineStr">
        <is>
          <t>Current financial assets at fair value through profit or loss [abstract]</t>
        </is>
      </c>
    </row>
    <row r="3">
      <c r="A3" s="4" t="inlineStr">
        <is>
          <t>Structured deposits</t>
        </is>
      </c>
      <c r="B3" s="6" t="n">
        <v>0</v>
      </c>
      <c r="C3" s="6" t="n">
        <v>331840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Borrowings) (Details) - CNY (¥) ¥ in Thousands</t>
        </is>
      </c>
      <c r="B1" s="2" t="inlineStr">
        <is>
          <t>Dec. 31, 2020</t>
        </is>
      </c>
      <c r="C1" s="2" t="inlineStr">
        <is>
          <t>Dec. 31, 2019</t>
        </is>
      </c>
    </row>
    <row r="2">
      <c r="A2" s="3" t="inlineStr">
        <is>
          <t>Borrowings [abstract]</t>
        </is>
      </c>
    </row>
    <row r="3">
      <c r="A3" s="4" t="inlineStr">
        <is>
          <t>Credit loans due within one year - Short term bank loans</t>
        </is>
      </c>
      <c r="B3" s="6" t="n">
        <v>1548000</v>
      </c>
      <c r="C3" s="6" t="n">
        <v>15476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Assets and Financial Liabilities (Borrowings, Narrative) (Details)</t>
        </is>
      </c>
      <c r="B1" s="2" t="inlineStr">
        <is>
          <t>Dec. 31, 2020</t>
        </is>
      </c>
      <c r="C1" s="2" t="inlineStr">
        <is>
          <t>Dec. 31, 2019</t>
        </is>
      </c>
      <c r="D1" s="2" t="inlineStr">
        <is>
          <t>Dec. 31, 2018</t>
        </is>
      </c>
    </row>
    <row r="2">
      <c r="A2" s="4" t="inlineStr">
        <is>
          <t>Weighted average [member]</t>
        </is>
      </c>
    </row>
    <row r="3">
      <c r="A3" s="3" t="inlineStr">
        <is>
          <t>Disclosure of detailed information about borrowings [line items]</t>
        </is>
      </c>
    </row>
    <row r="4">
      <c r="A4" s="4" t="inlineStr">
        <is>
          <t>Weighted average interest rate for the Group's borrowings</t>
        </is>
      </c>
      <c r="B4" s="4" t="inlineStr">
        <is>
          <t>2.79%</t>
        </is>
      </c>
      <c r="C4" s="4" t="inlineStr">
        <is>
          <t>3.35%</t>
        </is>
      </c>
      <c r="D4" s="4" t="inlineStr">
        <is>
          <t>3.6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nd Financial Liabilities (Short-term bonds) (Details) - CNY (¥) ¥ in Thousands</t>
        </is>
      </c>
      <c r="B1" s="2" t="inlineStr">
        <is>
          <t>1 Months Ended</t>
        </is>
      </c>
    </row>
    <row r="2">
      <c r="B2" s="2" t="inlineStr">
        <is>
          <t>Aug. 31, 2020</t>
        </is>
      </c>
      <c r="C2" s="2" t="inlineStr">
        <is>
          <t>Dec. 31, 2020</t>
        </is>
      </c>
      <c r="D2" s="2" t="inlineStr">
        <is>
          <t>Dec. 31, 2019</t>
        </is>
      </c>
    </row>
    <row r="3">
      <c r="A3" s="3" t="inlineStr">
        <is>
          <t>Short-term bonds abstract [abstract]</t>
        </is>
      </c>
    </row>
    <row r="4">
      <c r="A4" s="4" t="inlineStr">
        <is>
          <t>Short-term bonds</t>
        </is>
      </c>
      <c r="C4" s="6" t="n">
        <v>3017811</v>
      </c>
      <c r="D4" s="6" t="n">
        <v>0</v>
      </c>
    </row>
    <row r="5">
      <c r="A5" s="4" t="inlineStr">
        <is>
          <t>Short-term bonds, maturity</t>
        </is>
      </c>
      <c r="B5" s="4" t="inlineStr">
        <is>
          <t>169 days</t>
        </is>
      </c>
    </row>
    <row r="6">
      <c r="A6" s="4" t="inlineStr">
        <is>
          <t>Face value of short-term bonds</t>
        </is>
      </c>
      <c r="B6" s="6" t="n">
        <v>3000000</v>
      </c>
    </row>
    <row r="7">
      <c r="A7" s="4" t="inlineStr">
        <is>
          <t>Effective yield of the short-term bonds</t>
        </is>
      </c>
      <c r="B7" s="4" t="inlineStr">
        <is>
          <t>1.7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Trade and Other Payables) (Details) - CNY (¥) ¥ in Thousands</t>
        </is>
      </c>
      <c r="B1" s="2" t="inlineStr">
        <is>
          <t>Dec. 31, 2020</t>
        </is>
      </c>
      <c r="C1" s="2" t="inlineStr">
        <is>
          <t>Dec. 31, 2019</t>
        </is>
      </c>
    </row>
    <row r="2">
      <c r="A2" s="3" t="inlineStr">
        <is>
          <t>Trade and other payables [abstract]</t>
        </is>
      </c>
    </row>
    <row r="3">
      <c r="A3" s="4" t="inlineStr">
        <is>
          <t>Trade payables</t>
        </is>
      </c>
      <c r="B3" s="6" t="n">
        <v>1294138</v>
      </c>
      <c r="C3" s="6" t="n">
        <v>2142402</v>
      </c>
    </row>
    <row r="4">
      <c r="A4" s="4" t="inlineStr">
        <is>
          <t>Bills payables</t>
        </is>
      </c>
      <c r="B4" s="5" t="n">
        <v>26196</v>
      </c>
      <c r="C4" s="5" t="n">
        <v>673900</v>
      </c>
    </row>
    <row r="5">
      <c r="A5" s="4" t="inlineStr">
        <is>
          <t>Amounts due to related parties excluded contract liabilities</t>
        </is>
      </c>
      <c r="B5" s="5" t="n">
        <v>3655724</v>
      </c>
      <c r="C5" s="5" t="n">
        <v>5708394</v>
      </c>
    </row>
    <row r="6">
      <c r="A6" s="4" t="inlineStr">
        <is>
          <t>Subtotal</t>
        </is>
      </c>
      <c r="B6" s="5" t="n">
        <v>4976058</v>
      </c>
      <c r="C6" s="5" t="n">
        <v>8524696</v>
      </c>
    </row>
    <row r="7">
      <c r="A7" s="4" t="inlineStr">
        <is>
          <t>Interest payable</t>
        </is>
      </c>
      <c r="B7" s="5" t="n">
        <v>1246</v>
      </c>
      <c r="C7" s="5" t="n">
        <v>1686</v>
      </c>
    </row>
    <row r="8">
      <c r="A8" s="4" t="inlineStr">
        <is>
          <t>Dividends payable</t>
        </is>
      </c>
      <c r="B8" s="5" t="n">
        <v>29522</v>
      </c>
      <c r="C8" s="5" t="n">
        <v>29144</v>
      </c>
    </row>
    <row r="9">
      <c r="A9" s="4" t="inlineStr">
        <is>
          <t>Construction payable</t>
        </is>
      </c>
      <c r="B9" s="5" t="n">
        <v>299205</v>
      </c>
      <c r="C9" s="5" t="n">
        <v>277184</v>
      </c>
    </row>
    <row r="10">
      <c r="A10" s="4" t="inlineStr">
        <is>
          <t>Other liabilities</t>
        </is>
      </c>
      <c r="B10" s="5" t="n">
        <v>1169776</v>
      </c>
      <c r="C10" s="5" t="n">
        <v>439119</v>
      </c>
    </row>
    <row r="11">
      <c r="A11" s="4" t="inlineStr">
        <is>
          <t>Subtotal of other payables</t>
        </is>
      </c>
      <c r="B11" s="5" t="n">
        <v>1499749</v>
      </c>
      <c r="C11" s="5" t="n">
        <v>747133</v>
      </c>
    </row>
    <row r="12">
      <c r="A12" s="4" t="inlineStr">
        <is>
          <t>Total trade and other payables</t>
        </is>
      </c>
      <c r="B12" s="6" t="n">
        <v>6475807</v>
      </c>
      <c r="C12" s="6" t="n">
        <v>927182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Trade and Other Payables, Aging Analysis of Trade Payables) (Details) - CNY (¥) ¥ in Thousands</t>
        </is>
      </c>
      <c r="B1" s="2" t="inlineStr">
        <is>
          <t>Dec. 31, 2020</t>
        </is>
      </c>
      <c r="C1" s="2" t="inlineStr">
        <is>
          <t>Dec. 31, 2019</t>
        </is>
      </c>
    </row>
    <row r="2">
      <c r="A2" s="3" t="inlineStr">
        <is>
          <t>Trade and other payables [line items]</t>
        </is>
      </c>
    </row>
    <row r="3">
      <c r="A3" s="4" t="inlineStr">
        <is>
          <t>Trade payables (including bills payable and amounts due to related parties with trading nature)</t>
        </is>
      </c>
      <c r="B3" s="6" t="n">
        <v>4976058</v>
      </c>
      <c r="C3" s="6" t="n">
        <v>8524696</v>
      </c>
    </row>
    <row r="4">
      <c r="A4" s="4" t="inlineStr">
        <is>
          <t>Within one year [member]</t>
        </is>
      </c>
    </row>
    <row r="5">
      <c r="A5" s="3" t="inlineStr">
        <is>
          <t>Trade and other payables [line items]</t>
        </is>
      </c>
    </row>
    <row r="6">
      <c r="A6" s="4" t="inlineStr">
        <is>
          <t>Trade payables (including bills payable and amounts due to related parties with trading nature)</t>
        </is>
      </c>
      <c r="B6" s="5" t="n">
        <v>4973711</v>
      </c>
      <c r="C6" s="5" t="n">
        <v>8509327</v>
      </c>
    </row>
    <row r="7">
      <c r="A7" s="4" t="inlineStr">
        <is>
          <t>Between one and two years [member]</t>
        </is>
      </c>
    </row>
    <row r="8">
      <c r="A8" s="3" t="inlineStr">
        <is>
          <t>Trade and other payables [line items]</t>
        </is>
      </c>
    </row>
    <row r="9">
      <c r="A9" s="4" t="inlineStr">
        <is>
          <t>Trade payables (including bills payable and amounts due to related parties with trading nature)</t>
        </is>
      </c>
      <c r="B9" s="5" t="n">
        <v>1973</v>
      </c>
      <c r="C9" s="5" t="n">
        <v>11209</v>
      </c>
    </row>
    <row r="10">
      <c r="A10" s="4" t="inlineStr">
        <is>
          <t>Over two years [member]</t>
        </is>
      </c>
    </row>
    <row r="11">
      <c r="A11" s="3" t="inlineStr">
        <is>
          <t>Trade and other payables [line items]</t>
        </is>
      </c>
    </row>
    <row r="12">
      <c r="A12" s="4" t="inlineStr">
        <is>
          <t>Trade payables (including bills payable and amounts due to related parties with trading nature)</t>
        </is>
      </c>
      <c r="B12" s="6" t="n">
        <v>374</v>
      </c>
      <c r="C12" s="6" t="n">
        <v>416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ssets classified as held for sale (Details) - CNY (¥) ¥ in Thousands</t>
        </is>
      </c>
      <c r="B1" s="2" t="inlineStr">
        <is>
          <t>Dec. 31, 2020</t>
        </is>
      </c>
      <c r="C1" s="2" t="inlineStr">
        <is>
          <t>Dec. 31, 2019</t>
        </is>
      </c>
    </row>
    <row r="2">
      <c r="A2" s="3" t="inlineStr">
        <is>
          <t>Other assets and assets classified as held for sale [abstract]</t>
        </is>
      </c>
    </row>
    <row r="3">
      <c r="A3" s="4" t="inlineStr">
        <is>
          <t>Prepayments</t>
        </is>
      </c>
      <c r="B3" s="6" t="n">
        <v>19552</v>
      </c>
      <c r="C3" s="6" t="n">
        <v>23767</v>
      </c>
    </row>
    <row r="4">
      <c r="A4" s="4" t="inlineStr">
        <is>
          <t>Prepayments to related parties</t>
        </is>
      </c>
      <c r="B4" s="5" t="n">
        <v>26777</v>
      </c>
      <c r="C4" s="5" t="n">
        <v>44806</v>
      </c>
    </row>
    <row r="5">
      <c r="A5" s="4" t="inlineStr">
        <is>
          <t>Total other assets</t>
        </is>
      </c>
      <c r="B5" s="6" t="n">
        <v>46329</v>
      </c>
      <c r="C5" s="6" t="n">
        <v>6857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tract liabilities (Details) - CNY (¥) ¥ in Thousands</t>
        </is>
      </c>
      <c r="B1" s="2" t="inlineStr">
        <is>
          <t>Dec. 31, 2020</t>
        </is>
      </c>
      <c r="C1" s="2" t="inlineStr">
        <is>
          <t>Dec. 31, 2019</t>
        </is>
      </c>
      <c r="D1" s="2" t="inlineStr">
        <is>
          <t>Dec. 31, 2018</t>
        </is>
      </c>
    </row>
    <row r="2">
      <c r="A2" s="3" t="inlineStr">
        <is>
          <t>Contract liabilities [abstract]</t>
        </is>
      </c>
    </row>
    <row r="3">
      <c r="A3" s="4" t="inlineStr">
        <is>
          <t>Contract liabilities</t>
        </is>
      </c>
      <c r="B3" s="6" t="n">
        <v>495404</v>
      </c>
      <c r="C3" s="6" t="n">
        <v>655117</v>
      </c>
    </row>
    <row r="4">
      <c r="A4" s="4" t="inlineStr">
        <is>
          <t>Carried-forward contract liabilities recognized in current year</t>
        </is>
      </c>
      <c r="B4" s="6" t="n">
        <v>579750</v>
      </c>
      <c r="C4" s="6" t="n">
        <v>446702</v>
      </c>
      <c r="D4" s="6" t="n">
        <v>46570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Income (Details) - CNY (¥) ¥ in Thousands</t>
        </is>
      </c>
      <c r="B1" s="2" t="inlineStr">
        <is>
          <t>12 Months Ended</t>
        </is>
      </c>
    </row>
    <row r="2">
      <c r="B2" s="2" t="inlineStr">
        <is>
          <t>Dec. 31, 2020</t>
        </is>
      </c>
      <c r="C2" s="2" t="inlineStr">
        <is>
          <t>Dec. 31, 2019</t>
        </is>
      </c>
    </row>
    <row r="3">
      <c r="A3" s="3" t="inlineStr">
        <is>
          <t>Accruals and deferred income [abstract]</t>
        </is>
      </c>
    </row>
    <row r="4">
      <c r="A4" s="4" t="inlineStr">
        <is>
          <t>As at 1 January</t>
        </is>
      </c>
      <c r="B4" s="6" t="n">
        <v>10005</v>
      </c>
      <c r="C4" s="6" t="n">
        <v>10442</v>
      </c>
    </row>
    <row r="5">
      <c r="A5" s="4" t="inlineStr">
        <is>
          <t>Additions</t>
        </is>
      </c>
      <c r="B5" s="5" t="n">
        <v>3865</v>
      </c>
      <c r="C5" s="5" t="n">
        <v>0</v>
      </c>
    </row>
    <row r="6">
      <c r="A6" s="4" t="inlineStr">
        <is>
          <t>Amortization</t>
        </is>
      </c>
      <c r="B6" s="5" t="n">
        <v>-437</v>
      </c>
      <c r="C6" s="5" t="n">
        <v>-437</v>
      </c>
    </row>
    <row r="7">
      <c r="A7" s="4" t="inlineStr">
        <is>
          <t>As at 31 December</t>
        </is>
      </c>
      <c r="B7" s="6" t="n">
        <v>13433</v>
      </c>
      <c r="C7" s="6" t="n">
        <v>1000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 by Nature</t>
        </is>
      </c>
      <c r="B1" s="2" t="inlineStr">
        <is>
          <t>12 Months Ended</t>
        </is>
      </c>
    </row>
    <row r="2">
      <c r="B2" s="2" t="inlineStr">
        <is>
          <t>Dec. 31, 2020</t>
        </is>
      </c>
    </row>
    <row r="3">
      <c r="A3" s="3" t="inlineStr">
        <is>
          <t>Expenses by nature [abstract]</t>
        </is>
      </c>
    </row>
    <row r="4">
      <c r="A4" s="4" t="inlineStr">
        <is>
          <t>Expense by nature</t>
        </is>
      </c>
      <c r="B4" s="4" t="inlineStr">
        <is>
          <t xml:space="preserve"> 11 Expense by nature 2018 2019 2020 Cost of raw material 56,601,977 57,101,961 42,082,307 Cost of trading products 26,392,366 21,566,364 11,467,420 Employee benefit expenses (Note 12) 2,888,572 3,147,372 3,143,219 Depreciation and amortization (Note 15, 17, 18) 1,807,613 1,736,790 1,794,486 Repairs and maintenance expenses 1,265,919 1,089,829 1,060,624 Other expenses 771,401 1,107,017 1,030,020 Change of goods in process and finished goods (277,403 ) 446,779 862,652 Transportation costs 326,553 297,416 274,002 Inventory write-down (Note 22) 86,003 70,178 220,888 External processing fee 185,164 215,288 215,467 Sales commissions (Note 29) 139,954 125,641 104,598 Impairment loss (Note 17, 19) 82,652 486 87,570 Depreciation charge of right-of-use  101,998 32,653 Auditors remuneration - audit services 7,800 7,800 7,800 Leasing expenses 96,520 2,961 3,731 Total cost of sales, selling and administrative expenses 90,375,091 87,017,880 62,387,43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Details) - CNY (¥) ¥ in Thousands</t>
        </is>
      </c>
      <c r="B1" s="2" t="inlineStr">
        <is>
          <t>Dec. 31, 2020</t>
        </is>
      </c>
      <c r="C1" s="2" t="inlineStr">
        <is>
          <t>Dec. 31, 2019</t>
        </is>
      </c>
    </row>
    <row r="2">
      <c r="A2" s="3" t="inlineStr">
        <is>
          <t>Disclosure of classes of share capital [line items]</t>
        </is>
      </c>
    </row>
    <row r="3">
      <c r="A3" s="4" t="inlineStr">
        <is>
          <t>As at 31 December</t>
        </is>
      </c>
      <c r="B3" s="6" t="n">
        <v>10823814</v>
      </c>
      <c r="C3" s="6" t="n">
        <v>10823814</v>
      </c>
    </row>
    <row r="4">
      <c r="A4" s="4" t="inlineStr">
        <is>
          <t>Ordinary A shares listed in PRC [member]</t>
        </is>
      </c>
    </row>
    <row r="5">
      <c r="A5" s="3" t="inlineStr">
        <is>
          <t>Disclosure of classes of share capital [line items]</t>
        </is>
      </c>
    </row>
    <row r="6">
      <c r="A6" s="4" t="inlineStr">
        <is>
          <t>As at 31 December</t>
        </is>
      </c>
      <c r="B6" s="5" t="n">
        <v>7328814</v>
      </c>
      <c r="C6" s="5" t="n">
        <v>7328814</v>
      </c>
    </row>
    <row r="7">
      <c r="A7" s="4" t="inlineStr">
        <is>
          <t>Foreign invested H shares listed overseas [member]</t>
        </is>
      </c>
    </row>
    <row r="8">
      <c r="A8" s="3" t="inlineStr">
        <is>
          <t>Disclosure of classes of share capital [line items]</t>
        </is>
      </c>
    </row>
    <row r="9">
      <c r="A9" s="4" t="inlineStr">
        <is>
          <t>As at 31 December</t>
        </is>
      </c>
      <c r="B9" s="5" t="n">
        <v>3495000</v>
      </c>
      <c r="C9" s="5" t="n">
        <v>3495000</v>
      </c>
    </row>
    <row r="10">
      <c r="A10" s="4" t="inlineStr">
        <is>
          <t>Total [member]</t>
        </is>
      </c>
    </row>
    <row r="11">
      <c r="A11" s="3" t="inlineStr">
        <is>
          <t>Disclosure of classes of share capital [line items]</t>
        </is>
      </c>
    </row>
    <row r="12">
      <c r="A12" s="4" t="inlineStr">
        <is>
          <t>As at 31 December</t>
        </is>
      </c>
      <c r="B12" s="6" t="n">
        <v>10823814</v>
      </c>
      <c r="C12" s="6" t="n">
        <v>1082381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Details) - CNY (¥) ¥ in Thousands</t>
        </is>
      </c>
      <c r="B1" s="2" t="inlineStr">
        <is>
          <t>Mar. 26, 2020</t>
        </is>
      </c>
      <c r="C1" s="2" t="inlineStr">
        <is>
          <t>Dec. 31, 2020</t>
        </is>
      </c>
      <c r="D1" s="2" t="inlineStr">
        <is>
          <t>Dec. 31, 2019</t>
        </is>
      </c>
      <c r="E1" s="2" t="inlineStr">
        <is>
          <t>Dec. 31, 2018</t>
        </is>
      </c>
    </row>
    <row r="2">
      <c r="A2" s="3" t="inlineStr">
        <is>
          <t>Disclosure of reserves within equity [line items]</t>
        </is>
      </c>
    </row>
    <row r="3">
      <c r="A3" s="4" t="inlineStr">
        <is>
          <t>Balance at 1 January</t>
        </is>
      </c>
      <c r="C3" s="6" t="n">
        <v>19039474</v>
      </c>
    </row>
    <row r="4">
      <c r="A4" s="4" t="inlineStr">
        <is>
          <t>Net profit attributable to shareholders of the Company</t>
        </is>
      </c>
      <c r="C4" s="5" t="n">
        <v>645072</v>
      </c>
      <c r="D4" s="6" t="n">
        <v>2215728</v>
      </c>
      <c r="E4" s="6" t="n">
        <v>5336331</v>
      </c>
    </row>
    <row r="5">
      <c r="A5" s="4" t="inlineStr">
        <is>
          <t>Dividends proposed and approved</t>
        </is>
      </c>
      <c r="B5" s="6" t="n">
        <v>-1298858</v>
      </c>
      <c r="C5" s="5" t="n">
        <v>-1298858</v>
      </c>
      <c r="D5" s="5" t="n">
        <v>-2705952</v>
      </c>
      <c r="E5" s="5" t="n">
        <v>-3247144</v>
      </c>
    </row>
    <row r="6">
      <c r="A6" s="4" t="inlineStr">
        <is>
          <t>Appropriation of safety production fund</t>
        </is>
      </c>
      <c r="C6" s="5" t="n">
        <v>0</v>
      </c>
      <c r="D6" s="5" t="n">
        <v>0</v>
      </c>
      <c r="E6" s="5" t="n">
        <v>0</v>
      </c>
    </row>
    <row r="7">
      <c r="A7" s="4" t="inlineStr">
        <is>
          <t>Balance at 31 December</t>
        </is>
      </c>
      <c r="C7" s="5" t="n">
        <v>18374176</v>
      </c>
      <c r="D7" s="5" t="n">
        <v>19039474</v>
      </c>
    </row>
    <row r="8">
      <c r="A8" s="4" t="inlineStr">
        <is>
          <t>Legal surplus [member]</t>
        </is>
      </c>
    </row>
    <row r="9">
      <c r="A9" s="3" t="inlineStr">
        <is>
          <t>Disclosure of reserves within equity [line items]</t>
        </is>
      </c>
    </row>
    <row r="10">
      <c r="A10" s="4" t="inlineStr">
        <is>
          <t>Balance at 1 January</t>
        </is>
      </c>
      <c r="C10" s="5" t="n">
        <v>4072476</v>
      </c>
      <c r="D10" s="5" t="n">
        <v>4072476</v>
      </c>
    </row>
    <row r="11">
      <c r="A11" s="4" t="inlineStr">
        <is>
          <t>Net profit attributable to shareholders of the Company</t>
        </is>
      </c>
      <c r="C11" s="5" t="n">
        <v>0</v>
      </c>
      <c r="D11" s="5" t="n">
        <v>0</v>
      </c>
    </row>
    <row r="12">
      <c r="A12" s="4" t="inlineStr">
        <is>
          <t>Dividends proposed and approved</t>
        </is>
      </c>
      <c r="C12" s="5" t="n">
        <v>0</v>
      </c>
      <c r="D12" s="5" t="n">
        <v>0</v>
      </c>
    </row>
    <row r="13">
      <c r="A13" s="4" t="inlineStr">
        <is>
          <t>Appropriation of safety production fund</t>
        </is>
      </c>
      <c r="C13" s="5" t="n">
        <v>0</v>
      </c>
      <c r="D13" s="5" t="n">
        <v>0</v>
      </c>
    </row>
    <row r="14">
      <c r="A14" s="4" t="inlineStr">
        <is>
          <t>Change in fair value of hedging instruments</t>
        </is>
      </c>
      <c r="C14" s="5" t="n">
        <v>0</v>
      </c>
    </row>
    <row r="15">
      <c r="A15" s="4" t="inlineStr">
        <is>
          <t>Reclassified to cost of inventory</t>
        </is>
      </c>
      <c r="C15" s="5" t="n">
        <v>0</v>
      </c>
    </row>
    <row r="16">
      <c r="A16" s="4" t="inlineStr">
        <is>
          <t>Share of other comprehensive income/(loss) of investments accounted for using the equity method</t>
        </is>
      </c>
      <c r="C16" s="5" t="n">
        <v>0</v>
      </c>
      <c r="D16" s="5" t="n">
        <v>0</v>
      </c>
    </row>
    <row r="17">
      <c r="A17" s="4" t="inlineStr">
        <is>
          <t>Balance at 31 December</t>
        </is>
      </c>
      <c r="C17" s="5" t="n">
        <v>4072476</v>
      </c>
      <c r="D17" s="5" t="n">
        <v>4072476</v>
      </c>
      <c r="E17" s="5" t="n">
        <v>4072476</v>
      </c>
    </row>
    <row r="18">
      <c r="A18" s="4" t="inlineStr">
        <is>
          <t>Capital surplus [member]</t>
        </is>
      </c>
    </row>
    <row r="19">
      <c r="A19" s="3" t="inlineStr">
        <is>
          <t>Disclosure of reserves within equity [line items]</t>
        </is>
      </c>
    </row>
    <row r="20">
      <c r="A20" s="4" t="inlineStr">
        <is>
          <t>Balance at 1 January</t>
        </is>
      </c>
      <c r="C20" s="5" t="n">
        <v>13739</v>
      </c>
      <c r="D20" s="5" t="n">
        <v>13739</v>
      </c>
    </row>
    <row r="21">
      <c r="A21" s="4" t="inlineStr">
        <is>
          <t>Net profit attributable to shareholders of the Company</t>
        </is>
      </c>
      <c r="C21" s="5" t="n">
        <v>0</v>
      </c>
      <c r="D21" s="5" t="n">
        <v>0</v>
      </c>
    </row>
    <row r="22">
      <c r="A22" s="4" t="inlineStr">
        <is>
          <t>Dividends proposed and approved</t>
        </is>
      </c>
      <c r="C22" s="5" t="n">
        <v>0</v>
      </c>
      <c r="D22" s="5" t="n">
        <v>0</v>
      </c>
    </row>
    <row r="23">
      <c r="A23" s="4" t="inlineStr">
        <is>
          <t>Appropriation of safety production fund</t>
        </is>
      </c>
      <c r="C23" s="5" t="n">
        <v>0</v>
      </c>
      <c r="D23" s="5" t="n">
        <v>0</v>
      </c>
    </row>
    <row r="24">
      <c r="A24" s="4" t="inlineStr">
        <is>
          <t>Change in fair value of hedging instruments</t>
        </is>
      </c>
      <c r="C24" s="5" t="n">
        <v>0</v>
      </c>
    </row>
    <row r="25">
      <c r="A25" s="4" t="inlineStr">
        <is>
          <t>Reclassified to cost of inventory</t>
        </is>
      </c>
      <c r="C25" s="5" t="n">
        <v>0</v>
      </c>
    </row>
    <row r="26">
      <c r="A26" s="4" t="inlineStr">
        <is>
          <t>Share of other comprehensive income/(loss) of investments accounted for using the equity method</t>
        </is>
      </c>
      <c r="C26" s="5" t="n">
        <v>0</v>
      </c>
      <c r="D26" s="5" t="n">
        <v>0</v>
      </c>
    </row>
    <row r="27">
      <c r="A27" s="4" t="inlineStr">
        <is>
          <t>Balance at 31 December</t>
        </is>
      </c>
      <c r="C27" s="5" t="n">
        <v>13739</v>
      </c>
      <c r="D27" s="5" t="n">
        <v>13739</v>
      </c>
      <c r="E27" s="5" t="n">
        <v>13739</v>
      </c>
    </row>
    <row r="28">
      <c r="A28" s="4" t="inlineStr">
        <is>
          <t>Surplus reserve [member]</t>
        </is>
      </c>
    </row>
    <row r="29">
      <c r="A29" s="3" t="inlineStr">
        <is>
          <t>Disclosure of reserves within equity [line items]</t>
        </is>
      </c>
    </row>
    <row r="30">
      <c r="A30" s="4" t="inlineStr">
        <is>
          <t>Balance at 1 January</t>
        </is>
      </c>
      <c r="C30" s="5" t="n">
        <v>101355</v>
      </c>
      <c r="D30" s="5" t="n">
        <v>101355</v>
      </c>
    </row>
    <row r="31">
      <c r="A31" s="4" t="inlineStr">
        <is>
          <t>Net profit attributable to shareholders of the Company</t>
        </is>
      </c>
      <c r="C31" s="5" t="n">
        <v>0</v>
      </c>
      <c r="D31" s="5" t="n">
        <v>0</v>
      </c>
    </row>
    <row r="32">
      <c r="A32" s="4" t="inlineStr">
        <is>
          <t>Dividends proposed and approved</t>
        </is>
      </c>
      <c r="C32" s="5" t="n">
        <v>0</v>
      </c>
      <c r="D32" s="5" t="n">
        <v>0</v>
      </c>
    </row>
    <row r="33">
      <c r="A33" s="4" t="inlineStr">
        <is>
          <t>Appropriation of safety production fund</t>
        </is>
      </c>
      <c r="C33" s="5" t="n">
        <v>0</v>
      </c>
      <c r="D33" s="5" t="n">
        <v>0</v>
      </c>
    </row>
    <row r="34">
      <c r="A34" s="4" t="inlineStr">
        <is>
          <t>Change in fair value of hedging instruments</t>
        </is>
      </c>
      <c r="C34" s="5" t="n">
        <v>0</v>
      </c>
    </row>
    <row r="35">
      <c r="A35" s="4" t="inlineStr">
        <is>
          <t>Reclassified to cost of inventory</t>
        </is>
      </c>
      <c r="C35" s="5" t="n">
        <v>0</v>
      </c>
    </row>
    <row r="36">
      <c r="A36" s="4" t="inlineStr">
        <is>
          <t>Share of other comprehensive income/(loss) of investments accounted for using the equity method</t>
        </is>
      </c>
      <c r="C36" s="5" t="n">
        <v>0</v>
      </c>
      <c r="D36" s="5" t="n">
        <v>0</v>
      </c>
    </row>
    <row r="37">
      <c r="A37" s="4" t="inlineStr">
        <is>
          <t>Balance at 31 December</t>
        </is>
      </c>
      <c r="C37" s="5" t="n">
        <v>101355</v>
      </c>
      <c r="D37" s="5" t="n">
        <v>101355</v>
      </c>
      <c r="E37" s="5" t="n">
        <v>101355</v>
      </c>
    </row>
    <row r="38">
      <c r="A38" s="4" t="inlineStr">
        <is>
          <t>Other reserve [member]</t>
        </is>
      </c>
    </row>
    <row r="39">
      <c r="A39" s="3" t="inlineStr">
        <is>
          <t>Disclosure of reserves within equity [line items]</t>
        </is>
      </c>
    </row>
    <row r="40">
      <c r="A40" s="4" t="inlineStr">
        <is>
          <t>Balance at 1 January</t>
        </is>
      </c>
      <c r="C40" s="5" t="n">
        <v>17838</v>
      </c>
      <c r="D40" s="5" t="n">
        <v>10389</v>
      </c>
    </row>
    <row r="41">
      <c r="A41" s="4" t="inlineStr">
        <is>
          <t>Net profit attributable to shareholders of the Company</t>
        </is>
      </c>
      <c r="C41" s="5" t="n">
        <v>0</v>
      </c>
      <c r="D41" s="5" t="n">
        <v>0</v>
      </c>
    </row>
    <row r="42">
      <c r="A42" s="4" t="inlineStr">
        <is>
          <t>Dividends proposed and approved</t>
        </is>
      </c>
      <c r="C42" s="5" t="n">
        <v>0</v>
      </c>
      <c r="D42" s="5" t="n">
        <v>0</v>
      </c>
    </row>
    <row r="43">
      <c r="A43" s="4" t="inlineStr">
        <is>
          <t>Appropriation of safety production fund</t>
        </is>
      </c>
      <c r="C43" s="5" t="n">
        <v>0</v>
      </c>
      <c r="D43" s="5" t="n">
        <v>0</v>
      </c>
    </row>
    <row r="44">
      <c r="A44" s="4" t="inlineStr">
        <is>
          <t>Change in fair value of hedging instruments</t>
        </is>
      </c>
      <c r="C44" s="5" t="n">
        <v>0</v>
      </c>
    </row>
    <row r="45">
      <c r="A45" s="4" t="inlineStr">
        <is>
          <t>Reclassified to cost of inventory</t>
        </is>
      </c>
      <c r="C45" s="5" t="n">
        <v>0</v>
      </c>
    </row>
    <row r="46">
      <c r="A46" s="4" t="inlineStr">
        <is>
          <t>Share of other comprehensive income/(loss) of investments accounted for using the equity method</t>
        </is>
      </c>
      <c r="C46" s="5" t="n">
        <v>-11512</v>
      </c>
      <c r="D46" s="5" t="n">
        <v>7449</v>
      </c>
    </row>
    <row r="47">
      <c r="A47" s="4" t="inlineStr">
        <is>
          <t>Balance at 31 December</t>
        </is>
      </c>
      <c r="C47" s="5" t="n">
        <v>6326</v>
      </c>
      <c r="D47" s="5" t="n">
        <v>17838</v>
      </c>
      <c r="E47" s="5" t="n">
        <v>10389</v>
      </c>
    </row>
    <row r="48">
      <c r="A48" s="4" t="inlineStr">
        <is>
          <t>Hedging [member]</t>
        </is>
      </c>
    </row>
    <row r="49">
      <c r="A49" s="3" t="inlineStr">
        <is>
          <t>Disclosure of reserves within equity [line items]</t>
        </is>
      </c>
    </row>
    <row r="50">
      <c r="A50" s="4" t="inlineStr">
        <is>
          <t>Balance at 1 January</t>
        </is>
      </c>
      <c r="C50" s="5" t="n">
        <v>0</v>
      </c>
      <c r="D50" s="5" t="n">
        <v>0</v>
      </c>
    </row>
    <row r="51">
      <c r="A51" s="4" t="inlineStr">
        <is>
          <t>Net profit attributable to shareholders of the Company</t>
        </is>
      </c>
      <c r="C51" s="5" t="n">
        <v>0</v>
      </c>
      <c r="D51" s="5" t="n">
        <v>0</v>
      </c>
    </row>
    <row r="52">
      <c r="A52" s="4" t="inlineStr">
        <is>
          <t>Dividends proposed and approved</t>
        </is>
      </c>
      <c r="C52" s="5" t="n">
        <v>0</v>
      </c>
      <c r="D52" s="5" t="n">
        <v>0</v>
      </c>
    </row>
    <row r="53">
      <c r="A53" s="4" t="inlineStr">
        <is>
          <t>Appropriation of safety production fund</t>
        </is>
      </c>
      <c r="C53" s="5" t="n">
        <v>0</v>
      </c>
      <c r="D53" s="5" t="n">
        <v>0</v>
      </c>
    </row>
    <row r="54">
      <c r="A54" s="4" t="inlineStr">
        <is>
          <t>Change in fair value of hedging instruments</t>
        </is>
      </c>
      <c r="C54" s="5" t="n">
        <v>-63840</v>
      </c>
    </row>
    <row r="55">
      <c r="A55" s="4" t="inlineStr">
        <is>
          <t>Reclassified to cost of inventory</t>
        </is>
      </c>
      <c r="C55" s="5" t="n">
        <v>63840</v>
      </c>
    </row>
    <row r="56">
      <c r="A56" s="4" t="inlineStr">
        <is>
          <t>Share of other comprehensive income/(loss) of investments accounted for using the equity method</t>
        </is>
      </c>
      <c r="C56" s="5" t="n">
        <v>0</v>
      </c>
      <c r="D56" s="5" t="n">
        <v>0</v>
      </c>
    </row>
    <row r="57">
      <c r="A57" s="4" t="inlineStr">
        <is>
          <t>Balance at 31 December</t>
        </is>
      </c>
      <c r="C57" s="5" t="n">
        <v>0</v>
      </c>
      <c r="D57" s="5" t="n">
        <v>0</v>
      </c>
      <c r="E57" s="5" t="n">
        <v>0</v>
      </c>
    </row>
    <row r="58">
      <c r="A58" s="4" t="inlineStr">
        <is>
          <t>Share premium [member]</t>
        </is>
      </c>
    </row>
    <row r="59">
      <c r="A59" s="3" t="inlineStr">
        <is>
          <t>Disclosure of reserves within equity [line items]</t>
        </is>
      </c>
    </row>
    <row r="60">
      <c r="A60" s="4" t="inlineStr">
        <is>
          <t>Balance at 1 January</t>
        </is>
      </c>
      <c r="C60" s="5" t="n">
        <v>106846</v>
      </c>
      <c r="D60" s="5" t="n">
        <v>106846</v>
      </c>
    </row>
    <row r="61">
      <c r="A61" s="4" t="inlineStr">
        <is>
          <t>Net profit attributable to shareholders of the Company</t>
        </is>
      </c>
      <c r="C61" s="5" t="n">
        <v>0</v>
      </c>
      <c r="D61" s="5" t="n">
        <v>0</v>
      </c>
    </row>
    <row r="62">
      <c r="A62" s="4" t="inlineStr">
        <is>
          <t>Dividends proposed and approved</t>
        </is>
      </c>
      <c r="C62" s="5" t="n">
        <v>0</v>
      </c>
      <c r="D62" s="5" t="n">
        <v>0</v>
      </c>
    </row>
    <row r="63">
      <c r="A63" s="4" t="inlineStr">
        <is>
          <t>Appropriation of safety production fund</t>
        </is>
      </c>
      <c r="C63" s="5" t="n">
        <v>0</v>
      </c>
      <c r="D63" s="5" t="n">
        <v>0</v>
      </c>
    </row>
    <row r="64">
      <c r="A64" s="4" t="inlineStr">
        <is>
          <t>Change in fair value of hedging instruments</t>
        </is>
      </c>
      <c r="C64" s="5" t="n">
        <v>0</v>
      </c>
    </row>
    <row r="65">
      <c r="A65" s="4" t="inlineStr">
        <is>
          <t>Reclassified to cost of inventory</t>
        </is>
      </c>
      <c r="C65" s="5" t="n">
        <v>0</v>
      </c>
    </row>
    <row r="66">
      <c r="A66" s="4" t="inlineStr">
        <is>
          <t>Share of other comprehensive income/(loss) of investments accounted for using the equity method</t>
        </is>
      </c>
      <c r="C66" s="5" t="n">
        <v>0</v>
      </c>
      <c r="D66" s="5" t="n">
        <v>0</v>
      </c>
    </row>
    <row r="67">
      <c r="A67" s="4" t="inlineStr">
        <is>
          <t>Balance at 31 December</t>
        </is>
      </c>
      <c r="C67" s="5" t="n">
        <v>106846</v>
      </c>
      <c r="D67" s="5" t="n">
        <v>106846</v>
      </c>
      <c r="E67" s="5" t="n">
        <v>106846</v>
      </c>
    </row>
    <row r="68">
      <c r="A68" s="4" t="inlineStr">
        <is>
          <t>Safety production fund [member]</t>
        </is>
      </c>
    </row>
    <row r="69">
      <c r="A69" s="3" t="inlineStr">
        <is>
          <t>Disclosure of reserves within equity [line items]</t>
        </is>
      </c>
    </row>
    <row r="70">
      <c r="A70" s="4" t="inlineStr">
        <is>
          <t>Balance at 1 January</t>
        </is>
      </c>
      <c r="C70" s="5" t="n">
        <v>57137</v>
      </c>
      <c r="D70" s="5" t="n">
        <v>57135</v>
      </c>
    </row>
    <row r="71">
      <c r="A71" s="4" t="inlineStr">
        <is>
          <t>Net profit attributable to shareholders of the Company</t>
        </is>
      </c>
      <c r="C71" s="5" t="n">
        <v>0</v>
      </c>
      <c r="D71" s="5" t="n">
        <v>0</v>
      </c>
    </row>
    <row r="72">
      <c r="A72" s="4" t="inlineStr">
        <is>
          <t>Dividends proposed and approved</t>
        </is>
      </c>
      <c r="C72" s="5" t="n">
        <v>0</v>
      </c>
      <c r="D72" s="5" t="n">
        <v>0</v>
      </c>
    </row>
    <row r="73">
      <c r="A73" s="4" t="inlineStr">
        <is>
          <t>Appropriation of safety production fund</t>
        </is>
      </c>
      <c r="C73" s="5" t="n">
        <v>88460</v>
      </c>
      <c r="D73" s="5" t="n">
        <v>2</v>
      </c>
    </row>
    <row r="74">
      <c r="A74" s="4" t="inlineStr">
        <is>
          <t>Change in fair value of hedging instruments</t>
        </is>
      </c>
      <c r="C74" s="5" t="n">
        <v>0</v>
      </c>
    </row>
    <row r="75">
      <c r="A75" s="4" t="inlineStr">
        <is>
          <t>Reclassified to cost of inventory</t>
        </is>
      </c>
      <c r="C75" s="5" t="n">
        <v>0</v>
      </c>
    </row>
    <row r="76">
      <c r="A76" s="4" t="inlineStr">
        <is>
          <t>Share of other comprehensive income/(loss) of investments accounted for using the equity method</t>
        </is>
      </c>
      <c r="C76" s="5" t="n">
        <v>0</v>
      </c>
      <c r="D76" s="5" t="n">
        <v>0</v>
      </c>
    </row>
    <row r="77">
      <c r="A77" s="4" t="inlineStr">
        <is>
          <t>Balance at 31 December</t>
        </is>
      </c>
      <c r="C77" s="5" t="n">
        <v>145597</v>
      </c>
      <c r="D77" s="5" t="n">
        <v>57137</v>
      </c>
      <c r="E77" s="5" t="n">
        <v>57135</v>
      </c>
    </row>
    <row r="78">
      <c r="A78" s="4" t="inlineStr">
        <is>
          <t>Retained earnings [member]</t>
        </is>
      </c>
    </row>
    <row r="79">
      <c r="A79" s="3" t="inlineStr">
        <is>
          <t>Disclosure of reserves within equity [line items]</t>
        </is>
      </c>
    </row>
    <row r="80">
      <c r="A80" s="4" t="inlineStr">
        <is>
          <t>Balance at 1 January</t>
        </is>
      </c>
      <c r="C80" s="5" t="n">
        <v>14670083</v>
      </c>
      <c r="D80" s="5" t="n">
        <v>15160309</v>
      </c>
    </row>
    <row r="81">
      <c r="A81" s="4" t="inlineStr">
        <is>
          <t>Net profit attributable to shareholders of the Company</t>
        </is>
      </c>
      <c r="C81" s="5" t="n">
        <v>645072</v>
      </c>
      <c r="D81" s="5" t="n">
        <v>2215728</v>
      </c>
    </row>
    <row r="82">
      <c r="A82" s="4" t="inlineStr">
        <is>
          <t>Dividends proposed and approved</t>
        </is>
      </c>
      <c r="C82" s="5" t="n">
        <v>-1298858</v>
      </c>
      <c r="D82" s="5" t="n">
        <v>-2705952</v>
      </c>
      <c r="E82" s="5" t="n">
        <v>-3247144</v>
      </c>
    </row>
    <row r="83">
      <c r="A83" s="4" t="inlineStr">
        <is>
          <t>Appropriation of safety production fund</t>
        </is>
      </c>
      <c r="C83" s="5" t="n">
        <v>-88460</v>
      </c>
      <c r="D83" s="5" t="n">
        <v>-2</v>
      </c>
      <c r="E83" s="5" t="n">
        <v>-57135</v>
      </c>
    </row>
    <row r="84">
      <c r="A84" s="4" t="inlineStr">
        <is>
          <t>Change in fair value of hedging instruments</t>
        </is>
      </c>
      <c r="C84" s="5" t="n">
        <v>0</v>
      </c>
    </row>
    <row r="85">
      <c r="A85" s="4" t="inlineStr">
        <is>
          <t>Reclassified to cost of inventory</t>
        </is>
      </c>
      <c r="C85" s="5" t="n">
        <v>0</v>
      </c>
    </row>
    <row r="86">
      <c r="A86" s="4" t="inlineStr">
        <is>
          <t>Share of other comprehensive income/(loss) of investments accounted for using the equity method</t>
        </is>
      </c>
      <c r="C86" s="5" t="n">
        <v>0</v>
      </c>
      <c r="D86" s="5" t="n">
        <v>0</v>
      </c>
    </row>
    <row r="87">
      <c r="A87" s="4" t="inlineStr">
        <is>
          <t>Balance at 31 December</t>
        </is>
      </c>
      <c r="C87" s="5" t="n">
        <v>13927837</v>
      </c>
      <c r="D87" s="5" t="n">
        <v>14670083</v>
      </c>
      <c r="E87" s="5" t="n">
        <v>15160309</v>
      </c>
    </row>
    <row r="88">
      <c r="A88" s="4" t="inlineStr">
        <is>
          <t>Total [member]</t>
        </is>
      </c>
    </row>
    <row r="89">
      <c r="A89" s="3" t="inlineStr">
        <is>
          <t>Disclosure of reserves within equity [line items]</t>
        </is>
      </c>
    </row>
    <row r="90">
      <c r="A90" s="4" t="inlineStr">
        <is>
          <t>Balance at 1 January</t>
        </is>
      </c>
      <c r="C90" s="5" t="n">
        <v>19039474</v>
      </c>
      <c r="D90" s="5" t="n">
        <v>19522249</v>
      </c>
    </row>
    <row r="91">
      <c r="A91" s="4" t="inlineStr">
        <is>
          <t>Net profit attributable to shareholders of the Company</t>
        </is>
      </c>
      <c r="C91" s="5" t="n">
        <v>645072</v>
      </c>
      <c r="D91" s="5" t="n">
        <v>2215728</v>
      </c>
    </row>
    <row r="92">
      <c r="A92" s="4" t="inlineStr">
        <is>
          <t>Dividends proposed and approved</t>
        </is>
      </c>
      <c r="C92" s="5" t="n">
        <v>-1298858</v>
      </c>
      <c r="D92" s="5" t="n">
        <v>-2705952</v>
      </c>
    </row>
    <row r="93">
      <c r="A93" s="4" t="inlineStr">
        <is>
          <t>Appropriation of safety production fund</t>
        </is>
      </c>
      <c r="C93" s="5" t="n">
        <v>0</v>
      </c>
      <c r="D93" s="5" t="n">
        <v>0</v>
      </c>
    </row>
    <row r="94">
      <c r="A94" s="4" t="inlineStr">
        <is>
          <t>Change in fair value of hedging instruments</t>
        </is>
      </c>
      <c r="C94" s="5" t="n">
        <v>-63840</v>
      </c>
    </row>
    <row r="95">
      <c r="A95" s="4" t="inlineStr">
        <is>
          <t>Reclassified to cost of inventory</t>
        </is>
      </c>
      <c r="C95" s="5" t="n">
        <v>63840</v>
      </c>
    </row>
    <row r="96">
      <c r="A96" s="4" t="inlineStr">
        <is>
          <t>Share of other comprehensive income/(loss) of investments accounted for using the equity method</t>
        </is>
      </c>
      <c r="C96" s="5" t="n">
        <v>-11512</v>
      </c>
      <c r="D96" s="5" t="n">
        <v>7449</v>
      </c>
    </row>
    <row r="97">
      <c r="A97" s="4" t="inlineStr">
        <is>
          <t>Balance at 31 December</t>
        </is>
      </c>
      <c r="C97" s="6" t="n">
        <v>18374176</v>
      </c>
      <c r="D97" s="6" t="n">
        <v>19039474</v>
      </c>
      <c r="E97" s="6" t="n">
        <v>1952224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377"/>
  <sheetViews>
    <sheetView workbookViewId="0">
      <selection activeCell="A1" sqref="A1"/>
    </sheetView>
  </sheetViews>
  <sheetFormatPr baseColWidth="8" defaultRowHeight="15"/>
  <cols>
    <col width="80" customWidth="1" min="1" max="1"/>
    <col width="46" customWidth="1" min="2" max="2"/>
  </cols>
  <sheetData>
    <row r="1">
      <c r="A1" s="1" t="inlineStr">
        <is>
          <t>Related Party Transactions (List of Major Related Parties) (Details)</t>
        </is>
      </c>
      <c r="B1" s="2" t="inlineStr">
        <is>
          <t>12 Months Ended</t>
        </is>
      </c>
    </row>
    <row r="2">
      <c r="B2" s="2" t="inlineStr">
        <is>
          <t>Dec. 31, 2020</t>
        </is>
      </c>
    </row>
    <row r="3">
      <c r="A3" s="4" t="inlineStr">
        <is>
          <t>Sinopec Group [member]</t>
        </is>
      </c>
    </row>
    <row r="4">
      <c r="A4" s="3" t="inlineStr">
        <is>
          <t>Disclosure of transactions between related parties [line items]</t>
        </is>
      </c>
    </row>
    <row r="5">
      <c r="A5" s="4" t="inlineStr">
        <is>
          <t>Relationship with the Company</t>
        </is>
      </c>
      <c r="B5" s="4" t="inlineStr">
        <is>
          <t>Ultimate parent company</t>
        </is>
      </c>
    </row>
    <row r="6">
      <c r="A6" s="4" t="inlineStr">
        <is>
          <t>JYJC [member]</t>
        </is>
      </c>
    </row>
    <row r="7">
      <c r="A7" s="3" t="inlineStr">
        <is>
          <t>Disclosure of transactions between related parties [line items]</t>
        </is>
      </c>
    </row>
    <row r="8">
      <c r="A8" s="4" t="inlineStr">
        <is>
          <t>Relationship with the Company</t>
        </is>
      </c>
      <c r="B8" s="4" t="inlineStr">
        <is>
          <t>Joint venture of the Group</t>
        </is>
      </c>
    </row>
    <row r="9">
      <c r="A9" s="4" t="inlineStr">
        <is>
          <t>BOC [member]</t>
        </is>
      </c>
    </row>
    <row r="10">
      <c r="A10" s="3" t="inlineStr">
        <is>
          <t>Disclosure of transactions between related parties [line items]</t>
        </is>
      </c>
    </row>
    <row r="11">
      <c r="A11" s="4" t="inlineStr">
        <is>
          <t>Relationship with the Company</t>
        </is>
      </c>
      <c r="B11" s="4" t="inlineStr">
        <is>
          <t>Joint venture of the Group</t>
        </is>
      </c>
    </row>
    <row r="12">
      <c r="A12" s="4" t="inlineStr">
        <is>
          <t>Yangu Gas [member]</t>
        </is>
      </c>
    </row>
    <row r="13">
      <c r="A13" s="3" t="inlineStr">
        <is>
          <t>Disclosure of transactions between related parties [line items]</t>
        </is>
      </c>
    </row>
    <row r="14">
      <c r="A14" s="4" t="inlineStr">
        <is>
          <t>Relationship with the Company</t>
        </is>
      </c>
      <c r="B14" s="4" t="inlineStr">
        <is>
          <t>Joint venture of the Group</t>
        </is>
      </c>
    </row>
    <row r="15">
      <c r="A15" s="4" t="inlineStr">
        <is>
          <t>Azbil [member]</t>
        </is>
      </c>
    </row>
    <row r="16">
      <c r="A16" s="3" t="inlineStr">
        <is>
          <t>Disclosure of transactions between related parties [line items]</t>
        </is>
      </c>
    </row>
    <row r="17">
      <c r="A17" s="4" t="inlineStr">
        <is>
          <t>Relationship with the Company</t>
        </is>
      </c>
      <c r="B17" s="4" t="inlineStr">
        <is>
          <t>Associate of the Group</t>
        </is>
      </c>
    </row>
    <row r="18">
      <c r="A18" s="4" t="inlineStr">
        <is>
          <t>Chemical Industry [member]</t>
        </is>
      </c>
    </row>
    <row r="19">
      <c r="A19" s="3" t="inlineStr">
        <is>
          <t>Disclosure of transactions between related parties [line items]</t>
        </is>
      </c>
    </row>
    <row r="20">
      <c r="A20" s="4" t="inlineStr">
        <is>
          <t>Relationship with the Company</t>
        </is>
      </c>
      <c r="B20" s="4" t="inlineStr">
        <is>
          <t>Associate of the Group</t>
        </is>
      </c>
    </row>
    <row r="21">
      <c r="A21" s="4" t="inlineStr">
        <is>
          <t>Jinsen [member]</t>
        </is>
      </c>
    </row>
    <row r="22">
      <c r="A22" s="3" t="inlineStr">
        <is>
          <t>Disclosure of transactions between related parties [line items]</t>
        </is>
      </c>
    </row>
    <row r="23">
      <c r="A23" s="4" t="inlineStr">
        <is>
          <t>Relationship with the Company</t>
        </is>
      </c>
      <c r="B23" s="4" t="inlineStr">
        <is>
          <t>Associate of the Group</t>
        </is>
      </c>
    </row>
    <row r="24">
      <c r="A24" s="4" t="inlineStr">
        <is>
          <t>Shanghai Secco [member]</t>
        </is>
      </c>
    </row>
    <row r="25">
      <c r="A25" s="3" t="inlineStr">
        <is>
          <t>Disclosure of transactions between related parties [line items]</t>
        </is>
      </c>
    </row>
    <row r="26">
      <c r="A26" s="4" t="inlineStr">
        <is>
          <t>Relationship with the Company</t>
        </is>
      </c>
      <c r="B26" s="4" t="inlineStr">
        <is>
          <t>Associate of the Group</t>
        </is>
      </c>
    </row>
    <row r="27">
      <c r="A27" s="4" t="inlineStr">
        <is>
          <t>Shanghai Chemical Industry Park Logistics Company Limited [member]</t>
        </is>
      </c>
    </row>
    <row r="28">
      <c r="A28" s="3" t="inlineStr">
        <is>
          <t>Disclosure of transactions between related parties [line items]</t>
        </is>
      </c>
    </row>
    <row r="29">
      <c r="A29" s="4" t="inlineStr">
        <is>
          <t>Relationship with the Company</t>
        </is>
      </c>
      <c r="B29" s="4" t="inlineStr">
        <is>
          <t>Associate of the Group</t>
        </is>
      </c>
    </row>
    <row r="30">
      <c r="A30" s="4" t="inlineStr">
        <is>
          <t>Shanghai Jinhuan Petroleum Naphthalene Development Company Limited [member]</t>
        </is>
      </c>
    </row>
    <row r="31">
      <c r="A31" s="3" t="inlineStr">
        <is>
          <t>Disclosure of transactions between related parties [line items]</t>
        </is>
      </c>
    </row>
    <row r="32">
      <c r="A32" s="4" t="inlineStr">
        <is>
          <t>Relationship with the Company</t>
        </is>
      </c>
      <c r="B32" s="4" t="inlineStr">
        <is>
          <t>Associate of the Group</t>
        </is>
      </c>
    </row>
    <row r="33">
      <c r="A33" s="4" t="inlineStr">
        <is>
          <t>Shanghai Nam Kwong Petro-Chemical Company Limited [member]</t>
        </is>
      </c>
    </row>
    <row r="34">
      <c r="A34" s="3" t="inlineStr">
        <is>
          <t>Disclosure of transactions between related parties [line items]</t>
        </is>
      </c>
    </row>
    <row r="35">
      <c r="A35" s="4" t="inlineStr">
        <is>
          <t>Relationship with the Company</t>
        </is>
      </c>
      <c r="B35" s="4" t="inlineStr">
        <is>
          <t>Associate of the Group</t>
        </is>
      </c>
    </row>
    <row r="36">
      <c r="A36" s="4" t="inlineStr">
        <is>
          <t>Shidian Energy [member]</t>
        </is>
      </c>
    </row>
    <row r="37">
      <c r="A37" s="3" t="inlineStr">
        <is>
          <t>Disclosure of transactions between related parties [line items]</t>
        </is>
      </c>
    </row>
    <row r="38">
      <c r="A38" s="4" t="inlineStr">
        <is>
          <t>Relationship with the Company</t>
        </is>
      </c>
      <c r="B38" s="4" t="inlineStr">
        <is>
          <t>Associate of the Group</t>
        </is>
      </c>
    </row>
    <row r="39">
      <c r="A39" s="4" t="inlineStr">
        <is>
          <t>Pinghu Port [member]</t>
        </is>
      </c>
    </row>
    <row r="40">
      <c r="A40" s="3" t="inlineStr">
        <is>
          <t>Disclosure of transactions between related parties [line items]</t>
        </is>
      </c>
    </row>
    <row r="41">
      <c r="A41" s="4" t="inlineStr">
        <is>
          <t>Relationship with the Company</t>
        </is>
      </c>
      <c r="B41" s="4" t="inlineStr">
        <is>
          <t>Associate of the Group</t>
        </is>
      </c>
    </row>
    <row r="42">
      <c r="A42" s="4" t="inlineStr">
        <is>
          <t>Anqing Refinery Shuguang Oxo Company Limited [member]</t>
        </is>
      </c>
    </row>
    <row r="43">
      <c r="A43" s="3" t="inlineStr">
        <is>
          <t>Disclosure of transactions between related parties [line items]</t>
        </is>
      </c>
    </row>
    <row r="44">
      <c r="A44" s="4" t="inlineStr">
        <is>
          <t>Relationship with the Company</t>
        </is>
      </c>
      <c r="B44" s="4" t="inlineStr">
        <is>
          <t>Subsidiary of the immediate parent company</t>
        </is>
      </c>
    </row>
    <row r="45">
      <c r="A45" s="4" t="inlineStr">
        <is>
          <t>BASF Gao-Qiao Performance Chemicals (Shanghai) Company Limited [member]</t>
        </is>
      </c>
    </row>
    <row r="46">
      <c r="A46" s="3" t="inlineStr">
        <is>
          <t>Disclosure of transactions between related parties [line items]</t>
        </is>
      </c>
    </row>
    <row r="47">
      <c r="A47" s="4" t="inlineStr">
        <is>
          <t>Relationship with the Company</t>
        </is>
      </c>
      <c r="B47" s="4" t="inlineStr">
        <is>
          <t>Subsidiary of the immediate parent company</t>
        </is>
      </c>
    </row>
    <row r="48">
      <c r="A48" s="4" t="inlineStr">
        <is>
          <t>China International United Petroleum and Chemical Company Limited [member]</t>
        </is>
      </c>
    </row>
    <row r="49">
      <c r="A49" s="3" t="inlineStr">
        <is>
          <t>Disclosure of transactions between related parties [line items]</t>
        </is>
      </c>
    </row>
    <row r="50">
      <c r="A50" s="4" t="inlineStr">
        <is>
          <t>Relationship with the Company</t>
        </is>
      </c>
      <c r="B50" s="4" t="inlineStr">
        <is>
          <t>Subsidiary of the immediate parent company</t>
        </is>
      </c>
    </row>
    <row r="51">
      <c r="A51" s="4" t="inlineStr">
        <is>
          <t>China Petrochemical International (Nanjing) Company Limited [member]</t>
        </is>
      </c>
    </row>
    <row r="52">
      <c r="A52" s="3" t="inlineStr">
        <is>
          <t>Disclosure of transactions between related parties [line items]</t>
        </is>
      </c>
    </row>
    <row r="53">
      <c r="A53" s="4" t="inlineStr">
        <is>
          <t>Relationship with the Company</t>
        </is>
      </c>
      <c r="B53" s="4" t="inlineStr">
        <is>
          <t>Subsidiary of the immediate parent company</t>
        </is>
      </c>
    </row>
    <row r="54">
      <c r="A54" s="4" t="inlineStr">
        <is>
          <t>China Petrochemical International Beijing Company Limited [member]</t>
        </is>
      </c>
    </row>
    <row r="55">
      <c r="A55" s="3" t="inlineStr">
        <is>
          <t>Disclosure of transactions between related parties [line items]</t>
        </is>
      </c>
    </row>
    <row r="56">
      <c r="A56" s="4" t="inlineStr">
        <is>
          <t>Relationship with the Company</t>
        </is>
      </c>
      <c r="B56" s="4" t="inlineStr">
        <is>
          <t>Subsidiary of the immediate parent company</t>
        </is>
      </c>
    </row>
    <row r="57">
      <c r="A57" s="4" t="inlineStr">
        <is>
          <t>China Petrochemical International Ningbo Company Limited [member]</t>
        </is>
      </c>
    </row>
    <row r="58">
      <c r="A58" s="3" t="inlineStr">
        <is>
          <t>Disclosure of transactions between related parties [line items]</t>
        </is>
      </c>
    </row>
    <row r="59">
      <c r="A59" s="4" t="inlineStr">
        <is>
          <t>Relationship with the Company</t>
        </is>
      </c>
      <c r="B59" s="4" t="inlineStr">
        <is>
          <t>Subsidiary of the immediate parent company</t>
        </is>
      </c>
    </row>
    <row r="60">
      <c r="A60" s="4" t="inlineStr">
        <is>
          <t>China Petrochemical International Shanghai Company Limited [member]</t>
        </is>
      </c>
    </row>
    <row r="61">
      <c r="A61" s="3" t="inlineStr">
        <is>
          <t>Disclosure of transactions between related parties [line items]</t>
        </is>
      </c>
    </row>
    <row r="62">
      <c r="A62" s="4" t="inlineStr">
        <is>
          <t>Relationship with the Company</t>
        </is>
      </c>
      <c r="B62" s="4" t="inlineStr">
        <is>
          <t>Subsidiary of the immediate parent company</t>
        </is>
      </c>
    </row>
    <row r="63">
      <c r="A63" s="4" t="inlineStr">
        <is>
          <t>China Petrochemical International Tianjin Company Limited [member]</t>
        </is>
      </c>
    </row>
    <row r="64">
      <c r="A64" s="3" t="inlineStr">
        <is>
          <t>Disclosure of transactions between related parties [line items]</t>
        </is>
      </c>
    </row>
    <row r="65">
      <c r="A65" s="4" t="inlineStr">
        <is>
          <t>Relationship with the Company</t>
        </is>
      </c>
      <c r="B65" s="4" t="inlineStr">
        <is>
          <t>Subsidiary of the immediate parent company</t>
        </is>
      </c>
    </row>
    <row r="66">
      <c r="A66" s="4" t="inlineStr">
        <is>
          <t>China Petrochemical International Wuhan Company Limited [member]</t>
        </is>
      </c>
    </row>
    <row r="67">
      <c r="A67" s="3" t="inlineStr">
        <is>
          <t>Disclosure of transactions between related parties [line items]</t>
        </is>
      </c>
    </row>
    <row r="68">
      <c r="A68" s="4" t="inlineStr">
        <is>
          <t>Relationship with the Company</t>
        </is>
      </c>
      <c r="B68" s="4" t="inlineStr">
        <is>
          <t>Subsidiary of the immediate parent company</t>
        </is>
      </c>
    </row>
    <row r="69">
      <c r="A69" s="4" t="inlineStr">
        <is>
          <t>China Petrochemical Technology Company Limited [member]</t>
        </is>
      </c>
    </row>
    <row r="70">
      <c r="A70" s="3" t="inlineStr">
        <is>
          <t>Disclosure of transactions between related parties [line items]</t>
        </is>
      </c>
    </row>
    <row r="71">
      <c r="A71" s="4" t="inlineStr">
        <is>
          <t>Relationship with the Company</t>
        </is>
      </c>
      <c r="B71" s="4" t="inlineStr">
        <is>
          <t>Subsidiary of the immediate parent company</t>
        </is>
      </c>
    </row>
    <row r="72">
      <c r="A72" s="4" t="inlineStr">
        <is>
          <t>China Yanshan United Foreign Trade Co., Ltd. [member]</t>
        </is>
      </c>
    </row>
    <row r="73">
      <c r="A73" s="3" t="inlineStr">
        <is>
          <t>Disclosure of transactions between related parties [line items]</t>
        </is>
      </c>
    </row>
    <row r="74">
      <c r="A74" s="4" t="inlineStr">
        <is>
          <t>Relationship with the Company</t>
        </is>
      </c>
      <c r="B74" s="4" t="inlineStr">
        <is>
          <t>Subsidiary of the immediate parent company</t>
        </is>
      </c>
    </row>
    <row r="75">
      <c r="A75" s="4" t="inlineStr">
        <is>
          <t>Dalian Frip Science and Technology Company Limited [member]</t>
        </is>
      </c>
    </row>
    <row r="76">
      <c r="A76" s="3" t="inlineStr">
        <is>
          <t>Disclosure of transactions between related parties [line items]</t>
        </is>
      </c>
    </row>
    <row r="77">
      <c r="A77" s="4" t="inlineStr">
        <is>
          <t>Relationship with the Company</t>
        </is>
      </c>
      <c r="B77" s="4" t="inlineStr">
        <is>
          <t>Subsidiary of the immediate parent company</t>
        </is>
      </c>
    </row>
    <row r="78">
      <c r="A78" s="4" t="inlineStr">
        <is>
          <t>Epec Commercial Factoring Company Limited [member]</t>
        </is>
      </c>
    </row>
    <row r="79">
      <c r="A79" s="3" t="inlineStr">
        <is>
          <t>Disclosure of transactions between related parties [line items]</t>
        </is>
      </c>
    </row>
    <row r="80">
      <c r="A80" s="4" t="inlineStr">
        <is>
          <t>Relationship with the Company</t>
        </is>
      </c>
      <c r="B80" s="4" t="inlineStr">
        <is>
          <t>Subsidiary of the immediate parent company</t>
        </is>
      </c>
    </row>
    <row r="81">
      <c r="A81" s="4" t="inlineStr">
        <is>
          <t>Epec E-commerce Co., Ltd. [member]</t>
        </is>
      </c>
    </row>
    <row r="82">
      <c r="A82" s="3" t="inlineStr">
        <is>
          <t>Disclosure of transactions between related parties [line items]</t>
        </is>
      </c>
    </row>
    <row r="83">
      <c r="A83" s="4" t="inlineStr">
        <is>
          <t>Relationship with the Company</t>
        </is>
      </c>
      <c r="B83" s="4" t="inlineStr">
        <is>
          <t>Subsidiary of the immediate parent company</t>
        </is>
      </c>
    </row>
    <row r="84">
      <c r="A84" s="4" t="inlineStr">
        <is>
          <t>Fujian Gulei Petrochemical Company Limited [member]</t>
        </is>
      </c>
    </row>
    <row r="85">
      <c r="A85" s="3" t="inlineStr">
        <is>
          <t>Disclosure of transactions between related parties [line items]</t>
        </is>
      </c>
    </row>
    <row r="86">
      <c r="A86" s="4" t="inlineStr">
        <is>
          <t>Relationship with the Company</t>
        </is>
      </c>
      <c r="B86" s="4" t="inlineStr">
        <is>
          <t>Subsidiary of the immediate parent company</t>
        </is>
      </c>
    </row>
    <row r="87">
      <c r="A87" s="4" t="inlineStr">
        <is>
          <t>Fujian Refining &amp; Petrochemical Company Limited (FREP) [member]</t>
        </is>
      </c>
    </row>
    <row r="88">
      <c r="A88" s="3" t="inlineStr">
        <is>
          <t>Disclosure of transactions between related parties [line items]</t>
        </is>
      </c>
    </row>
    <row r="89">
      <c r="A89" s="4" t="inlineStr">
        <is>
          <t>Relationship with the Company</t>
        </is>
      </c>
      <c r="B89" s="4" t="inlineStr">
        <is>
          <t>Subsidiary of the immediate parent company</t>
        </is>
      </c>
    </row>
    <row r="90">
      <c r="A90" s="4" t="inlineStr">
        <is>
          <t>Nanjing Yangzi Petrochemical Rubber Company Limited [member]</t>
        </is>
      </c>
    </row>
    <row r="91">
      <c r="A91" s="3" t="inlineStr">
        <is>
          <t>Disclosure of transactions between related parties [line items]</t>
        </is>
      </c>
    </row>
    <row r="92">
      <c r="A92" s="4" t="inlineStr">
        <is>
          <t>Relationship with the Company</t>
        </is>
      </c>
      <c r="B92" s="4" t="inlineStr">
        <is>
          <t>Subsidiary of the immediate parent company</t>
        </is>
      </c>
    </row>
    <row r="93">
      <c r="A93" s="4" t="inlineStr">
        <is>
          <t>Ningbo Minggang Gas Company Limited [member]</t>
        </is>
      </c>
    </row>
    <row r="94">
      <c r="A94" s="3" t="inlineStr">
        <is>
          <t>Disclosure of transactions between related parties [line items]</t>
        </is>
      </c>
    </row>
    <row r="95">
      <c r="A95" s="4" t="inlineStr">
        <is>
          <t>Relationship with the Company</t>
        </is>
      </c>
      <c r="B95" s="4" t="inlineStr">
        <is>
          <t>Subsidiary of the immediate parent company</t>
        </is>
      </c>
    </row>
    <row r="96">
      <c r="A96" s="4" t="inlineStr">
        <is>
          <t>Ningbo Eastsea Linefan Technology Company Limited [member]</t>
        </is>
      </c>
    </row>
    <row r="97">
      <c r="A97" s="3" t="inlineStr">
        <is>
          <t>Disclosure of transactions between related parties [line items]</t>
        </is>
      </c>
    </row>
    <row r="98">
      <c r="A98" s="4" t="inlineStr">
        <is>
          <t>Relationship with the Company</t>
        </is>
      </c>
      <c r="B98" s="4" t="inlineStr">
        <is>
          <t>Subsidiary of the immediate parent company</t>
        </is>
      </c>
    </row>
    <row r="99">
      <c r="A99" s="4" t="inlineStr">
        <is>
          <t>Petro-CyberWorks Information Technology Company Limited [member]</t>
        </is>
      </c>
    </row>
    <row r="100">
      <c r="A100" s="3" t="inlineStr">
        <is>
          <t>Disclosure of transactions between related parties [line items]</t>
        </is>
      </c>
    </row>
    <row r="101">
      <c r="A101" s="4" t="inlineStr">
        <is>
          <t>Relationship with the Company</t>
        </is>
      </c>
      <c r="B101" s="4" t="inlineStr">
        <is>
          <t>Subsidiary of the immediate parent company</t>
        </is>
      </c>
    </row>
    <row r="102">
      <c r="A102" s="4" t="inlineStr">
        <is>
          <t>Qingdao Sinosun Management System Certification Center Company Limited [member]</t>
        </is>
      </c>
    </row>
    <row r="103">
      <c r="A103" s="3" t="inlineStr">
        <is>
          <t>Disclosure of transactions between related parties [line items]</t>
        </is>
      </c>
    </row>
    <row r="104">
      <c r="A104" s="4" t="inlineStr">
        <is>
          <t>Relationship with the Company</t>
        </is>
      </c>
      <c r="B104" s="4" t="inlineStr">
        <is>
          <t>Subsidiary of the immediate parent company</t>
        </is>
      </c>
    </row>
    <row r="105">
      <c r="A105" s="4" t="inlineStr">
        <is>
          <t>Rizhao Shihua Crude Oil Terminal Co., Ltd. [member]</t>
        </is>
      </c>
    </row>
    <row r="106">
      <c r="A106" s="3" t="inlineStr">
        <is>
          <t>Disclosure of transactions between related parties [line items]</t>
        </is>
      </c>
    </row>
    <row r="107">
      <c r="A107" s="4" t="inlineStr">
        <is>
          <t>Relationship with the Company</t>
        </is>
      </c>
      <c r="B107" s="4" t="inlineStr">
        <is>
          <t>Subsidiary of the immediate parent company</t>
        </is>
      </c>
    </row>
    <row r="108">
      <c r="A108" s="4" t="inlineStr">
        <is>
          <t>Shanghai Jinshan Trading Corporation [member]</t>
        </is>
      </c>
    </row>
    <row r="109">
      <c r="A109" s="3" t="inlineStr">
        <is>
          <t>Disclosure of transactions between related parties [line items]</t>
        </is>
      </c>
    </row>
    <row r="110">
      <c r="A110" s="4" t="inlineStr">
        <is>
          <t>Relationship with the Company</t>
        </is>
      </c>
      <c r="B110" s="4" t="inlineStr">
        <is>
          <t>Subsidiary of the immediate parent company</t>
        </is>
      </c>
    </row>
    <row r="111">
      <c r="A111" s="4" t="inlineStr">
        <is>
          <t>Shanghai KSD Bulk Solids Engineering Company Limited [member]</t>
        </is>
      </c>
    </row>
    <row r="112">
      <c r="A112" s="3" t="inlineStr">
        <is>
          <t>Disclosure of transactions between related parties [line items]</t>
        </is>
      </c>
    </row>
    <row r="113">
      <c r="A113" s="4" t="inlineStr">
        <is>
          <t>Relationship with the Company</t>
        </is>
      </c>
      <c r="B113" s="4" t="inlineStr">
        <is>
          <t>Subsidiary of the immediate parent company</t>
        </is>
      </c>
    </row>
    <row r="114">
      <c r="A114" s="4" t="inlineStr">
        <is>
          <t>Shanghai Leader Catalyst Company Limited [member]</t>
        </is>
      </c>
    </row>
    <row r="115">
      <c r="A115" s="3" t="inlineStr">
        <is>
          <t>Disclosure of transactions between related parties [line items]</t>
        </is>
      </c>
    </row>
    <row r="116">
      <c r="A116" s="4" t="inlineStr">
        <is>
          <t>Relationship with the Company</t>
        </is>
      </c>
      <c r="B116" s="4" t="inlineStr">
        <is>
          <t>Subsidiary of the immediate parent company</t>
        </is>
      </c>
    </row>
    <row r="117">
      <c r="A117" s="4" t="inlineStr">
        <is>
          <t>Shengli Oil Field Exploration And Development Research Institute [member]</t>
        </is>
      </c>
    </row>
    <row r="118">
      <c r="A118" s="3" t="inlineStr">
        <is>
          <t>Disclosure of transactions between related parties [line items]</t>
        </is>
      </c>
    </row>
    <row r="119">
      <c r="A119" s="4" t="inlineStr">
        <is>
          <t>Relationship with the Company</t>
        </is>
      </c>
      <c r="B119" s="4" t="inlineStr">
        <is>
          <t>Subsidiary of the immediate parent company</t>
        </is>
      </c>
    </row>
    <row r="120">
      <c r="A120" s="4" t="inlineStr">
        <is>
          <t>Sinopec Baling Petrochemical Co., Ltd. [member]</t>
        </is>
      </c>
    </row>
    <row r="121">
      <c r="A121" s="3" t="inlineStr">
        <is>
          <t>Disclosure of transactions between related parties [line items]</t>
        </is>
      </c>
    </row>
    <row r="122">
      <c r="A122" s="4" t="inlineStr">
        <is>
          <t>Relationship with the Company</t>
        </is>
      </c>
      <c r="B122" s="4" t="inlineStr">
        <is>
          <t>Subsidiary of the immediate parent company</t>
        </is>
      </c>
    </row>
    <row r="123">
      <c r="A123" s="4" t="inlineStr">
        <is>
          <t>Sinopec Beijing Research Institute of Chemical Industry [member]</t>
        </is>
      </c>
    </row>
    <row r="124">
      <c r="A124" s="3" t="inlineStr">
        <is>
          <t>Disclosure of transactions between related parties [line items]</t>
        </is>
      </c>
    </row>
    <row r="125">
      <c r="A125" s="4" t="inlineStr">
        <is>
          <t>Relationship with the Company</t>
        </is>
      </c>
      <c r="B125" s="4" t="inlineStr">
        <is>
          <t>Subsidiary of the immediate parent company</t>
        </is>
      </c>
    </row>
    <row r="126">
      <c r="A126" s="4" t="inlineStr">
        <is>
          <t>Sinopec Catalyst Company Limited [member]</t>
        </is>
      </c>
    </row>
    <row r="127">
      <c r="A127" s="3" t="inlineStr">
        <is>
          <t>Disclosure of transactions between related parties [line items]</t>
        </is>
      </c>
    </row>
    <row r="128">
      <c r="A128" s="4" t="inlineStr">
        <is>
          <t>Relationship with the Company</t>
        </is>
      </c>
      <c r="B128" s="4" t="inlineStr">
        <is>
          <t>Subsidiary of the immediate parent company</t>
        </is>
      </c>
    </row>
    <row r="129">
      <c r="A129" s="4" t="inlineStr">
        <is>
          <t>Sinopec Chemical Commercial Holding (Hong Kong) Company Limited [member]</t>
        </is>
      </c>
    </row>
    <row r="130">
      <c r="A130" s="3" t="inlineStr">
        <is>
          <t>Disclosure of transactions between related parties [line items]</t>
        </is>
      </c>
    </row>
    <row r="131">
      <c r="A131" s="4" t="inlineStr">
        <is>
          <t>Relationship with the Company</t>
        </is>
      </c>
      <c r="B131" s="4" t="inlineStr">
        <is>
          <t>Subsidiary of the immediate parent company</t>
        </is>
      </c>
    </row>
    <row r="132">
      <c r="A132" s="4" t="inlineStr">
        <is>
          <t>Sinopec Chemical Commercial Holding Company Limited [member]</t>
        </is>
      </c>
    </row>
    <row r="133">
      <c r="A133" s="3" t="inlineStr">
        <is>
          <t>Disclosure of transactions between related parties [line items]</t>
        </is>
      </c>
    </row>
    <row r="134">
      <c r="A134" s="4" t="inlineStr">
        <is>
          <t>Relationship with the Company</t>
        </is>
      </c>
      <c r="B134" s="4" t="inlineStr">
        <is>
          <t>Subsidiary of the immediate parent company</t>
        </is>
      </c>
    </row>
    <row r="135">
      <c r="A135" s="4" t="inlineStr">
        <is>
          <t>Sinopec Chemical Sales (Guangdong) Co., Ltd. [member]</t>
        </is>
      </c>
    </row>
    <row r="136">
      <c r="A136" s="3" t="inlineStr">
        <is>
          <t>Disclosure of transactions between related parties [line items]</t>
        </is>
      </c>
    </row>
    <row r="137">
      <c r="A137" s="4" t="inlineStr">
        <is>
          <t>Relationship with the Company</t>
        </is>
      </c>
      <c r="B137" s="4" t="inlineStr">
        <is>
          <t>Subsidiary of the immediate parent company</t>
        </is>
      </c>
    </row>
    <row r="138">
      <c r="A138" s="4" t="inlineStr">
        <is>
          <t>Sinopec Dalian (Fushun) Research Institute of Petroleum and Petrochemicals [member]</t>
        </is>
      </c>
    </row>
    <row r="139">
      <c r="A139" s="3" t="inlineStr">
        <is>
          <t>Disclosure of transactions between related parties [line items]</t>
        </is>
      </c>
    </row>
    <row r="140">
      <c r="A140" s="4" t="inlineStr">
        <is>
          <t>Relationship with the Company</t>
        </is>
      </c>
      <c r="B140" s="4" t="inlineStr">
        <is>
          <t>Subsidiary of the immediate parent company</t>
        </is>
      </c>
    </row>
    <row r="141">
      <c r="A141" s="4" t="inlineStr">
        <is>
          <t>Sinopec Europe Company Limited [member]</t>
        </is>
      </c>
    </row>
    <row r="142">
      <c r="A142" s="3" t="inlineStr">
        <is>
          <t>Disclosure of transactions between related parties [line items]</t>
        </is>
      </c>
    </row>
    <row r="143">
      <c r="A143" s="4" t="inlineStr">
        <is>
          <t>Relationship with the Company</t>
        </is>
      </c>
      <c r="B143" s="4" t="inlineStr">
        <is>
          <t>Subsidiary of the immediate parent company</t>
        </is>
      </c>
    </row>
    <row r="144">
      <c r="A144" s="4" t="inlineStr">
        <is>
          <t>Sinopec Fuel Oil Sales Co., Ltd. [member]</t>
        </is>
      </c>
    </row>
    <row r="145">
      <c r="A145" s="3" t="inlineStr">
        <is>
          <t>Disclosure of transactions between related parties [line items]</t>
        </is>
      </c>
    </row>
    <row r="146">
      <c r="A146" s="4" t="inlineStr">
        <is>
          <t>Relationship with the Company</t>
        </is>
      </c>
      <c r="B146" s="4" t="inlineStr">
        <is>
          <t>Subsidiary of the immediate parent company</t>
        </is>
      </c>
    </row>
    <row r="147">
      <c r="A147" s="4" t="inlineStr">
        <is>
          <t>Sinopec Honeywell(Tianjin) Company Limited [member]</t>
        </is>
      </c>
    </row>
    <row r="148">
      <c r="A148" s="3" t="inlineStr">
        <is>
          <t>Disclosure of transactions between related parties [line items]</t>
        </is>
      </c>
    </row>
    <row r="149">
      <c r="A149" s="4" t="inlineStr">
        <is>
          <t>Relationship with the Company</t>
        </is>
      </c>
      <c r="B149" s="4" t="inlineStr">
        <is>
          <t>Subsidiary of the immediate parent company</t>
        </is>
      </c>
    </row>
    <row r="150">
      <c r="A150" s="4" t="inlineStr">
        <is>
          <t>Sinopec International (Singapore) Pte. Ltd. [member]</t>
        </is>
      </c>
    </row>
    <row r="151">
      <c r="A151" s="3" t="inlineStr">
        <is>
          <t>Disclosure of transactions between related parties [line items]</t>
        </is>
      </c>
    </row>
    <row r="152">
      <c r="A152" s="4" t="inlineStr">
        <is>
          <t>Relationship with the Company</t>
        </is>
      </c>
      <c r="B152" s="4" t="inlineStr">
        <is>
          <t>Subsidiary of the immediate parent company</t>
        </is>
      </c>
    </row>
    <row r="153">
      <c r="A153" s="4" t="inlineStr">
        <is>
          <t>Sinopec Japan Company Limited [member]</t>
        </is>
      </c>
    </row>
    <row r="154">
      <c r="A154" s="3" t="inlineStr">
        <is>
          <t>Disclosure of transactions between related parties [line items]</t>
        </is>
      </c>
    </row>
    <row r="155">
      <c r="A155" s="4" t="inlineStr">
        <is>
          <t>Relationship with the Company</t>
        </is>
      </c>
      <c r="B155" s="4" t="inlineStr">
        <is>
          <t>Subsidiary of the immediate parent company</t>
        </is>
      </c>
    </row>
    <row r="156">
      <c r="A156" s="4" t="inlineStr">
        <is>
          <t>Sinopec Lubricant Co., Ltd. Shanghai Research Institute [member]</t>
        </is>
      </c>
    </row>
    <row r="157">
      <c r="A157" s="3" t="inlineStr">
        <is>
          <t>Disclosure of transactions between related parties [line items]</t>
        </is>
      </c>
    </row>
    <row r="158">
      <c r="A158" s="4" t="inlineStr">
        <is>
          <t>Relationship with the Company</t>
        </is>
      </c>
      <c r="B158" s="4" t="inlineStr">
        <is>
          <t>Subsidiary of the immediate parent company</t>
        </is>
      </c>
    </row>
    <row r="159">
      <c r="A159" s="4" t="inlineStr">
        <is>
          <t>Sinopec Lubricating Oil Shanghai Research Institute Company Limited [member]</t>
        </is>
      </c>
    </row>
    <row r="160">
      <c r="A160" s="3" t="inlineStr">
        <is>
          <t>Disclosure of transactions between related parties [line items]</t>
        </is>
      </c>
    </row>
    <row r="161">
      <c r="A161" s="4" t="inlineStr">
        <is>
          <t>Relationship with the Company</t>
        </is>
      </c>
      <c r="B161" s="4" t="inlineStr">
        <is>
          <t>Subsidiary of the immediate parent company</t>
        </is>
      </c>
    </row>
    <row r="162">
      <c r="A162" s="4" t="inlineStr">
        <is>
          <t>Sinopec Materials &amp; Equipment (East China) Company Limited [member]</t>
        </is>
      </c>
    </row>
    <row r="163">
      <c r="A163" s="3" t="inlineStr">
        <is>
          <t>Disclosure of transactions between related parties [line items]</t>
        </is>
      </c>
    </row>
    <row r="164">
      <c r="A164" s="4" t="inlineStr">
        <is>
          <t>Relationship with the Company</t>
        </is>
      </c>
      <c r="B164" s="4" t="inlineStr">
        <is>
          <t>Subsidiary of the immediate parent company</t>
        </is>
      </c>
    </row>
    <row r="165">
      <c r="A165" s="4" t="inlineStr">
        <is>
          <t>Sinopec Nanguang (Shanghai) Industrial Co., Ltd. [member]</t>
        </is>
      </c>
    </row>
    <row r="166">
      <c r="A166" s="3" t="inlineStr">
        <is>
          <t>Disclosure of transactions between related parties [line items]</t>
        </is>
      </c>
    </row>
    <row r="167">
      <c r="A167" s="4" t="inlineStr">
        <is>
          <t>Relationship with the Company</t>
        </is>
      </c>
      <c r="B167" s="4" t="inlineStr">
        <is>
          <t>Subsidiary of the immediate parent company</t>
        </is>
      </c>
    </row>
    <row r="168">
      <c r="A168" s="4" t="inlineStr">
        <is>
          <t>Sinopec Petroleum Sales Co., Ltd. [member]</t>
        </is>
      </c>
    </row>
    <row r="169">
      <c r="A169" s="3" t="inlineStr">
        <is>
          <t>Disclosure of transactions between related parties [line items]</t>
        </is>
      </c>
    </row>
    <row r="170">
      <c r="A170" s="4" t="inlineStr">
        <is>
          <t>Relationship with the Company</t>
        </is>
      </c>
      <c r="B170" s="4" t="inlineStr">
        <is>
          <t>Subsidiary of the immediate parent company</t>
        </is>
      </c>
    </row>
    <row r="171">
      <c r="A171" s="4" t="inlineStr">
        <is>
          <t>Sinopec Refinery Product Sales Company Limited [member]</t>
        </is>
      </c>
    </row>
    <row r="172">
      <c r="A172" s="3" t="inlineStr">
        <is>
          <t>Disclosure of transactions between related parties [line items]</t>
        </is>
      </c>
    </row>
    <row r="173">
      <c r="A173" s="4" t="inlineStr">
        <is>
          <t>Relationship with the Company</t>
        </is>
      </c>
      <c r="B173" s="4" t="inlineStr">
        <is>
          <t>Subsidiary of the immediate parent company</t>
        </is>
      </c>
    </row>
    <row r="174">
      <c r="A174" s="4" t="inlineStr">
        <is>
          <t>Sinopec Research Institute of Petroleum Processing [member]</t>
        </is>
      </c>
    </row>
    <row r="175">
      <c r="A175" s="3" t="inlineStr">
        <is>
          <t>Disclosure of transactions between related parties [line items]</t>
        </is>
      </c>
    </row>
    <row r="176">
      <c r="A176" s="4" t="inlineStr">
        <is>
          <t>Relationship with the Company</t>
        </is>
      </c>
      <c r="B176" s="4" t="inlineStr">
        <is>
          <t>Subsidiary of the immediate parent company</t>
        </is>
      </c>
    </row>
    <row r="177">
      <c r="A177" s="4" t="inlineStr">
        <is>
          <t>Sinopec Safety Engineering Institute [member]</t>
        </is>
      </c>
    </row>
    <row r="178">
      <c r="A178" s="3" t="inlineStr">
        <is>
          <t>Disclosure of transactions between related parties [line items]</t>
        </is>
      </c>
    </row>
    <row r="179">
      <c r="A179" s="4" t="inlineStr">
        <is>
          <t>Relationship with the Company</t>
        </is>
      </c>
      <c r="B179" s="4" t="inlineStr">
        <is>
          <t>Subsidiary of the immediate parent company</t>
        </is>
      </c>
    </row>
    <row r="180">
      <c r="A180" s="4" t="inlineStr">
        <is>
          <t>Sinopec Sales Co., Ltd. [member]</t>
        </is>
      </c>
    </row>
    <row r="181">
      <c r="A181" s="3" t="inlineStr">
        <is>
          <t>Disclosure of transactions between related parties [line items]</t>
        </is>
      </c>
    </row>
    <row r="182">
      <c r="A182" s="4" t="inlineStr">
        <is>
          <t>Relationship with the Company</t>
        </is>
      </c>
      <c r="B182" s="4" t="inlineStr">
        <is>
          <t>Subsidiary of the immediate parent company</t>
        </is>
      </c>
    </row>
    <row r="183">
      <c r="A183" s="4" t="inlineStr">
        <is>
          <t>Sinopec Shanghai Research Institute of Petrochemical Technology [member]</t>
        </is>
      </c>
    </row>
    <row r="184">
      <c r="A184" s="3" t="inlineStr">
        <is>
          <t>Disclosure of transactions between related parties [line items]</t>
        </is>
      </c>
    </row>
    <row r="185">
      <c r="A185" s="4" t="inlineStr">
        <is>
          <t>Relationship with the Company</t>
        </is>
      </c>
      <c r="B185" s="4" t="inlineStr">
        <is>
          <t>Subsidiary of the immediate parent company</t>
        </is>
      </c>
    </row>
    <row r="186">
      <c r="A186" s="4" t="inlineStr">
        <is>
          <t>Sinopec Shanghai Gaoqiao Petrochemical Company Limited [member]</t>
        </is>
      </c>
    </row>
    <row r="187">
      <c r="A187" s="3" t="inlineStr">
        <is>
          <t>Disclosure of transactions between related parties [line items]</t>
        </is>
      </c>
    </row>
    <row r="188">
      <c r="A188" s="4" t="inlineStr">
        <is>
          <t>Relationship with the Company</t>
        </is>
      </c>
      <c r="B188" s="4" t="inlineStr">
        <is>
          <t>Subsidiary of the immediate parent company</t>
        </is>
      </c>
    </row>
    <row r="189">
      <c r="A189" s="4" t="inlineStr">
        <is>
          <t>Sinopec Yangzi Petrochemical Company Limited [member]</t>
        </is>
      </c>
    </row>
    <row r="190">
      <c r="A190" s="3" t="inlineStr">
        <is>
          <t>Disclosure of transactions between related parties [line items]</t>
        </is>
      </c>
    </row>
    <row r="191">
      <c r="A191" s="4" t="inlineStr">
        <is>
          <t>Relationship with the Company</t>
        </is>
      </c>
      <c r="B191" s="4" t="inlineStr">
        <is>
          <t>Subsidiary of the immediate parent company</t>
        </is>
      </c>
    </row>
    <row r="192">
      <c r="A192" s="4" t="inlineStr">
        <is>
          <t>Sinopec Yizheng Chemical Fibre Company Limited [member]</t>
        </is>
      </c>
    </row>
    <row r="193">
      <c r="A193" s="3" t="inlineStr">
        <is>
          <t>Disclosure of transactions between related parties [line items]</t>
        </is>
      </c>
    </row>
    <row r="194">
      <c r="A194" s="4" t="inlineStr">
        <is>
          <t>Relationship with the Company</t>
        </is>
      </c>
      <c r="B194" s="4" t="inlineStr">
        <is>
          <t>Subsidiary of the immediate parent company</t>
        </is>
      </c>
    </row>
    <row r="195">
      <c r="A195" s="4" t="inlineStr">
        <is>
          <t>Sinopec Zhongyuan Petrol-Chemical Industry Co., Ltd. [member]</t>
        </is>
      </c>
    </row>
    <row r="196">
      <c r="A196" s="3" t="inlineStr">
        <is>
          <t>Disclosure of transactions between related parties [line items]</t>
        </is>
      </c>
    </row>
    <row r="197">
      <c r="A197" s="4" t="inlineStr">
        <is>
          <t>Relationship with the Company</t>
        </is>
      </c>
      <c r="B197" s="4" t="inlineStr">
        <is>
          <t>Subsidiary of the immediate parent company</t>
        </is>
      </c>
    </row>
    <row r="198">
      <c r="A198" s="4" t="inlineStr">
        <is>
          <t>Sinopec International Company Limited [member]</t>
        </is>
      </c>
    </row>
    <row r="199">
      <c r="A199" s="3" t="inlineStr">
        <is>
          <t>Disclosure of transactions between related parties [line items]</t>
        </is>
      </c>
    </row>
    <row r="200">
      <c r="A200" s="4" t="inlineStr">
        <is>
          <t>Relationship with the Company</t>
        </is>
      </c>
      <c r="B200" s="4" t="inlineStr">
        <is>
          <t>Subsidiary of the immediate parent company</t>
        </is>
      </c>
    </row>
    <row r="201">
      <c r="A201" s="4" t="inlineStr">
        <is>
          <t>Sinopec Nanjing Valve Supply Reserve Centers [member]</t>
        </is>
      </c>
    </row>
    <row r="202">
      <c r="A202" s="3" t="inlineStr">
        <is>
          <t>Disclosure of transactions between related parties [line items]</t>
        </is>
      </c>
    </row>
    <row r="203">
      <c r="A203" s="4" t="inlineStr">
        <is>
          <t>Relationship with the Company</t>
        </is>
      </c>
      <c r="B203" s="4" t="inlineStr">
        <is>
          <t>Subsidiary of the immediate parent company</t>
        </is>
      </c>
    </row>
    <row r="204">
      <c r="A204" s="4" t="inlineStr">
        <is>
          <t>Sinopec Qingdao Refining&amp;Chemical Company Limited [member]</t>
        </is>
      </c>
    </row>
    <row r="205">
      <c r="A205" s="3" t="inlineStr">
        <is>
          <t>Disclosure of transactions between related parties [line items]</t>
        </is>
      </c>
    </row>
    <row r="206">
      <c r="A206" s="4" t="inlineStr">
        <is>
          <t>Relationship with the Company</t>
        </is>
      </c>
      <c r="B206" s="4" t="inlineStr">
        <is>
          <t>Subsidiary of the immediate parent company</t>
        </is>
      </c>
    </row>
    <row r="207">
      <c r="A207" s="4" t="inlineStr">
        <is>
          <t>Storage And Transportation Installation Company of Ningbo Engineering Company Limited [member]</t>
        </is>
      </c>
    </row>
    <row r="208">
      <c r="A208" s="3" t="inlineStr">
        <is>
          <t>Disclosure of transactions between related parties [line items]</t>
        </is>
      </c>
    </row>
    <row r="209">
      <c r="A209" s="4" t="inlineStr">
        <is>
          <t>Relationship with the Company</t>
        </is>
      </c>
      <c r="B209" s="4" t="inlineStr">
        <is>
          <t>Subsidiary of the immediate parent company</t>
        </is>
      </c>
    </row>
    <row r="210">
      <c r="A210" s="4" t="inlineStr">
        <is>
          <t>Unipec (Ningbo) International Logistics Company Limited [member]</t>
        </is>
      </c>
    </row>
    <row r="211">
      <c r="A211" s="3" t="inlineStr">
        <is>
          <t>Disclosure of transactions between related parties [line items]</t>
        </is>
      </c>
    </row>
    <row r="212">
      <c r="A212" s="4" t="inlineStr">
        <is>
          <t>Relationship with the Company</t>
        </is>
      </c>
      <c r="B212" s="4" t="inlineStr">
        <is>
          <t>Subsidiary of the immediate parent company</t>
        </is>
      </c>
    </row>
    <row r="213">
      <c r="A213" s="4" t="inlineStr">
        <is>
          <t>Unipec (Qingdao) International Logistics Company Limited [member]</t>
        </is>
      </c>
    </row>
    <row r="214">
      <c r="A214" s="3" t="inlineStr">
        <is>
          <t>Disclosure of transactions between related parties [line items]</t>
        </is>
      </c>
    </row>
    <row r="215">
      <c r="A215" s="4" t="inlineStr">
        <is>
          <t>Relationship with the Company</t>
        </is>
      </c>
      <c r="B215" s="4" t="inlineStr">
        <is>
          <t>Subsidiary of the immediate parent company</t>
        </is>
      </c>
    </row>
    <row r="216">
      <c r="A216" s="4" t="inlineStr">
        <is>
          <t>Unipec America, Inc [member]</t>
        </is>
      </c>
    </row>
    <row r="217">
      <c r="A217" s="3" t="inlineStr">
        <is>
          <t>Disclosure of transactions between related parties [line items]</t>
        </is>
      </c>
    </row>
    <row r="218">
      <c r="A218" s="4" t="inlineStr">
        <is>
          <t>Relationship with the Company</t>
        </is>
      </c>
      <c r="B218" s="4" t="inlineStr">
        <is>
          <t>Subsidiary of the immediate parent company</t>
        </is>
      </c>
    </row>
    <row r="219">
      <c r="A219" s="4" t="inlineStr">
        <is>
          <t>Unipec Singapore [member]</t>
        </is>
      </c>
    </row>
    <row r="220">
      <c r="A220" s="3" t="inlineStr">
        <is>
          <t>Disclosure of transactions between related parties [line items]</t>
        </is>
      </c>
    </row>
    <row r="221">
      <c r="A221" s="4" t="inlineStr">
        <is>
          <t>Relationship with the Company</t>
        </is>
      </c>
      <c r="B221" s="4" t="inlineStr">
        <is>
          <t>Subsidiary of the immediate parent company</t>
        </is>
      </c>
    </row>
    <row r="222">
      <c r="A222" s="4" t="inlineStr">
        <is>
          <t>Zhoushan Shihua Crude Oil Terminal Company Limited [member]</t>
        </is>
      </c>
    </row>
    <row r="223">
      <c r="A223" s="3" t="inlineStr">
        <is>
          <t>Disclosure of transactions between related parties [line items]</t>
        </is>
      </c>
    </row>
    <row r="224">
      <c r="A224" s="4" t="inlineStr">
        <is>
          <t>Relationship with the Company</t>
        </is>
      </c>
      <c r="B224" s="4" t="inlineStr">
        <is>
          <t>Subsidiary of the immediate parent company</t>
        </is>
      </c>
    </row>
    <row r="225">
      <c r="A225" s="4" t="inlineStr">
        <is>
          <t>BASF-YPC Company Limited [member]</t>
        </is>
      </c>
    </row>
    <row r="226">
      <c r="A226" s="3" t="inlineStr">
        <is>
          <t>Disclosure of transactions between related parties [line items]</t>
        </is>
      </c>
    </row>
    <row r="227">
      <c r="A227" s="4" t="inlineStr">
        <is>
          <t>Relationship with the Company</t>
        </is>
      </c>
      <c r="B227" s="4" t="inlineStr">
        <is>
          <t>Joint venture of the immediate parent company</t>
        </is>
      </c>
    </row>
    <row r="228">
      <c r="A228" s="4" t="inlineStr">
        <is>
          <t>Zhejiang Baling Hengyi Caprolactam Limited Company [member]</t>
        </is>
      </c>
    </row>
    <row r="229">
      <c r="A229" s="3" t="inlineStr">
        <is>
          <t>Disclosure of transactions between related parties [line items]</t>
        </is>
      </c>
    </row>
    <row r="230">
      <c r="A230" s="4" t="inlineStr">
        <is>
          <t>Relationship with the Company</t>
        </is>
      </c>
      <c r="B230" s="4" t="inlineStr">
        <is>
          <t>Joint venture of the immediate parent company</t>
        </is>
      </c>
    </row>
    <row r="231">
      <c r="A231" s="4" t="inlineStr">
        <is>
          <t>Shanghai Changshi Shipping Co., Ltd. [member]</t>
        </is>
      </c>
    </row>
    <row r="232">
      <c r="A232" s="3" t="inlineStr">
        <is>
          <t>Disclosure of transactions between related parties [line items]</t>
        </is>
      </c>
    </row>
    <row r="233">
      <c r="A233" s="4" t="inlineStr">
        <is>
          <t>Relationship with the Company</t>
        </is>
      </c>
      <c r="B233" s="4" t="inlineStr">
        <is>
          <t>Subsidiary of the ultimate parent company</t>
        </is>
      </c>
    </row>
    <row r="234">
      <c r="A234" s="4" t="inlineStr">
        <is>
          <t>Beijing Petrochemical Engineering Consulting Company Limited [member]</t>
        </is>
      </c>
    </row>
    <row r="235">
      <c r="A235" s="3" t="inlineStr">
        <is>
          <t>Disclosure of transactions between related parties [line items]</t>
        </is>
      </c>
    </row>
    <row r="236">
      <c r="A236" s="4" t="inlineStr">
        <is>
          <t>Relationship with the Company</t>
        </is>
      </c>
      <c r="B236" s="4" t="inlineStr">
        <is>
          <t>Subsidiary of the ultimate parent company</t>
        </is>
      </c>
    </row>
    <row r="237">
      <c r="A237" s="4" t="inlineStr">
        <is>
          <t>Beijing Shihua Hotel [member]</t>
        </is>
      </c>
    </row>
    <row r="238">
      <c r="A238" s="3" t="inlineStr">
        <is>
          <t>Disclosure of transactions between related parties [line items]</t>
        </is>
      </c>
    </row>
    <row r="239">
      <c r="A239" s="4" t="inlineStr">
        <is>
          <t>Relationship with the Company</t>
        </is>
      </c>
      <c r="B239" s="4" t="inlineStr">
        <is>
          <t>Subsidiary of the ultimate parent company</t>
        </is>
      </c>
    </row>
    <row r="240">
      <c r="A240" s="4" t="inlineStr">
        <is>
          <t>Beijing Victory Hotel Company Limited [member]</t>
        </is>
      </c>
    </row>
    <row r="241">
      <c r="A241" s="3" t="inlineStr">
        <is>
          <t>Disclosure of transactions between related parties [line items]</t>
        </is>
      </c>
    </row>
    <row r="242">
      <c r="A242" s="4" t="inlineStr">
        <is>
          <t>Relationship with the Company</t>
        </is>
      </c>
      <c r="B242" s="4" t="inlineStr">
        <is>
          <t>Subsidiary of the ultimate parent company</t>
        </is>
      </c>
    </row>
    <row r="243">
      <c r="A243" s="4" t="inlineStr">
        <is>
          <t>China Petrochemical Press Company Limited [member]</t>
        </is>
      </c>
    </row>
    <row r="244">
      <c r="A244" s="3" t="inlineStr">
        <is>
          <t>Disclosure of transactions between related parties [line items]</t>
        </is>
      </c>
    </row>
    <row r="245">
      <c r="A245" s="4" t="inlineStr">
        <is>
          <t>Relationship with the Company</t>
        </is>
      </c>
      <c r="B245" s="4" t="inlineStr">
        <is>
          <t>Subsidiary of the ultimate parent company</t>
        </is>
      </c>
    </row>
    <row r="246">
      <c r="A246" s="4" t="inlineStr">
        <is>
          <t>Jiangsu Jinling Opta Polymer Company Limited [member]</t>
        </is>
      </c>
    </row>
    <row r="247">
      <c r="A247" s="3" t="inlineStr">
        <is>
          <t>Disclosure of transactions between related parties [line items]</t>
        </is>
      </c>
    </row>
    <row r="248">
      <c r="A248" s="4" t="inlineStr">
        <is>
          <t>Relationship with the Company</t>
        </is>
      </c>
      <c r="B248" s="4" t="inlineStr">
        <is>
          <t>Subsidiary of the ultimate parent company</t>
        </is>
      </c>
    </row>
    <row r="249">
      <c r="A249" s="4" t="inlineStr">
        <is>
          <t>National Petrochemical Project Risk Assessment Technology Center [member]</t>
        </is>
      </c>
    </row>
    <row r="250">
      <c r="A250" s="3" t="inlineStr">
        <is>
          <t>Disclosure of transactions between related parties [line items]</t>
        </is>
      </c>
    </row>
    <row r="251">
      <c r="A251" s="4" t="inlineStr">
        <is>
          <t>Relationship with the Company</t>
        </is>
      </c>
      <c r="B251" s="4" t="inlineStr">
        <is>
          <t>Subsidiary of the ultimate parent company</t>
        </is>
      </c>
    </row>
    <row r="252">
      <c r="A252" s="4" t="inlineStr">
        <is>
          <t>Petrochemical Engineering Quality Supervision Centre [member]</t>
        </is>
      </c>
    </row>
    <row r="253">
      <c r="A253" s="3" t="inlineStr">
        <is>
          <t>Disclosure of transactions between related parties [line items]</t>
        </is>
      </c>
    </row>
    <row r="254">
      <c r="A254" s="4" t="inlineStr">
        <is>
          <t>Relationship with the Company</t>
        </is>
      </c>
      <c r="B254" s="4" t="inlineStr">
        <is>
          <t>Subsidiary of the ultimate parent company</t>
        </is>
      </c>
    </row>
    <row r="255">
      <c r="A255" s="4" t="inlineStr">
        <is>
          <t>Shanghai Petrochemical Machinery Manufacture Limited Company [member]</t>
        </is>
      </c>
    </row>
    <row r="256">
      <c r="A256" s="3" t="inlineStr">
        <is>
          <t>Disclosure of transactions between related parties [line items]</t>
        </is>
      </c>
    </row>
    <row r="257">
      <c r="A257" s="4" t="inlineStr">
        <is>
          <t>Relationship with the Company</t>
        </is>
      </c>
      <c r="B257" s="4" t="inlineStr">
        <is>
          <t>Subsidiary of the ultimate parent company</t>
        </is>
      </c>
    </row>
    <row r="258">
      <c r="A258" s="4" t="inlineStr">
        <is>
          <t>Shanghai Petrochemical Seawall Management Office [member]</t>
        </is>
      </c>
    </row>
    <row r="259">
      <c r="A259" s="3" t="inlineStr">
        <is>
          <t>Disclosure of transactions between related parties [line items]</t>
        </is>
      </c>
    </row>
    <row r="260">
      <c r="A260" s="4" t="inlineStr">
        <is>
          <t>Relationship with the Company</t>
        </is>
      </c>
      <c r="B260" s="4" t="inlineStr">
        <is>
          <t>Subsidiary of the ultimate parent company</t>
        </is>
      </c>
    </row>
    <row r="261">
      <c r="A261" s="4" t="inlineStr">
        <is>
          <t>Shanghai Sanopec Company Limited [member]</t>
        </is>
      </c>
    </row>
    <row r="262">
      <c r="A262" s="3" t="inlineStr">
        <is>
          <t>Disclosure of transactions between related parties [line items]</t>
        </is>
      </c>
    </row>
    <row r="263">
      <c r="A263" s="4" t="inlineStr">
        <is>
          <t>Relationship with the Company</t>
        </is>
      </c>
      <c r="B263" s="4" t="inlineStr">
        <is>
          <t>Subsidiary of the ultimate parent company</t>
        </is>
      </c>
    </row>
    <row r="264">
      <c r="A264" s="4" t="inlineStr">
        <is>
          <t>Sinopec Consulting Company Limited [member]</t>
        </is>
      </c>
    </row>
    <row r="265">
      <c r="A265" s="3" t="inlineStr">
        <is>
          <t>Disclosure of transactions between related parties [line items]</t>
        </is>
      </c>
    </row>
    <row r="266">
      <c r="A266" s="4" t="inlineStr">
        <is>
          <t>Relationship with the Company</t>
        </is>
      </c>
      <c r="B266" s="4" t="inlineStr">
        <is>
          <t>Subsidiary of the ultimate parent company</t>
        </is>
      </c>
    </row>
    <row r="267">
      <c r="A267" s="4" t="inlineStr">
        <is>
          <t>Sinopec Economics &amp; Development Research Institute [member]</t>
        </is>
      </c>
    </row>
    <row r="268">
      <c r="A268" s="3" t="inlineStr">
        <is>
          <t>Disclosure of transactions between related parties [line items]</t>
        </is>
      </c>
    </row>
    <row r="269">
      <c r="A269" s="4" t="inlineStr">
        <is>
          <t>Relationship with the Company</t>
        </is>
      </c>
      <c r="B269" s="4" t="inlineStr">
        <is>
          <t>Subsidiary of the ultimate parent company</t>
        </is>
      </c>
    </row>
    <row r="270">
      <c r="A270" s="4" t="inlineStr">
        <is>
          <t>Sinopec Energy Saving Technology Service Company Limited [member]</t>
        </is>
      </c>
    </row>
    <row r="271">
      <c r="A271" s="3" t="inlineStr">
        <is>
          <t>Disclosure of transactions between related parties [line items]</t>
        </is>
      </c>
    </row>
    <row r="272">
      <c r="A272" s="4" t="inlineStr">
        <is>
          <t>Relationship with the Company</t>
        </is>
      </c>
      <c r="B272" s="4" t="inlineStr">
        <is>
          <t>Subsidiary of the ultimate parent company</t>
        </is>
      </c>
    </row>
    <row r="273">
      <c r="A273" s="4" t="inlineStr">
        <is>
          <t>Sinopec Engineering Incorporation [member]</t>
        </is>
      </c>
    </row>
    <row r="274">
      <c r="A274" s="3" t="inlineStr">
        <is>
          <t>Disclosure of transactions between related parties [line items]</t>
        </is>
      </c>
    </row>
    <row r="275">
      <c r="A275" s="4" t="inlineStr">
        <is>
          <t>Relationship with the Company</t>
        </is>
      </c>
      <c r="B275" s="4" t="inlineStr">
        <is>
          <t>Subsidiary of the ultimate parent company</t>
        </is>
      </c>
    </row>
    <row r="276">
      <c r="A276" s="4" t="inlineStr">
        <is>
          <t>Sinopec Finance [member]</t>
        </is>
      </c>
    </row>
    <row r="277">
      <c r="A277" s="3" t="inlineStr">
        <is>
          <t>Disclosure of transactions between related parties [line items]</t>
        </is>
      </c>
    </row>
    <row r="278">
      <c r="A278" s="4" t="inlineStr">
        <is>
          <t>Relationship with the Company</t>
        </is>
      </c>
      <c r="B278" s="4" t="inlineStr">
        <is>
          <t>Subsidiary of the ultimate parent company</t>
        </is>
      </c>
    </row>
    <row r="279">
      <c r="A279" s="4" t="inlineStr">
        <is>
          <t>Sinopec Group Shanghai Training Center [member]</t>
        </is>
      </c>
    </row>
    <row r="280">
      <c r="A280" s="3" t="inlineStr">
        <is>
          <t>Disclosure of transactions between related parties [line items]</t>
        </is>
      </c>
    </row>
    <row r="281">
      <c r="A281" s="4" t="inlineStr">
        <is>
          <t>Relationship with the Company</t>
        </is>
      </c>
      <c r="B281" s="4" t="inlineStr">
        <is>
          <t>Subsidiary of the ultimate parent company</t>
        </is>
      </c>
    </row>
    <row r="282">
      <c r="A282" s="4" t="inlineStr">
        <is>
          <t>Sinopec International Travel Service Company Limited [member]</t>
        </is>
      </c>
    </row>
    <row r="283">
      <c r="A283" s="3" t="inlineStr">
        <is>
          <t>Disclosure of transactions between related parties [line items]</t>
        </is>
      </c>
    </row>
    <row r="284">
      <c r="A284" s="4" t="inlineStr">
        <is>
          <t>Relationship with the Company</t>
        </is>
      </c>
      <c r="B284" s="4" t="inlineStr">
        <is>
          <t>Subsidiary of the ultimate parent company</t>
        </is>
      </c>
    </row>
    <row r="285">
      <c r="A285" s="4" t="inlineStr">
        <is>
          <t>Sinopec Luoyang Engineering Company Limited [member]</t>
        </is>
      </c>
    </row>
    <row r="286">
      <c r="A286" s="3" t="inlineStr">
        <is>
          <t>Disclosure of transactions between related parties [line items]</t>
        </is>
      </c>
    </row>
    <row r="287">
      <c r="A287" s="4" t="inlineStr">
        <is>
          <t>Relationship with the Company</t>
        </is>
      </c>
      <c r="B287" s="4" t="inlineStr">
        <is>
          <t>Subsidiary of the ultimate parent company</t>
        </is>
      </c>
    </row>
    <row r="288">
      <c r="A288" s="4" t="inlineStr">
        <is>
          <t>Sinopec Management Institute [member]</t>
        </is>
      </c>
    </row>
    <row r="289">
      <c r="A289" s="3" t="inlineStr">
        <is>
          <t>Disclosure of transactions between related parties [line items]</t>
        </is>
      </c>
    </row>
    <row r="290">
      <c r="A290" s="4" t="inlineStr">
        <is>
          <t>Relationship with the Company</t>
        </is>
      </c>
      <c r="B290" s="4" t="inlineStr">
        <is>
          <t>Subsidiary of the ultimate parent company</t>
        </is>
      </c>
    </row>
    <row r="291">
      <c r="A291" s="4" t="inlineStr">
        <is>
          <t>Sinopec Nanjing Chemical Industries Company Limited [member]</t>
        </is>
      </c>
    </row>
    <row r="292">
      <c r="A292" s="3" t="inlineStr">
        <is>
          <t>Disclosure of transactions between related parties [line items]</t>
        </is>
      </c>
    </row>
    <row r="293">
      <c r="A293" s="4" t="inlineStr">
        <is>
          <t>Relationship with the Company</t>
        </is>
      </c>
      <c r="B293" s="4" t="inlineStr">
        <is>
          <t>Subsidiary of the ultimate parent company</t>
        </is>
      </c>
    </row>
    <row r="294">
      <c r="A294" s="4" t="inlineStr">
        <is>
          <t>Sinopec Nanjing Engineering Company Limited [member]</t>
        </is>
      </c>
    </row>
    <row r="295">
      <c r="A295" s="3" t="inlineStr">
        <is>
          <t>Disclosure of transactions between related parties [line items]</t>
        </is>
      </c>
    </row>
    <row r="296">
      <c r="A296" s="4" t="inlineStr">
        <is>
          <t>Relationship with the Company</t>
        </is>
      </c>
      <c r="B296" s="4" t="inlineStr">
        <is>
          <t>Subsidiary of the ultimate parent company</t>
        </is>
      </c>
    </row>
    <row r="297">
      <c r="A297" s="4" t="inlineStr">
        <is>
          <t>Sinopec News [member]</t>
        </is>
      </c>
    </row>
    <row r="298">
      <c r="A298" s="3" t="inlineStr">
        <is>
          <t>Disclosure of transactions between related parties [line items]</t>
        </is>
      </c>
    </row>
    <row r="299">
      <c r="A299" s="4" t="inlineStr">
        <is>
          <t>Relationship with the Company</t>
        </is>
      </c>
      <c r="B299" s="4" t="inlineStr">
        <is>
          <t>Subsidiary of the ultimate parent company</t>
        </is>
      </c>
    </row>
    <row r="300">
      <c r="A300" s="4" t="inlineStr">
        <is>
          <t>Sinopec Ningbo Engineering Company Limited [member]</t>
        </is>
      </c>
    </row>
    <row r="301">
      <c r="A301" s="3" t="inlineStr">
        <is>
          <t>Disclosure of transactions between related parties [line items]</t>
        </is>
      </c>
    </row>
    <row r="302">
      <c r="A302" s="4" t="inlineStr">
        <is>
          <t>Relationship with the Company</t>
        </is>
      </c>
      <c r="B302" s="4" t="inlineStr">
        <is>
          <t>Subsidiary of the ultimate parent company</t>
        </is>
      </c>
    </row>
    <row r="303">
      <c r="A303" s="4" t="inlineStr">
        <is>
          <t>Sinopec Petroleum Commercial Reserve Company Limited [member]</t>
        </is>
      </c>
    </row>
    <row r="304">
      <c r="A304" s="3" t="inlineStr">
        <is>
          <t>Disclosure of transactions between related parties [line items]</t>
        </is>
      </c>
    </row>
    <row r="305">
      <c r="A305" s="4" t="inlineStr">
        <is>
          <t>Relationship with the Company</t>
        </is>
      </c>
      <c r="B305" s="4" t="inlineStr">
        <is>
          <t>Subsidiary of the ultimate parent company</t>
        </is>
      </c>
    </row>
    <row r="306">
      <c r="A306" s="4" t="inlineStr">
        <is>
          <t>Sinopec Shanghai Engineering Company Limited [member]</t>
        </is>
      </c>
    </row>
    <row r="307">
      <c r="A307" s="3" t="inlineStr">
        <is>
          <t>Disclosure of transactions between related parties [line items]</t>
        </is>
      </c>
    </row>
    <row r="308">
      <c r="A308" s="4" t="inlineStr">
        <is>
          <t>Relationship with the Company</t>
        </is>
      </c>
      <c r="B308" s="4" t="inlineStr">
        <is>
          <t>Subsidiary of the ultimate parent company</t>
        </is>
      </c>
    </row>
    <row r="309">
      <c r="A309" s="4" t="inlineStr">
        <is>
          <t>Sinopec Shared Services Company Limited [member]</t>
        </is>
      </c>
    </row>
    <row r="310">
      <c r="A310" s="3" t="inlineStr">
        <is>
          <t>Disclosure of transactions between related parties [line items]</t>
        </is>
      </c>
    </row>
    <row r="311">
      <c r="A311" s="4" t="inlineStr">
        <is>
          <t>Relationship with the Company</t>
        </is>
      </c>
      <c r="B311" s="4" t="inlineStr">
        <is>
          <t>Subsidiary of the ultimate parent company</t>
        </is>
      </c>
    </row>
    <row r="312">
      <c r="A312" s="4" t="inlineStr">
        <is>
          <t>Sinopec Tendering Company Limited [member]</t>
        </is>
      </c>
    </row>
    <row r="313">
      <c r="A313" s="3" t="inlineStr">
        <is>
          <t>Disclosure of transactions between related parties [line items]</t>
        </is>
      </c>
    </row>
    <row r="314">
      <c r="A314" s="4" t="inlineStr">
        <is>
          <t>Relationship with the Company</t>
        </is>
      </c>
      <c r="B314" s="4" t="inlineStr">
        <is>
          <t>Subsidiary of the ultimate parent company</t>
        </is>
      </c>
    </row>
    <row r="315">
      <c r="A315" s="4" t="inlineStr">
        <is>
          <t>Sinopec Zhongyuan Oilfield [member]</t>
        </is>
      </c>
    </row>
    <row r="316">
      <c r="A316" s="3" t="inlineStr">
        <is>
          <t>Disclosure of transactions between related parties [line items]</t>
        </is>
      </c>
    </row>
    <row r="317">
      <c r="A317" s="4" t="inlineStr">
        <is>
          <t>Relationship with the Company</t>
        </is>
      </c>
      <c r="B317" s="4" t="inlineStr">
        <is>
          <t>Subsidiary of the ultimate parent company</t>
        </is>
      </c>
    </row>
    <row r="318">
      <c r="A318" s="4" t="inlineStr">
        <is>
          <t>Sinopec (Shenzhen) E-Commerce Company Limited [member]</t>
        </is>
      </c>
    </row>
    <row r="319">
      <c r="A319" s="3" t="inlineStr">
        <is>
          <t>Disclosure of transactions between related parties [line items]</t>
        </is>
      </c>
    </row>
    <row r="320">
      <c r="A320" s="4" t="inlineStr">
        <is>
          <t>Relationship with the Company</t>
        </is>
      </c>
      <c r="B320" s="4" t="inlineStr">
        <is>
          <t>Subsidiary of the ultimate parent company</t>
        </is>
      </c>
    </row>
    <row r="321">
      <c r="A321" s="4" t="inlineStr">
        <is>
          <t>The Fifth Construction Company of Sinopec [member]</t>
        </is>
      </c>
    </row>
    <row r="322">
      <c r="A322" s="3" t="inlineStr">
        <is>
          <t>Disclosure of transactions between related parties [line items]</t>
        </is>
      </c>
    </row>
    <row r="323">
      <c r="A323" s="4" t="inlineStr">
        <is>
          <t>Relationship with the Company</t>
        </is>
      </c>
      <c r="B323" s="4" t="inlineStr">
        <is>
          <t>Subsidiary of the ultimate parent company</t>
        </is>
      </c>
    </row>
    <row r="324">
      <c r="A324" s="4" t="inlineStr">
        <is>
          <t>The Fourth Construction Company of Sinopec [member]</t>
        </is>
      </c>
    </row>
    <row r="325">
      <c r="A325" s="3" t="inlineStr">
        <is>
          <t>Disclosure of transactions between related parties [line items]</t>
        </is>
      </c>
    </row>
    <row r="326">
      <c r="A326" s="4" t="inlineStr">
        <is>
          <t>Relationship with the Company</t>
        </is>
      </c>
      <c r="B326" s="4" t="inlineStr">
        <is>
          <t>Subsidiary of the ultimate parent company</t>
        </is>
      </c>
    </row>
    <row r="327">
      <c r="A327" s="4" t="inlineStr">
        <is>
          <t>The Tenth Construction Company of Sinopec [member]</t>
        </is>
      </c>
    </row>
    <row r="328">
      <c r="A328" s="3" t="inlineStr">
        <is>
          <t>Disclosure of transactions between related parties [line items]</t>
        </is>
      </c>
    </row>
    <row r="329">
      <c r="A329" s="4" t="inlineStr">
        <is>
          <t>Relationship with the Company</t>
        </is>
      </c>
      <c r="B329" s="4" t="inlineStr">
        <is>
          <t>Subsidiary of the ultimate parent company</t>
        </is>
      </c>
    </row>
    <row r="330">
      <c r="A330" s="4" t="inlineStr">
        <is>
          <t>Yihua Tory Polyester Film Company Limited [member]</t>
        </is>
      </c>
    </row>
    <row r="331">
      <c r="A331" s="3" t="inlineStr">
        <is>
          <t>Disclosure of transactions between related parties [line items]</t>
        </is>
      </c>
    </row>
    <row r="332">
      <c r="A332" s="4" t="inlineStr">
        <is>
          <t>Relationship with the Company</t>
        </is>
      </c>
      <c r="B332" s="4" t="inlineStr">
        <is>
          <t>Subsidiary of the ultimate parent company</t>
        </is>
      </c>
    </row>
    <row r="333">
      <c r="A333" s="4" t="inlineStr">
        <is>
          <t>Shaoxing Huabin Petrochemical Co., Ltd. [member]</t>
        </is>
      </c>
    </row>
    <row r="334">
      <c r="A334" s="3" t="inlineStr">
        <is>
          <t>Disclosure of transactions between related parties [line items]</t>
        </is>
      </c>
    </row>
    <row r="335">
      <c r="A335" s="4" t="inlineStr">
        <is>
          <t>Relationship with the Company</t>
        </is>
      </c>
      <c r="B335" s="4" t="inlineStr">
        <is>
          <t>Subsidiary of the ultimate parent company</t>
        </is>
      </c>
    </row>
    <row r="336">
      <c r="A336" s="4" t="inlineStr">
        <is>
          <t>Petrochemical Management Cadre College [member]</t>
        </is>
      </c>
    </row>
    <row r="337">
      <c r="A337" s="3" t="inlineStr">
        <is>
          <t>Disclosure of transactions between related parties [line items]</t>
        </is>
      </c>
    </row>
    <row r="338">
      <c r="A338" s="4" t="inlineStr">
        <is>
          <t>Relationship with the Company</t>
        </is>
      </c>
      <c r="B338" s="4" t="inlineStr">
        <is>
          <t>Subsidiary of the ultimate parent company</t>
        </is>
      </c>
    </row>
    <row r="339">
      <c r="A339" s="4" t="inlineStr">
        <is>
          <t>Zhongan United Coal Chemical Co., Ltd. [member]</t>
        </is>
      </c>
    </row>
    <row r="340">
      <c r="A340" s="3" t="inlineStr">
        <is>
          <t>Disclosure of transactions between related parties [line items]</t>
        </is>
      </c>
    </row>
    <row r="341">
      <c r="A341" s="4" t="inlineStr">
        <is>
          <t>Relationship with the Company</t>
        </is>
      </c>
      <c r="B341" s="4" t="inlineStr">
        <is>
          <t>Subsidiary of the ultimate parent company</t>
        </is>
      </c>
    </row>
    <row r="342">
      <c r="A342" s="4" t="inlineStr">
        <is>
          <t>China Economicbooks Co., Ltd. [member]</t>
        </is>
      </c>
    </row>
    <row r="343">
      <c r="A343" s="3" t="inlineStr">
        <is>
          <t>Disclosure of transactions between related parties [line items]</t>
        </is>
      </c>
    </row>
    <row r="344">
      <c r="A344" s="4" t="inlineStr">
        <is>
          <t>Relationship with the Company</t>
        </is>
      </c>
      <c r="B344" s="4" t="inlineStr">
        <is>
          <t>Subsidiary of the ultimate parent company</t>
        </is>
      </c>
    </row>
    <row r="345">
      <c r="A345" s="4" t="inlineStr">
        <is>
          <t>Sinopec Shengli Petroleum Administration Co., Ltd. [member]</t>
        </is>
      </c>
    </row>
    <row r="346">
      <c r="A346" s="3" t="inlineStr">
        <is>
          <t>Disclosure of transactions between related parties [line items]</t>
        </is>
      </c>
    </row>
    <row r="347">
      <c r="A347" s="4" t="inlineStr">
        <is>
          <t>Relationship with the Company</t>
        </is>
      </c>
      <c r="B347" s="4" t="inlineStr">
        <is>
          <t>Subsidiary of the ultimate parent company</t>
        </is>
      </c>
    </row>
    <row r="348">
      <c r="A348" s="4" t="inlineStr">
        <is>
          <t>Sinopec Beijing Yanshan Petrochemical Co., Ltd. [member]</t>
        </is>
      </c>
    </row>
    <row r="349">
      <c r="A349" s="3" t="inlineStr">
        <is>
          <t>Disclosure of transactions between related parties [line items]</t>
        </is>
      </c>
    </row>
    <row r="350">
      <c r="A350" s="4" t="inlineStr">
        <is>
          <t>Relationship with the Company</t>
        </is>
      </c>
      <c r="B350" s="4" t="inlineStr">
        <is>
          <t>Subsidiary of the ultimate parent company</t>
        </is>
      </c>
    </row>
    <row r="351">
      <c r="A351" s="4" t="inlineStr">
        <is>
          <t>Sinopec Group Jiangsu Petroleum Exploration Bureau Co., Ltd. Yangzhou Science and Industry Lianchuang Branch [member]</t>
        </is>
      </c>
    </row>
    <row r="352">
      <c r="A352" s="3" t="inlineStr">
        <is>
          <t>Disclosure of transactions between related parties [line items]</t>
        </is>
      </c>
    </row>
    <row r="353">
      <c r="A353" s="4" t="inlineStr">
        <is>
          <t>Relationship with the Company</t>
        </is>
      </c>
      <c r="B353" s="4" t="inlineStr">
        <is>
          <t>Subsidiary of the ultimate parent company</t>
        </is>
      </c>
    </row>
    <row r="354">
      <c r="A354" s="4" t="inlineStr">
        <is>
          <t>Sinopec Group Baichuan Economic and Trade Co., Ltd. [member]</t>
        </is>
      </c>
    </row>
    <row r="355">
      <c r="A355" s="3" t="inlineStr">
        <is>
          <t>Disclosure of transactions between related parties [line items]</t>
        </is>
      </c>
    </row>
    <row r="356">
      <c r="A356" s="4" t="inlineStr">
        <is>
          <t>Relationship with the Company</t>
        </is>
      </c>
      <c r="B356" s="4" t="inlineStr">
        <is>
          <t>Subsidiary of the ultimate parent company</t>
        </is>
      </c>
    </row>
    <row r="357">
      <c r="A357" s="4" t="inlineStr">
        <is>
          <t>Sinopec Group Economic and Technology Research Institute Co., Ltd. [member]</t>
        </is>
      </c>
    </row>
    <row r="358">
      <c r="A358" s="3" t="inlineStr">
        <is>
          <t>Disclosure of transactions between related parties [line items]</t>
        </is>
      </c>
    </row>
    <row r="359">
      <c r="A359" s="4" t="inlineStr">
        <is>
          <t>Relationship with the Company</t>
        </is>
      </c>
      <c r="B359" s="4" t="inlineStr">
        <is>
          <t>Subsidiary of the ultimate parent company</t>
        </is>
      </c>
    </row>
    <row r="360">
      <c r="A360" s="4" t="inlineStr">
        <is>
          <t>Sinopec Group Asset Management Co., Ltd. [member]</t>
        </is>
      </c>
    </row>
    <row r="361">
      <c r="A361" s="3" t="inlineStr">
        <is>
          <t>Disclosure of transactions between related parties [line items]</t>
        </is>
      </c>
    </row>
    <row r="362">
      <c r="A362" s="4" t="inlineStr">
        <is>
          <t>Relationship with the Company</t>
        </is>
      </c>
      <c r="B362" s="4" t="inlineStr">
        <is>
          <t>Subsidiary of the ultimate parent company</t>
        </is>
      </c>
    </row>
    <row r="363">
      <c r="A363" s="4" t="inlineStr">
        <is>
          <t>Sinopec Nanjing Research Institute of Chemical Industry Co., Ltd [member]</t>
        </is>
      </c>
    </row>
    <row r="364">
      <c r="A364" s="3" t="inlineStr">
        <is>
          <t>Disclosure of transactions between related parties [line items]</t>
        </is>
      </c>
    </row>
    <row r="365">
      <c r="A365" s="4" t="inlineStr">
        <is>
          <t>Relationship with the Company</t>
        </is>
      </c>
      <c r="B365" s="4" t="inlineStr">
        <is>
          <t>Subsidiary of the ultimate parent company</t>
        </is>
      </c>
    </row>
    <row r="366">
      <c r="A366" s="4" t="inlineStr">
        <is>
          <t>China Petrochemical Corp. Engineering Ration Management Station [member]</t>
        </is>
      </c>
    </row>
    <row r="367">
      <c r="A367" s="3" t="inlineStr">
        <is>
          <t>Disclosure of transactions between related parties [line items]</t>
        </is>
      </c>
    </row>
    <row r="368">
      <c r="A368" s="4" t="inlineStr">
        <is>
          <t>Relationship with the Company</t>
        </is>
      </c>
      <c r="B368" s="4" t="inlineStr">
        <is>
          <t>Subsidiary of the ultimate parent company</t>
        </is>
      </c>
    </row>
    <row r="369">
      <c r="A369" s="4" t="inlineStr">
        <is>
          <t>Sinopec Guangzhou Engineering Co., Ltd. [member]</t>
        </is>
      </c>
    </row>
    <row r="370">
      <c r="A370" s="3" t="inlineStr">
        <is>
          <t>Disclosure of transactions between related parties [line items]</t>
        </is>
      </c>
    </row>
    <row r="371">
      <c r="A371" s="4" t="inlineStr">
        <is>
          <t>Relationship with the Company</t>
        </is>
      </c>
      <c r="B371" s="4" t="inlineStr">
        <is>
          <t>Subsidiary of the ultimate parent company</t>
        </is>
      </c>
    </row>
    <row r="372">
      <c r="A372" s="4" t="inlineStr">
        <is>
          <t>Sinopec Petroleum Engineering Geophysics Ltd. [member]</t>
        </is>
      </c>
    </row>
    <row r="373">
      <c r="A373" s="3" t="inlineStr">
        <is>
          <t>Disclosure of transactions between related parties [line items]</t>
        </is>
      </c>
    </row>
    <row r="374">
      <c r="A374" s="4" t="inlineStr">
        <is>
          <t>Relationship with the Company</t>
        </is>
      </c>
      <c r="B374" s="4" t="inlineStr">
        <is>
          <t>Subsidiary of the ultimate parent company</t>
        </is>
      </c>
    </row>
    <row r="375">
      <c r="A375" s="4" t="inlineStr">
        <is>
          <t>Beijing Yanshan Petrochemical Special Equipment Inspection Co., Ltd. [member]</t>
        </is>
      </c>
    </row>
    <row r="376">
      <c r="A376" s="3" t="inlineStr">
        <is>
          <t>Disclosure of transactions between related parties [line items]</t>
        </is>
      </c>
    </row>
    <row r="377">
      <c r="A377" s="4" t="inlineStr">
        <is>
          <t>Relationship with the Company</t>
        </is>
      </c>
      <c r="B377" s="4" t="inlineStr">
        <is>
          <t>Subsidiary of the ultimate parent company</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etween the Group and Sinopec Corp., Its Subsidiaries and Joint Ventures) (Details) - CN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es commissions</t>
        </is>
      </c>
      <c r="B4" s="6" t="n">
        <v>104598</v>
      </c>
      <c r="C4" s="6" t="n">
        <v>125641</v>
      </c>
      <c r="D4" s="6" t="n">
        <v>139954</v>
      </c>
    </row>
    <row r="5">
      <c r="A5" s="4" t="inlineStr">
        <is>
          <t>Sinopec Corp., its subsidiaries and joint ventures [member]</t>
        </is>
      </c>
    </row>
    <row r="6">
      <c r="A6" s="3" t="inlineStr">
        <is>
          <t>Disclosure of transactions between related parties [line items]</t>
        </is>
      </c>
    </row>
    <row r="7">
      <c r="A7" s="4" t="inlineStr">
        <is>
          <t>Sales of petroleum products</t>
        </is>
      </c>
      <c r="B7" s="5" t="n">
        <v>39879549</v>
      </c>
      <c r="C7" s="5" t="n">
        <v>50354162</v>
      </c>
      <c r="D7" s="5" t="n">
        <v>49209765</v>
      </c>
    </row>
    <row r="8">
      <c r="A8" s="4" t="inlineStr">
        <is>
          <t>Sales other than petroleum products</t>
        </is>
      </c>
      <c r="B8" s="5" t="n">
        <v>6790568</v>
      </c>
      <c r="C8" s="5" t="n">
        <v>8642514</v>
      </c>
      <c r="D8" s="5" t="n">
        <v>7112332</v>
      </c>
    </row>
    <row r="9">
      <c r="A9" s="4" t="inlineStr">
        <is>
          <t>Purchases of crude oil</t>
        </is>
      </c>
      <c r="B9" s="5" t="n">
        <v>27934926</v>
      </c>
      <c r="C9" s="5" t="n">
        <v>43886966</v>
      </c>
      <c r="D9" s="5" t="n">
        <v>44175644</v>
      </c>
    </row>
    <row r="10">
      <c r="A10" s="4" t="inlineStr">
        <is>
          <t>Purchases other than crude oil</t>
        </is>
      </c>
      <c r="B10" s="5" t="n">
        <v>9937862</v>
      </c>
      <c r="C10" s="5" t="n">
        <v>9579239</v>
      </c>
      <c r="D10" s="5" t="n">
        <v>8996814</v>
      </c>
    </row>
    <row r="11">
      <c r="A11" s="4" t="inlineStr">
        <is>
          <t>Sales commissions</t>
        </is>
      </c>
      <c r="B11" s="5" t="n">
        <v>104598</v>
      </c>
      <c r="C11" s="5" t="n">
        <v>125619</v>
      </c>
      <c r="D11" s="5" t="n">
        <v>139837</v>
      </c>
    </row>
    <row r="12">
      <c r="A12" s="4" t="inlineStr">
        <is>
          <t>Rental income</t>
        </is>
      </c>
      <c r="B12" s="6" t="n">
        <v>32829</v>
      </c>
      <c r="C12" s="6" t="n">
        <v>31972</v>
      </c>
      <c r="D12" s="6" t="n">
        <v>2955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ther Transactions between the Group and Sinopec Group and Its Subsidiaries, Associates and Joint Ventures of the Group) (Details) - CN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epreciation of right-of-use assets</t>
        </is>
      </c>
      <c r="B4" s="6" t="n">
        <v>32653</v>
      </c>
      <c r="C4" s="6" t="n">
        <v>101998</v>
      </c>
      <c r="D4" s="6" t="n">
        <v>0</v>
      </c>
    </row>
    <row r="5">
      <c r="A5" s="4" t="inlineStr">
        <is>
          <t>Interest expense of lease liabilities</t>
        </is>
      </c>
      <c r="B5" s="5" t="n">
        <v>887</v>
      </c>
      <c r="C5" s="5" t="n">
        <v>2570</v>
      </c>
    </row>
    <row r="6">
      <c r="A6" s="4" t="inlineStr">
        <is>
          <t>Loans borrowed</t>
        </is>
      </c>
      <c r="B6" s="5" t="n">
        <v>0</v>
      </c>
      <c r="C6" s="5" t="n">
        <v>0</v>
      </c>
      <c r="D6" s="5" t="n">
        <v>50000</v>
      </c>
    </row>
    <row r="7">
      <c r="A7" s="4" t="inlineStr">
        <is>
          <t>Interest income</t>
        </is>
      </c>
      <c r="B7" s="5" t="n">
        <v>431228</v>
      </c>
      <c r="C7" s="5" t="n">
        <v>398176</v>
      </c>
      <c r="D7" s="5" t="n">
        <v>443661</v>
      </c>
    </row>
    <row r="8">
      <c r="A8" s="4" t="inlineStr">
        <is>
          <t>Loans repayment</t>
        </is>
      </c>
      <c r="B8" s="5" t="n">
        <v>0</v>
      </c>
      <c r="C8" s="5" t="n">
        <v>0</v>
      </c>
      <c r="D8" s="5" t="n">
        <v>50000</v>
      </c>
    </row>
    <row r="9">
      <c r="A9" s="4" t="inlineStr">
        <is>
          <t>Interest expense</t>
        </is>
      </c>
      <c r="B9" s="5" t="n">
        <v>93440</v>
      </c>
      <c r="C9" s="5" t="n">
        <v>53784</v>
      </c>
      <c r="D9" s="5" t="n">
        <v>79246</v>
      </c>
    </row>
    <row r="10">
      <c r="A10" s="4" t="inlineStr">
        <is>
          <t>The group and Sinopec group and subsidiaries associates and joint ventures of the group [member]</t>
        </is>
      </c>
    </row>
    <row r="11">
      <c r="A11" s="3" t="inlineStr">
        <is>
          <t>Disclosure of transactions between related parties [line items]</t>
        </is>
      </c>
    </row>
    <row r="12">
      <c r="A12" s="4" t="inlineStr">
        <is>
          <t>Sales of goods and service fee income</t>
        </is>
      </c>
      <c r="B12" s="5" t="n">
        <v>2034867</v>
      </c>
      <c r="C12" s="5" t="n">
        <v>2851633</v>
      </c>
      <c r="D12" s="5" t="n">
        <v>4141781</v>
      </c>
    </row>
    <row r="13">
      <c r="A13" s="4" t="inlineStr">
        <is>
          <t>Purchase</t>
        </is>
      </c>
      <c r="B13" s="5" t="n">
        <v>4481284</v>
      </c>
      <c r="C13" s="5" t="n">
        <v>6498842</v>
      </c>
      <c r="D13" s="5" t="n">
        <v>6236175</v>
      </c>
    </row>
    <row r="14">
      <c r="A14" s="4" t="inlineStr">
        <is>
          <t>Depreciation of right-of-use assets</t>
        </is>
      </c>
      <c r="B14" s="5" t="n">
        <v>9543</v>
      </c>
      <c r="C14" s="5" t="n">
        <v>80640</v>
      </c>
      <c r="D14" s="5" t="n">
        <v>0</v>
      </c>
    </row>
    <row r="15">
      <c r="A15" s="4" t="inlineStr">
        <is>
          <t>Interest expense of lease liabilities</t>
        </is>
      </c>
      <c r="B15" s="5" t="n">
        <v>213</v>
      </c>
      <c r="C15" s="5" t="n">
        <v>2304</v>
      </c>
      <c r="D15" s="5" t="n">
        <v>0</v>
      </c>
    </row>
    <row r="16">
      <c r="A16" s="4" t="inlineStr">
        <is>
          <t>Rental income</t>
        </is>
      </c>
      <c r="B16" s="5" t="n">
        <v>16041</v>
      </c>
      <c r="C16" s="5" t="n">
        <v>11831</v>
      </c>
      <c r="D16" s="5" t="n">
        <v>0</v>
      </c>
    </row>
    <row r="17">
      <c r="A17" s="4" t="inlineStr">
        <is>
          <t>Sinopec Group and its subsidiaries [member]</t>
        </is>
      </c>
    </row>
    <row r="18">
      <c r="A18" s="3" t="inlineStr">
        <is>
          <t>Disclosure of transactions between related parties [line items]</t>
        </is>
      </c>
    </row>
    <row r="19">
      <c r="A19" s="4" t="inlineStr">
        <is>
          <t>Sales of goods and service fee income</t>
        </is>
      </c>
      <c r="B19" s="5" t="n">
        <v>14870</v>
      </c>
      <c r="C19" s="5" t="n">
        <v>7724</v>
      </c>
      <c r="D19" s="5" t="n">
        <v>11486</v>
      </c>
    </row>
    <row r="20">
      <c r="A20" s="4" t="inlineStr">
        <is>
          <t>Purchase</t>
        </is>
      </c>
      <c r="B20" s="5" t="n">
        <v>832617</v>
      </c>
      <c r="C20" s="5" t="n">
        <v>1918873</v>
      </c>
      <c r="D20" s="5" t="n">
        <v>2253446</v>
      </c>
    </row>
    <row r="21">
      <c r="A21" s="4" t="inlineStr">
        <is>
          <t>Insurance premiums expenses</t>
        </is>
      </c>
      <c r="B21" s="5" t="n">
        <v>107495</v>
      </c>
      <c r="C21" s="5" t="n">
        <v>108223</v>
      </c>
      <c r="D21" s="5" t="n">
        <v>121329</v>
      </c>
    </row>
    <row r="22">
      <c r="A22" s="4" t="inlineStr">
        <is>
          <t>Lease expenses</t>
        </is>
      </c>
      <c r="B22" s="5" t="n">
        <v>0</v>
      </c>
      <c r="C22" s="5" t="n">
        <v>0</v>
      </c>
      <c r="D22" s="5" t="n">
        <v>59160</v>
      </c>
    </row>
    <row r="23">
      <c r="A23" s="4" t="inlineStr">
        <is>
          <t>Depreciation of right-of-use assets</t>
        </is>
      </c>
      <c r="B23" s="5" t="n">
        <v>9388</v>
      </c>
      <c r="C23" s="5" t="n">
        <v>80552</v>
      </c>
      <c r="D23" s="5" t="n">
        <v>0</v>
      </c>
    </row>
    <row r="24">
      <c r="A24" s="4" t="inlineStr">
        <is>
          <t>Interest expense of lease liabilities</t>
        </is>
      </c>
      <c r="B24" s="5" t="n">
        <v>205</v>
      </c>
      <c r="C24" s="5" t="n">
        <v>2285</v>
      </c>
      <c r="D24" s="5" t="n">
        <v>0</v>
      </c>
    </row>
    <row r="25">
      <c r="A25" s="4" t="inlineStr">
        <is>
          <t>Construction and installation cost</t>
        </is>
      </c>
      <c r="B25" s="5" t="n">
        <v>233591</v>
      </c>
      <c r="C25" s="5" t="n">
        <v>143560</v>
      </c>
      <c r="D25" s="5" t="n">
        <v>109146</v>
      </c>
    </row>
    <row r="26">
      <c r="A26" s="4" t="inlineStr">
        <is>
          <t>Rental income</t>
        </is>
      </c>
      <c r="B26" s="5" t="n">
        <v>464</v>
      </c>
      <c r="C26" s="5" t="n">
        <v>461</v>
      </c>
      <c r="D26" s="5" t="n">
        <v>0</v>
      </c>
    </row>
    <row r="27">
      <c r="A27" s="4" t="inlineStr">
        <is>
          <t>Associates and joint ventures of the Group [member]</t>
        </is>
      </c>
    </row>
    <row r="28">
      <c r="A28" s="3" t="inlineStr">
        <is>
          <t>Disclosure of transactions between related parties [line items]</t>
        </is>
      </c>
    </row>
    <row r="29">
      <c r="A29" s="4" t="inlineStr">
        <is>
          <t>Sales of goods and service fee income</t>
        </is>
      </c>
      <c r="B29" s="5" t="n">
        <v>2019997</v>
      </c>
      <c r="C29" s="5" t="n">
        <v>2843909</v>
      </c>
      <c r="D29" s="5" t="n">
        <v>4130295</v>
      </c>
    </row>
    <row r="30">
      <c r="A30" s="4" t="inlineStr">
        <is>
          <t>Purchase</t>
        </is>
      </c>
      <c r="B30" s="5" t="n">
        <v>3648667</v>
      </c>
      <c r="C30" s="5" t="n">
        <v>4579969</v>
      </c>
      <c r="D30" s="5" t="n">
        <v>3982729</v>
      </c>
    </row>
    <row r="31">
      <c r="A31" s="4" t="inlineStr">
        <is>
          <t>Rental income</t>
        </is>
      </c>
      <c r="B31" s="5" t="n">
        <v>15577</v>
      </c>
      <c r="C31" s="5" t="n">
        <v>11370</v>
      </c>
      <c r="D31" s="5" t="n">
        <v>0</v>
      </c>
    </row>
    <row r="32">
      <c r="A32" s="4" t="inlineStr">
        <is>
          <t>Joint ventures of the Group [member]</t>
        </is>
      </c>
    </row>
    <row r="33">
      <c r="A33" s="3" t="inlineStr">
        <is>
          <t>Disclosure of transactions between related parties [line items]</t>
        </is>
      </c>
    </row>
    <row r="34">
      <c r="A34" s="4" t="inlineStr">
        <is>
          <t>Depreciation of right-of-use assets</t>
        </is>
      </c>
      <c r="B34" s="5" t="n">
        <v>155</v>
      </c>
      <c r="C34" s="5" t="n">
        <v>88</v>
      </c>
      <c r="D34" s="5" t="n">
        <v>0</v>
      </c>
    </row>
    <row r="35">
      <c r="A35" s="4" t="inlineStr">
        <is>
          <t>Interest expense of lease liabilities</t>
        </is>
      </c>
      <c r="B35" s="5" t="n">
        <v>8</v>
      </c>
      <c r="C35" s="5" t="n">
        <v>19</v>
      </c>
      <c r="D35" s="5" t="n">
        <v>0</v>
      </c>
    </row>
    <row r="36">
      <c r="A36" s="4" t="inlineStr">
        <is>
          <t>Sinopec Finance [member]</t>
        </is>
      </c>
    </row>
    <row r="37">
      <c r="A37" s="3" t="inlineStr">
        <is>
          <t>Disclosure of transactions between related parties [line items]</t>
        </is>
      </c>
    </row>
    <row r="38">
      <c r="A38" s="4" t="inlineStr">
        <is>
          <t>Loans borrowed</t>
        </is>
      </c>
      <c r="B38" s="5" t="n">
        <v>0</v>
      </c>
      <c r="C38" s="5" t="n">
        <v>0</v>
      </c>
      <c r="D38" s="5" t="n">
        <v>50000</v>
      </c>
    </row>
    <row r="39">
      <c r="A39" s="4" t="inlineStr">
        <is>
          <t>Interest income</t>
        </is>
      </c>
      <c r="B39" s="5" t="n">
        <v>2088</v>
      </c>
      <c r="C39" s="5" t="n">
        <v>1295</v>
      </c>
      <c r="D39" s="5" t="n">
        <v>610</v>
      </c>
    </row>
    <row r="40">
      <c r="A40" s="4" t="inlineStr">
        <is>
          <t>Loans repayment</t>
        </is>
      </c>
      <c r="B40" s="5" t="n">
        <v>0</v>
      </c>
      <c r="C40" s="5" t="n">
        <v>0</v>
      </c>
      <c r="D40" s="5" t="n">
        <v>50000</v>
      </c>
    </row>
    <row r="41">
      <c r="A41" s="4" t="inlineStr">
        <is>
          <t>Interest expense</t>
        </is>
      </c>
      <c r="B41" s="6" t="n">
        <v>0</v>
      </c>
      <c r="C41" s="6" t="n">
        <v>0</v>
      </c>
      <c r="D41" s="6" t="n">
        <v>132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Relevant Amounts Due from/to Related Parties) (Details) - CNY (¥) ¥ in Thousands</t>
        </is>
      </c>
      <c r="C1" s="2" t="inlineStr">
        <is>
          <t>Dec. 31, 2020</t>
        </is>
      </c>
      <c r="D1" s="2" t="inlineStr">
        <is>
          <t>Dec. 31, 2019</t>
        </is>
      </c>
    </row>
    <row r="2">
      <c r="A2" s="3" t="inlineStr">
        <is>
          <t>Disclosure of transactions between related parties [line items]</t>
        </is>
      </c>
    </row>
    <row r="3">
      <c r="A3" s="4" t="inlineStr">
        <is>
          <t>Amounts due from related parties</t>
        </is>
      </c>
      <c r="C3" s="6" t="n">
        <v>1092316</v>
      </c>
      <c r="D3" s="6" t="n">
        <v>1565993</v>
      </c>
    </row>
    <row r="4">
      <c r="A4" s="4" t="inlineStr">
        <is>
          <t>Amounts due to related parties</t>
        </is>
      </c>
      <c r="C4" s="5" t="n">
        <v>3656841</v>
      </c>
      <c r="D4" s="5" t="n">
        <v>5708394</v>
      </c>
    </row>
    <row r="5">
      <c r="A5" s="4" t="inlineStr">
        <is>
          <t>Lease liabilities</t>
        </is>
      </c>
      <c r="C5" s="5" t="n">
        <v>12471</v>
      </c>
      <c r="D5" s="5" t="n">
        <v>22043</v>
      </c>
    </row>
    <row r="6">
      <c r="A6" s="4" t="inlineStr">
        <is>
          <t>Cash deposits, maturing within 3 months</t>
        </is>
      </c>
      <c r="B6" s="4" t="inlineStr">
        <is>
          <t>[1]</t>
        </is>
      </c>
      <c r="C6" s="5" t="n">
        <v>5667</v>
      </c>
      <c r="D6" s="5" t="n">
        <v>67015</v>
      </c>
    </row>
    <row r="7">
      <c r="A7" s="4" t="inlineStr">
        <is>
          <t>The group and Sinopec group and subsidiaries associates and joint ventures of the group [member]</t>
        </is>
      </c>
    </row>
    <row r="8">
      <c r="A8" s="3" t="inlineStr">
        <is>
          <t>Disclosure of transactions between related parties [line items]</t>
        </is>
      </c>
    </row>
    <row r="9">
      <c r="A9" s="4" t="inlineStr">
        <is>
          <t>Amounts due from related parties</t>
        </is>
      </c>
      <c r="C9" s="5" t="n">
        <v>1092316</v>
      </c>
      <c r="D9" s="5" t="n">
        <v>1565993</v>
      </c>
    </row>
    <row r="10">
      <c r="A10" s="4" t="inlineStr">
        <is>
          <t>Amounts due to related parties</t>
        </is>
      </c>
      <c r="C10" s="5" t="n">
        <v>3656841</v>
      </c>
      <c r="D10" s="5" t="n">
        <v>5708394</v>
      </c>
    </row>
    <row r="11">
      <c r="A11" s="4" t="inlineStr">
        <is>
          <t>Lease liabilities</t>
        </is>
      </c>
      <c r="C11" s="5" t="n">
        <v>9027</v>
      </c>
      <c r="D11" s="5" t="n">
        <v>16269</v>
      </c>
    </row>
    <row r="12">
      <c r="A12" s="4" t="inlineStr">
        <is>
          <t>Sinopec Corp., its subsidiaries and joint ventures [member]</t>
        </is>
      </c>
    </row>
    <row r="13">
      <c r="A13" s="3" t="inlineStr">
        <is>
          <t>Disclosure of transactions between related parties [line items]</t>
        </is>
      </c>
    </row>
    <row r="14">
      <c r="A14" s="4" t="inlineStr">
        <is>
          <t>Amounts due from related parties</t>
        </is>
      </c>
      <c r="C14" s="5" t="n">
        <v>1054127</v>
      </c>
      <c r="D14" s="5" t="n">
        <v>1505836</v>
      </c>
    </row>
    <row r="15">
      <c r="A15" s="4" t="inlineStr">
        <is>
          <t>Amounts due to related parties</t>
        </is>
      </c>
      <c r="C15" s="5" t="n">
        <v>2505532</v>
      </c>
      <c r="D15" s="5" t="n">
        <v>4756382</v>
      </c>
    </row>
    <row r="16">
      <c r="A16" s="4" t="inlineStr">
        <is>
          <t>Associates and joint ventures of the Group [member]</t>
        </is>
      </c>
    </row>
    <row r="17">
      <c r="A17" s="3" t="inlineStr">
        <is>
          <t>Disclosure of transactions between related parties [line items]</t>
        </is>
      </c>
    </row>
    <row r="18">
      <c r="A18" s="4" t="inlineStr">
        <is>
          <t>Amounts due from related parties</t>
        </is>
      </c>
      <c r="C18" s="5" t="n">
        <v>38189</v>
      </c>
      <c r="D18" s="5" t="n">
        <v>60157</v>
      </c>
    </row>
    <row r="19">
      <c r="A19" s="4" t="inlineStr">
        <is>
          <t>Amounts due to related parties</t>
        </is>
      </c>
      <c r="C19" s="5" t="n">
        <v>889035</v>
      </c>
      <c r="D19" s="5" t="n">
        <v>749459</v>
      </c>
    </row>
    <row r="20">
      <c r="A20" s="4" t="inlineStr">
        <is>
          <t>Sinopec Group and its subsidiaries [member]</t>
        </is>
      </c>
    </row>
    <row r="21">
      <c r="A21" s="3" t="inlineStr">
        <is>
          <t>Disclosure of transactions between related parties [line items]</t>
        </is>
      </c>
    </row>
    <row r="22">
      <c r="A22" s="4" t="inlineStr">
        <is>
          <t>Amounts due to related parties</t>
        </is>
      </c>
      <c r="C22" s="5" t="n">
        <v>262274</v>
      </c>
      <c r="D22" s="5" t="n">
        <v>202553</v>
      </c>
    </row>
    <row r="23">
      <c r="A23" s="4" t="inlineStr">
        <is>
          <t>Lease liabilities</t>
        </is>
      </c>
      <c r="C23" s="5" t="n">
        <v>8453</v>
      </c>
      <c r="D23" s="5" t="n">
        <v>15571</v>
      </c>
    </row>
    <row r="24">
      <c r="A24" s="4" t="inlineStr">
        <is>
          <t>Joint ventures of the Group [member]</t>
        </is>
      </c>
    </row>
    <row r="25">
      <c r="A25" s="3" t="inlineStr">
        <is>
          <t>Disclosure of transactions between related parties [line items]</t>
        </is>
      </c>
    </row>
    <row r="26">
      <c r="A26" s="4" t="inlineStr">
        <is>
          <t>Lease liabilities</t>
        </is>
      </c>
      <c r="C26" s="6" t="n">
        <v>574</v>
      </c>
      <c r="D26" s="6" t="n">
        <v>698</v>
      </c>
    </row>
    <row r="27">
      <c r="A27" s="4" t="inlineStr">
        <is>
          <t>Sinopec Finance [member]</t>
        </is>
      </c>
    </row>
    <row r="28">
      <c r="A28" s="3" t="inlineStr">
        <is>
          <t>Disclosure of transactions between related parties [line items]</t>
        </is>
      </c>
    </row>
    <row r="29">
      <c r="A29" s="4" t="inlineStr">
        <is>
          <t>Cash deposits interest rate</t>
        </is>
      </c>
      <c r="C29" s="4" t="inlineStr">
        <is>
          <t>0.35%</t>
        </is>
      </c>
      <c r="D29" s="4" t="inlineStr">
        <is>
          <t>0.35%</t>
        </is>
      </c>
    </row>
    <row r="30">
      <c r="A30" s="4" t="inlineStr">
        <is>
          <t>Sinopec Finance [member] | Not later than three months [member]</t>
        </is>
      </c>
    </row>
    <row r="31">
      <c r="A31" s="3" t="inlineStr">
        <is>
          <t>Disclosure of transactions between related parties [line items]</t>
        </is>
      </c>
    </row>
    <row r="32">
      <c r="A32" s="4" t="inlineStr">
        <is>
          <t>Cash deposits, maturing within 3 months</t>
        </is>
      </c>
      <c r="C32" s="6" t="n">
        <v>5667</v>
      </c>
      <c r="D32" s="6" t="n">
        <v>67015</v>
      </c>
    </row>
    <row r="33"/>
    <row r="34">
      <c r="A34" s="4" t="inlineStr">
        <is>
          <t>[1]</t>
        </is>
      </c>
      <c r="B34" s="4" t="inlineStr">
        <is>
          <t>Cash deposits with a related party were cash deposits at Sinopec Finance Company Limited ("Sinopec Finance"), which is a financial institution.</t>
        </is>
      </c>
    </row>
  </sheetData>
  <mergeCells count="3">
    <mergeCell ref="A1:B1"/>
    <mergeCell ref="A33:C33"/>
    <mergeCell ref="B34:C3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Key Personnel Compensations) (Details) - CN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t>
        </is>
      </c>
      <c r="B4" s="6" t="n">
        <v>9859</v>
      </c>
      <c r="C4" s="6" t="n">
        <v>9120</v>
      </c>
      <c r="D4" s="6" t="n">
        <v>7561</v>
      </c>
    </row>
    <row r="5">
      <c r="A5" s="4" t="inlineStr">
        <is>
          <t>Post-employment benefits</t>
        </is>
      </c>
      <c r="B5" s="5" t="n">
        <v>441</v>
      </c>
      <c r="C5" s="5" t="n">
        <v>225</v>
      </c>
      <c r="D5" s="5" t="n">
        <v>159</v>
      </c>
    </row>
    <row r="6">
      <c r="A6" s="4" t="inlineStr">
        <is>
          <t>Total</t>
        </is>
      </c>
      <c r="B6" s="6" t="n">
        <v>10300</v>
      </c>
      <c r="C6" s="6" t="n">
        <v>9345</v>
      </c>
      <c r="D6" s="6" t="n">
        <v>772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ntributions to Defined Contribution Retirement Plans) (Details) - CNY (¥) ¥ in Thousands</t>
        </is>
      </c>
      <c r="B1" s="2" t="inlineStr">
        <is>
          <t>12 Months Ended</t>
        </is>
      </c>
    </row>
    <row r="2">
      <c r="B2" s="2" t="inlineStr">
        <is>
          <t>Dec. 31, 2020</t>
        </is>
      </c>
      <c r="C2" s="2" t="inlineStr">
        <is>
          <t>Dec. 31, 2019</t>
        </is>
      </c>
      <c r="D2" s="2" t="inlineStr">
        <is>
          <t>Dec. 31, 2018</t>
        </is>
      </c>
    </row>
    <row r="3">
      <c r="A3" s="4" t="inlineStr">
        <is>
          <t>Municipal contribution plan [member]</t>
        </is>
      </c>
    </row>
    <row r="4">
      <c r="A4" s="3" t="inlineStr">
        <is>
          <t>Disclosure of transactions between related parties [line items]</t>
        </is>
      </c>
    </row>
    <row r="5">
      <c r="A5" s="4" t="inlineStr">
        <is>
          <t>Contributions to defined contribution retirement plans</t>
        </is>
      </c>
      <c r="B5" s="6" t="n">
        <v>199196</v>
      </c>
      <c r="C5" s="6" t="n">
        <v>258328</v>
      </c>
      <c r="D5" s="6" t="n">
        <v>262728</v>
      </c>
    </row>
    <row r="6">
      <c r="A6" s="4" t="inlineStr">
        <is>
          <t>Supplementary retirement scheme costs [member]</t>
        </is>
      </c>
    </row>
    <row r="7">
      <c r="A7" s="3" t="inlineStr">
        <is>
          <t>Disclosure of transactions between related parties [line items]</t>
        </is>
      </c>
    </row>
    <row r="8">
      <c r="A8" s="4" t="inlineStr">
        <is>
          <t>Contributions to defined contribution retirement plans</t>
        </is>
      </c>
      <c r="B8" s="6" t="n">
        <v>142877</v>
      </c>
      <c r="C8" s="6" t="n">
        <v>125370</v>
      </c>
      <c r="D8" s="6" t="n">
        <v>7531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Commitments with Related Parties) (Details) - CNY (¥) ¥ in Thousands</t>
        </is>
      </c>
      <c r="B1" s="2" t="inlineStr">
        <is>
          <t>Dec. 31, 2020</t>
        </is>
      </c>
      <c r="C1" s="2" t="inlineStr">
        <is>
          <t>Dec. 31, 2019</t>
        </is>
      </c>
    </row>
    <row r="2">
      <c r="A2" s="4" t="inlineStr">
        <is>
          <t>Sinopec Group and its subsidiaries [member]</t>
        </is>
      </c>
    </row>
    <row r="3">
      <c r="A3" s="3" t="inlineStr">
        <is>
          <t>Disclosure of transactions between related parties [line items]</t>
        </is>
      </c>
    </row>
    <row r="4">
      <c r="A4" s="4" t="inlineStr">
        <is>
          <t>Construction and installation cost</t>
        </is>
      </c>
      <c r="B4" s="6" t="n">
        <v>145959</v>
      </c>
      <c r="C4" s="6" t="n">
        <v>15630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Investment Commitments with Related Parties) (Details) - CNY (¥) ¥ in Thousands</t>
        </is>
      </c>
      <c r="C1" s="2" t="inlineStr">
        <is>
          <t>Dec. 31, 2020</t>
        </is>
      </c>
      <c r="D1" s="2" t="inlineStr">
        <is>
          <t>Dec. 31, 2019</t>
        </is>
      </c>
    </row>
    <row r="2">
      <c r="A2" s="3" t="inlineStr">
        <is>
          <t>Disclosure of transactions between related parties [line items]</t>
        </is>
      </c>
    </row>
    <row r="3">
      <c r="A3" s="4" t="inlineStr">
        <is>
          <t>Capital contribution to related parties</t>
        </is>
      </c>
      <c r="C3" s="6" t="n">
        <v>191263</v>
      </c>
      <c r="D3" s="6" t="n">
        <v>191263</v>
      </c>
    </row>
    <row r="4">
      <c r="A4" s="4" t="inlineStr">
        <is>
          <t>Shanghai Secco Petrochemical Company Limited [member]</t>
        </is>
      </c>
    </row>
    <row r="5">
      <c r="A5" s="3" t="inlineStr">
        <is>
          <t>Disclosure of transactions between related parties [line items]</t>
        </is>
      </c>
    </row>
    <row r="6">
      <c r="A6" s="4" t="inlineStr">
        <is>
          <t>Capital contribution to related parties</t>
        </is>
      </c>
      <c r="B6" s="4" t="inlineStr">
        <is>
          <t>[1]</t>
        </is>
      </c>
      <c r="C6" s="5" t="n">
        <v>111263</v>
      </c>
      <c r="D6" s="5" t="n">
        <v>111263</v>
      </c>
    </row>
    <row r="7">
      <c r="A7" s="4" t="inlineStr">
        <is>
          <t>Shanghai Shidian Energy Company Limited Shidian Energy [member]</t>
        </is>
      </c>
    </row>
    <row r="8">
      <c r="A8" s="3" t="inlineStr">
        <is>
          <t>Disclosure of transactions between related parties [line items]</t>
        </is>
      </c>
    </row>
    <row r="9">
      <c r="A9" s="4" t="inlineStr">
        <is>
          <t>Capital contribution to related parties</t>
        </is>
      </c>
      <c r="B9" s="4" t="inlineStr">
        <is>
          <t>[2]</t>
        </is>
      </c>
      <c r="C9" s="6" t="n">
        <v>80000</v>
      </c>
      <c r="D9" s="6" t="n">
        <v>80000</v>
      </c>
    </row>
    <row r="10"/>
    <row r="11">
      <c r="A11" s="4" t="inlineStr">
        <is>
          <t>[1]</t>
        </is>
      </c>
      <c r="B11" s="4" t="inlineStr">
        <is>
          <t>Pursuant to the resolution of the 18th meeting of the 7th term of Board of Directors on 5 December 2013, the Group was approved to make capital contribution of USD 30,017 thousands (RMB 182,804 thousands equivalent) to Shanghai Secco, an associate of the Group. As at 31 December 2020, the Company has contributed RMB 71,541 thousands to Shanghai Secco. According to the approval by Shanghai Municipal Commission of Commerce as issued on 19 October 2015, the rest of the capital contribution to Shanghai Secco should be within 50 years starting from its registration date.</t>
        </is>
      </c>
    </row>
    <row r="12">
      <c r="A12" s="4" t="inlineStr">
        <is>
          <t>[2]</t>
        </is>
      </c>
      <c r="B12" s="4" t="inlineStr">
        <is>
          <t>Pursuant to the articles of association of Shidian Energy in August 2019, Toufa agreed to make capital contribution of RMB 400,000 thousands to acquire 40% share of Shidian Energy. As at 31 December 2020, Toufa has contributed RMB 320,000 thousands to Shidian Energy, and the rest of the capital contribution to Shidian Energy should be paid before January 2022 in accordance with the agreement.</t>
        </is>
      </c>
    </row>
  </sheetData>
  <mergeCells count="4">
    <mergeCell ref="A1:B1"/>
    <mergeCell ref="A10:C10"/>
    <mergeCell ref="B11:C11"/>
    <mergeCell ref="B12:C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0</t>
        </is>
      </c>
    </row>
    <row r="3">
      <c r="A3" s="3" t="inlineStr">
        <is>
          <t>Classes of employee benefits expense [abstract]</t>
        </is>
      </c>
    </row>
    <row r="4">
      <c r="A4" s="4" t="inlineStr">
        <is>
          <t>Employee benefit expenses</t>
        </is>
      </c>
      <c r="B4" s="4" t="inlineStr">
        <is>
          <t xml:space="preserve"> 12 Employee benefit expenses 2018 2019 2020 Wages and salaries 1,814,991 1,931,121 2,009,645 Social welfare costs 712,556 782,789 714,484 Others 374,029 433,462 419,090 Share-based payments granted to directors and employees (13,004 )   Total employee benefit expense 2,888,572 3,147,372 3,143,219 (i) Five highest paid individuals For the years ended 31 December 2018, 2019 and 2020, all 5 individuals with the highest emoluments are directors and supervisors whose emoluments are disclosed in Note 35(i).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Investment Commitments with Related Parties, Narrative) (Details) ¥ in Thousands, $ in Thousands</t>
        </is>
      </c>
      <c r="C1" s="2" t="inlineStr">
        <is>
          <t>Aug. 31, 2019CNY (¥)</t>
        </is>
      </c>
      <c r="D1" s="2" t="inlineStr">
        <is>
          <t>Dec. 31, 2020CNY (¥)</t>
        </is>
      </c>
      <c r="E1" s="2" t="inlineStr">
        <is>
          <t>Dec. 31, 2020CNY (¥)</t>
        </is>
      </c>
      <c r="F1" s="2" t="inlineStr">
        <is>
          <t>Dec. 31, 2019CNY (¥)</t>
        </is>
      </c>
      <c r="G1" s="2" t="inlineStr">
        <is>
          <t>Dec. 05, 2013CNY (¥)</t>
        </is>
      </c>
      <c r="H1" s="2" t="inlineStr">
        <is>
          <t>Dec. 05, 2013USD ($)</t>
        </is>
      </c>
    </row>
    <row r="2">
      <c r="A2" s="3" t="inlineStr">
        <is>
          <t>Disclosure of transactions between related parties [line items]</t>
        </is>
      </c>
    </row>
    <row r="3">
      <c r="A3" s="4" t="inlineStr">
        <is>
          <t>Capital contribution to related parties</t>
        </is>
      </c>
      <c r="D3" s="6" t="n">
        <v>585870</v>
      </c>
      <c r="E3" s="6" t="n">
        <v>585870</v>
      </c>
      <c r="F3" s="6" t="n">
        <v>247220</v>
      </c>
    </row>
    <row r="4">
      <c r="A4" s="4" t="inlineStr">
        <is>
          <t>Shanghai Secco Petrochemical Company Limited [member]</t>
        </is>
      </c>
    </row>
    <row r="5">
      <c r="A5" s="3" t="inlineStr">
        <is>
          <t>Disclosure of transactions between related parties [line items]</t>
        </is>
      </c>
    </row>
    <row r="6">
      <c r="A6" s="4" t="inlineStr">
        <is>
          <t>Percentage of ownership interest</t>
        </is>
      </c>
      <c r="E6" s="4" t="inlineStr">
        <is>
          <t>20.00%</t>
        </is>
      </c>
      <c r="F6" s="4" t="inlineStr">
        <is>
          <t>20.00%</t>
        </is>
      </c>
    </row>
    <row r="7">
      <c r="A7" s="4" t="inlineStr">
        <is>
          <t>Shidian Energy [member]</t>
        </is>
      </c>
    </row>
    <row r="8">
      <c r="A8" s="3" t="inlineStr">
        <is>
          <t>Disclosure of transactions between related parties [line items]</t>
        </is>
      </c>
    </row>
    <row r="9">
      <c r="A9" s="4" t="inlineStr">
        <is>
          <t>Percentage of ownership interest</t>
        </is>
      </c>
      <c r="B9" s="4" t="inlineStr">
        <is>
          <t>[1]</t>
        </is>
      </c>
      <c r="E9" s="4" t="inlineStr">
        <is>
          <t>40.00%</t>
        </is>
      </c>
      <c r="F9" s="4" t="inlineStr">
        <is>
          <t>40.00%</t>
        </is>
      </c>
    </row>
    <row r="10">
      <c r="A10" s="4" t="inlineStr">
        <is>
          <t>Shidian Energy [member] | Toufa [member]</t>
        </is>
      </c>
    </row>
    <row r="11">
      <c r="A11" s="3" t="inlineStr">
        <is>
          <t>Disclosure of transactions between related parties [line items]</t>
        </is>
      </c>
    </row>
    <row r="12">
      <c r="A12" s="4" t="inlineStr">
        <is>
          <t>Capital contribution to related parties</t>
        </is>
      </c>
      <c r="C12" s="6" t="n">
        <v>400000</v>
      </c>
    </row>
    <row r="13">
      <c r="A13" s="4" t="inlineStr">
        <is>
          <t>Capital contribution paid to related parties</t>
        </is>
      </c>
      <c r="D13" s="5" t="n">
        <v>320000</v>
      </c>
    </row>
    <row r="14">
      <c r="A14" s="4" t="inlineStr">
        <is>
          <t>Percentage of ownership interest</t>
        </is>
      </c>
      <c r="C14" s="4" t="inlineStr">
        <is>
          <t>40.00%</t>
        </is>
      </c>
      <c r="F14" s="4" t="inlineStr">
        <is>
          <t>40.00%</t>
        </is>
      </c>
    </row>
    <row r="15">
      <c r="A15" s="4" t="inlineStr">
        <is>
          <t>Parent [member] | Shanghai Secco Petrochemical Company Limited [member]</t>
        </is>
      </c>
    </row>
    <row r="16">
      <c r="A16" s="3" t="inlineStr">
        <is>
          <t>Disclosure of transactions between related parties [line items]</t>
        </is>
      </c>
    </row>
    <row r="17">
      <c r="A17" s="4" t="inlineStr">
        <is>
          <t>Capital contribution to related parties</t>
        </is>
      </c>
      <c r="D17" s="6" t="n">
        <v>71541</v>
      </c>
      <c r="E17" s="6" t="n">
        <v>71541</v>
      </c>
      <c r="G17" s="6" t="n">
        <v>182804</v>
      </c>
      <c r="H17" s="11" t="n">
        <v>30017</v>
      </c>
    </row>
    <row r="18">
      <c r="A18" s="4" t="inlineStr">
        <is>
          <t>Expiration period of capital contribution plan</t>
        </is>
      </c>
      <c r="E18" s="4" t="inlineStr">
        <is>
          <t>50 years</t>
        </is>
      </c>
    </row>
    <row r="19"/>
    <row r="20">
      <c r="A20" s="4" t="inlineStr">
        <is>
          <t>[1]</t>
        </is>
      </c>
      <c r="B20" s="4" t="inlineStr">
        <is>
          <t>In 2019, Toufa invested RMB 320,000 thousands to acquire 40% share of Shidian Energy, of which RMB 71,816 thousands was contributed by property, plant and equipment at fair market price.</t>
        </is>
      </c>
    </row>
  </sheetData>
  <mergeCells count="3">
    <mergeCell ref="A1:B1"/>
    <mergeCell ref="A19:G19"/>
    <mergeCell ref="B20:G2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Dividend (Details) - CNY (¥) ¥ / shares in Units, ¥ in Thousands</t>
        </is>
      </c>
      <c r="B1" s="2" t="inlineStr">
        <is>
          <t>Mar. 25, 2021</t>
        </is>
      </c>
      <c r="C1" s="2" t="inlineStr">
        <is>
          <t>Mar. 26, 2020</t>
        </is>
      </c>
      <c r="D1" s="2" t="inlineStr">
        <is>
          <t>Dec. 31, 2020</t>
        </is>
      </c>
      <c r="E1" s="2" t="inlineStr">
        <is>
          <t>Dec. 31, 2019</t>
        </is>
      </c>
      <c r="F1" s="2" t="inlineStr">
        <is>
          <t>Dec. 31, 2018</t>
        </is>
      </c>
    </row>
    <row r="2">
      <c r="A2" s="3" t="inlineStr">
        <is>
          <t>Dividend [abstract]</t>
        </is>
      </c>
    </row>
    <row r="3">
      <c r="A3" s="4" t="inlineStr">
        <is>
          <t>Approved dividend not reflected in financial statement, per share</t>
        </is>
      </c>
      <c r="B3" s="12" t="n">
        <v>0.1</v>
      </c>
    </row>
    <row r="4">
      <c r="A4" s="4" t="inlineStr">
        <is>
          <t>Approved dividend not reflected in financial statement, amount</t>
        </is>
      </c>
      <c r="B4" s="6" t="n">
        <v>1082381</v>
      </c>
    </row>
    <row r="5">
      <c r="A5" s="4" t="inlineStr">
        <is>
          <t>Approved dividend, per share</t>
        </is>
      </c>
      <c r="C5" s="10" t="n">
        <v>0.12</v>
      </c>
    </row>
    <row r="6">
      <c r="A6" s="4" t="inlineStr">
        <is>
          <t>Approved dividend, amount</t>
        </is>
      </c>
      <c r="C6" s="6" t="n">
        <v>1298858</v>
      </c>
      <c r="D6" s="6" t="n">
        <v>1298858</v>
      </c>
      <c r="E6" s="6" t="n">
        <v>2705952</v>
      </c>
      <c r="F6" s="6" t="n">
        <v>324714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Reconciliation of Profit before Taxation to Cash Used in Operation) (Details) - CNY (¥) ¥ in Thousand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Profit before income tax</t>
        </is>
      </c>
      <c r="B4" s="6" t="n">
        <v>590778</v>
      </c>
      <c r="C4" s="6" t="n">
        <v>2656128</v>
      </c>
      <c r="D4" s="6" t="n">
        <v>6808121</v>
      </c>
    </row>
    <row r="5">
      <c r="A5" s="3" t="inlineStr">
        <is>
          <t>Adjustment items:</t>
        </is>
      </c>
    </row>
    <row r="6">
      <c r="A6" s="4" t="inlineStr">
        <is>
          <t>Interest income</t>
        </is>
      </c>
      <c r="B6" s="5" t="n">
        <v>-339505</v>
      </c>
      <c r="C6" s="5" t="n">
        <v>-398176</v>
      </c>
      <c r="D6" s="5" t="n">
        <v>-443661</v>
      </c>
    </row>
    <row r="7">
      <c r="A7" s="4" t="inlineStr">
        <is>
          <t>Share of profit of investments accounted for using the equity method</t>
        </is>
      </c>
      <c r="B7" s="5" t="n">
        <v>724740</v>
      </c>
      <c r="C7" s="5" t="n">
        <v>972593</v>
      </c>
      <c r="D7" s="5" t="n">
        <v>885597</v>
      </c>
    </row>
    <row r="8">
      <c r="A8" s="4" t="inlineStr">
        <is>
          <t>(Gains)/losses on disposal of subsidiaries</t>
        </is>
      </c>
      <c r="B8" s="5" t="n">
        <v>0</v>
      </c>
      <c r="C8" s="5" t="n">
        <v>60951</v>
      </c>
      <c r="D8" s="5" t="n">
        <v>-1622</v>
      </c>
    </row>
    <row r="9">
      <c r="A9" s="4" t="inlineStr">
        <is>
          <t>Net (gains)/losses on foreign exchange option and forward exchange contracts</t>
        </is>
      </c>
      <c r="B9" s="5" t="n">
        <v>376</v>
      </c>
      <c r="C9" s="5" t="n">
        <v>12315</v>
      </c>
      <c r="D9" s="5" t="n">
        <v>-14519</v>
      </c>
    </row>
    <row r="10">
      <c r="A10" s="4" t="inlineStr">
        <is>
          <t>Gains from structured deposits</t>
        </is>
      </c>
      <c r="B10" s="5" t="n">
        <v>-114283</v>
      </c>
      <c r="C10" s="5" t="n">
        <v>-85444</v>
      </c>
      <c r="D10" s="5" t="n">
        <v>-19811</v>
      </c>
    </row>
    <row r="11">
      <c r="A11" s="4" t="inlineStr">
        <is>
          <t>Payments for sale of financial assets at fair value through other comprehensive income</t>
        </is>
      </c>
      <c r="B11" s="5" t="n">
        <v>9513</v>
      </c>
      <c r="C11" s="5" t="n">
        <v>19513</v>
      </c>
      <c r="D11" s="5" t="n">
        <v>0</v>
      </c>
    </row>
    <row r="12">
      <c r="A12" s="4" t="inlineStr">
        <is>
          <t>Interest expense</t>
        </is>
      </c>
      <c r="B12" s="5" t="n">
        <v>64169</v>
      </c>
      <c r="C12" s="5" t="n">
        <v>53784</v>
      </c>
      <c r="D12" s="5" t="n">
        <v>35574</v>
      </c>
    </row>
    <row r="13">
      <c r="A13" s="4" t="inlineStr">
        <is>
          <t>Foreign exchange losses/(gains)</t>
        </is>
      </c>
      <c r="B13" s="5" t="n">
        <v>5514</v>
      </c>
      <c r="C13" s="5" t="n">
        <v>-18571</v>
      </c>
      <c r="D13" s="5" t="n">
        <v>18034</v>
      </c>
    </row>
    <row r="14">
      <c r="A14" s="4" t="inlineStr">
        <is>
          <t>Depreciation of property, plant and equipment</t>
        </is>
      </c>
      <c r="B14" s="5" t="n">
        <v>1553039</v>
      </c>
      <c r="C14" s="5" t="n">
        <v>1507804</v>
      </c>
      <c r="D14" s="5" t="n">
        <v>1550924</v>
      </c>
    </row>
    <row r="15">
      <c r="A15" s="4" t="inlineStr">
        <is>
          <t>Depreciation of investment property</t>
        </is>
      </c>
      <c r="B15" s="5" t="n">
        <v>15184</v>
      </c>
      <c r="C15" s="5" t="n">
        <v>14694</v>
      </c>
      <c r="D15" s="5" t="n">
        <v>14527</v>
      </c>
    </row>
    <row r="16">
      <c r="A16" s="4" t="inlineStr">
        <is>
          <t>Depreciation of right-of-use assets</t>
        </is>
      </c>
      <c r="B16" s="5" t="n">
        <v>32653</v>
      </c>
      <c r="C16" s="5" t="n">
        <v>101998</v>
      </c>
      <c r="D16" s="5" t="n">
        <v>0</v>
      </c>
    </row>
    <row r="17">
      <c r="A17" s="4" t="inlineStr">
        <is>
          <t>Amortization of lease prepayments and other non-current assets</t>
        </is>
      </c>
      <c r="B17" s="5" t="n">
        <v>226263</v>
      </c>
      <c r="C17" s="5" t="n">
        <v>214292</v>
      </c>
      <c r="D17" s="5" t="n">
        <v>242162</v>
      </c>
    </row>
    <row r="18">
      <c r="A18" s="4" t="inlineStr">
        <is>
          <t>Impairment loss on property, plant, equipment and construction in progress</t>
        </is>
      </c>
      <c r="B18" s="5" t="n">
        <v>87570</v>
      </c>
      <c r="C18" s="5" t="n">
        <v>486</v>
      </c>
      <c r="D18" s="5" t="n">
        <v>82652</v>
      </c>
    </row>
    <row r="19">
      <c r="A19" s="4" t="inlineStr">
        <is>
          <t>(Gains)/losses on disposal of property, plant and equipment and other long-term assets-net</t>
        </is>
      </c>
      <c r="B19" s="5" t="n">
        <v>1212</v>
      </c>
      <c r="C19" s="5" t="n">
        <v>-158551</v>
      </c>
      <c r="D19" s="5" t="n">
        <v>-172508</v>
      </c>
    </row>
    <row r="20">
      <c r="A20" s="4" t="inlineStr">
        <is>
          <t>Share-based payment</t>
        </is>
      </c>
      <c r="B20" s="5" t="n">
        <v>0</v>
      </c>
      <c r="C20" s="5" t="n">
        <v>0</v>
      </c>
      <c r="D20" s="5" t="n">
        <v>-13004</v>
      </c>
    </row>
    <row r="21">
      <c r="A21" s="4" t="inlineStr">
        <is>
          <t>Profit on operation before change of working capital</t>
        </is>
      </c>
      <c r="B21" s="5" t="n">
        <v>1407743</v>
      </c>
      <c r="C21" s="5" t="n">
        <v>3008630</v>
      </c>
      <c r="D21" s="5" t="n">
        <v>7201272</v>
      </c>
    </row>
    <row r="22">
      <c r="A22" s="4" t="inlineStr">
        <is>
          <t>(Increase)/decrease in inventories</t>
        </is>
      </c>
      <c r="B22" s="5" t="n">
        <v>2865687</v>
      </c>
      <c r="C22" s="5" t="n">
        <v>1366441</v>
      </c>
      <c r="D22" s="5" t="n">
        <v>-1523277</v>
      </c>
    </row>
    <row r="23">
      <c r="A23" s="4" t="inlineStr">
        <is>
          <t>(Increase)/decrease in operation receivables</t>
        </is>
      </c>
      <c r="B23" s="5" t="n">
        <v>308333</v>
      </c>
      <c r="C23" s="5" t="n">
        <v>-92354</v>
      </c>
      <c r="D23" s="5" t="n">
        <v>-469339</v>
      </c>
    </row>
    <row r="24">
      <c r="A24" s="4" t="inlineStr">
        <is>
          <t>Increase/(decrease) in operation payables</t>
        </is>
      </c>
      <c r="B24" s="5" t="n">
        <v>-1008800</v>
      </c>
      <c r="C24" s="5" t="n">
        <v>-487877</v>
      </c>
      <c r="D24" s="5" t="n">
        <v>2767557</v>
      </c>
    </row>
    <row r="25">
      <c r="A25" s="4" t="inlineStr">
        <is>
          <t>Increase/(decrease) in balances to related parties - net</t>
        </is>
      </c>
      <c r="B25" s="5" t="n">
        <v>-1577876</v>
      </c>
      <c r="C25" s="5" t="n">
        <v>1860836</v>
      </c>
      <c r="D25" s="5" t="n">
        <v>525286</v>
      </c>
    </row>
    <row r="26">
      <c r="A26" s="4" t="inlineStr">
        <is>
          <t>Cash generated from operating activities</t>
        </is>
      </c>
      <c r="B26" s="6" t="n">
        <v>1995087</v>
      </c>
      <c r="C26" s="6" t="n">
        <v>5655676</v>
      </c>
      <c r="D26" s="6" t="n">
        <v>850149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Generated from Operations (Reconciliation of Liabilities Arising from Financing Activities) (Details) - CNY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ing balance</t>
        </is>
      </c>
      <c r="B4" s="6" t="n">
        <v>1569643</v>
      </c>
      <c r="C4" s="6" t="n">
        <v>573980</v>
      </c>
    </row>
    <row r="5">
      <c r="A5" s="4" t="inlineStr">
        <is>
          <t>Financing cash flows</t>
        </is>
      </c>
      <c r="B5" s="5" t="n">
        <v>2980427</v>
      </c>
      <c r="C5" s="5" t="n">
        <v>970768</v>
      </c>
    </row>
    <row r="6">
      <c r="A6" s="4" t="inlineStr">
        <is>
          <t>Addition of lease liabilities</t>
        </is>
      </c>
      <c r="B6" s="5" t="n">
        <v>6014</v>
      </c>
      <c r="C6" s="5" t="n">
        <v>34436</v>
      </c>
    </row>
    <row r="7">
      <c r="A7" s="4" t="inlineStr">
        <is>
          <t>Foreign exchange movements</t>
        </is>
      </c>
      <c r="B7" s="5" t="n">
        <v>2856</v>
      </c>
      <c r="C7" s="5" t="n">
        <v>-9541</v>
      </c>
    </row>
    <row r="8">
      <c r="A8" s="4" t="inlineStr">
        <is>
          <t>Ending balance</t>
        </is>
      </c>
      <c r="B8" s="5" t="n">
        <v>4558940</v>
      </c>
      <c r="C8" s="5" t="n">
        <v>1569643</v>
      </c>
    </row>
    <row r="9">
      <c r="A9" s="4" t="inlineStr">
        <is>
          <t>Borrowings [member]</t>
        </is>
      </c>
    </row>
    <row r="10">
      <c r="A10" s="3" t="inlineStr">
        <is>
          <t>Disclosure of reconciliation of liabilities arising from financing activities [line items]</t>
        </is>
      </c>
    </row>
    <row r="11">
      <c r="A11" s="4" t="inlineStr">
        <is>
          <t>Begining balance</t>
        </is>
      </c>
      <c r="B11" s="5" t="n">
        <v>1547600</v>
      </c>
      <c r="C11" s="5" t="n">
        <v>497249</v>
      </c>
    </row>
    <row r="12">
      <c r="A12" s="4" t="inlineStr">
        <is>
          <t>Financing cash flows</t>
        </is>
      </c>
      <c r="B12" s="5" t="n">
        <v>-2456</v>
      </c>
      <c r="C12" s="5" t="n">
        <v>1059892</v>
      </c>
    </row>
    <row r="13">
      <c r="A13" s="4" t="inlineStr">
        <is>
          <t>Addition of lease liabilities</t>
        </is>
      </c>
      <c r="B13" s="5" t="n">
        <v>0</v>
      </c>
      <c r="C13" s="5" t="n">
        <v>0</v>
      </c>
    </row>
    <row r="14">
      <c r="A14" s="4" t="inlineStr">
        <is>
          <t>Foreign exchange movements</t>
        </is>
      </c>
      <c r="B14" s="5" t="n">
        <v>2856</v>
      </c>
      <c r="C14" s="5" t="n">
        <v>-9541</v>
      </c>
    </row>
    <row r="15">
      <c r="A15" s="4" t="inlineStr">
        <is>
          <t>Ending balance</t>
        </is>
      </c>
      <c r="B15" s="5" t="n">
        <v>1548000</v>
      </c>
      <c r="C15" s="5" t="n">
        <v>1547600</v>
      </c>
    </row>
    <row r="16">
      <c r="A16" s="4" t="inlineStr">
        <is>
          <t>Lease liabilities [member]</t>
        </is>
      </c>
    </row>
    <row r="17">
      <c r="A17" s="3" t="inlineStr">
        <is>
          <t>Disclosure of reconciliation of liabilities arising from financing activities [line items]</t>
        </is>
      </c>
    </row>
    <row r="18">
      <c r="A18" s="4" t="inlineStr">
        <is>
          <t>Begining balance</t>
        </is>
      </c>
      <c r="B18" s="5" t="n">
        <v>22043</v>
      </c>
      <c r="C18" s="5" t="n">
        <v>76731</v>
      </c>
    </row>
    <row r="19">
      <c r="A19" s="4" t="inlineStr">
        <is>
          <t>Financing cash flows</t>
        </is>
      </c>
      <c r="B19" s="5" t="n">
        <v>-15586</v>
      </c>
      <c r="C19" s="5" t="n">
        <v>-89124</v>
      </c>
    </row>
    <row r="20">
      <c r="A20" s="4" t="inlineStr">
        <is>
          <t>Addition of lease liabilities</t>
        </is>
      </c>
      <c r="B20" s="5" t="n">
        <v>6014</v>
      </c>
      <c r="C20" s="5" t="n">
        <v>34436</v>
      </c>
    </row>
    <row r="21">
      <c r="A21" s="4" t="inlineStr">
        <is>
          <t>Foreign exchange movements</t>
        </is>
      </c>
      <c r="B21" s="5" t="n">
        <v>0</v>
      </c>
      <c r="C21" s="5" t="n">
        <v>0</v>
      </c>
    </row>
    <row r="22">
      <c r="A22" s="4" t="inlineStr">
        <is>
          <t>Ending balance</t>
        </is>
      </c>
      <c r="B22" s="5" t="n">
        <v>12471</v>
      </c>
      <c r="C22" s="5" t="n">
        <v>22043</v>
      </c>
    </row>
    <row r="23">
      <c r="A23" s="4" t="inlineStr">
        <is>
          <t>Short-term bonds [member]</t>
        </is>
      </c>
    </row>
    <row r="24">
      <c r="A24" s="3" t="inlineStr">
        <is>
          <t>Disclosure of reconciliation of liabilities arising from financing activities [line items]</t>
        </is>
      </c>
    </row>
    <row r="25">
      <c r="A25" s="4" t="inlineStr">
        <is>
          <t>Begining balance</t>
        </is>
      </c>
      <c r="B25" s="5" t="n">
        <v>0</v>
      </c>
      <c r="C25" s="5" t="n">
        <v>0</v>
      </c>
    </row>
    <row r="26">
      <c r="A26" s="4" t="inlineStr">
        <is>
          <t>Financing cash flows</t>
        </is>
      </c>
      <c r="B26" s="5" t="n">
        <v>2998469</v>
      </c>
      <c r="C26" s="5" t="n">
        <v>0</v>
      </c>
    </row>
    <row r="27">
      <c r="A27" s="4" t="inlineStr">
        <is>
          <t>Addition of lease liabilities</t>
        </is>
      </c>
      <c r="B27" s="5" t="n">
        <v>0</v>
      </c>
      <c r="C27" s="5" t="n">
        <v>0</v>
      </c>
    </row>
    <row r="28">
      <c r="A28" s="4" t="inlineStr">
        <is>
          <t>Foreign exchange movements</t>
        </is>
      </c>
      <c r="B28" s="5" t="n">
        <v>0</v>
      </c>
      <c r="C28" s="5" t="n">
        <v>0</v>
      </c>
    </row>
    <row r="29">
      <c r="A29" s="4" t="inlineStr">
        <is>
          <t>Ending balance</t>
        </is>
      </c>
      <c r="B29" s="6" t="n">
        <v>2998469</v>
      </c>
      <c r="C29" s="6" t="n">
        <v>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Proceeds from Sale of Property, Plant and Equipment) (Details) - CNY (¥) ¥ in Thousand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Net book amount</t>
        </is>
      </c>
      <c r="B4" s="6" t="n">
        <v>60854</v>
      </c>
      <c r="C4" s="6" t="n">
        <v>23113</v>
      </c>
      <c r="D4" s="6" t="n">
        <v>37614</v>
      </c>
    </row>
    <row r="5">
      <c r="A5" s="4" t="inlineStr">
        <is>
          <t>Losses/(gains) on disposal of property, plant and equipment-net</t>
        </is>
      </c>
      <c r="B5" s="5" t="n">
        <v>-1212</v>
      </c>
      <c r="C5" s="5" t="n">
        <v>44390</v>
      </c>
      <c r="D5" s="5" t="n">
        <v>172508</v>
      </c>
    </row>
    <row r="6">
      <c r="A6" s="4" t="inlineStr">
        <is>
          <t>Net proceeds from disposal of property, plant and equipment</t>
        </is>
      </c>
      <c r="B6" s="6" t="n">
        <v>59642</v>
      </c>
      <c r="C6" s="6" t="n">
        <v>67503</v>
      </c>
      <c r="D6" s="6" t="n">
        <v>21012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Non-cash Investing Activities) (Details) - CNY (¥) ¥ in Thousand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Purchase of non-current assets settled by bills</t>
        </is>
      </c>
      <c r="B4" s="6" t="n">
        <v>65800</v>
      </c>
      <c r="C4" s="6" t="n">
        <v>73812</v>
      </c>
      <c r="D4" s="6" t="n">
        <v>5011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Capital Commitments) (Details) - CNY (¥) ¥ in Thousands</t>
        </is>
      </c>
      <c r="B1" s="2" t="inlineStr">
        <is>
          <t>Dec. 31, 2020</t>
        </is>
      </c>
      <c r="C1" s="2" t="inlineStr">
        <is>
          <t>Dec. 31, 2019</t>
        </is>
      </c>
    </row>
    <row r="2">
      <c r="A2" s="3" t="inlineStr">
        <is>
          <t>Property, plant and equipment</t>
        </is>
      </c>
    </row>
    <row r="3">
      <c r="A3" s="4" t="inlineStr">
        <is>
          <t>Contracted but not provided for</t>
        </is>
      </c>
      <c r="B3" s="6" t="n">
        <v>585870</v>
      </c>
      <c r="C3" s="6" t="n">
        <v>24722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1" customWidth="1" min="2" max="2"/>
  </cols>
  <sheetData>
    <row r="1">
      <c r="A1" s="1" t="inlineStr">
        <is>
          <t>Subsequent Event (Details) ¥ / shares in Units, ¥ in Thousands</t>
        </is>
      </c>
      <c r="B1" s="2" t="inlineStr">
        <is>
          <t>Mar. 25, 2021CNY (¥)¥ / shares</t>
        </is>
      </c>
    </row>
    <row r="2">
      <c r="A2" s="3" t="inlineStr">
        <is>
          <t>Subsequent event [abstract]</t>
        </is>
      </c>
    </row>
    <row r="3">
      <c r="A3" s="4" t="inlineStr">
        <is>
          <t>Proposed dividend, per share | ¥ / shares</t>
        </is>
      </c>
      <c r="B3" s="12" t="n">
        <v>0.1</v>
      </c>
    </row>
    <row r="4">
      <c r="A4" s="4" t="inlineStr">
        <is>
          <t>Proposed dividend, amount | ¥</t>
        </is>
      </c>
      <c r="B4" s="6" t="n">
        <v>108238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Reserve Movement of the Company (Balance Sheet) (Details) - CNY (¥) ¥ in Thousands</t>
        </is>
      </c>
      <c r="B1" s="2" t="inlineStr">
        <is>
          <t>Dec. 31, 2020</t>
        </is>
      </c>
      <c r="C1" s="2" t="inlineStr">
        <is>
          <t>Dec. 31, 2019</t>
        </is>
      </c>
      <c r="D1" s="2" t="inlineStr">
        <is>
          <t>Dec. 31, 2018</t>
        </is>
      </c>
      <c r="E1" s="2" t="inlineStr">
        <is>
          <t>Dec. 31, 2017</t>
        </is>
      </c>
    </row>
    <row r="2">
      <c r="A2" s="3" t="inlineStr">
        <is>
          <t>Non-current assets</t>
        </is>
      </c>
    </row>
    <row r="3">
      <c r="A3" s="4" t="inlineStr">
        <is>
          <t>Property, plant and equipment</t>
        </is>
      </c>
      <c r="B3" s="6" t="n">
        <v>11713022</v>
      </c>
      <c r="C3" s="6" t="n">
        <v>11300797</v>
      </c>
      <c r="D3" s="6" t="n">
        <v>11646390</v>
      </c>
    </row>
    <row r="4">
      <c r="A4" s="4" t="inlineStr">
        <is>
          <t>Right-of-use assets</t>
        </is>
      </c>
      <c r="B4" s="5" t="n">
        <v>410801</v>
      </c>
      <c r="C4" s="5" t="n">
        <v>343860</v>
      </c>
    </row>
    <row r="5">
      <c r="A5" s="4" t="inlineStr">
        <is>
          <t>Investment properties</t>
        </is>
      </c>
      <c r="B5" s="5" t="n">
        <v>367586</v>
      </c>
      <c r="C5" s="5" t="n">
        <v>367468</v>
      </c>
      <c r="D5" s="5" t="n">
        <v>376739</v>
      </c>
    </row>
    <row r="6">
      <c r="A6" s="4" t="inlineStr">
        <is>
          <t>Construction in progress</t>
        </is>
      </c>
      <c r="B6" s="5" t="n">
        <v>1710124</v>
      </c>
      <c r="C6" s="5" t="n">
        <v>1815549</v>
      </c>
    </row>
    <row r="7">
      <c r="A7" s="4" t="inlineStr">
        <is>
          <t>Investments accounted for using the equity method</t>
        </is>
      </c>
      <c r="B7" s="5" t="n">
        <v>5387834</v>
      </c>
      <c r="C7" s="5" t="n">
        <v>5208758</v>
      </c>
    </row>
    <row r="8">
      <c r="A8" s="4" t="inlineStr">
        <is>
          <t>Deferred tax assets</t>
        </is>
      </c>
      <c r="B8" s="5" t="n">
        <v>252121</v>
      </c>
      <c r="C8" s="5" t="n">
        <v>150832</v>
      </c>
    </row>
    <row r="9">
      <c r="A9" s="4" t="inlineStr">
        <is>
          <t>Time deposits with banks</t>
        </is>
      </c>
      <c r="B9" s="5" t="n">
        <v>7042840</v>
      </c>
      <c r="C9" s="5" t="n">
        <v>3511234</v>
      </c>
    </row>
    <row r="10">
      <c r="A10" s="4" t="inlineStr">
        <is>
          <t>Other non-current assets</t>
        </is>
      </c>
      <c r="B10" s="5" t="n">
        <v>424959</v>
      </c>
      <c r="C10" s="5" t="n">
        <v>481414</v>
      </c>
    </row>
    <row r="11">
      <c r="A11" s="4" t="inlineStr">
        <is>
          <t>Non-current assets</t>
        </is>
      </c>
      <c r="B11" s="5" t="n">
        <v>27314287</v>
      </c>
      <c r="C11" s="5" t="n">
        <v>23184912</v>
      </c>
    </row>
    <row r="12">
      <c r="A12" s="3" t="inlineStr">
        <is>
          <t>Current assets</t>
        </is>
      </c>
    </row>
    <row r="13">
      <c r="A13" s="4" t="inlineStr">
        <is>
          <t>Inventories</t>
        </is>
      </c>
      <c r="B13" s="5" t="n">
        <v>3888746</v>
      </c>
      <c r="C13" s="5" t="n">
        <v>6754434</v>
      </c>
    </row>
    <row r="14">
      <c r="A14" s="4" t="inlineStr">
        <is>
          <t>Financial assets at fair value through other comprehensive income</t>
        </is>
      </c>
      <c r="B14" s="5" t="n">
        <v>1207114</v>
      </c>
      <c r="C14" s="5" t="n">
        <v>1540921</v>
      </c>
    </row>
    <row r="15">
      <c r="A15" s="4" t="inlineStr">
        <is>
          <t>Financial assets at fair value through profit or loss</t>
        </is>
      </c>
      <c r="B15" s="5" t="n">
        <v>0</v>
      </c>
      <c r="C15" s="5" t="n">
        <v>3318407</v>
      </c>
    </row>
    <row r="16">
      <c r="A16" s="4" t="inlineStr">
        <is>
          <t>Trade receivables</t>
        </is>
      </c>
      <c r="B16" s="5" t="n">
        <v>113163</v>
      </c>
      <c r="C16" s="5" t="n">
        <v>120739</v>
      </c>
    </row>
    <row r="17">
      <c r="A17" s="4" t="inlineStr">
        <is>
          <t>Other receivables</t>
        </is>
      </c>
      <c r="B17" s="5" t="n">
        <v>18101</v>
      </c>
      <c r="C17" s="5" t="n">
        <v>26101</v>
      </c>
    </row>
    <row r="18">
      <c r="A18" s="4" t="inlineStr">
        <is>
          <t>Prepayments</t>
        </is>
      </c>
      <c r="B18" s="5" t="n">
        <v>19552</v>
      </c>
      <c r="C18" s="5" t="n">
        <v>23767</v>
      </c>
    </row>
    <row r="19">
      <c r="A19" s="4" t="inlineStr">
        <is>
          <t>Amounts due from related parties</t>
        </is>
      </c>
      <c r="B19" s="5" t="n">
        <v>1092316</v>
      </c>
      <c r="C19" s="5" t="n">
        <v>1565993</v>
      </c>
    </row>
    <row r="20">
      <c r="A20" s="4" t="inlineStr">
        <is>
          <t>Cash and cash equivalents</t>
        </is>
      </c>
      <c r="B20" s="5" t="n">
        <v>6916408</v>
      </c>
      <c r="C20" s="5" t="n">
        <v>7449699</v>
      </c>
      <c r="D20" s="6" t="n">
        <v>8741893</v>
      </c>
      <c r="E20" s="6" t="n">
        <v>7504266</v>
      </c>
    </row>
    <row r="21">
      <c r="A21" s="4" t="inlineStr">
        <is>
          <t>Time deposits with banks</t>
        </is>
      </c>
      <c r="B21" s="5" t="n">
        <v>4049443</v>
      </c>
      <c r="C21" s="5" t="n">
        <v>1508839</v>
      </c>
    </row>
    <row r="22">
      <c r="A22" s="4" t="inlineStr">
        <is>
          <t>Current assets</t>
        </is>
      </c>
      <c r="B22" s="5" t="n">
        <v>17304843</v>
      </c>
      <c r="C22" s="5" t="n">
        <v>22309163</v>
      </c>
    </row>
    <row r="23">
      <c r="A23" s="4" t="inlineStr">
        <is>
          <t>Total assets</t>
        </is>
      </c>
      <c r="B23" s="5" t="n">
        <v>44619130</v>
      </c>
      <c r="C23" s="5" t="n">
        <v>45494075</v>
      </c>
    </row>
    <row r="24">
      <c r="A24" s="3" t="inlineStr">
        <is>
          <t>Equity and liabilities</t>
        </is>
      </c>
    </row>
    <row r="25">
      <c r="A25" s="4" t="inlineStr">
        <is>
          <t>Share capital</t>
        </is>
      </c>
      <c r="B25" s="5" t="n">
        <v>10823814</v>
      </c>
      <c r="C25" s="5" t="n">
        <v>10823814</v>
      </c>
    </row>
    <row r="26">
      <c r="A26" s="4" t="inlineStr">
        <is>
          <t>Reserves</t>
        </is>
      </c>
      <c r="B26" s="5" t="n">
        <v>18374176</v>
      </c>
      <c r="C26" s="5" t="n">
        <v>19039474</v>
      </c>
    </row>
    <row r="27">
      <c r="A27" s="4" t="inlineStr">
        <is>
          <t>Equity attributable to owners of the Company</t>
        </is>
      </c>
      <c r="B27" s="5" t="n">
        <v>29197990</v>
      </c>
      <c r="C27" s="5" t="n">
        <v>29863288</v>
      </c>
    </row>
    <row r="28">
      <c r="A28" s="3" t="inlineStr">
        <is>
          <t>Non-current liabilities</t>
        </is>
      </c>
    </row>
    <row r="29">
      <c r="A29" s="4" t="inlineStr">
        <is>
          <t>Lease liabilities</t>
        </is>
      </c>
      <c r="B29" s="5" t="n">
        <v>3119</v>
      </c>
      <c r="C29" s="5" t="n">
        <v>10593</v>
      </c>
    </row>
    <row r="30">
      <c r="A30" s="4" t="inlineStr">
        <is>
          <t>Deferred income</t>
        </is>
      </c>
      <c r="B30" s="5" t="n">
        <v>13433</v>
      </c>
      <c r="C30" s="5" t="n">
        <v>10005</v>
      </c>
    </row>
    <row r="31">
      <c r="A31" s="4" t="inlineStr">
        <is>
          <t>Non-current liabilities</t>
        </is>
      </c>
      <c r="B31" s="5" t="n">
        <v>51909</v>
      </c>
      <c r="C31" s="5" t="n">
        <v>20598</v>
      </c>
    </row>
    <row r="32">
      <c r="A32" s="3" t="inlineStr">
        <is>
          <t>Current liabilities</t>
        </is>
      </c>
    </row>
    <row r="33">
      <c r="A33" s="4" t="inlineStr">
        <is>
          <t>Borrowings</t>
        </is>
      </c>
      <c r="B33" s="5" t="n">
        <v>1548000</v>
      </c>
      <c r="C33" s="5" t="n">
        <v>1547600</v>
      </c>
    </row>
    <row r="34">
      <c r="A34" s="4" t="inlineStr">
        <is>
          <t>Short-term bonds</t>
        </is>
      </c>
      <c r="B34" s="5" t="n">
        <v>3017811</v>
      </c>
      <c r="C34" s="5" t="n">
        <v>0</v>
      </c>
    </row>
    <row r="35">
      <c r="A35" s="4" t="inlineStr">
        <is>
          <t>Lease liabilities</t>
        </is>
      </c>
      <c r="B35" s="5" t="n">
        <v>9352</v>
      </c>
      <c r="C35" s="5" t="n">
        <v>11450</v>
      </c>
    </row>
    <row r="36">
      <c r="A36" s="4" t="inlineStr">
        <is>
          <t>Contract liabilities</t>
        </is>
      </c>
      <c r="B36" s="5" t="n">
        <v>495404</v>
      </c>
      <c r="C36" s="5" t="n">
        <v>655117</v>
      </c>
    </row>
    <row r="37">
      <c r="A37" s="4" t="inlineStr">
        <is>
          <t>Trade and other payables</t>
        </is>
      </c>
      <c r="B37" s="5" t="n">
        <v>2820083</v>
      </c>
      <c r="C37" s="5" t="n">
        <v>3563435</v>
      </c>
    </row>
    <row r="38">
      <c r="A38" s="4" t="inlineStr">
        <is>
          <t>Amounts due to related parties</t>
        </is>
      </c>
      <c r="B38" s="5" t="n">
        <v>3656841</v>
      </c>
      <c r="C38" s="5" t="n">
        <v>5708394</v>
      </c>
    </row>
    <row r="39">
      <c r="A39" s="4" t="inlineStr">
        <is>
          <t>Current tax liabilities</t>
        </is>
      </c>
      <c r="B39" s="5" t="n">
        <v>3420824</v>
      </c>
      <c r="C39" s="5" t="n">
        <v>3577018</v>
      </c>
    </row>
    <row r="40">
      <c r="A40" s="4" t="inlineStr">
        <is>
          <t>Staff salaries and welfares payable</t>
        </is>
      </c>
      <c r="B40" s="5" t="n">
        <v>244506</v>
      </c>
      <c r="C40" s="5" t="n">
        <v>189547</v>
      </c>
    </row>
    <row r="41">
      <c r="A41" s="4" t="inlineStr">
        <is>
          <t>Income tax payable</t>
        </is>
      </c>
      <c r="B41" s="5" t="n">
        <v>19425</v>
      </c>
      <c r="C41" s="5" t="n">
        <v>226269</v>
      </c>
    </row>
    <row r="42">
      <c r="A42" s="4" t="inlineStr">
        <is>
          <t>Current liabilities</t>
        </is>
      </c>
      <c r="B42" s="5" t="n">
        <v>15232246</v>
      </c>
      <c r="C42" s="5" t="n">
        <v>15479629</v>
      </c>
    </row>
    <row r="43">
      <c r="A43" s="4" t="inlineStr">
        <is>
          <t>Total liabilities</t>
        </is>
      </c>
      <c r="B43" s="5" t="n">
        <v>15284155</v>
      </c>
      <c r="C43" s="5" t="n">
        <v>15500227</v>
      </c>
    </row>
    <row r="44">
      <c r="A44" s="4" t="inlineStr">
        <is>
          <t>Total equity and liabilities</t>
        </is>
      </c>
      <c r="B44" s="5" t="n">
        <v>44619130</v>
      </c>
      <c r="C44" s="5" t="n">
        <v>45494075</v>
      </c>
    </row>
    <row r="45">
      <c r="A45" s="4" t="inlineStr">
        <is>
          <t>The Company [member]</t>
        </is>
      </c>
    </row>
    <row r="46">
      <c r="A46" s="3" t="inlineStr">
        <is>
          <t>Non-current assets</t>
        </is>
      </c>
    </row>
    <row r="47">
      <c r="A47" s="4" t="inlineStr">
        <is>
          <t>Property, plant and equipment</t>
        </is>
      </c>
      <c r="B47" s="5" t="n">
        <v>11279484</v>
      </c>
      <c r="C47" s="5" t="n">
        <v>11101389</v>
      </c>
    </row>
    <row r="48">
      <c r="A48" s="4" t="inlineStr">
        <is>
          <t>Right-of-use assets</t>
        </is>
      </c>
      <c r="B48" s="5" t="n">
        <v>296371</v>
      </c>
      <c r="C48" s="5" t="n">
        <v>319434</v>
      </c>
    </row>
    <row r="49">
      <c r="A49" s="4" t="inlineStr">
        <is>
          <t>Investment properties</t>
        </is>
      </c>
      <c r="B49" s="5" t="n">
        <v>396676</v>
      </c>
      <c r="C49" s="5" t="n">
        <v>397573</v>
      </c>
    </row>
    <row r="50">
      <c r="A50" s="4" t="inlineStr">
        <is>
          <t>Construction in progress</t>
        </is>
      </c>
      <c r="B50" s="5" t="n">
        <v>1694937</v>
      </c>
      <c r="C50" s="5" t="n">
        <v>1814985</v>
      </c>
    </row>
    <row r="51">
      <c r="A51" s="4" t="inlineStr">
        <is>
          <t>Investments in subsidiaries</t>
        </is>
      </c>
      <c r="B51" s="5" t="n">
        <v>2048328</v>
      </c>
      <c r="C51" s="5" t="n">
        <v>1848328</v>
      </c>
    </row>
    <row r="52">
      <c r="A52" s="4" t="inlineStr">
        <is>
          <t>Investments accounted for using the equity method</t>
        </is>
      </c>
      <c r="B52" s="5" t="n">
        <v>4594451</v>
      </c>
      <c r="C52" s="5" t="n">
        <v>4476683</v>
      </c>
    </row>
    <row r="53">
      <c r="A53" s="4" t="inlineStr">
        <is>
          <t>Deferred tax assets</t>
        </is>
      </c>
      <c r="B53" s="5" t="n">
        <v>238040</v>
      </c>
      <c r="C53" s="5" t="n">
        <v>138648</v>
      </c>
    </row>
    <row r="54">
      <c r="A54" s="4" t="inlineStr">
        <is>
          <t>Time deposits with banks</t>
        </is>
      </c>
      <c r="B54" s="5" t="n">
        <v>7042840</v>
      </c>
      <c r="C54" s="5" t="n">
        <v>3511234</v>
      </c>
    </row>
    <row r="55">
      <c r="A55" s="4" t="inlineStr">
        <is>
          <t>Other non-current assets</t>
        </is>
      </c>
      <c r="B55" s="5" t="n">
        <v>402304</v>
      </c>
      <c r="C55" s="5" t="n">
        <v>455391</v>
      </c>
    </row>
    <row r="56">
      <c r="A56" s="4" t="inlineStr">
        <is>
          <t>Non-current assets</t>
        </is>
      </c>
      <c r="B56" s="5" t="n">
        <v>27993431</v>
      </c>
      <c r="C56" s="5" t="n">
        <v>24063665</v>
      </c>
    </row>
    <row r="57">
      <c r="A57" s="3" t="inlineStr">
        <is>
          <t>Current assets</t>
        </is>
      </c>
    </row>
    <row r="58">
      <c r="A58" s="4" t="inlineStr">
        <is>
          <t>Inventories</t>
        </is>
      </c>
      <c r="B58" s="5" t="n">
        <v>3685456</v>
      </c>
      <c r="C58" s="5" t="n">
        <v>6368389</v>
      </c>
    </row>
    <row r="59">
      <c r="A59" s="4" t="inlineStr">
        <is>
          <t>Financial assets at fair value through other comprehensive income</t>
        </is>
      </c>
      <c r="B59" s="5" t="n">
        <v>735262</v>
      </c>
      <c r="C59" s="5" t="n">
        <v>669889</v>
      </c>
    </row>
    <row r="60">
      <c r="A60" s="4" t="inlineStr">
        <is>
          <t>Financial assets at fair value through profit or loss</t>
        </is>
      </c>
      <c r="B60" s="5" t="n">
        <v>0</v>
      </c>
      <c r="C60" s="5" t="n">
        <v>3318407</v>
      </c>
    </row>
    <row r="61">
      <c r="A61" s="4" t="inlineStr">
        <is>
          <t>Trade receivables</t>
        </is>
      </c>
      <c r="B61" s="5" t="n">
        <v>1484</v>
      </c>
      <c r="C61" s="5" t="n">
        <v>2114</v>
      </c>
    </row>
    <row r="62">
      <c r="A62" s="4" t="inlineStr">
        <is>
          <t>Other receivables</t>
        </is>
      </c>
      <c r="B62" s="5" t="n">
        <v>6447</v>
      </c>
      <c r="C62" s="5" t="n">
        <v>12627</v>
      </c>
    </row>
    <row r="63">
      <c r="A63" s="4" t="inlineStr">
        <is>
          <t>Prepayments</t>
        </is>
      </c>
      <c r="B63" s="5" t="n">
        <v>6559</v>
      </c>
      <c r="C63" s="5" t="n">
        <v>3099</v>
      </c>
    </row>
    <row r="64">
      <c r="A64" s="4" t="inlineStr">
        <is>
          <t>Amounts due from related parties</t>
        </is>
      </c>
      <c r="B64" s="5" t="n">
        <v>975952</v>
      </c>
      <c r="C64" s="5" t="n">
        <v>1354793</v>
      </c>
    </row>
    <row r="65">
      <c r="A65" s="4" t="inlineStr">
        <is>
          <t>Cash and cash equivalents</t>
        </is>
      </c>
      <c r="B65" s="5" t="n">
        <v>5460067</v>
      </c>
      <c r="C65" s="5" t="n">
        <v>5754440</v>
      </c>
    </row>
    <row r="66">
      <c r="A66" s="4" t="inlineStr">
        <is>
          <t>Time deposits with banks</t>
        </is>
      </c>
      <c r="B66" s="5" t="n">
        <v>4049441</v>
      </c>
      <c r="C66" s="5" t="n">
        <v>1508839</v>
      </c>
    </row>
    <row r="67">
      <c r="A67" s="4" t="inlineStr">
        <is>
          <t>Current assets</t>
        </is>
      </c>
      <c r="B67" s="5" t="n">
        <v>14920668</v>
      </c>
      <c r="C67" s="5" t="n">
        <v>18992597</v>
      </c>
    </row>
    <row r="68">
      <c r="A68" s="4" t="inlineStr">
        <is>
          <t>Total assets</t>
        </is>
      </c>
      <c r="B68" s="5" t="n">
        <v>42914099</v>
      </c>
      <c r="C68" s="5" t="n">
        <v>43056262</v>
      </c>
    </row>
    <row r="69">
      <c r="A69" s="3" t="inlineStr">
        <is>
          <t>Equity and liabilities</t>
        </is>
      </c>
    </row>
    <row r="70">
      <c r="A70" s="4" t="inlineStr">
        <is>
          <t>Share capital</t>
        </is>
      </c>
      <c r="B70" s="5" t="n">
        <v>10823814</v>
      </c>
      <c r="C70" s="5" t="n">
        <v>10823814</v>
      </c>
    </row>
    <row r="71">
      <c r="A71" s="4" t="inlineStr">
        <is>
          <t>Reserves</t>
        </is>
      </c>
      <c r="B71" s="5" t="n">
        <v>17697677</v>
      </c>
      <c r="C71" s="5" t="n">
        <v>18620152</v>
      </c>
    </row>
    <row r="72">
      <c r="A72" s="4" t="inlineStr">
        <is>
          <t>Equity attributable to owners of the Company</t>
        </is>
      </c>
      <c r="B72" s="5" t="n">
        <v>28521491</v>
      </c>
      <c r="C72" s="5" t="n">
        <v>29443966</v>
      </c>
    </row>
    <row r="73">
      <c r="A73" s="3" t="inlineStr">
        <is>
          <t>Non-current liabilities</t>
        </is>
      </c>
    </row>
    <row r="74">
      <c r="A74" s="4" t="inlineStr">
        <is>
          <t>Lease liabilities</t>
        </is>
      </c>
      <c r="B74" s="5" t="n">
        <v>1911</v>
      </c>
      <c r="C74" s="5" t="n">
        <v>8860</v>
      </c>
    </row>
    <row r="75">
      <c r="A75" s="4" t="inlineStr">
        <is>
          <t>Deferred income</t>
        </is>
      </c>
      <c r="B75" s="5" t="n">
        <v>13433</v>
      </c>
      <c r="C75" s="5" t="n">
        <v>10005</v>
      </c>
    </row>
    <row r="76">
      <c r="A76" s="4" t="inlineStr">
        <is>
          <t>Non-current liabilities</t>
        </is>
      </c>
      <c r="B76" s="5" t="n">
        <v>15344</v>
      </c>
      <c r="C76" s="5" t="n">
        <v>18865</v>
      </c>
    </row>
    <row r="77">
      <c r="A77" s="3" t="inlineStr">
        <is>
          <t>Current liabilities</t>
        </is>
      </c>
    </row>
    <row r="78">
      <c r="A78" s="4" t="inlineStr">
        <is>
          <t>Borrowings</t>
        </is>
      </c>
      <c r="B78" s="5" t="n">
        <v>1500000</v>
      </c>
      <c r="C78" s="5" t="n">
        <v>1500000</v>
      </c>
    </row>
    <row r="79">
      <c r="A79" s="4" t="inlineStr">
        <is>
          <t>Short-term bonds</t>
        </is>
      </c>
      <c r="B79" s="5" t="n">
        <v>3017811</v>
      </c>
      <c r="C79" s="5" t="n">
        <v>0</v>
      </c>
    </row>
    <row r="80">
      <c r="A80" s="4" t="inlineStr">
        <is>
          <t>Lease liabilities</t>
        </is>
      </c>
      <c r="B80" s="5" t="n">
        <v>7897</v>
      </c>
      <c r="C80" s="5" t="n">
        <v>10059</v>
      </c>
    </row>
    <row r="81">
      <c r="A81" s="4" t="inlineStr">
        <is>
          <t>Contract liabilities</t>
        </is>
      </c>
      <c r="B81" s="5" t="n">
        <v>423838</v>
      </c>
      <c r="C81" s="5" t="n">
        <v>597688</v>
      </c>
    </row>
    <row r="82">
      <c r="A82" s="4" t="inlineStr">
        <is>
          <t>Trade and other payables</t>
        </is>
      </c>
      <c r="B82" s="5" t="n">
        <v>2287762</v>
      </c>
      <c r="C82" s="5" t="n">
        <v>2420912</v>
      </c>
    </row>
    <row r="83">
      <c r="A83" s="4" t="inlineStr">
        <is>
          <t>Amounts due to related parties</t>
        </is>
      </c>
      <c r="B83" s="5" t="n">
        <v>3507497</v>
      </c>
      <c r="C83" s="5" t="n">
        <v>5104639</v>
      </c>
    </row>
    <row r="84">
      <c r="A84" s="4" t="inlineStr">
        <is>
          <t>Current tax liabilities</t>
        </is>
      </c>
      <c r="B84" s="5" t="n">
        <v>3392922</v>
      </c>
      <c r="C84" s="5" t="n">
        <v>3558441</v>
      </c>
    </row>
    <row r="85">
      <c r="A85" s="4" t="inlineStr">
        <is>
          <t>Staff salaries and welfares payable</t>
        </is>
      </c>
      <c r="B85" s="5" t="n">
        <v>239537</v>
      </c>
      <c r="C85" s="5" t="n">
        <v>183912</v>
      </c>
    </row>
    <row r="86">
      <c r="A86" s="4" t="inlineStr">
        <is>
          <t>Income tax payable</t>
        </is>
      </c>
      <c r="B86" s="5" t="n">
        <v>0</v>
      </c>
      <c r="C86" s="5" t="n">
        <v>217780</v>
      </c>
    </row>
    <row r="87">
      <c r="A87" s="4" t="inlineStr">
        <is>
          <t>Current liabilities</t>
        </is>
      </c>
      <c r="B87" s="5" t="n">
        <v>14377264</v>
      </c>
      <c r="C87" s="5" t="n">
        <v>13593431</v>
      </c>
    </row>
    <row r="88">
      <c r="A88" s="4" t="inlineStr">
        <is>
          <t>Total liabilities</t>
        </is>
      </c>
      <c r="B88" s="5" t="n">
        <v>14392608</v>
      </c>
      <c r="C88" s="5" t="n">
        <v>13612296</v>
      </c>
    </row>
    <row r="89">
      <c r="A89" s="4" t="inlineStr">
        <is>
          <t>Total equity and liabilities</t>
        </is>
      </c>
      <c r="B89" s="6" t="n">
        <v>42914099</v>
      </c>
      <c r="C89" s="6" t="n">
        <v>4305626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Reserve Movement of the Company (Reserve Movement) (Details) - CNY (¥) ¥ in Thousands</t>
        </is>
      </c>
      <c r="B1" s="2" t="inlineStr">
        <is>
          <t>Mar. 26, 2020</t>
        </is>
      </c>
      <c r="C1" s="2" t="inlineStr">
        <is>
          <t>Dec. 31, 2020</t>
        </is>
      </c>
      <c r="D1" s="2" t="inlineStr">
        <is>
          <t>Dec. 31, 2019</t>
        </is>
      </c>
      <c r="E1" s="2" t="inlineStr">
        <is>
          <t>Dec. 31, 2018</t>
        </is>
      </c>
    </row>
    <row r="2">
      <c r="A2" s="4" t="inlineStr">
        <is>
          <t>Balance at 1 January</t>
        </is>
      </c>
      <c r="C2" s="6" t="n">
        <v>19039474</v>
      </c>
    </row>
    <row r="3">
      <c r="A3" s="4" t="inlineStr">
        <is>
          <t>Net profit attributable to shareholders of the Company</t>
        </is>
      </c>
      <c r="C3" s="5" t="n">
        <v>645072</v>
      </c>
      <c r="D3" s="6" t="n">
        <v>2215728</v>
      </c>
      <c r="E3" s="6" t="n">
        <v>5336331</v>
      </c>
    </row>
    <row r="4">
      <c r="A4" s="4" t="inlineStr">
        <is>
          <t>Dividends proposed and approved</t>
        </is>
      </c>
      <c r="B4" s="6" t="n">
        <v>-1298858</v>
      </c>
      <c r="C4" s="5" t="n">
        <v>-1298858</v>
      </c>
      <c r="D4" s="5" t="n">
        <v>-2705952</v>
      </c>
      <c r="E4" s="5" t="n">
        <v>-3247144</v>
      </c>
    </row>
    <row r="5">
      <c r="A5" s="4" t="inlineStr">
        <is>
          <t>Appropriation of safety production fund</t>
        </is>
      </c>
      <c r="C5" s="5" t="n">
        <v>0</v>
      </c>
      <c r="D5" s="5" t="n">
        <v>0</v>
      </c>
      <c r="E5" s="5" t="n">
        <v>0</v>
      </c>
    </row>
    <row r="6">
      <c r="A6" s="4" t="inlineStr">
        <is>
          <t>Balance at 31 December</t>
        </is>
      </c>
      <c r="C6" s="5" t="n">
        <v>18374176</v>
      </c>
      <c r="D6" s="5" t="n">
        <v>19039474</v>
      </c>
    </row>
    <row r="7">
      <c r="A7" s="4" t="inlineStr">
        <is>
          <t>Legal surplus [member]</t>
        </is>
      </c>
    </row>
    <row r="8">
      <c r="A8" s="4" t="inlineStr">
        <is>
          <t>Balance at 1 January</t>
        </is>
      </c>
      <c r="C8" s="5" t="n">
        <v>4072476</v>
      </c>
      <c r="D8" s="5" t="n">
        <v>4072476</v>
      </c>
    </row>
    <row r="9">
      <c r="A9" s="4" t="inlineStr">
        <is>
          <t>Net profit attributable to shareholders of the Company</t>
        </is>
      </c>
      <c r="C9" s="5" t="n">
        <v>0</v>
      </c>
      <c r="D9" s="5" t="n">
        <v>0</v>
      </c>
    </row>
    <row r="10">
      <c r="A10" s="4" t="inlineStr">
        <is>
          <t>Dividends proposed and approved</t>
        </is>
      </c>
      <c r="C10" s="5" t="n">
        <v>0</v>
      </c>
      <c r="D10" s="5" t="n">
        <v>0</v>
      </c>
    </row>
    <row r="11">
      <c r="A11" s="4" t="inlineStr">
        <is>
          <t>Appropriation of safety production fund</t>
        </is>
      </c>
      <c r="C11" s="5" t="n">
        <v>0</v>
      </c>
      <c r="D11" s="5" t="n">
        <v>0</v>
      </c>
    </row>
    <row r="12">
      <c r="A12" s="4" t="inlineStr">
        <is>
          <t>Change in fair value of hedging instruments</t>
        </is>
      </c>
      <c r="C12" s="5" t="n">
        <v>0</v>
      </c>
    </row>
    <row r="13">
      <c r="A13" s="4" t="inlineStr">
        <is>
          <t>Reclassified to cost of inventory</t>
        </is>
      </c>
      <c r="C13" s="5" t="n">
        <v>0</v>
      </c>
    </row>
    <row r="14">
      <c r="A14" s="4" t="inlineStr">
        <is>
          <t>Share of other comprehensive income/(loss) of investments accounted for using the equity method</t>
        </is>
      </c>
      <c r="C14" s="5" t="n">
        <v>0</v>
      </c>
      <c r="D14" s="5" t="n">
        <v>0</v>
      </c>
    </row>
    <row r="15">
      <c r="A15" s="4" t="inlineStr">
        <is>
          <t>Balance at 31 December</t>
        </is>
      </c>
      <c r="C15" s="5" t="n">
        <v>4072476</v>
      </c>
      <c r="D15" s="5" t="n">
        <v>4072476</v>
      </c>
      <c r="E15" s="5" t="n">
        <v>4072476</v>
      </c>
    </row>
    <row r="16">
      <c r="A16" s="4" t="inlineStr">
        <is>
          <t>Capital surplus [member]</t>
        </is>
      </c>
    </row>
    <row r="17">
      <c r="A17" s="4" t="inlineStr">
        <is>
          <t>Balance at 1 January</t>
        </is>
      </c>
      <c r="C17" s="5" t="n">
        <v>13739</v>
      </c>
      <c r="D17" s="5" t="n">
        <v>13739</v>
      </c>
    </row>
    <row r="18">
      <c r="A18" s="4" t="inlineStr">
        <is>
          <t>Net profit attributable to shareholders of the Company</t>
        </is>
      </c>
      <c r="C18" s="5" t="n">
        <v>0</v>
      </c>
      <c r="D18" s="5" t="n">
        <v>0</v>
      </c>
    </row>
    <row r="19">
      <c r="A19" s="4" t="inlineStr">
        <is>
          <t>Dividends proposed and approved</t>
        </is>
      </c>
      <c r="C19" s="5" t="n">
        <v>0</v>
      </c>
      <c r="D19" s="5" t="n">
        <v>0</v>
      </c>
    </row>
    <row r="20">
      <c r="A20" s="4" t="inlineStr">
        <is>
          <t>Appropriation of safety production fund</t>
        </is>
      </c>
      <c r="C20" s="5" t="n">
        <v>0</v>
      </c>
      <c r="D20" s="5" t="n">
        <v>0</v>
      </c>
    </row>
    <row r="21">
      <c r="A21" s="4" t="inlineStr">
        <is>
          <t>Change in fair value of hedging instruments</t>
        </is>
      </c>
      <c r="C21" s="5" t="n">
        <v>0</v>
      </c>
    </row>
    <row r="22">
      <c r="A22" s="4" t="inlineStr">
        <is>
          <t>Reclassified to cost of inventory</t>
        </is>
      </c>
      <c r="C22" s="5" t="n">
        <v>0</v>
      </c>
    </row>
    <row r="23">
      <c r="A23" s="4" t="inlineStr">
        <is>
          <t>Share of other comprehensive income/(loss) of investments accounted for using the equity method</t>
        </is>
      </c>
      <c r="C23" s="5" t="n">
        <v>0</v>
      </c>
      <c r="D23" s="5" t="n">
        <v>0</v>
      </c>
    </row>
    <row r="24">
      <c r="A24" s="4" t="inlineStr">
        <is>
          <t>Balance at 31 December</t>
        </is>
      </c>
      <c r="C24" s="5" t="n">
        <v>13739</v>
      </c>
      <c r="D24" s="5" t="n">
        <v>13739</v>
      </c>
      <c r="E24" s="5" t="n">
        <v>13739</v>
      </c>
    </row>
    <row r="25">
      <c r="A25" s="4" t="inlineStr">
        <is>
          <t>Surplus reserve [member]</t>
        </is>
      </c>
    </row>
    <row r="26">
      <c r="A26" s="4" t="inlineStr">
        <is>
          <t>Balance at 1 January</t>
        </is>
      </c>
      <c r="C26" s="5" t="n">
        <v>101355</v>
      </c>
      <c r="D26" s="5" t="n">
        <v>101355</v>
      </c>
    </row>
    <row r="27">
      <c r="A27" s="4" t="inlineStr">
        <is>
          <t>Net profit attributable to shareholders of the Company</t>
        </is>
      </c>
      <c r="C27" s="5" t="n">
        <v>0</v>
      </c>
      <c r="D27" s="5" t="n">
        <v>0</v>
      </c>
    </row>
    <row r="28">
      <c r="A28" s="4" t="inlineStr">
        <is>
          <t>Dividends proposed and approved</t>
        </is>
      </c>
      <c r="C28" s="5" t="n">
        <v>0</v>
      </c>
      <c r="D28" s="5" t="n">
        <v>0</v>
      </c>
    </row>
    <row r="29">
      <c r="A29" s="4" t="inlineStr">
        <is>
          <t>Appropriation of safety production fund</t>
        </is>
      </c>
      <c r="C29" s="5" t="n">
        <v>0</v>
      </c>
      <c r="D29" s="5" t="n">
        <v>0</v>
      </c>
    </row>
    <row r="30">
      <c r="A30" s="4" t="inlineStr">
        <is>
          <t>Change in fair value of hedging instruments</t>
        </is>
      </c>
      <c r="C30" s="5" t="n">
        <v>0</v>
      </c>
    </row>
    <row r="31">
      <c r="A31" s="4" t="inlineStr">
        <is>
          <t>Reclassified to cost of inventory</t>
        </is>
      </c>
      <c r="C31" s="5" t="n">
        <v>0</v>
      </c>
    </row>
    <row r="32">
      <c r="A32" s="4" t="inlineStr">
        <is>
          <t>Share of other comprehensive income/(loss) of investments accounted for using the equity method</t>
        </is>
      </c>
      <c r="C32" s="5" t="n">
        <v>0</v>
      </c>
      <c r="D32" s="5" t="n">
        <v>0</v>
      </c>
    </row>
    <row r="33">
      <c r="A33" s="4" t="inlineStr">
        <is>
          <t>Balance at 31 December</t>
        </is>
      </c>
      <c r="C33" s="5" t="n">
        <v>101355</v>
      </c>
      <c r="D33" s="5" t="n">
        <v>101355</v>
      </c>
      <c r="E33" s="5" t="n">
        <v>101355</v>
      </c>
    </row>
    <row r="34">
      <c r="A34" s="4" t="inlineStr">
        <is>
          <t>Other reserve [member]</t>
        </is>
      </c>
    </row>
    <row r="35">
      <c r="A35" s="4" t="inlineStr">
        <is>
          <t>Balance at 1 January</t>
        </is>
      </c>
      <c r="C35" s="5" t="n">
        <v>17838</v>
      </c>
      <c r="D35" s="5" t="n">
        <v>10389</v>
      </c>
    </row>
    <row r="36">
      <c r="A36" s="4" t="inlineStr">
        <is>
          <t>Net profit attributable to shareholders of the Company</t>
        </is>
      </c>
      <c r="C36" s="5" t="n">
        <v>0</v>
      </c>
      <c r="D36" s="5" t="n">
        <v>0</v>
      </c>
    </row>
    <row r="37">
      <c r="A37" s="4" t="inlineStr">
        <is>
          <t>Dividends proposed and approved</t>
        </is>
      </c>
      <c r="C37" s="5" t="n">
        <v>0</v>
      </c>
      <c r="D37" s="5" t="n">
        <v>0</v>
      </c>
    </row>
    <row r="38">
      <c r="A38" s="4" t="inlineStr">
        <is>
          <t>Appropriation of safety production fund</t>
        </is>
      </c>
      <c r="C38" s="5" t="n">
        <v>0</v>
      </c>
      <c r="D38" s="5" t="n">
        <v>0</v>
      </c>
    </row>
    <row r="39">
      <c r="A39" s="4" t="inlineStr">
        <is>
          <t>Change in fair value of hedging instruments</t>
        </is>
      </c>
      <c r="C39" s="5" t="n">
        <v>0</v>
      </c>
    </row>
    <row r="40">
      <c r="A40" s="4" t="inlineStr">
        <is>
          <t>Reclassified to cost of inventory</t>
        </is>
      </c>
      <c r="C40" s="5" t="n">
        <v>0</v>
      </c>
    </row>
    <row r="41">
      <c r="A41" s="4" t="inlineStr">
        <is>
          <t>Share of other comprehensive income/(loss) of investments accounted for using the equity method</t>
        </is>
      </c>
      <c r="C41" s="5" t="n">
        <v>-11512</v>
      </c>
      <c r="D41" s="5" t="n">
        <v>7449</v>
      </c>
    </row>
    <row r="42">
      <c r="A42" s="4" t="inlineStr">
        <is>
          <t>Balance at 31 December</t>
        </is>
      </c>
      <c r="C42" s="5" t="n">
        <v>6326</v>
      </c>
      <c r="D42" s="5" t="n">
        <v>17838</v>
      </c>
      <c r="E42" s="5" t="n">
        <v>10389</v>
      </c>
    </row>
    <row r="43">
      <c r="A43" s="4" t="inlineStr">
        <is>
          <t>Hedging [member]</t>
        </is>
      </c>
    </row>
    <row r="44">
      <c r="A44" s="4" t="inlineStr">
        <is>
          <t>Balance at 1 January</t>
        </is>
      </c>
      <c r="C44" s="5" t="n">
        <v>0</v>
      </c>
      <c r="D44" s="5" t="n">
        <v>0</v>
      </c>
    </row>
    <row r="45">
      <c r="A45" s="4" t="inlineStr">
        <is>
          <t>Net profit attributable to shareholders of the Company</t>
        </is>
      </c>
      <c r="C45" s="5" t="n">
        <v>0</v>
      </c>
      <c r="D45" s="5" t="n">
        <v>0</v>
      </c>
    </row>
    <row r="46">
      <c r="A46" s="4" t="inlineStr">
        <is>
          <t>Dividends proposed and approved</t>
        </is>
      </c>
      <c r="C46" s="5" t="n">
        <v>0</v>
      </c>
      <c r="D46" s="5" t="n">
        <v>0</v>
      </c>
    </row>
    <row r="47">
      <c r="A47" s="4" t="inlineStr">
        <is>
          <t>Appropriation of safety production fund</t>
        </is>
      </c>
      <c r="C47" s="5" t="n">
        <v>0</v>
      </c>
      <c r="D47" s="5" t="n">
        <v>0</v>
      </c>
    </row>
    <row r="48">
      <c r="A48" s="4" t="inlineStr">
        <is>
          <t>Change in fair value of hedging instruments</t>
        </is>
      </c>
      <c r="C48" s="5" t="n">
        <v>-63840</v>
      </c>
    </row>
    <row r="49">
      <c r="A49" s="4" t="inlineStr">
        <is>
          <t>Reclassified to cost of inventory</t>
        </is>
      </c>
      <c r="C49" s="5" t="n">
        <v>63840</v>
      </c>
    </row>
    <row r="50">
      <c r="A50" s="4" t="inlineStr">
        <is>
          <t>Share of other comprehensive income/(loss) of investments accounted for using the equity method</t>
        </is>
      </c>
      <c r="C50" s="5" t="n">
        <v>0</v>
      </c>
      <c r="D50" s="5" t="n">
        <v>0</v>
      </c>
    </row>
    <row r="51">
      <c r="A51" s="4" t="inlineStr">
        <is>
          <t>Balance at 31 December</t>
        </is>
      </c>
      <c r="C51" s="5" t="n">
        <v>0</v>
      </c>
      <c r="D51" s="5" t="n">
        <v>0</v>
      </c>
      <c r="E51" s="5" t="n">
        <v>0</v>
      </c>
    </row>
    <row r="52">
      <c r="A52" s="4" t="inlineStr">
        <is>
          <t>Share premium [member]</t>
        </is>
      </c>
    </row>
    <row r="53">
      <c r="A53" s="4" t="inlineStr">
        <is>
          <t>Balance at 1 January</t>
        </is>
      </c>
      <c r="C53" s="5" t="n">
        <v>106846</v>
      </c>
      <c r="D53" s="5" t="n">
        <v>106846</v>
      </c>
    </row>
    <row r="54">
      <c r="A54" s="4" t="inlineStr">
        <is>
          <t>Net profit attributable to shareholders of the Company</t>
        </is>
      </c>
      <c r="C54" s="5" t="n">
        <v>0</v>
      </c>
      <c r="D54" s="5" t="n">
        <v>0</v>
      </c>
    </row>
    <row r="55">
      <c r="A55" s="4" t="inlineStr">
        <is>
          <t>Dividends proposed and approved</t>
        </is>
      </c>
      <c r="C55" s="5" t="n">
        <v>0</v>
      </c>
      <c r="D55" s="5" t="n">
        <v>0</v>
      </c>
    </row>
    <row r="56">
      <c r="A56" s="4" t="inlineStr">
        <is>
          <t>Appropriation of safety production fund</t>
        </is>
      </c>
      <c r="C56" s="5" t="n">
        <v>0</v>
      </c>
      <c r="D56" s="5" t="n">
        <v>0</v>
      </c>
    </row>
    <row r="57">
      <c r="A57" s="4" t="inlineStr">
        <is>
          <t>Change in fair value of hedging instruments</t>
        </is>
      </c>
      <c r="C57" s="5" t="n">
        <v>0</v>
      </c>
    </row>
    <row r="58">
      <c r="A58" s="4" t="inlineStr">
        <is>
          <t>Reclassified to cost of inventory</t>
        </is>
      </c>
      <c r="C58" s="5" t="n">
        <v>0</v>
      </c>
    </row>
    <row r="59">
      <c r="A59" s="4" t="inlineStr">
        <is>
          <t>Share of other comprehensive income/(loss) of investments accounted for using the equity method</t>
        </is>
      </c>
      <c r="C59" s="5" t="n">
        <v>0</v>
      </c>
      <c r="D59" s="5" t="n">
        <v>0</v>
      </c>
    </row>
    <row r="60">
      <c r="A60" s="4" t="inlineStr">
        <is>
          <t>Balance at 31 December</t>
        </is>
      </c>
      <c r="C60" s="5" t="n">
        <v>106846</v>
      </c>
      <c r="D60" s="5" t="n">
        <v>106846</v>
      </c>
      <c r="E60" s="5" t="n">
        <v>106846</v>
      </c>
    </row>
    <row r="61">
      <c r="A61" s="4" t="inlineStr">
        <is>
          <t>Safety production fund [member]</t>
        </is>
      </c>
    </row>
    <row r="62">
      <c r="A62" s="4" t="inlineStr">
        <is>
          <t>Balance at 1 January</t>
        </is>
      </c>
      <c r="C62" s="5" t="n">
        <v>57137</v>
      </c>
      <c r="D62" s="5" t="n">
        <v>57135</v>
      </c>
    </row>
    <row r="63">
      <c r="A63" s="4" t="inlineStr">
        <is>
          <t>Net profit attributable to shareholders of the Company</t>
        </is>
      </c>
      <c r="C63" s="5" t="n">
        <v>0</v>
      </c>
      <c r="D63" s="5" t="n">
        <v>0</v>
      </c>
    </row>
    <row r="64">
      <c r="A64" s="4" t="inlineStr">
        <is>
          <t>Dividends proposed and approved</t>
        </is>
      </c>
      <c r="C64" s="5" t="n">
        <v>0</v>
      </c>
      <c r="D64" s="5" t="n">
        <v>0</v>
      </c>
    </row>
    <row r="65">
      <c r="A65" s="4" t="inlineStr">
        <is>
          <t>Appropriation of safety production fund</t>
        </is>
      </c>
      <c r="C65" s="5" t="n">
        <v>88460</v>
      </c>
      <c r="D65" s="5" t="n">
        <v>2</v>
      </c>
    </row>
    <row r="66">
      <c r="A66" s="4" t="inlineStr">
        <is>
          <t>Change in fair value of hedging instruments</t>
        </is>
      </c>
      <c r="C66" s="5" t="n">
        <v>0</v>
      </c>
    </row>
    <row r="67">
      <c r="A67" s="4" t="inlineStr">
        <is>
          <t>Reclassified to cost of inventory</t>
        </is>
      </c>
      <c r="C67" s="5" t="n">
        <v>0</v>
      </c>
    </row>
    <row r="68">
      <c r="A68" s="4" t="inlineStr">
        <is>
          <t>Share of other comprehensive income/(loss) of investments accounted for using the equity method</t>
        </is>
      </c>
      <c r="C68" s="5" t="n">
        <v>0</v>
      </c>
      <c r="D68" s="5" t="n">
        <v>0</v>
      </c>
    </row>
    <row r="69">
      <c r="A69" s="4" t="inlineStr">
        <is>
          <t>Balance at 31 December</t>
        </is>
      </c>
      <c r="C69" s="5" t="n">
        <v>145597</v>
      </c>
      <c r="D69" s="5" t="n">
        <v>57137</v>
      </c>
      <c r="E69" s="5" t="n">
        <v>57135</v>
      </c>
    </row>
    <row r="70">
      <c r="A70" s="4" t="inlineStr">
        <is>
          <t>Retained earnings [member]</t>
        </is>
      </c>
    </row>
    <row r="71">
      <c r="A71" s="4" t="inlineStr">
        <is>
          <t>Balance at 1 January</t>
        </is>
      </c>
      <c r="C71" s="5" t="n">
        <v>14670083</v>
      </c>
      <c r="D71" s="5" t="n">
        <v>15160309</v>
      </c>
    </row>
    <row r="72">
      <c r="A72" s="4" t="inlineStr">
        <is>
          <t>Net profit attributable to shareholders of the Company</t>
        </is>
      </c>
      <c r="C72" s="5" t="n">
        <v>645072</v>
      </c>
      <c r="D72" s="5" t="n">
        <v>2215728</v>
      </c>
    </row>
    <row r="73">
      <c r="A73" s="4" t="inlineStr">
        <is>
          <t>Dividends proposed and approved</t>
        </is>
      </c>
      <c r="C73" s="5" t="n">
        <v>-1298858</v>
      </c>
      <c r="D73" s="5" t="n">
        <v>-2705952</v>
      </c>
      <c r="E73" s="5" t="n">
        <v>-3247144</v>
      </c>
    </row>
    <row r="74">
      <c r="A74" s="4" t="inlineStr">
        <is>
          <t>Appropriation of safety production fund</t>
        </is>
      </c>
      <c r="C74" s="5" t="n">
        <v>-88460</v>
      </c>
      <c r="D74" s="5" t="n">
        <v>-2</v>
      </c>
      <c r="E74" s="5" t="n">
        <v>-57135</v>
      </c>
    </row>
    <row r="75">
      <c r="A75" s="4" t="inlineStr">
        <is>
          <t>Change in fair value of hedging instruments</t>
        </is>
      </c>
      <c r="C75" s="5" t="n">
        <v>0</v>
      </c>
    </row>
    <row r="76">
      <c r="A76" s="4" t="inlineStr">
        <is>
          <t>Reclassified to cost of inventory</t>
        </is>
      </c>
      <c r="C76" s="5" t="n">
        <v>0</v>
      </c>
    </row>
    <row r="77">
      <c r="A77" s="4" t="inlineStr">
        <is>
          <t>Share of other comprehensive income/(loss) of investments accounted for using the equity method</t>
        </is>
      </c>
      <c r="C77" s="5" t="n">
        <v>0</v>
      </c>
      <c r="D77" s="5" t="n">
        <v>0</v>
      </c>
    </row>
    <row r="78">
      <c r="A78" s="4" t="inlineStr">
        <is>
          <t>Balance at 31 December</t>
        </is>
      </c>
      <c r="C78" s="5" t="n">
        <v>13927837</v>
      </c>
      <c r="D78" s="5" t="n">
        <v>14670083</v>
      </c>
      <c r="E78" s="5" t="n">
        <v>15160309</v>
      </c>
    </row>
    <row r="79">
      <c r="A79" s="4" t="inlineStr">
        <is>
          <t>Total [member]</t>
        </is>
      </c>
    </row>
    <row r="80">
      <c r="A80" s="4" t="inlineStr">
        <is>
          <t>Balance at 1 January</t>
        </is>
      </c>
      <c r="C80" s="5" t="n">
        <v>19039474</v>
      </c>
      <c r="D80" s="5" t="n">
        <v>19522249</v>
      </c>
    </row>
    <row r="81">
      <c r="A81" s="4" t="inlineStr">
        <is>
          <t>Net profit attributable to shareholders of the Company</t>
        </is>
      </c>
      <c r="C81" s="5" t="n">
        <v>645072</v>
      </c>
      <c r="D81" s="5" t="n">
        <v>2215728</v>
      </c>
    </row>
    <row r="82">
      <c r="A82" s="4" t="inlineStr">
        <is>
          <t>Dividends proposed and approved</t>
        </is>
      </c>
      <c r="C82" s="5" t="n">
        <v>-1298858</v>
      </c>
      <c r="D82" s="5" t="n">
        <v>-2705952</v>
      </c>
    </row>
    <row r="83">
      <c r="A83" s="4" t="inlineStr">
        <is>
          <t>Appropriation of safety production fund</t>
        </is>
      </c>
      <c r="C83" s="5" t="n">
        <v>0</v>
      </c>
      <c r="D83" s="5" t="n">
        <v>0</v>
      </c>
    </row>
    <row r="84">
      <c r="A84" s="4" t="inlineStr">
        <is>
          <t>Change in fair value of hedging instruments</t>
        </is>
      </c>
      <c r="C84" s="5" t="n">
        <v>-63840</v>
      </c>
    </row>
    <row r="85">
      <c r="A85" s="4" t="inlineStr">
        <is>
          <t>Reclassified to cost of inventory</t>
        </is>
      </c>
      <c r="C85" s="5" t="n">
        <v>63840</v>
      </c>
    </row>
    <row r="86">
      <c r="A86" s="4" t="inlineStr">
        <is>
          <t>Share of other comprehensive income/(loss) of investments accounted for using the equity method</t>
        </is>
      </c>
      <c r="C86" s="5" t="n">
        <v>-11512</v>
      </c>
      <c r="D86" s="5" t="n">
        <v>7449</v>
      </c>
    </row>
    <row r="87">
      <c r="A87" s="4" t="inlineStr">
        <is>
          <t>Balance at 31 December</t>
        </is>
      </c>
      <c r="C87" s="5" t="n">
        <v>18374176</v>
      </c>
      <c r="D87" s="5" t="n">
        <v>19039474</v>
      </c>
      <c r="E87" s="5" t="n">
        <v>19522249</v>
      </c>
    </row>
    <row r="88">
      <c r="A88" s="4" t="inlineStr">
        <is>
          <t>The Company [member]</t>
        </is>
      </c>
    </row>
    <row r="89">
      <c r="A89" s="4" t="inlineStr">
        <is>
          <t>Balance at 1 January</t>
        </is>
      </c>
      <c r="C89" s="5" t="n">
        <v>18620152</v>
      </c>
    </row>
    <row r="90">
      <c r="A90" s="4" t="inlineStr">
        <is>
          <t>Balance at 31 December</t>
        </is>
      </c>
      <c r="C90" s="5" t="n">
        <v>17697677</v>
      </c>
      <c r="D90" s="5" t="n">
        <v>18620152</v>
      </c>
    </row>
    <row r="91">
      <c r="A91" s="4" t="inlineStr">
        <is>
          <t>The Company [member] | Legal surplus [member]</t>
        </is>
      </c>
    </row>
    <row r="92">
      <c r="A92" s="4" t="inlineStr">
        <is>
          <t>Balance at 1 January</t>
        </is>
      </c>
      <c r="C92" s="5" t="n">
        <v>4072476</v>
      </c>
      <c r="D92" s="5" t="n">
        <v>4072476</v>
      </c>
    </row>
    <row r="93">
      <c r="A93" s="4" t="inlineStr">
        <is>
          <t>Net profit attributable to shareholders of the Company</t>
        </is>
      </c>
      <c r="C93" s="5" t="n">
        <v>0</v>
      </c>
      <c r="D93" s="5" t="n">
        <v>0</v>
      </c>
    </row>
    <row r="94">
      <c r="A94" s="4" t="inlineStr">
        <is>
          <t>Dividends proposed and approved</t>
        </is>
      </c>
      <c r="C94" s="5" t="n">
        <v>0</v>
      </c>
      <c r="D94" s="5" t="n">
        <v>0</v>
      </c>
    </row>
    <row r="95">
      <c r="A95" s="4" t="inlineStr">
        <is>
          <t>Appropriation of safety production fund</t>
        </is>
      </c>
      <c r="C95" s="5" t="n">
        <v>0</v>
      </c>
    </row>
    <row r="96">
      <c r="A96" s="4" t="inlineStr">
        <is>
          <t>Change in fair value of hedging instruments</t>
        </is>
      </c>
      <c r="C96" s="5" t="n">
        <v>0</v>
      </c>
    </row>
    <row r="97">
      <c r="A97" s="4" t="inlineStr">
        <is>
          <t>Reclassified to cost of inventory</t>
        </is>
      </c>
      <c r="C97" s="5" t="n">
        <v>0</v>
      </c>
    </row>
    <row r="98">
      <c r="A98" s="4" t="inlineStr">
        <is>
          <t>Share of other comprehensive income/(loss) of investments accounted for using the equity method</t>
        </is>
      </c>
      <c r="C98" s="5" t="n">
        <v>0</v>
      </c>
      <c r="D98" s="5" t="n">
        <v>0</v>
      </c>
    </row>
    <row r="99">
      <c r="A99" s="4" t="inlineStr">
        <is>
          <t>Balance at 31 December</t>
        </is>
      </c>
      <c r="C99" s="5" t="n">
        <v>4072476</v>
      </c>
      <c r="D99" s="5" t="n">
        <v>4072476</v>
      </c>
      <c r="E99" s="5" t="n">
        <v>4072476</v>
      </c>
    </row>
    <row r="100">
      <c r="A100" s="4" t="inlineStr">
        <is>
          <t>The Company [member] | Capital surplus [member]</t>
        </is>
      </c>
    </row>
    <row r="101">
      <c r="A101" s="4" t="inlineStr">
        <is>
          <t>Balance at 1 January</t>
        </is>
      </c>
      <c r="C101" s="5" t="n">
        <v>4180</v>
      </c>
      <c r="D101" s="5" t="n">
        <v>4180</v>
      </c>
    </row>
    <row r="102">
      <c r="A102" s="4" t="inlineStr">
        <is>
          <t>Net profit attributable to shareholders of the Company</t>
        </is>
      </c>
      <c r="C102" s="5" t="n">
        <v>0</v>
      </c>
      <c r="D102" s="5" t="n">
        <v>0</v>
      </c>
    </row>
    <row r="103">
      <c r="A103" s="4" t="inlineStr">
        <is>
          <t>Dividends proposed and approved</t>
        </is>
      </c>
      <c r="C103" s="5" t="n">
        <v>0</v>
      </c>
      <c r="D103" s="5" t="n">
        <v>0</v>
      </c>
    </row>
    <row r="104">
      <c r="A104" s="4" t="inlineStr">
        <is>
          <t>Appropriation of safety production fund</t>
        </is>
      </c>
      <c r="C104" s="5" t="n">
        <v>0</v>
      </c>
    </row>
    <row r="105">
      <c r="A105" s="4" t="inlineStr">
        <is>
          <t>Change in fair value of hedging instruments</t>
        </is>
      </c>
      <c r="C105" s="5" t="n">
        <v>0</v>
      </c>
    </row>
    <row r="106">
      <c r="A106" s="4" t="inlineStr">
        <is>
          <t>Reclassified to cost of inventory</t>
        </is>
      </c>
      <c r="C106" s="5" t="n">
        <v>0</v>
      </c>
    </row>
    <row r="107">
      <c r="A107" s="4" t="inlineStr">
        <is>
          <t>Share of other comprehensive income/(loss) of investments accounted for using the equity method</t>
        </is>
      </c>
      <c r="C107" s="5" t="n">
        <v>0</v>
      </c>
      <c r="D107" s="5" t="n">
        <v>0</v>
      </c>
    </row>
    <row r="108">
      <c r="A108" s="4" t="inlineStr">
        <is>
          <t>Balance at 31 December</t>
        </is>
      </c>
      <c r="C108" s="5" t="n">
        <v>4180</v>
      </c>
      <c r="D108" s="5" t="n">
        <v>4180</v>
      </c>
      <c r="E108" s="5" t="n">
        <v>4180</v>
      </c>
    </row>
    <row r="109">
      <c r="A109" s="4" t="inlineStr">
        <is>
          <t>The Company [member] | Surplus reserve [member]</t>
        </is>
      </c>
    </row>
    <row r="110">
      <c r="A110" s="4" t="inlineStr">
        <is>
          <t>Balance at 1 January</t>
        </is>
      </c>
      <c r="C110" s="5" t="n">
        <v>101355</v>
      </c>
      <c r="D110" s="5" t="n">
        <v>101355</v>
      </c>
    </row>
    <row r="111">
      <c r="A111" s="4" t="inlineStr">
        <is>
          <t>Net profit attributable to shareholders of the Company</t>
        </is>
      </c>
      <c r="C111" s="5" t="n">
        <v>0</v>
      </c>
      <c r="D111" s="5" t="n">
        <v>0</v>
      </c>
    </row>
    <row r="112">
      <c r="A112" s="4" t="inlineStr">
        <is>
          <t>Dividends proposed and approved</t>
        </is>
      </c>
      <c r="C112" s="5" t="n">
        <v>0</v>
      </c>
      <c r="D112" s="5" t="n">
        <v>0</v>
      </c>
    </row>
    <row r="113">
      <c r="A113" s="4" t="inlineStr">
        <is>
          <t>Appropriation of safety production fund</t>
        </is>
      </c>
      <c r="C113" s="5" t="n">
        <v>0</v>
      </c>
    </row>
    <row r="114">
      <c r="A114" s="4" t="inlineStr">
        <is>
          <t>Change in fair value of hedging instruments</t>
        </is>
      </c>
      <c r="C114" s="5" t="n">
        <v>0</v>
      </c>
    </row>
    <row r="115">
      <c r="A115" s="4" t="inlineStr">
        <is>
          <t>Reclassified to cost of inventory</t>
        </is>
      </c>
      <c r="C115" s="5" t="n">
        <v>0</v>
      </c>
    </row>
    <row r="116">
      <c r="A116" s="4" t="inlineStr">
        <is>
          <t>Share of other comprehensive income/(loss) of investments accounted for using the equity method</t>
        </is>
      </c>
      <c r="C116" s="5" t="n">
        <v>0</v>
      </c>
      <c r="D116" s="5" t="n">
        <v>0</v>
      </c>
    </row>
    <row r="117">
      <c r="A117" s="4" t="inlineStr">
        <is>
          <t>Balance at 31 December</t>
        </is>
      </c>
      <c r="C117" s="5" t="n">
        <v>101355</v>
      </c>
      <c r="D117" s="5" t="n">
        <v>101355</v>
      </c>
      <c r="E117" s="5" t="n">
        <v>101355</v>
      </c>
    </row>
    <row r="118">
      <c r="A118" s="4" t="inlineStr">
        <is>
          <t>The Company [member] | Other reserve [member]</t>
        </is>
      </c>
    </row>
    <row r="119">
      <c r="A119" s="4" t="inlineStr">
        <is>
          <t>Balance at 1 January</t>
        </is>
      </c>
      <c r="C119" s="5" t="n">
        <v>17838</v>
      </c>
      <c r="D119" s="5" t="n">
        <v>10389</v>
      </c>
    </row>
    <row r="120">
      <c r="A120" s="4" t="inlineStr">
        <is>
          <t>Net profit attributable to shareholders of the Company</t>
        </is>
      </c>
      <c r="C120" s="5" t="n">
        <v>0</v>
      </c>
      <c r="D120" s="5" t="n">
        <v>0</v>
      </c>
    </row>
    <row r="121">
      <c r="A121" s="4" t="inlineStr">
        <is>
          <t>Dividends proposed and approved</t>
        </is>
      </c>
      <c r="C121" s="5" t="n">
        <v>0</v>
      </c>
      <c r="D121" s="5" t="n">
        <v>0</v>
      </c>
    </row>
    <row r="122">
      <c r="A122" s="4" t="inlineStr">
        <is>
          <t>Appropriation of safety production fund</t>
        </is>
      </c>
      <c r="C122" s="5" t="n">
        <v>0</v>
      </c>
    </row>
    <row r="123">
      <c r="A123" s="4" t="inlineStr">
        <is>
          <t>Change in fair value of hedging instruments</t>
        </is>
      </c>
      <c r="C123" s="5" t="n">
        <v>0</v>
      </c>
    </row>
    <row r="124">
      <c r="A124" s="4" t="inlineStr">
        <is>
          <t>Reclassified to cost of inventory</t>
        </is>
      </c>
      <c r="C124" s="5" t="n">
        <v>0</v>
      </c>
    </row>
    <row r="125">
      <c r="A125" s="4" t="inlineStr">
        <is>
          <t>Share of other comprehensive income/(loss) of investments accounted for using the equity method</t>
        </is>
      </c>
      <c r="C125" s="5" t="n">
        <v>-11512</v>
      </c>
      <c r="D125" s="5" t="n">
        <v>7449</v>
      </c>
    </row>
    <row r="126">
      <c r="A126" s="4" t="inlineStr">
        <is>
          <t>Balance at 31 December</t>
        </is>
      </c>
      <c r="C126" s="5" t="n">
        <v>6326</v>
      </c>
      <c r="D126" s="5" t="n">
        <v>17838</v>
      </c>
      <c r="E126" s="5" t="n">
        <v>10389</v>
      </c>
    </row>
    <row r="127">
      <c r="A127" s="4" t="inlineStr">
        <is>
          <t>The Company [member] | Hedging [member]</t>
        </is>
      </c>
    </row>
    <row r="128">
      <c r="A128" s="4" t="inlineStr">
        <is>
          <t>Balance at 1 January</t>
        </is>
      </c>
      <c r="C128" s="5" t="n">
        <v>0</v>
      </c>
      <c r="D128" s="5" t="n">
        <v>0</v>
      </c>
    </row>
    <row r="129">
      <c r="A129" s="4" t="inlineStr">
        <is>
          <t>Net profit attributable to shareholders of the Company</t>
        </is>
      </c>
      <c r="C129" s="5" t="n">
        <v>0</v>
      </c>
      <c r="D129" s="5" t="n">
        <v>0</v>
      </c>
    </row>
    <row r="130">
      <c r="A130" s="4" t="inlineStr">
        <is>
          <t>Dividends proposed and approved</t>
        </is>
      </c>
      <c r="C130" s="5" t="n">
        <v>0</v>
      </c>
      <c r="D130" s="5" t="n">
        <v>0</v>
      </c>
    </row>
    <row r="131">
      <c r="A131" s="4" t="inlineStr">
        <is>
          <t>Appropriation of safety production fund</t>
        </is>
      </c>
      <c r="C131" s="5" t="n">
        <v>0</v>
      </c>
    </row>
    <row r="132">
      <c r="A132" s="4" t="inlineStr">
        <is>
          <t>Change in fair value of hedging instruments</t>
        </is>
      </c>
      <c r="C132" s="5" t="n">
        <v>-63840</v>
      </c>
    </row>
    <row r="133">
      <c r="A133" s="4" t="inlineStr">
        <is>
          <t>Reclassified to cost of inventory</t>
        </is>
      </c>
      <c r="C133" s="5" t="n">
        <v>63840</v>
      </c>
    </row>
    <row r="134">
      <c r="A134" s="4" t="inlineStr">
        <is>
          <t>Share of other comprehensive income/(loss) of investments accounted for using the equity method</t>
        </is>
      </c>
      <c r="C134" s="5" t="n">
        <v>0</v>
      </c>
      <c r="D134" s="5" t="n">
        <v>0</v>
      </c>
    </row>
    <row r="135">
      <c r="A135" s="4" t="inlineStr">
        <is>
          <t>Balance at 31 December</t>
        </is>
      </c>
      <c r="C135" s="5" t="n">
        <v>0</v>
      </c>
      <c r="D135" s="5" t="n">
        <v>0</v>
      </c>
      <c r="E135" s="5" t="n">
        <v>0</v>
      </c>
    </row>
    <row r="136">
      <c r="A136" s="4" t="inlineStr">
        <is>
          <t>The Company [member] | Share premium [member]</t>
        </is>
      </c>
    </row>
    <row r="137">
      <c r="A137" s="4" t="inlineStr">
        <is>
          <t>Balance at 1 January</t>
        </is>
      </c>
      <c r="C137" s="5" t="n">
        <v>106846</v>
      </c>
      <c r="D137" s="5" t="n">
        <v>106846</v>
      </c>
    </row>
    <row r="138">
      <c r="A138" s="4" t="inlineStr">
        <is>
          <t>Net profit attributable to shareholders of the Company</t>
        </is>
      </c>
      <c r="C138" s="5" t="n">
        <v>0</v>
      </c>
      <c r="D138" s="5" t="n">
        <v>0</v>
      </c>
    </row>
    <row r="139">
      <c r="A139" s="4" t="inlineStr">
        <is>
          <t>Dividends proposed and approved</t>
        </is>
      </c>
      <c r="C139" s="5" t="n">
        <v>0</v>
      </c>
      <c r="D139" s="5" t="n">
        <v>0</v>
      </c>
    </row>
    <row r="140">
      <c r="A140" s="4" t="inlineStr">
        <is>
          <t>Appropriation of safety production fund</t>
        </is>
      </c>
      <c r="C140" s="5" t="n">
        <v>0</v>
      </c>
    </row>
    <row r="141">
      <c r="A141" s="4" t="inlineStr">
        <is>
          <t>Change in fair value of hedging instruments</t>
        </is>
      </c>
      <c r="C141" s="5" t="n">
        <v>0</v>
      </c>
    </row>
    <row r="142">
      <c r="A142" s="4" t="inlineStr">
        <is>
          <t>Reclassified to cost of inventory</t>
        </is>
      </c>
      <c r="C142" s="5" t="n">
        <v>0</v>
      </c>
    </row>
    <row r="143">
      <c r="A143" s="4" t="inlineStr">
        <is>
          <t>Share of other comprehensive income/(loss) of investments accounted for using the equity method</t>
        </is>
      </c>
      <c r="C143" s="5" t="n">
        <v>0</v>
      </c>
      <c r="D143" s="5" t="n">
        <v>0</v>
      </c>
    </row>
    <row r="144">
      <c r="A144" s="4" t="inlineStr">
        <is>
          <t>Balance at 31 December</t>
        </is>
      </c>
      <c r="C144" s="5" t="n">
        <v>106846</v>
      </c>
      <c r="D144" s="5" t="n">
        <v>106846</v>
      </c>
      <c r="E144" s="5" t="n">
        <v>106846</v>
      </c>
    </row>
    <row r="145">
      <c r="A145" s="4" t="inlineStr">
        <is>
          <t>The Company [member] | Safety production fund [member]</t>
        </is>
      </c>
    </row>
    <row r="146">
      <c r="A146" s="4" t="inlineStr">
        <is>
          <t>Balance at 1 January</t>
        </is>
      </c>
      <c r="C146" s="5" t="n">
        <v>57135</v>
      </c>
      <c r="D146" s="5" t="n">
        <v>57135</v>
      </c>
    </row>
    <row r="147">
      <c r="A147" s="4" t="inlineStr">
        <is>
          <t>Net profit attributable to shareholders of the Company</t>
        </is>
      </c>
      <c r="C147" s="5" t="n">
        <v>0</v>
      </c>
      <c r="D147" s="5" t="n">
        <v>0</v>
      </c>
    </row>
    <row r="148">
      <c r="A148" s="4" t="inlineStr">
        <is>
          <t>Dividends proposed and approved</t>
        </is>
      </c>
      <c r="C148" s="5" t="n">
        <v>0</v>
      </c>
      <c r="D148" s="5" t="n">
        <v>0</v>
      </c>
    </row>
    <row r="149">
      <c r="A149" s="4" t="inlineStr">
        <is>
          <t>Appropriation of safety production fund</t>
        </is>
      </c>
      <c r="C149" s="5" t="n">
        <v>88462</v>
      </c>
    </row>
    <row r="150">
      <c r="A150" s="4" t="inlineStr">
        <is>
          <t>Change in fair value of hedging instruments</t>
        </is>
      </c>
      <c r="C150" s="5" t="n">
        <v>0</v>
      </c>
    </row>
    <row r="151">
      <c r="A151" s="4" t="inlineStr">
        <is>
          <t>Reclassified to cost of inventory</t>
        </is>
      </c>
      <c r="C151" s="5" t="n">
        <v>0</v>
      </c>
    </row>
    <row r="152">
      <c r="A152" s="4" t="inlineStr">
        <is>
          <t>Share of other comprehensive income/(loss) of investments accounted for using the equity method</t>
        </is>
      </c>
      <c r="C152" s="5" t="n">
        <v>0</v>
      </c>
      <c r="D152" s="5" t="n">
        <v>0</v>
      </c>
    </row>
    <row r="153">
      <c r="A153" s="4" t="inlineStr">
        <is>
          <t>Balance at 31 December</t>
        </is>
      </c>
      <c r="C153" s="5" t="n">
        <v>145597</v>
      </c>
      <c r="D153" s="5" t="n">
        <v>57135</v>
      </c>
      <c r="E153" s="5" t="n">
        <v>57135</v>
      </c>
    </row>
    <row r="154">
      <c r="A154" s="4" t="inlineStr">
        <is>
          <t>The Company [member] | Retained earnings [member]</t>
        </is>
      </c>
    </row>
    <row r="155">
      <c r="A155" s="4" t="inlineStr">
        <is>
          <t>Balance at 1 January</t>
        </is>
      </c>
      <c r="C155" s="5" t="n">
        <v>14260322</v>
      </c>
      <c r="D155" s="5" t="n">
        <v>14965864</v>
      </c>
    </row>
    <row r="156">
      <c r="A156" s="4" t="inlineStr">
        <is>
          <t>Net profit attributable to shareholders of the Company</t>
        </is>
      </c>
      <c r="C156" s="5" t="n">
        <v>387895</v>
      </c>
      <c r="D156" s="5" t="n">
        <v>2000410</v>
      </c>
    </row>
    <row r="157">
      <c r="A157" s="4" t="inlineStr">
        <is>
          <t>Dividends proposed and approved</t>
        </is>
      </c>
      <c r="C157" s="5" t="n">
        <v>-1298858</v>
      </c>
      <c r="D157" s="5" t="n">
        <v>-2705952</v>
      </c>
    </row>
    <row r="158">
      <c r="A158" s="4" t="inlineStr">
        <is>
          <t>Appropriation of safety production fund</t>
        </is>
      </c>
      <c r="C158" s="5" t="n">
        <v>-88462</v>
      </c>
    </row>
    <row r="159">
      <c r="A159" s="4" t="inlineStr">
        <is>
          <t>Change in fair value of hedging instruments</t>
        </is>
      </c>
      <c r="C159" s="5" t="n">
        <v>0</v>
      </c>
    </row>
    <row r="160">
      <c r="A160" s="4" t="inlineStr">
        <is>
          <t>Reclassified to cost of inventory</t>
        </is>
      </c>
      <c r="C160" s="5" t="n">
        <v>0</v>
      </c>
    </row>
    <row r="161">
      <c r="A161" s="4" t="inlineStr">
        <is>
          <t>Share of other comprehensive income/(loss) of investments accounted for using the equity method</t>
        </is>
      </c>
      <c r="C161" s="5" t="n">
        <v>0</v>
      </c>
      <c r="D161" s="5" t="n">
        <v>0</v>
      </c>
    </row>
    <row r="162">
      <c r="A162" s="4" t="inlineStr">
        <is>
          <t>Balance at 31 December</t>
        </is>
      </c>
      <c r="C162" s="5" t="n">
        <v>13260897</v>
      </c>
      <c r="D162" s="5" t="n">
        <v>14260322</v>
      </c>
      <c r="E162" s="5" t="n">
        <v>14965864</v>
      </c>
    </row>
    <row r="163">
      <c r="A163" s="4" t="inlineStr">
        <is>
          <t>The Company [member] | Total [member]</t>
        </is>
      </c>
    </row>
    <row r="164">
      <c r="A164" s="4" t="inlineStr">
        <is>
          <t>Balance at 1 January</t>
        </is>
      </c>
      <c r="C164" s="5" t="n">
        <v>18620152</v>
      </c>
      <c r="D164" s="5" t="n">
        <v>19318245</v>
      </c>
    </row>
    <row r="165">
      <c r="A165" s="4" t="inlineStr">
        <is>
          <t>Net profit attributable to shareholders of the Company</t>
        </is>
      </c>
      <c r="C165" s="5" t="n">
        <v>387895</v>
      </c>
      <c r="D165" s="5" t="n">
        <v>2000410</v>
      </c>
    </row>
    <row r="166">
      <c r="A166" s="4" t="inlineStr">
        <is>
          <t>Dividends proposed and approved</t>
        </is>
      </c>
      <c r="C166" s="5" t="n">
        <v>-1298858</v>
      </c>
      <c r="D166" s="5" t="n">
        <v>-2705952</v>
      </c>
    </row>
    <row r="167">
      <c r="A167" s="4" t="inlineStr">
        <is>
          <t>Appropriation of safety production fund</t>
        </is>
      </c>
      <c r="C167" s="5" t="n">
        <v>0</v>
      </c>
    </row>
    <row r="168">
      <c r="A168" s="4" t="inlineStr">
        <is>
          <t>Change in fair value of hedging instruments</t>
        </is>
      </c>
      <c r="C168" s="5" t="n">
        <v>-63840</v>
      </c>
    </row>
    <row r="169">
      <c r="A169" s="4" t="inlineStr">
        <is>
          <t>Reclassified to cost of inventory</t>
        </is>
      </c>
      <c r="C169" s="5" t="n">
        <v>63840</v>
      </c>
    </row>
    <row r="170">
      <c r="A170" s="4" t="inlineStr">
        <is>
          <t>Share of other comprehensive income/(loss) of investments accounted for using the equity method</t>
        </is>
      </c>
      <c r="C170" s="5" t="n">
        <v>-11512</v>
      </c>
      <c r="D170" s="5" t="n">
        <v>7449</v>
      </c>
    </row>
    <row r="171">
      <c r="A171" s="4" t="inlineStr">
        <is>
          <t>Balance at 31 December</t>
        </is>
      </c>
      <c r="C171" s="6" t="n">
        <v>17697677</v>
      </c>
      <c r="D171" s="6" t="n">
        <v>18620152</v>
      </c>
      <c r="E171" s="6" t="n">
        <v>1931824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 xml:space="preserve"> 13 Income tax 2018 2019 2020 - Current income tax (1,471,671 ) (460,720 ) (37,027 ) - Deferred taxation (232 ) 31,757 102,647 Income tax (expense)/credit (1,471,903 ) (428,963 ) 65,620 A reconciliation of the expected income tax calculated at the applicable tax rate and total profit, with the actual income tax is as follows: 2018 2019 2020 Profit before income tax 6,808,121 2,656,128 590,778 Expected PRC income tax at the statutory tax rate of 25% (1,702,032 ) (664,032 ) (147,695 ) Tax effect of share of profit of investments accounted for using the equity method 218,024 239,562 178,685 Tax effect of other non-taxable 14,770 7,459 54,379 Tax deductions for R&amp;D expenses 2,500 7,500 11,863 Tax effect of non-deductible (20,123 ) (42,906 ) (51,543 ) True up for final settlement of enterprise income taxes in respect of previous years (12,678 ) 2,618 9,188 Tax losses for which no deferred income tax asset was recognized (10,017 ) (9,578 ) (2,821 ) Utilization of previously unrecognized tax losses 37,653 30,414 13,564 Actual income tax (expense)/credit (1,471,903 ) (428,963 ) 65,620 The provision for PRC income tax is calculated at the rate of 25% (2019 and 2018: 25%) on the estimated taxable income of the year ended 31 December 2020 determined in accordance with relevant income tax rules and regulations. The Group did not carry out business overseas and therefore does not incur overseas income taxes. (i) The analysis of deferred tax assets and deferred tax liabilities is as follows: 2019 2020 Deferred tax assets:  Deferred tax asset to be recovered after more than 12 months 219,557 246,900  Deferred tax asset to be recovered within 12 months 117,625 255,646 337,182 502,546 Deferred tax liabilities:  Deferred tax liabilities to be recovered after more than 12 months (166,183 ) (275,174 )  Deferred tax liabilities to be recovered within 12 months (20,167 ) (10,608 ) (186,350 ) (285,782 ) Deferred tax assets - net 150,832 252,121 Deferred tax liabilities - net  (35,357 ) (ii) Movements in deferred tax assets and liabilities are as follows: Balance as at 1 January 2019 (Charged)/deducted Balance as at 31 December 2019 Deferred tax assets Impairment for bad and doubtful debts and provision for inventories 39,606 (705 ) 38,901 Provision for impairment losses in property, plant and equipment and construction in progress 219,610 (11,978 ) 207,632 Others 9,417 81,232 90,649 268,633 68,549 337,182 Deferred tax liabilities Gains of financial assets at fair value  (4,604 ) (4,604 ) Difference in depreciation (145,709 ) (33,091 ) (178,800 ) Capitalization of borrowing costs (3,849 ) 903 (2,946 ) (149,558 ) (36,792 ) (186,350 ) Deferred tax assets - net 119,075 31,757 150,832 Balance as at 1 January 2020 Deducted/(charged) Balance as at 31 December 2020 Deferred tax assets Impairment for bad and doubtful debts and provision for inventories 38,901 18,425 57,326 Provision for impairment losses in property, plant and equipment and construction in progress 207,632 18,803 226,435 Tax losses 1,986 85,813 87,799 Others 88,663 42,323 130,986 337,182 165,364 502,546 Deferred tax liabilities Gains of financial assets at fair value (4,604 ) 4,604  Difference in depreciation (178,800 ) (104,939 ) (283,739 ) Capitalization of borrowing costs (2,946 ) 903 (2,043 ) (186,350 ) (99,432 ) (285,782 ) Deferred tax assets - net 150,832 101,289 252,121 Deferred tax liabilities - net  (35,357 ) (35,357 ) The Group recognizes deferred tax assets only to the extent that it is probable that future taxable income will be available against which the assets can be utilized. Based on the level of historical taxable income and projections for future taxable income over the periods which the deferred tax assets will be utilized, management believes that it is probable the Group will realize the benefits of these temporary differences for which deferred tax assets have been recognized. (iii) Deferred tax assets not recognized As at 31 December 2020, certain subsidiaries of the Company did not recognize the deferred tax assets in respect of the impairment losses on property, plant and equipment amounting to RMB 29,969 thousands (31 December 2019: RMB 29,969 thousands), because it was not probable that the related tax benefit would be realized. As at 31 December 2020, certain subsidiaries of the Company did not recognize the deferred tax assets in respect of unused tax losses of RMB 72,699 thousands (31 December 2019: RMB 121,723 thousands) carried forward for PRC income tax purpose because it was not probable that the related tax benefit would be realized. Tax losses carried forward that are not recognized as deferred tax assets will expire in the following years: 2019 2020 2020 17,775  2021 12,880  2022 12,687 12,687 2023 40,069 10,415 2024 38,312 38,312 2025  11,285 121,723 72,69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80" customWidth="1" min="1" max="1"/>
    <col width="72"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Benefits and interests of directors and supervisors (Details) - CNY (¥) ¥ in Thousands</t>
        </is>
      </c>
      <c r="C1" s="2" t="inlineStr">
        <is>
          <t>12 Months Ended</t>
        </is>
      </c>
    </row>
    <row r="2">
      <c r="C2" s="2" t="inlineStr">
        <is>
          <t>Dec. 31, 2020</t>
        </is>
      </c>
      <c r="E2" s="2" t="inlineStr">
        <is>
          <t>Dec. 31, 2019</t>
        </is>
      </c>
      <c r="G2" s="2" t="inlineStr">
        <is>
          <t>Dec. 31, 2018</t>
        </is>
      </c>
    </row>
    <row r="3">
      <c r="A3" s="3" t="inlineStr">
        <is>
          <t>Disclosure of benefits and interests of directors [line items]</t>
        </is>
      </c>
    </row>
    <row r="4">
      <c r="A4" s="4" t="inlineStr">
        <is>
          <t>Salaries and other benefits</t>
        </is>
      </c>
      <c r="C4" s="6" t="n">
        <v>9859</v>
      </c>
      <c r="E4" s="6" t="n">
        <v>9120</v>
      </c>
      <c r="G4" s="6" t="n">
        <v>7561</v>
      </c>
    </row>
    <row r="5">
      <c r="A5" s="4" t="inlineStr">
        <is>
          <t>Retirement scheme contributions</t>
        </is>
      </c>
      <c r="C5" s="5" t="n">
        <v>441</v>
      </c>
      <c r="E5" s="5" t="n">
        <v>225</v>
      </c>
      <c r="G5" s="5" t="n">
        <v>159</v>
      </c>
    </row>
    <row r="6">
      <c r="A6" s="4" t="inlineStr">
        <is>
          <t>Total</t>
        </is>
      </c>
      <c r="C6" s="5" t="n">
        <v>10300</v>
      </c>
      <c r="E6" s="5" t="n">
        <v>9345</v>
      </c>
      <c r="G6" s="5" t="n">
        <v>7720</v>
      </c>
    </row>
    <row r="7">
      <c r="A7" s="4" t="inlineStr">
        <is>
          <t>Directors and chief executives [member]</t>
        </is>
      </c>
    </row>
    <row r="8">
      <c r="A8" s="3" t="inlineStr">
        <is>
          <t>Disclosure of benefits and interests of directors [line items]</t>
        </is>
      </c>
    </row>
    <row r="9">
      <c r="A9" s="4" t="inlineStr">
        <is>
          <t>Salaries and other benefits</t>
        </is>
      </c>
      <c r="C9" s="5" t="n">
        <v>2938</v>
      </c>
      <c r="E9" s="5" t="n">
        <v>2488</v>
      </c>
      <c r="G9" s="5" t="n">
        <v>2258</v>
      </c>
    </row>
    <row r="10">
      <c r="A10" s="4" t="inlineStr">
        <is>
          <t>Retirement scheme contributions</t>
        </is>
      </c>
      <c r="C10" s="5" t="n">
        <v>429</v>
      </c>
      <c r="E10" s="5" t="n">
        <v>225</v>
      </c>
      <c r="G10" s="5" t="n">
        <v>160</v>
      </c>
    </row>
    <row r="11">
      <c r="A11" s="4" t="inlineStr">
        <is>
          <t>Discretionary bonus</t>
        </is>
      </c>
      <c r="C11" s="5" t="n">
        <v>6103</v>
      </c>
      <c r="E11" s="5" t="n">
        <v>6035</v>
      </c>
      <c r="G11" s="5" t="n">
        <v>4701</v>
      </c>
    </row>
    <row r="12">
      <c r="A12" s="4" t="inlineStr">
        <is>
          <t>Fees</t>
        </is>
      </c>
      <c r="C12" s="5" t="n">
        <v>675</v>
      </c>
      <c r="E12" s="5" t="n">
        <v>600</v>
      </c>
      <c r="G12" s="5" t="n">
        <v>600</v>
      </c>
    </row>
    <row r="13">
      <c r="A13" s="4" t="inlineStr">
        <is>
          <t>Total</t>
        </is>
      </c>
      <c r="C13" s="5" t="n">
        <v>10145</v>
      </c>
      <c r="E13" s="5" t="n">
        <v>9348</v>
      </c>
      <c r="G13" s="5" t="n">
        <v>7719</v>
      </c>
    </row>
    <row r="14">
      <c r="A14" s="4" t="inlineStr">
        <is>
          <t>Wu Haijun [member] | Executive Directors [member]</t>
        </is>
      </c>
    </row>
    <row r="15">
      <c r="A15" s="3" t="inlineStr">
        <is>
          <t>Disclosure of benefits and interests of directors [line items]</t>
        </is>
      </c>
    </row>
    <row r="16">
      <c r="A16" s="4" t="inlineStr">
        <is>
          <t>Salaries and other benefits</t>
        </is>
      </c>
      <c r="C16" s="5" t="n">
        <v>359</v>
      </c>
      <c r="E16" s="5" t="n">
        <v>343</v>
      </c>
      <c r="G16" s="5" t="n">
        <v>393</v>
      </c>
      <c r="H16" s="4" t="inlineStr">
        <is>
          <t>[1]</t>
        </is>
      </c>
    </row>
    <row r="17">
      <c r="A17" s="4" t="inlineStr">
        <is>
          <t>Retirement scheme contributions</t>
        </is>
      </c>
      <c r="C17" s="5" t="n">
        <v>44</v>
      </c>
      <c r="E17" s="5" t="n">
        <v>26</v>
      </c>
      <c r="G17" s="5" t="n">
        <v>19</v>
      </c>
      <c r="H17" s="4" t="inlineStr">
        <is>
          <t>[1]</t>
        </is>
      </c>
    </row>
    <row r="18">
      <c r="A18" s="4" t="inlineStr">
        <is>
          <t>Discretionary bonus</t>
        </is>
      </c>
      <c r="C18" s="5" t="n">
        <v>799</v>
      </c>
      <c r="E18" s="5" t="n">
        <v>557</v>
      </c>
      <c r="G18" s="5" t="n">
        <v>910</v>
      </c>
      <c r="H18" s="4" t="inlineStr">
        <is>
          <t>[1]</t>
        </is>
      </c>
    </row>
    <row r="19">
      <c r="A19" s="4" t="inlineStr">
        <is>
          <t>Fees</t>
        </is>
      </c>
      <c r="C19" s="5" t="n">
        <v>0</v>
      </c>
      <c r="E19" s="5" t="n">
        <v>0</v>
      </c>
      <c r="G19" s="5" t="n">
        <v>0</v>
      </c>
      <c r="H19" s="4" t="inlineStr">
        <is>
          <t>[1]</t>
        </is>
      </c>
    </row>
    <row r="20">
      <c r="A20" s="4" t="inlineStr">
        <is>
          <t>Total</t>
        </is>
      </c>
      <c r="C20" s="5" t="n">
        <v>1202</v>
      </c>
      <c r="E20" s="5" t="n">
        <v>926</v>
      </c>
      <c r="G20" s="5" t="n">
        <v>1322</v>
      </c>
      <c r="H20" s="4" t="inlineStr">
        <is>
          <t>[1]</t>
        </is>
      </c>
    </row>
    <row r="21">
      <c r="A21" s="4" t="inlineStr">
        <is>
          <t>Guan Zemin [member] | Executive Directors [member]</t>
        </is>
      </c>
    </row>
    <row r="22">
      <c r="A22" s="3" t="inlineStr">
        <is>
          <t>Disclosure of benefits and interests of directors [line items]</t>
        </is>
      </c>
    </row>
    <row r="23">
      <c r="A23" s="4" t="inlineStr">
        <is>
          <t>Salaries and other benefits</t>
        </is>
      </c>
      <c r="B23" s="4" t="inlineStr">
        <is>
          <t>[2]</t>
        </is>
      </c>
      <c r="C23" s="5" t="n">
        <v>367</v>
      </c>
    </row>
    <row r="24">
      <c r="A24" s="4" t="inlineStr">
        <is>
          <t>Retirement scheme contributions</t>
        </is>
      </c>
      <c r="B24" s="4" t="inlineStr">
        <is>
          <t>[2]</t>
        </is>
      </c>
      <c r="C24" s="5" t="n">
        <v>41</v>
      </c>
    </row>
    <row r="25">
      <c r="A25" s="4" t="inlineStr">
        <is>
          <t>Discretionary bonus</t>
        </is>
      </c>
      <c r="B25" s="4" t="inlineStr">
        <is>
          <t>[2]</t>
        </is>
      </c>
      <c r="C25" s="5" t="n">
        <v>397</v>
      </c>
    </row>
    <row r="26">
      <c r="A26" s="4" t="inlineStr">
        <is>
          <t>Fees</t>
        </is>
      </c>
      <c r="B26" s="4" t="inlineStr">
        <is>
          <t>[2]</t>
        </is>
      </c>
      <c r="C26" s="5" t="n">
        <v>0</v>
      </c>
    </row>
    <row r="27">
      <c r="A27" s="4" t="inlineStr">
        <is>
          <t>Total</t>
        </is>
      </c>
      <c r="B27" s="4" t="inlineStr">
        <is>
          <t>[2]</t>
        </is>
      </c>
      <c r="C27" s="5" t="n">
        <v>805</v>
      </c>
    </row>
    <row r="28">
      <c r="A28" s="4" t="inlineStr">
        <is>
          <t>Shi Wei [member] | Executive Directors [member]</t>
        </is>
      </c>
    </row>
    <row r="29">
      <c r="A29" s="3" t="inlineStr">
        <is>
          <t>Disclosure of benefits and interests of directors [line items]</t>
        </is>
      </c>
    </row>
    <row r="30">
      <c r="A30" s="4" t="inlineStr">
        <is>
          <t>Salaries and other benefits</t>
        </is>
      </c>
      <c r="E30" s="5" t="n">
        <v>329</v>
      </c>
      <c r="F30" s="4" t="inlineStr">
        <is>
          <t>[3]</t>
        </is>
      </c>
      <c r="G30" s="5" t="n">
        <v>84</v>
      </c>
      <c r="H30" s="4" t="inlineStr">
        <is>
          <t>[4]</t>
        </is>
      </c>
    </row>
    <row r="31">
      <c r="A31" s="4" t="inlineStr">
        <is>
          <t>Retirement scheme contributions</t>
        </is>
      </c>
      <c r="E31" s="5" t="n">
        <v>26</v>
      </c>
      <c r="F31" s="4" t="inlineStr">
        <is>
          <t>[3]</t>
        </is>
      </c>
      <c r="G31" s="5" t="n">
        <v>6</v>
      </c>
      <c r="H31" s="4" t="inlineStr">
        <is>
          <t>[4]</t>
        </is>
      </c>
    </row>
    <row r="32">
      <c r="A32" s="4" t="inlineStr">
        <is>
          <t>Discretionary bonus</t>
        </is>
      </c>
      <c r="E32" s="5" t="n">
        <v>797</v>
      </c>
      <c r="F32" s="4" t="inlineStr">
        <is>
          <t>[3]</t>
        </is>
      </c>
      <c r="G32" s="5" t="n">
        <v>58</v>
      </c>
      <c r="H32" s="4" t="inlineStr">
        <is>
          <t>[4]</t>
        </is>
      </c>
    </row>
    <row r="33">
      <c r="A33" s="4" t="inlineStr">
        <is>
          <t>Fees</t>
        </is>
      </c>
      <c r="E33" s="5" t="n">
        <v>0</v>
      </c>
      <c r="F33" s="4" t="inlineStr">
        <is>
          <t>[3]</t>
        </is>
      </c>
      <c r="G33" s="5" t="n">
        <v>0</v>
      </c>
      <c r="H33" s="4" t="inlineStr">
        <is>
          <t>[4]</t>
        </is>
      </c>
    </row>
    <row r="34">
      <c r="A34" s="4" t="inlineStr">
        <is>
          <t>Total</t>
        </is>
      </c>
      <c r="E34" s="5" t="n">
        <v>1152</v>
      </c>
      <c r="F34" s="4" t="inlineStr">
        <is>
          <t>[3]</t>
        </is>
      </c>
      <c r="G34" s="5" t="n">
        <v>148</v>
      </c>
      <c r="H34" s="4" t="inlineStr">
        <is>
          <t>[4]</t>
        </is>
      </c>
    </row>
    <row r="35">
      <c r="A35" s="4" t="inlineStr">
        <is>
          <t>Jin Qiang [member] | Executive Directors [member]</t>
        </is>
      </c>
    </row>
    <row r="36">
      <c r="A36" s="3" t="inlineStr">
        <is>
          <t>Disclosure of benefits and interests of directors [line items]</t>
        </is>
      </c>
    </row>
    <row r="37">
      <c r="A37" s="4" t="inlineStr">
        <is>
          <t>Salaries and other benefits</t>
        </is>
      </c>
      <c r="C37" s="5" t="n">
        <v>354</v>
      </c>
      <c r="E37" s="5" t="n">
        <v>289</v>
      </c>
      <c r="G37" s="5" t="n">
        <v>226</v>
      </c>
    </row>
    <row r="38">
      <c r="A38" s="4" t="inlineStr">
        <is>
          <t>Retirement scheme contributions</t>
        </is>
      </c>
      <c r="C38" s="5" t="n">
        <v>44</v>
      </c>
      <c r="E38" s="5" t="n">
        <v>26</v>
      </c>
      <c r="G38" s="5" t="n">
        <v>19</v>
      </c>
    </row>
    <row r="39">
      <c r="A39" s="4" t="inlineStr">
        <is>
          <t>Discretionary bonus</t>
        </is>
      </c>
      <c r="C39" s="5" t="n">
        <v>716</v>
      </c>
      <c r="E39" s="5" t="n">
        <v>745</v>
      </c>
      <c r="G39" s="5" t="n">
        <v>523</v>
      </c>
    </row>
    <row r="40">
      <c r="A40" s="4" t="inlineStr">
        <is>
          <t>Fees</t>
        </is>
      </c>
      <c r="C40" s="5" t="n">
        <v>0</v>
      </c>
      <c r="E40" s="5" t="n">
        <v>0</v>
      </c>
      <c r="G40" s="5" t="n">
        <v>0</v>
      </c>
    </row>
    <row r="41">
      <c r="A41" s="4" t="inlineStr">
        <is>
          <t>Total</t>
        </is>
      </c>
      <c r="C41" s="5" t="n">
        <v>1114</v>
      </c>
      <c r="E41" s="5" t="n">
        <v>1060</v>
      </c>
      <c r="G41" s="5" t="n">
        <v>768</v>
      </c>
    </row>
    <row r="42">
      <c r="A42" s="4" t="inlineStr">
        <is>
          <t>Guo Xiaojun [member] | Executive Directors [member]</t>
        </is>
      </c>
    </row>
    <row r="43">
      <c r="A43" s="3" t="inlineStr">
        <is>
          <t>Disclosure of benefits and interests of directors [line items]</t>
        </is>
      </c>
    </row>
    <row r="44">
      <c r="A44" s="4" t="inlineStr">
        <is>
          <t>Salaries and other benefits</t>
        </is>
      </c>
      <c r="E44" s="5" t="n">
        <v>283</v>
      </c>
      <c r="F44" s="4" t="inlineStr">
        <is>
          <t>[3]</t>
        </is>
      </c>
      <c r="G44" s="5" t="n">
        <v>216</v>
      </c>
    </row>
    <row r="45">
      <c r="A45" s="4" t="inlineStr">
        <is>
          <t>Retirement scheme contributions</t>
        </is>
      </c>
      <c r="E45" s="5" t="n">
        <v>26</v>
      </c>
      <c r="F45" s="4" t="inlineStr">
        <is>
          <t>[3]</t>
        </is>
      </c>
      <c r="G45" s="5" t="n">
        <v>19</v>
      </c>
    </row>
    <row r="46">
      <c r="A46" s="4" t="inlineStr">
        <is>
          <t>Discretionary bonus</t>
        </is>
      </c>
      <c r="E46" s="5" t="n">
        <v>751</v>
      </c>
      <c r="F46" s="4" t="inlineStr">
        <is>
          <t>[3]</t>
        </is>
      </c>
      <c r="G46" s="5" t="n">
        <v>518</v>
      </c>
    </row>
    <row r="47">
      <c r="A47" s="4" t="inlineStr">
        <is>
          <t>Fees</t>
        </is>
      </c>
      <c r="E47" s="5" t="n">
        <v>0</v>
      </c>
      <c r="F47" s="4" t="inlineStr">
        <is>
          <t>[3]</t>
        </is>
      </c>
      <c r="G47" s="5" t="n">
        <v>0</v>
      </c>
    </row>
    <row r="48">
      <c r="A48" s="4" t="inlineStr">
        <is>
          <t>Total</t>
        </is>
      </c>
      <c r="E48" s="5" t="n">
        <v>1060</v>
      </c>
      <c r="F48" s="4" t="inlineStr">
        <is>
          <t>[3]</t>
        </is>
      </c>
      <c r="G48" s="5" t="n">
        <v>753</v>
      </c>
    </row>
    <row r="49">
      <c r="A49" s="4" t="inlineStr">
        <is>
          <t>Huang Xiangyu [member] | Executive Directors [member]</t>
        </is>
      </c>
    </row>
    <row r="50">
      <c r="A50" s="3" t="inlineStr">
        <is>
          <t>Disclosure of benefits and interests of directors [line items]</t>
        </is>
      </c>
    </row>
    <row r="51">
      <c r="A51" s="4" t="inlineStr">
        <is>
          <t>Salaries and other benefits</t>
        </is>
      </c>
      <c r="B51" s="4" t="inlineStr">
        <is>
          <t>[5]</t>
        </is>
      </c>
      <c r="C51" s="5" t="n">
        <v>275</v>
      </c>
    </row>
    <row r="52">
      <c r="A52" s="4" t="inlineStr">
        <is>
          <t>Retirement scheme contributions</t>
        </is>
      </c>
      <c r="B52" s="4" t="inlineStr">
        <is>
          <t>[5]</t>
        </is>
      </c>
      <c r="C52" s="5" t="n">
        <v>39</v>
      </c>
    </row>
    <row r="53">
      <c r="A53" s="4" t="inlineStr">
        <is>
          <t>Discretionary bonus</t>
        </is>
      </c>
      <c r="B53" s="4" t="inlineStr">
        <is>
          <t>[5]</t>
        </is>
      </c>
      <c r="C53" s="5" t="n">
        <v>440</v>
      </c>
    </row>
    <row r="54">
      <c r="A54" s="4" t="inlineStr">
        <is>
          <t>Fees</t>
        </is>
      </c>
      <c r="B54" s="4" t="inlineStr">
        <is>
          <t>[5]</t>
        </is>
      </c>
      <c r="C54" s="5" t="n">
        <v>0</v>
      </c>
    </row>
    <row r="55">
      <c r="A55" s="4" t="inlineStr">
        <is>
          <t>Total</t>
        </is>
      </c>
      <c r="B55" s="4" t="inlineStr">
        <is>
          <t>[5]</t>
        </is>
      </c>
      <c r="C55" s="5" t="n">
        <v>754</v>
      </c>
    </row>
    <row r="56">
      <c r="A56" s="4" t="inlineStr">
        <is>
          <t>Huang Fei [member] | Executive Directors [member]</t>
        </is>
      </c>
    </row>
    <row r="57">
      <c r="A57" s="3" t="inlineStr">
        <is>
          <t>Disclosure of benefits and interests of directors [line items]</t>
        </is>
      </c>
    </row>
    <row r="58">
      <c r="A58" s="4" t="inlineStr">
        <is>
          <t>Salaries and other benefits</t>
        </is>
      </c>
      <c r="B58" s="4" t="inlineStr">
        <is>
          <t>[5]</t>
        </is>
      </c>
      <c r="C58" s="5" t="n">
        <v>217</v>
      </c>
    </row>
    <row r="59">
      <c r="A59" s="4" t="inlineStr">
        <is>
          <t>Retirement scheme contributions</t>
        </is>
      </c>
      <c r="B59" s="4" t="inlineStr">
        <is>
          <t>[5]</t>
        </is>
      </c>
      <c r="C59" s="5" t="n">
        <v>39</v>
      </c>
    </row>
    <row r="60">
      <c r="A60" s="4" t="inlineStr">
        <is>
          <t>Discretionary bonus</t>
        </is>
      </c>
      <c r="B60" s="4" t="inlineStr">
        <is>
          <t>[5]</t>
        </is>
      </c>
      <c r="C60" s="5" t="n">
        <v>426</v>
      </c>
    </row>
    <row r="61">
      <c r="A61" s="4" t="inlineStr">
        <is>
          <t>Fees</t>
        </is>
      </c>
      <c r="B61" s="4" t="inlineStr">
        <is>
          <t>[5]</t>
        </is>
      </c>
      <c r="C61" s="5" t="n">
        <v>0</v>
      </c>
    </row>
    <row r="62">
      <c r="A62" s="4" t="inlineStr">
        <is>
          <t>Total</t>
        </is>
      </c>
      <c r="B62" s="4" t="inlineStr">
        <is>
          <t>[5]</t>
        </is>
      </c>
      <c r="C62" s="5" t="n">
        <v>682</v>
      </c>
    </row>
    <row r="63">
      <c r="A63" s="4" t="inlineStr">
        <is>
          <t>Zhou Meiyun [member] | Executive Directors [member]</t>
        </is>
      </c>
    </row>
    <row r="64">
      <c r="A64" s="3" t="inlineStr">
        <is>
          <t>Disclosure of benefits and interests of directors [line items]</t>
        </is>
      </c>
    </row>
    <row r="65">
      <c r="A65" s="4" t="inlineStr">
        <is>
          <t>Salaries and other benefits</t>
        </is>
      </c>
      <c r="C65" s="5" t="n">
        <v>181</v>
      </c>
      <c r="D65" s="4" t="inlineStr">
        <is>
          <t>[6]</t>
        </is>
      </c>
      <c r="E65" s="5" t="n">
        <v>248</v>
      </c>
      <c r="G65" s="5" t="n">
        <v>185</v>
      </c>
    </row>
    <row r="66">
      <c r="A66" s="4" t="inlineStr">
        <is>
          <t>Retirement scheme contributions</t>
        </is>
      </c>
      <c r="C66" s="5" t="n">
        <v>33</v>
      </c>
      <c r="D66" s="4" t="inlineStr">
        <is>
          <t>[6]</t>
        </is>
      </c>
      <c r="E66" s="5" t="n">
        <v>26</v>
      </c>
      <c r="G66" s="5" t="n">
        <v>19</v>
      </c>
    </row>
    <row r="67">
      <c r="A67" s="4" t="inlineStr">
        <is>
          <t>Discretionary bonus</t>
        </is>
      </c>
      <c r="C67" s="5" t="n">
        <v>668</v>
      </c>
      <c r="D67" s="4" t="inlineStr">
        <is>
          <t>[6]</t>
        </is>
      </c>
      <c r="E67" s="5" t="n">
        <v>709</v>
      </c>
      <c r="G67" s="5" t="n">
        <v>498</v>
      </c>
    </row>
    <row r="68">
      <c r="A68" s="4" t="inlineStr">
        <is>
          <t>Fees</t>
        </is>
      </c>
      <c r="C68" s="5" t="n">
        <v>0</v>
      </c>
      <c r="D68" s="4" t="inlineStr">
        <is>
          <t>[6]</t>
        </is>
      </c>
      <c r="E68" s="5" t="n">
        <v>0</v>
      </c>
      <c r="G68" s="5" t="n">
        <v>0</v>
      </c>
    </row>
    <row r="69">
      <c r="A69" s="4" t="inlineStr">
        <is>
          <t>Total</t>
        </is>
      </c>
      <c r="C69" s="5" t="n">
        <v>882</v>
      </c>
      <c r="D69" s="4" t="inlineStr">
        <is>
          <t>[6]</t>
        </is>
      </c>
      <c r="E69" s="5" t="n">
        <v>983</v>
      </c>
      <c r="G69" s="5" t="n">
        <v>702</v>
      </c>
    </row>
    <row r="70">
      <c r="A70" s="4" t="inlineStr">
        <is>
          <t>Jin Wenmin [member] | Executive Directors [member]</t>
        </is>
      </c>
    </row>
    <row r="71">
      <c r="A71" s="3" t="inlineStr">
        <is>
          <t>Disclosure of benefits and interests of directors [line items]</t>
        </is>
      </c>
    </row>
    <row r="72">
      <c r="A72" s="4" t="inlineStr">
        <is>
          <t>Salaries and other benefits</t>
        </is>
      </c>
      <c r="C72" s="5" t="n">
        <v>250</v>
      </c>
      <c r="E72" s="5" t="n">
        <v>260</v>
      </c>
      <c r="G72" s="5" t="n">
        <v>187</v>
      </c>
      <c r="H72" s="4" t="inlineStr">
        <is>
          <t>[7]</t>
        </is>
      </c>
    </row>
    <row r="73">
      <c r="A73" s="4" t="inlineStr">
        <is>
          <t>Retirement scheme contributions</t>
        </is>
      </c>
      <c r="C73" s="5" t="n">
        <v>44</v>
      </c>
      <c r="E73" s="5" t="n">
        <v>26</v>
      </c>
      <c r="G73" s="5" t="n">
        <v>19</v>
      </c>
      <c r="H73" s="4" t="inlineStr">
        <is>
          <t>[7]</t>
        </is>
      </c>
    </row>
    <row r="74">
      <c r="A74" s="4" t="inlineStr">
        <is>
          <t>Discretionary bonus</t>
        </is>
      </c>
      <c r="C74" s="5" t="n">
        <v>721</v>
      </c>
      <c r="E74" s="5" t="n">
        <v>721</v>
      </c>
      <c r="G74" s="5" t="n">
        <v>528</v>
      </c>
      <c r="H74" s="4" t="inlineStr">
        <is>
          <t>[7]</t>
        </is>
      </c>
    </row>
    <row r="75">
      <c r="A75" s="4" t="inlineStr">
        <is>
          <t>Fees</t>
        </is>
      </c>
      <c r="C75" s="5" t="n">
        <v>0</v>
      </c>
      <c r="E75" s="5" t="n">
        <v>0</v>
      </c>
      <c r="G75" s="5" t="n">
        <v>0</v>
      </c>
      <c r="H75" s="4" t="inlineStr">
        <is>
          <t>[7]</t>
        </is>
      </c>
    </row>
    <row r="76">
      <c r="A76" s="4" t="inlineStr">
        <is>
          <t>Total</t>
        </is>
      </c>
      <c r="C76" s="5" t="n">
        <v>1015</v>
      </c>
      <c r="E76" s="5" t="n">
        <v>1007</v>
      </c>
      <c r="G76" s="5" t="n">
        <v>734</v>
      </c>
      <c r="H76" s="4" t="inlineStr">
        <is>
          <t>[7]</t>
        </is>
      </c>
    </row>
    <row r="77">
      <c r="A77" s="4" t="inlineStr">
        <is>
          <t>Gao Jinping [member] | Executive Directors [member]</t>
        </is>
      </c>
    </row>
    <row r="78">
      <c r="A78" s="3" t="inlineStr">
        <is>
          <t>Disclosure of benefits and interests of directors [line items]</t>
        </is>
      </c>
    </row>
    <row r="79">
      <c r="A79" s="4" t="inlineStr">
        <is>
          <t>Salaries and other benefits</t>
        </is>
      </c>
      <c r="B79" s="4" t="inlineStr">
        <is>
          <t>[8]</t>
        </is>
      </c>
      <c r="G79" s="5" t="n">
        <v>215</v>
      </c>
    </row>
    <row r="80">
      <c r="A80" s="4" t="inlineStr">
        <is>
          <t>Retirement scheme contributions</t>
        </is>
      </c>
      <c r="B80" s="4" t="inlineStr">
        <is>
          <t>[8]</t>
        </is>
      </c>
      <c r="G80" s="5" t="n">
        <v>12</v>
      </c>
    </row>
    <row r="81">
      <c r="A81" s="4" t="inlineStr">
        <is>
          <t>Discretionary bonus</t>
        </is>
      </c>
      <c r="B81" s="4" t="inlineStr">
        <is>
          <t>[8]</t>
        </is>
      </c>
      <c r="G81" s="5" t="n">
        <v>549</v>
      </c>
    </row>
    <row r="82">
      <c r="A82" s="4" t="inlineStr">
        <is>
          <t>Fees</t>
        </is>
      </c>
      <c r="B82" s="4" t="inlineStr">
        <is>
          <t>[8]</t>
        </is>
      </c>
      <c r="G82" s="5" t="n">
        <v>0</v>
      </c>
    </row>
    <row r="83">
      <c r="A83" s="4" t="inlineStr">
        <is>
          <t>Total</t>
        </is>
      </c>
      <c r="B83" s="4" t="inlineStr">
        <is>
          <t>[8]</t>
        </is>
      </c>
      <c r="G83" s="5" t="n">
        <v>776</v>
      </c>
    </row>
    <row r="84">
      <c r="A84" s="4" t="inlineStr">
        <is>
          <t>Tang Song [member] | Independent non-executive directors [member]</t>
        </is>
      </c>
    </row>
    <row r="85">
      <c r="A85" s="3" t="inlineStr">
        <is>
          <t>Disclosure of benefits and interests of directors [line items]</t>
        </is>
      </c>
    </row>
    <row r="86">
      <c r="A86" s="4" t="inlineStr">
        <is>
          <t>Salaries and other benefits</t>
        </is>
      </c>
      <c r="B86" s="4" t="inlineStr">
        <is>
          <t>[5]</t>
        </is>
      </c>
      <c r="C86" s="5" t="n">
        <v>0</v>
      </c>
    </row>
    <row r="87">
      <c r="A87" s="4" t="inlineStr">
        <is>
          <t>Retirement scheme contributions</t>
        </is>
      </c>
      <c r="B87" s="4" t="inlineStr">
        <is>
          <t>[5]</t>
        </is>
      </c>
      <c r="C87" s="5" t="n">
        <v>0</v>
      </c>
    </row>
    <row r="88">
      <c r="A88" s="4" t="inlineStr">
        <is>
          <t>Discretionary bonus</t>
        </is>
      </c>
      <c r="B88" s="4" t="inlineStr">
        <is>
          <t>[5]</t>
        </is>
      </c>
      <c r="C88" s="5" t="n">
        <v>0</v>
      </c>
    </row>
    <row r="89">
      <c r="A89" s="4" t="inlineStr">
        <is>
          <t>Fees</t>
        </is>
      </c>
      <c r="B89" s="4" t="inlineStr">
        <is>
          <t>[5]</t>
        </is>
      </c>
      <c r="C89" s="5" t="n">
        <v>75</v>
      </c>
    </row>
    <row r="90">
      <c r="A90" s="4" t="inlineStr">
        <is>
          <t>Total</t>
        </is>
      </c>
      <c r="B90" s="4" t="inlineStr">
        <is>
          <t>[5]</t>
        </is>
      </c>
      <c r="C90" s="5" t="n">
        <v>75</v>
      </c>
    </row>
    <row r="91">
      <c r="A91" s="4" t="inlineStr">
        <is>
          <t>Chen Haifeng [member] | Independent non-executive directors [member]</t>
        </is>
      </c>
    </row>
    <row r="92">
      <c r="A92" s="3" t="inlineStr">
        <is>
          <t>Disclosure of benefits and interests of directors [line items]</t>
        </is>
      </c>
    </row>
    <row r="93">
      <c r="A93" s="4" t="inlineStr">
        <is>
          <t>Salaries and other benefits</t>
        </is>
      </c>
      <c r="B93" s="4" t="inlineStr">
        <is>
          <t>[5]</t>
        </is>
      </c>
      <c r="C93" s="5" t="n">
        <v>0</v>
      </c>
    </row>
    <row r="94">
      <c r="A94" s="4" t="inlineStr">
        <is>
          <t>Retirement scheme contributions</t>
        </is>
      </c>
      <c r="B94" s="4" t="inlineStr">
        <is>
          <t>[5]</t>
        </is>
      </c>
      <c r="C94" s="5" t="n">
        <v>0</v>
      </c>
    </row>
    <row r="95">
      <c r="A95" s="4" t="inlineStr">
        <is>
          <t>Discretionary bonus</t>
        </is>
      </c>
      <c r="B95" s="4" t="inlineStr">
        <is>
          <t>[5]</t>
        </is>
      </c>
      <c r="C95" s="5" t="n">
        <v>0</v>
      </c>
    </row>
    <row r="96">
      <c r="A96" s="4" t="inlineStr">
        <is>
          <t>Fees</t>
        </is>
      </c>
      <c r="B96" s="4" t="inlineStr">
        <is>
          <t>[5]</t>
        </is>
      </c>
      <c r="C96" s="5" t="n">
        <v>75</v>
      </c>
    </row>
    <row r="97">
      <c r="A97" s="4" t="inlineStr">
        <is>
          <t>Total</t>
        </is>
      </c>
      <c r="B97" s="4" t="inlineStr">
        <is>
          <t>[5]</t>
        </is>
      </c>
      <c r="C97" s="5" t="n">
        <v>75</v>
      </c>
    </row>
    <row r="98">
      <c r="A98" s="4" t="inlineStr">
        <is>
          <t>Yang Jun [member] | Independent non-executive directors [member]</t>
        </is>
      </c>
    </row>
    <row r="99">
      <c r="A99" s="3" t="inlineStr">
        <is>
          <t>Disclosure of benefits and interests of directors [line items]</t>
        </is>
      </c>
    </row>
    <row r="100">
      <c r="A100" s="4" t="inlineStr">
        <is>
          <t>Salaries and other benefits</t>
        </is>
      </c>
      <c r="B100" s="4" t="inlineStr">
        <is>
          <t>[5]</t>
        </is>
      </c>
      <c r="C100" s="5" t="n">
        <v>0</v>
      </c>
    </row>
    <row r="101">
      <c r="A101" s="4" t="inlineStr">
        <is>
          <t>Retirement scheme contributions</t>
        </is>
      </c>
      <c r="B101" s="4" t="inlineStr">
        <is>
          <t>[5]</t>
        </is>
      </c>
      <c r="C101" s="5" t="n">
        <v>0</v>
      </c>
    </row>
    <row r="102">
      <c r="A102" s="4" t="inlineStr">
        <is>
          <t>Discretionary bonus</t>
        </is>
      </c>
      <c r="B102" s="4" t="inlineStr">
        <is>
          <t>[5]</t>
        </is>
      </c>
      <c r="C102" s="5" t="n">
        <v>0</v>
      </c>
    </row>
    <row r="103">
      <c r="A103" s="4" t="inlineStr">
        <is>
          <t>Fees</t>
        </is>
      </c>
      <c r="B103" s="4" t="inlineStr">
        <is>
          <t>[5]</t>
        </is>
      </c>
      <c r="C103" s="5" t="n">
        <v>75</v>
      </c>
    </row>
    <row r="104">
      <c r="A104" s="4" t="inlineStr">
        <is>
          <t>Total</t>
        </is>
      </c>
      <c r="B104" s="4" t="inlineStr">
        <is>
          <t>[5]</t>
        </is>
      </c>
      <c r="C104" s="5" t="n">
        <v>75</v>
      </c>
    </row>
    <row r="105">
      <c r="A105" s="4" t="inlineStr">
        <is>
          <t>Gao Song [member] | Independent non-executive directors [member]</t>
        </is>
      </c>
    </row>
    <row r="106">
      <c r="A106" s="3" t="inlineStr">
        <is>
          <t>Disclosure of benefits and interests of directors [line items]</t>
        </is>
      </c>
    </row>
    <row r="107">
      <c r="A107" s="4" t="inlineStr">
        <is>
          <t>Salaries and other benefits</t>
        </is>
      </c>
      <c r="B107" s="4" t="inlineStr">
        <is>
          <t>[5]</t>
        </is>
      </c>
      <c r="C107" s="5" t="n">
        <v>0</v>
      </c>
    </row>
    <row r="108">
      <c r="A108" s="4" t="inlineStr">
        <is>
          <t>Retirement scheme contributions</t>
        </is>
      </c>
      <c r="B108" s="4" t="inlineStr">
        <is>
          <t>[5]</t>
        </is>
      </c>
      <c r="C108" s="5" t="n">
        <v>0</v>
      </c>
    </row>
    <row r="109">
      <c r="A109" s="4" t="inlineStr">
        <is>
          <t>Discretionary bonus</t>
        </is>
      </c>
      <c r="B109" s="4" t="inlineStr">
        <is>
          <t>[5]</t>
        </is>
      </c>
      <c r="C109" s="5" t="n">
        <v>0</v>
      </c>
    </row>
    <row r="110">
      <c r="A110" s="4" t="inlineStr">
        <is>
          <t>Fees</t>
        </is>
      </c>
      <c r="B110" s="4" t="inlineStr">
        <is>
          <t>[5]</t>
        </is>
      </c>
      <c r="C110" s="5" t="n">
        <v>75</v>
      </c>
    </row>
    <row r="111">
      <c r="A111" s="4" t="inlineStr">
        <is>
          <t>Total</t>
        </is>
      </c>
      <c r="B111" s="4" t="inlineStr">
        <is>
          <t>[5]</t>
        </is>
      </c>
      <c r="C111" s="5" t="n">
        <v>75</v>
      </c>
    </row>
    <row r="112">
      <c r="A112" s="4" t="inlineStr">
        <is>
          <t>Zhang Yimin [member] | Independent non-executive directors [member]</t>
        </is>
      </c>
    </row>
    <row r="113">
      <c r="A113" s="3" t="inlineStr">
        <is>
          <t>Disclosure of benefits and interests of directors [line items]</t>
        </is>
      </c>
    </row>
    <row r="114">
      <c r="A114" s="4" t="inlineStr">
        <is>
          <t>Salaries and other benefits</t>
        </is>
      </c>
      <c r="C114" s="5" t="n">
        <v>0</v>
      </c>
      <c r="D114" s="4" t="inlineStr">
        <is>
          <t>[9]</t>
        </is>
      </c>
      <c r="E114" s="5" t="n">
        <v>0</v>
      </c>
      <c r="G114" s="5" t="n">
        <v>0</v>
      </c>
    </row>
    <row r="115">
      <c r="A115" s="4" t="inlineStr">
        <is>
          <t>Retirement scheme contributions</t>
        </is>
      </c>
      <c r="C115" s="5" t="n">
        <v>0</v>
      </c>
      <c r="D115" s="4" t="inlineStr">
        <is>
          <t>[9]</t>
        </is>
      </c>
      <c r="E115" s="5" t="n">
        <v>0</v>
      </c>
      <c r="G115" s="5" t="n">
        <v>0</v>
      </c>
    </row>
    <row r="116">
      <c r="A116" s="4" t="inlineStr">
        <is>
          <t>Discretionary bonus</t>
        </is>
      </c>
      <c r="C116" s="5" t="n">
        <v>0</v>
      </c>
      <c r="D116" s="4" t="inlineStr">
        <is>
          <t>[9]</t>
        </is>
      </c>
      <c r="E116" s="5" t="n">
        <v>0</v>
      </c>
      <c r="G116" s="5" t="n">
        <v>0</v>
      </c>
    </row>
    <row r="117">
      <c r="A117" s="4" t="inlineStr">
        <is>
          <t>Fees</t>
        </is>
      </c>
      <c r="C117" s="5" t="n">
        <v>75</v>
      </c>
      <c r="D117" s="4" t="inlineStr">
        <is>
          <t>[9]</t>
        </is>
      </c>
      <c r="E117" s="5" t="n">
        <v>150</v>
      </c>
      <c r="G117" s="5" t="n">
        <v>150</v>
      </c>
    </row>
    <row r="118">
      <c r="A118" s="4" t="inlineStr">
        <is>
          <t>Total</t>
        </is>
      </c>
      <c r="C118" s="5" t="n">
        <v>75</v>
      </c>
      <c r="D118" s="4" t="inlineStr">
        <is>
          <t>[9]</t>
        </is>
      </c>
      <c r="E118" s="5" t="n">
        <v>150</v>
      </c>
      <c r="G118" s="5" t="n">
        <v>150</v>
      </c>
    </row>
    <row r="119">
      <c r="A119" s="4" t="inlineStr">
        <is>
          <t>Liu Yunhong [member] | Independent non-executive directors [member]</t>
        </is>
      </c>
    </row>
    <row r="120">
      <c r="A120" s="3" t="inlineStr">
        <is>
          <t>Disclosure of benefits and interests of directors [line items]</t>
        </is>
      </c>
    </row>
    <row r="121">
      <c r="A121" s="4" t="inlineStr">
        <is>
          <t>Salaries and other benefits</t>
        </is>
      </c>
      <c r="C121" s="5" t="n">
        <v>0</v>
      </c>
      <c r="D121" s="4" t="inlineStr">
        <is>
          <t>[9]</t>
        </is>
      </c>
      <c r="E121" s="5" t="n">
        <v>0</v>
      </c>
      <c r="G121" s="5" t="n">
        <v>0</v>
      </c>
    </row>
    <row r="122">
      <c r="A122" s="4" t="inlineStr">
        <is>
          <t>Retirement scheme contributions</t>
        </is>
      </c>
      <c r="C122" s="5" t="n">
        <v>0</v>
      </c>
      <c r="D122" s="4" t="inlineStr">
        <is>
          <t>[9]</t>
        </is>
      </c>
      <c r="E122" s="5" t="n">
        <v>0</v>
      </c>
      <c r="G122" s="5" t="n">
        <v>0</v>
      </c>
    </row>
    <row r="123">
      <c r="A123" s="4" t="inlineStr">
        <is>
          <t>Discretionary bonus</t>
        </is>
      </c>
      <c r="C123" s="5" t="n">
        <v>0</v>
      </c>
      <c r="D123" s="4" t="inlineStr">
        <is>
          <t>[9]</t>
        </is>
      </c>
      <c r="E123" s="5" t="n">
        <v>0</v>
      </c>
      <c r="G123" s="5" t="n">
        <v>0</v>
      </c>
    </row>
    <row r="124">
      <c r="A124" s="4" t="inlineStr">
        <is>
          <t>Fees</t>
        </is>
      </c>
      <c r="C124" s="5" t="n">
        <v>75</v>
      </c>
      <c r="D124" s="4" t="inlineStr">
        <is>
          <t>[9]</t>
        </is>
      </c>
      <c r="E124" s="5" t="n">
        <v>150</v>
      </c>
      <c r="G124" s="5" t="n">
        <v>150</v>
      </c>
    </row>
    <row r="125">
      <c r="A125" s="4" t="inlineStr">
        <is>
          <t>Total</t>
        </is>
      </c>
      <c r="C125" s="5" t="n">
        <v>75</v>
      </c>
      <c r="D125" s="4" t="inlineStr">
        <is>
          <t>[9]</t>
        </is>
      </c>
      <c r="E125" s="5" t="n">
        <v>150</v>
      </c>
      <c r="G125" s="5" t="n">
        <v>150</v>
      </c>
    </row>
    <row r="126">
      <c r="A126" s="4" t="inlineStr">
        <is>
          <t>Du Weifeng [member] | Independent non-executive directors [member]</t>
        </is>
      </c>
    </row>
    <row r="127">
      <c r="A127" s="3" t="inlineStr">
        <is>
          <t>Disclosure of benefits and interests of directors [line items]</t>
        </is>
      </c>
    </row>
    <row r="128">
      <c r="A128" s="4" t="inlineStr">
        <is>
          <t>Salaries and other benefits</t>
        </is>
      </c>
      <c r="C128" s="5" t="n">
        <v>0</v>
      </c>
      <c r="D128" s="4" t="inlineStr">
        <is>
          <t>[9]</t>
        </is>
      </c>
      <c r="E128" s="5" t="n">
        <v>0</v>
      </c>
      <c r="G128" s="5" t="n">
        <v>0</v>
      </c>
    </row>
    <row r="129">
      <c r="A129" s="4" t="inlineStr">
        <is>
          <t>Retirement scheme contributions</t>
        </is>
      </c>
      <c r="C129" s="5" t="n">
        <v>0</v>
      </c>
      <c r="D129" s="4" t="inlineStr">
        <is>
          <t>[9]</t>
        </is>
      </c>
      <c r="E129" s="5" t="n">
        <v>0</v>
      </c>
      <c r="G129" s="5" t="n">
        <v>0</v>
      </c>
    </row>
    <row r="130">
      <c r="A130" s="4" t="inlineStr">
        <is>
          <t>Discretionary bonus</t>
        </is>
      </c>
      <c r="C130" s="5" t="n">
        <v>0</v>
      </c>
      <c r="D130" s="4" t="inlineStr">
        <is>
          <t>[9]</t>
        </is>
      </c>
      <c r="E130" s="5" t="n">
        <v>0</v>
      </c>
      <c r="G130" s="5" t="n">
        <v>0</v>
      </c>
    </row>
    <row r="131">
      <c r="A131" s="4" t="inlineStr">
        <is>
          <t>Fees</t>
        </is>
      </c>
      <c r="C131" s="5" t="n">
        <v>75</v>
      </c>
      <c r="D131" s="4" t="inlineStr">
        <is>
          <t>[9]</t>
        </is>
      </c>
      <c r="E131" s="5" t="n">
        <v>150</v>
      </c>
      <c r="G131" s="5" t="n">
        <v>150</v>
      </c>
    </row>
    <row r="132">
      <c r="A132" s="4" t="inlineStr">
        <is>
          <t>Total</t>
        </is>
      </c>
      <c r="C132" s="5" t="n">
        <v>75</v>
      </c>
      <c r="D132" s="4" t="inlineStr">
        <is>
          <t>[9]</t>
        </is>
      </c>
      <c r="E132" s="5" t="n">
        <v>150</v>
      </c>
      <c r="G132" s="5" t="n">
        <v>150</v>
      </c>
    </row>
    <row r="133">
      <c r="A133" s="4" t="inlineStr">
        <is>
          <t>Xie Zhenglin [member] | Non- executive directors [member]</t>
        </is>
      </c>
    </row>
    <row r="134">
      <c r="A134" s="3" t="inlineStr">
        <is>
          <t>Disclosure of benefits and interests of directors [line items]</t>
        </is>
      </c>
    </row>
    <row r="135">
      <c r="A135" s="4" t="inlineStr">
        <is>
          <t>Salaries and other benefits</t>
        </is>
      </c>
      <c r="B135" s="4" t="inlineStr">
        <is>
          <t>[5]</t>
        </is>
      </c>
      <c r="C135" s="5" t="n">
        <v>0</v>
      </c>
    </row>
    <row r="136">
      <c r="A136" s="4" t="inlineStr">
        <is>
          <t>Retirement scheme contributions</t>
        </is>
      </c>
      <c r="B136" s="4" t="inlineStr">
        <is>
          <t>[5]</t>
        </is>
      </c>
      <c r="C136" s="5" t="n">
        <v>0</v>
      </c>
    </row>
    <row r="137">
      <c r="A137" s="4" t="inlineStr">
        <is>
          <t>Discretionary bonus</t>
        </is>
      </c>
      <c r="B137" s="4" t="inlineStr">
        <is>
          <t>[5]</t>
        </is>
      </c>
      <c r="C137" s="5" t="n">
        <v>0</v>
      </c>
    </row>
    <row r="138">
      <c r="A138" s="4" t="inlineStr">
        <is>
          <t>Fees</t>
        </is>
      </c>
      <c r="B138" s="4" t="inlineStr">
        <is>
          <t>[5]</t>
        </is>
      </c>
      <c r="C138" s="5" t="n">
        <v>0</v>
      </c>
    </row>
    <row r="139">
      <c r="A139" s="4" t="inlineStr">
        <is>
          <t>Total</t>
        </is>
      </c>
      <c r="B139" s="4" t="inlineStr">
        <is>
          <t>[5]</t>
        </is>
      </c>
      <c r="C139" s="5" t="n">
        <v>0</v>
      </c>
    </row>
    <row r="140">
      <c r="A140" s="4" t="inlineStr">
        <is>
          <t>Peng Kun [member] | Non- executive directors [member]</t>
        </is>
      </c>
    </row>
    <row r="141">
      <c r="A141" s="3" t="inlineStr">
        <is>
          <t>Disclosure of benefits and interests of directors [line items]</t>
        </is>
      </c>
    </row>
    <row r="142">
      <c r="A142" s="4" t="inlineStr">
        <is>
          <t>Salaries and other benefits</t>
        </is>
      </c>
      <c r="B142" s="4" t="inlineStr">
        <is>
          <t>[5]</t>
        </is>
      </c>
      <c r="C142" s="5" t="n">
        <v>96</v>
      </c>
    </row>
    <row r="143">
      <c r="A143" s="4" t="inlineStr">
        <is>
          <t>Retirement scheme contributions</t>
        </is>
      </c>
      <c r="B143" s="4" t="inlineStr">
        <is>
          <t>[5]</t>
        </is>
      </c>
      <c r="C143" s="5" t="n">
        <v>25</v>
      </c>
    </row>
    <row r="144">
      <c r="A144" s="4" t="inlineStr">
        <is>
          <t>Discretionary bonus</t>
        </is>
      </c>
      <c r="B144" s="4" t="inlineStr">
        <is>
          <t>[5]</t>
        </is>
      </c>
      <c r="C144" s="5" t="n">
        <v>246</v>
      </c>
    </row>
    <row r="145">
      <c r="A145" s="4" t="inlineStr">
        <is>
          <t>Fees</t>
        </is>
      </c>
      <c r="B145" s="4" t="inlineStr">
        <is>
          <t>[5]</t>
        </is>
      </c>
      <c r="C145" s="5" t="n">
        <v>0</v>
      </c>
    </row>
    <row r="146">
      <c r="A146" s="4" t="inlineStr">
        <is>
          <t>Total</t>
        </is>
      </c>
      <c r="B146" s="4" t="inlineStr">
        <is>
          <t>[5]</t>
        </is>
      </c>
      <c r="C146" s="5" t="n">
        <v>367</v>
      </c>
    </row>
    <row r="147">
      <c r="A147" s="4" t="inlineStr">
        <is>
          <t>Li Yuanqin [member] | Independent non-executive directors [member]</t>
        </is>
      </c>
    </row>
    <row r="148">
      <c r="A148" s="3" t="inlineStr">
        <is>
          <t>Disclosure of benefits and interests of directors [line items]</t>
        </is>
      </c>
    </row>
    <row r="149">
      <c r="A149" s="4" t="inlineStr">
        <is>
          <t>Salaries and other benefits</t>
        </is>
      </c>
      <c r="C149" s="5" t="n">
        <v>0</v>
      </c>
      <c r="E149" s="5" t="n">
        <v>0</v>
      </c>
      <c r="G149" s="5" t="n">
        <v>0</v>
      </c>
    </row>
    <row r="150">
      <c r="A150" s="4" t="inlineStr">
        <is>
          <t>Retirement scheme contributions</t>
        </is>
      </c>
      <c r="C150" s="5" t="n">
        <v>0</v>
      </c>
      <c r="E150" s="5" t="n">
        <v>0</v>
      </c>
      <c r="G150" s="5" t="n">
        <v>0</v>
      </c>
    </row>
    <row r="151">
      <c r="A151" s="4" t="inlineStr">
        <is>
          <t>Discretionary bonus</t>
        </is>
      </c>
      <c r="C151" s="5" t="n">
        <v>0</v>
      </c>
      <c r="E151" s="5" t="n">
        <v>0</v>
      </c>
      <c r="G151" s="5" t="n">
        <v>0</v>
      </c>
    </row>
    <row r="152">
      <c r="A152" s="4" t="inlineStr">
        <is>
          <t>Fees</t>
        </is>
      </c>
      <c r="C152" s="5" t="n">
        <v>150</v>
      </c>
      <c r="E152" s="5" t="n">
        <v>150</v>
      </c>
      <c r="G152" s="5" t="n">
        <v>150</v>
      </c>
    </row>
    <row r="153">
      <c r="A153" s="4" t="inlineStr">
        <is>
          <t>Total</t>
        </is>
      </c>
      <c r="C153" s="5" t="n">
        <v>150</v>
      </c>
      <c r="E153" s="5" t="n">
        <v>150</v>
      </c>
      <c r="G153" s="5" t="n">
        <v>150</v>
      </c>
    </row>
    <row r="154">
      <c r="A154" s="4" t="inlineStr">
        <is>
          <t>Ma Yanhui [member] | Supervisors [member]</t>
        </is>
      </c>
    </row>
    <row r="155">
      <c r="A155" s="3" t="inlineStr">
        <is>
          <t>Disclosure of benefits and interests of directors [line items]</t>
        </is>
      </c>
    </row>
    <row r="156">
      <c r="A156" s="4" t="inlineStr">
        <is>
          <t>Salaries and other benefits</t>
        </is>
      </c>
      <c r="C156" s="5" t="n">
        <v>332</v>
      </c>
      <c r="E156" s="5" t="n">
        <v>267</v>
      </c>
      <c r="G156" s="5" t="n">
        <v>274</v>
      </c>
    </row>
    <row r="157">
      <c r="A157" s="4" t="inlineStr">
        <is>
          <t>Retirement scheme contributions</t>
        </is>
      </c>
      <c r="C157" s="5" t="n">
        <v>42</v>
      </c>
      <c r="E157" s="5" t="n">
        <v>22</v>
      </c>
      <c r="G157" s="5" t="n">
        <v>14</v>
      </c>
    </row>
    <row r="158">
      <c r="A158" s="4" t="inlineStr">
        <is>
          <t>Discretionary bonus</t>
        </is>
      </c>
      <c r="C158" s="5" t="n">
        <v>720</v>
      </c>
      <c r="E158" s="5" t="n">
        <v>685</v>
      </c>
      <c r="G158" s="5" t="n">
        <v>288</v>
      </c>
    </row>
    <row r="159">
      <c r="A159" s="4" t="inlineStr">
        <is>
          <t>Fees</t>
        </is>
      </c>
      <c r="C159" s="5" t="n">
        <v>0</v>
      </c>
      <c r="E159" s="5" t="n">
        <v>0</v>
      </c>
      <c r="G159" s="5" t="n">
        <v>0</v>
      </c>
    </row>
    <row r="160">
      <c r="A160" s="4" t="inlineStr">
        <is>
          <t>Total</t>
        </is>
      </c>
      <c r="C160" s="5" t="n">
        <v>1094</v>
      </c>
      <c r="E160" s="5" t="n">
        <v>974</v>
      </c>
      <c r="G160" s="5" t="n">
        <v>576</v>
      </c>
    </row>
    <row r="161">
      <c r="A161" s="4" t="inlineStr">
        <is>
          <t>Zuo Qiang [member] | Supervisors [member]</t>
        </is>
      </c>
    </row>
    <row r="162">
      <c r="A162" s="3" t="inlineStr">
        <is>
          <t>Disclosure of benefits and interests of directors [line items]</t>
        </is>
      </c>
    </row>
    <row r="163">
      <c r="A163" s="4" t="inlineStr">
        <is>
          <t>Salaries and other benefits</t>
        </is>
      </c>
      <c r="E163" s="5" t="n">
        <v>102</v>
      </c>
      <c r="F163" s="4" t="inlineStr">
        <is>
          <t>[10]</t>
        </is>
      </c>
      <c r="G163" s="5" t="n">
        <v>135</v>
      </c>
    </row>
    <row r="164">
      <c r="A164" s="4" t="inlineStr">
        <is>
          <t>Retirement scheme contributions</t>
        </is>
      </c>
      <c r="E164" s="5" t="n">
        <v>15</v>
      </c>
      <c r="F164" s="4" t="inlineStr">
        <is>
          <t>[10]</t>
        </is>
      </c>
      <c r="G164" s="5" t="n">
        <v>17</v>
      </c>
    </row>
    <row r="165">
      <c r="A165" s="4" t="inlineStr">
        <is>
          <t>Discretionary bonus</t>
        </is>
      </c>
      <c r="E165" s="5" t="n">
        <v>324</v>
      </c>
      <c r="F165" s="4" t="inlineStr">
        <is>
          <t>[10]</t>
        </is>
      </c>
      <c r="G165" s="5" t="n">
        <v>411</v>
      </c>
    </row>
    <row r="166">
      <c r="A166" s="4" t="inlineStr">
        <is>
          <t>Fees</t>
        </is>
      </c>
      <c r="E166" s="5" t="n">
        <v>0</v>
      </c>
      <c r="F166" s="4" t="inlineStr">
        <is>
          <t>[10]</t>
        </is>
      </c>
      <c r="G166" s="5" t="n">
        <v>0</v>
      </c>
    </row>
    <row r="167">
      <c r="A167" s="4" t="inlineStr">
        <is>
          <t>Total</t>
        </is>
      </c>
      <c r="E167" s="5" t="n">
        <v>441</v>
      </c>
      <c r="F167" s="4" t="inlineStr">
        <is>
          <t>[10]</t>
        </is>
      </c>
      <c r="G167" s="5" t="n">
        <v>563</v>
      </c>
    </row>
    <row r="168">
      <c r="A168" s="4" t="inlineStr">
        <is>
          <t>Li Xiaoxia [member] | Supervisors [member]</t>
        </is>
      </c>
    </row>
    <row r="169">
      <c r="A169" s="3" t="inlineStr">
        <is>
          <t>Disclosure of benefits and interests of directors [line items]</t>
        </is>
      </c>
    </row>
    <row r="170">
      <c r="A170" s="4" t="inlineStr">
        <is>
          <t>Salaries and other benefits</t>
        </is>
      </c>
      <c r="E170" s="5" t="n">
        <v>102</v>
      </c>
      <c r="F170" s="4" t="inlineStr">
        <is>
          <t>[10]</t>
        </is>
      </c>
      <c r="G170" s="5" t="n">
        <v>143</v>
      </c>
    </row>
    <row r="171">
      <c r="A171" s="4" t="inlineStr">
        <is>
          <t>Retirement scheme contributions</t>
        </is>
      </c>
      <c r="E171" s="5" t="n">
        <v>14</v>
      </c>
      <c r="F171" s="4" t="inlineStr">
        <is>
          <t>[10]</t>
        </is>
      </c>
      <c r="G171" s="5" t="n">
        <v>16</v>
      </c>
    </row>
    <row r="172">
      <c r="A172" s="4" t="inlineStr">
        <is>
          <t>Discretionary bonus</t>
        </is>
      </c>
      <c r="E172" s="5" t="n">
        <v>529</v>
      </c>
      <c r="F172" s="4" t="inlineStr">
        <is>
          <t>[10]</t>
        </is>
      </c>
      <c r="G172" s="5" t="n">
        <v>418</v>
      </c>
    </row>
    <row r="173">
      <c r="A173" s="4" t="inlineStr">
        <is>
          <t>Fees</t>
        </is>
      </c>
      <c r="E173" s="5" t="n">
        <v>0</v>
      </c>
      <c r="F173" s="4" t="inlineStr">
        <is>
          <t>[10]</t>
        </is>
      </c>
      <c r="G173" s="5" t="n">
        <v>0</v>
      </c>
    </row>
    <row r="174">
      <c r="A174" s="4" t="inlineStr">
        <is>
          <t>Total</t>
        </is>
      </c>
      <c r="E174" s="5" t="n">
        <v>645</v>
      </c>
      <c r="F174" s="4" t="inlineStr">
        <is>
          <t>[10]</t>
        </is>
      </c>
      <c r="G174" s="5" t="n">
        <v>577</v>
      </c>
    </row>
    <row r="175">
      <c r="A175" s="4" t="inlineStr">
        <is>
          <t>Zhang Feng [member] | Supervisors [member]</t>
        </is>
      </c>
    </row>
    <row r="176">
      <c r="A176" s="3" t="inlineStr">
        <is>
          <t>Disclosure of benefits and interests of directors [line items]</t>
        </is>
      </c>
    </row>
    <row r="177">
      <c r="A177" s="4" t="inlineStr">
        <is>
          <t>Salaries and other benefits</t>
        </is>
      </c>
      <c r="C177" s="5" t="n">
        <v>148</v>
      </c>
      <c r="E177" s="5" t="n">
        <v>31</v>
      </c>
      <c r="F177" s="4" t="inlineStr">
        <is>
          <t>[11]</t>
        </is>
      </c>
    </row>
    <row r="178">
      <c r="A178" s="4" t="inlineStr">
        <is>
          <t>Retirement scheme contributions</t>
        </is>
      </c>
      <c r="C178" s="5" t="n">
        <v>40</v>
      </c>
      <c r="E178" s="5" t="n">
        <v>9</v>
      </c>
      <c r="F178" s="4" t="inlineStr">
        <is>
          <t>[11]</t>
        </is>
      </c>
    </row>
    <row r="179">
      <c r="A179" s="4" t="inlineStr">
        <is>
          <t>Discretionary bonus</t>
        </is>
      </c>
      <c r="C179" s="5" t="n">
        <v>485</v>
      </c>
      <c r="E179" s="5" t="n">
        <v>107</v>
      </c>
      <c r="F179" s="4" t="inlineStr">
        <is>
          <t>[11]</t>
        </is>
      </c>
    </row>
    <row r="180">
      <c r="A180" s="4" t="inlineStr">
        <is>
          <t>Fees</t>
        </is>
      </c>
      <c r="C180" s="5" t="n">
        <v>0</v>
      </c>
      <c r="E180" s="5" t="n">
        <v>0</v>
      </c>
      <c r="F180" s="4" t="inlineStr">
        <is>
          <t>[11]</t>
        </is>
      </c>
    </row>
    <row r="181">
      <c r="A181" s="4" t="inlineStr">
        <is>
          <t>Total</t>
        </is>
      </c>
      <c r="C181" s="5" t="n">
        <v>673</v>
      </c>
      <c r="E181" s="5" t="n">
        <v>147</v>
      </c>
      <c r="F181" s="4" t="inlineStr">
        <is>
          <t>[11]</t>
        </is>
      </c>
    </row>
    <row r="182">
      <c r="A182" s="4" t="inlineStr">
        <is>
          <t>Chen Hongjun [member] | Supervisors [member]</t>
        </is>
      </c>
    </row>
    <row r="183">
      <c r="A183" s="3" t="inlineStr">
        <is>
          <t>Disclosure of benefits and interests of directors [line items]</t>
        </is>
      </c>
    </row>
    <row r="184">
      <c r="A184" s="4" t="inlineStr">
        <is>
          <t>Salaries and other benefits</t>
        </is>
      </c>
      <c r="C184" s="5" t="n">
        <v>159</v>
      </c>
      <c r="E184" s="5" t="n">
        <v>34</v>
      </c>
      <c r="F184" s="4" t="inlineStr">
        <is>
          <t>[11]</t>
        </is>
      </c>
    </row>
    <row r="185">
      <c r="A185" s="4" t="inlineStr">
        <is>
          <t>Retirement scheme contributions</t>
        </is>
      </c>
      <c r="C185" s="5" t="n">
        <v>38</v>
      </c>
      <c r="E185" s="5" t="n">
        <v>9</v>
      </c>
      <c r="F185" s="4" t="inlineStr">
        <is>
          <t>[11]</t>
        </is>
      </c>
    </row>
    <row r="186">
      <c r="A186" s="4" t="inlineStr">
        <is>
          <t>Discretionary bonus</t>
        </is>
      </c>
      <c r="C186" s="5" t="n">
        <v>485</v>
      </c>
      <c r="E186" s="5" t="n">
        <v>110</v>
      </c>
      <c r="F186" s="4" t="inlineStr">
        <is>
          <t>[11]</t>
        </is>
      </c>
    </row>
    <row r="187">
      <c r="A187" s="4" t="inlineStr">
        <is>
          <t>Fees</t>
        </is>
      </c>
      <c r="C187" s="5" t="n">
        <v>0</v>
      </c>
      <c r="E187" s="5" t="n">
        <v>0</v>
      </c>
      <c r="F187" s="4" t="inlineStr">
        <is>
          <t>[11]</t>
        </is>
      </c>
    </row>
    <row r="188">
      <c r="A188" s="4" t="inlineStr">
        <is>
          <t>Total</t>
        </is>
      </c>
      <c r="C188" s="5" t="n">
        <v>682</v>
      </c>
      <c r="E188" s="5" t="n">
        <v>153</v>
      </c>
      <c r="F188" s="4" t="inlineStr">
        <is>
          <t>[11]</t>
        </is>
      </c>
    </row>
    <row r="189">
      <c r="A189" s="4" t="inlineStr">
        <is>
          <t>Zheng Yunrui [member] | Supervisors [member]</t>
        </is>
      </c>
    </row>
    <row r="190">
      <c r="A190" s="3" t="inlineStr">
        <is>
          <t>Disclosure of benefits and interests of directors [line items]</t>
        </is>
      </c>
    </row>
    <row r="191">
      <c r="A191" s="4" t="inlineStr">
        <is>
          <t>Salaries and other benefits</t>
        </is>
      </c>
      <c r="C191" s="5" t="n">
        <v>100</v>
      </c>
      <c r="E191" s="5" t="n">
        <v>100</v>
      </c>
      <c r="G191" s="5" t="n">
        <v>100</v>
      </c>
    </row>
    <row r="192">
      <c r="A192" s="4" t="inlineStr">
        <is>
          <t>Retirement scheme contributions</t>
        </is>
      </c>
      <c r="C192" s="5" t="n">
        <v>0</v>
      </c>
      <c r="E192" s="5" t="n">
        <v>0</v>
      </c>
      <c r="G192" s="5" t="n">
        <v>0</v>
      </c>
    </row>
    <row r="193">
      <c r="A193" s="4" t="inlineStr">
        <is>
          <t>Discretionary bonus</t>
        </is>
      </c>
      <c r="C193" s="5" t="n">
        <v>0</v>
      </c>
      <c r="E193" s="5" t="n">
        <v>0</v>
      </c>
      <c r="G193" s="5" t="n">
        <v>0</v>
      </c>
    </row>
    <row r="194">
      <c r="A194" s="4" t="inlineStr">
        <is>
          <t>Fees</t>
        </is>
      </c>
      <c r="C194" s="5" t="n">
        <v>0</v>
      </c>
      <c r="E194" s="5" t="n">
        <v>0</v>
      </c>
      <c r="G194" s="5" t="n">
        <v>0</v>
      </c>
    </row>
    <row r="195">
      <c r="A195" s="4" t="inlineStr">
        <is>
          <t>Total</t>
        </is>
      </c>
      <c r="C195" s="5" t="n">
        <v>100</v>
      </c>
      <c r="E195" s="5" t="n">
        <v>100</v>
      </c>
      <c r="G195" s="5" t="n">
        <v>100</v>
      </c>
    </row>
    <row r="196">
      <c r="A196" s="4" t="inlineStr">
        <is>
          <t>Cai Tingji [member] | Supervisors [member]</t>
        </is>
      </c>
    </row>
    <row r="197">
      <c r="A197" s="3" t="inlineStr">
        <is>
          <t>Disclosure of benefits and interests of directors [line items]</t>
        </is>
      </c>
    </row>
    <row r="198">
      <c r="A198" s="4" t="inlineStr">
        <is>
          <t>Salaries and other benefits</t>
        </is>
      </c>
      <c r="C198" s="5" t="n">
        <v>100</v>
      </c>
      <c r="E198" s="5" t="n">
        <v>100</v>
      </c>
      <c r="G198" s="5" t="n">
        <v>100</v>
      </c>
    </row>
    <row r="199">
      <c r="A199" s="4" t="inlineStr">
        <is>
          <t>Retirement scheme contributions</t>
        </is>
      </c>
      <c r="C199" s="5" t="n">
        <v>0</v>
      </c>
      <c r="E199" s="5" t="n">
        <v>0</v>
      </c>
      <c r="G199" s="5" t="n">
        <v>0</v>
      </c>
    </row>
    <row r="200">
      <c r="A200" s="4" t="inlineStr">
        <is>
          <t>Discretionary bonus</t>
        </is>
      </c>
      <c r="C200" s="5" t="n">
        <v>0</v>
      </c>
      <c r="E200" s="5" t="n">
        <v>0</v>
      </c>
      <c r="G200" s="5" t="n">
        <v>0</v>
      </c>
    </row>
    <row r="201">
      <c r="A201" s="4" t="inlineStr">
        <is>
          <t>Fees</t>
        </is>
      </c>
      <c r="C201" s="5" t="n">
        <v>0</v>
      </c>
      <c r="E201" s="5" t="n">
        <v>0</v>
      </c>
      <c r="G201" s="5" t="n">
        <v>0</v>
      </c>
    </row>
    <row r="202">
      <c r="A202" s="4" t="inlineStr">
        <is>
          <t>Total</t>
        </is>
      </c>
      <c r="C202" s="6" t="n">
        <v>100</v>
      </c>
      <c r="E202" s="6" t="n">
        <v>100</v>
      </c>
      <c r="G202" s="6" t="n">
        <v>100</v>
      </c>
    </row>
    <row r="203"/>
    <row r="204">
      <c r="A204" s="4" t="inlineStr">
        <is>
          <t>[1]</t>
        </is>
      </c>
      <c r="B204" s="4" t="inlineStr">
        <is>
          <t>Resigned general manager in September 2018 while other titles remained.</t>
        </is>
      </c>
    </row>
    <row r="205">
      <c r="A205" s="4" t="inlineStr">
        <is>
          <t>[2]</t>
        </is>
      </c>
      <c r="B205" s="4" t="inlineStr">
        <is>
          <t>Appointed in February 2020.</t>
        </is>
      </c>
    </row>
    <row r="206">
      <c r="A206" s="4" t="inlineStr">
        <is>
          <t>[3]</t>
        </is>
      </c>
      <c r="B206" s="4" t="inlineStr">
        <is>
          <t>Resigned in December 2019.</t>
        </is>
      </c>
    </row>
    <row r="207">
      <c r="A207" s="4" t="inlineStr">
        <is>
          <t>[4]</t>
        </is>
      </c>
      <c r="B207" s="4" t="inlineStr">
        <is>
          <t>Appointed in September 2018.</t>
        </is>
      </c>
    </row>
    <row r="208">
      <c r="A208" s="4" t="inlineStr">
        <is>
          <t>[5]</t>
        </is>
      </c>
      <c r="B208" s="4" t="inlineStr">
        <is>
          <t>Appointed in June 2020.</t>
        </is>
      </c>
    </row>
    <row r="209">
      <c r="A209" s="4" t="inlineStr">
        <is>
          <t>[6]</t>
        </is>
      </c>
      <c r="B209" s="4" t="inlineStr">
        <is>
          <t>Resigned in September 2020.</t>
        </is>
      </c>
    </row>
    <row r="210">
      <c r="A210" s="4" t="inlineStr">
        <is>
          <t>[7]</t>
        </is>
      </c>
      <c r="B210" s="4" t="inlineStr">
        <is>
          <t>Appointed in June 2018.</t>
        </is>
      </c>
    </row>
    <row r="211">
      <c r="A211" s="4" t="inlineStr">
        <is>
          <t>[8]</t>
        </is>
      </c>
      <c r="B211" s="4" t="inlineStr">
        <is>
          <t>Resigned in September 2018.</t>
        </is>
      </c>
    </row>
    <row r="212">
      <c r="A212" s="4" t="inlineStr">
        <is>
          <t>[9]</t>
        </is>
      </c>
      <c r="B212" s="4" t="inlineStr">
        <is>
          <t>Resigned in June 2020.</t>
        </is>
      </c>
    </row>
    <row r="213">
      <c r="A213" s="4" t="inlineStr">
        <is>
          <t>[10]</t>
        </is>
      </c>
      <c r="B213" s="4" t="inlineStr">
        <is>
          <t>Resigned in September 2019.</t>
        </is>
      </c>
    </row>
    <row r="214">
      <c r="A214" s="4" t="inlineStr">
        <is>
          <t>[11]</t>
        </is>
      </c>
      <c r="B214" s="4" t="inlineStr">
        <is>
          <t>Appointed in October 2019.</t>
        </is>
      </c>
    </row>
  </sheetData>
  <mergeCells count="17">
    <mergeCell ref="A1:B2"/>
    <mergeCell ref="C1:H1"/>
    <mergeCell ref="C2:D2"/>
    <mergeCell ref="E2:F2"/>
    <mergeCell ref="G2:H2"/>
    <mergeCell ref="A203:G203"/>
    <mergeCell ref="B204:G204"/>
    <mergeCell ref="B205:G205"/>
    <mergeCell ref="B206:G206"/>
    <mergeCell ref="B207:G207"/>
    <mergeCell ref="B208:G208"/>
    <mergeCell ref="B209:G209"/>
    <mergeCell ref="B210:G210"/>
    <mergeCell ref="B211:G211"/>
    <mergeCell ref="B212:G212"/>
    <mergeCell ref="B213:G213"/>
    <mergeCell ref="B214:G21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 14 Earnings per share (a) Basic Basic earnings per share is calculated by dividing the profit attributable to owners of the Company by the weighted average number of ordinary shares in issue during the year. 2018 2019 2020 Net profit attributable to owners of the Company 5,336,331 2,215,728 645,072 Weighted average number of ordinary shares in issue (thousands of shares) 10,823,497 10,823,814 10,823,814 Basic earnings per share (RMB per share) RMB 0.493 RMB 0.205 RMB 0.060 Basic earnings per ADS (RMB per ADS) RMB 49.303 RMB 20.452 RMB 5.96 (b) Diluted There were no dilutive potential ordinary shares, therefore diluted earnings per share is the same as basic earnings per share. (i) ADSs are references to our American Depositary Shares, which are listed and traded on the New York Stock Exchange. Each ADS represents 100 H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CNY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6" t="n">
        <v>74623575</v>
      </c>
      <c r="C4" s="6" t="n">
        <v>100269667</v>
      </c>
      <c r="D4" s="6" t="n">
        <v>107688907</v>
      </c>
    </row>
    <row r="5">
      <c r="A5" s="4" t="inlineStr">
        <is>
          <t>Sales taxes and surcharges</t>
        </is>
      </c>
      <c r="B5" s="5" t="n">
        <v>-13062710</v>
      </c>
      <c r="C5" s="5" t="n">
        <v>-12213927</v>
      </c>
      <c r="D5" s="5" t="n">
        <v>-12075424</v>
      </c>
    </row>
    <row r="6">
      <c r="A6" s="4" t="inlineStr">
        <is>
          <t>Net sales</t>
        </is>
      </c>
      <c r="B6" s="5" t="n">
        <v>61560865</v>
      </c>
      <c r="C6" s="5" t="n">
        <v>88055740</v>
      </c>
      <c r="D6" s="5" t="n">
        <v>95613483</v>
      </c>
    </row>
    <row r="7">
      <c r="A7" s="4" t="inlineStr">
        <is>
          <t>Cost of sales</t>
        </is>
      </c>
      <c r="B7" s="5" t="n">
        <v>-61901114</v>
      </c>
      <c r="C7" s="5" t="n">
        <v>-86467995</v>
      </c>
      <c r="D7" s="5" t="n">
        <v>-89838977</v>
      </c>
    </row>
    <row r="8">
      <c r="A8" s="4" t="inlineStr">
        <is>
          <t>Gross profit</t>
        </is>
      </c>
      <c r="B8" s="5" t="n">
        <v>-340249</v>
      </c>
      <c r="C8" s="5" t="n">
        <v>1587745</v>
      </c>
      <c r="D8" s="5" t="n">
        <v>5774506</v>
      </c>
    </row>
    <row r="9">
      <c r="A9" s="4" t="inlineStr">
        <is>
          <t>Selling and administrative expenses</t>
        </is>
      </c>
      <c r="B9" s="5" t="n">
        <v>-486323</v>
      </c>
      <c r="C9" s="5" t="n">
        <v>-549885</v>
      </c>
      <c r="D9" s="5" t="n">
        <v>-536114</v>
      </c>
    </row>
    <row r="10">
      <c r="A10" s="4" t="inlineStr">
        <is>
          <t>Net impairment losses on financial assets</t>
        </is>
      </c>
      <c r="B10" s="5" t="n">
        <v>120916</v>
      </c>
      <c r="C10" s="5" t="n">
        <v>59</v>
      </c>
      <c r="D10" s="5" t="n">
        <v>-39</v>
      </c>
    </row>
    <row r="11">
      <c r="A11" s="4" t="inlineStr">
        <is>
          <t>Other operating income</t>
        </is>
      </c>
      <c r="B11" s="5" t="n">
        <v>148676</v>
      </c>
      <c r="C11" s="5" t="n">
        <v>150714</v>
      </c>
      <c r="D11" s="5" t="n">
        <v>202617</v>
      </c>
    </row>
    <row r="12">
      <c r="A12" s="4" t="inlineStr">
        <is>
          <t>Other operating expenses</t>
        </is>
      </c>
      <c r="B12" s="5" t="n">
        <v>-24686</v>
      </c>
      <c r="C12" s="5" t="n">
        <v>-21925</v>
      </c>
      <c r="D12" s="5" t="n">
        <v>-32548</v>
      </c>
    </row>
    <row r="13">
      <c r="A13" s="4" t="inlineStr">
        <is>
          <t>Other gains - net</t>
        </is>
      </c>
      <c r="B13" s="5" t="n">
        <v>115430</v>
      </c>
      <c r="C13" s="5" t="n">
        <v>153864</v>
      </c>
      <c r="D13" s="5" t="n">
        <v>176690</v>
      </c>
    </row>
    <row r="14">
      <c r="A14" s="4" t="inlineStr">
        <is>
          <t>Operating profit</t>
        </is>
      </c>
      <c r="B14" s="5" t="n">
        <v>-466236</v>
      </c>
      <c r="C14" s="5" t="n">
        <v>1320572</v>
      </c>
      <c r="D14" s="5" t="n">
        <v>5585112</v>
      </c>
    </row>
    <row r="15">
      <c r="A15" s="4" t="inlineStr">
        <is>
          <t>Finance income</t>
        </is>
      </c>
      <c r="B15" s="5" t="n">
        <v>431228</v>
      </c>
      <c r="C15" s="5" t="n">
        <v>416747</v>
      </c>
      <c r="D15" s="5" t="n">
        <v>443661</v>
      </c>
    </row>
    <row r="16">
      <c r="A16" s="4" t="inlineStr">
        <is>
          <t>Finance expenses</t>
        </is>
      </c>
      <c r="B16" s="5" t="n">
        <v>-98954</v>
      </c>
      <c r="C16" s="5" t="n">
        <v>-53784</v>
      </c>
      <c r="D16" s="5" t="n">
        <v>-106249</v>
      </c>
    </row>
    <row r="17">
      <c r="A17" s="4" t="inlineStr">
        <is>
          <t>Finance income - net</t>
        </is>
      </c>
      <c r="B17" s="5" t="n">
        <v>332274</v>
      </c>
      <c r="C17" s="5" t="n">
        <v>362963</v>
      </c>
      <c r="D17" s="5" t="n">
        <v>337412</v>
      </c>
    </row>
    <row r="18">
      <c r="A18" s="4" t="inlineStr">
        <is>
          <t>Share of net profit of associates and joint ventures accounted for using the equity method</t>
        </is>
      </c>
      <c r="B18" s="5" t="n">
        <v>724740</v>
      </c>
      <c r="C18" s="5" t="n">
        <v>972593</v>
      </c>
      <c r="D18" s="5" t="n">
        <v>885597</v>
      </c>
    </row>
    <row r="19">
      <c r="A19" s="4" t="inlineStr">
        <is>
          <t>Profit before income tax</t>
        </is>
      </c>
      <c r="B19" s="5" t="n">
        <v>590778</v>
      </c>
      <c r="C19" s="5" t="n">
        <v>2656128</v>
      </c>
      <c r="D19" s="5" t="n">
        <v>6808121</v>
      </c>
    </row>
    <row r="20">
      <c r="A20" s="4" t="inlineStr">
        <is>
          <t>Income tax (expense)/credit</t>
        </is>
      </c>
      <c r="B20" s="5" t="n">
        <v>65620</v>
      </c>
      <c r="C20" s="5" t="n">
        <v>-428963</v>
      </c>
      <c r="D20" s="5" t="n">
        <v>-1471903</v>
      </c>
    </row>
    <row r="21">
      <c r="A21" s="4" t="inlineStr">
        <is>
          <t>Profit for the year</t>
        </is>
      </c>
      <c r="B21" s="5" t="n">
        <v>656398</v>
      </c>
      <c r="C21" s="5" t="n">
        <v>2227165</v>
      </c>
      <c r="D21" s="5" t="n">
        <v>5336218</v>
      </c>
    </row>
    <row r="22">
      <c r="A22" s="3" t="inlineStr">
        <is>
          <t>Profit attributable to:</t>
        </is>
      </c>
    </row>
    <row r="23">
      <c r="A23" s="4" t="inlineStr">
        <is>
          <t>Owners of the Company</t>
        </is>
      </c>
      <c r="B23" s="5" t="n">
        <v>645072</v>
      </c>
      <c r="C23" s="5" t="n">
        <v>2215728</v>
      </c>
      <c r="D23" s="5" t="n">
        <v>5336331</v>
      </c>
    </row>
    <row r="24">
      <c r="A24" s="4" t="inlineStr">
        <is>
          <t>Non-controlling interests</t>
        </is>
      </c>
      <c r="B24" s="5" t="n">
        <v>11326</v>
      </c>
      <c r="C24" s="5" t="n">
        <v>11437</v>
      </c>
      <c r="D24" s="5" t="n">
        <v>-113</v>
      </c>
    </row>
    <row r="25">
      <c r="A25" s="4" t="inlineStr">
        <is>
          <t>Profit for the year</t>
        </is>
      </c>
      <c r="B25" s="6" t="n">
        <v>656398</v>
      </c>
      <c r="C25" s="6" t="n">
        <v>2227165</v>
      </c>
      <c r="D25" s="6" t="n">
        <v>5336218</v>
      </c>
    </row>
    <row r="26">
      <c r="A26" s="3" t="inlineStr">
        <is>
          <t>Earnings per share attributable to owners of the Company for the year (expressed in RMB per share)</t>
        </is>
      </c>
    </row>
    <row r="27">
      <c r="A27" s="4" t="inlineStr">
        <is>
          <t>Basic earnings per share</t>
        </is>
      </c>
      <c r="B27" s="7" t="n">
        <v>0.06</v>
      </c>
      <c r="C27" s="7" t="n">
        <v>0.205</v>
      </c>
      <c r="D27" s="7" t="n">
        <v>0.493</v>
      </c>
    </row>
    <row r="28">
      <c r="A28" s="4" t="inlineStr">
        <is>
          <t>Diluted earnings per share</t>
        </is>
      </c>
      <c r="B28" s="8" t="n">
        <v>0.06</v>
      </c>
      <c r="C28" s="8" t="n">
        <v>0.205</v>
      </c>
      <c r="D28" s="8" t="n">
        <v>0.493</v>
      </c>
    </row>
    <row r="29">
      <c r="A29" s="3" t="inlineStr">
        <is>
          <t>Earnings per ADS attributable to owners of the Company for the year (expressed in RMB per ADS)</t>
        </is>
      </c>
    </row>
    <row r="30">
      <c r="A30" s="4" t="inlineStr">
        <is>
          <t>Basic earnings per ADS</t>
        </is>
      </c>
      <c r="B30" s="9" t="n">
        <v>5.96</v>
      </c>
      <c r="C30" s="8" t="n">
        <v>20.452</v>
      </c>
      <c r="D30" s="8" t="n">
        <v>49.303</v>
      </c>
    </row>
    <row r="31">
      <c r="A31" s="4" t="inlineStr">
        <is>
          <t>Diluted earnings per ADS</t>
        </is>
      </c>
      <c r="B31" s="10" t="n">
        <v>5.96</v>
      </c>
      <c r="C31" s="7" t="n">
        <v>20.452</v>
      </c>
      <c r="D31" s="7" t="n">
        <v>49.303</v>
      </c>
    </row>
    <row r="32">
      <c r="A32" s="4" t="inlineStr">
        <is>
          <t>Profit for the year</t>
        </is>
      </c>
      <c r="B32" s="6" t="n">
        <v>656398</v>
      </c>
      <c r="C32" s="6" t="n">
        <v>2227165</v>
      </c>
      <c r="D32" s="6" t="n">
        <v>5336218</v>
      </c>
    </row>
    <row r="33">
      <c r="A33" s="3" t="inlineStr">
        <is>
          <t>Other comprehensive (loss)/income</t>
        </is>
      </c>
    </row>
    <row r="34">
      <c r="A34" s="4" t="inlineStr">
        <is>
          <t>Share of other comprehensive (loss)/income of associates and joint ventures accounted for using the equity method</t>
        </is>
      </c>
      <c r="B34" s="5" t="n">
        <v>-11512</v>
      </c>
      <c r="C34" s="5" t="n">
        <v>7449</v>
      </c>
      <c r="D34" s="5" t="n">
        <v>-7014</v>
      </c>
    </row>
    <row r="35">
      <c r="A35" s="4" t="inlineStr">
        <is>
          <t>Other comprehensive (loss)/income for the year, net of tax</t>
        </is>
      </c>
      <c r="B35" s="5" t="n">
        <v>-11512</v>
      </c>
      <c r="C35" s="5" t="n">
        <v>7449</v>
      </c>
      <c r="D35" s="5" t="n">
        <v>-7014</v>
      </c>
    </row>
    <row r="36">
      <c r="A36" s="4" t="inlineStr">
        <is>
          <t>Total comprehensive income for the year</t>
        </is>
      </c>
      <c r="B36" s="5" t="n">
        <v>644886</v>
      </c>
      <c r="C36" s="5" t="n">
        <v>2234614</v>
      </c>
      <c r="D36" s="5" t="n">
        <v>5329204</v>
      </c>
    </row>
    <row r="37">
      <c r="A37" s="3" t="inlineStr">
        <is>
          <t>Attributable to:</t>
        </is>
      </c>
    </row>
    <row r="38">
      <c r="A38" s="4" t="inlineStr">
        <is>
          <t>Owners of the Company</t>
        </is>
      </c>
      <c r="B38" s="5" t="n">
        <v>633560</v>
      </c>
      <c r="C38" s="5" t="n">
        <v>2223177</v>
      </c>
      <c r="D38" s="5" t="n">
        <v>5329317</v>
      </c>
    </row>
    <row r="39">
      <c r="A39" s="4" t="inlineStr">
        <is>
          <t>Non-controlling interests</t>
        </is>
      </c>
      <c r="B39" s="5" t="n">
        <v>11326</v>
      </c>
      <c r="C39" s="5" t="n">
        <v>11437</v>
      </c>
      <c r="D39" s="5" t="n">
        <v>-113</v>
      </c>
    </row>
    <row r="40">
      <c r="A40" s="4" t="inlineStr">
        <is>
          <t>Total comprehensive income for the year</t>
        </is>
      </c>
      <c r="B40" s="6" t="n">
        <v>644886</v>
      </c>
      <c r="C40" s="6" t="n">
        <v>2234614</v>
      </c>
      <c r="D40" s="6" t="n">
        <v>53292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 xml:space="preserve"> 15 Other non-current Intangible assets Long-term Total As at 1 January 2019 Cost 84,093 502,689 586,782 Accumulated amortization (63,525 )  (63,525 ) Net book amount 20,568 502,689 523,257 Year ended 31 December 2019 Opening net book amount 20,568 502,689 523,257 Additions 1,762 170,687 172,449 Charge for the year (4,695 ) (209,597 ) (214,292 ) Closing net book amount 17,635 463,779 481,414 As at 31 December 2019 Cost 85,855 463,779 549,634 Accumulated amortization (68,220 )  (68,220 ) Net book amount 17,635 463,779 481,414 Year ended 31 December 2020 Opening net book amount 17,635 463,779 481,414 Additions 53 169,755 169,808 Charge for the year (2,919 ) (223,344 ) (226,263 ) Closing net book amount 14,769 410,190 424,959 As at 31 December 2020 Cost 85,908 410,190 496,098 Accumulated amortization (71,139 )  (71,139 ) Net book amount 14,769 410,190 424,959 For the year ended 31 December 2020, the amortization of RMB 226,263 thousands (2019: RMB 214,292 thousands, 2018: RMB 242,162 thousands) has been charged in Cost of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0</t>
        </is>
      </c>
    </row>
    <row r="3">
      <c r="A3" s="3" t="inlineStr">
        <is>
          <t>Disclosure of quantitative information about leases for lessee [abstract]</t>
        </is>
      </c>
    </row>
    <row r="4">
      <c r="A4" s="4" t="inlineStr">
        <is>
          <t>Leases</t>
        </is>
      </c>
      <c r="B4" s="4" t="inlineStr">
        <is>
          <t xml:space="preserve"> 16 Leases (a) Amounts recognized in the balance sheet The balance sheet shows the following amounts relating to leases: As at 31 December 2019 2020 Right-of-use Land use rights 320,212 397,808 Buildings 22,205 11,221 Equipment 168 879 Others 1,275 893 343,860 410,801 Lease liabilities Current 11,450 9,352 Non-current 10,593 3,119 22,043 12,471 For the year ended 31 December 2020, additions to the right-of-use (b) Amounts recognized in the income statement The income statement shows the following amounts relating to leases: 2019 2020 Depreciation charge of right-of-use Land use rights (14,814 ) (15,965 ) Buildings (12,541 ) (15,481 ) Equipment (74,025 ) (449 ) Others (618 ) (758 ) (101,998 ) (32,653 ) Interest expense (included in Finance expenses) (2,570 ) (887 ) Expense relating to short-term leases (included in Cost of sales) (2,961 ) (3,731 ) The total cash outflow for leases in 2020 was RMB 20,204 thousands (2019: RMB 94,441 thousand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17 Property, plant and equipment Buildings Plant and Vehicles and Total As at 1 January 2019 Cost 3,229,642 41,007,229 1,785,889 46,022,760 Accumulated depreciation (2,142,540 ) (29,905,377 ) (1,451,131 ) (33,499,048 ) Impairment loss (53,872 ) (815,329 ) (8,121 ) (877,322 ) Net book amount 1,033,230 10,286,523 326,637 11,646,390 Year ended 31 December 2019 Opening net book amount 1,033,230 10,286,523 326,637 11,646,390 Additions  99,041 15,578 114,619 Disposals (4,114 ) (60,503 ) (5,988 ) (70,605 ) Reclassification 16,395 (82,604 ) 66,209  Transferred from construction in progress (Note 19) 26,655 999,412 97,553 1,123,620 Transferred from investment properties (Note 18) 6,924   6,924 Transferred to investment properties (Note 18) (12,347 )   (12,347 ) Charge for the year (92,123 ) (1,346,725 ) (68,956 ) (1,507,804 ) Closing net book amount 974,620 9,895,144 431,033 11,300,797 As at 31 December 2019 Cost 3,336,375 41,455,159 1,871,684 46,663,218 Accumulated depreciation (2,310,970 ) (30,793,083 ) (1,432,530 ) (34,536,583 ) Impairment loss (50,785 ) (766,932 ) (8,121 ) (825,838 ) Net book amount 974,620 9,895,144 431,033 11,300,797 Year ended 31 December 2020 Opening net book amount 974,620 9,895,144 431,033 11,300,797 Additions 707 228,153 65,380 294,240 Disposals (7,020 ) (42,246 ) (2,866 ) (52,132 ) Impairment loss (3,007 ) (84,035 ) (528 ) (87,570 ) Reclassification 22,878 (25,571 ) 2,693  Transferred from construction in progress (Note 19) 24,199 1,440,695 85,419 1,550,313 Acquisition of subsidiary (Note 20(a)) 124,849 146,172 4,694 275,715 Transferred to investment properties (Note 18) (15,302 )   (15,302 ) Charge for the year (91,070 ) (1,367,861 ) (94,108 ) (1,553,039 ) Closing net book amount 1,030,854 10,190,451 491,717 11,713,022 As at 31 December 2020 Cost 3,481,210 42,742,330 1,958,220 48,181,760 Accumulated depreciation (2,396,564 ) (31,700,912 ) (1,457,854 ) (35,555,330 ) Impairment loss (53,792 ) (850,967 ) (8,649 ) (913,408 ) Net book amount 1,030,854 10,190,451 491,717 11,713,022 For the year ended 31 December 2020, the amount of depreciation expense charged to Cost of sales and Selling and administrative expense were RMB 1,543,891 thousands and RMB 9,148 thousands, respectively (2019: RMB 1,498,625 thousands and RMB 9,179 thousands, respectively; 2018: RMB 1,541,799 thousands and RMB 9,125 thousands, respectively). For the year ended 31 December 2020, impairment loss of RMB 87,570 thousands has been recognized in Cost of sales for the excess of carrying amount over its recoverable amount. For the year ended 31 December 2019, the written off of impairment loss of the Group amounted to RMB 51,484 thousands due to the disposal of property, plant and equipment. For the year ended 31 December 2018, the Group made impairment provision of RMB 58,652 thousands against these property, plant and equipment with schemes of technology upgrades and replacement in the coming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0</t>
        </is>
      </c>
    </row>
    <row r="3">
      <c r="A3" s="3" t="inlineStr">
        <is>
          <t>Disclosure of detailed information about investment property [abstract]</t>
        </is>
      </c>
    </row>
    <row r="4">
      <c r="A4" s="4" t="inlineStr">
        <is>
          <t>Investment properties</t>
        </is>
      </c>
      <c r="B4" s="4" t="inlineStr">
        <is>
          <t xml:space="preserve"> 18 Investment properties RMB000 As at 1 January 2019 Cost 594,135 Accumulated depreciation (217,396 ) Net book amount 376,739 Year ended 31 December 2019 Opening net book amount 376,739 Transferred from property plant and equipment (Note 17) 12,347 Transferred to property plant and equipment (Note 17) (6,924 ) Charge for the year (14,694 ) Closing net book amount 367,468 As at 31 December 2019 Cost 602,659 Accumulated depreciation (235,191 ) Net book amount 367,468 Year ended 31 December 2020 Opening net book amount 367,468 Transferred from property plant and equipment (Note 17) 15,302 Charge for the year (15,184 ) Closing net book amount 367,586 As at 31 December 2020 Cost 627,488 Accumulated depreciation (259,902 ) Net book amount 367,586 As at 31 December 2020, the Group had no contractual obligations for future repairs and maintenance (31 December 2019: Nil). Investment properties represent certain floors of an office building leased to other entities including related parties. (a) The fair value of the investment properties of the Group as at 31 December 2020 was estimated by the directors to be approximately RMB 1,202,626 thousands by reference to market values of similar properties in the nearby area (31 December 2019: RMB 1,230,191 thousands). This fair value estimation was at level 3 of fair value hierarchy by using market observable inputs. The investment properties have not been valued by external independent appraisers. (b) Rental income of RMB 81,608 thousands was recognized in Other operating income by the Group for the year ended 31 December 2020 (2019: RMB 76,381 thousands, 2018: RMB 76,001 thousands). (c) Leasing arrangements The investment properties are leased to tenants under operating leases with rentals payable monthly. There are no variable lease payments that depend on an index or rate. Where considered necessary to reduce credit risk, the Group may obtain bank guarantees for the term of the lease. Minimum lease payments receivable on leases of investment properties are as follows: 2019 2020 Within 1 year 43,322 51,396 Between 1 and 2 years 1,517 4,343 Above 2 years  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0</t>
        </is>
      </c>
    </row>
    <row r="3">
      <c r="A3" s="3" t="inlineStr">
        <is>
          <t>Construction in progress [abstract]</t>
        </is>
      </c>
    </row>
    <row r="4">
      <c r="A4" s="4" t="inlineStr">
        <is>
          <t>Construction in progress</t>
        </is>
      </c>
      <c r="B4" s="4" t="inlineStr">
        <is>
          <t xml:space="preserve"> 19 Construction in progress 2019 2020 As at 1 January 1,559,401 1,815,549 Additions 1,380,254 1,444,888 Transferred to property plant and equipment (Note 17) (1,123,620 ) (1,550,313 ) Impairment loss (486 )  As at 31 December 1,815,549 1,710,124 As at 31 December 2020, the impairment loss in construction in progress were RMB 24,486 thousands (31 December 2019: RMB 34,661 thousands). For the year ended 31 December 2020, the impairment write-off For the year ended 31 December 2020, the Group capitalized borrowing costs amounting to RMB 8,292 thousands (2019: RMB 5,594 thousands, 2018: RMB 5,179 thousands) on qualifying assets. Borrowing costs were capitalized at the weighted average rate of its general borrowings of 2.79% (2019: 3.35%, 2018: 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 xml:space="preserve"> 20 Subsidiaries The following list contains the particulars of major subsidiaries of the Group, all of which are limited companies established and operated in the PRC. Company Registered 000 Percentage Percentage Percentage of non-controlling Principal activities As at 31 December 2020 Shanghai Petrochemical Investment Development Company Limited (Toufa) RMB 100.00 100.00  Investment management China Jinshan Associated Trading Corporation (Jinmao) RMB 67.33 67.33 32.67 Import and export of Shanghai Jinchang Engineering Plastics Company Limited (Jinchang) USD  74.25 25.75 Production of Shanghai Golden Phillips Petrochemical Company Limited (Jinfei) USD  100.00  Production of Shanghai Jinshan Trading Corporation (JMGJ) RMB  67.33 32.67 Import and export of Zhejiang Jinlian Petrochemical Storage and Transportation Co., Ltd. (Jinlian) (a) RMB 400,000  100.00  Trading of Company Registered 000 Percentage Percentage Percentage of non-controlling Principal activities As at 31 December 2019 Toufa RMB 100.00 100.00  Investment management Jinmao RMB 67.33 67.33 32.67 Import and export of Jinchang USD  74.25 25.75 Production of Jinfei USD  100.00  Production of JMGJ RMB  67.33 32.67 Import and export of The total comprehensive income attributable to non-controlling On 23 August 2019, the Group disposed 75% share of Zhejiang Jin Yong Acrylic Fiber Company Limited, a former subsidiary of the Group, due to its bankruptcy and liquidation. The disposal loss amounted RMB 60,951 thousands was included in Other gains  net (Note 9) for the year ended 31 December 2019. (a) On 30 June 2020, one of the Companys subsidiaries, Toufa acquired 100% share of Zhejiang Zhonghang Oil Petrochemical Storage and Transportation Co., Ltd., renamed as Jinlian, from China Aviation Oil Group Logistics Co., Ltd., with the total purchase consideration of RMB 340,369 thousands. The assets and liabilities recognized as a result of the acquisition as at 30 June 2020 are as follows: Fair value Cash and cash equivalents 54 Property, plant and equipment (Note 17) 275,715 Trade and other receivables 5 Right-of-use 102,283 Trade and other payables (867 ) Deferred tax liabilities (36,715 ) Net identifiable assets acquired 340,475 Add: Other operating income (106 ) Purchase consideration 340,369 The acquired business contributed revenue of RMB 293,197 thousands and net loss of RMB 11,024 thousands to the Group for the period from 1 July 2020 to 31 Decembe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the Equity Method</t>
        </is>
      </c>
      <c r="B1" s="2" t="inlineStr">
        <is>
          <t>12 Months Ended</t>
        </is>
      </c>
    </row>
    <row r="2">
      <c r="B2" s="2" t="inlineStr">
        <is>
          <t>Dec. 31, 2020</t>
        </is>
      </c>
    </row>
    <row r="3">
      <c r="A3" s="3" t="inlineStr">
        <is>
          <t>Investments accounted for using equity method [abstract]</t>
        </is>
      </c>
    </row>
    <row r="4">
      <c r="A4" s="4" t="inlineStr">
        <is>
          <t>Investments accounted for using the equity method</t>
        </is>
      </c>
      <c r="B4" s="4" t="inlineStr">
        <is>
          <t xml:space="preserve"> 21 Investments accounted for using the equity method The amounts recognized in the balance sheet are as follows: As at 31 December 2019 2020 Associates -Share of net assets 4,973,464 5,146,160 Joint ventures -Share of net assets 235,294 241,674 5,208,758 5,387,834 The amounts recognized in the share of profit of investments accounted for using the equity method are as follows: 2018 2019 2020 Associates 839,425 927,814 678,077 Joint ventures 46,172 44,779 46,663 885,597 972,593 724,740 Investment in associates 2019 2020 As at 1 January 4,297,265 4,973,464 Additions (a) 320,000 27,603 Share of profit 904,265 678,077 Other comprehensive income/(loss) 7,449 (11,512 ) Cash dividends distribution (555,515 ) (521,472 ) As at 31 December 4,973,464 5,146,160 Set out below are the material associates of the Group as at 31 December 2020. The associates as listed below have share capital consisting solely of ordinary shares, which are held directly by the Group; the country of incorporation or registration is also their principal place of business. Principal activities of material associates as at 31 December 2020. Name of entity Place of % of Principal activities Measurement Shanghai Secco Petrochemical Company Limited (Shanghai Secco) PRC 20.00 Manufacturing and Equity Shanghai Chemical Industry Park Development Company Limited (Chemical Industry) PRC 38.26 Planning, Equity Shanghai Jinsen Hydrocarbon Resins Company Limited (Jinsen) PRC 40.00 Production of Equity Shanghai Azbil Automation Company Limited (Azbil) PRC 40.00 Service and Equity Shanghai Shidian Energy Company Limited (Shidian Energy) (b) PRC 40.00 Electric power Equity Principal activities of material associates as at 31 December 2019. Name of entity Place of % of Principal activities Measurement Shanghai Secco PRC 20.00 Manufacturing and Equity Chemical Industry PRC 38.26 Planning, Equity Jinsen PRC 40.00 Production of Equity Azbil PRC 40.00 Service and Equity Shidian Energy (b) PRC 40.00 Electric power Equity Shanghai Secco, Chemical Industry, Jinsen, Azbil and Shidian Energy are private companies and there are no quoted market prices available for their shares. There are no contingent liabilities relating to the Groups interest in the associates. (a) In 2020, Toufa invested RMB 27,603 thousands to acquire 29% share of Pinghu China Aviation Oil Port Co., Ltd.(Pinghu Port). (b) In 2019, Toufa invested RMB 320,000 thousands to acquire 40% share of Shidian Energy, of which RMB 71,816 thousands was contributed by property, plant and equipment at fair market price. Summarized financial information for material associates Set out below are the summarized financial information for the above associates. Summarized balance sheet for material associates As at 31 December 2019 Shanghai Chemical Jinsen Azbil Shidian Current - Current assets 11,858,124 4,356,339 85,302 204,965 745,425 - Current liabilities (3,196,334 ) (1,468,162 ) (18,114 ) (75,572 ) (9,849 ) Non-current - Non-current 5,020,292 3,153,858 69,154 3,049 69,588 - Non-current (12,730 ) (485,735 )    Net Assets 13,669,352 5,556,300 136,342 132,442 805,164 As at 31 December 2020 Shanghai Chemical Jinsen Azbil Shidian Current - Current assets 10,430,726 4,618,722 74,170 227,172 790,069 - Current liabilities (2,783,216 ) (1,761,431 ) (10,481 ) (73,450 ) (20,650 ) Non-current - Non-current 6,099,126 3,523,528 64,421 3,984 72,441 - Non-current (32,482 ) (528,237 )    Net Assets 13,714,154 5,852,582 128,110 157,706 841,860 Summarized statement of comprehensive income for material associates 2018 Shanghai Chemical Jinsen Azbil Revenue 26,319,957 1,880,004 208,901 255,554 Post-tax 3,228,682 472,804 (12,845 ) 30,119 Other comprehensive loss  (18,331 )   Total comprehensive income/(loss) 3,228,682 454,473 (12,845 ) 30,119 Dividends declared by associate 3,675,840 61,001  25,900 2019 Shanghai Chemical Jinsen Azbil Shidian Revenue 28,341,032 1,936,537 197,199 297,694 112,143 Post-tax 3,383,582 609,540 (16,996 ) 38,448 5,166 Other comprehensive income  19,470    Total comprehensive income/(loss) 3,383,582 629,010 (16,996 ) 38,448 5,166 Dividends declared by associate 2,537,000 79,000  30,000  2020 Shanghai Chemical Jinsen Azbil RMB000 Shidian Revenue 21,626,059 1,683,096 187,580 340,905 472,640 Post-tax 2,412,802 404,117 (8,232 ) 48,264 36,696 Other comprehensive loss  (30,089 )    Total comprehensive income/(loss) 2,412,802 374,028 (8,232 ) 48,264 36,696 Dividends declared by associate 2,368,000 85,000  23,000  The information above reflects the amounts presented in the financial statements of the associates (and not the Groups share of those amounts) adjusted for differences in accounting policies between the Group and the associates. Reconciliation of summarized financial information Reconciliation of the summarized financial information presented to the carrying amount of its interest in material associates 2019 Shanghai Chemical Jinsen Azbil Shidian Opening net assets 1 January 12,822,770 5,057,821 153,338 123,994  Profit/(loss) for the year 3,383,582 609,540 (16,996 ) 38,448 5,166 Increase in share capital     800,000 Other comprehensive Income  19,470    Decrease in reserves  (51,535 )    Declared dividends (2,537,000 ) (79,000 )  (30,000 )  Closing net assets 13,669,352 5,556,296 136,342 132,442 805,166 % of ownership interest 20.00 % 38.26 % 40.00 % 40.00 % 40.00 % Interest in associates 2,733,872 2,125,839 54,537 52,977 322,066 Unrealized upstream and downstream transaction (9,512 )    (22,708 ) Unentitled portion (Note a)  (328,629 )    Carrying value 2,724,360 1,797,210 54,537 52,977 299,358 2020 Shanghai Chemical Jinsen Azbil Shidian Opening net assets 1 January 13,669,352 5,556,296 136,342 132,442 805,164 Profit/(loss) for the year 2,412,802 404,117 (8,232 ) 48,264 36,696 Other comprehensive loss  (30,089 )    Increase in reserves (Note a)  7,258    Declared dividends (2,368,000 ) (85,000 )  (23,000 )  Closing net assets 13,714,154 5,852,582 128,110 157,706 841,860 % of ownership interest 20.00 % 38.26 % 40.00 % 40.00 % 40.00 % Interest in associates 2,742,832 2,239,198 51,244 63,083 336,744 Unrealized upstream and downstream transaction (11,285 )    (19,343 ) Unentitled portion (Note a)  (331,407 )    Carrying value 2,731,547 1,907,791 51,244 63,083 317,401 Note a: Unentitled portion represented the earnings from sales of the lands injected by Government in Chemical Industry that cannot be shared by other shareholders. Summarized financial information for other associates 2019 2020 Aggregate carrying value of investments at 31 December 45,022 75,094 Aggregate amounts of the groups share of: Profit for the year 6,400 8,619 Total comprehensive income 6,400 8,619 Investment in joint ventures 2019 2020 As at 1 January 229,868 235,294 Share of profit 44,779 46,663 Cash dividends distribution (39,353 ) (40,283 ) As at 31 December 235,294 241,674 The joint venture listed below has share capital consisting solely of ordinary shares, which is held directly by the Group as at 31 December 2019 and 31 December 2020. As at 31 December 2020 and 31 December 2019 Place of % of Principal activities Measure- BOC PRC 50.00 Production and sales of industrial gases Equity Shanghai Petrochemical Pressure Vessel Testing Center(JYJC) PRC 50.00 Provide inspection and testing service Equity Shanghai Petrochemical Yangu Gas Development Company Limited (Yangu Gas) PRC 50.00 Production and sales of industrial gases Equity BOC, JYJC and Yangu Gas are private companies and there are no quoted market prices available for their shares. Summarized financial information for joint ventures Set out below are the summarized financial information for joint ventures which are accounted for using the equity method. Summarized balance sheet for joint ventures As at 31 December 2019 BOC JYJC Yangu Gas Current Cash and cash equivalents 182,548 11,200 51,386 Other current assets (excluding cash) 64,837 9,557 12,565 Total current assets 247,385 20,757 63,951 Total current liabilities (37,444 ) (3,993 ) (3,460 ) Non-current Total non-current 181,372 1,937 36,972 Total non-current (26,378 )   Net assets 364,935 18,701 97,463 As at 31 December 2020 BOC JYJC Yangu Gas Current Cash and cash equivalents 233,898 13,281 62,878 Other current assets (excluding cash) 67,809 6,077 11,812 Total current assets 301,707 19,358 74,690 Total current liabilities (57,153 ) (2,453 ) (3,463 ) Non-current Total non-current 147,717 1,800 26,066 Total non-current (21,417 )   Net assets 370,854 18,705 97,293 Summarized statement of comprehensive income for joint ventures 2018 BOC JYJC Yangu Gas Revenue 423,160 21,542 58,679 Depreciation and amortization (46,456 )  (2,245 ) Interest income 1,154 27 541 Interest expense    Profit/(loss) from continuing operations 114,275 1,833 (2,518 ) Income tax expense (27,799 ) (450 )  Post-tax 86,476 1,383 (2,518 ) Other comprehensive income    Total comprehensive income/(loss) 86,476 1,383 (2,518 ) Dividends declared by joint venture 73,000 64  2019 BOC JYJC Yangu Gas Revenue 414,374 29,290 55,302 Depreciation and amortization (50,199 )  (11,272 ) Interest income 636 308 1,119 Interest expense    Profit from continuing operations 108,565 3,107 40 Income tax expense (28,382 ) (777 )  Post-tax 80,183 2,330 40 Other comprehensive income    Total comprehensive income 80,183 2,330 40 Dividends declared by joint venture 77,800 906  2020 BOC JYJC Yangu Gas Revenue 420,160 21,674 58,463 Depreciation and amortization (45,756 ) (350 ) (8,313 ) Interest income 2,246 304 1,483 Interest expense    Profit from continuing operations 108,677 2,279 1,830 Income tax expense (26,290 ) (177 )  Post-tax 82,387 2,102 1,830 Other comprehensive income    Total comprehensive income 82,387 2,102 1,830 Dividends declared by joint venture 76,468 2,098 2,000 The information above reflects the amounts presented in the financial statements of the joint ventures (and not the Groups share of those amounts) adjusted for differences in accounting policies between the Group and the joint ventures. Reconciliation of summarized financial information Reconciliation of the summarized financial information presented to the carrying amount of its interest in material joint ventures 2019 BOC JYJC Yangu Gas Opening net assets 1 January 362,552 17,277 97,423 Profit for the year 80,183 2,330 40 Other comprehensive income    Declared dividends (77,800 ) (906 )  Closing net assets 364,935 18,701 97,463 % of ownership interest 50.00 % 50.00 % 50.00 % Interest in joint ventures 182,467 9,350 48,733 Unrealized downstream transactions (5,256 )   Carrying value 177,211 9,350 48,733 2020 BOC JYJC Yangu Gas Opening net assets 1 January 364,935 18,701 97,463 Profit for the year 82,387 2,102 1,830 Other comprehensive income    Declared dividends (76,468 ) (2,098 ) (2,000 ) Closing net assets 370,854 18,705 97,293 % of ownership interest 50.00 % 50.00 % 50.00 % Interest in joint ventures 185,427 9,352 48,648 Unrealized downstream transactions (1,753 )   Carrying value 183,674 9,352 48,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 xml:space="preserve"> 22 Inventories As at 31 December 2019 As at 31 December 2020 Gross Provision for declines in the value of inventories Carrying Gross Provision for declines in the value of inventories Carrying Raw materials 4,567,648  4,567,648 2,569,136  2,569,136 Work in progress 1,072,040 (78,981 ) 993,059 696,227 (122,081 ) 574,146 Finished goods 1,022,335 (33,763 ) 988,572 591,485 (46,652 ) 544,833 Spare parts and consumables 247,873 (42,718 ) 205,155 260,431 (59,800 ) 200,631 6,909,896 (155,462 ) 6,754,434 4,117,279 (228,533 ) 3,888,746 The cost of inventories recognized in Cost of sales amounted to RMB 53,622,798 thousands for the year ended 31 December 2020 (2019: RMB 78,595,380 thousands, 2018: RMB 82,981,590 thousands) which excluded an inventory provision of RMB 220,888 thousands (2019: RMB 70,178 thousands, 2018: RMB 86,003 thousands). As at 31 December 2020, the provision for inventory write-down was RMB 228,533 thousands (31 December 2019: RMB 155,462 thousands). For the year ended 31 December 2020, the Group sold certain finished goods and utilized certain spare parts and consumables which were previously provided for. The related provision of RMB 147,817 thousands was reversed and included in Cost of sales in the consolidated income statement (2019: RMB 72,945 thousands, 2018: RMB 73,266 thousa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Financial assets and financial liabilities [abstract]</t>
        </is>
      </c>
    </row>
    <row r="4">
      <c r="A4" s="4" t="inlineStr">
        <is>
          <t>Financial assets and financial liabilities</t>
        </is>
      </c>
      <c r="B4" s="4" t="inlineStr">
        <is>
          <t xml:space="preserve"> 23 Financial assets and financial liabilities The Group holds the following financial instruments: As at 31 December Financial assets Note 2019 2020 Financial assets at amortized cost Trade receivables (a) 120,739 113,163 Other receivables (a) 26,101 18,101 Amounts due from related parties excluded prepayments (a) 1,521,187 1,065,539 Cash and cash equivalents (b) 7,449,699 6,916,408 Time deposits with financial banks (c) 5,020,073 11,092,283 Financial assets at fair value through other comprehensive income (d) 1,545,921 1,212,114 Financial assets at fair value through profit or loss (e) 3,318,407  Derivative financial assets 263  19,002,390 20,417,608 Financial liabilities Financial liabilities at amortized cost Borrowings (f) 1,547,600 1,548,000 Short-term bonds (g)  3,017,811 Trade payables (h) 2,142,402 1,294,138 Other payables (h) 747,133 1,499,749 Bills payables (h) 673,900 26,196 Amounts due to related parties excluded contract liabilities (h) 5,708,394 3,655,724 Lease liabilities 16 22,043 12,471 Derivative financial liabilities 799  10,842,271 11,054,089 The Companys exposure to various risks associated with the financial instruments is discussed in Note 4. The maximum exposure to credit risk at the end of the reporting period is the carrying amount of each class of financial assets mentioned above. (a) Trade and other receivables As at 31 December 2019 2020 Trade receivables 120,739 113,797 Less: impairment provision  (634 ) 120,739 113,163 Amounts due from related parties excluded prepayments (Note 29(c)) 1,521,187 1,065,539 1,641,926 1,178,702 Other receivables 26,240 18,240 Less: impairment provision (139 ) (139 ) 26,101 18,101 1,668,027 1,196,803 For the year ended 31 December 2020, certain associates and joint ventures of the Group declared dividends with total amount of RMB 561,755 thousands to the Group (2019: RMB 594,868 thousands, 2018: RMB 811,473 thousands). As at 31 December 2019 and 31 December 2020, all these declared dividends had been received by the Group. Amounts due from related parties mainly represent trade-related balances, unsecured in nature and bear no interest. The aging analysis based on invoice date of trade receivables and amounts due from related parties excluded prepayments (net of allowance for doubtful debts) is as follows: As at 31 December 2019 2020 Within 1 year 1,641,926 1,177,222 1-2  1,480 1,641,926 1,178,702 Movements of the Groups impairment provision for trade and other receivables are as follows: 2019 2020 As at 1 January 198 139 Reversal of previous impairment losses (59 )  Provision for loss allowance recognized in profit or loss  634 As at 31 December 139 773 For the year ended 31 December 2020, the Group recovered previously written off receivables amounted to RMB 121,550 thousands due to the liquidation of Zhejiang Jin Yong Acrylic Fiber Company Limited, a former subsidiary of the Group (2019 and 2018: Nil). As at 31 December 2019 and 31 December 2020, no trade receivable was pledged as collateral. Sales to third parties are generally on cash basis or on letter of credit. Subject to negotiation, credit is generally only available for major customers with well-established trading records. (b) Cash and cash equivalents As at 31 December 2019 2020 RMB000 RMB000 Cash deposits with a related party (i) 67,015 5,667 Cash at bank and on hand 7,382,684 6,910,741 7,449,699 6,916,408 (i) Cash deposits with a related party were cash deposits at Sinopec Finance Company Limited (Sinopec Finance), which is a financial institution. (c) Time deposits with banks As at 31 December 2019 2020 RMB000 RMB000 Time deposits with banks within one year 1,508,839 4,049,443 Time deposits with banks above one year 3,511,234 7,042,840 5,020,073 11,092,283 As at 31 December 2020, interest rates of time deposits with banks within one year ranged from 3.15% to 4.10% per annum (31 December 2019: 3.95% to 4.10% per annum), which were presented as current assets. Time deposits with banks above one year were time deposits of three years with the interest rates from 3.85% to 4.20% per annum, which were presented as non-current (d) Financial assets at fair value through other comprehensive income As at 31 December 2019 2020 RMB000 RMB000 Trade and bill receivables (i) 1,540,921 1,207,114 Equity investments (ii) 5,000 5,000 1,545,921 1,212,114 (i) As at 31 December 2019 and 31 December 2020, certain trade receivables and bills receivable were classified as financial assets at FVOCI, as the Groups business model is achieved both by collecting contractual cash flows and selling of these assets. (ii) In July 2019, Toufa invested RMB 5,000 thousands in Shanghai Carbon Fiber Composites Innovation Research Institute Co., Ltd. to acquire 16.67% of its share. (e) Financial assets at fair value through profit or loss As at 31 December 2019 2020 RMB000 RMB000 Structured deposits 3,318,407  As at 31 December 2019, financial assets at fair value through profit or loss are mainly structured deposits with banks, which are presented as current assets since they are expected to be collected within 6 months from the end of the reporting period. (f) Borrowings As at 31 December 2019 2020 RMB000 RMB000 Credit loans due within one year - Short term bank loans 1,547,600 1,548,000 The weighted average interest rate for the Groups borrowings was 2.79% for the year ended 31 December 2020 (2019: 3.35%, 2018: 3.63%). As at 31 December 2020, no borrowings were secured by property, plant and equipment (31 December 2019: Nil). (g) Short-term bonds As at 31 December 2019 2020 RMB000 RMB000 Short-term bonds  3,017,811 In August 2020, the Company issued 169-day (h) Trade and other payables As at 31 December 2019 2020 RMB000 RMB000 Trade payables 2,142,402 1,294,138 Bills payables 673,900 26,196 Amounts due to related parties excluded contract liabilities 5,708,394 3,655,724 8,524,696 4,976,058 Interest payable 1,686 1,246 Dividends payable 29,144 29,522 Construction payable 277,184 299,205 Other liabilities 439,119 1,169,776 747,133 1,499,749 9,271,829 6,475,807 As at 31 December 2019 and 31 December 2020, all trade and other payables of the Group were non-interest Majority of amount due to related parties were trade payable for purchasing crude oil from related parties. As at 31 December 2019 and 31 December 2020, the ageing analysis of the trade payables (including bills payables and amounts due to related parties with trading nature) based on invoice date was as follows: As at 31 December 2019 2020 RMB000 RMB000 Within one year 8,509,327 4,973,711 Between one and two years 11,209 1,973 Over two years 4,160 374 8,524,696 4,976,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assets and assets classified as held for sale</t>
        </is>
      </c>
      <c r="B1" s="2" t="inlineStr">
        <is>
          <t>12 Months Ended</t>
        </is>
      </c>
    </row>
    <row r="2">
      <c r="B2" s="2" t="inlineStr">
        <is>
          <t>Dec. 31, 2020</t>
        </is>
      </c>
    </row>
    <row r="3">
      <c r="A3" s="3" t="inlineStr">
        <is>
          <t>Other assets and assets classified as held for sale [abstract]</t>
        </is>
      </c>
    </row>
    <row r="4">
      <c r="A4" s="4" t="inlineStr">
        <is>
          <t>Other assets and assets classified as held for sale</t>
        </is>
      </c>
      <c r="B4" s="4" t="inlineStr">
        <is>
          <t xml:space="preserve"> 24 Other assets and assets classified as held for sale As at 31 December 2019 2020 RMB000 RMB000 Prepayments 23,767 19,552 Prepayments to related parties 44,806 26,777 68,573 46,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CNY (¥) ¥ in Thousands</t>
        </is>
      </c>
      <c r="B1" s="2" t="inlineStr">
        <is>
          <t>Dec. 31, 2020</t>
        </is>
      </c>
      <c r="C1" s="2" t="inlineStr">
        <is>
          <t>Dec. 31, 2019</t>
        </is>
      </c>
    </row>
    <row r="2">
      <c r="A2" s="3" t="inlineStr">
        <is>
          <t>Non-current assets</t>
        </is>
      </c>
    </row>
    <row r="3">
      <c r="A3" s="4" t="inlineStr">
        <is>
          <t>Property, plant and equipment</t>
        </is>
      </c>
      <c r="B3" s="6" t="n">
        <v>11713022</v>
      </c>
      <c r="C3" s="6" t="n">
        <v>11300797</v>
      </c>
    </row>
    <row r="4">
      <c r="A4" s="4" t="inlineStr">
        <is>
          <t>Right-of-use assets</t>
        </is>
      </c>
      <c r="B4" s="5" t="n">
        <v>410801</v>
      </c>
      <c r="C4" s="5" t="n">
        <v>343860</v>
      </c>
    </row>
    <row r="5">
      <c r="A5" s="4" t="inlineStr">
        <is>
          <t>Investment properties</t>
        </is>
      </c>
      <c r="B5" s="5" t="n">
        <v>367586</v>
      </c>
      <c r="C5" s="5" t="n">
        <v>367468</v>
      </c>
    </row>
    <row r="6">
      <c r="A6" s="4" t="inlineStr">
        <is>
          <t>Construction in progress</t>
        </is>
      </c>
      <c r="B6" s="5" t="n">
        <v>1710124</v>
      </c>
      <c r="C6" s="5" t="n">
        <v>1815549</v>
      </c>
    </row>
    <row r="7">
      <c r="A7" s="4" t="inlineStr">
        <is>
          <t>Investments accounted for using the equity method</t>
        </is>
      </c>
      <c r="B7" s="5" t="n">
        <v>5387834</v>
      </c>
      <c r="C7" s="5" t="n">
        <v>5208758</v>
      </c>
    </row>
    <row r="8">
      <c r="A8" s="4" t="inlineStr">
        <is>
          <t>Deferred tax assets</t>
        </is>
      </c>
      <c r="B8" s="5" t="n">
        <v>252121</v>
      </c>
      <c r="C8" s="5" t="n">
        <v>150832</v>
      </c>
    </row>
    <row r="9">
      <c r="A9" s="4" t="inlineStr">
        <is>
          <t>Financial assets at fair value through other comprehensive income</t>
        </is>
      </c>
      <c r="B9" s="5" t="n">
        <v>5000</v>
      </c>
      <c r="C9" s="5" t="n">
        <v>5000</v>
      </c>
    </row>
    <row r="10">
      <c r="A10" s="4" t="inlineStr">
        <is>
          <t>Time deposits with banks</t>
        </is>
      </c>
      <c r="B10" s="5" t="n">
        <v>7042840</v>
      </c>
      <c r="C10" s="5" t="n">
        <v>3511234</v>
      </c>
    </row>
    <row r="11">
      <c r="A11" s="4" t="inlineStr">
        <is>
          <t>Other non-current assets</t>
        </is>
      </c>
      <c r="B11" s="5" t="n">
        <v>424959</v>
      </c>
      <c r="C11" s="5" t="n">
        <v>481414</v>
      </c>
    </row>
    <row r="12">
      <c r="A12" s="4" t="inlineStr">
        <is>
          <t>Non-current assets</t>
        </is>
      </c>
      <c r="B12" s="5" t="n">
        <v>27314287</v>
      </c>
      <c r="C12" s="5" t="n">
        <v>23184912</v>
      </c>
    </row>
    <row r="13">
      <c r="A13" s="3" t="inlineStr">
        <is>
          <t>Current assets</t>
        </is>
      </c>
    </row>
    <row r="14">
      <c r="A14" s="4" t="inlineStr">
        <is>
          <t>Inventories</t>
        </is>
      </c>
      <c r="B14" s="5" t="n">
        <v>3888746</v>
      </c>
      <c r="C14" s="5" t="n">
        <v>6754434</v>
      </c>
    </row>
    <row r="15">
      <c r="A15" s="4" t="inlineStr">
        <is>
          <t>Financial assets at fair value through other comprehensive income</t>
        </is>
      </c>
      <c r="B15" s="5" t="n">
        <v>1207114</v>
      </c>
      <c r="C15" s="5" t="n">
        <v>1540921</v>
      </c>
    </row>
    <row r="16">
      <c r="A16" s="4" t="inlineStr">
        <is>
          <t>Financial assets at fair value through profit or loss</t>
        </is>
      </c>
      <c r="B16" s="5" t="n">
        <v>0</v>
      </c>
      <c r="C16" s="5" t="n">
        <v>3318407</v>
      </c>
    </row>
    <row r="17">
      <c r="A17" s="4" t="inlineStr">
        <is>
          <t>Derivative financial assets</t>
        </is>
      </c>
      <c r="B17" s="5" t="n">
        <v>0</v>
      </c>
      <c r="C17" s="5" t="n">
        <v>263</v>
      </c>
    </row>
    <row r="18">
      <c r="A18" s="4" t="inlineStr">
        <is>
          <t>Trade receivables</t>
        </is>
      </c>
      <c r="B18" s="5" t="n">
        <v>113163</v>
      </c>
      <c r="C18" s="5" t="n">
        <v>120739</v>
      </c>
    </row>
    <row r="19">
      <c r="A19" s="4" t="inlineStr">
        <is>
          <t>Other receivables</t>
        </is>
      </c>
      <c r="B19" s="5" t="n">
        <v>18101</v>
      </c>
      <c r="C19" s="5" t="n">
        <v>26101</v>
      </c>
    </row>
    <row r="20">
      <c r="A20" s="4" t="inlineStr">
        <is>
          <t>Prepayments</t>
        </is>
      </c>
      <c r="B20" s="5" t="n">
        <v>19552</v>
      </c>
      <c r="C20" s="5" t="n">
        <v>23767</v>
      </c>
    </row>
    <row r="21">
      <c r="A21" s="4" t="inlineStr">
        <is>
          <t>Amounts due from related parties</t>
        </is>
      </c>
      <c r="B21" s="5" t="n">
        <v>1092316</v>
      </c>
      <c r="C21" s="5" t="n">
        <v>1565993</v>
      </c>
    </row>
    <row r="22">
      <c r="A22" s="4" t="inlineStr">
        <is>
          <t>Cash and cash equivalents</t>
        </is>
      </c>
      <c r="B22" s="5" t="n">
        <v>6916408</v>
      </c>
      <c r="C22" s="5" t="n">
        <v>7449699</v>
      </c>
    </row>
    <row r="23">
      <c r="A23" s="4" t="inlineStr">
        <is>
          <t>Time deposits with banks</t>
        </is>
      </c>
      <c r="B23" s="5" t="n">
        <v>4049443</v>
      </c>
      <c r="C23" s="5" t="n">
        <v>1508839</v>
      </c>
    </row>
    <row r="24">
      <c r="A24" s="4" t="inlineStr">
        <is>
          <t>Current assets</t>
        </is>
      </c>
      <c r="B24" s="5" t="n">
        <v>17304843</v>
      </c>
      <c r="C24" s="5" t="n">
        <v>22309163</v>
      </c>
    </row>
    <row r="25">
      <c r="A25" s="4" t="inlineStr">
        <is>
          <t>Total assets</t>
        </is>
      </c>
      <c r="B25" s="5" t="n">
        <v>44619130</v>
      </c>
      <c r="C25" s="5" t="n">
        <v>45494075</v>
      </c>
    </row>
    <row r="26">
      <c r="A26" s="3" t="inlineStr">
        <is>
          <t>Equity and liabilities</t>
        </is>
      </c>
    </row>
    <row r="27">
      <c r="A27" s="4" t="inlineStr">
        <is>
          <t>Share capital</t>
        </is>
      </c>
      <c r="B27" s="5" t="n">
        <v>10823814</v>
      </c>
      <c r="C27" s="5" t="n">
        <v>10823814</v>
      </c>
    </row>
    <row r="28">
      <c r="A28" s="4" t="inlineStr">
        <is>
          <t>Reserves</t>
        </is>
      </c>
      <c r="B28" s="5" t="n">
        <v>18374176</v>
      </c>
      <c r="C28" s="5" t="n">
        <v>19039474</v>
      </c>
    </row>
    <row r="29">
      <c r="A29" s="4" t="inlineStr">
        <is>
          <t>Equity attributable to owners of the Company</t>
        </is>
      </c>
      <c r="B29" s="5" t="n">
        <v>29197990</v>
      </c>
      <c r="C29" s="5" t="n">
        <v>29863288</v>
      </c>
    </row>
    <row r="30">
      <c r="A30" s="4" t="inlineStr">
        <is>
          <t>Non-controlling interests</t>
        </is>
      </c>
      <c r="B30" s="5" t="n">
        <v>136985</v>
      </c>
      <c r="C30" s="5" t="n">
        <v>130560</v>
      </c>
    </row>
    <row r="31">
      <c r="A31" s="4" t="inlineStr">
        <is>
          <t>Total equity</t>
        </is>
      </c>
      <c r="B31" s="5" t="n">
        <v>29334975</v>
      </c>
      <c r="C31" s="5" t="n">
        <v>29993848</v>
      </c>
    </row>
    <row r="32">
      <c r="A32" s="3" t="inlineStr">
        <is>
          <t>Non-current liabilities</t>
        </is>
      </c>
    </row>
    <row r="33">
      <c r="A33" s="4" t="inlineStr">
        <is>
          <t>Lease liabilities</t>
        </is>
      </c>
      <c r="B33" s="5" t="n">
        <v>3119</v>
      </c>
      <c r="C33" s="5" t="n">
        <v>10593</v>
      </c>
    </row>
    <row r="34">
      <c r="A34" s="4" t="inlineStr">
        <is>
          <t>Deferred tax liabilities</t>
        </is>
      </c>
      <c r="B34" s="5" t="n">
        <v>35357</v>
      </c>
      <c r="C34" s="5" t="n">
        <v>0</v>
      </c>
    </row>
    <row r="35">
      <c r="A35" s="4" t="inlineStr">
        <is>
          <t>Deferred income</t>
        </is>
      </c>
      <c r="B35" s="5" t="n">
        <v>13433</v>
      </c>
      <c r="C35" s="5" t="n">
        <v>10005</v>
      </c>
    </row>
    <row r="36">
      <c r="A36" s="4" t="inlineStr">
        <is>
          <t>Non-current liabilities</t>
        </is>
      </c>
      <c r="B36" s="5" t="n">
        <v>51909</v>
      </c>
      <c r="C36" s="5" t="n">
        <v>20598</v>
      </c>
    </row>
    <row r="37">
      <c r="A37" s="3" t="inlineStr">
        <is>
          <t>Current liabilities</t>
        </is>
      </c>
    </row>
    <row r="38">
      <c r="A38" s="4" t="inlineStr">
        <is>
          <t>Borrowings</t>
        </is>
      </c>
      <c r="B38" s="5" t="n">
        <v>1548000</v>
      </c>
      <c r="C38" s="5" t="n">
        <v>1547600</v>
      </c>
    </row>
    <row r="39">
      <c r="A39" s="4" t="inlineStr">
        <is>
          <t>Short-term bonds</t>
        </is>
      </c>
      <c r="B39" s="5" t="n">
        <v>3017811</v>
      </c>
      <c r="C39" s="5" t="n">
        <v>0</v>
      </c>
    </row>
    <row r="40">
      <c r="A40" s="4" t="inlineStr">
        <is>
          <t>Lease liabilities</t>
        </is>
      </c>
      <c r="B40" s="5" t="n">
        <v>9352</v>
      </c>
      <c r="C40" s="5" t="n">
        <v>11450</v>
      </c>
    </row>
    <row r="41">
      <c r="A41" s="4" t="inlineStr">
        <is>
          <t>Derivative financial liabilities</t>
        </is>
      </c>
      <c r="B41" s="5" t="n">
        <v>0</v>
      </c>
      <c r="C41" s="5" t="n">
        <v>799</v>
      </c>
    </row>
    <row r="42">
      <c r="A42" s="4" t="inlineStr">
        <is>
          <t>Contract liabilities</t>
        </is>
      </c>
      <c r="B42" s="5" t="n">
        <v>495404</v>
      </c>
      <c r="C42" s="5" t="n">
        <v>655117</v>
      </c>
    </row>
    <row r="43">
      <c r="A43" s="4" t="inlineStr">
        <is>
          <t>Trade and other payables</t>
        </is>
      </c>
      <c r="B43" s="5" t="n">
        <v>2820083</v>
      </c>
      <c r="C43" s="5" t="n">
        <v>3563435</v>
      </c>
    </row>
    <row r="44">
      <c r="A44" s="4" t="inlineStr">
        <is>
          <t>Amounts due to related parties</t>
        </is>
      </c>
      <c r="B44" s="5" t="n">
        <v>3656841</v>
      </c>
      <c r="C44" s="5" t="n">
        <v>5708394</v>
      </c>
    </row>
    <row r="45">
      <c r="A45" s="4" t="inlineStr">
        <is>
          <t>Current tax liabilities</t>
        </is>
      </c>
      <c r="B45" s="5" t="n">
        <v>3420824</v>
      </c>
      <c r="C45" s="5" t="n">
        <v>3577018</v>
      </c>
    </row>
    <row r="46">
      <c r="A46" s="4" t="inlineStr">
        <is>
          <t>Staff salaries and welfares payable</t>
        </is>
      </c>
      <c r="B46" s="5" t="n">
        <v>244506</v>
      </c>
      <c r="C46" s="5" t="n">
        <v>189547</v>
      </c>
    </row>
    <row r="47">
      <c r="A47" s="4" t="inlineStr">
        <is>
          <t>Income tax payable</t>
        </is>
      </c>
      <c r="B47" s="5" t="n">
        <v>19425</v>
      </c>
      <c r="C47" s="5" t="n">
        <v>226269</v>
      </c>
    </row>
    <row r="48">
      <c r="A48" s="4" t="inlineStr">
        <is>
          <t>Current liabilities</t>
        </is>
      </c>
      <c r="B48" s="5" t="n">
        <v>15232246</v>
      </c>
      <c r="C48" s="5" t="n">
        <v>15479629</v>
      </c>
    </row>
    <row r="49">
      <c r="A49" s="4" t="inlineStr">
        <is>
          <t>Total liabilities</t>
        </is>
      </c>
      <c r="B49" s="5" t="n">
        <v>15284155</v>
      </c>
      <c r="C49" s="5" t="n">
        <v>15500227</v>
      </c>
    </row>
    <row r="50">
      <c r="A50" s="4" t="inlineStr">
        <is>
          <t>Total equity and liabilities</t>
        </is>
      </c>
      <c r="B50" s="6" t="n">
        <v>44619130</v>
      </c>
      <c r="C50" s="6" t="n">
        <v>45494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 [abstract]</t>
        </is>
      </c>
    </row>
    <row r="4">
      <c r="A4" s="4" t="inlineStr">
        <is>
          <t>Contract liabilities</t>
        </is>
      </c>
      <c r="B4" s="4" t="inlineStr">
        <is>
          <t xml:space="preserve"> 25 Contract liabilities As at 31 December 2019 2020 RMB000 RMB000 Contract liabilities 655,117 495,404 The contract liabilities of the Group are advance for goods from customers. Revenue amounted to RMB 579,750 thousands has been recognized in the current year relates to carried  forward contract liabilities (2019: RMB 446,702 thousands, 2018: RMB 465,706 thousa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Income</t>
        </is>
      </c>
      <c r="B1" s="2" t="inlineStr">
        <is>
          <t>12 Months Ended</t>
        </is>
      </c>
    </row>
    <row r="2">
      <c r="B2" s="2" t="inlineStr">
        <is>
          <t>Dec. 31, 2020</t>
        </is>
      </c>
    </row>
    <row r="3">
      <c r="A3" s="3" t="inlineStr">
        <is>
          <t>Accruals and deferred income [abstract]</t>
        </is>
      </c>
    </row>
    <row r="4">
      <c r="A4" s="4" t="inlineStr">
        <is>
          <t>Deferred income</t>
        </is>
      </c>
      <c r="B4" s="4" t="inlineStr">
        <is>
          <t xml:space="preserve"> 26 Deferred income 2019 2020 RMB000 RMB000 As at 1 January 10,442 10,005 Additions  3,865 Amortization (437 ) (437 ) As at 31 December 10,005 13,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 xml:space="preserve"> 27 Share capital Ordinary A shares Foreign invested H shares listed Total RMB000 RMB000 RMB000 As at 31 December 2020 and 31 December 2019 7,328,814 3,495,000 10,823,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0</t>
        </is>
      </c>
    </row>
    <row r="3">
      <c r="A3" s="3" t="inlineStr">
        <is>
          <t>Disclosure of reserves within equity [abstract]</t>
        </is>
      </c>
    </row>
    <row r="4">
      <c r="A4" s="4" t="inlineStr">
        <is>
          <t>Reserves</t>
        </is>
      </c>
      <c r="B4" s="4" t="inlineStr">
        <is>
          <t xml:space="preserve"> 28 Reserves Legal surplus Capital Surplus Other Hedging Share Safety Retained Total RMB000 RMB000 RMB000 RMB000 RMB000 RMB000 RMB000 RMB000 RMB000 Balance at 1 January 2019 4,072,476 13,739 101,355 10,389  106,846 57,135 15,160,309 19,522,249 Net profit attributable to shareholders of the Company        2,215,728 2,215,728 Dividends proposed and approved        (2,705,952 ) (2,705,952 ) Appropriation of safety production fund       2 (2 )  Share of other comprehensive loss of investments accounted for using the equity method    7,449     7,449 Balance at 31 December 2019 4,072,476 13,739 101,355 17,838  106,846 57,137 14,670,083 19,039,474 Net profit attributable to shareholders of the Company        645,072 645,072 Dividends proposed and approved        (1,298,858 ) (1,298,858 ) Appropriation of safety production fund       88,460 (88,460 )  Change in fair value of hedging instruments     (63,840 )    (63,840 ) Reclassified to cost of inventory     63,840    63,840 Share of other comprehensive income of investments accounted for using the equity method    (11,512 )     (11,512 ) Balance at 31 December 2020 4,072,476 13,739 101,355 6,326  106,846 145,597 13,927,837 18,374,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 29 Related party transactions The following is a list of the Groups major related parties: Names of related parties Relationship with the Company Sinopec Group Ultimate parent company JYJC Joint venture of the Group BOC Joint venture of the Group Yangu Gas Joint venture of the Group Azbil Associate of the Group Chemical Industry Associate of the Group Jinsen Associate of the Group Secco Associate of the Group Shanghai Chemical Industry Park Logistics Company Limited Associate of the Group Shanghai Jinhuan Petroleum Naphthalene Development Company Limited Associate of the Group Shanghai Nam Kwong Petro-Chemical Company Limited Associate of the Group Shidian Energy Associate of the Group Pinghu Port Associate of the Group Anqing Refinery Shuguang Oxo Company Limited Subsidiary of the immediate parent company BASF Gao-Qiao Subsidiary of the immediate parent company China International United Petroleum and Chemical Company Limited Subsidiary of the immediate parent company China Petrochemical International (Nanjing) Company Limited Subsidiary of the immediate parent company China Petrochemical International Beijing Company Limited Subsidiary of the immediate parent company China Petrochemical International Ningbo Company Limited Subsidiary of the immediate parent company China Petrochemical International Shanghai Company Limited Subsidiary of the immediate parent company China Petrochemical International Tianjin Company Limited Subsidiary of the immediate parent company China Petrochemical International Wuhan Company Limited Subsidiary of the immediate parent company China Petrochemical Technology Company Limited Subsidiary of the immediate parent company China Yanshan United Foreign Trade Co., Ltd. Subsidiary of the immediate parent company Dalian Frip Science and Technology Company Limited Subsidiary of the immediate parent company Epec Commercial Factoring Company Limited Subsidiary of the immediate parent company Epec E-commerce Subsidiary of the immediate parent company Fujian Gulei Petrochemical Company Limited Subsidiary of the immediate parent company Fujian Refining &amp; Petrochemical Company Limited (FREP) Subsidiary of the immediate parent company Nanjing Yangzi Petrochemical Rubber Company Limited Subsidiary of the immediate parent company Ningbo Minggang Gas Company Limited Subsidiary of the immediate parent company Ningbo Eastsea Linefan Technology Company Limited Subsidiary of the immediate parent company Petro-CyberWorks Information Technology Company Limited Subsidiary of the immediate parent company Qingdao Sinosun Management System Certification Center Company Limited Subsidiary of the immediate parent company Rizhao Shihua Crude Oil Terminal Co., Ltd. Subsidiary of the immediate parent company Shanghai Jinshan Trading Corporation Subsidiary of the immediate parent company Shanghai KSD Bulk Solids Engineering Company Limited Subsidiary of the immediate parent company Shanghai Leader Catalyst Company Limited Subsidiary of the immediate parent company Shengli Oil Field Exploration And Development Research Institute Subsidiary of the immediate parent company Sinopec Baling Petrochemical Co., Ltd. Subsidiary of the immediate parent company Sinopec Beijing Research Institute of Chemical Industry Subsidiary of the immediate parent company Sinopec Catalyst Company Limited Subsidiary of the immediate parent company Sinopec Chemical Commercial Holding (Hong Kong) Company Limited Subsidiary of the immediate parent company Sinopec Chemical Commercial Holding Company Limited Subsidiary of the immediate parent company Sinopec Chemical Sales (Guangdong) Co., Ltd. Subsidiary of the immediate parent company Sinopec Dalian (Fushun) Research Institute of Petroleum and Petrochemicals Subsidiary of the immediate parent company Sinopec Europe Company Limited Subsidiary of the immediate parent company Sinopec Fuel Oil Sales Co., Ltd. Subsidiary of the immediate parent company Sinopec Honeywell (Tianjin) Company Limited Subsidiary of the immediate parent company Sinopec International (Singapore) Pte. Ltd. Subsidiary of the immediate parent company Sinopec Japan Company Limited Subsidiary of the immediate parent company Sinopec Lubricant Co., Ltd. Shanghai Research Institute Subsidiary of the immediate parent company Sinopec Lubricating Oil Shanghai Research Institute Company Limited Subsidiary of the immediate parent company Sinopec Materials &amp; Equipment (East China) Company Limited Subsidiary of the immediate parent company Sinopec Nanguang (Shanghai) Industrial Co., Ltd. Subsidiary of the immediate parent company Sinopec Petroleum Sales Co., Ltd. Subsidiary of the immediate parent company Sinopec Refinery Product Sales Company Limited Subsidiary of the immediate parent company Sinopec Research Institute of Petroleum Processing Subsidiary of the immediate parent company Sinopec Safety Engineering Institute Subsidiary of the immediate parent company Sinopec Sales Co., Ltd. Subsidiary of the immediate parent company Sinopec Shanghai Research Institute of Petrochemical Technology Subsidiary of the immediate parent company Sinopec Shanghai Gaoqiao Petrochemical Company Limited Subsidiary of the immediate parent company Sinopec Yangzi Petrochemical Company Limited Subsidiary of the immediate parent company Sinopec Yizheng Chemical Fibre Company Limited Subsidiary of the immediate parent company Sinopec Zhongyuan Petrol-Chemical Industry Co., Ltd. Subsidiary of the immediate parent company Sinopec International Company Limited Subsidiary of the immediate parent company Sinopec Nanjing Valve Supply Reserve Centers Subsidiary of the immediate parent company Sinopec Qingdao Refining&amp;Chemical Company Limited Subsidiary of the immediate parent company Storage And Transportation Installation Company of Ningbo Engineering Company Limited Subsidiary of the immediate parent company Unipec (Ningbo) International Logistics Company Limited Subsidiary of the immediate parent company Unipec (Qingdao) International Logistics Company Limited Subsidiary of the immediate parent company Unipec America, Inc Subsidiary of the immediate parent company Unipec Singapore Subsidiary of the immediate parent company Zhoushan Shihua Crude Oil Terminal Company Limited Subsidiary of the immediate parent company BASF-YPC Joint venture of the immediate parent company Zhejiang Baling Hengyi Caprolactam Limited Company Joint venture of the immediate parent company Shanghai Changshi Shipping Co., Ltd. Subsidiary of the ultimate parent company Beijing Petrochemical Engineering Consulting Company Limited Subsidiary of the ultimate parent company Beijing Shihua Hotel Subsidiary of the ultimate parent company Beijing Victory Hotel Company Limited Subsidiary of the ultimate parent company China Petrochemical Press Company Limited Subsidiary of the ultimate parent company Jiangsu Jinling Opta Polymer Company Limited Subsidiary of the ultimate parent company National Petrochemical Project Risk Assessment Technology Center Subsidiary of the ultimate parent company Petrochemical Engineering Quality Supervision Centre Subsidiary of the ultimate parent company Shanghai Petrochemical Machinery Manufacture Limited Company Subsidiary of the ultimate parent company Shanghai Petrochemical Seawall Management Office Subsidiary of the ultimate parent company Shanghai Sanopec Company Limited Subsidiary of the ultimate parent company Sinopec Consulting Company Limited Subsidiary of the ultimate parent company Sinopec Economics &amp; Development Research Institute Subsidiary of the ultimate parent company Sinopec Energy Saving Technology Service Company Limited Subsidiary of the ultimate parent company Sinopec Engineering Incorporation Subsidiary of the ultimate parent company Sinopec Finance Subsidiary of the ultimate parent company Sinopec Group Shanghai Training Center Subsidiary of the ultimate parent company Sinopec International Travel Service Company Limited Subsidiary of the ultimate parent company Sinopec Luoyang Engineering Company Limited Subsidiary of the ultimate parent company Sinopec Management Institute Subsidiary of the ultimate parent company Sinopec Nanjing Chemical Industries Company Limited Subsidiary of the ultimate parent company Sinopec Nanjing Engineering Company Limited Subsidiary of the ultimate parent company Sinopec News Subsidiary of the ultimate parent company Sinopec Ningbo Engineering Company Limited Subsidiary of the ultimate parent company Sinopec Petroleum Commercial Reserve Company Limited Subsidiary of the ultimate parent company Sinopec Shanghai Engineering Company Limited Subsidiary of the ultimate parent company Sinopec Shared Services Company Limited Subsidiary of the ultimate parent company Sinopec Tendering Company Limited Subsidiary of the ultimate parent company Sinopec Zhongyuan Oilfield Subsidiary of the ultimate parent company Sinopec (Shenzhen) E-Commerce Subsidiary of the ultimate parent company The Fifth Construction Company of Sinopec Subsidiary of the ultimate parent company The Fourth Construction Company of Sinopec Subsidiary of the ultimate parent company The Tenth Construction Company of Sinopec Subsidiary of the ultimate parent company Yihua Tory Polyester Film Company Limited Subsidiary of the ultimate parent company Shaoxing Huabin Petrochemical Co., Ltd. Subsidiary of the ultimate parent company Petrochemical Management Cadre College Subsidiary of the ultimate parent company Zhongan United Coal Chemical Co., Ltd. Subsidiary of the ultimate parent company China Economicbooks Co., Ltd. Subsidiary of the ultimate parent company Sinopec Shengli Petroleum Administration Co., Ltd. Subsidiary of the ultimate parent company Sinopec Beijing Yanshan Petrochemical Co., Ltd. Subsidiary of the ultimate parent company Sinopec Group Jiangsu Petroleum Exploration Bureau Co., Ltd. Yangzhou Science and Industry Lianchuang Branch Subsidiary of the ultimate parent company Sinopec Group Baichuan Economic and Trade Co., Ltd. Subsidiary of the ultimate parent company Sinopec Group Economic and Technology Research Institute Co., Ltd. Subsidiary of the ultimate parent company Sinopec Group Asset Management Co., Ltd. Subsidiary of the ultimate parent company Sinopec Nanjing Research Institute of Chemical Industry Co., Ltd. Subsidiary of the ultimate parent company China Petrochemical Corp. Engineering Ration Management Station Subsidiary of the ultimate parent company Sinopec Guangzhou Engineering Co., Ltd. Subsidiary of the ultimate parent company Sinopec Petroleum Engineering Geophysics Ltd. Subsidiary of the ultimate parent company Beijing Yanshan Petrochemical Special Equipment Inspection Co., Ltd. Subsidiary of the ultimate parent company The following is a summary of significant balances and transactions between the Group and its related parties except for the dividends received as disclosed in the forgoing Note 21. (a) Most of the transactions undertaken by the Group during the year ended 31 December 2020 have been affected on such terms as determined by Sinopec Corp. and relevant PRC authorities. Sinopec Corp. negotiates and agrees the terms of crude oil supply with suppliers on a group basis, which is then allocated among its subsidiaries, including the Group, on a discretionary basis. Sinopec Corp. also owns a widespread petroleum products sales network and possesses a fairly high market share in domestic petroleum products market, which is subject to extensive regulation by the PRC government. The Group has entered into a mutual product supply and sales services framework agreement with Sinopec Corp. Pursuant to the agreement, Sinopec Corp. provides the Group with crude oil, other petrochemical raw materials and agent services. On the other hand, the Group provides Sinopec Corp. with petroleum products, petrochemical products and property leasing services. The pricing policy for these services and products provided under the agreement is as follows: If there are applicable State (central and local government) tariffs, the pricing shall follow the State tariffs; If there are no State tariffs, but there are applicable States guidance prices, the pricing shall follow the States guidance prices; or If there are no State tariffs or States guidance prices, the pricing shall be determined in accordance with the prevailing market prices (including any bidding prices). Transactions between the Group and Sinopec Corp., its subsidiaries and joint ventures were as follows: 2018 2019 2020 Sales of petroleum products 49,209,765 50,354,162 39,879,549 Sales other than petroleum products 7,112,332 8,642,514 6,790,568 Purchases of crude oil 44,175,644 43,886,966 27,934,926 Purchases other than crude oil 8,996,814 9,579,239 9,937,862 Sales commissions 139,837 125,619 104,598 Rental income 29,551 31,972 32,829 (b) Other transactions between the Group and Sinopec Group and its subsidiaries, associates and joint ventures of the Group were as follows: 2018 2019 2020 Sales of goods and service fee income - Sinopec Group and its subsidiaries 11,486 7,724 14,870 - Associates and joint ventures of the Group 4,130,295 2,843,909 2,019,997 4,141,781 2,851,633 2,034,867 Purchase - Sinopec Group and its subsidiaries 2,253,446 1,918,873 832,617 - Associates and joint ventures of the Group 3,982,729 4,579,969 3,648,667 6,236,175 6,498,842 4,481,284 Insurance premiums expenses - Sinopec Group and its subsidiaries 121,329 108,223 107,495 Lease expenses - Sinopec Group and its subsidiaries 59,160   Depreciation of right-of-use - Sinopec Group and its subsidiaries  80,552 9,388 - Joint ventures of the Group  88 155  80,640 9,543 Interest expense of lease liabilities - Sinopec Group and its subsidiaries  2,285 205 - Joint ventures of the Group  19 8  2,304 213 Loans borrowed - Sinopec Finance 50,000   Interest income - Sinopec Finance 610 1,295 2,088 Loans repayment - Sinopec Finance 50,000   Interest expense - Sinopec Finance 1,326   Construction and installation cost - Sinopec Group and its subsidiaries 109,146 143,560 233,591 Rental income - Associates and joint ventures of the Group  11,370 15,577 - Sinopec Group and its subsidiaries  461 464  11,831 16,041 The directors of the Company are of the opinion that the transactions with Sinopec Corp., its subsidiaries and joint ventures, Sinopec Group and its subsidiaries, associates and joint ventures of the Group as disclosed in Note 29(a) and 29(b) were conducted in the ordinary course of business, on normal commercial terms and in accordance with the agreements governing such transactions. (c) The relevant amounts due from/to Sinopec Corp., its subsidiaries and joint venture, Sinopec Group and its subsidiaries, associates and joint ventures of the Group, arising from purchases, sales and other transactions as disclosed in Note 29(a) and 29(b), are summarized as follows: As at 31 December 2019 2020 Amounts due from related parties - Sinopec Corp., its subsidiaries and joint ventures 1,505,836 1,054,127 - Associates and joint ventures of the Group 60,157 38,189 1,565,993 1,092,316 Amounts due to related parties - Sinopec Corp., its subsidiaries and joint ventures 4,756,382 2,505,532 - Associates and joint ventures of the Group 749,459 889,035 - Sinopec Group and its subsidiaries 202,553 262,274 5,708,394 3,656,841 Lease liabilities - Sinopec Group and its subsidiaries 15,571 8,453 - Joint ventures of the Group 698 574 16,269 9,027 Cash deposits, maturing within 3 months - Sinopec Finance 67,015 5,667 (d) As at 31 December 2019 and 31 December 2020, cash deposits with Sinopec Finance were at an interest rate of 0.35% per annum. (e) Key management personnel compensation and post-employment benefit plans Key management personnel are those persons having authority and responsibility for planning, directing and controlling the activities of the Group, directly or indirectly, including directors and supervisors of the Group. The key personnel compensations are as follows: Year ended 31 December 2018 2019 2020 Short-term employee benefits 7,561 9,120 9,859 Post-employment benefits 159 225 441 7,720 9,345 10,300 (f) Contributions to defined contribution retirement plans The Group participates in defined contribution retirement plans organized by municipal governments for its staff. The contributions to defined contribution retirement plans are as follows: Year ended 31 December 2018 2019 2020 Municipal retirement scheme costs 262,728 258,328 199,196 Supplementary retirement scheme costs 75,312 125,370 142,877 As at 31 December 2019 and 31 December 2020, there was no material outstanding contribution to the above defined contribution retirement plans. (g) Transactions with other state-owned entities in the PRC The Group is a state-controlled enterprise and operates in an economic regime currently dominated by entities directly or indirectly controlled by the PRC government (collectively referred to as state-controlled entities) through its government authorities, agencies, affiliations and other organizations. Apart from transactions with related parties, the Group has transactions with other state-controlled entities which include, but are not limited to, the following:  sales and purchases of goods and ancillary materials;  rendering and receiving services;  lease of assets, purchase of property, plant and equipment;  placing deposits and obtaining finance; and  use of public utilities These transactions are conducted in the ordinary course of the Groups business on terms comparable to those with other entities that are not state controlled. The Group has established its procurement policies, pricing strategy and approval process for purchases and sales of products and services which do not depend on whether the counterparties are state-controlled entities or not. (h) Commitments with related parties Construction and installation cost As at 31 December 2019 2020 Sinopec Group and its subsidiaries 156,309 145,959 (i) Investment commitments with related parties As at 31 December 2019 2020 Capital contribution to Shanghai Secco (i) 111,263 111,263 Capital contribution to Shidian Energy (ii) 80,000 80,000 191,263 191,263 (i) Pursuant to the resolution of the 18th meeting of the 7th term of Board of Directors on 5 December 2013, the Group was approved to make capital contribution of USD 30,017 thousands (RMB 182,804 thousands equivalent) to Shanghai Secco, an associate of the Group. As at 31 December 2020, the Company has contributed RMB 71,541 thousands to Shanghai Secco. According to the approval by Shanghai Municipal Commission of Commerce as issued on 19 October 2015, the rest of the capital contribution to Shanghai Secco should be within 50 years starting from its registration date. (ii) Pursuant to the articles of association of Shidian Energy in August 2019, Toufa agreed to make capital contribution of RMB 400,000 thousands to acquire 40% share of Shidian Energy. As at 31 December 2020, Toufa has contributed RMB 320,000 thousands to Shidian Energy, and the rest of the capital contribution to Shidian Energy should be paid before January 2022 in accordance with the agreement. Except for the above disclosed in Note 29(h) and 29(i), the Group had no other material commitments with related parties as at 31 December 2020, which are contracted, but not included in th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t>
        </is>
      </c>
      <c r="B1" s="2" t="inlineStr">
        <is>
          <t>12 Months Ended</t>
        </is>
      </c>
    </row>
    <row r="2">
      <c r="B2" s="2" t="inlineStr">
        <is>
          <t>Dec. 31, 2020</t>
        </is>
      </c>
    </row>
    <row r="3">
      <c r="A3" s="3" t="inlineStr">
        <is>
          <t>Dividend [abstract]</t>
        </is>
      </c>
    </row>
    <row r="4">
      <c r="A4" s="4" t="inlineStr">
        <is>
          <t>Dividend</t>
        </is>
      </c>
      <c r="B4" s="4" t="inlineStr">
        <is>
          <t xml:space="preserve"> 30 Dividend An annual dividend in respect of the year ended 31 December 2020 of RMB 0.1 per share, amounting to a total dividend of RMB 1,082,381 thousands, was approved by the Board of Directors on 24 March 2021. This financial statement has not reflected such dividend payable. An annual dividend in respect of the year ended 31 December 2019 of RMB 0.12 per share, amounting to a total dividend of RMB 1,298,858 thousands, was approved by the Board of Directors on 25 March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Generated from Operations</t>
        </is>
      </c>
      <c r="B1" s="2" t="inlineStr">
        <is>
          <t>12 Months Ended</t>
        </is>
      </c>
    </row>
    <row r="2">
      <c r="B2" s="2" t="inlineStr">
        <is>
          <t>Dec. 31, 2020</t>
        </is>
      </c>
    </row>
    <row r="3">
      <c r="A3" s="3" t="inlineStr">
        <is>
          <t>Cash flows from (used in) operating activities [abstract]</t>
        </is>
      </c>
    </row>
    <row r="4">
      <c r="A4" s="4" t="inlineStr">
        <is>
          <t>Cash generated from operations</t>
        </is>
      </c>
      <c r="B4" s="4" t="inlineStr">
        <is>
          <t xml:space="preserve"> 31 Cash generated from operations Reconciliation of profit before income tax to cash used in operation: Year ended 31 December 2018 2019 2020 RMB000 RMB000 RMB000 Profit before income tax 6,808,121 2,656,128 590,778 Adjustment items: Interest income (443,661 ) (398,176 ) (339,505 ) Share of profit of investments accounted for using the equity method (885,597 ) (972,593 ) (724,740 ) (Gains)/losses on disposal of subsidiary (1,622 ) 60,951  Net (gains)/losses on foreign exchange option and forward exchange contracts (14,519 ) 12,315 376 Gains from structured deposits (19,811 ) (85,444 ) (114,283 ) Payments for sale of financial assets at fair value through other comprehensive income  19,513 9,513 Interest expense 35,574 53,784 64,169 Foreign exchange losses/(gains) 18,034 (18,571 ) 5,514 Depreciation of property, plant and equipment 1,550,924 1,507,804 1,553,039 Depreciation of investment property 14,527 14,694 15,184 Depreciation of right-of-use  101,998 32,653 Amortization of lease prepayments and other non-current 242,162 214,292 226,263 Impairment loss on property, plant, equipment and construction in progress 82,652 486 87,570 (Gains)/losses on disposal of property, plant and equipment and other long-term assets-net (172,508 ) (158,551 ) 1,212 Share-based payment (13,004 )   Profit on operation before change of working capital 7,201,272 3,008,630 1,407,743 (Increase)/decrease in inventories (1,523,277 ) 1,366,441 2,865,687 (Increase)/decrease in operation receivables (469,339 ) (92,354 ) 308,333 Increase/(decrease) in operation payables 2,767,557 (487,877 ) (1,008,800 ) Increase/(decrease) in balances to related parties-net 525,286 1,860,836 (1,577,876 ) Cash generated from operating activities 8,501,499 5,655,676 1,995,087 (a) Reconciliation of liabilities arising from financing activities Borrowings Lease Short-term Total As at 31 December 2018 497,249 76,731  573,980 Financing cash flows 1,059,892 (89,124 )  970,768 Addition of lease liabilities  34,436  34,436 Foreign exchange movements (9,541 )   (9,541 ) As at 31 December 2019 1,547,600 22,043  1,569,643 Financing cash flows (2,456 ) (15,586 ) 2,998,469 2,980,427 Addition of lease liabilities  6,014  6,014 Foreign exchange movements 2,856   2,856 As at 31 December 2020 1,548,000 12,471 2,998,469 4,558,940 (b) In the statement of cash flows, proceeds from sale of property, plant and equipment comprise: 2018 2019 2020 RMB000 RMB000 RMB000 Net book amount 37,614 23,113 60,854 Losses/(gains) on disposal of property, plant and equipment - net 172,508 44,390 (1,212 ) Net proceeds from disposal of property, plant and equipment 210,122 67,503 59,642 (c) Non-cash 2018 2019 2020 RMB000 RMB000 RMB000 Purchase of non-current 50,110 73,812 65,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 xml:space="preserve"> 32 Commitments Capital commitments As at 31 December 2019 2020 RMB000 RMB000 Property, plant and equipment Contracted but not provided for 247,220 585,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0</t>
        </is>
      </c>
    </row>
    <row r="3">
      <c r="A3" s="3" t="inlineStr">
        <is>
          <t>Subsequent event [abstract]</t>
        </is>
      </c>
    </row>
    <row r="4">
      <c r="A4" s="4" t="inlineStr">
        <is>
          <t>Subsequent event</t>
        </is>
      </c>
      <c r="B4" s="4" t="inlineStr">
        <is>
          <t xml:space="preserve"> 33 Subsequent event A dividend in respect of the year ended 31 December 2020 of RMB 0.1 per share, amounting to a total dividend of RMB 1,082,381 thousands, was proposed by the Board of Directors on 24 March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and Reserve Movement of the Company</t>
        </is>
      </c>
      <c r="B1" s="2" t="inlineStr">
        <is>
          <t>12 Months Ended</t>
        </is>
      </c>
    </row>
    <row r="2">
      <c r="B2" s="2" t="inlineStr">
        <is>
          <t>Dec. 31, 2020</t>
        </is>
      </c>
    </row>
    <row r="3">
      <c r="A3" s="3" t="inlineStr">
        <is>
          <t>Balance sheet and reserve movement of the Company [abstract]</t>
        </is>
      </c>
    </row>
    <row r="4">
      <c r="A4" s="4" t="inlineStr">
        <is>
          <t>Balance sheet and reserve movement of the Company</t>
        </is>
      </c>
      <c r="B4" s="4" t="inlineStr">
        <is>
          <t xml:space="preserve"> 34 Balance sheet and reserve movement of the Company As at As at RMB000 RMB000 Assets Non-current Property, plant and equipment 11,101,389 11,279,484 Right-of-use 319,434 296,371 Investment properties 397,573 396,676 Construction in progress 1,814,985 1,694,937 Investments in subsidiaries 1,848,328 2,048,328 Investments accounted for using the equity method 4,476,683 4,594,451 Deferred tax assets 138,648 238,040 Time deposits with banks 3,511,234 7,042,840 Other non-current 455,391 402,304 24,063,665 27,993,431 Current assets Inventories 6,368,389 3,685,456 Financial assets at fair value through other comprehensive income 669,889 735,262 Financial assets at fair value through profit or loss 3,318,407  Trade receivables 2,114 1,484 Other receivables 12,627 6,447 Prepayments 3,099 6,559 Amounts due from related parties 1,354,793 975,952 Cash and cash equivalents 5,754,440 5,460,067 Time deposits with banks 1,508,839 4,049,441 18,992,597 14,920,668 Total assets 43,056,262 42,914,099 As at As at 31 December RMB000 RMB000 Equity and liabilities Equity attributable to owners of the Company Share capital 10,823,814 10,823,814 Reserves (a) 18,620,152 17,697,677 Total equity 29,443,966 28,521,491 Liabilities Non-current Lease liabilities 8,860 1,911 Deferred income 10,005 13,433 18,865 15,344 Current liabilities Borrowings 1,500,000 1,500,000 Short-term bonds  3,017,811 Lease liabilities 10,059 7,897 Contract liabilities 597,688 423,838 Trade and other payables 2,420,912 2,287,762 Amounts due to related parties 5,104,639 3,507,497 Current tax liabilities 3,558,441 3,392,922 Staff salaries and welfares payable 183,912 239,537 Income tax payable 217,780  13,593,431 14,377,264 Total liabilities 13,612,296 14,392,608 Total equity and liabilities 43,056,262 42,914,099 The balance sheet of the Company was approved by the Board of Directors on 28 April 2021 and were signed on its behalf. Wu Haijun Du Jun Chairman Vice General Manager and Chief Financial Officer (a) Legal Surplus Capital Surplus Other Hedging Share Safety Retained Total RMB000 RMB000 RMB000 RMB000 RMB000 RMB000 RMB000 RMB000 RMB000 Balance at 1 January 2019 4,072,476 4,180 101,355 10,389  106,846 57,135 14,965,864 19,318,245 Net profit attributable to shareholders of the Company        2,000,410 2,000,410 Dividends proposed and approved        (2,705,952 ) (2,705,952 ) Share of other comprehensive loss of investments accounted for using the equity method    7,449     7,449 Balance at 31 December 2019 4,072,476 4,180 101,355 17,838  106,846 57,135 14,260,322 18,620,152 Net profit attributable to shareholders of the Company        387,895 387,895 Dividends proposed and approved        (1,298,858 ) (1,298,858 ) Appropriation of safety production fund       88,462 (88,462 )  Change in fair value of hedging instruments     (63,840 )    (63,840 ) Reclassified to cost of inventory     63,840    63,840 Share of other comprehensive income of investments accounted for using the equity method    (11,512 )     (11,512 ) Balance at 31 December 2020 4,072,476 4,180 101,355 6,326  106,846 145,597 13,260,897 17,697,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3" customWidth="1" min="2" max="2"/>
    <col width="23" customWidth="1" min="3" max="3"/>
    <col width="24" customWidth="1" min="4" max="4"/>
    <col width="27" customWidth="1" min="5" max="5"/>
    <col width="15" customWidth="1" min="6" max="6"/>
    <col width="35" customWidth="1" min="7" max="7"/>
  </cols>
  <sheetData>
    <row r="1">
      <c r="A1" s="1" t="inlineStr">
        <is>
          <t>Consolidated Statement of Changes in Equity - CNY (¥) ¥ in Thousands</t>
        </is>
      </c>
      <c r="B1" s="2" t="inlineStr">
        <is>
          <t>Total</t>
        </is>
      </c>
      <c r="C1" s="2" t="inlineStr">
        <is>
          <t>Share capital [member]</t>
        </is>
      </c>
      <c r="D1" s="2" t="inlineStr">
        <is>
          <t>Other reserves [member]</t>
        </is>
      </c>
      <c r="E1" s="2" t="inlineStr">
        <is>
          <t>Retained earnings [member]</t>
        </is>
      </c>
      <c r="F1" s="2" t="inlineStr">
        <is>
          <t>Total [member]</t>
        </is>
      </c>
      <c r="G1" s="2" t="inlineStr">
        <is>
          <t>Non-controlling interests [member]</t>
        </is>
      </c>
    </row>
    <row r="2">
      <c r="A2" s="4" t="inlineStr">
        <is>
          <t>Beginning Balance at Dec. 31, 2017</t>
        </is>
      </c>
      <c r="B2" s="6" t="n">
        <v>28515540</v>
      </c>
      <c r="C2" s="6" t="n">
        <v>10814177</v>
      </c>
      <c r="D2" s="6" t="n">
        <v>4287799</v>
      </c>
      <c r="E2" s="6" t="n">
        <v>13128257</v>
      </c>
      <c r="F2" s="6" t="n">
        <v>28230233</v>
      </c>
      <c r="G2" s="6" t="n">
        <v>285307</v>
      </c>
    </row>
    <row r="3">
      <c r="A3" s="4" t="inlineStr">
        <is>
          <t>Profit/(loss) for the year</t>
        </is>
      </c>
      <c r="B3" s="5" t="n">
        <v>5336218</v>
      </c>
      <c r="C3" s="5" t="n">
        <v>0</v>
      </c>
      <c r="D3" s="5" t="n">
        <v>0</v>
      </c>
      <c r="E3" s="5" t="n">
        <v>5336331</v>
      </c>
      <c r="F3" s="5" t="n">
        <v>5336331</v>
      </c>
      <c r="G3" s="5" t="n">
        <v>-113</v>
      </c>
    </row>
    <row r="4">
      <c r="A4" s="4" t="inlineStr">
        <is>
          <t>Other comprehensive income/(loss)</t>
        </is>
      </c>
      <c r="B4" s="5" t="n">
        <v>-7014</v>
      </c>
      <c r="C4" s="5" t="n">
        <v>0</v>
      </c>
      <c r="D4" s="5" t="n">
        <v>-7014</v>
      </c>
      <c r="E4" s="5" t="n">
        <v>0</v>
      </c>
      <c r="F4" s="5" t="n">
        <v>-7014</v>
      </c>
      <c r="G4" s="5" t="n">
        <v>0</v>
      </c>
    </row>
    <row r="5">
      <c r="A5" s="4" t="inlineStr">
        <is>
          <t>Total comprehensive (loss)/income for the year</t>
        </is>
      </c>
      <c r="B5" s="5" t="n">
        <v>5329204</v>
      </c>
      <c r="C5" s="5" t="n">
        <v>0</v>
      </c>
      <c r="D5" s="5" t="n">
        <v>-7014</v>
      </c>
      <c r="E5" s="5" t="n">
        <v>5336331</v>
      </c>
      <c r="F5" s="5" t="n">
        <v>5329317</v>
      </c>
      <c r="G5" s="5" t="n">
        <v>-113</v>
      </c>
    </row>
    <row r="6">
      <c r="A6" s="4" t="inlineStr">
        <is>
          <t>Dividends proposed and approved</t>
        </is>
      </c>
      <c r="B6" s="5" t="n">
        <v>-3247144</v>
      </c>
      <c r="C6" s="5" t="n">
        <v>0</v>
      </c>
      <c r="D6" s="5" t="n">
        <v>0</v>
      </c>
      <c r="E6" s="5" t="n">
        <v>-3247144</v>
      </c>
      <c r="F6" s="5" t="n">
        <v>-3247144</v>
      </c>
      <c r="G6" s="5" t="n">
        <v>0</v>
      </c>
    </row>
    <row r="7">
      <c r="A7" s="4" t="inlineStr">
        <is>
          <t>Forfeit of share option scheme</t>
        </is>
      </c>
      <c r="B7" s="5" t="n">
        <v>-13004</v>
      </c>
      <c r="C7" s="5" t="n">
        <v>0</v>
      </c>
      <c r="D7" s="5" t="n">
        <v>-13004</v>
      </c>
      <c r="E7" s="5" t="n">
        <v>0</v>
      </c>
      <c r="F7" s="5" t="n">
        <v>-13004</v>
      </c>
      <c r="G7" s="5" t="n">
        <v>0</v>
      </c>
    </row>
    <row r="8">
      <c r="A8" s="4" t="inlineStr">
        <is>
          <t>Exercise of share option</t>
        </is>
      </c>
      <c r="B8" s="5" t="n">
        <v>37102</v>
      </c>
      <c r="C8" s="5" t="n">
        <v>9637</v>
      </c>
      <c r="D8" s="5" t="n">
        <v>27465</v>
      </c>
      <c r="E8" s="5" t="n">
        <v>0</v>
      </c>
      <c r="F8" s="5" t="n">
        <v>37102</v>
      </c>
      <c r="G8" s="5" t="n">
        <v>0</v>
      </c>
    </row>
    <row r="9">
      <c r="A9" s="4" t="inlineStr">
        <is>
          <t>Dividends paid by subsidiaries to non-controlling interests</t>
        </is>
      </c>
      <c r="B9" s="5" t="n">
        <v>-6457</v>
      </c>
      <c r="C9" s="5" t="n">
        <v>0</v>
      </c>
      <c r="D9" s="5" t="n">
        <v>0</v>
      </c>
      <c r="E9" s="5" t="n">
        <v>0</v>
      </c>
      <c r="F9" s="5" t="n">
        <v>0</v>
      </c>
      <c r="G9" s="5" t="n">
        <v>-6457</v>
      </c>
    </row>
    <row r="10">
      <c r="A10" s="4" t="inlineStr">
        <is>
          <t>Appropriation of safety production fund</t>
        </is>
      </c>
      <c r="B10" s="5" t="n">
        <v>0</v>
      </c>
      <c r="C10" s="5" t="n">
        <v>0</v>
      </c>
      <c r="D10" s="5" t="n">
        <v>57135</v>
      </c>
      <c r="E10" s="5" t="n">
        <v>-57135</v>
      </c>
      <c r="F10" s="5" t="n">
        <v>0</v>
      </c>
      <c r="G10" s="5" t="n">
        <v>0</v>
      </c>
    </row>
    <row r="11">
      <c r="A11" s="4" t="inlineStr">
        <is>
          <t>Transactions with non-controlling interests</t>
        </is>
      </c>
      <c r="B11" s="5" t="n">
        <v>-152800</v>
      </c>
      <c r="C11" s="5" t="n">
        <v>0</v>
      </c>
      <c r="D11" s="5" t="n">
        <v>9559</v>
      </c>
      <c r="E11" s="5" t="n">
        <v>0</v>
      </c>
      <c r="F11" s="5" t="n">
        <v>9559</v>
      </c>
      <c r="G11" s="5" t="n">
        <v>-162359</v>
      </c>
    </row>
    <row r="12">
      <c r="A12" s="4" t="inlineStr">
        <is>
          <t>Ending Balance at Dec. 31, 2018</t>
        </is>
      </c>
      <c r="B12" s="5" t="n">
        <v>30462441</v>
      </c>
      <c r="C12" s="5" t="n">
        <v>10823814</v>
      </c>
      <c r="D12" s="5" t="n">
        <v>4361940</v>
      </c>
      <c r="E12" s="5" t="n">
        <v>15160309</v>
      </c>
      <c r="F12" s="5" t="n">
        <v>30346063</v>
      </c>
      <c r="G12" s="5" t="n">
        <v>116378</v>
      </c>
    </row>
    <row r="13">
      <c r="A13" s="4" t="inlineStr">
        <is>
          <t>Profit/(loss) for the year</t>
        </is>
      </c>
      <c r="B13" s="5" t="n">
        <v>2227165</v>
      </c>
      <c r="C13" s="5" t="n">
        <v>0</v>
      </c>
      <c r="D13" s="5" t="n">
        <v>0</v>
      </c>
      <c r="E13" s="5" t="n">
        <v>2215728</v>
      </c>
      <c r="F13" s="5" t="n">
        <v>2215728</v>
      </c>
      <c r="G13" s="5" t="n">
        <v>11437</v>
      </c>
    </row>
    <row r="14">
      <c r="A14" s="4" t="inlineStr">
        <is>
          <t>Other comprehensive income/(loss)</t>
        </is>
      </c>
      <c r="B14" s="5" t="n">
        <v>7449</v>
      </c>
      <c r="C14" s="5" t="n">
        <v>0</v>
      </c>
      <c r="D14" s="5" t="n">
        <v>7449</v>
      </c>
      <c r="E14" s="5" t="n">
        <v>0</v>
      </c>
      <c r="F14" s="5" t="n">
        <v>7449</v>
      </c>
      <c r="G14" s="5" t="n">
        <v>0</v>
      </c>
    </row>
    <row r="15">
      <c r="A15" s="4" t="inlineStr">
        <is>
          <t>Total comprehensive (loss)/income for the year</t>
        </is>
      </c>
      <c r="B15" s="5" t="n">
        <v>2234614</v>
      </c>
      <c r="C15" s="5" t="n">
        <v>0</v>
      </c>
      <c r="D15" s="5" t="n">
        <v>7449</v>
      </c>
      <c r="E15" s="5" t="n">
        <v>2215728</v>
      </c>
      <c r="F15" s="5" t="n">
        <v>2223177</v>
      </c>
      <c r="G15" s="5" t="n">
        <v>11437</v>
      </c>
    </row>
    <row r="16">
      <c r="A16" s="4" t="inlineStr">
        <is>
          <t>Dividends proposed and approved</t>
        </is>
      </c>
      <c r="B16" s="5" t="n">
        <v>-2705952</v>
      </c>
      <c r="C16" s="5" t="n">
        <v>0</v>
      </c>
      <c r="D16" s="5" t="n">
        <v>0</v>
      </c>
      <c r="E16" s="5" t="n">
        <v>-2705952</v>
      </c>
      <c r="F16" s="5" t="n">
        <v>-2705952</v>
      </c>
      <c r="G16" s="5" t="n">
        <v>0</v>
      </c>
    </row>
    <row r="17">
      <c r="A17" s="4" t="inlineStr">
        <is>
          <t>Dividends paid by subsidiaries to non-controlling interests</t>
        </is>
      </c>
      <c r="B17" s="5" t="n">
        <v>-3266</v>
      </c>
      <c r="C17" s="5" t="n">
        <v>0</v>
      </c>
      <c r="D17" s="5" t="n">
        <v>0</v>
      </c>
      <c r="E17" s="5" t="n">
        <v>0</v>
      </c>
      <c r="F17" s="5" t="n">
        <v>0</v>
      </c>
      <c r="G17" s="5" t="n">
        <v>-3266</v>
      </c>
    </row>
    <row r="18">
      <c r="A18" s="4" t="inlineStr">
        <is>
          <t>Appropriation of safety production fund</t>
        </is>
      </c>
      <c r="B18" s="5" t="n">
        <v>0</v>
      </c>
      <c r="C18" s="5" t="n">
        <v>0</v>
      </c>
      <c r="D18" s="5" t="n">
        <v>2</v>
      </c>
      <c r="E18" s="5" t="n">
        <v>-2</v>
      </c>
      <c r="F18" s="5" t="n">
        <v>0</v>
      </c>
      <c r="G18" s="5" t="n">
        <v>0</v>
      </c>
    </row>
    <row r="19">
      <c r="A19" s="4" t="inlineStr">
        <is>
          <t>Non-controlling interests of disposed subsidiary</t>
        </is>
      </c>
      <c r="B19" s="5" t="n">
        <v>6011</v>
      </c>
      <c r="C19" s="5" t="n">
        <v>0</v>
      </c>
      <c r="D19" s="5" t="n">
        <v>0</v>
      </c>
      <c r="E19" s="5" t="n">
        <v>0</v>
      </c>
      <c r="F19" s="5" t="n">
        <v>0</v>
      </c>
      <c r="G19" s="5" t="n">
        <v>6011</v>
      </c>
    </row>
    <row r="20">
      <c r="A20" s="4" t="inlineStr">
        <is>
          <t>Ending Balance at Dec. 31, 2019</t>
        </is>
      </c>
      <c r="B20" s="5" t="n">
        <v>29993848</v>
      </c>
      <c r="C20" s="5" t="n">
        <v>10823814</v>
      </c>
      <c r="D20" s="5" t="n">
        <v>4369391</v>
      </c>
      <c r="E20" s="5" t="n">
        <v>14670083</v>
      </c>
      <c r="F20" s="5" t="n">
        <v>29863288</v>
      </c>
      <c r="G20" s="5" t="n">
        <v>130560</v>
      </c>
    </row>
    <row r="21">
      <c r="A21" s="4" t="inlineStr">
        <is>
          <t>Profit/(loss) for the year</t>
        </is>
      </c>
      <c r="B21" s="5" t="n">
        <v>656398</v>
      </c>
      <c r="C21" s="5" t="n">
        <v>0</v>
      </c>
      <c r="D21" s="5" t="n">
        <v>0</v>
      </c>
      <c r="E21" s="5" t="n">
        <v>645072</v>
      </c>
      <c r="F21" s="5" t="n">
        <v>645072</v>
      </c>
      <c r="G21" s="5" t="n">
        <v>11326</v>
      </c>
    </row>
    <row r="22">
      <c r="A22" s="4" t="inlineStr">
        <is>
          <t>Other comprehensive income/(loss)</t>
        </is>
      </c>
      <c r="B22" s="5" t="n">
        <v>-11512</v>
      </c>
      <c r="C22" s="5" t="n">
        <v>0</v>
      </c>
      <c r="D22" s="5" t="n">
        <v>-11512</v>
      </c>
      <c r="E22" s="5" t="n">
        <v>0</v>
      </c>
      <c r="F22" s="5" t="n">
        <v>-11512</v>
      </c>
      <c r="G22" s="5" t="n">
        <v>0</v>
      </c>
    </row>
    <row r="23">
      <c r="A23" s="4" t="inlineStr">
        <is>
          <t>Total comprehensive (loss)/income for the year</t>
        </is>
      </c>
      <c r="B23" s="5" t="n">
        <v>644886</v>
      </c>
      <c r="C23" s="5" t="n">
        <v>0</v>
      </c>
      <c r="D23" s="5" t="n">
        <v>-11512</v>
      </c>
      <c r="E23" s="5" t="n">
        <v>645072</v>
      </c>
      <c r="F23" s="5" t="n">
        <v>633560</v>
      </c>
      <c r="G23" s="5" t="n">
        <v>11326</v>
      </c>
    </row>
    <row r="24">
      <c r="A24" s="4" t="inlineStr">
        <is>
          <t>Dividends proposed and approved</t>
        </is>
      </c>
      <c r="B24" s="5" t="n">
        <v>-1298858</v>
      </c>
      <c r="C24" s="5" t="n">
        <v>0</v>
      </c>
      <c r="D24" s="5" t="n">
        <v>0</v>
      </c>
      <c r="E24" s="5" t="n">
        <v>-1298858</v>
      </c>
      <c r="F24" s="5" t="n">
        <v>-1298858</v>
      </c>
      <c r="G24" s="5" t="n">
        <v>0</v>
      </c>
    </row>
    <row r="25">
      <c r="A25" s="4" t="inlineStr">
        <is>
          <t>Dividends paid by subsidiaries to non-controlling interests</t>
        </is>
      </c>
      <c r="B25" s="5" t="n">
        <v>-4901</v>
      </c>
      <c r="C25" s="5" t="n">
        <v>0</v>
      </c>
      <c r="D25" s="5" t="n">
        <v>0</v>
      </c>
      <c r="E25" s="5" t="n">
        <v>0</v>
      </c>
      <c r="F25" s="5" t="n">
        <v>0</v>
      </c>
      <c r="G25" s="5" t="n">
        <v>-4901</v>
      </c>
    </row>
    <row r="26">
      <c r="A26" s="4" t="inlineStr">
        <is>
          <t>Appropriation of safety production fund</t>
        </is>
      </c>
      <c r="B26" s="5" t="n">
        <v>0</v>
      </c>
      <c r="C26" s="5" t="n">
        <v>0</v>
      </c>
      <c r="D26" s="5" t="n">
        <v>88460</v>
      </c>
      <c r="E26" s="5" t="n">
        <v>-88460</v>
      </c>
      <c r="F26" s="5" t="n">
        <v>0</v>
      </c>
      <c r="G26" s="5" t="n">
        <v>0</v>
      </c>
    </row>
    <row r="27">
      <c r="A27" s="4" t="inlineStr">
        <is>
          <t>Ending Balance at Dec. 31, 2020</t>
        </is>
      </c>
      <c r="B27" s="6" t="n">
        <v>29334975</v>
      </c>
      <c r="C27" s="6" t="n">
        <v>10823814</v>
      </c>
      <c r="D27" s="6" t="n">
        <v>4446339</v>
      </c>
      <c r="E27" s="6" t="n">
        <v>13927837</v>
      </c>
      <c r="F27" s="6" t="n">
        <v>29197990</v>
      </c>
      <c r="G27" s="6" t="n">
        <v>136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enefits and Interests of Directors and Supervisors</t>
        </is>
      </c>
      <c r="B1" s="2" t="inlineStr">
        <is>
          <t>12 Months Ended</t>
        </is>
      </c>
    </row>
    <row r="2">
      <c r="B2" s="2" t="inlineStr">
        <is>
          <t>Dec. 31, 2020</t>
        </is>
      </c>
    </row>
    <row r="3">
      <c r="A3" s="3" t="inlineStr">
        <is>
          <t>Benefits and interests of directors and supervisors [abstract]</t>
        </is>
      </c>
    </row>
    <row r="4">
      <c r="A4" s="4" t="inlineStr">
        <is>
          <t>Benefits and interests of directors and Supervisors</t>
        </is>
      </c>
      <c r="B4" s="4" t="inlineStr">
        <is>
          <t xml:space="preserve"> 35 Benefits and interests of directors and supervisors (i) Directors and supervisors emoluments: 2018 Salaries Retirement Discretionary Fees Total RMB000 RMB000 RMB000 RMB000 RMB000 Executive Directors Wu Haijun (a) 393 19 910  1,322 Shi Wei (b) 84 6 58  148 Jin Qiang 226 19 523  768 Guo Xiaojun 216 19 518  753 Zhou Meiyun 185 19 498  702 Jin Wenmin (c) 187 19 528  734 Gao Jinping (d) 215 12 549  776 Independent non-executive Zhang Yimin    150 150 Liu Yunhong    150 150 Du Weifeng    150 150 Li Yuanqin    150 150 Supervisors Ma Yanhui 274 14 288  576 Zuo Qiang 135 17 411  563 Li Xiaoxia 143 16 418  577 Zheng Yunrui 100    100 Cai Tingji 100    100 2,258 160 4,701 600 7,719 (a) Resigned general manager in September 2018 while other titles remained. (b) Appointed in September 2018. (c) Appointed in June 2018. (d) Resigned in September 2018. 2019 Salaries Retirement Discretionary Fees Total Executive Directors Wu Haijun 343 26 557  926 Shi Wei (a) 329 26 797  1,152 Jin Qiang 289 26 745  1,060 Guo Xiaojun (b) 283 26 751  1,060 Zhou Meiyun 248 26 709  983 Jin Wenmin 260 26 721  1,007 Independent non- Zhang Yimin    150 150 Liu Yunhong    150 150 Du Weifeng    150 150 Li Yuanqin    150 150 Supervisors Ma Yanhui 267 22 685  974 Zuo Qiang (c) 102 15 324  441 Li Xiaoxia (d) 102 14 529  645 Zhang Feng (e) 31 9 107  147 Chen Hongjun (f) 34 9 110  153 Zheng Yunrui 100    100 Cai Tingji 100    100 2,488 225 6,035 600 9,348 (a) Resigned in December 2019. (b) Resigned in December 2019. (c) Resigned in September 2019. (d) Resigned in September 2019. (e) Appointed in October 2019. (f) Appointed in October 2019. 2020 Salaries Retirement Discretionary Fees Total Executive Directors Wu Haijun 359 44 799  1,202 Guan Zemin (a) 367 41 397  805 Jin Qiang 354 44 716  1,114 Jin Wenmin 250 44 721  1,015 Huang Xiangyu (b) 275 39 440  754 Huang Fei (c) 217 39 426  682 Zhou Meiyun (d) 181 33 668  882 Non- Xie Zhenglin (e)      Peng Kun (f) 96 25 246  367 Independent non- Li Yuanqin    150 150 Tang Song (g)    75 75 Chen Haifeng (h)    75 75 Yang Jun (i)    75 75 Gao Song (j)    75 75 Zhang Yimin (k)    75 75 Liu Yunhong (l)    75 75 Du Weifeng (m)    75 75 Supervisors Ma Yanhui 332 42 720  1,094 Zhang Feng 148 40 485  673 Chen Hongjun 159 38 485  682 Zheng Yunrui 100    100 Cai Tingji 100    100 2,938 429 6,103 675 10,145 (a) Appointed in February 2020. (b) Appointed in June 2020. (c) Appointed in June 2020. (d) Resigned in September 2020. (e) Appointed in June 2020. (f) Appointed in June 2020. (g) Appointed in June 2020. (h) Appointed in June 2020. (i) Appointed in June 2020. (j) Appointed in June 2020. (k) Resigned in June 2020. (l) Resigned in June 2020. (m) Resigned in June 2020. (ii) Directors retirement benefits No specific retirement benefits were paid to directors in respect of services in connection with the management of the affairs of the company or its subsidiary undertaking (2019 and 2018: Nil). (iii) Directors material interests in transactions, arrangements or contracts No significant transactions, arrangements and contracts in relation to the Groups business to which the Company was a party and in which a director of the Company had a material interest, whether directly or indirectly, subsisted at the end of the year or at any time during th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paration</t>
        </is>
      </c>
      <c r="B4" s="4" t="inlineStr">
        <is>
          <t xml:space="preserve"> 2.1 Basis of preparation The consolidated financial statements of the Group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 consolidated financial statements have been prepared on a historical cost basis, except for certain financial assets and liabilities (including derivative instruments)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2.1.1 Changes in accounting policy and disclosures (a) New and amended standards adopted by the Group The Group has applied the following standards and amendments for the first time for their annual reporting period commencing 1 January 2020:  Definition of Material  Amendments to IAS 1 and IAS 8  Definition of a Business  Amendments to IFRS 3  Interest Rate Benchmark Reform  Amendments to IFRS 9, IAS 39 and IFRS 7  Revised Conceptual Framework for Financial Reporting  Covid-19-related The amendments listed above did not have any impact on the amounts recognized in prior periods and are not expected to significantly affect the current or future periods. (b) New standards and interpretations not yet adopted Certain new accounting standards and interpretations have been published that are not mandatory for 31 December 2020 reporting periods and have not been early adopted by the Group:  IFRS 17 Insurance Contracts, effective for the accounting period beginning on or after 1 January 2023;  Classification of Liabilities as Current or Non-current  Property, Plant and Equipment: Proceeds before intended use  Amendments to IAS 16, effective for the accounting period beginning on or after 1 January 2022;  Reference to the Conceptual Framework  Amendments to IFRS 3, effective for the accounting period beginning on or after 1 January 2022;  Onerous Contracts  Cost of Fulfilling a Contract Amendments to IAS 37, effective for the accounting period beginning on or after 1 January 2022;  Annual Improvements to IFRS Standards 2018  2020 Cycle, effective for the accounting period beginning on or after 1 January 2022;  Interest rate benchmark (IBOR) reform  phase 2, effective for the accounting period beginning on or after 1 January 2021, and  Sale or contribution of assets between an investor and its associate or joint venture  Amendments to IFRS 10 and IAS 28, effective date has not been finalized. These standards are not expected to have a material impact on the Group in the current or future reporting periods and on foreseeable future transactions. </t>
        </is>
      </c>
    </row>
    <row r="5">
      <c r="A5" s="4" t="inlineStr">
        <is>
          <t>Subsidiaries</t>
        </is>
      </c>
      <c r="B5" s="4" t="inlineStr">
        <is>
          <t xml:space="preserve"> 2.2 Subsidiaries 2.2.1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a) Business combinations The acquisition method of accounting is used to account for all business combinations by the Group,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 consideration transferred,  amount of any non-controlling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income statement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If the business combination is achieved in stages, the acquisition date carrying value of the acquirers previously held equity interest in the acquiree is remeasured to fair value at the acquisition date. Any gains or losses arising from such remeasurement are recognized in the income statement.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b)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the income statement.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2.2.2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nvestments in joint ventures and associates are accounted for using the equity method of accounting. </t>
        </is>
      </c>
    </row>
    <row r="6">
      <c r="A6" s="4" t="inlineStr">
        <is>
          <t>Associates</t>
        </is>
      </c>
      <c r="B6" s="4" t="inlineStr">
        <is>
          <t xml:space="preserve"> 2.3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net profit of associates and joint ventures accounted for using the equity method in the income statement.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income statement. </t>
        </is>
      </c>
    </row>
    <row r="7">
      <c r="A7" s="4" t="inlineStr">
        <is>
          <t>Joint arrangements</t>
        </is>
      </c>
      <c r="B7" s="4" t="inlineStr">
        <is>
          <t xml:space="preserve"> 2.4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carrying amount of equity-accounted investments is tested for impairment in accordance with the policy described in Note 2.11. </t>
        </is>
      </c>
    </row>
    <row r="8">
      <c r="A8" s="4" t="inlineStr">
        <is>
          <t>Segment reporting</t>
        </is>
      </c>
      <c r="B8" s="4" t="inlineStr">
        <is>
          <t xml:space="preserve"> 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t>
        </is>
      </c>
    </row>
    <row r="9">
      <c r="A9" s="4" t="inlineStr">
        <is>
          <t>Foreign currency translation</t>
        </is>
      </c>
      <c r="B9" s="4" t="inlineStr">
        <is>
          <t xml:space="preserve">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They are deferred in equity if they relate to qualifying cash flow hedges and qualifying net investment hedges. Foreign exchange gains and losses that relate to borrowings and cash and cash equivalents are presented in the income statement within Finance income or expenses. All other foreign exchange gains and losses are presented in the income statement within Other gains  net. </t>
        </is>
      </c>
    </row>
    <row r="10">
      <c r="A10" s="4" t="inlineStr">
        <is>
          <t>Property, plant and equipment</t>
        </is>
      </c>
      <c r="B10" s="4" t="inlineStr">
        <is>
          <t xml:space="preserve"> 2.7 Property, plant and equipment Property, plant and equipment is stated at historical cost less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income statement during the financial period in which they are incurred. Depreciation on property, plant and equipment is calculated using the straight-line method to allocate their cost to their residual values over their estimated useful lives, as follows: Buildings 12-40 years Plant and machinery 12-20 Vehicles and other equipment 4-20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gains  net in the income statement. </t>
        </is>
      </c>
    </row>
    <row r="11">
      <c r="A11" s="4" t="inlineStr">
        <is>
          <t>Construction in progress</t>
        </is>
      </c>
      <c r="B11" s="4" t="inlineStr">
        <is>
          <t xml:space="preserve"> 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t>
        </is>
      </c>
    </row>
    <row r="12">
      <c r="A12" s="4" t="inlineStr">
        <is>
          <t>Investment properties</t>
        </is>
      </c>
      <c r="B12" s="4" t="inlineStr">
        <is>
          <t xml:space="preserve"> 2.9 Investment properties Investment properties are properties which are owned either to earn rental income and/or for capital appreciation. Investment properties are stated in the balance sheet at cost less accumulated depreciation and impairment losses (Note 2.11). Depreciation is provided over their estimated useful lives on a straight-line basis, after taking into account their estimated residual values. Estimated useful lives of the Groups investment properties are 30-40</t>
        </is>
      </c>
    </row>
    <row r="13">
      <c r="A13" s="4" t="inlineStr">
        <is>
          <t>Other non-current assets</t>
        </is>
      </c>
      <c r="B13" s="4" t="inlineStr">
        <is>
          <t xml:space="preserve"> 2.10 Other non-current Other non-current non-current Patents 10-28 years Catalyst 2-5 </t>
        </is>
      </c>
    </row>
    <row r="14">
      <c r="A14" s="4" t="inlineStr">
        <is>
          <t>Impairment of non-financial assets</t>
        </is>
      </c>
      <c r="B14" s="4" t="inlineStr">
        <is>
          <t xml:space="preserve"> 2.11 Impairment of non-financial Intangible assets that have an indefinite useful life or intangible assets not ready to us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cash-generating units). Non-financial</t>
        </is>
      </c>
    </row>
    <row r="15">
      <c r="A15" s="4" t="inlineStr">
        <is>
          <t>Investments and financial assets</t>
        </is>
      </c>
      <c r="B15" s="4" t="inlineStr">
        <is>
          <t xml:space="preserve"> 2.12 Investments and financial assets 2.12.1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the income statement or other comprehensive income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2.12.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2.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income statement and presented in Other gains - net, together with foreign exchange gains and losses. Impairment losses are presented as separate line item in the consolidated income statement.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the income statement. When the financial asset is derecognized, the cumulative gains or losses previously recognized in OCI is reclassified from equity to the income statement and recognized in Other gains - net. Interest income from these financial assets is included in finance income using the effective interest rate method. Foreign exchange gains and losses are presented in Other gains - net and impairment expenses are presented as separate line item in the consolidated income statement.  FVPL: Assets that do not meet the criteria for amortized cost or FVOCI are measured at FVPL. A gain or loss on a debt investment that is subsequently measured at FVPL is recognized in the income statement and presented net within Other gains - net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when the Groups right to receive payments is established. Changes in the fair value of financial assets at FVPL are recognized in Other gains - net in the consolidated income statement as applicable. Impairment losses (and reversal of impairment losses) on equity investments measured at FVOCI are not reported separately from other changes in fair value. 2.12.4 Impairment The Group assesses on a forward-looking basis the expected credit losses associated with its debt instruments carried at amortized cost and FVOCI. The impairment methodology applied depends on whether there has been a significant increase in credit risk. For financial instruments that have low credit risk at the balance sheet date, except for receivables related to revenue, the Group assumes that there is no significant increase in credit risk since the initial recognition, on first stage, and measures the loss allowance at an amount equal to 12-month For trade receivables, the Group applies the simplified approach permitted by IFRS 9, which requires expected lifetime losses to be recognized from initial recognition of the receivables, see Note 4.1(b) for further details. </t>
        </is>
      </c>
    </row>
    <row r="16">
      <c r="A16" s="4" t="inlineStr">
        <is>
          <t>Offsetting financial instruments</t>
        </is>
      </c>
      <c r="B16" s="4" t="inlineStr">
        <is>
          <t xml:space="preserve"> 2.1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t>
        </is>
      </c>
    </row>
    <row r="17">
      <c r="A17" s="4" t="inlineStr">
        <is>
          <t>Derivative and hedging activities</t>
        </is>
      </c>
      <c r="B17" s="4" t="inlineStr">
        <is>
          <t xml:space="preserve"> 2.14 Derivative and hedging activiti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fair values of derivative financial instruments designated in hedge relationships are disclosed in Note 4.1(a). Movements in the hedging reserve in shareholders equity are shown in Note 28. The full fair value of a hedging derivative is classified as a non-current Cash flow hedges that qualify for hedge accounting The effective portion of changes in the fair value of derivatives that are designated and qualify as cash flow hedges is recognized in the cash flow hedge reserve within equity. The gain or loss relating to the ineffective portion is recognized immediately in the income statement, within Other gains  net. Where option contracts are used to hedge forecast transactions, the Group designates only the intrinsic value of the options as the hedging instrument. Gains or losses relating to the effective portion of the change in intrinsic value of the options are recognized in the cash flow hedge reserve within equity. The changes in the time value of the options that relate to the hedged item (aligned time value) are recognized within OCI in the costs of hedging reserve within equity.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zed in the cash flow hedge reserve within equity. The change in the forward element of the contract that relates to the hedged item (aligned forward element) is recognized within OCI in the costs of hedging reserve within equity. In some cases, the entity may designate the full change in fair value of the forward contract (including forward points) as the hedging instrument. In such cases, the gains or losses relating to the effective portion of the change in fair value of the entire forward contract are recognized in the cash flow hedge reserve within equity. Amounts accumulated in equity are reclassified in the periods when the hedged item affects the income statement, as follows:  Where the hedged item subsequently results in the recognition of a non-financial  The gain or loss relating to the effective portion of the interest rate swaps hedging variable borrowings is recognized in the income statement within finance cost at the same time as the interest expense on the hedged borrowing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Derivatives that do not qualify for hedge accounting Certain derivative instruments do not qualify for hedge accounting. Changes in the fair value of any derivative instrument that does not qualify for hedge accounting are recognized immediately in the income statement and are included in Other gains  net. </t>
        </is>
      </c>
    </row>
    <row r="18">
      <c r="A18" s="4" t="inlineStr">
        <is>
          <t>Assets classified as held for sale</t>
        </is>
      </c>
      <c r="B18" s="4" t="inlineStr">
        <is>
          <t xml:space="preserve"> 2.15 Assets classified as held for sale Assets, including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asset that is classified as held for sale (or disposal group) is recognized at the date of derecognition. The assets (including those that are part of a disposal group) are not depreciated or amortized while they are classified as held for sale. Interest and other expenses attributable to the liabilities of a disposal group classified as held for sale continue to be recognized. Assets classified as held for sale are presented separately in current assets of the balance sheet. </t>
        </is>
      </c>
    </row>
    <row r="19">
      <c r="A19" s="4" t="inlineStr">
        <is>
          <t>Inventories</t>
        </is>
      </c>
      <c r="B19" s="4" t="inlineStr">
        <is>
          <t xml:space="preserve"> 2.16 Inventories Inventories are stated at the lower of cost and net realizable value. Cost is determined using the weighted average cost method. The cost of finished goods and work in progress comprises raw materials, direct labor, other direct costs and related production overheads (based on normal operating capacity). It excludes borrowing costs. Net realizable value is the estimated selling price in the ordinary course of business less the estimated costs of completion, the estimated costs necessary to make the sale and the related taxes. </t>
        </is>
      </c>
    </row>
    <row r="20">
      <c r="A20" s="4" t="inlineStr">
        <is>
          <t>Trade receivables and other receivables</t>
        </is>
      </c>
      <c r="B20" s="4" t="inlineStr">
        <is>
          <t xml:space="preserve"> 2.17 Trade receivables and other receivables Trade receivables are amounts due from customers for merchandise sold or services performed in the ordinary course of business. If collection of trade receivables and other receivables is expected in one year or less (or in the normal operating cycle of the business if longer), they are classified as current assets. If not, they are presented as non-current Trade receivables and other receivables are recognized initially at fair value plus transaction costs and subsequently measured at amortized cost using the effective interest method, less allowance for impairment. See Note 2.12.4 for a description of the Groups impairment policies. </t>
        </is>
      </c>
    </row>
    <row r="21">
      <c r="A21" s="4" t="inlineStr">
        <is>
          <t>Cash and cash equivalents</t>
        </is>
      </c>
      <c r="B21" s="4" t="inlineStr">
        <is>
          <t xml:space="preserve"> 2.18 Cash and cash equivalents In the consolidated statement of cash flows, cash and cash equivalents include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are presented within borrowings in current liabilities in the balance sheet. </t>
        </is>
      </c>
    </row>
    <row r="22">
      <c r="A22" s="4" t="inlineStr">
        <is>
          <t>Share capital</t>
        </is>
      </c>
      <c r="B22" s="4" t="inlineStr">
        <is>
          <t xml:space="preserve"> 2.19 Share capital Ordinary shares are classified as equity. Incremental costs directly attributable to the issue of new shares are shown in equity as a deduction, net of tax, from the proceeds. </t>
        </is>
      </c>
    </row>
    <row r="23">
      <c r="A23" s="4" t="inlineStr">
        <is>
          <t>Safety production fund</t>
        </is>
      </c>
      <c r="B23" s="4" t="inlineStr">
        <is>
          <t xml:space="preserve"> 2.20 Safety production fund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t>
        </is>
      </c>
    </row>
    <row r="24">
      <c r="A24" s="4" t="inlineStr">
        <is>
          <t>Trade and other payables</t>
        </is>
      </c>
      <c r="B24" s="4" t="inlineStr">
        <is>
          <t xml:space="preserve"> 2.21 Trade and other payables Trade and other payables are obligations to pay for goods or services that have been acquired in the ordinary course of business from suppliers. Trade and other payables are classified as current liabilities if payment is due within one year or less (or in the normal operating cycle of the business if longer). If not, they are presented as non-current Trade and other payables are recognized initially at fair value plus transaction costs and subsequently measured at amortized cost using the effective interest method. </t>
        </is>
      </c>
    </row>
    <row r="25">
      <c r="A25" s="4" t="inlineStr">
        <is>
          <t>Borrowings</t>
        </is>
      </c>
      <c r="B25" s="4" t="inlineStr">
        <is>
          <t xml:space="preserve"> 2.22 Borrowings Borrowings are initially recognized at fair value, net of transaction costs incurred. Borrowings are subsequently measur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Borrowings are classified as current liabilities unless the Group has an unconditional right to defer settlement of the liability for at least 12 months after the end of the reporting period. </t>
        </is>
      </c>
    </row>
    <row r="26">
      <c r="A26" s="4" t="inlineStr">
        <is>
          <t>Borrowing costs</t>
        </is>
      </c>
      <c r="B26" s="4" t="inlineStr">
        <is>
          <t xml:space="preserve"> 2.23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is>
      </c>
    </row>
    <row r="27">
      <c r="A27" s="4" t="inlineStr">
        <is>
          <t>Current and deferred income tax</t>
        </is>
      </c>
      <c r="B27" s="4" t="inlineStr">
        <is>
          <t xml:space="preserve"> 2.24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balance sheet date in the countries where the Companys subsidiaries, associates and joint ventur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zed. (c)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is>
      </c>
    </row>
    <row r="28">
      <c r="A28" s="4" t="inlineStr">
        <is>
          <t>Employee benefits</t>
        </is>
      </c>
      <c r="B28" s="4" t="inlineStr">
        <is>
          <t xml:space="preserve"> 2.25 Employee benefits (a) Pension obligations The PRC employees of the Group are covered by various PRC government-sponsored defined-contribution pension plans under which the employees are entitled to a monthly pension based on certain formulas. The relevant government agencies are responsible for the pension liability to these employees when they retire. The Group contributes on a monthly basis to these pension plans for the employees which are determined at a certain percentage of their salaries. Under these plans, the Group has no obligation for post-retirement benefits beyond the contribution made. Contributions to these plans are expensed as incurred and contributions paid to the defined contribution pension plans for a staff are not available to reduce the Groups future obligations to such defined-contribution pension plans even if the staff leaves the Group. (b)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t>
        </is>
      </c>
    </row>
    <row r="29">
      <c r="A29" s="4" t="inlineStr">
        <is>
          <t>Share-based payment</t>
        </is>
      </c>
      <c r="B29" s="4" t="inlineStr">
        <is>
          <t xml:space="preserve"> 2.26 Share-based payment (a) Equity-settled share-based payment transaction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zed as an expense. The total amount to be expensed is determined by reference to the fair value of the options granted:  including any market performance conditions such as an entitys share price;  excluding the impact of any service and non-market  including the impact of any non-vesting At the end of each reporting period, the Group revises its estimates of the number of options that are expected to vest based on the non-marketing In addition, in some circumstances employees may provide services in advance of the grant date and therefore the grant date fair value is estimated for the purposes of recognizing the expense during the period between service commencement period and grant date. When the options are exercised, the Company issues new shares. The proceeds received net of any directly attributable transaction costs are credited to share capital. (b) Share-based payment transactions among Group entities The grant by the Company of options over its equity instruments to the employees of subsidiary undertakings in the Group is treated as a capital contribution. The fair value of employee services received, measured by reference to the grant date fair value, is recognized over the vesting period as an increase to investment in subsidiary undertakings, with a corresponding credit to equity in the parent entity accounts. </t>
        </is>
      </c>
    </row>
    <row r="30">
      <c r="A30" s="4" t="inlineStr">
        <is>
          <t>Provisions</t>
        </is>
      </c>
      <c r="B30" s="4" t="inlineStr">
        <is>
          <t xml:space="preserve"> 2.27 Provisions Provisions for environmental restoration, restructuring cost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is>
      </c>
    </row>
    <row r="31">
      <c r="A31" s="4" t="inlineStr">
        <is>
          <t>Revenue recognition</t>
        </is>
      </c>
      <c r="B31" s="4" t="inlineStr">
        <is>
          <t xml:space="preserve"> 2.28 Revenue recognition (i) Sales of petroleum and chemical products The Group manufactures and sells petroleum and chemical products. Sales are recognized when control of the products has transferred, being when the products are delivered to and accepted by the customer. Delivery occurs when the products have been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Advance from customers but goods not yet delivered is recorded as contract liabilities and is recognized as revenues when a customer obtains control over the relevant goods. Revenue excludes value added tax and is after deduction of any estimated trade discounts. The Group has elected to apply the practical expedient that contract costs incurred related to contracts with an amortization period of less than one year have been expensed as incurred. The Group also applies the practical expedient in paragraph 121 of IFRS 15 and does not disclose information about remaining performance obligations that have original expected durations of one year or less. (b) Overseas shipping services The Group arranges overseas shipping services for the customer and revenue is recognized over time and based on the actual shipping service provided to the end of the reporting period as a proportion of the total services to be provided, because the customer receives and uses the benefits simultaneously. This is determined based on the actual passages of time (days) relative to the total expected shipping days. </t>
        </is>
      </c>
    </row>
    <row r="32">
      <c r="A32" s="4" t="inlineStr">
        <is>
          <t>Interest income</t>
        </is>
      </c>
      <c r="B32" s="4" t="inlineStr">
        <is>
          <t xml:space="preserve"> 2.29 Interest income Interest income from financial assets at FVPL is included in Other gains - net, see Note 9 below. Interest income on financial assets at amortized cost and financial assets at FVOCI calculated using the effective interest method is recognized in the consolidated income statement as part of other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Interest income is presented as Finance income where it is earned from financial assets that are held for cash management purposes, see Note 10 below. </t>
        </is>
      </c>
    </row>
    <row r="33">
      <c r="A33" s="4" t="inlineStr">
        <is>
          <t>Dividend income</t>
        </is>
      </c>
      <c r="B33" s="4" t="inlineStr">
        <is>
          <t xml:space="preserve"> 2.30 Dividend income Dividend income is recognized when the right to receive payment is established. </t>
        </is>
      </c>
    </row>
    <row r="34">
      <c r="A34" s="4" t="inlineStr">
        <is>
          <t>Government grants</t>
        </is>
      </c>
      <c r="B34" s="4" t="inlineStr">
        <is>
          <t xml:space="preserve"> 2.31 Government grants Grants from the government are recognized at their fair value where there is a reasonable assurance that the grant will be received and the Group will comply with all attached conditions. Government grants relating to costs are deferred and recognized in the income statement over the period necessary to match them with the costs that they are intended to compensate. Grants that compensate the Group for the cost of an asset are deducted from the carrying amount of the asset and consequently are effectively recognized in the income statement over the useful life of the asset by way of reduced depreciation expense. </t>
        </is>
      </c>
    </row>
    <row r="35">
      <c r="A35" s="4" t="inlineStr">
        <is>
          <t>Leases</t>
        </is>
      </c>
      <c r="B35" s="4" t="inlineStr">
        <is>
          <t xml:space="preserve"> 2.32 Leases The Group has changed its accounting policy for leases from 1 January 2019. The impact of the change is described in Note 3. The Group leases various land, buildings, equipment, vehicles and others. Rental contracts of buildings, equipment, vehicles and others are typically made for fixed periods of 1 to 30 years. Rental contracts of land use rights are typically made for fixed periods of 30 to 50 years. Lease terms are negotiated on an individual basis and contain a wide range of different terms and conditions. The lease agreements do not impose any covenants, but leased assets may not be used as security for borrowing purposes. Until the 2018 financial year, leases were classified as either finance leases or operating leases. From 1 January 2019, leases are recognized as a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s adjustments specific to the lease, eg term, country, currency and security.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Land use rights 30-50 years Buildings 1-30 years Equipment 1-2 years Vehicles and others 1-5 years Payments associated with short-term leases of equipment and vehicles are recognized on a straight-line basis as an expense in the income statement. Short-term leases are leases with a lease term of 12 months or less. A single discount rate was applied to the portfolio of the leases with reasonably similar characteristics. Until 31 December 2018, leases in which a significant portion of the risks and rewards of ownership were not transferred to the Group as lessee were classified as operating leases. Payments made under operating leases (net of any incentives received from the lessor) were charged to the income statement on a straight-line basis over the period of the lea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The respective leased assets are included in the balance sheet bases on their nature. </t>
        </is>
      </c>
    </row>
    <row r="36">
      <c r="A36" s="4" t="inlineStr">
        <is>
          <t>Dividend distribution</t>
        </is>
      </c>
      <c r="B36" s="4" t="inlineStr">
        <is>
          <t xml:space="preserve"> 2.33 Dividend distribution Dividend distribution to the Companys shareholders is recognized as a liability in the Groups financial statements in the period in which the dividends are approved by the Companys shareholders. </t>
        </is>
      </c>
    </row>
    <row r="37">
      <c r="A37" s="4" t="inlineStr">
        <is>
          <t>Research and development costs</t>
        </is>
      </c>
      <c r="B37" s="4" t="inlineStr">
        <is>
          <t xml:space="preserve"> 2.34 Research and development costs Research and development costs comprise all costs that are directly attributable to research and development activities or that can be allocated on a reasonable basis to such activities. Research and development costs are recognized as intangible assets when the following criteria are met:  it is technically feasible to complete the research and development project so that it will be available for use or sale;  management intends to complete the research and development project, and use or sell it;  it can be demonstrated how the research and development project will generate economic benefits;  there are adequate technical, financial and other resources to complete the development and the ability to use or sell the research and development project; and  the expenditure attributable to the research and development project during its development phase can be reliably measured. Other research and development expenditure that do not meet these criteria are recognized as an expense as incurred. Research and development costs previously recognized as an expense are not recognized as an asset in a subsequent period. </t>
        </is>
      </c>
    </row>
    <row r="38">
      <c r="A38" s="4" t="inlineStr">
        <is>
          <t>Related parties</t>
        </is>
      </c>
      <c r="B38" s="4" t="inlineStr">
        <is>
          <t xml:space="preserve"> 2.35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i). (vi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is>
      </c>
    </row>
    <row r="39">
      <c r="A39" s="4" t="inlineStr">
        <is>
          <t>Rounding of amounts</t>
        </is>
      </c>
      <c r="B39" s="4" t="inlineStr">
        <is>
          <t xml:space="preserve"> 2.36 Rounding of amounts All amounts disclosed in the consolidated financial statements and notes have been rounded off to the nearest thousand currency units unless otherwise sta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initial application of standards or interpretations [line items]</t>
        </is>
      </c>
    </row>
    <row r="4">
      <c r="A4" s="4" t="inlineStr">
        <is>
          <t>Summary of estimated useful lives of property, plant and equipment</t>
        </is>
      </c>
      <c r="B4" s="4" t="inlineStr">
        <is>
          <t xml:space="preserve"> Buildings 12-40 years Plant and machinery 12-20 Vehicles and other equipment 4-20 </t>
        </is>
      </c>
    </row>
    <row r="5">
      <c r="A5" s="4" t="inlineStr">
        <is>
          <t>Summary of estimated useful lives of other non-current assets</t>
        </is>
      </c>
      <c r="B5" s="4" t="inlineStr">
        <is>
          <t xml:space="preserve"> Patents 10-28 years Catalyst 2-5 </t>
        </is>
      </c>
    </row>
    <row r="6">
      <c r="A6" s="4" t="inlineStr">
        <is>
          <t>Previously stated [member]</t>
        </is>
      </c>
    </row>
    <row r="7">
      <c r="A7" s="3" t="inlineStr">
        <is>
          <t>Disclosure of initial application of standards or interpretations [line items]</t>
        </is>
      </c>
    </row>
    <row r="8">
      <c r="A8" s="4" t="inlineStr">
        <is>
          <t>Summary of estimated useful lives of other non-current assets</t>
        </is>
      </c>
      <c r="B8" s="4" t="inlineStr">
        <is>
          <t xml:space="preserve"> Land use rights 30-50 years Buildings 1-30 years Equipment 1-2 years Vehicles and others 1-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hanges in Accounting Policies (Tables) - IFRS 16 [member]</t>
        </is>
      </c>
      <c r="B1" s="2" t="inlineStr">
        <is>
          <t>12 Months Ended</t>
        </is>
      </c>
    </row>
    <row r="2">
      <c r="B2" s="2" t="inlineStr">
        <is>
          <t>Dec. 31, 2020</t>
        </is>
      </c>
    </row>
    <row r="3">
      <c r="A3" s="3" t="inlineStr">
        <is>
          <t>Disclosure of initial application of standards or interpretations [line items]</t>
        </is>
      </c>
    </row>
    <row r="4">
      <c r="A4" s="4" t="inlineStr">
        <is>
          <t>Measurement of lease liabilities</t>
        </is>
      </c>
      <c r="B4" s="4" t="inlineStr">
        <is>
          <t xml:space="preserve"> RMB000 Operating lease commitments disclosed as at 31 December 2018 84,746 Discounted using the lessees incremental borrowing rate of at the date of initial application 77,046 (Less): short-term leases recognized on a straight-line basis as expense (315 ) Lease liability recognized as at 1 January 2019 76,731 Of which are: Current lease liabilities 74,093 Non-current 2,638 </t>
        </is>
      </c>
    </row>
    <row r="5">
      <c r="A5" s="4" t="inlineStr">
        <is>
          <t>Impact on segment disclosures</t>
        </is>
      </c>
      <c r="B5" s="4" t="inlineStr">
        <is>
          <t xml:space="preserve"> As at 31 December 2019 2020 Addition to allocated assets Synthetic fibres 9,047 168 Resins and plastics 50,006 12,252 Intermediate petrochemicals 46,320 1,886 Petroleum products 236,531 291,723 Trading of petrochemical products 13 102,296 Others 1,943 2,476 343,860 410,801 Addition to allocated liabilities Synthetic fibres 536 155 Resins and plastics 5,177 3,423 Intermediate petrochemicals 2,738 1,719 Petroleum products 13,371 4,618 Trading of petrochemical products   Others 221 2,556 22,043 12,4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nature and extent of risks arising from financial instruments [abstract]</t>
        </is>
      </c>
    </row>
    <row r="4">
      <c r="A4" s="4" t="inlineStr">
        <is>
          <t>Derivative financial instruments</t>
        </is>
      </c>
      <c r="B4" s="4" t="inlineStr">
        <is>
          <t xml:space="preserve"> As at 31 December 2019 2020 Current derivative financial instrument assets Foreign exchange options 263  Current derivative financial instrument liabilities Foreign exchange options 799  </t>
        </is>
      </c>
    </row>
    <row r="5">
      <c r="A5" s="4" t="inlineStr">
        <is>
          <t>Reconciliation of hedging reserves in cash flow</t>
        </is>
      </c>
      <c r="B5" s="4" t="inlineStr">
        <is>
          <t xml:space="preserve"> Swaps RMB000 As at 31 December 2019  Add: Change in fair value of hedging instrument recognized in OCI (63,840 ) Less: Reclassified to the cost of inventory  not included in OCI 63,840 As at 31 December 2020  </t>
        </is>
      </c>
    </row>
    <row r="6">
      <c r="A6" s="4" t="inlineStr">
        <is>
          <t>Reconciliation of hedging reserves in income statement</t>
        </is>
      </c>
      <c r="B6" s="4" t="inlineStr">
        <is>
          <t xml:space="preserve"> 2019 2020 Net losses on foreign exchange options not qualifying as hedges included in Other gains  net (Note 9) (12,315 ) (376 ) </t>
        </is>
      </c>
    </row>
    <row r="7">
      <c r="A7" s="4" t="inlineStr">
        <is>
          <t>The aggregate net foreign exchange gains/(losses) recognized in the income statement</t>
        </is>
      </c>
      <c r="B7" s="4" t="inlineStr">
        <is>
          <t xml:space="preserve"> 2019 2020 Net foreign exchange gains included in Other gains  net (Note 9) 2,648 12,248 Net foreign exchange gains/(losses) included in Finance income/(expenses) (Note 10) 18,571 (5,514 ) Total net foreign exchange recognized in profit before income tax for the year 21,219 6,734 </t>
        </is>
      </c>
    </row>
    <row r="8">
      <c r="A8" s="4" t="inlineStr">
        <is>
          <t>Net reversal of impairment losses on financial assets recognized in income statement</t>
        </is>
      </c>
      <c r="B8" s="4" t="inlineStr">
        <is>
          <t xml:space="preserve"> 2019 2020 Impairment losses - movement in loss allowance for trade receivables  (634 ) Recoveries on previously written off receivables (Note 23(a))  121,550 Reversal of previous impairment losses 59  Net reversal of impairment losses on financial assets 59 120,916 </t>
        </is>
      </c>
    </row>
    <row r="9">
      <c r="A9" s="4" t="inlineStr">
        <is>
          <t>Maturity analysis for financial liabilities</t>
        </is>
      </c>
      <c r="B9" s="4" t="inlineStr">
        <is>
          <t xml:space="preserve"> Contractual maturities of financial liabilities 31 December 2019 Less than 1 year Between 1 and 2 Between 2 and 5 Over 5 years Total Non-derivatives Borrowings 1,575,176    1,575,176 Lease liabilities 11,700 8,846 2,435 495 23,476 Bills payables 673,900    673,900 Trade payables 2,142,402    2,142,402 Other payables 747,133    747,133 Amounts due to related parties 5,702,728    5,702,728 10,853,039 8,846 2,435 495 10,864,815 Derivatives Derivative financial instruments 799    799 Contractual maturities of financial liabilities 31 December 2020 Less than 1 year Between 1 and 2 Between 2 and 5 Over 5 years Total Non-derivatives Borrowings 1,558,702    1,558,702 Short-term bonds 3,023,614    3,023,614 Lease liabilities 9,373 2,136 1,090 103 12,702 Bills payables 26,196    26,196 Trade payables 1,294,138    1,294,138 Other payables 1,498,503    1,498,503 Amounts due to related parties 3,655,724    3,655,724 11,066,250 2,136 1,090 103 11,069,579 </t>
        </is>
      </c>
    </row>
    <row r="10">
      <c r="A10" s="4" t="inlineStr">
        <is>
          <t>Recurring fair value measurements</t>
        </is>
      </c>
      <c r="B10" s="4" t="inlineStr">
        <is>
          <t xml:space="preserve"> Recurring fair value measurements As at 31 December 2019 Level 1 Level 2 Level 3 Total Financial assets Financial assets at fair value through other comprehensive income Trade and bill receivables  1,540,921  1,540,921 Equity investments   5,000 5,000 Structured deposits   3,318,407 3,318,407 Foreign exchange options  263  263  1,541,184 3,323,407 4,864,591 Financial liabilities Foreign exchange options  799  799 Recurring fair value measurements As at 31 December 2020 Level 1 Level 2 Level 3 Total Financial assets Financial assets at fair value through other comprehensive income Trade and bill receivables  1,207,114  1,207,114 Equity investments   5,000 5,000  1,207,114 5,000 1,212,114 </t>
        </is>
      </c>
    </row>
    <row r="11">
      <c r="A11" s="4" t="inlineStr">
        <is>
          <t>Changes in level 3 items</t>
        </is>
      </c>
      <c r="B11" s="4" t="inlineStr">
        <is>
          <t xml:space="preserve"> Equity Structured RMB000 Total As at 31 December 2018  2,719,811 2,719,811 Acquisitions 5,000 3,800,000 3,805,000 Disposals  (3,200,000 ) (3,000,000 ) Fair value change  (1,404 ) (1,404 ) As at 31 December 2019 5,000 3,318,407 3,323,407 Acquisitions  7,600,000 7,600,000 Disposals  (10,900,000 ) (10,900,000 ) Fair value change  (18,407 ) (18,407 ) As at 31 December 2020 5,000  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egment information</t>
        </is>
      </c>
      <c r="B4" s="4" t="inlineStr">
        <is>
          <t xml:space="preserve"> 2018 Synthetic Resins and Intermediate petrochemicals Petroleum Trading of Other Total Total segment revenue 2,225,594 10,868,758 26,327,039 66,009,608 27,650,410 1,488,856 134,570,265 Inter - segment revenue  (138,481 ) (13,923,959 ) (11,037,010 ) (1,090,056 ) (691,852 ) (26,881,358 ) Revenue from external customers 2,225,594 10,730,277 12,403,080 54,972,598 26,560,354 797,004 107,688,907 Timing of revenue recognition At a point in time 2,225,594 10,730,277 12,403,080 54,972,598 26,537,983 797,004 107,666,536 Over time     22,371  22,371 2,225,594 10,730,277 12,403,080 54,972,598 26,560,354 797,004 107,688,907 Total gross (loss)/profit (537,590 ) 1,081,206 2,135,060 2,936,678 149,236 9,916 5,774,506 2019 Synthetic Resins and Intermediate petrochemicals Petroleum Trading of Other Total Total segment revenue 2,200,229 10,304,812 24,698,643 66,754,731 21,881,214 1,502,840 127,342,469 Inter - segment revenue  (141,101 ) (14,187,500 ) (11,868,026 ) (175,200 ) (700,975 ) (27,072,802 ) Revenue from external customers 2,200,229 10,163,711 10,511,143 54,886,705 21,706,014 801,865 100,269,667 Timing of revenue recognition At a point in time 2,200,229 10,163,711 10,511,143 54,886,705 21,695,864 801,865 100,259,517 Over time     10,150  10,150 2,200,229 10,163,711 10,511,143 54,886,705 21,706,014 801,865 100,269,667 Total gross (loss)/profit (501,062 ) 542,015 649,435 750,850 121,193 25,314 1,587,745 2020 Synthetic Resins and Intermediate petrochemicals Petroleum Trading of Other Total Total segment revenue 1,480,576 9,576,944 19,777,574 49,711,547 12,023,744 1,583,236 94,153,621 Inter - segment revenue  (101,057 ) (11,526,322 ) (6,631,343 ) (438,634 ) (832,690 ) (19,530,046 ) Revenue from external customers 1,480,576 9,475,887 8,251,252 43,080,204 11,585,110 750,546 74,623,575 Timing of revenue recognition At a point in time 1,480,576 9,475,887 8,251,252 43,080,204 11,583,709 750,546 74,622,174 Over time     1,401  1,401 1,480,576 9,475,887 8,251,252 43,080,204 11,585,110 750,546 74,623,575 Total gross (loss)/profit (338,633 ) 1,435,079 724,152 (2,232,013 ) 88,004 (16,838 ) (340,249 ) 2018 2019 2020 Segment result - profit/(loss) from operations Petroleum products 2,910,063 705,469 (2,198,705 ) Resins and plastics 900,440 401,454 1,262,029 Intermediate petrochemicals 1,934,926 413,914 581,597 Trading of petrochemical products 104,900 53,214 42,039 Synthetic fibers (573,503 ) (540,280 ) (364,211 ) Others 308,286 286,801 211,015 Profit/(loss) from operations 5,585,112 1,320,572 (466,236 ) Net finance income 337,412 362,963 332,274 Share of profit of investments accounted for using the equity method 885,597 972,593 724,740 Profit before income tax 6,808,121 2,656,128 590,778 Other profit and loss disclosures 2018 2019 2020 Depreciation Impairment Inventory Depreciation Impairment Inventory Depreciation Impairment Inventory write-down Synthetic fibers (68,428 ) (47,937 ) (35,945 ) (68,589 ) 7 (48,844 ) (78,030 ) 88,550 (39,657 ) Resins and plastics (139,447 ) (9 ) (19,219 ) (125,464 ) 6 (12,073 ) (138,204 )  (26,382 ) Intermediate petrochemicals (575,025 ) (34,695 ) (8,630 ) (497,469 ) (478 ) (9,094 ) (465,425 ) (55,204 ) (15,418 ) Petroleum products (862,659 ) (50 ) (22,209 ) (972,688 ) 38 (167 ) (917,637 )  (138,537 ) Trading of petrochemical products (111 )   (211 )   (19,938 )  (788 ) Others (161,943 )   (174,367 )   (207,905 )  (106 ) (1,807,613 ) (82,691 ) (86,003 ) (1,838,788 ) (427 ) (70,178 ) (1,827,139 ) 33,346 (220,888 ) As at 31 December 2019 Total assets 2020 Total assets Allocated assets Synthetic fibers 997,650 986,391 Resins and plastics 1,802,681 1,654,920 Intermediate petrochemicals 3,721,337 3,176,092 Petroleum products 14,014,403 11,344,760 Trading of petrochemical products 1,492,405 1,357,884 Others 2,294,668 2,432,339 Allocated assets 24,323,144 20,952,386 Unallocated assets Investments accounted for using the equity method 5,208,758 5,387,834 Cash and cash equivalents 7,449,699 6,916,408 Time deposits with banks 5,020,073 11,092,283 Deferred tax assets 150,832 252,121 Financial assets at fair value through profit or loss 3,318,407  Derivative financial assets 263  Others 22,899 18,098 Unallocated assets 21,170,931 23,666,744 Total assets 45,494,075 44,619,130 As at 31 December 2019 2020 Allocated liabilities Synthetic fibers 340,034 209,621 Resins and plastics 1,372,574 1,233,286 Intermediate petrochemicals 1,736,967 1,267,313 Petroleum products 8,482,596 6,669,419 Trading of petrochemical products 1,946,530 1,224,420 Others 73,127 78,928 Allocated liabilities 13,951,828 10,682,987 Unallocated liabilities Borrowings 1,547,600 1,548,000 Short-term bonds  3,017,811 Deferred tax liabilities  35,357 Derivative financial liabilities 799  Unallocated liabilities 1,548,399 4,601,168 Total liabilities 15,500,227 15,284,155 2018 2019 2020 Additions to property, plant and equipment, construction in progress, right-of-use non-current Synthetic fibers 124,188 294,515 496,125 Resins and plastics 112,638 74,633 139,212 Intermediate petrochemicals 246,857 204,021 278,788 Petroleum products 806,833 1,024,626 779,392 Trading of petrochemical products  89 378,292 Others 98,737 103,418 222,080 1,389,253 1,701,302 2,293,8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operating income [abstract]</t>
        </is>
      </c>
    </row>
    <row r="4">
      <c r="A4" s="4" t="inlineStr">
        <is>
          <t>Other operating income</t>
        </is>
      </c>
      <c r="B4" s="4" t="inlineStr">
        <is>
          <t xml:space="preserve"> 2018 2019 2020 Government grants (i) 116,330 69,678 61,296 Rental income from investment property (Note 18) 76,001 76,381 81,608 Others 10,286 4,655 5,772 202,617 150,714 148,676 (i) Government grants Grants related to R&amp;D, other tax refund and subsidies of RMB 60,859 thousands (2019: RMB 69,241 thousands, 2018: RMB 115,893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 [abstract]</t>
        </is>
      </c>
    </row>
    <row r="4">
      <c r="A4" s="4" t="inlineStr">
        <is>
          <t>Other operating expenses</t>
        </is>
      </c>
      <c r="B4" s="4" t="inlineStr">
        <is>
          <t xml:space="preserve"> 2018 2019 2020 Cost related to lease of investment properties (19,367 ) (16,199 ) (15,625 ) Others (13,181 ) (5,726 ) (9,061 ) (32,548 ) (21,925 ) (24,68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sses)/gains - net (Tables)</t>
        </is>
      </c>
      <c r="B1" s="2" t="inlineStr">
        <is>
          <t>12 Months Ended</t>
        </is>
      </c>
    </row>
    <row r="2">
      <c r="B2" s="2" t="inlineStr">
        <is>
          <t>Dec. 31, 2020</t>
        </is>
      </c>
    </row>
    <row r="3">
      <c r="A3" s="3" t="inlineStr">
        <is>
          <t>Other gains - net [abstract]</t>
        </is>
      </c>
    </row>
    <row r="4">
      <c r="A4" s="4" t="inlineStr">
        <is>
          <t>Other (losses)/gains - net</t>
        </is>
      </c>
      <c r="B4" s="4" t="inlineStr">
        <is>
          <t xml:space="preserve"> 2018 2019 2020 Net gains/(losses) on disposal of land, property, plant and equipment 172,508 158,551 (1,212 ) Gains from structured deposits 19,811 85,444 114,283 Gains/(losses) from disposal of subsidiaries (Note 20) 1,622 (60,951 )  Net foreign exchange (losses)/gains (31,770 ) 2,648 12,248 Net gains/(losses) on foreign exchange option contracts 14,519 (12,315 ) (376 ) Losses on sale of FVOCI  (19,513 ) (9,513 ) 176,690 153,864 115,4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 (Tables)</t>
        </is>
      </c>
      <c r="B1" s="2" t="inlineStr">
        <is>
          <t>12 Months Ended</t>
        </is>
      </c>
    </row>
    <row r="2">
      <c r="B2" s="2" t="inlineStr">
        <is>
          <t>Dec. 31, 2020</t>
        </is>
      </c>
    </row>
    <row r="3">
      <c r="A3" s="3" t="inlineStr">
        <is>
          <t>Finance income and expenses [abstract]</t>
        </is>
      </c>
    </row>
    <row r="4">
      <c r="A4" s="4" t="inlineStr">
        <is>
          <t>Finance income and expenses</t>
        </is>
      </c>
      <c r="B4" s="4" t="inlineStr">
        <is>
          <t xml:space="preserve"> 2018 2019 2020 Net foreign exchange gains  18,571  Interest income 443,661 398,176 431,228 Finance income 443,661 416,747 431,228 Interest and finance charges paid/payable for lease liabilities and financial liabilities not at fair value through profit or loss (84,425 ) (59,378 ) (101,732 ) Less: amounts capitalized on qualifying assets 5,179 5,594 8,292 Net interest expense (79,246 ) (53,784 ) (93,440 ) Net foreign exchange loss (27,003 )  (5,514 ) Finance expenses (106,249 ) (53,784 ) (98,954 ) Finance income - net 337,412 362,963 332,2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NY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generated from operations</t>
        </is>
      </c>
      <c r="B4" s="6" t="n">
        <v>1995087</v>
      </c>
      <c r="C4" s="6" t="n">
        <v>5655676</v>
      </c>
      <c r="D4" s="6" t="n">
        <v>8501499</v>
      </c>
    </row>
    <row r="5">
      <c r="A5" s="4" t="inlineStr">
        <is>
          <t>Interest paid to related parties</t>
        </is>
      </c>
      <c r="B5" s="5" t="n">
        <v>-213</v>
      </c>
      <c r="C5" s="5" t="n">
        <v>-2126</v>
      </c>
      <c r="D5" s="5" t="n">
        <v>-1326</v>
      </c>
    </row>
    <row r="6">
      <c r="A6" s="4" t="inlineStr">
        <is>
          <t>Interest paid</t>
        </is>
      </c>
      <c r="B6" s="5" t="n">
        <v>-71156</v>
      </c>
      <c r="C6" s="5" t="n">
        <v>-61304</v>
      </c>
      <c r="D6" s="5" t="n">
        <v>-34339</v>
      </c>
    </row>
    <row r="7">
      <c r="A7" s="4" t="inlineStr">
        <is>
          <t>Income tax paid</t>
        </is>
      </c>
      <c r="B7" s="5" t="n">
        <v>-243870</v>
      </c>
      <c r="C7" s="5" t="n">
        <v>-534467</v>
      </c>
      <c r="D7" s="5" t="n">
        <v>-1806400</v>
      </c>
    </row>
    <row r="8">
      <c r="A8" s="4" t="inlineStr">
        <is>
          <t>Net cash generated from operating activities</t>
        </is>
      </c>
      <c r="B8" s="5" t="n">
        <v>1679848</v>
      </c>
      <c r="C8" s="5" t="n">
        <v>5057779</v>
      </c>
      <c r="D8" s="5" t="n">
        <v>6659434</v>
      </c>
    </row>
    <row r="9">
      <c r="A9" s="3" t="inlineStr">
        <is>
          <t>Cash flows from investing activities</t>
        </is>
      </c>
    </row>
    <row r="10">
      <c r="A10" s="4" t="inlineStr">
        <is>
          <t>Dividends received from joint ventures and associates</t>
        </is>
      </c>
      <c r="B10" s="5" t="n">
        <v>561755</v>
      </c>
      <c r="C10" s="5" t="n">
        <v>594868</v>
      </c>
      <c r="D10" s="5" t="n">
        <v>811473</v>
      </c>
    </row>
    <row r="11">
      <c r="A11" s="4" t="inlineStr">
        <is>
          <t>Interest received from related parties</t>
        </is>
      </c>
      <c r="B11" s="5" t="n">
        <v>2088</v>
      </c>
      <c r="C11" s="5" t="n">
        <v>1295</v>
      </c>
      <c r="D11" s="5" t="n">
        <v>610</v>
      </c>
    </row>
    <row r="12">
      <c r="A12" s="4" t="inlineStr">
        <is>
          <t>Interest received from banks excluded structured deposits</t>
        </is>
      </c>
      <c r="B12" s="5" t="n">
        <v>275626</v>
      </c>
      <c r="C12" s="5" t="n">
        <v>445105</v>
      </c>
      <c r="D12" s="5" t="n">
        <v>393671</v>
      </c>
    </row>
    <row r="13">
      <c r="A13" s="4" t="inlineStr">
        <is>
          <t>Interest received from structured deposits</t>
        </is>
      </c>
      <c r="B13" s="5" t="n">
        <v>132690</v>
      </c>
      <c r="C13" s="5" t="n">
        <v>86848</v>
      </c>
      <c r="D13" s="5" t="n">
        <v>23149</v>
      </c>
    </row>
    <row r="14">
      <c r="A14" s="4" t="inlineStr">
        <is>
          <t>Net proceeds/(losses) from settlement of derivative financial instrument</t>
        </is>
      </c>
      <c r="B14" s="5" t="n">
        <v>-912</v>
      </c>
      <c r="C14" s="5" t="n">
        <v>-15316</v>
      </c>
      <c r="D14" s="5" t="n">
        <v>16540</v>
      </c>
    </row>
    <row r="15">
      <c r="A15" s="4" t="inlineStr">
        <is>
          <t>Net proceeds from disposal of property, plant and equipment</t>
        </is>
      </c>
      <c r="B15" s="5" t="n">
        <v>59642</v>
      </c>
      <c r="C15" s="5" t="n">
        <v>67503</v>
      </c>
      <c r="D15" s="5" t="n">
        <v>210122</v>
      </c>
    </row>
    <row r="16">
      <c r="A16" s="4" t="inlineStr">
        <is>
          <t>Proceeds from disposal of a subsidiary</t>
        </is>
      </c>
      <c r="B16" s="5" t="n">
        <v>0</v>
      </c>
      <c r="C16" s="5" t="n">
        <v>0</v>
      </c>
      <c r="D16" s="5" t="n">
        <v>9600</v>
      </c>
    </row>
    <row r="17">
      <c r="A17" s="4" t="inlineStr">
        <is>
          <t>Cash held by the subsidiary before acquisition</t>
        </is>
      </c>
      <c r="B17" s="5" t="n">
        <v>54</v>
      </c>
      <c r="C17" s="5" t="n">
        <v>0</v>
      </c>
      <c r="D17" s="5" t="n">
        <v>0</v>
      </c>
    </row>
    <row r="18">
      <c r="A18" s="4" t="inlineStr">
        <is>
          <t>Cash received from entrusted lending</t>
        </is>
      </c>
      <c r="B18" s="5" t="n">
        <v>0</v>
      </c>
      <c r="C18" s="5" t="n">
        <v>0</v>
      </c>
      <c r="D18" s="5" t="n">
        <v>12000</v>
      </c>
    </row>
    <row r="19">
      <c r="A19" s="4" t="inlineStr">
        <is>
          <t>Cash received from structured deposits</t>
        </is>
      </c>
      <c r="B19" s="5" t="n">
        <v>10900000</v>
      </c>
      <c r="C19" s="5" t="n">
        <v>3200000</v>
      </c>
      <c r="D19" s="5" t="n">
        <v>0</v>
      </c>
    </row>
    <row r="20">
      <c r="A20" s="4" t="inlineStr">
        <is>
          <t>Cash received from time deposits within one year</t>
        </is>
      </c>
      <c r="B20" s="5" t="n">
        <v>500000</v>
      </c>
      <c r="C20" s="5" t="n">
        <v>4100000</v>
      </c>
      <c r="D20" s="5" t="n">
        <v>4000000</v>
      </c>
    </row>
    <row r="21">
      <c r="A21" s="4" t="inlineStr">
        <is>
          <t>Cash payment for time deposits above one year</t>
        </is>
      </c>
      <c r="B21" s="5" t="n">
        <v>-3500000</v>
      </c>
      <c r="C21" s="5" t="n">
        <v>-3500000</v>
      </c>
      <c r="D21" s="5" t="n">
        <v>0</v>
      </c>
    </row>
    <row r="22">
      <c r="A22" s="4" t="inlineStr">
        <is>
          <t>Cash payment for time deposits within one year</t>
        </is>
      </c>
      <c r="B22" s="5" t="n">
        <v>-3000000</v>
      </c>
      <c r="C22" s="5" t="n">
        <v>-4100000</v>
      </c>
      <c r="D22" s="5" t="n">
        <v>-3500000</v>
      </c>
    </row>
    <row r="23">
      <c r="A23" s="4" t="inlineStr">
        <is>
          <t>Cash payment for structured deposits</t>
        </is>
      </c>
      <c r="B23" s="5" t="n">
        <v>-7600000</v>
      </c>
      <c r="C23" s="5" t="n">
        <v>-3800000</v>
      </c>
      <c r="D23" s="5" t="n">
        <v>-2700000</v>
      </c>
    </row>
    <row r="24">
      <c r="A24" s="4" t="inlineStr">
        <is>
          <t>Cash payment for acquisition of an associate</t>
        </is>
      </c>
      <c r="B24" s="5" t="n">
        <v>-27603</v>
      </c>
      <c r="C24" s="5" t="n">
        <v>-248184</v>
      </c>
      <c r="D24" s="5" t="n">
        <v>0</v>
      </c>
    </row>
    <row r="25">
      <c r="A25" s="4" t="inlineStr">
        <is>
          <t>Cash payment for acquisition of a subsidiary</t>
        </is>
      </c>
      <c r="B25" s="5" t="n">
        <v>-340369</v>
      </c>
      <c r="C25" s="5" t="n">
        <v>0</v>
      </c>
      <c r="D25" s="5" t="n">
        <v>0</v>
      </c>
    </row>
    <row r="26">
      <c r="A26" s="4" t="inlineStr">
        <is>
          <t>Cash payment for equity instruments</t>
        </is>
      </c>
      <c r="B26" s="5" t="n">
        <v>0</v>
      </c>
      <c r="C26" s="5" t="n">
        <v>-5000</v>
      </c>
      <c r="D26" s="5" t="n">
        <v>0</v>
      </c>
    </row>
    <row r="27">
      <c r="A27" s="4" t="inlineStr">
        <is>
          <t>Payments for sale of financial assets at fair value through other comprehensive income</t>
        </is>
      </c>
      <c r="B27" s="5" t="n">
        <v>-9513</v>
      </c>
      <c r="C27" s="5" t="n">
        <v>-19513</v>
      </c>
      <c r="D27" s="5" t="n">
        <v>0</v>
      </c>
    </row>
    <row r="28">
      <c r="A28" s="4" t="inlineStr">
        <is>
          <t>Cash held by the subsidiary before disposal</t>
        </is>
      </c>
      <c r="B28" s="5" t="n">
        <v>0</v>
      </c>
      <c r="C28" s="5" t="n">
        <v>-404</v>
      </c>
      <c r="D28" s="5" t="n">
        <v>-18529</v>
      </c>
    </row>
    <row r="29">
      <c r="A29" s="4" t="inlineStr">
        <is>
          <t>Purchases of property, plant and equipment and other long-term assets from related parties</t>
        </is>
      </c>
      <c r="B29" s="5" t="n">
        <v>-178324</v>
      </c>
      <c r="C29" s="5" t="n">
        <v>-83447</v>
      </c>
      <c r="D29" s="5" t="n">
        <v>-143554</v>
      </c>
    </row>
    <row r="30">
      <c r="A30" s="4" t="inlineStr">
        <is>
          <t>Purchases of property, plant and equipment and other long-term assets from third parties</t>
        </is>
      </c>
      <c r="B30" s="5" t="n">
        <v>-1662662</v>
      </c>
      <c r="C30" s="5" t="n">
        <v>-1346964</v>
      </c>
      <c r="D30" s="5" t="n">
        <v>-1043451</v>
      </c>
    </row>
    <row r="31">
      <c r="A31" s="4" t="inlineStr">
        <is>
          <t>Net cash used in investing activities</t>
        </is>
      </c>
      <c r="B31" s="5" t="n">
        <v>-3887528</v>
      </c>
      <c r="C31" s="5" t="n">
        <v>-4623209</v>
      </c>
      <c r="D31" s="5" t="n">
        <v>-1928369</v>
      </c>
    </row>
    <row r="32">
      <c r="A32" s="3" t="inlineStr">
        <is>
          <t>Cash flows from financing activities</t>
        </is>
      </c>
    </row>
    <row r="33">
      <c r="A33" s="4" t="inlineStr">
        <is>
          <t>Proceeds from borrowings from related parties</t>
        </is>
      </c>
      <c r="B33" s="5" t="n">
        <v>0</v>
      </c>
      <c r="C33" s="5" t="n">
        <v>0</v>
      </c>
      <c r="D33" s="5" t="n">
        <v>50000</v>
      </c>
    </row>
    <row r="34">
      <c r="A34" s="4" t="inlineStr">
        <is>
          <t>Proceeds from borrowings from banks</t>
        </is>
      </c>
      <c r="B34" s="5" t="n">
        <v>3458100</v>
      </c>
      <c r="C34" s="5" t="n">
        <v>4755100</v>
      </c>
      <c r="D34" s="5" t="n">
        <v>2486759</v>
      </c>
    </row>
    <row r="35">
      <c r="A35" s="4" t="inlineStr">
        <is>
          <t>Proceeds from short-term bonds</t>
        </is>
      </c>
      <c r="B35" s="5" t="n">
        <v>2998469</v>
      </c>
      <c r="C35" s="5" t="n">
        <v>0</v>
      </c>
      <c r="D35" s="5" t="n">
        <v>0</v>
      </c>
    </row>
    <row r="36">
      <c r="A36" s="4" t="inlineStr">
        <is>
          <t>Proceeds from exercising share option scheme</t>
        </is>
      </c>
      <c r="B36" s="5" t="n">
        <v>0</v>
      </c>
      <c r="C36" s="5" t="n">
        <v>0</v>
      </c>
      <c r="D36" s="5" t="n">
        <v>37102</v>
      </c>
    </row>
    <row r="37">
      <c r="A37" s="4" t="inlineStr">
        <is>
          <t>Repayments of borrowings to related parties</t>
        </is>
      </c>
      <c r="B37" s="5" t="n">
        <v>0</v>
      </c>
      <c r="C37" s="5" t="n">
        <v>0</v>
      </c>
      <c r="D37" s="5" t="n">
        <v>-50000</v>
      </c>
    </row>
    <row r="38">
      <c r="A38" s="4" t="inlineStr">
        <is>
          <t>Repayments of borrowings to banks</t>
        </is>
      </c>
      <c r="B38" s="5" t="n">
        <v>-3460556</v>
      </c>
      <c r="C38" s="5" t="n">
        <v>-3695208</v>
      </c>
      <c r="D38" s="5" t="n">
        <v>-2596157</v>
      </c>
    </row>
    <row r="39">
      <c r="A39" s="4" t="inlineStr">
        <is>
          <t>Cash payment of acquisition of non-controlling interests</t>
        </is>
      </c>
      <c r="B39" s="5" t="n">
        <v>0</v>
      </c>
      <c r="C39" s="5" t="n">
        <v>0</v>
      </c>
      <c r="D39" s="5" t="n">
        <v>-152800</v>
      </c>
    </row>
    <row r="40">
      <c r="A40" s="4" t="inlineStr">
        <is>
          <t>Dividends paid to the Company's shareholders</t>
        </is>
      </c>
      <c r="B40" s="5" t="n">
        <v>-1293736</v>
      </c>
      <c r="C40" s="5" t="n">
        <v>-2704864</v>
      </c>
      <c r="D40" s="5" t="n">
        <v>-3275656</v>
      </c>
    </row>
    <row r="41">
      <c r="A41" s="4" t="inlineStr">
        <is>
          <t>Dividends paid by subsidiaries to non-controlling interests</t>
        </is>
      </c>
      <c r="B41" s="5" t="n">
        <v>-4901</v>
      </c>
      <c r="C41" s="5" t="n">
        <v>-3266</v>
      </c>
      <c r="D41" s="5" t="n">
        <v>-6457</v>
      </c>
    </row>
    <row r="42">
      <c r="A42" s="4" t="inlineStr">
        <is>
          <t>Principal elements of lease payments</t>
        </is>
      </c>
      <c r="B42" s="5" t="n">
        <v>-15586</v>
      </c>
      <c r="C42" s="5" t="n">
        <v>-89124</v>
      </c>
      <c r="D42" s="5" t="n">
        <v>0</v>
      </c>
    </row>
    <row r="43">
      <c r="A43" s="4" t="inlineStr">
        <is>
          <t>Net cash (used in)/generated from financing activities</t>
        </is>
      </c>
      <c r="B43" s="5" t="n">
        <v>1681790</v>
      </c>
      <c r="C43" s="5" t="n">
        <v>-1737362</v>
      </c>
      <c r="D43" s="5" t="n">
        <v>-3507209</v>
      </c>
    </row>
    <row r="44">
      <c r="A44" s="4" t="inlineStr">
        <is>
          <t>Net increase/(decrease) in cash and cash equivalents</t>
        </is>
      </c>
      <c r="B44" s="5" t="n">
        <v>-525890</v>
      </c>
      <c r="C44" s="5" t="n">
        <v>-1302792</v>
      </c>
      <c r="D44" s="5" t="n">
        <v>1223856</v>
      </c>
    </row>
    <row r="45">
      <c r="A45" s="4" t="inlineStr">
        <is>
          <t>Cash and cash equivalents at beginning of the year</t>
        </is>
      </c>
      <c r="B45" s="5" t="n">
        <v>7449699</v>
      </c>
      <c r="C45" s="5" t="n">
        <v>8741893</v>
      </c>
      <c r="D45" s="5" t="n">
        <v>7504266</v>
      </c>
    </row>
    <row r="46">
      <c r="A46" s="4" t="inlineStr">
        <is>
          <t>Exchange gains/(losses) on cash and cash equivalents</t>
        </is>
      </c>
      <c r="B46" s="5" t="n">
        <v>-7401</v>
      </c>
      <c r="C46" s="5" t="n">
        <v>10598</v>
      </c>
      <c r="D46" s="5" t="n">
        <v>13771</v>
      </c>
    </row>
    <row r="47">
      <c r="A47" s="4" t="inlineStr">
        <is>
          <t>Cash and cash equivalents at end of the year</t>
        </is>
      </c>
      <c r="B47" s="6" t="n">
        <v>6916408</v>
      </c>
      <c r="C47" s="6" t="n">
        <v>7449699</v>
      </c>
      <c r="D47" s="6" t="n">
        <v>8741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 by Nature (Tables)</t>
        </is>
      </c>
      <c r="B1" s="2" t="inlineStr">
        <is>
          <t>12 Months Ended</t>
        </is>
      </c>
    </row>
    <row r="2">
      <c r="B2" s="2" t="inlineStr">
        <is>
          <t>Dec. 31, 2020</t>
        </is>
      </c>
    </row>
    <row r="3">
      <c r="A3" s="3" t="inlineStr">
        <is>
          <t>Expenses by nature [abstract]</t>
        </is>
      </c>
    </row>
    <row r="4">
      <c r="A4" s="4" t="inlineStr">
        <is>
          <t>Expense by nature</t>
        </is>
      </c>
      <c r="B4" s="4" t="inlineStr">
        <is>
          <t xml:space="preserve"> 2018 2019 2020 Cost of raw material 56,601,977 57,101,961 42,082,307 Cost of trading products 26,392,366 21,566,364 11,467,420 Employee benefit expenses (Note 12) 2,888,572 3,147,372 3,143,219 Depreciation and amortization (Note 15, 17, 18) 1,807,613 1,736,790 1,794,486 Repairs and maintenance expenses 1,265,919 1,089,829 1,060,624 Other expenses 771,401 1,107,017 1,030,020 Change of goods in process and finished goods (277,403 ) 446,779 862,652 Transportation costs 326,553 297,416 274,002 Inventory write-down (Note 22) 86,003 70,178 220,888 External processing fee 185,164 215,288 215,467 Sales commissions (Note 29) 139,954 125,641 104,598 Impairment loss (Note 17, 19) 82,652 486 87,570 Depreciation charge of right-of-use  101,998 32,653 Auditors remuneration - audit services 7,800 7,800 7,800 Leasing expenses 96,520 2,961 3,731 Total cost of sales, selling and administrative expenses 90,375,091 87,017,880 62,387,4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0</t>
        </is>
      </c>
    </row>
    <row r="3">
      <c r="A3" s="3" t="inlineStr">
        <is>
          <t>Classes of employee benefits expense [abstract]</t>
        </is>
      </c>
    </row>
    <row r="4">
      <c r="A4" s="4" t="inlineStr">
        <is>
          <t>Employee benefit expenses</t>
        </is>
      </c>
      <c r="B4" s="4" t="inlineStr">
        <is>
          <t xml:space="preserve"> 2018 2019 2020 Wages and salaries 1,814,991 1,931,121 2,009,645 Social welfare costs 712,556 782,789 714,484 Others 374,029 433,462 419,090 Share-based payments granted to directors and employees (13,004 )   Total employee benefit expense 2,888,572 3,147,372 3,143,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Summary of major components of income tax expense</t>
        </is>
      </c>
      <c r="B4" s="4" t="inlineStr">
        <is>
          <t xml:space="preserve"> 2018 2019 2020 - Current income tax (1,471,671 ) (460,720 ) (37,027 ) - Deferred taxation (232 ) 31,757 102,647 Income tax (expense)/credit (1,471,903 ) (428,963 ) 65,620 </t>
        </is>
      </c>
    </row>
    <row r="5">
      <c r="A5" s="4" t="inlineStr">
        <is>
          <t>Summary of reconciliation of expected income tax and actual income tax</t>
        </is>
      </c>
      <c r="B5" s="4" t="inlineStr">
        <is>
          <t xml:space="preserve"> 2018 2019 2020 Profit before income tax 6,808,121 2,656,128 590,778 Expected PRC income tax at the statutory tax rate of 25% (1,702,032 ) (664,032 ) (147,695 ) Tax effect of share of profit of investments accounted for using the equity method 218,024 239,562 178,685 Tax effect of other non-taxable 14,770 7,459 54,379 Tax deductions for R&amp;D expenses 2,500 7,500 11,863 Tax effect of non-deductible (20,123 ) (42,906 ) (51,543 ) True up for final settlement of enterprise income taxes in respect of previous years (12,678 ) 2,618 9,188 Tax losses for which no deferred income tax asset was recognized (10,017 ) (9,578 ) (2,821 ) Utilization of previously unrecognized tax losses 37,653 30,414 13,564 Actual income tax (expense)/credit (1,471,903 ) (428,963 ) 65,620 </t>
        </is>
      </c>
    </row>
    <row r="6">
      <c r="A6" s="4" t="inlineStr">
        <is>
          <t>Summary of deferred tax assets and deferred tax liabilities</t>
        </is>
      </c>
      <c r="B6" s="4" t="inlineStr">
        <is>
          <t xml:space="preserve"> 2019 2020 Deferred tax assets:  Deferred tax asset to be recovered after more than 12 months 219,557 246,900  Deferred tax asset to be recovered within 12 months 117,625 255,646 337,182 502,546 Deferred tax liabilities:  Deferred tax liabilities to be recovered after more than 12 months (166,183 ) (275,174 )  Deferred tax liabilities to be recovered within 12 months (20,167 ) (10,608 ) (186,350 ) (285,782 ) Deferred tax assets - net 150,832 252,121 Deferred tax liabilities - net  (35,357 ) </t>
        </is>
      </c>
    </row>
    <row r="7">
      <c r="A7" s="4" t="inlineStr">
        <is>
          <t>Summary of movements in deferred tax assets and liabilities</t>
        </is>
      </c>
      <c r="B7" s="4" t="inlineStr">
        <is>
          <t xml:space="preserve"> Balance as at 1 January 2019 (Charged)/deducted Balance as at 31 December 2019 Deferred tax assets Impairment for bad and doubtful debts and provision for inventories 39,606 (705 ) 38,901 Provision for impairment losses in property, plant and equipment and construction in progress 219,610 (11,978 ) 207,632 Others 9,417 81,232 90,649 268,633 68,549 337,182 Deferred tax liabilities Gains of financial assets at fair value  (4,604 ) (4,604 ) Difference in depreciation (145,709 ) (33,091 ) (178,800 ) Capitalization of borrowing costs (3,849 ) 903 (2,946 ) (149,558 ) (36,792 ) (186,350 ) Deferred tax assets - net 119,075 31,757 150,832 Balance as at 1 January 2020 Deducted/(charged) Balance as at 31 December 2020 Deferred tax assets Impairment for bad and doubtful debts and provision for inventories 38,901 18,425 57,326 Provision for impairment losses in property, plant and equipment and construction in progress 207,632 18,803 226,435 Tax losses 1,986 85,813 87,799 Others 88,663 42,323 130,986 337,182 165,364 502,546 Deferred tax liabilities Gains of financial assets at fair value (4,604 ) 4,604  Difference in depreciation (178,800 ) (104,939 ) (283,739 ) Capitalization of borrowing costs (2,946 ) 903 (2,043 ) (186,350 ) (99,432 ) (285,782 ) Deferred tax assets - net 150,832 101,289 252,121 Deferred tax liabilities - net  (35,357 ) (35,357 ) </t>
        </is>
      </c>
    </row>
    <row r="8">
      <c r="A8" s="4" t="inlineStr">
        <is>
          <t>Summary of tax losses carried forward and not recognised as deferred tax assets</t>
        </is>
      </c>
      <c r="B8" s="4" t="inlineStr">
        <is>
          <t xml:space="preserve"> 2019 2020 2020 17,775  2021 12,880  2022 12,687 12,687 2023 40,069 10,415 2024 38,312 38,312 2025  11,285 121,723 72,6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arnings per share, basic</t>
        </is>
      </c>
      <c r="B4" s="4" t="inlineStr">
        <is>
          <t xml:space="preserve"> 2018 2019 2020 Net profit attributable to owners of the Company 5,336,331 2,215,728 645,072 Weighted average number of ordinary shares in issue (thousands of shares) 10,823,497 10,823,814 10,823,814 Basic earnings per share (RMB per share) RMB 0.493 RMB 0.205 RMB 0.060 Basic earnings per ADS (RMB per ADS) RMB 49.303 RMB 20.452 RMB 5.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Summary of other non-current assets</t>
        </is>
      </c>
      <c r="B4" s="4" t="inlineStr">
        <is>
          <t xml:space="preserve"> Intangible assets Long-term Total As at 1 January 2019 Cost 84,093 502,689 586,782 Accumulated amortization (63,525 )  (63,525 ) Net book amount 20,568 502,689 523,257 Year ended 31 December 2019 Opening net book amount 20,568 502,689 523,257 Additions 1,762 170,687 172,449 Charge for the year (4,695 ) (209,597 ) (214,292 ) Closing net book amount 17,635 463,779 481,414 As at 31 December 2019 Cost 85,855 463,779 549,634 Accumulated amortization (68,220 )  (68,220 ) Net book amount 17,635 463,779 481,414 Year ended 31 December 2020 Opening net book amount 17,635 463,779 481,414 Additions 53 169,755 169,808 Charge for the year (2,919 ) (223,344 ) (226,263 ) Closing net book amount 14,769 410,190 424,959 As at 31 December 2020 Cost 85,908 410,190 496,098 Accumulated amortization (71,139 )  (71,139 ) Net book amount 14,769 410,190 424,9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Disclosure of quantitative information about leases for lessee [abstract]</t>
        </is>
      </c>
    </row>
    <row r="4">
      <c r="A4" s="4" t="inlineStr">
        <is>
          <t>Balance sheet amounts relating to leases</t>
        </is>
      </c>
      <c r="B4" s="4" t="inlineStr">
        <is>
          <t xml:space="preserve"> As at 31 December 2019 2020 Right-of-use Land use rights 320,212 397,808 Buildings 22,205 11,221 Equipment 168 879 Others 1,275 893 343,860 410,801 Lease liabilities Current 11,450 9,352 Non-current 10,593 3,119 22,043 12,471 </t>
        </is>
      </c>
    </row>
    <row r="5">
      <c r="A5" s="4" t="inlineStr">
        <is>
          <t>Income statement amounts relating to leases</t>
        </is>
      </c>
      <c r="B5" s="4" t="inlineStr">
        <is>
          <t xml:space="preserve"> 2019 2020 Depreciation charge of right-of-use Land use rights (14,814 ) (15,965 ) Buildings (12,541 ) (15,481 ) Equipment (74,025 ) (449 ) Others (618 ) (758 ) (101,998 ) (32,653 ) Interest expense (included in Finance expenses) (2,570 ) (887 ) Expense relating to short-term leases (included in Cost of sales) (2,961 ) (3,73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 Buildings Plant and Vehicles and Total As at 1 January 2019 Cost 3,229,642 41,007,229 1,785,889 46,022,760 Accumulated depreciation (2,142,540 ) (29,905,377 ) (1,451,131 ) (33,499,048 ) Impairment loss (53,872 ) (815,329 ) (8,121 ) (877,322 ) Net book amount 1,033,230 10,286,523 326,637 11,646,390 Year ended 31 December 2019 Opening net book amount 1,033,230 10,286,523 326,637 11,646,390 Additions  99,041 15,578 114,619 Disposals (4,114 ) (60,503 ) (5,988 ) (70,605 ) Reclassification 16,395 (82,604 ) 66,209  Transferred from construction in progress (Note 19) 26,655 999,412 97,553 1,123,620 Transferred from investment properties (Note 18) 6,924   6,924 Transferred to investment properties (Note 18) (12,347 )   (12,347 ) Charge for the year (92,123 ) (1,346,725 ) (68,956 ) (1,507,804 ) Closing net book amount 974,620 9,895,144 431,033 11,300,797 As at 31 December 2019 Cost 3,336,375 41,455,159 1,871,684 46,663,218 Accumulated depreciation (2,310,970 ) (30,793,083 ) (1,432,530 ) (34,536,583 ) Impairment loss (50,785 ) (766,932 ) (8,121 ) (825,838 ) Net book amount 974,620 9,895,144 431,033 11,300,797 Year ended 31 December 2020 Opening net book amount 974,620 9,895,144 431,033 11,300,797 Additions 707 228,153 65,380 294,240 Disposals (7,020 ) (42,246 ) (2,866 ) (52,132 ) Impairment loss (3,007 ) (84,035 ) (528 ) (87,570 ) Reclassification 22,878 (25,571 ) 2,693  Transferred from construction in progress (Note 19) 24,199 1,440,695 85,419 1,550,313 Acquisition of subsidiary (Note 20(a)) 124,849 146,172 4,694 275,715 Transferred to investment properties (Note 18) (15,302 )   (15,302 ) Charge for the year (91,070 ) (1,367,861 ) (94,108 ) (1,553,039 ) Closing net book amount 1,030,854 10,190,451 491,717 11,713,022 As at 31 December 2020 Cost 3,481,210 42,742,330 1,958,220 48,181,760 Accumulated depreciation (2,396,564 ) (31,700,912 ) (1,457,854 ) (35,555,330 ) Impairment loss (53,792 ) (850,967 ) (8,649 ) (913,408 ) Net book amount 1,030,854 10,190,451 491,717 11,713,0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0</t>
        </is>
      </c>
    </row>
    <row r="3">
      <c r="A3" s="3" t="inlineStr">
        <is>
          <t>Disclosure of detailed information about investment property [abstract]</t>
        </is>
      </c>
    </row>
    <row r="4">
      <c r="A4" s="4" t="inlineStr">
        <is>
          <t>Summary of investment properties</t>
        </is>
      </c>
      <c r="B4" s="4" t="inlineStr">
        <is>
          <t xml:space="preserve"> RMB000 As at 1 January 2019 Cost 594,135 Accumulated depreciation (217,396 ) Net book amount 376,739 Year ended 31 December 2019 Opening net book amount 376,739 Transferred from property plant and equipment (Note 17) 12,347 Transferred to property plant and equipment (Note 17) (6,924 ) Charge for the year (14,694 ) Closing net book amount 367,468 As at 31 December 2019 Cost 602,659 Accumulated depreciation (235,191 ) Net book amount 367,468 Year ended 31 December 2020 Opening net book amount 367,468 Transferred from property plant and equipment (Note 17) 15,302 Charge for the year (15,184 ) Closing net book amount 367,586 As at 31 December 2020 Cost 627,488 Accumulated depreciation (259,902 ) Net book amount 367,586 </t>
        </is>
      </c>
    </row>
    <row r="5">
      <c r="A5" s="4" t="inlineStr">
        <is>
          <t>Summary of minimum lease payments receivable on leases of investment properties</t>
        </is>
      </c>
      <c r="B5" s="4" t="inlineStr">
        <is>
          <t xml:space="preserve"> 2019 2020 Within 1 year 43,322 51,396 Between 1 and 2 years 1,517 4,343 Above 2 years  6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0</t>
        </is>
      </c>
    </row>
    <row r="3">
      <c r="A3" s="3" t="inlineStr">
        <is>
          <t>Construction in progress [abstract]</t>
        </is>
      </c>
    </row>
    <row r="4">
      <c r="A4" s="4" t="inlineStr">
        <is>
          <t>Construction in progress</t>
        </is>
      </c>
      <c r="B4" s="4" t="inlineStr">
        <is>
          <t xml:space="preserve"> 2019 2020 As at 1 January 1,559,401 1,815,549 Additions 1,380,254 1,444,888 Transferred to property plant and equipment (Note 17) (1,123,620 ) (1,550,313 ) Impairment loss (486 )  As at 31 December 1,815,549 1,710,1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Summary of major subsidiaries</t>
        </is>
      </c>
      <c r="B4" s="4" t="inlineStr">
        <is>
          <t xml:space="preserve"> Company Registered 000 Percentage Percentage Percentage of non-controlling Principal activities As at 31 December 2020 Shanghai Petrochemical Investment Development Company Limited (Toufa) RMB 100.00 100.00  Investment management China Jinshan Associated Trading Corporation (Jinmao) RMB 67.33 67.33 32.67 Import and export of Shanghai Jinchang Engineering Plastics Company Limited (Jinchang) USD  74.25 25.75 Production of Shanghai Golden Phillips Petrochemical Company Limited (Jinfei) USD  100.00  Production of Shanghai Jinshan Trading Corporation (JMGJ) RMB  67.33 32.67 Import and export of Zhejiang Jinlian Petrochemical Storage and Transportation Co., Ltd. (Jinlian) (a) RMB 400,000  100.00  Trading of Company Registered 000 Percentage Percentage Percentage of non-controlling Principal activities As at 31 December 2019 Toufa RMB 100.00 100.00  Investment management Jinmao RMB 67.33 67.33 32.67 Import and export of Jinchang USD  74.25 25.75 Production of Jinfei USD  100.00  Production of JMGJ RMB  67.33 32.67 Import and export of (a) On 30 June 2020, one of the Companys subsidiaries, Toufa acquired 100% share of Zhejiang Zhonghang Oil Petrochemical Storage and Transportation Co., Ltd., renamed as Jinlian, from China Aviation Oil Group Logistics Co., Ltd., with the total purchase consideration of RMB 340,369 thousands. </t>
        </is>
      </c>
    </row>
    <row r="5">
      <c r="A5" s="4" t="inlineStr">
        <is>
          <t>Transaction in acquisition of Jinlian</t>
        </is>
      </c>
      <c r="B5" s="4" t="inlineStr">
        <is>
          <t xml:space="preserve"> Fair value Cash and cash equivalents 54 Property, plant and equipment (Note 17) 275,715 Trade and other receivables 5 Right-of-use 102,283 Trade and other payables (867 ) Deferred tax liabilities (36,715 ) Net identifiable assets acquired 340,475 Add: Other operating income (106 ) Purchase consideration 340,3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 xml:space="preserve"> 1 General information Sinopec Shanghai Petrochemical Company Limited (the Company), formerly known as Shanghai Petrochemical Company Limited, was established in the Peoples Republic of China (the PRC) on 29 June 1993 as a joint stock limited company to hold the assets and liabilities of the production divisions and certain other units of Shanghai Petrochemical Complex (SPC), a state-owned enterprise. The Company was under the direct supervision of China Petrochemical Corporation (Sinopec Group) at that time. The Company completed its initial public offerings in 1993. Its shares were listed on the Stock Exchange of Hong Kong Limited (H shares) and the New York Stock Exchange in the form of American Depositary Shares (ADS) on 26 July 1993, and were also listed on the Shanghai Stock Exchange (ordinary A shares) on 8 November 1993. Sinopec Group completed its reorganization on 25 February 2000. After the reorganization, China Petroleum &amp; Chemical Corporation (Sinopec Corp.) was established. As part of the reorganization, Sinopec Group transferred its 4,000,000,000 of the Companys state-owned legal shares, which represented 55.56 percent of the issued share capital of the Company, to Sinopec Corp.. The Company changed its name to Sinopec Shanghai Petrochemical Company Limited on 12 October 2000, and Sinopec Corp. was the largest shareholder of the Company. Pursuant to the Approval on matters relating to the Share Segregation Reform of Sinopec Shanghai Petrochemical Company Limited issued by the State-owned Assets Supervision and Administration Commission of the State Council (State Owned Property [2013] No.443), a General Meeting of A share shareholders was held on 8 July 2013 and passed the resolution of Share Segregation Reform of Sinopec Shanghai Petrochemical Company Limited (Amendment) (the Share Segregation Reform Resolution) which was published by the Company on Shanghai Stock Exchange (SSE) website on 20 June 2013. According to the Share Segregation Reform Resolution, the controlling shareholder of the Company, Sinopec Corp., offered shareholders of circulating A shares 5 shares for every 10 circulating A shares they held on 16 August 2013, aggregating 360,000,000 A shares, for the purpose of obtaining the listing rights of its non-circulating non-circulating non-circulating The 15th meeting of the 7th term of Board of Directors was held on 28 August 2013 and the Company proposed and passed a resolution regarding interim cash dividend for the first half of 2013 and the conversion of share premium and surplus reserve to share capital. The resolution included a distribution of 5 shares and a cash dividend distribution of RMB 0.5 (tax included) for every 10 shares based on the 7,200,000 thousands ordinary shares as at 30 June 2013. Among the 5 shares distributed, 3.36 shares were converted from share premium of RMB 2,420,841 thousands and 1.64 shares were converted from surplus reserves of RMB 1,179,159 thousands. The resolution was approved by the extraordinary general meeting of shareholders, A share class shareholders meeting and H share class shareholders meeting on 22 October 2013, respectively. The first tranche of the Share Option Incentive Scheme was exercised on 29 August 2017, and the Company received cash payment of RMB 54,580 thousands from 199 grantees. As a result, ordinary A shares of 14,177 thousands were registered on 27 September 2017. The second tranche of the Share Option Incentive Scheme was exercised on 12 January 2018, and the Company received cash payment of RMB 37,102 thousands from 185 grantees, led to an increase of RMB 9,637 thousands in share capital. According to the board resolution of the Company on 28 December 2018, the third tranche was not exercised due to the failure on satisfying the non-market As at 31 December 2020, total shares of the Company were 10,823,814 thousands (31 December 2019: 10,823,814 thousands). The Company and its subsidiaries (the Group) are principally engaged in processing crude oil into synthetic fibers, resins and plastics, intermediate petrochemicals and petroleum products. These consolidated financial statements are presented in thousands of Renminbi Yuan (RMB), unless otherwise stated. These financial statements have been approved for issue by the Board of Directors on 28 April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0</t>
        </is>
      </c>
    </row>
    <row r="3">
      <c r="A3" s="3" t="inlineStr">
        <is>
          <t>Disclosure of significant investments in associates and joint ventures [line items]</t>
        </is>
      </c>
    </row>
    <row r="4">
      <c r="A4" s="4" t="inlineStr">
        <is>
          <t>Summary of amounts recognized in balance sheet</t>
        </is>
      </c>
      <c r="B4" s="4" t="inlineStr">
        <is>
          <t xml:space="preserve"> As at 31 December 2019 2020 Associates -Share of net assets 4,973,464 5,146,160 Joint ventures -Share of net assets 235,294 241,674 5,208,758 5,387,834 </t>
        </is>
      </c>
    </row>
    <row r="5">
      <c r="A5" s="4" t="inlineStr">
        <is>
          <t>Summary of amounts recognized in share of profit of investments accounted for using the equity method</t>
        </is>
      </c>
      <c r="B5" s="4" t="inlineStr">
        <is>
          <t xml:space="preserve"> 2018 2019 2020 Associates 839,425 927,814 678,077 Joint ventures 46,172 44,779 46,663 885,597 972,593 724,740 </t>
        </is>
      </c>
    </row>
    <row r="6">
      <c r="A6" s="4" t="inlineStr">
        <is>
          <t>Joint ventures [member]</t>
        </is>
      </c>
    </row>
    <row r="7">
      <c r="A7" s="3" t="inlineStr">
        <is>
          <t>Disclosure of significant investments in associates and joint ventures [line items]</t>
        </is>
      </c>
    </row>
    <row r="8">
      <c r="A8" s="4" t="inlineStr">
        <is>
          <t>Summary of investments in associates/joint ventures</t>
        </is>
      </c>
      <c r="B8" s="4" t="inlineStr">
        <is>
          <t xml:space="preserve"> 2019 2020 As at 1 January 229,868 235,294 Share of profit 44,779 46,663 Cash dividends distribution (39,353 ) (40,283 ) As at 31 December 235,294 241,674 </t>
        </is>
      </c>
    </row>
    <row r="9">
      <c r="A9" s="4" t="inlineStr">
        <is>
          <t>Summary of principal activities of material associates/joint ventures</t>
        </is>
      </c>
      <c r="B9" s="4" t="inlineStr">
        <is>
          <t xml:space="preserve"> As at 31 December 2020 and 31 December 2019 Place of % of Principal activities Measure- BOC PRC 50.00 Production and sales of industrial gases Equity Shanghai Petrochemical Pressure Vessel Testing Center(JYJC) PRC 50.00 Provide inspection and testing service Equity Shanghai Petrochemical Yangu Gas Development Company Limited (Yangu Gas) PRC 50.00 Production and sales of industrial gases Equity</t>
        </is>
      </c>
    </row>
    <row r="10">
      <c r="A10" s="4" t="inlineStr">
        <is>
          <t>Summarized financial information for associates/joint ventures</t>
        </is>
      </c>
      <c r="B10" s="4" t="inlineStr">
        <is>
          <t xml:space="preserve"> As at 31 December 2019 BOC JYJC Yangu Gas Current Cash and cash equivalents 182,548 11,200 51,386 Other current assets (excluding cash) 64,837 9,557 12,565 Total current assets 247,385 20,757 63,951 Total current liabilities (37,444 ) (3,993 ) (3,460 ) Non-current Total non-current 181,372 1,937 36,972 Total non-current (26,378 )   Net assets 364,935 18,701 97,463 As at 31 December 2020 BOC JYJC Yangu Gas Current Cash and cash equivalents 233,898 13,281 62,878 Other current assets (excluding cash) 67,809 6,077 11,812 Total current assets 301,707 19,358 74,690 Total current liabilities (57,153 ) (2,453 ) (3,463 ) Non-current Total non-current 147,717 1,800 26,066 Total non-current (21,417 )   Net assets 370,854 18,705 97,293 2018 BOC JYJC Yangu Gas Revenue 423,160 21,542 58,679 Depreciation and amortization (46,456 )  (2,245 ) Interest income 1,154 27 541 Interest expense    Profit/(loss) from continuing operations 114,275 1,833 (2,518 ) Income tax expense (27,799 ) (450 )  Post-tax 86,476 1,383 (2,518 ) Other comprehensive income    Total comprehensive income/(loss) 86,476 1,383 (2,518 ) Dividends declared by joint venture 73,000 64  2019 BOC JYJC Yangu Gas Revenue 414,374 29,290 55,302 Depreciation and amortization (50,199 )  (11,272 ) Interest income 636 308 1,119 Interest expense    Profit from continuing operations 108,565 3,107 40 Income tax expense (28,382 ) (777 )  Post-tax 80,183 2,330 40 Other comprehensive income    Total comprehensive income 80,183 2,330 40 Dividends declared by joint venture 77,800 906  2020 BOC JYJC Yangu Gas Revenue 420,160 21,674 58,463 Depreciation and amortization (45,756 ) (350 ) (8,313 ) Interest income 2,246 304 1,483 Interest expense    Profit from continuing operations 108,677 2,279 1,830 Income tax expense (26,290 ) (177 )  Post-tax 82,387 2,102 1,830 Other comprehensive income    Total comprehensive income 82,387 2,102 1,830 Dividends declared by joint venture 76,468 2,098 2,000 </t>
        </is>
      </c>
    </row>
    <row r="11">
      <c r="A11" s="4" t="inlineStr">
        <is>
          <t>Reconciliation of summarized financial information for joint ventures</t>
        </is>
      </c>
      <c r="B11" s="4" t="inlineStr">
        <is>
          <t xml:space="preserve"> 2019 BOC JYJC Yangu Gas Opening net assets 1 January 362,552 17,277 97,423 Profit for the year 80,183 2,330 40 Other comprehensive income    Declared dividends (77,800 ) (906 )  Closing net assets 364,935 18,701 97,463 % of ownership interest 50.00 % 50.00 % 50.00 % Interest in joint ventures 182,467 9,350 48,733 Unrealized downstream transactions (5,256 )   Carrying value 177,211 9,350 48,733 2020 BOC JYJC Yangu Gas Opening net assets 1 January 364,935 18,701 97,463 Profit for the year 82,387 2,102 1,830 Other comprehensive income    Declared dividends (76,468 ) (2,098 ) (2,000 ) Closing net assets 370,854 18,705 97,293 % of ownership interest 50.00 % 50.00 % 50.00 % Interest in joint ventures 185,427 9,352 48,648 Unrealized downstream transactions (1,753 )   Carrying value 183,674 9,352 48,648 </t>
        </is>
      </c>
    </row>
    <row r="12">
      <c r="A12" s="4" t="inlineStr">
        <is>
          <t>Associates [member]</t>
        </is>
      </c>
    </row>
    <row r="13">
      <c r="A13" s="3" t="inlineStr">
        <is>
          <t>Disclosure of significant investments in associates and joint ventures [line items]</t>
        </is>
      </c>
    </row>
    <row r="14">
      <c r="A14" s="4" t="inlineStr">
        <is>
          <t>Summary of investments in associates/joint ventures</t>
        </is>
      </c>
      <c r="B14" s="4" t="inlineStr">
        <is>
          <t xml:space="preserve"> 2019 2020 As at 1 January 4,297,265 4,973,464 Additions (a) 320,000 27,603 Share of profit 904,265 678,077 Other comprehensive income/(loss) 7,449 (11,512 ) Cash dividends distribution (555,515 ) (521,472 ) As at 31 December 4,973,464 5,146,160 (a) In 2020, Toufa invested RMB 27,603 thousands to acquire 29% share of Pinghu China Aviation Oil Port Co., Ltd.(Pinghu Port). </t>
        </is>
      </c>
    </row>
    <row r="15">
      <c r="A15" s="4" t="inlineStr">
        <is>
          <t>Material associates [member]</t>
        </is>
      </c>
    </row>
    <row r="16">
      <c r="A16" s="3" t="inlineStr">
        <is>
          <t>Disclosure of significant investments in associates and joint ventures [line items]</t>
        </is>
      </c>
    </row>
    <row r="17">
      <c r="A17" s="4" t="inlineStr">
        <is>
          <t>Summary of principal activities of material associates/joint ventures</t>
        </is>
      </c>
      <c r="B17" s="4" t="inlineStr">
        <is>
          <t xml:space="preserve"> Name of entity Place of % of Principal activities Measurement Shanghai Secco Petrochemical Company Limited (Shanghai Secco) PRC 20.00 Manufacturing and Equity Shanghai Chemical Industry Park Development Company Limited (Chemical Industry) PRC 38.26 Planning, Equity Shanghai Jinsen Hydrocarbon Resins Company Limited (Jinsen) PRC 40.00 Production of Equity Shanghai Azbil Automation Company Limited (Azbil) PRC 40.00 Service and Equity Shanghai Shidian Energy Company Limited (Shidian Energy) (b) PRC 40.00 Electric power Equity Name of entity Place of % of Principal activities Measurement Shanghai Secco PRC 20.00 Manufacturing and Equity Chemical Industry PRC 38.26 Planning, Equity Jinsen PRC 40.00 Production of Equity Azbil PRC 40.00 Service and Equity Shidian Energy (b) PRC 40.00 Electric power Equity (b) In 2019, Toufa invested RMB 320,000 thousands to acquire 40% share of Shidian Energy, of which RMB 71,816 thousands was contributed by property, plant and equipment at fair market price. </t>
        </is>
      </c>
    </row>
    <row r="18">
      <c r="A18" s="4" t="inlineStr">
        <is>
          <t>Summarized financial information for associates/joint ventures</t>
        </is>
      </c>
      <c r="B18" s="4" t="inlineStr">
        <is>
          <t xml:space="preserve"> As at 31 December 2019 Shanghai Chemical Jinsen Azbil Shidian Current - Current assets 11,858,124 4,356,339 85,302 204,965 745,425 - Current liabilities (3,196,334 ) (1,468,162 ) (18,114 ) (75,572 ) (9,849 ) Non-current - Non-current 5,020,292 3,153,858 69,154 3,049 69,588 - Non-current (12,730 ) (485,735 )    Net Assets 13,669,352 5,556,300 136,342 132,442 805,164 As at 31 December 2020 Shanghai Chemical Jinsen Azbil Shidian Current - Current assets 10,430,726 4,618,722 74,170 227,172 790,069 - Current liabilities (2,783,216 ) (1,761,431 ) (10,481 ) (73,450 ) (20,650 ) Non-current - Non-current 6,099,126 3,523,528 64,421 3,984 72,441 - Non-current (32,482 ) (528,237 )    Net Assets 13,714,154 5,852,582 128,110 157,706 841,860 2018 Shanghai Chemical Jinsen Azbil Revenue 26,319,957 1,880,004 208,901 255,554 Post-tax 3,228,682 472,804 (12,845 ) 30,119 Other comprehensive loss  (18,331 )   Total comprehensive income/(loss) 3,228,682 454,473 (12,845 ) 30,119 Dividends declared by associate 3,675,840 61,001  25,900 2019 Shanghai Chemical Jinsen Azbil Shidian Revenue 28,341,032 1,936,537 197,199 297,694 112,143 Post-tax 3,383,582 609,540 (16,996 ) 38,448 5,166 Other comprehensive income  19,470    Total comprehensive income/(loss) 3,383,582 629,010 (16,996 ) 38,448 5,166 Dividends declared by associate 2,537,000 79,000  30,000  2020 Shanghai Chemical Jinsen Azbil RMB000 Shidian Revenue 21,626,059 1,683,096 187,580 340,905 472,640 Post-tax 2,412,802 404,117 (8,232 ) 48,264 36,696 Other comprehensive loss  (30,089 )    Total comprehensive income/(loss) 2,412,802 374,028 (8,232 ) 48,264 36,696 Dividends declared by associate 2,368,000 85,000  23,000  </t>
        </is>
      </c>
    </row>
    <row r="19">
      <c r="A19" s="4" t="inlineStr">
        <is>
          <t>Reconciliation of summarized financial information for material associates</t>
        </is>
      </c>
      <c r="B19" s="4" t="inlineStr">
        <is>
          <t xml:space="preserve"> 2019 Shanghai Chemical Jinsen Azbil Shidian Opening net assets 1 January 12,822,770 5,057,821 153,338 123,994  Profit/(loss) for the year 3,383,582 609,540 (16,996 ) 38,448 5,166 Increase in share capital     800,000 Other comprehensive Income  19,470    Decrease in reserves  (51,535 )    Declared dividends (2,537,000 ) (79,000 )  (30,000 )  Closing net assets 13,669,352 5,556,296 136,342 132,442 805,166 % of ownership interest 20.00 % 38.26 % 40.00 % 40.00 % 40.00 % Interest in associates 2,733,872 2,125,839 54,537 52,977 322,066 Unrealized upstream and downstream transaction (9,512 )    (22,708 ) Unentitled portion (Note a)  (328,629 )    Carrying value 2,724,360 1,797,210 54,537 52,977 299,358 2020 Shanghai Chemical Jinsen Azbil Shidian Opening net assets 1 January 13,669,352 5,556,296 136,342 132,442 805,164 Profit/(loss) for the year 2,412,802 404,117 (8,232 ) 48,264 36,696 Other comprehensive loss  (30,089 )    Increase in reserves (Note a)  7,258    Declared dividends (2,368,000 ) (85,000 )  (23,000 )  Closing net assets 13,714,154 5,852,582 128,110 157,706 841,860 % of ownership interest 20.00 % 38.26 % 40.00 % 40.00 % 40.00 % Interest in associates 2,742,832 2,239,198 51,244 63,083 336,744 Unrealized upstream and downstream transaction (11,285 )    (19,343 ) Unentitled portion (Note a)  (331,407 )    Carrying value 2,731,547 1,907,791 51,244 63,083 317,401 Note a: Unentitled portion represented the earnings from sales of the lands injected by Government in Chemical Industry that cannot be shared by other shareholders. </t>
        </is>
      </c>
    </row>
    <row r="20">
      <c r="A20" s="4" t="inlineStr">
        <is>
          <t>Other associates [member]</t>
        </is>
      </c>
    </row>
    <row r="21">
      <c r="A21" s="3" t="inlineStr">
        <is>
          <t>Disclosure of significant investments in associates and joint ventures [line items]</t>
        </is>
      </c>
    </row>
    <row r="22">
      <c r="A22" s="4" t="inlineStr">
        <is>
          <t>Summarized financial information for associates/joint ventures</t>
        </is>
      </c>
      <c r="B22" s="4" t="inlineStr">
        <is>
          <t>2019 2020
Aggregate carrying value of investments at 31 December 45,022 75,094
Aggregate amounts of the groups share of:
Profit for the year 6,400 8,619
Total comprehensive income 6,400 8,6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Inventories</t>
        </is>
      </c>
      <c r="B4" s="4" t="inlineStr">
        <is>
          <t xml:space="preserve"> As at 31 December 2019 As at 31 December 2020 Gross Provision for declines in the value of inventories Carrying Gross Provision for declines in the value of inventories Carrying Raw materials 4,567,648  4,567,648 2,569,136  2,569,136 Work in progress 1,072,040 (78,981 ) 993,059 696,227 (122,081 ) 574,146 Finished goods 1,022,335 (33,763 ) 988,572 591,485 (46,652 ) 544,833 Spare parts and consumables 247,873 (42,718 ) 205,155 260,431 (59,800 ) 200,631 6,909,896 (155,462 ) 6,754,434 4,117,279 (228,533 ) 3,888,7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Financial assets and financial liabilities [abstract]</t>
        </is>
      </c>
    </row>
    <row r="4">
      <c r="A4" s="4" t="inlineStr">
        <is>
          <t>Financial assets and financial liabilities</t>
        </is>
      </c>
      <c r="B4" s="4" t="inlineStr">
        <is>
          <t xml:space="preserve"> As at 31 December Financial assets Note 2019 2020 Financial assets at amortized cost Trade receivables (a) 120,739 113,163 Other receivables (a) 26,101 18,101 Amounts due from related parties excluded prepayments (a) 1,521,187 1,065,539 Cash and cash equivalents (b) 7,449,699 6,916,408 Time deposits with financial banks (c) 5,020,073 11,092,283 Financial assets at fair value through other comprehensive income (d) 1,545,921 1,212,114 Financial assets at fair value through profit or loss (e) 3,318,407  Derivative financial assets 263  19,002,390 20,417,608 Financial liabilities Financial liabilities at amortized cost Borrowings (f) 1,547,600 1,548,000 Short-term bonds (g)  3,017,811 Trade payables (h) 2,142,402 1,294,138 Other payables (h) 747,133 1,499,749 Bills payables (h) 673,900 26,196 Amounts due to related parties excluded contract liabilities (h) 5,708,394 3,655,724 Lease liabilities 16 22,043 12,471 Derivative financial liabilities 799  10,842,271 11,054,089 </t>
        </is>
      </c>
    </row>
    <row r="5">
      <c r="A5" s="4" t="inlineStr">
        <is>
          <t>Summary of trade and other receivables</t>
        </is>
      </c>
      <c r="B5" s="4" t="inlineStr">
        <is>
          <t xml:space="preserve"> As at 31 December 2019 2020 Trade receivables 120,739 113,797 Less: impairment provision  (634 ) 120,739 113,163 Amounts due from related parties excluded prepayments (Note 29(c)) 1,521,187 1,065,539 1,641,926 1,178,702 Other receivables 26,240 18,240 Less: impairment provision (139 ) (139 ) 26,101 18,101 1,668,027 1,196,803 </t>
        </is>
      </c>
    </row>
    <row r="6">
      <c r="A6" s="4" t="inlineStr">
        <is>
          <t>Summary of aging analysis in trade and other receivables</t>
        </is>
      </c>
      <c r="B6" s="4" t="inlineStr">
        <is>
          <t xml:space="preserve"> As at 31 December 2019 2020 Within 1 year 1,641,926 1,177,222 1-2  1,480 1,641,926 1,178,702 </t>
        </is>
      </c>
    </row>
    <row r="7">
      <c r="A7" s="4" t="inlineStr">
        <is>
          <t>Summary of movements in the Group's impairment provision for trade and other receivables</t>
        </is>
      </c>
      <c r="B7" s="4" t="inlineStr">
        <is>
          <t xml:space="preserve"> 2019 2020 As at 1 January 198 139 Reversal of previous impairment losses (59 )  Provision for loss allowance recognized in profit or loss  634 As at 31 December 139 773 </t>
        </is>
      </c>
    </row>
    <row r="8">
      <c r="A8" s="4" t="inlineStr">
        <is>
          <t>Cash and cash equivalents</t>
        </is>
      </c>
      <c r="B8" s="4" t="inlineStr">
        <is>
          <t xml:space="preserve"> As at 31 December 2019 2020 RMB000 RMB000 Cash deposits with a related party (i) 67,015 5,667 Cash at bank and on hand 7,382,684 6,910,741 7,449,699 6,916,408 (i) Cash deposits with a related party were cash deposits at Sinopec Finance Company Limited (Sinopec Finance), which is a financial institution. </t>
        </is>
      </c>
    </row>
    <row r="9">
      <c r="A9" s="4" t="inlineStr">
        <is>
          <t>Time deposits with banks</t>
        </is>
      </c>
      <c r="B9" s="4" t="inlineStr">
        <is>
          <t xml:space="preserve"> As at 31 December 2019 2020 RMB000 RMB000 Time deposits with banks within one year 1,508,839 4,049,443 Time deposits with banks above one year 3,511,234 7,042,840 5,020,073 11,092,283 </t>
        </is>
      </c>
    </row>
    <row r="10">
      <c r="A10" s="4" t="inlineStr">
        <is>
          <t>Financial assets at fair value through other comprehensive income</t>
        </is>
      </c>
      <c r="B10" s="4" t="inlineStr">
        <is>
          <t xml:space="preserve"> As at 31 December 2019 2020 RMB000 RMB000 Trade and bill receivables (i) 1,540,921 1,207,114 Equity investments (ii) 5,000 5,000 1,545,921 1,212,114 (i) As at 31 December 2019 and 31 December 2020, certain trade receivables and bills receivable were classified as financial assets at FVOCI, as the Groups business model is achieved both by collecting contractual cash flows and selling of these assets. (ii) In July 2019, Toufa invested RMB 5,000 thousands in Shanghai Carbon Fiber Composites Innovation Research Institute Co., Ltd. to acquire 16.67% of its share. </t>
        </is>
      </c>
    </row>
    <row r="11">
      <c r="A11" s="4" t="inlineStr">
        <is>
          <t>Financial assets at fair value through profit or loss</t>
        </is>
      </c>
      <c r="B11" s="4" t="inlineStr">
        <is>
          <t xml:space="preserve"> As at 31 December 2019 2020 RMB000 RMB000 Structured deposits 3,318,407  </t>
        </is>
      </c>
    </row>
    <row r="12">
      <c r="A12" s="4" t="inlineStr">
        <is>
          <t>Borrowings</t>
        </is>
      </c>
      <c r="B12" s="4" t="inlineStr">
        <is>
          <t xml:space="preserve"> As at 31 December 2019 2020 RMB000 RMB000 Credit loans due within one year - Short term bank loans 1,547,600 1,548,000 </t>
        </is>
      </c>
    </row>
    <row r="13">
      <c r="A13" s="4" t="inlineStr">
        <is>
          <t>Short-term bonds</t>
        </is>
      </c>
      <c r="B13" s="4" t="inlineStr">
        <is>
          <t xml:space="preserve"> As at 31 December 2019 2020 RMB000 RMB000 Short-term bonds  3,017,811 </t>
        </is>
      </c>
    </row>
    <row r="14">
      <c r="A14" s="4" t="inlineStr">
        <is>
          <t>Trade and other payables</t>
        </is>
      </c>
      <c r="B14" s="4" t="inlineStr">
        <is>
          <t xml:space="preserve"> As at 31 December 2019 2020 RMB000 RMB000 Trade payables 2,142,402 1,294,138 Bills payables 673,900 26,196 Amounts due to related parties excluded contract liabilities 5,708,394 3,655,724 8,524,696 4,976,058 Interest payable 1,686 1,246 Dividends payable 29,144 29,522 Construction payable 277,184 299,205 Other liabilities 439,119 1,169,776 747,133 1,499,749 9,271,829 6,475,807 </t>
        </is>
      </c>
    </row>
    <row r="15">
      <c r="A15" s="4" t="inlineStr">
        <is>
          <t>Aging analysis of trade payables (including bills payable and amounts due to related parties with trading nature)</t>
        </is>
      </c>
      <c r="B15" s="4" t="inlineStr">
        <is>
          <t xml:space="preserve"> As at 31 December 2019 2020 RMB000 RMB000 Within one year 8,509,327 4,973,711 Between one and two years 11,209 1,973 Over two years 4,160 374 8,524,696 4,976,0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assets and assets classified as held for sale (Tables)</t>
        </is>
      </c>
      <c r="B1" s="2" t="inlineStr">
        <is>
          <t>12 Months Ended</t>
        </is>
      </c>
    </row>
    <row r="2">
      <c r="B2" s="2" t="inlineStr">
        <is>
          <t>Dec. 31, 2020</t>
        </is>
      </c>
    </row>
    <row r="3">
      <c r="A3" s="3" t="inlineStr">
        <is>
          <t>Other assets and assets classified as held for sale [abstract]</t>
        </is>
      </c>
    </row>
    <row r="4">
      <c r="A4" s="4" t="inlineStr">
        <is>
          <t>Other assets and assets classified as held for sale</t>
        </is>
      </c>
      <c r="B4" s="4" t="inlineStr">
        <is>
          <t xml:space="preserve"> As at 31 December 2019 2020 RMB000 RMB000 Prepayments 23,767 19,552 Prepayments to related parties 44,806 26,777 68,573 46,32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Contract liabilities</t>
        </is>
      </c>
      <c r="B4" s="4" t="inlineStr">
        <is>
          <t xml:space="preserve"> As at 31 December 2019 2020 RMB000 RMB000 Contract liabilities 655,117 495,4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Income (Tables)</t>
        </is>
      </c>
      <c r="B1" s="2" t="inlineStr">
        <is>
          <t>12 Months Ended</t>
        </is>
      </c>
    </row>
    <row r="2">
      <c r="B2" s="2" t="inlineStr">
        <is>
          <t>Dec. 31, 2020</t>
        </is>
      </c>
    </row>
    <row r="3">
      <c r="A3" s="3" t="inlineStr">
        <is>
          <t>Accruals and deferred income [abstract]</t>
        </is>
      </c>
    </row>
    <row r="4">
      <c r="A4" s="4" t="inlineStr">
        <is>
          <t>Deferred income</t>
        </is>
      </c>
      <c r="B4" s="4" t="inlineStr">
        <is>
          <t xml:space="preserve"> 2019 2020 RMB000 RMB000 As at 1 January 10,442 10,005 Additions  3,865 Amortization (437 ) (437 ) As at 31 December 10,005 13,43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hare capital</t>
        </is>
      </c>
      <c r="B4" s="4" t="inlineStr">
        <is>
          <t xml:space="preserve"> Ordinary A shares Foreign invested H shares listed Total RMB000 RMB000 RMB000 As at 31 December 2020 and 31 December 2019 7,328,814 3,495,000 10,823,8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0</t>
        </is>
      </c>
    </row>
    <row r="3">
      <c r="A3" s="3" t="inlineStr">
        <is>
          <t>Disclosure of reserves within equity [abstract]</t>
        </is>
      </c>
    </row>
    <row r="4">
      <c r="A4" s="4" t="inlineStr">
        <is>
          <t>Reserves</t>
        </is>
      </c>
      <c r="B4" s="4" t="inlineStr">
        <is>
          <t xml:space="preserve"> Legal surplus Capital Surplus Other Hedging Share Safety Retained Total RMB000 RMB000 RMB000 RMB000 RMB000 RMB000 RMB000 RMB000 RMB000 Balance at 1 January 2019 4,072,476 13,739 101,355 10,389  106,846 57,135 15,160,309 19,522,249 Net profit attributable to shareholders of the Company        2,215,728 2,215,728 Dividends proposed and approved        (2,705,952 ) (2,705,952 ) Appropriation of safety production fund       2 (2 )  Share of other comprehensive loss of investments accounted for using the equity method    7,449     7,449 Balance at 31 December 2019 4,072,476 13,739 101,355 17,838  106,846 57,137 14,670,083 19,039,474 Net profit attributable to shareholders of the Company        645,072 645,072 Dividends proposed and approved        (1,298,858 ) (1,298,858 ) Appropriation of safety production fund       88,460 (88,460 )  Change in fair value of hedging instruments     (63,840 )    (63,840 ) Reclassified to cost of inventory     63,840    63,840 Share of other comprehensive income of investments accounted for using the equity method    (11,512 )     (11,512 ) Balance at 31 December 2020 4,072,476 13,739 101,355 6,326  106,846 145,597 13,927,837 18,374,17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major related parties</t>
        </is>
      </c>
      <c r="B4" s="4" t="inlineStr">
        <is>
          <t xml:space="preserve"> Names of related parties Relationship with the Company Sinopec Group Ultimate parent company JYJC Joint venture of the Group BOC Joint venture of the Group Yangu Gas Joint venture of the Group Azbil Associate of the Group Chemical Industry Associate of the Group Jinsen Associate of the Group Secco Associate of the Group Shanghai Chemical Industry Park Logistics Company Limited Associate of the Group Shanghai Jinhuan Petroleum Naphthalene Development Company Limited Associate of the Group Shanghai Nam Kwong Petro-Chemical Company Limited Associate of the Group Shidian Energy Associate of the Group Pinghu Port Associate of the Group Anqing Refinery Shuguang Oxo Company Limited Subsidiary of the immediate parent company BASF Gao-Qiao Subsidiary of the immediate parent company China International United Petroleum and Chemical Company Limited Subsidiary of the immediate parent company China Petrochemical International (Nanjing) Company Limited Subsidiary of the immediate parent company China Petrochemical International Beijing Company Limited Subsidiary of the immediate parent company China Petrochemical International Ningbo Company Limited Subsidiary of the immediate parent company China Petrochemical International Shanghai Company Limited Subsidiary of the immediate parent company China Petrochemical International Tianjin Company Limited Subsidiary of the immediate parent company China Petrochemical International Wuhan Company Limited Subsidiary of the immediate parent company China Petrochemical Technology Company Limited Subsidiary of the immediate parent company China Yanshan United Foreign Trade Co., Ltd. Subsidiary of the immediate parent company Dalian Frip Science and Technology Company Limited Subsidiary of the immediate parent company Epec Commercial Factoring Company Limited Subsidiary of the immediate parent company Epec E-commerce Subsidiary of the immediate parent company Fujian Gulei Petrochemical Company Limited Subsidiary of the immediate parent company Fujian Refining &amp; Petrochemical Company Limited (FREP) Subsidiary of the immediate parent company Nanjing Yangzi Petrochemical Rubber Company Limited Subsidiary of the immediate parent company Ningbo Minggang Gas Company Limited Subsidiary of the immediate parent company Ningbo Eastsea Linefan Technology Company Limited Subsidiary of the immediate parent company Petro-CyberWorks Information Technology Company Limited Subsidiary of the immediate parent company Qingdao Sinosun Management System Certification Center Company Limited Subsidiary of the immediate parent company Rizhao Shihua Crude Oil Terminal Co., Ltd. Subsidiary of the immediate parent company Shanghai Jinshan Trading Corporation Subsidiary of the immediate parent company Shanghai KSD Bulk Solids Engineering Company Limited Subsidiary of the immediate parent company Shanghai Leader Catalyst Company Limited Subsidiary of the immediate parent company Shengli Oil Field Exploration And Development Research Institute Subsidiary of the immediate parent company Sinopec Baling Petrochemical Co., Ltd. Subsidiary of the immediate parent company Sinopec Beijing Research Institute of Chemical Industry Subsidiary of the immediate parent company Sinopec Catalyst Company Limited Subsidiary of the immediate parent company Sinopec Chemical Commercial Holding (Hong Kong) Company Limited Subsidiary of the immediate parent company Sinopec Chemical Commercial Holding Company Limited Subsidiary of the immediate parent company Sinopec Chemical Sales (Guangdong) Co., Ltd. Subsidiary of the immediate parent company Sinopec Dalian (Fushun) Research Institute of Petroleum and Petrochemicals Subsidiary of the immediate parent company Sinopec Europe Company Limited Subsidiary of the immediate parent company Sinopec Fuel Oil Sales Co., Ltd. Subsidiary of the immediate parent company Sinopec Honeywell (Tianjin) Company Limited Subsidiary of the immediate parent company Sinopec International (Singapore) Pte. Ltd. Subsidiary of the immediate parent company Sinopec Japan Company Limited Subsidiary of the immediate parent company Sinopec Lubricant Co., Ltd. Shanghai Research Institute Subsidiary of the immediate parent company Sinopec Lubricating Oil Shanghai Research Institute Company Limited Subsidiary of the immediate parent company Sinopec Materials &amp; Equipment (East China) Company Limited Subsidiary of the immediate parent company Sinopec Nanguang (Shanghai) Industrial Co., Ltd. Subsidiary of the immediate parent company Sinopec Petroleum Sales Co., Ltd. Subsidiary of the immediate parent company Sinopec Refinery Product Sales Company Limited Subsidiary of the immediate parent company Sinopec Research Institute of Petroleum Processing Subsidiary of the immediate parent company Sinopec Safety Engineering Institute Subsidiary of the immediate parent company Sinopec Sales Co., Ltd. Subsidiary of the immediate parent company Sinopec Shanghai Research Institute of Petrochemical Technology Subsidiary of the immediate parent company Sinopec Shanghai Gaoqiao Petrochemical Company Limited Subsidiary of the immediate parent company Sinopec Yangzi Petrochemical Company Limited Subsidiary of the immediate parent company Sinopec Yizheng Chemical Fibre Company Limited Subsidiary of the immediate parent company Sinopec Zhongyuan Petrol-Chemical Industry Co., Ltd. Subsidiary of the immediate parent company Sinopec International Company Limited Subsidiary of the immediate parent company Sinopec Nanjing Valve Supply Reserve Centers Subsidiary of the immediate parent company Sinopec Qingdao Refining&amp;Chemical Company Limited Subsidiary of the immediate parent company Storage And Transportation Installation Company of Ningbo Engineering Company Limited Subsidiary of the immediate parent company Unipec (Ningbo) International Logistics Company Limited Subsidiary of the immediate parent company Unipec (Qingdao) International Logistics Company Limited Subsidiary of the immediate parent company Unipec America, Inc Subsidiary of the immediate parent company Unipec Singapore Subsidiary of the immediate parent company Zhoushan Shihua Crude Oil Terminal Company Limited Subsidiary of the immediate parent company BASF-YPC Joint venture of the immediate parent company Zhejiang Baling Hengyi Caprolactam Limited Company Joint venture of the immediate parent company Shanghai Changshi Shipping Co., Ltd. Subsidiary of the ultimate parent company Beijing Petrochemical Engineering Consulting Company Limited Subsidiary of the ultimate parent company Beijing Shihua Hotel Subsidiary of the ultimate parent company Beijing Victory Hotel Company Limited Subsidiary of the ultimate parent company China Petrochemical Press Company Limited Subsidiary of the ultimate parent company Jiangsu Jinling Opta Polymer Company Limited Subsidiary of the ultimate parent company National Petrochemical Project Risk Assessment Technology Center Subsidiary of the ultimate parent company Petrochemical Engineering Quality Supervision Centre Subsidiary of the ultimate parent company Shanghai Petrochemical Machinery Manufacture Limited Company Subsidiary of the ultimate parent company Shanghai Petrochemical Seawall Management Office Subsidiary of the ultimate parent company Shanghai Sanopec Company Limited Subsidiary of the ultimate parent company Sinopec Consulting Company Limited Subsidiary of the ultimate parent company Sinopec Economics &amp; Development Research Institute Subsidiary of the ultimate parent company Sinopec Energy Saving Technology Service Company Limited Subsidiary of the ultimate parent company Sinopec Engineering Incorporation Subsidiary of the ultimate parent company Sinopec Finance Subsidiary of the ultimate parent company Sinopec Group Shanghai Training Center Subsidiary of the ultimate parent company Sinopec International Travel Service Company Limited Subsidiary of the ultimate parent company Sinopec Luoyang Engineering Company Limited Subsidiary of the ultimate parent company Sinopec Management Institute Subsidiary of the ultimate parent company Sinopec Nanjing Chemical Industries Company Limited Subsidiary of the ultimate parent company Sinopec Nanjing Engineering Company Limited Subsidiary of the ultimate parent company Sinopec News Subsidiary of the ultimate parent company Sinopec Ningbo Engineering Company Limited Subsidiary of the ultimate parent company Sinopec Petroleum Commercial Reserve Company Limited Subsidiary of the ultimate parent company Sinopec Shanghai Engineering Company Limited Subsidiary of the ultimate parent company Sinopec Shared Services Company Limited Subsidiary of the ultimate parent company Sinopec Tendering Company Limited Subsidiary of the ultimate parent company Sinopec Zhongyuan Oilfield Subsidiary of the ultimate parent company Sinopec (Shenzhen) E-Commerce Subsidiary of the ultimate parent company The Fifth Construction Company of Sinopec Subsidiary of the ultimate parent company The Fourth Construction Company of Sinopec Subsidiary of the ultimate parent company The Tenth Construction Company of Sinopec Subsidiary of the ultimate parent company Yihua Tory Polyester Film Company Limited Subsidiary of the ultimate parent company Shaoxing Huabin Petrochemical Co., Ltd. Subsidiary of the ultimate parent company Petrochemical Management Cadre College Subsidiary of the ultimate parent company Zhongan United Coal Chemical Co., Ltd. Subsidiary of the ultimate parent company China Economicbooks Co., Ltd. Subsidiary of the ultimate parent company Sinopec Shengli Petroleum Administration Co., Ltd. Subsidiary of the ultimate parent company Sinopec Beijing Yanshan Petrochemical Co., Ltd. Subsidiary of the ultimate parent company Sinopec Group Jiangsu Petroleum Exploration Bureau Co., Ltd. Yangzhou Science and Industry Lianchuang Branch Subsidiary of the ultimate parent company Sinopec Group Baichuan Economic and Trade Co., Ltd. Subsidiary of the ultimate parent company Sinopec Group Economic and Technology Research Institute Co., Ltd. Subsidiary of the ultimate parent company Sinopec Group Asset Management Co., Ltd. Subsidiary of the ultimate parent company Sinopec Nanjing Research Institute of Chemical Industry Co., Ltd. Subsidiary of the ultimate parent company China Petrochemical Corp. Engineering Ration Management Station Subsidiary of the ultimate parent company Sinopec Guangzhou Engineering Co., Ltd. Subsidiary of the ultimate parent company Sinopec Petroleum Engineering Geophysics Ltd. Subsidiary of the ultimate parent company Beijing Yanshan Petrochemical Special Equipment Inspection Co., Ltd. Subsidiary of the ultimate parent company</t>
        </is>
      </c>
    </row>
    <row r="5">
      <c r="A5" s="4" t="inlineStr">
        <is>
          <t>Transactions between the Group and Sinopec Corp., its subsidiaries and joint ventures</t>
        </is>
      </c>
      <c r="B5" s="4" t="inlineStr">
        <is>
          <t xml:space="preserve"> 2018 2019 2020 Sales of petroleum products 49,209,765 50,354,162 39,879,549 Sales other than petroleum products 7,112,332 8,642,514 6,790,568 Purchases of crude oil 44,175,644 43,886,966 27,934,926 Purchases other than crude oil 8,996,814 9,579,239 9,937,862 Sales commissions 139,837 125,619 104,598 Rental income 29,551 31,972 32,829 </t>
        </is>
      </c>
    </row>
    <row r="6">
      <c r="A6" s="4" t="inlineStr">
        <is>
          <t>Other transactions between the Group and Sinopec Group and its subsidiaries, associates and joint ventures of the Group</t>
        </is>
      </c>
      <c r="B6" s="4" t="inlineStr">
        <is>
          <t xml:space="preserve"> 2018 2019 2020 Sales of goods and service fee income - Sinopec Group and its subsidiaries 11,486 7,724 14,870 - Associates and joint ventures of the Group 4,130,295 2,843,909 2,019,997 4,141,781 2,851,633 2,034,867 Purchase - Sinopec Group and its subsidiaries 2,253,446 1,918,873 832,617 - Associates and joint ventures of the Group 3,982,729 4,579,969 3,648,667 6,236,175 6,498,842 4,481,284 Insurance premiums expenses - Sinopec Group and its subsidiaries 121,329 108,223 107,495 Lease expenses - Sinopec Group and its subsidiaries 59,160   Depreciation of right-of-use - Sinopec Group and its subsidiaries  80,552 9,388 - Joint ventures of the Group  88 155  80,640 9,543 Interest expense of lease liabilities - Sinopec Group and its subsidiaries  2,285 205 - Joint ventures of the Group  19 8  2,304 213 Loans borrowed - Sinopec Finance 50,000   Interest income - Sinopec Finance 610 1,295 2,088 Loans repayment - Sinopec Finance 50,000   Interest expense - Sinopec Finance 1,326   Construction and installation cost - Sinopec Group and its subsidiaries 109,146 143,560 233,591 Rental income - Associates and joint ventures of the Group  11,370 15,577 - Sinopec Group and its subsidiaries  461 464  11,831 16,041 </t>
        </is>
      </c>
    </row>
    <row r="7">
      <c r="A7" s="4" t="inlineStr">
        <is>
          <t>The relevant amounts due from/to related parties</t>
        </is>
      </c>
      <c r="B7" s="4" t="inlineStr">
        <is>
          <t xml:space="preserve"> As at 31 December 2019 2020 Amounts due from related parties - Sinopec Corp., its subsidiaries and joint ventures 1,505,836 1,054,127 - Associates and joint ventures of the Group 60,157 38,189 1,565,993 1,092,316 Amounts due to related parties - Sinopec Corp., its subsidiaries and joint ventures 4,756,382 2,505,532 - Associates and joint ventures of the Group 749,459 889,035 - Sinopec Group and its subsidiaries 202,553 262,274 5,708,394 3,656,841 Lease liabilities - Sinopec Group and its subsidiaries 15,571 8,453 - Joint ventures of the Group 698 574 16,269 9,027 Cash deposits, maturing within 3 months - Sinopec Finance 67,015 5,667 </t>
        </is>
      </c>
    </row>
    <row r="8">
      <c r="A8" s="4" t="inlineStr">
        <is>
          <t>Key personnel compensations</t>
        </is>
      </c>
      <c r="B8" s="4" t="inlineStr">
        <is>
          <t xml:space="preserve"> Year ended 31 December 2018 2019 2020 Short-term employee benefits 7,561 9,120 9,859 Post-employment benefits 159 225 441 7,720 9,345 10,300 </t>
        </is>
      </c>
    </row>
    <row r="9">
      <c r="A9" s="4" t="inlineStr">
        <is>
          <t>Contributions to defined contribution retirement plans</t>
        </is>
      </c>
      <c r="B9" s="4" t="inlineStr">
        <is>
          <t xml:space="preserve"> Year ended 31 December 2018 2019 2020 Municipal retirement scheme costs 262,728 258,328 199,196 Supplementary retirement scheme costs 75,312 125,370 142,877 </t>
        </is>
      </c>
    </row>
    <row r="10">
      <c r="A10" s="4" t="inlineStr">
        <is>
          <t>Commitments with related parties</t>
        </is>
      </c>
      <c r="B10" s="4" t="inlineStr">
        <is>
          <t xml:space="preserve"> As at 31 December 2019 2020 Sinopec Group and its subsidiaries 156,309 145,959 </t>
        </is>
      </c>
    </row>
    <row r="11">
      <c r="A11" s="4" t="inlineStr">
        <is>
          <t>Investment commitments with related parties</t>
        </is>
      </c>
      <c r="B11" s="4" t="inlineStr">
        <is>
          <t xml:space="preserve"> As at 31 December 2019 2020 Capital contribution to Shanghai Secco (i) 111,263 111,263 Capital contribution to Shidian Energy (ii) 80,000 80,000 191,263 191,263 (i) Pursuant to the resolution of the 18th meeting of the 7th term of Board of Directors on 5 December 2013, the Group was approved to make capital contribution of USD 30,017 thousands (RMB 182,804 thousands equivalent) to Shanghai Secco, an associate of the Group. As at 31 December 2020, the Company has contributed RMB 71,541 thousands to Shanghai Secco. According to the approval by Shanghai Municipal Commission of Commerce as issued on 19 October 2015, the rest of the capital contribution to Shanghai Secco should be within 50 years starting from its registration date. (ii) Pursuant to the articles of association of Shidian Energy in August 2019, Toufa agreed to make capital contribution of RMB 400,000 thousands to acquire 40% share of Shidian Energy. As at 31 December 2020, Toufa has contributed RMB 320,000 thousands to Shidian Energy, and the rest of the capital contribution to Shidian Energy should be paid before January 2022 in accordance with the agreeme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ash Generated from Operations (Tables)</t>
        </is>
      </c>
      <c r="B1" s="2" t="inlineStr">
        <is>
          <t>12 Months Ended</t>
        </is>
      </c>
    </row>
    <row r="2">
      <c r="B2" s="2" t="inlineStr">
        <is>
          <t>Dec. 31, 2020</t>
        </is>
      </c>
    </row>
    <row r="3">
      <c r="A3" s="3" t="inlineStr">
        <is>
          <t>Cash flows from (used in) operating activities [abstract]</t>
        </is>
      </c>
    </row>
    <row r="4">
      <c r="A4" s="4" t="inlineStr">
        <is>
          <t>Reconciliation of profit before taxation to cash used in operation</t>
        </is>
      </c>
      <c r="B4" s="4" t="inlineStr">
        <is>
          <t xml:space="preserve"> Year ended 31 December 2018 2019 2020 RMB000 RMB000 RMB000 Profit before income tax 6,808,121 2,656,128 590,778 Adjustment items: Interest income (443,661 ) (398,176 ) (339,505 ) Share of profit of investments accounted for using the equity method (885,597 ) (972,593 ) (724,740 ) (Gains)/losses on disposal of subsidiary (1,622 ) 60,951  Net (gains)/losses on foreign exchange option and forward exchange contracts (14,519 ) 12,315 376 Gains from structured deposits (19,811 ) (85,444 ) (114,283 ) Payments for sale of financial assets at fair value through other comprehensive income  19,513 9,513 Interest expense 35,574 53,784 64,169 Foreign exchange losses/(gains) 18,034 (18,571 ) 5,514 Depreciation of property, plant and equipment 1,550,924 1,507,804 1,553,039 Depreciation of investment property 14,527 14,694 15,184 Depreciation of right-of-use  101,998 32,653 Amortization of lease prepayments and other non-current 242,162 214,292 226,263 Impairment loss on property, plant, equipment and construction in progress 82,652 486 87,570 (Gains)/losses on disposal of property, plant and equipment and other long-term assets-net (172,508 ) (158,551 ) 1,212 Share-based payment (13,004 )   Profit on operation before change of working capital 7,201,272 3,008,630 1,407,743 (Increase)/decrease in inventories (1,523,277 ) 1,366,441 2,865,687 (Increase)/decrease in operation receivables (469,339 ) (92,354 ) 308,333 Increase/(decrease) in operation payables 2,767,557 (487,877 ) (1,008,800 ) Increase/(decrease) in balances to related parties-net 525,286 1,860,836 (1,577,876 ) Cash generated from operating activities 8,501,499 5,655,676 1,995,087 </t>
        </is>
      </c>
    </row>
    <row r="5">
      <c r="A5" s="4" t="inlineStr">
        <is>
          <t>Reconciliation of liabilities arising from financing activities</t>
        </is>
      </c>
      <c r="B5" s="4" t="inlineStr">
        <is>
          <t xml:space="preserve"> Borrowings Lease Short-term Total As at 31 December 2018 497,249 76,731  573,980 Financing cash flows 1,059,892 (89,124 )  970,768 Addition of lease liabilities  34,436  34,436 Foreign exchange movements (9,541 )   (9,541 ) As at 31 December 2019 1,547,600 22,043  1,569,643 Financing cash flows (2,456 ) (15,586 ) 2,998,469 2,980,427 Addition of lease liabilities  6,014  6,014 Foreign exchange movements 2,856   2,856 As at 31 December 2020 1,548,000 12,471 2,998,469 4,558,940 </t>
        </is>
      </c>
    </row>
    <row r="6">
      <c r="A6" s="4" t="inlineStr">
        <is>
          <t>Proceeds from sale of property, plant and equipment</t>
        </is>
      </c>
      <c r="B6" s="4" t="inlineStr">
        <is>
          <t xml:space="preserve"> 2018 2019 2020 RMB000 RMB000 RMB000 Net book amount 37,614 23,113 60,854 Losses/(gains) on disposal of property, plant and equipment - net 172,508 44,390 (1,212 ) Net proceeds from disposal of property, plant and equipment 210,122 67,503 59,642 </t>
        </is>
      </c>
    </row>
    <row r="7">
      <c r="A7" s="4" t="inlineStr">
        <is>
          <t>Non-cash investing activities</t>
        </is>
      </c>
      <c r="B7" s="4" t="inlineStr">
        <is>
          <t xml:space="preserve"> 2018 2019 2020 RMB000 RMB000 RMB000 Purchase of non-current 50,110 73,812 65,8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 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 consolidated financial statements have been prepared on a historical cost basis, except for certain financial assets and liabilities (including derivative instruments)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2.1.1 Changes in accounting policy and disclosures (a) New and amended standards adopted by the Group The Group has applied the following standards and amendments for the first time for their annual reporting period commencing 1 January 2020:  Definition of Material  Amendments to IAS 1 and IAS 8  Definition of a Business  Amendments to IFRS 3  Interest Rate Benchmark Reform  Amendments to IFRS 9, IAS 39 and IFRS 7  Revised Conceptual Framework for Financial Reporting  Covid-19-related The amendments listed above did not have any impact on the amounts recognized in prior periods and are not expected to significantly affect the current or future periods. (b) New standards and interpretations not yet adopted Certain new accounting standards and interpretations have been published that are not mandatory for 31 December 2020 reporting periods and have not been early adopted by the Group:  IFRS 17 Insurance Contracts, effective for the accounting period beginning on or after 1 January 2023;  Classification of Liabilities as Current or Non-current  Property, Plant and Equipment: Proceeds before intended use  Amendments to IAS 16, effective for the accounting period beginning on or after 1 January 2022;  Reference to the Conceptual Framework  Amendments to IFRS 3, effective for the accounting period beginning on or after 1 January 2022;  Onerous Contracts  Cost of Fulfilling a Contract Amendments to IAS 37, effective for the accounting period beginning on or after 1 January 2022;  Annual Improvements to IFRS Standards 2018  2020 Cycle, effective for the accounting period beginning on or after 1 January 2022;  Interest rate benchmark (IBOR) reform  phase 2, effective for the accounting period beginning on or after 1 January 2021, and  Sale or contribution of assets between an investor and its associate or joint venture  Amendments to IFRS 10 and IAS 28, effective date has not been finalized. These standards are not expected to have a material impact on the Group in the current or future reporting periods and on foreseeable future transactions. 2.2 Subsidiaries 2.2.1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a) Business combinations The acquisition method of accounting is used to account for all business combinations by the Group,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 consideration transferred,  amount of any non-controlling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income statement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If the business combination is achieved in stages, the acquisition date carrying value of the acquirers previously held equity interest in the acquiree is remeasured to fair value at the acquisition date. Any gains or losses arising from such remeasurement are recognized in the income statement.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b)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the income statement.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2.2.2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nvestments in joint ventures and associates are accounted for using the equity method of accounting. 2.3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net profit of associates and joint ventures accounted for using the equity method in the income statement.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income statement. 2.4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carrying amount of equity-accounted investments is tested for impairment in accordance with the policy described in Note 2.11. 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They are deferred in equity if they relate to qualifying cash flow hedges and qualifying net investment hedges. Foreign exchange gains and losses that relate to borrowings and cash and cash equivalents are presented in the income statement within Finance income or expenses. All other foreign exchange gains and losses are presented in the income statement within Other gains  net. 2.7 Property, plant and equipment Property, plant and equipment is stated at historical cost less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income statement during the financial period in which they are incurred. Depreciation on property, plant and equipment is calculated using the straight-line method to allocate their cost to their residual values over their estimated useful lives, as follows: Buildings 12-40 years Plant and machinery 12-20 Vehicles and other equipment 4-20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gains  net in the income statement. 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2.9 Investment properties Investment properties are properties which are owned either to earn rental income and/or for capital appreciation. Investment properties are stated in the balance sheet at cost less accumulated depreciation and impairment losses (Note 2.11). Depreciation is provided over their estimated useful lives on a straight-line basis, after taking into account their estimated residual values. Estimated useful lives of the Groups investment properties are 30-40 2.10 Other non-current Other non-current non-current Patents 10-28 years Catalyst 2-5 2.11 Impairment of non-financial Intangible assets that have an indefinite useful life or intangible assets not ready to us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cash-generating units). Non-financial 2.12 Investments and financial assets 2.12.1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the income statement or other comprehensive income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2.12.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2.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income statement and presented in Other gains - net, together with foreign exchange gains and losses. Impairment losses are presented as separate line item in the consolidated income statement.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the income statement. When the financial asset is derecognized, the cumulative gains or losses previously recognized in OCI is reclassified from equity to the income statement and recognized in Other gains - net. Interest income from these financial assets is included in finance income using the effective interest rate method. Foreign exchange gains and losses are presented in Other gains - net and impairment expenses are presented as separate line item in the consolidated income statement.  FVPL: Assets that do not meet the criteria for amortized cost or FVOCI are measured at FVPL. A gain or loss on a debt investment that is subsequently measured at FVPL is recognized in the income statement and presented net within Other gains - net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when the Groups right to receive payments is established. Changes in the fair value of financial assets at FVPL are recognized in Other gains - net in the consolidated income statement as applicable. Impairment losses (and reversal of impairment losses) on equity investments measured at FVOCI are not reported separately from other changes in fair value. 2.12.4 Impairment The Group assesses on a forward-looking basis the expected credit losses associated with its debt instruments carried at amortized cost and FVOCI. The impairment methodology applied depends on whether there has been a significant increase in credit risk. For financial instruments that have low credit risk at the balance sheet date, except for receivables related to revenue, the Group assumes that there is no significant increase in credit risk since the initial recognition, on first stage, and measures the loss allowance at an amount equal to 12-month For trade receivables, the Group applies the simplified approach permitted by IFRS 9, which requires expected lifetime losses to be recognized from initial recognition of the receivables, see Note 4.1(b) for further details. 2.1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4 Derivative and hedging activiti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fair values of derivative financial instruments designated in hedge relationships are disclosed in Note 4.1(a). Movements in the hedging reserve in shareholders equity are shown in Note 28. The full fair value of a hedging derivative is classified as a non-current Cash flow hedges that qualify for hedge accounting The effective portion of changes in the fair value of derivatives that are designated and qualify as cash flow hedges is recognized in the cash flow hedge reserve within equity. The gain or loss relating to the ineffective portion is recognized immediately in the income statement, within Other gains  net. Where option contracts are used to hedge forecast transactions, the Group designates only the intrinsic value of the options as the hedging instrument. Gains or losses relating to the effective portion of the change in intrinsic value of the options are recognized in the cash flow hedge reserve within equity. The changes in the time value of the options that relate to the hedged item (aligned time value) are recognized within OCI in the costs of hedging reserve within equity.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zed in the cash flow hedge reserve within equity. The change in the forward element of the contract that relates to the hedged item (aligned forward element) is recognized within OCI in the costs of hedging reserve within equity. In some cases, the entity may designate the full change in fair value of the forward contract (including forward points) as the hedging instrument. In such cases, the gains or losses relating to the effective portion of the change in fair value of the entire forward contract are recognized in the cash flow hedge reserve within equity. Amounts accumulated in equity are reclassified in the periods when the hedged item affects the income statement, as follows:  Where the hedged item subsequently results in the recognition of a non-financial  The gain or loss relating to the effective portion of the interest rate swaps hedging variable borrowings is recognized in the income statement within finance cost at the same time as the interest expense on the hedged borrowing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Derivatives that do not qualify for hedge accounting Certain derivative instruments do not qualify for hedge accounting. Changes in the fair value of any derivative instrument that does not qualify for hedge accounting are recognized immediately in the income statement and are included in Other gains  net. 2.15 Assets classified as held for sale Assets, including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asset that is classified as held for sale (or disposal group) is recognized at the date of derecognition. The assets (including those that are part of a disposal group) are not depreciated or amortized while they are classified as held for sale. Interest and other expenses attributable to the liabilities of a disposal group classified as held for sale continue to be recognized. Assets classified as held for sale are presented separately in current assets of the balance sheet. 2.16 Inventories Inventories are stated at the lower of cost and net realizable value. Cost is determined using the weighted average cost method. The cost of finished goods and work in progress comprises raw materials, direct labor, other direct costs and related production overheads (based on normal operating capacity). It excludes borrowing costs. Net realizable value is the estimated selling price in the ordinary course of business less the estimated costs of completion, the estimated costs necessary to make the sale and the related taxes. 2.17 Trade receivables and other receivables Trade receivables are amounts due from customers for merchandise sold or services performed in the ordinary course of business. If collection of trade receivables and other receivables is expected in one year or less (or in the normal operating cycle of the business if longer), they are classified as current assets. If not, they are presented as non-current Trade receivables and other receivables are recognized initially at fair value plus transaction costs and subsequently measured at amortized cost using the effective interest method, less allowance for impairment. See Note 2.12.4 for a description of the Groups impairment policies. 2.18 Cash and cash equivalents In the consolidated statement of cash flows, cash and cash equivalents include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are presented within borrowings in current liabilities in the balance sheet. 2.19 Share capital Ordinary shares are classified as equity. Incremental costs directly attributable to the issue of new shares are shown in equity as a deduction, net of tax, from the proceeds. 2.20 Safety production fund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2.21 Trade and other payables Trade and other payables are obligations to pay for goods or services that have been acquired in the ordinary course of business from suppliers. Trade and other payables are classified as current liabilities if payment is due within one year or less (or in the normal operating cycle of the business if longer). If not, they are presented as non-current Trade and other payables are recognized initially at fair value plus transaction costs and subsequently measured at amortized cost using the effective interest method. 2.22 Borrowings Borrowings are initially recognized at fair value, net of transaction costs incurred. Borrowings are subsequently measur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Borrowings are classified as current liabilities unless the Group has an unconditional right to defer settlement of the liability for at least 12 months after the end of the reporting period. 2.23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Capital Commitments</t>
        </is>
      </c>
      <c r="B4" s="4" t="inlineStr">
        <is>
          <t xml:space="preserve"> As at 31 December 2019 2020 RMB000 RMB000 Property, plant and equipment Contracted but not provided for 247,220 585,8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nd Reserve Movement of the Company (Tables)</t>
        </is>
      </c>
      <c r="B1" s="2" t="inlineStr">
        <is>
          <t>12 Months Ended</t>
        </is>
      </c>
    </row>
    <row r="2">
      <c r="B2" s="2" t="inlineStr">
        <is>
          <t>Dec. 31, 2020</t>
        </is>
      </c>
    </row>
    <row r="3">
      <c r="A3" s="3" t="inlineStr">
        <is>
          <t>Balance sheet and reserve movement of the Company [abstract]</t>
        </is>
      </c>
    </row>
    <row r="4">
      <c r="A4" s="4" t="inlineStr">
        <is>
          <t>Balance sheet of the Company</t>
        </is>
      </c>
      <c r="B4" s="4" t="inlineStr">
        <is>
          <t xml:space="preserve"> As at As at RMB000 RMB000 Assets Non-current Property, plant and equipment 11,101,389 11,279,484 Right-of-use 319,434 296,371 Investment properties 397,573 396,676 Construction in progress 1,814,985 1,694,937 Investments in subsidiaries 1,848,328 2,048,328 Investments accounted for using the equity method 4,476,683 4,594,451 Deferred tax assets 138,648 238,040 Time deposits with banks 3,511,234 7,042,840 Other non-current 455,391 402,304 24,063,665 27,993,431 Current assets Inventories 6,368,389 3,685,456 Financial assets at fair value through other comprehensive income 669,889 735,262 Financial assets at fair value through profit or loss 3,318,407  Trade receivables 2,114 1,484 Other receivables 12,627 6,447 Prepayments 3,099 6,559 Amounts due from related parties 1,354,793 975,952 Cash and cash equivalents 5,754,440 5,460,067 Time deposits with banks 1,508,839 4,049,441 18,992,597 14,920,668 Total assets 43,056,262 42,914,099 As at As at 31 December RMB000 RMB000 Equity and liabilities Equity attributable to owners of the Company Share capital 10,823,814 10,823,814 Reserves (a) 18,620,152 17,697,677 Total equity 29,443,966 28,521,491 Liabilities Non-current Lease liabilities 8,860 1,911 Deferred income 10,005 13,433 18,865 15,344 Current liabilities Borrowings 1,500,000 1,500,000 Short-term bonds  3,017,811 Lease liabilities 10,059 7,897 Contract liabilities 597,688 423,838 Trade and other payables 2,420,912 2,287,762 Amounts due to related parties 5,104,639 3,507,497 Current tax liabilities 3,558,441 3,392,922 Staff salaries and welfares payable 183,912 239,537 Income tax payable 217,780  13,593,431 14,377,264 Total liabilities 13,612,296 14,392,608 Total equity and liabilities 43,056,262 42,914,099 </t>
        </is>
      </c>
    </row>
    <row r="5">
      <c r="A5" s="4" t="inlineStr">
        <is>
          <t>Reserve movement of the Company</t>
        </is>
      </c>
      <c r="B5" s="4" t="inlineStr">
        <is>
          <t xml:space="preserve"> Legal Surplus Capital Surplus Other Hedging Share Safety Retained Total RMB000 RMB000 RMB000 RMB000 RMB000 RMB000 RMB000 RMB000 RMB000 Balance at 1 January 2019 4,072,476 4,180 101,355 10,389  106,846 57,135 14,965,864 19,318,245 Net profit attributable to shareholders of the Company        2,000,410 2,000,410 Dividends proposed and approved        (2,705,952 ) (2,705,952 ) Share of other comprehensive loss of investments accounted for using the equity method    7,449     7,449 Balance at 31 December 2019 4,072,476 4,180 101,355 17,838  106,846 57,135 14,260,322 18,620,152 Net profit attributable to shareholders of the Company        387,895 387,895 Dividends proposed and approved        (1,298,858 ) (1,298,858 ) Appropriation of safety production fund       88,462 (88,462 )  Change in fair value of hedging instruments     (63,840 )    (63,840 ) Reclassified to cost of inventory     63,840    63,840 Share of other comprehensive income of investments accounted for using the equity method    (11,512 )     (11,512 ) Balance at 31 December 2020 4,072,476 4,180 101,355 6,326  106,846 145,597 13,260,897 17,697,67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enefits and Interests of Directors and Supervisors (Tables)</t>
        </is>
      </c>
      <c r="B1" s="2" t="inlineStr">
        <is>
          <t>12 Months Ended</t>
        </is>
      </c>
    </row>
    <row r="2">
      <c r="B2" s="2" t="inlineStr">
        <is>
          <t>Dec. 31, 2020</t>
        </is>
      </c>
    </row>
    <row r="3">
      <c r="A3" s="3" t="inlineStr">
        <is>
          <t>Benefits and interests of directors and supervisors [abstract]</t>
        </is>
      </c>
    </row>
    <row r="4">
      <c r="A4" s="4" t="inlineStr">
        <is>
          <t>Directors' and supervisors' emoluments</t>
        </is>
      </c>
      <c r="B4" s="4" t="inlineStr">
        <is>
          <t xml:space="preserve"> 2018 Salaries Retirement Discretionary Fees Total RMB000 RMB000 RMB000 RMB000 RMB000 Executive Directors Wu Haijun (a) 393 19 910  1,322 Shi Wei (b) 84 6 58  148 Jin Qiang 226 19 523  768 Guo Xiaojun 216 19 518  753 Zhou Meiyun 185 19 498  702 Jin Wenmin (c) 187 19 528  734 Gao Jinping (d) 215 12 549  776 Independent non-executive Zhang Yimin    150 150 Liu Yunhong    150 150 Du Weifeng    150 150 Li Yuanqin    150 150 Supervisors Ma Yanhui 274 14 288  576 Zuo Qiang 135 17 411  563 Li Xiaoxia 143 16 418  577 Zheng Yunrui 100    100 Cai Tingji 100    100 2,258 160 4,701 600 7,719 (a) Resigned general manager in September 2018 while other titles remained. (b) Appointed in September 2018. (c) Appointed in June 2018. (d) Resigned in September 2018. 2019 Salaries Retirement Discretionary Fees Total Executive Directors Wu Haijun 343 26 557  926 Shi Wei (a) 329 26 797  1,152 Jin Qiang 289 26 745  1,060 Guo Xiaojun (b) 283 26 751  1,060 Zhou Meiyun 248 26 709  983 Jin Wenmin 260 26 721  1,007 Independent non- Zhang Yimin    150 150 Liu Yunhong    150 150 Du Weifeng    150 150 Li Yuanqin    150 150 Supervisors Ma Yanhui 267 22 685  974 Zuo Qiang (c) 102 15 324  441 Li Xiaoxia (d) 102 14 529  645 Zhang Feng (e) 31 9 107  147 Chen Hongjun (f) 34 9 110  153 Zheng Yunrui 100    100 Cai Tingji 100    100 2,488 225 6,035 600 9,348 (a) Resigned in December 2019. (b) Resigned in December 2019. (c) Resigned in September 2019. (d) Resigned in September 2019. (e) Appointed in October 2019. (f) Appointed in October 2019. 2020 Salaries Retirement Discretionary Fees Total Executive Directors Wu Haijun 359 44 799  1,202 Guan Zemin (a) 367 41 397  805 Jin Qiang 354 44 716  1,114 Jin Wenmin 250 44 721  1,015 Huang Xiangyu (b) 275 39 440  754 Huang Fei (c) 217 39 426  682 Zhou Meiyun (d) 181 33 668  882 Non- Xie Zhenglin (e)      Peng Kun (f) 96 25 246  367 Independent non- Li Yuanqin    150 150 Tang Song (g)    75 75 Chen Haifeng (h)    75 75 Yang Jun (i)    75 75 Gao Song (j)    75 75 Zhang Yimin (k)    75 75 Liu Yunhong (l)    75 75 Du Weifeng (m)    75 75 Supervisors Ma Yanhui 332 42 720  1,094 Zhang Feng 148 40 485  673 Chen Hongjun 159 38 485  682 Zheng Yunrui 100    100 Cai Tingji 100    100 2,938 429 6,103 675 10,145 (a) Appointed in February 2020. (b) Appointed in June 2020. (c) Appointed in June 2020. (d) Resigned in September 2020. (e) Appointed in June 2020. (f) Appointed in June 2020. (g) Appointed in June 2020. (h) Appointed in June 2020. (i) Appointed in June 2020. (j) Appointed in June 2020. (k) Resigned in June 2020. (l) Resigned in June 2020. (m) Resigned in June 202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General Information (Reorganisation) (Details) - China Petrochemical Corporation ("Sinopec Group") [member] - Sinopec Shanghai Petrochemical Company Limited ("the Company") [member] - China Petroleum &amp; Chemical Corporation ("Sinopec Corp.") [member]</t>
        </is>
      </c>
      <c r="B1" s="2" t="inlineStr">
        <is>
          <t>Feb. 26, 2000shares</t>
        </is>
      </c>
    </row>
    <row r="2">
      <c r="A2" s="3" t="inlineStr">
        <is>
          <t>General information [line items]</t>
        </is>
      </c>
    </row>
    <row r="3">
      <c r="A3" s="4" t="inlineStr">
        <is>
          <t>State-owned legal shares transferred</t>
        </is>
      </c>
      <c r="B3" s="5" t="n">
        <v>4000000000</v>
      </c>
    </row>
    <row r="4">
      <c r="A4" s="4" t="inlineStr">
        <is>
          <t>Percentage of issued share capital, state-owned legal shares transferred</t>
        </is>
      </c>
      <c r="B4" s="4" t="inlineStr">
        <is>
          <t>55.5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General Information (Share Segregation Reform Resolution) (Details) - shares</t>
        </is>
      </c>
      <c r="B1" s="2" t="inlineStr">
        <is>
          <t>Aug. 21, 2013</t>
        </is>
      </c>
      <c r="C1" s="2" t="inlineStr">
        <is>
          <t>Aug. 17, 2013</t>
        </is>
      </c>
      <c r="D1" s="2" t="inlineStr">
        <is>
          <t>Dec. 31, 2020</t>
        </is>
      </c>
    </row>
    <row r="2">
      <c r="A2" s="3" t="inlineStr">
        <is>
          <t>General information [line items]</t>
        </is>
      </c>
    </row>
    <row r="3">
      <c r="A3" s="4" t="inlineStr">
        <is>
          <t>Description of shares offered by controlling shareholder</t>
        </is>
      </c>
      <c r="D3" s="4" t="inlineStr">
        <is>
          <t>5 shares for every 10 circulating A shares held by shareholders of circulating A shares</t>
        </is>
      </c>
    </row>
    <row r="4">
      <c r="A4" s="4" t="inlineStr">
        <is>
          <t>The circulation date</t>
        </is>
      </c>
      <c r="D4" s="4" t="inlineStr">
        <is>
          <t>Aug. 20,
		2013</t>
        </is>
      </c>
    </row>
    <row r="5">
      <c r="A5" s="4" t="inlineStr">
        <is>
          <t>China Petroleum &amp; Chemical Corporation ("Sinopec Corp.") [member]</t>
        </is>
      </c>
    </row>
    <row r="6">
      <c r="A6" s="3" t="inlineStr">
        <is>
          <t>General information [line items]</t>
        </is>
      </c>
    </row>
    <row r="7">
      <c r="A7" s="4" t="inlineStr">
        <is>
          <t>Description of scheme of converting surplus to share capital</t>
        </is>
      </c>
      <c r="D7" s="4" t="inlineStr">
        <is>
          <t>No less than 4 shares for every 10 shares</t>
        </is>
      </c>
    </row>
    <row r="8">
      <c r="A8" s="4" t="inlineStr">
        <is>
          <t>China Petroleum &amp; Chemical Corporation ("Sinopec Corp.") [member] | Restricted condition one [member]</t>
        </is>
      </c>
    </row>
    <row r="9">
      <c r="A9" s="3" t="inlineStr">
        <is>
          <t>General information [line items]</t>
        </is>
      </c>
    </row>
    <row r="10">
      <c r="A10" s="4" t="inlineStr">
        <is>
          <t>Description of restricted conditions</t>
        </is>
      </c>
      <c r="D10" s="4" t="inlineStr">
        <is>
          <t>All the 3,640,000,000 A shares held were not allowed to be traded on SSE or transferred within 12 months from the circulation date ("the restriction period").</t>
        </is>
      </c>
    </row>
    <row r="11">
      <c r="A11" s="4" t="inlineStr">
        <is>
          <t>China Petroleum &amp; Chemical Corporation ("Sinopec Corp.") [member] | Restricted condition two [member]</t>
        </is>
      </c>
    </row>
    <row r="12">
      <c r="A12" s="3" t="inlineStr">
        <is>
          <t>General information [line items]</t>
        </is>
      </c>
    </row>
    <row r="13">
      <c r="A13" s="4" t="inlineStr">
        <is>
          <t>Description of restricted conditions</t>
        </is>
      </c>
      <c r="D13" s="4" t="inlineStr">
        <is>
          <t>After the restriction period, Sinopec Corp. can only sell no more than 5 and 10 percent of its total shares within 12 and 24 months, respectively.</t>
        </is>
      </c>
    </row>
    <row r="14">
      <c r="A14" s="4" t="inlineStr">
        <is>
          <t>China Petroleum &amp; Chemical Corporation ("Sinopec Corp.") [member] | Restricted condition two, part one [member]</t>
        </is>
      </c>
    </row>
    <row r="15">
      <c r="A15" s="3" t="inlineStr">
        <is>
          <t>General information [line items]</t>
        </is>
      </c>
    </row>
    <row r="16">
      <c r="A16" s="4" t="inlineStr">
        <is>
          <t>Restriction period under restricted conditions</t>
        </is>
      </c>
      <c r="D16" s="4" t="inlineStr">
        <is>
          <t>12 months</t>
        </is>
      </c>
    </row>
    <row r="17">
      <c r="A17" s="4" t="inlineStr">
        <is>
          <t>China Petroleum &amp; Chemical Corporation ("Sinopec Corp.") [member] | Restricted condition two, part one [member] | Top of range [member]</t>
        </is>
      </c>
    </row>
    <row r="18">
      <c r="A18" s="3" t="inlineStr">
        <is>
          <t>General information [line items]</t>
        </is>
      </c>
    </row>
    <row r="19">
      <c r="A19" s="4" t="inlineStr">
        <is>
          <t>Percentage of shares can be sold</t>
        </is>
      </c>
      <c r="B19" s="4" t="inlineStr">
        <is>
          <t>5.00%</t>
        </is>
      </c>
    </row>
    <row r="20">
      <c r="A20" s="4" t="inlineStr">
        <is>
          <t>China Petroleum &amp; Chemical Corporation ("Sinopec Corp.") [member] | Restricted condition two, part two [member]</t>
        </is>
      </c>
    </row>
    <row r="21">
      <c r="A21" s="3" t="inlineStr">
        <is>
          <t>General information [line items]</t>
        </is>
      </c>
    </row>
    <row r="22">
      <c r="A22" s="4" t="inlineStr">
        <is>
          <t>Restriction period under restricted conditions</t>
        </is>
      </c>
      <c r="D22" s="4" t="inlineStr">
        <is>
          <t>24 months</t>
        </is>
      </c>
    </row>
    <row r="23">
      <c r="A23" s="4" t="inlineStr">
        <is>
          <t>China Petroleum &amp; Chemical Corporation ("Sinopec Corp.") [member] | Restricted condition two, part two [member] | Top of range [member]</t>
        </is>
      </c>
    </row>
    <row r="24">
      <c r="A24" s="3" t="inlineStr">
        <is>
          <t>General information [line items]</t>
        </is>
      </c>
    </row>
    <row r="25">
      <c r="A25" s="4" t="inlineStr">
        <is>
          <t>Percentage of shares can be sold</t>
        </is>
      </c>
      <c r="B25" s="4" t="inlineStr">
        <is>
          <t>10.00%</t>
        </is>
      </c>
    </row>
    <row r="26">
      <c r="A26" s="4" t="inlineStr">
        <is>
          <t>China Petroleum &amp; Chemical Corporation ("Sinopec Corp.") [member] | A shares [member]</t>
        </is>
      </c>
    </row>
    <row r="27">
      <c r="A27" s="3" t="inlineStr">
        <is>
          <t>General information [line items]</t>
        </is>
      </c>
    </row>
    <row r="28">
      <c r="A28" s="4" t="inlineStr">
        <is>
          <t>Aggregate shares offered by controlling shareholder</t>
        </is>
      </c>
      <c r="C28" s="5" t="n">
        <v>360000000</v>
      </c>
    </row>
    <row r="29">
      <c r="A29" s="4" t="inlineStr">
        <is>
          <t>China Petroleum &amp; Chemical Corporation ("Sinopec Corp.") [member] | A shares [member] | Restricted condition one [member]</t>
        </is>
      </c>
    </row>
    <row r="30">
      <c r="A30" s="3" t="inlineStr">
        <is>
          <t>General information [line items]</t>
        </is>
      </c>
    </row>
    <row r="31">
      <c r="A31" s="4" t="inlineStr">
        <is>
          <t>Number of shares not allowed to be traded on SSE or transferred within restriction period</t>
        </is>
      </c>
      <c r="B31" s="5" t="n">
        <v>3640000000</v>
      </c>
    </row>
    <row r="32">
      <c r="A32" s="4" t="inlineStr">
        <is>
          <t>Restriction period under restricted conditions</t>
        </is>
      </c>
      <c r="D32" s="4" t="inlineStr">
        <is>
          <t>12 months</t>
        </is>
      </c>
    </row>
    <row r="33">
      <c r="A33" s="4" t="inlineStr">
        <is>
          <t>Social legal person [member] | Restricted condition three [member]</t>
        </is>
      </c>
    </row>
    <row r="34">
      <c r="A34" s="3" t="inlineStr">
        <is>
          <t>General information [line items]</t>
        </is>
      </c>
    </row>
    <row r="35">
      <c r="A35" s="4" t="inlineStr">
        <is>
          <t>Description of restricted conditions</t>
        </is>
      </c>
      <c r="D35" s="4" t="inlineStr">
        <is>
          <t>The former 150,000,000 non-circulating A shares held by social legal persons were also prohibited to be traded on SSE or transferred within 12 months from the circulation date.</t>
        </is>
      </c>
    </row>
    <row r="36">
      <c r="A36" s="4" t="inlineStr">
        <is>
          <t>Social legal person [member] | Non-circulating A shares [member] | Restricted condition three [member]</t>
        </is>
      </c>
    </row>
    <row r="37">
      <c r="A37" s="3" t="inlineStr">
        <is>
          <t>General information [line items]</t>
        </is>
      </c>
    </row>
    <row r="38">
      <c r="A38" s="4" t="inlineStr">
        <is>
          <t>Number of shares not allowed to be traded on SSE or transferred within restriction period</t>
        </is>
      </c>
      <c r="B38" s="5" t="n">
        <v>150000000</v>
      </c>
    </row>
    <row r="39">
      <c r="A39" s="4" t="inlineStr">
        <is>
          <t>Restriction period under restricted conditions</t>
        </is>
      </c>
      <c r="D39"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0" customWidth="1" min="3" max="3"/>
    <col width="29" customWidth="1" min="4" max="4"/>
    <col width="27" customWidth="1" min="5" max="5"/>
    <col width="80" customWidth="1" min="6" max="6"/>
    <col width="27" customWidth="1" min="7" max="7"/>
    <col width="21" customWidth="1" min="8" max="8"/>
  </cols>
  <sheetData>
    <row r="1">
      <c r="A1" s="1" t="inlineStr">
        <is>
          <t>General Information (The Fifteenth Meeting of the Seventh Term of Board of Directors) (Details) ¥ in Thousands</t>
        </is>
      </c>
      <c r="B1" s="2" t="inlineStr">
        <is>
          <t>Jan. 13, 2018CNY (¥)Grantees</t>
        </is>
      </c>
      <c r="C1" s="2" t="inlineStr">
        <is>
          <t>Sep. 28, 2017shares</t>
        </is>
      </c>
      <c r="D1" s="2" t="inlineStr">
        <is>
          <t>Aug. 30, 2017CNY (¥)Grantees</t>
        </is>
      </c>
      <c r="E1" s="2" t="inlineStr">
        <is>
          <t>Aug. 29, 2013CNY (¥)shares</t>
        </is>
      </c>
      <c r="F1" s="2" t="inlineStr">
        <is>
          <t>Dec. 31, 2020CNY (¥)shares</t>
        </is>
      </c>
      <c r="G1" s="2" t="inlineStr">
        <is>
          <t>Dec. 31, 2019CNY (¥)shares</t>
        </is>
      </c>
      <c r="H1" s="2" t="inlineStr">
        <is>
          <t>Dec. 31, 2018CNY (¥)</t>
        </is>
      </c>
    </row>
    <row r="2">
      <c r="A2" s="3" t="inlineStr">
        <is>
          <t>General information [line items]</t>
        </is>
      </c>
    </row>
    <row r="3">
      <c r="A3" s="4" t="inlineStr">
        <is>
          <t>Cash payment received by the company</t>
        </is>
      </c>
      <c r="F3" s="6" t="n">
        <v>0</v>
      </c>
      <c r="G3" s="6" t="n">
        <v>0</v>
      </c>
      <c r="H3" s="6" t="n">
        <v>37102</v>
      </c>
    </row>
    <row r="4">
      <c r="A4" s="4" t="inlineStr">
        <is>
          <t>Exercise of share option</t>
        </is>
      </c>
      <c r="H4" s="6" t="n">
        <v>37102</v>
      </c>
    </row>
    <row r="5">
      <c r="A5" s="4" t="inlineStr">
        <is>
          <t>Sinopec Shanghai Petrochemical Company Limited ("the Company") [member]</t>
        </is>
      </c>
    </row>
    <row r="6">
      <c r="A6" s="3" t="inlineStr">
        <is>
          <t>General information [line items]</t>
        </is>
      </c>
    </row>
    <row r="7">
      <c r="A7" s="4" t="inlineStr">
        <is>
          <t>Distribution plan of the resolution</t>
        </is>
      </c>
      <c r="F7" s="4" t="inlineStr">
        <is>
          <t>A distribution of 5 shares and a cash dividend distribution of RMB 0.5 (tax included) for every 10 shares based on the 7,200,000 thousands ordinary shares as at 30 June 2013.</t>
        </is>
      </c>
    </row>
    <row r="8">
      <c r="A8" s="4" t="inlineStr">
        <is>
          <t>Number of shares distributed | shares</t>
        </is>
      </c>
      <c r="E8" s="5" t="n">
        <v>5</v>
      </c>
    </row>
    <row r="9">
      <c r="A9" s="4" t="inlineStr">
        <is>
          <t>Number of shares distributed, converted from share premium | shares</t>
        </is>
      </c>
      <c r="E9" s="9" t="n">
        <v>3.36</v>
      </c>
    </row>
    <row r="10">
      <c r="A10" s="4" t="inlineStr">
        <is>
          <t>Share premium converted to distribution shares</t>
        </is>
      </c>
      <c r="E10" s="6" t="n">
        <v>2420841</v>
      </c>
    </row>
    <row r="11">
      <c r="A11" s="4" t="inlineStr">
        <is>
          <t>Number of shares distributed, converted from surplus reserves | shares</t>
        </is>
      </c>
      <c r="E11" s="9" t="n">
        <v>1.64</v>
      </c>
    </row>
    <row r="12">
      <c r="A12" s="4" t="inlineStr">
        <is>
          <t>Surplus reserves converted to distribution shares</t>
        </is>
      </c>
      <c r="E12" s="6" t="n">
        <v>1179159</v>
      </c>
    </row>
    <row r="13">
      <c r="A13" s="4" t="inlineStr">
        <is>
          <t>Total shares of the Company | shares</t>
        </is>
      </c>
      <c r="F13" s="5" t="n">
        <v>10823814000</v>
      </c>
      <c r="G13" s="5" t="n">
        <v>10823814000</v>
      </c>
    </row>
    <row r="14">
      <c r="A14" s="4" t="inlineStr">
        <is>
          <t>Tranche 1 [member] | Sinopec Shanghai Petrochemical Company Limited ("the Company") [member]</t>
        </is>
      </c>
    </row>
    <row r="15">
      <c r="A15" s="3" t="inlineStr">
        <is>
          <t>General information [line items]</t>
        </is>
      </c>
    </row>
    <row r="16">
      <c r="A16" s="4" t="inlineStr">
        <is>
          <t>Cash payment received by the company</t>
        </is>
      </c>
      <c r="D16" s="6" t="n">
        <v>54580</v>
      </c>
    </row>
    <row r="17">
      <c r="A17" s="4" t="inlineStr">
        <is>
          <t>Number of grantees | Grantees</t>
        </is>
      </c>
      <c r="D17" s="5" t="n">
        <v>199</v>
      </c>
    </row>
    <row r="18">
      <c r="A18" s="4" t="inlineStr">
        <is>
          <t>Tranche 1 [member] | Sinopec Shanghai Petrochemical Company Limited ("the Company") [member] | A shares [member]</t>
        </is>
      </c>
    </row>
    <row r="19">
      <c r="A19" s="3" t="inlineStr">
        <is>
          <t>General information [line items]</t>
        </is>
      </c>
    </row>
    <row r="20">
      <c r="A20" s="4" t="inlineStr">
        <is>
          <t>Ordinary A shares registered | shares</t>
        </is>
      </c>
      <c r="C20" s="5" t="n">
        <v>14177000</v>
      </c>
    </row>
    <row r="21">
      <c r="A21" s="4" t="inlineStr">
        <is>
          <t>Tranche 2 [member] | Sinopec Shanghai Petrochemical Company Limited ("the Company") [member]</t>
        </is>
      </c>
    </row>
    <row r="22">
      <c r="A22" s="3" t="inlineStr">
        <is>
          <t>General information [line items]</t>
        </is>
      </c>
    </row>
    <row r="23">
      <c r="A23" s="4" t="inlineStr">
        <is>
          <t>Cash payment received by the company</t>
        </is>
      </c>
      <c r="B23" s="6" t="n">
        <v>37102</v>
      </c>
    </row>
    <row r="24">
      <c r="A24" s="4" t="inlineStr">
        <is>
          <t>Number of grantees | Grantees</t>
        </is>
      </c>
      <c r="B24" s="5" t="n">
        <v>185</v>
      </c>
    </row>
    <row r="25">
      <c r="A25" s="4" t="inlineStr">
        <is>
          <t>Exercise of share option</t>
        </is>
      </c>
      <c r="B25" s="6" t="n">
        <v>96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Buildings [member]</t>
        </is>
      </c>
    </row>
    <row r="4">
      <c r="A4" s="3" t="inlineStr">
        <is>
          <t>Disclosure of detailed information about property, plant and equipment [line items]</t>
        </is>
      </c>
    </row>
    <row r="5">
      <c r="A5" s="4" t="inlineStr">
        <is>
          <t>Estimated useful lives of property, plant and equipment</t>
        </is>
      </c>
      <c r="B5" s="4" t="inlineStr">
        <is>
          <t>12-40 years</t>
        </is>
      </c>
    </row>
    <row r="6">
      <c r="A6" s="4" t="inlineStr">
        <is>
          <t>Plant and machinery [member]</t>
        </is>
      </c>
    </row>
    <row r="7">
      <c r="A7" s="3" t="inlineStr">
        <is>
          <t>Disclosure of detailed information about property, plant and equipment [line items]</t>
        </is>
      </c>
    </row>
    <row r="8">
      <c r="A8" s="4" t="inlineStr">
        <is>
          <t>Estimated useful lives of property, plant and equipment</t>
        </is>
      </c>
      <c r="B8" s="4" t="inlineStr">
        <is>
          <t>12-20 years</t>
        </is>
      </c>
    </row>
    <row r="9">
      <c r="A9" s="4" t="inlineStr">
        <is>
          <t>Vehicles and other equipment [member]</t>
        </is>
      </c>
    </row>
    <row r="10">
      <c r="A10" s="3" t="inlineStr">
        <is>
          <t>Disclosure of detailed information about property, plant and equipment [line items]</t>
        </is>
      </c>
    </row>
    <row r="11">
      <c r="A11" s="4" t="inlineStr">
        <is>
          <t>Estimated useful lives of property, plant and equipment</t>
        </is>
      </c>
      <c r="B11" s="4" t="inlineStr">
        <is>
          <t>4-2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Investment Properties) (Details)</t>
        </is>
      </c>
      <c r="B1" s="2" t="inlineStr">
        <is>
          <t>12 Months Ended</t>
        </is>
      </c>
    </row>
    <row r="2">
      <c r="B2" s="2" t="inlineStr">
        <is>
          <t>Dec. 31, 2020</t>
        </is>
      </c>
    </row>
    <row r="3">
      <c r="A3" s="3" t="inlineStr">
        <is>
          <t>Disclosure of detailed information about investment property [abstract]</t>
        </is>
      </c>
    </row>
    <row r="4">
      <c r="A4" s="4" t="inlineStr">
        <is>
          <t>Estimated useful lives of investment properties</t>
        </is>
      </c>
      <c r="B4" s="4" t="inlineStr">
        <is>
          <t>30-4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ther Non-current Assets) (Details)</t>
        </is>
      </c>
      <c r="B1" s="2" t="inlineStr">
        <is>
          <t>12 Months Ended</t>
        </is>
      </c>
    </row>
    <row r="2">
      <c r="B2" s="2" t="inlineStr">
        <is>
          <t>Dec. 31, 2020</t>
        </is>
      </c>
    </row>
    <row r="3">
      <c r="A3" s="4" t="inlineStr">
        <is>
          <t>Patents [member]</t>
        </is>
      </c>
    </row>
    <row r="4">
      <c r="A4" s="3" t="inlineStr">
        <is>
          <t>Disclosure of information about other non-current assets [line items]</t>
        </is>
      </c>
    </row>
    <row r="5">
      <c r="A5" s="4" t="inlineStr">
        <is>
          <t>Estimated useful lives of other non-current assets</t>
        </is>
      </c>
      <c r="B5" s="4" t="inlineStr">
        <is>
          <t>10-28 years</t>
        </is>
      </c>
    </row>
    <row r="6">
      <c r="A6" s="4" t="inlineStr">
        <is>
          <t>Catalyst [member]</t>
        </is>
      </c>
    </row>
    <row r="7">
      <c r="A7" s="3" t="inlineStr">
        <is>
          <t>Disclosure of information about other non-current assets [line items]</t>
        </is>
      </c>
    </row>
    <row r="8">
      <c r="A8" s="4" t="inlineStr">
        <is>
          <t>Estimated useful lives of other non-current assets</t>
        </is>
      </c>
      <c r="B8" s="4" t="inlineStr">
        <is>
          <t>2-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Leases) (Details)</t>
        </is>
      </c>
      <c r="B1" s="2" t="inlineStr">
        <is>
          <t>12 Months Ended</t>
        </is>
      </c>
    </row>
    <row r="2">
      <c r="B2" s="2" t="inlineStr">
        <is>
          <t>Dec. 31, 2020</t>
        </is>
      </c>
    </row>
    <row r="3">
      <c r="A3" s="4" t="inlineStr">
        <is>
          <t>Land use rights [member]</t>
        </is>
      </c>
    </row>
    <row r="4">
      <c r="A4" s="3" t="inlineStr">
        <is>
          <t>Disclosure of quantitative information about right-of-use assets [line items]</t>
        </is>
      </c>
    </row>
    <row r="5">
      <c r="A5" s="4" t="inlineStr">
        <is>
          <t>Estimated useful lives of right-of-use assets</t>
        </is>
      </c>
      <c r="B5" s="4" t="inlineStr">
        <is>
          <t>30-50 years</t>
        </is>
      </c>
    </row>
    <row r="6">
      <c r="A6" s="4" t="inlineStr">
        <is>
          <t>Buildings [member]</t>
        </is>
      </c>
    </row>
    <row r="7">
      <c r="A7" s="3" t="inlineStr">
        <is>
          <t>Disclosure of quantitative information about right-of-use assets [line items]</t>
        </is>
      </c>
    </row>
    <row r="8">
      <c r="A8" s="4" t="inlineStr">
        <is>
          <t>Estimated useful lives of right-of-use assets</t>
        </is>
      </c>
      <c r="B8" s="4" t="inlineStr">
        <is>
          <t>1-30 years</t>
        </is>
      </c>
    </row>
    <row r="9">
      <c r="A9" s="4" t="inlineStr">
        <is>
          <t>Equipment [member]</t>
        </is>
      </c>
    </row>
    <row r="10">
      <c r="A10" s="3" t="inlineStr">
        <is>
          <t>Disclosure of quantitative information about right-of-use assets [line items]</t>
        </is>
      </c>
    </row>
    <row r="11">
      <c r="A11" s="4" t="inlineStr">
        <is>
          <t>Estimated useful lives of right-of-use assets</t>
        </is>
      </c>
      <c r="B11" s="4" t="inlineStr">
        <is>
          <t>1-2 years</t>
        </is>
      </c>
    </row>
    <row r="12">
      <c r="A12" s="4" t="inlineStr">
        <is>
          <t>Vehicles and others [member]</t>
        </is>
      </c>
    </row>
    <row r="13">
      <c r="A13" s="3" t="inlineStr">
        <is>
          <t>Disclosure of quantitative information about right-of-use assets [line items]</t>
        </is>
      </c>
    </row>
    <row r="14">
      <c r="A14" s="4" t="inlineStr">
        <is>
          <t>Estimated useful lives of right-of-use assets</t>
        </is>
      </c>
      <c r="B14"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ounting Policies</t>
        </is>
      </c>
      <c r="B1" s="2" t="inlineStr">
        <is>
          <t>12 Months Ended</t>
        </is>
      </c>
    </row>
    <row r="2">
      <c r="B2" s="2" t="inlineStr">
        <is>
          <t>Dec. 31, 2020</t>
        </is>
      </c>
    </row>
    <row r="3">
      <c r="A3" s="3" t="inlineStr">
        <is>
          <t>Disclosure of initial application of standards or interpretations [abstract]</t>
        </is>
      </c>
    </row>
    <row r="4">
      <c r="A4" s="4" t="inlineStr">
        <is>
          <t>Changes in accounting policies</t>
        </is>
      </c>
      <c r="B4" s="4" t="inlineStr">
        <is>
          <t xml:space="preserve"> 3 Changes in accounting policies This note explains the impact of the adoption of IFRS 16 Leases on the Groups financial statements. The Group has adopted IFRS 16 Leases retrospectively from 1 January 2019, but has not restated comparatives for the 2018 reporting period, as permitted under the specific transition provisions in the standard. The reclassifications and the adjustments arising from the new leasing rules are therefore recognized in the opening balance sheet on 1 January 2019. The accounting policies are disclosed in Note 2.32 above. 3.1 Impact of adoption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lessees incremental borrowing rate applied to the lease liabilities on 1 January 2019 was from 4.35% to 4.90%. (a) Measurement of lease liabilities RMB000 Operating lease commitments disclosed as at 31 December 2018 84,746 Discounted using the lessees incremental borrowing rate of at the date of initial application 77,046 (Less): short-term leases recognized on a straight-line basis as expense (315 ) Lease liability recognized as at 1 January 2019 76,731 Of which are: Current lease liabilities 74,093 Non-current 2,638 (b) Measurement of right-of-use Right-of use assets were measured at the amount equal to the lease liability, adjusted by the amount of any prepaid or accrued lease payments relating to that lease recognized in the balance sheet as at 31 December 2018. There were no onerous lease contracts that would have required an adjustment to the right-of-use (c) Adjustments recognized in the balance sheet on 1 January 2019 The change in accounting policy affected the following items in the balance sheet on 1 January 2019:  right-of-use  lease prepayment and other non-current  prepayments  decrease by RMB 121 thousands  lease liabilities  increase by RMB 76,731 thousands (d) Impact on segment disclosures As at Right-of-use As at 31 December 2019 2020 Addition to allocated assets Synthetic fibres 9,047 168 Resins and plastics 50,006 12,252 Intermediate petrochemicals 46,320 1,886 Petroleum products 236,531 291,723 Trading of petrochemical products 13 102,296 Others 1,943 2,476 343,860 410,801 Addition to allocated liabilities Synthetic fibres 536 155 Resins and plastics 5,177 3,423 Intermediate petrochemicals 2,738 1,719 Petroleum products 13,371 4,618 Trading of petrochemical products   Others 221 2,556 22,043 12,471 3.2 Lessor accounting The Group did not need to make any adjustments to the accounting for assets held as lessor under operating leases as a result of the adoption of IFRS 1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Impact of Adoption, Narrative) (Details) - CNY (¥) ¥ in Thousands</t>
        </is>
      </c>
      <c r="B1" s="2" t="inlineStr">
        <is>
          <t>Dec. 31, 2020</t>
        </is>
      </c>
      <c r="C1" s="2" t="inlineStr">
        <is>
          <t>Dec. 31, 2019</t>
        </is>
      </c>
      <c r="D1" s="2" t="inlineStr">
        <is>
          <t>Jan. 01, 2019</t>
        </is>
      </c>
    </row>
    <row r="2">
      <c r="A2" s="3" t="inlineStr">
        <is>
          <t>Disclosure of initial application of standards or interpretations [line items]</t>
        </is>
      </c>
    </row>
    <row r="3">
      <c r="A3" s="4" t="inlineStr">
        <is>
          <t>Right-of-use assets</t>
        </is>
      </c>
      <c r="B3" s="6" t="n">
        <v>410801</v>
      </c>
      <c r="C3" s="6" t="n">
        <v>343860</v>
      </c>
    </row>
    <row r="4">
      <c r="A4" s="4" t="inlineStr">
        <is>
          <t>Lease liabilities</t>
        </is>
      </c>
      <c r="B4" s="5" t="n">
        <v>12471</v>
      </c>
      <c r="C4" s="5" t="n">
        <v>22043</v>
      </c>
    </row>
    <row r="5">
      <c r="A5" s="4" t="inlineStr">
        <is>
          <t>IFRS 16 [member]</t>
        </is>
      </c>
    </row>
    <row r="6">
      <c r="A6" s="3" t="inlineStr">
        <is>
          <t>Disclosure of initial application of standards or interpretations [line items]</t>
        </is>
      </c>
    </row>
    <row r="7">
      <c r="A7" s="4" t="inlineStr">
        <is>
          <t>The lessee's incremental borrowing rate</t>
        </is>
      </c>
      <c r="D7" s="4" t="inlineStr">
        <is>
          <t>4.90%</t>
        </is>
      </c>
    </row>
    <row r="8">
      <c r="A8" s="4" t="inlineStr">
        <is>
          <t>Right-of-use assets</t>
        </is>
      </c>
      <c r="D8" s="6" t="n">
        <v>411878</v>
      </c>
    </row>
    <row r="9">
      <c r="A9" s="4" t="inlineStr">
        <is>
          <t>Lease prepayments and other non-current assets</t>
        </is>
      </c>
      <c r="D9" s="5" t="n">
        <v>-335026</v>
      </c>
    </row>
    <row r="10">
      <c r="A10" s="4" t="inlineStr">
        <is>
          <t>Prepayment</t>
        </is>
      </c>
      <c r="D10" s="5" t="n">
        <v>-121</v>
      </c>
    </row>
    <row r="11">
      <c r="A11" s="4" t="inlineStr">
        <is>
          <t>Lease liabilities</t>
        </is>
      </c>
      <c r="D11" s="6" t="n">
        <v>76731</v>
      </c>
    </row>
    <row r="12">
      <c r="A12" s="4" t="inlineStr">
        <is>
          <t>IFRS 16 [member] | Previously stated [member]</t>
        </is>
      </c>
    </row>
    <row r="13">
      <c r="A13" s="3" t="inlineStr">
        <is>
          <t>Disclosure of initial application of standards or interpretations [line items]</t>
        </is>
      </c>
    </row>
    <row r="14">
      <c r="A14" s="4" t="inlineStr">
        <is>
          <t>The lessee's incremental borrowing rate</t>
        </is>
      </c>
      <c r="D14" s="4" t="inlineStr">
        <is>
          <t>4.35%</t>
        </is>
      </c>
    </row>
    <row r="15">
      <c r="A15" s="4" t="inlineStr">
        <is>
          <t>IFRS 16 [member] | Increase (decrease) due to application of IFRS 16 [member]</t>
        </is>
      </c>
    </row>
    <row r="16">
      <c r="A16" s="3" t="inlineStr">
        <is>
          <t>Disclosure of initial application of standards or interpretations [line items]</t>
        </is>
      </c>
    </row>
    <row r="17">
      <c r="A17" s="4" t="inlineStr">
        <is>
          <t>Right-of-use assets</t>
        </is>
      </c>
      <c r="B17" s="5" t="n">
        <v>410801</v>
      </c>
      <c r="C17" s="5" t="n">
        <v>343860</v>
      </c>
    </row>
    <row r="18">
      <c r="A18" s="4" t="inlineStr">
        <is>
          <t>Lease liabilities</t>
        </is>
      </c>
      <c r="B18" s="6" t="n">
        <v>12471</v>
      </c>
      <c r="C18" s="6" t="n">
        <v>220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Accounting Policies (Impact of Adoption, Measurement of Lease Liabilities) (Details) - CNY (¥) ¥ in Thousands</t>
        </is>
      </c>
      <c r="B1" s="2" t="inlineStr">
        <is>
          <t>Dec. 31, 2020</t>
        </is>
      </c>
      <c r="C1" s="2" t="inlineStr">
        <is>
          <t>Dec. 31, 2019</t>
        </is>
      </c>
      <c r="D1" s="2" t="inlineStr">
        <is>
          <t>Jan. 01, 2019</t>
        </is>
      </c>
      <c r="E1" s="2" t="inlineStr">
        <is>
          <t>Dec. 31, 2018</t>
        </is>
      </c>
    </row>
    <row r="2">
      <c r="A2" s="3" t="inlineStr">
        <is>
          <t>Disclosure of initial application of standards or interpretations [line items]</t>
        </is>
      </c>
    </row>
    <row r="3">
      <c r="A3" s="4" t="inlineStr">
        <is>
          <t>Lease liability recognized as at 1 January 2019</t>
        </is>
      </c>
      <c r="B3" s="6" t="n">
        <v>12471</v>
      </c>
      <c r="C3" s="6" t="n">
        <v>22043</v>
      </c>
    </row>
    <row r="4">
      <c r="A4" s="3" t="inlineStr">
        <is>
          <t>Of which are:</t>
        </is>
      </c>
    </row>
    <row r="5">
      <c r="A5" s="4" t="inlineStr">
        <is>
          <t>Current lease liabilities</t>
        </is>
      </c>
      <c r="B5" s="5" t="n">
        <v>9352</v>
      </c>
      <c r="C5" s="5" t="n">
        <v>11450</v>
      </c>
    </row>
    <row r="6">
      <c r="A6" s="4" t="inlineStr">
        <is>
          <t>Non-current lease liabilities</t>
        </is>
      </c>
      <c r="B6" s="6" t="n">
        <v>3119</v>
      </c>
      <c r="C6" s="6" t="n">
        <v>10593</v>
      </c>
    </row>
    <row r="7">
      <c r="A7" s="4" t="inlineStr">
        <is>
          <t>IFRS 16 [member]</t>
        </is>
      </c>
    </row>
    <row r="8">
      <c r="A8" s="3" t="inlineStr">
        <is>
          <t>Disclosure of initial application of standards or interpretations [line items]</t>
        </is>
      </c>
    </row>
    <row r="9">
      <c r="A9" s="4" t="inlineStr">
        <is>
          <t>Operating lease commitments disclosed as at 31 December 2018</t>
        </is>
      </c>
      <c r="E9" s="6" t="n">
        <v>84746</v>
      </c>
    </row>
    <row r="10">
      <c r="A10" s="4" t="inlineStr">
        <is>
          <t>Discounted using the lessee's incremental borrowing rate of at the date of initial application</t>
        </is>
      </c>
      <c r="E10" s="5" t="n">
        <v>77046</v>
      </c>
    </row>
    <row r="11">
      <c r="A11" s="4" t="inlineStr">
        <is>
          <t>(Less): short-term leases recognized on a straight-line basis as expense</t>
        </is>
      </c>
      <c r="E11" s="6" t="n">
        <v>-315</v>
      </c>
    </row>
    <row r="12">
      <c r="A12" s="4" t="inlineStr">
        <is>
          <t>Lease liability recognized as at 1 January 2019</t>
        </is>
      </c>
      <c r="D12" s="6" t="n">
        <v>76731</v>
      </c>
    </row>
    <row r="13">
      <c r="A13" s="3" t="inlineStr">
        <is>
          <t>Of which are:</t>
        </is>
      </c>
    </row>
    <row r="14">
      <c r="A14" s="4" t="inlineStr">
        <is>
          <t>Current lease liabilities</t>
        </is>
      </c>
      <c r="D14" s="5" t="n">
        <v>74093</v>
      </c>
    </row>
    <row r="15">
      <c r="A15" s="4" t="inlineStr">
        <is>
          <t>Non-current lease liabilities</t>
        </is>
      </c>
      <c r="D15" s="6" t="n">
        <v>26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Impact of Adoption, Impact on Segment Disclosures) (Details) - CNY (¥) ¥ in Thousands</t>
        </is>
      </c>
      <c r="B1" s="2" t="inlineStr">
        <is>
          <t>Dec. 31, 2020</t>
        </is>
      </c>
      <c r="C1" s="2" t="inlineStr">
        <is>
          <t>Dec. 31, 2019</t>
        </is>
      </c>
      <c r="D1" s="2" t="inlineStr">
        <is>
          <t>Jan. 01, 2019</t>
        </is>
      </c>
    </row>
    <row r="2">
      <c r="A2" s="3" t="inlineStr">
        <is>
          <t>Disclosure of initial application of standards or interpretations [line items]</t>
        </is>
      </c>
    </row>
    <row r="3">
      <c r="A3" s="4" t="inlineStr">
        <is>
          <t>Addition to allocated assets</t>
        </is>
      </c>
      <c r="B3" s="6" t="n">
        <v>410801</v>
      </c>
      <c r="C3" s="6" t="n">
        <v>343860</v>
      </c>
    </row>
    <row r="4">
      <c r="A4" s="4" t="inlineStr">
        <is>
          <t>Addition to allocated liabilities</t>
        </is>
      </c>
      <c r="B4" s="5" t="n">
        <v>12471</v>
      </c>
      <c r="C4" s="5" t="n">
        <v>22043</v>
      </c>
    </row>
    <row r="5">
      <c r="A5" s="4" t="inlineStr">
        <is>
          <t>IFRS 16 [member]</t>
        </is>
      </c>
    </row>
    <row r="6">
      <c r="A6" s="3" t="inlineStr">
        <is>
          <t>Disclosure of initial application of standards or interpretations [line items]</t>
        </is>
      </c>
    </row>
    <row r="7">
      <c r="A7" s="4" t="inlineStr">
        <is>
          <t>Addition to allocated assets</t>
        </is>
      </c>
      <c r="D7" s="6" t="n">
        <v>411878</v>
      </c>
    </row>
    <row r="8">
      <c r="A8" s="4" t="inlineStr">
        <is>
          <t>Addition to allocated liabilities</t>
        </is>
      </c>
      <c r="D8" s="6" t="n">
        <v>76731</v>
      </c>
    </row>
    <row r="9">
      <c r="A9" s="4" t="inlineStr">
        <is>
          <t>IFRS 16 [member] | Increase (decrease) due to application of IFRS 16 [member]</t>
        </is>
      </c>
    </row>
    <row r="10">
      <c r="A10" s="3" t="inlineStr">
        <is>
          <t>Disclosure of initial application of standards or interpretations [line items]</t>
        </is>
      </c>
    </row>
    <row r="11">
      <c r="A11" s="4" t="inlineStr">
        <is>
          <t>Addition to allocated assets</t>
        </is>
      </c>
      <c r="B11" s="5" t="n">
        <v>410801</v>
      </c>
      <c r="C11" s="5" t="n">
        <v>343860</v>
      </c>
    </row>
    <row r="12">
      <c r="A12" s="4" t="inlineStr">
        <is>
          <t>Addition to allocated liabilities</t>
        </is>
      </c>
      <c r="B12" s="5" t="n">
        <v>12471</v>
      </c>
      <c r="C12" s="5" t="n">
        <v>22043</v>
      </c>
    </row>
    <row r="13">
      <c r="A13" s="4" t="inlineStr">
        <is>
          <t>IFRS 16 [member] | Increase (decrease) due to application of IFRS 16 [member] | Synthetic fibres [member]</t>
        </is>
      </c>
    </row>
    <row r="14">
      <c r="A14" s="3" t="inlineStr">
        <is>
          <t>Disclosure of initial application of standards or interpretations [line items]</t>
        </is>
      </c>
    </row>
    <row r="15">
      <c r="A15" s="4" t="inlineStr">
        <is>
          <t>Addition to allocated assets</t>
        </is>
      </c>
      <c r="B15" s="5" t="n">
        <v>168</v>
      </c>
      <c r="C15" s="5" t="n">
        <v>9047</v>
      </c>
    </row>
    <row r="16">
      <c r="A16" s="4" t="inlineStr">
        <is>
          <t>Addition to allocated liabilities</t>
        </is>
      </c>
      <c r="B16" s="5" t="n">
        <v>155</v>
      </c>
      <c r="C16" s="5" t="n">
        <v>536</v>
      </c>
    </row>
    <row r="17">
      <c r="A17" s="4" t="inlineStr">
        <is>
          <t>IFRS 16 [member] | Increase (decrease) due to application of IFRS 16 [member] | Resins and plastics [member]</t>
        </is>
      </c>
    </row>
    <row r="18">
      <c r="A18" s="3" t="inlineStr">
        <is>
          <t>Disclosure of initial application of standards or interpretations [line items]</t>
        </is>
      </c>
    </row>
    <row r="19">
      <c r="A19" s="4" t="inlineStr">
        <is>
          <t>Addition to allocated assets</t>
        </is>
      </c>
      <c r="B19" s="5" t="n">
        <v>12252</v>
      </c>
      <c r="C19" s="5" t="n">
        <v>50006</v>
      </c>
    </row>
    <row r="20">
      <c r="A20" s="4" t="inlineStr">
        <is>
          <t>Addition to allocated liabilities</t>
        </is>
      </c>
      <c r="B20" s="5" t="n">
        <v>3423</v>
      </c>
      <c r="C20" s="5" t="n">
        <v>5177</v>
      </c>
    </row>
    <row r="21">
      <c r="A21" s="4" t="inlineStr">
        <is>
          <t>IFRS 16 [member] | Increase (decrease) due to application of IFRS 16 [member] | Intermediate petrochemicals [member]</t>
        </is>
      </c>
    </row>
    <row r="22">
      <c r="A22" s="3" t="inlineStr">
        <is>
          <t>Disclosure of initial application of standards or interpretations [line items]</t>
        </is>
      </c>
    </row>
    <row r="23">
      <c r="A23" s="4" t="inlineStr">
        <is>
          <t>Addition to allocated assets</t>
        </is>
      </c>
      <c r="B23" s="5" t="n">
        <v>1886</v>
      </c>
      <c r="C23" s="5" t="n">
        <v>46320</v>
      </c>
    </row>
    <row r="24">
      <c r="A24" s="4" t="inlineStr">
        <is>
          <t>Addition to allocated liabilities</t>
        </is>
      </c>
      <c r="B24" s="5" t="n">
        <v>1719</v>
      </c>
      <c r="C24" s="5" t="n">
        <v>2738</v>
      </c>
    </row>
    <row r="25">
      <c r="A25" s="4" t="inlineStr">
        <is>
          <t>IFRS 16 [member] | Increase (decrease) due to application of IFRS 16 [member] | Petroleum products [member]</t>
        </is>
      </c>
    </row>
    <row r="26">
      <c r="A26" s="3" t="inlineStr">
        <is>
          <t>Disclosure of initial application of standards or interpretations [line items]</t>
        </is>
      </c>
    </row>
    <row r="27">
      <c r="A27" s="4" t="inlineStr">
        <is>
          <t>Addition to allocated assets</t>
        </is>
      </c>
      <c r="B27" s="5" t="n">
        <v>291723</v>
      </c>
      <c r="C27" s="5" t="n">
        <v>236531</v>
      </c>
    </row>
    <row r="28">
      <c r="A28" s="4" t="inlineStr">
        <is>
          <t>Addition to allocated liabilities</t>
        </is>
      </c>
      <c r="B28" s="5" t="n">
        <v>4618</v>
      </c>
      <c r="C28" s="5" t="n">
        <v>13371</v>
      </c>
    </row>
    <row r="29">
      <c r="A29" s="4" t="inlineStr">
        <is>
          <t>IFRS 16 [member] | Increase (decrease) due to application of IFRS 16 [member] | Trading of petrochemical products [member]</t>
        </is>
      </c>
    </row>
    <row r="30">
      <c r="A30" s="3" t="inlineStr">
        <is>
          <t>Disclosure of initial application of standards or interpretations [line items]</t>
        </is>
      </c>
    </row>
    <row r="31">
      <c r="A31" s="4" t="inlineStr">
        <is>
          <t>Addition to allocated assets</t>
        </is>
      </c>
      <c r="B31" s="5" t="n">
        <v>102296</v>
      </c>
      <c r="C31" s="5" t="n">
        <v>13</v>
      </c>
    </row>
    <row r="32">
      <c r="A32" s="4" t="inlineStr">
        <is>
          <t>Addition to allocated liabilities</t>
        </is>
      </c>
      <c r="B32" s="5" t="n">
        <v>0</v>
      </c>
      <c r="C32" s="5" t="n">
        <v>0</v>
      </c>
    </row>
    <row r="33">
      <c r="A33" s="4" t="inlineStr">
        <is>
          <t>IFRS 16 [member] | Increase (decrease) due to application of IFRS 16 [member] | Others [member]</t>
        </is>
      </c>
    </row>
    <row r="34">
      <c r="A34" s="3" t="inlineStr">
        <is>
          <t>Disclosure of initial application of standards or interpretations [line items]</t>
        </is>
      </c>
    </row>
    <row r="35">
      <c r="A35" s="4" t="inlineStr">
        <is>
          <t>Addition to allocated assets</t>
        </is>
      </c>
      <c r="B35" s="5" t="n">
        <v>2476</v>
      </c>
      <c r="C35" s="5" t="n">
        <v>1943</v>
      </c>
    </row>
    <row r="36">
      <c r="A36" s="4" t="inlineStr">
        <is>
          <t>Addition to allocated liabilities</t>
        </is>
      </c>
      <c r="B36" s="6" t="n">
        <v>2556</v>
      </c>
      <c r="C36" s="6" t="n">
        <v>2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Financial Risk Factors, Narrative) (Details) - CNY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nature and extent of risks arising from financial instruments [line items]</t>
        </is>
      </c>
    </row>
    <row r="4">
      <c r="A4" s="4" t="inlineStr">
        <is>
          <t>Borrowings</t>
        </is>
      </c>
      <c r="B4" s="6" t="n">
        <v>1548000</v>
      </c>
      <c r="C4" s="6" t="n">
        <v>1547600</v>
      </c>
    </row>
    <row r="5">
      <c r="A5" s="4" t="inlineStr">
        <is>
          <t>Cash and cash equivalents</t>
        </is>
      </c>
      <c r="B5" s="6" t="n">
        <v>6916408</v>
      </c>
      <c r="C5" s="5" t="n">
        <v>7449699</v>
      </c>
      <c r="D5" s="6" t="n">
        <v>8741893</v>
      </c>
      <c r="E5" s="6" t="n">
        <v>7504266</v>
      </c>
    </row>
    <row r="6">
      <c r="A6" s="4" t="inlineStr">
        <is>
          <t>Foreign exchange risk [member]</t>
        </is>
      </c>
    </row>
    <row r="7">
      <c r="A7" s="3" t="inlineStr">
        <is>
          <t>Disclosure of nature and extent of risks arising from financial instruments [line items]</t>
        </is>
      </c>
    </row>
    <row r="8">
      <c r="A8" s="4" t="inlineStr">
        <is>
          <t>Description of change in foreign exchange risk/interest rate risk with all other variables held constant</t>
        </is>
      </c>
      <c r="B8" s="4" t="inlineStr">
        <is>
          <t>if US dollar had weakened/strengthened by 5% against RMB with all other variables held constant</t>
        </is>
      </c>
    </row>
    <row r="9">
      <c r="A9" s="4" t="inlineStr">
        <is>
          <t>Description of change in net profit</t>
        </is>
      </c>
      <c r="B9" s="4" t="inlineStr">
        <is>
          <t>the Group's net profit for the year would have been RMB 2,401 thousands decreased/increased (31 December 2019: RMB 13,699 thousands increased/decreased in net profit) before considering the impact of foreign exchange option contracts as a result of foreign exchange gains/losses on translation of foreign currencies denominated trade receivables and payables</t>
        </is>
      </c>
    </row>
    <row r="10">
      <c r="A10" s="4" t="inlineStr">
        <is>
          <t>Foreign currencies weakened/strengthened rate against RMB</t>
        </is>
      </c>
      <c r="B10" s="4" t="inlineStr">
        <is>
          <t>5.00%</t>
        </is>
      </c>
    </row>
    <row r="11">
      <c r="A11" s="4" t="inlineStr">
        <is>
          <t>Estimated change in net profit due to sensitivity analysis</t>
        </is>
      </c>
      <c r="B11" s="6" t="n">
        <v>2401</v>
      </c>
      <c r="C11" s="5" t="n">
        <v>13699</v>
      </c>
    </row>
    <row r="12">
      <c r="A12" s="4" t="inlineStr">
        <is>
          <t>Foreign exchange risk [member] | US dollar foreign exchange options [member]</t>
        </is>
      </c>
    </row>
    <row r="13">
      <c r="A13" s="3" t="inlineStr">
        <is>
          <t>Disclosure of nature and extent of risks arising from financial instruments [line items]</t>
        </is>
      </c>
    </row>
    <row r="14">
      <c r="A14" s="4" t="inlineStr">
        <is>
          <t>Nominal amount</t>
        </is>
      </c>
      <c r="C14" s="5" t="n">
        <v>40754</v>
      </c>
    </row>
    <row r="15">
      <c r="A15" s="4" t="inlineStr">
        <is>
          <t>Maturity period of foreign exchange option contracts entered</t>
        </is>
      </c>
      <c r="B15" s="4" t="inlineStr">
        <is>
          <t>6 months</t>
        </is>
      </c>
    </row>
    <row r="16">
      <c r="A16" s="4" t="inlineStr">
        <is>
          <t>Cash flow and fair value interest rate risk [member] | Floating interest rate [member]</t>
        </is>
      </c>
    </row>
    <row r="17">
      <c r="A17" s="3" t="inlineStr">
        <is>
          <t>Disclosure of nature and extent of risks arising from financial instruments [line items]</t>
        </is>
      </c>
    </row>
    <row r="18">
      <c r="A18" s="4" t="inlineStr">
        <is>
          <t>Description of change in foreign exchange risk/interest rate risk with all other variables held constant</t>
        </is>
      </c>
      <c r="B18" s="4" t="inlineStr">
        <is>
          <t>if interest rates on the floating rate borrowings had risen/fallen by 50 basis points while all other variables had been held constant</t>
        </is>
      </c>
    </row>
    <row r="19">
      <c r="A19" s="4" t="inlineStr">
        <is>
          <t>Description of change in net profit</t>
        </is>
      </c>
      <c r="B19" s="4" t="inlineStr">
        <is>
          <t>the Group's net profit would have decreased/increased by approximately RMB 180 thousands (31 December 2019: RMB 179 thousands), mainly as a result of higher/lower interest expense on floating rate borrowings</t>
        </is>
      </c>
    </row>
    <row r="20">
      <c r="A20" s="4" t="inlineStr">
        <is>
          <t>Estimated change in net profit due to sensitivity analysis</t>
        </is>
      </c>
      <c r="B20" s="6" t="n">
        <v>180</v>
      </c>
      <c r="C20" s="5" t="n">
        <v>179</v>
      </c>
    </row>
    <row r="21">
      <c r="A21" s="4" t="inlineStr">
        <is>
          <t>Borrowings</t>
        </is>
      </c>
      <c r="B21" s="6" t="n">
        <v>48000</v>
      </c>
      <c r="C21" s="6" t="n">
        <v>47600</v>
      </c>
    </row>
    <row r="22">
      <c r="A22" s="4" t="inlineStr">
        <is>
          <t>Short-term borrowings, percentage of total borrowing balance</t>
        </is>
      </c>
      <c r="B22" s="4" t="inlineStr">
        <is>
          <t>3.00%</t>
        </is>
      </c>
      <c r="C22" s="4" t="inlineStr">
        <is>
          <t>3.00%</t>
        </is>
      </c>
    </row>
    <row r="23">
      <c r="A23" s="4" t="inlineStr">
        <is>
          <t>Interest rates on the floating rate borrowings risen/fallen basis points</t>
        </is>
      </c>
      <c r="B23" s="4" t="inlineStr">
        <is>
          <t>0.50%</t>
        </is>
      </c>
    </row>
    <row r="24">
      <c r="A24" s="4" t="inlineStr">
        <is>
          <t>Liquidity risk [member]</t>
        </is>
      </c>
    </row>
    <row r="25">
      <c r="A25" s="3" t="inlineStr">
        <is>
          <t>Disclosure of nature and extent of risks arising from financial instruments [line items]</t>
        </is>
      </c>
    </row>
    <row r="26">
      <c r="A26" s="4" t="inlineStr">
        <is>
          <t>Credit facilities with several PRC financial institutions</t>
        </is>
      </c>
      <c r="B26" s="6" t="n">
        <v>32516787</v>
      </c>
    </row>
    <row r="27">
      <c r="A27" s="4" t="inlineStr">
        <is>
          <t>Unused facilities</t>
        </is>
      </c>
      <c r="B27" s="5" t="n">
        <v>27350766</v>
      </c>
    </row>
    <row r="28">
      <c r="A28" s="4" t="inlineStr">
        <is>
          <t>Cash and cash equivalents</t>
        </is>
      </c>
      <c r="B28" s="5" t="n">
        <v>6916408</v>
      </c>
      <c r="C28" s="6" t="n">
        <v>7449699</v>
      </c>
    </row>
    <row r="29">
      <c r="A29" s="4" t="inlineStr">
        <is>
          <t>Trade receivables (including trade receivables with related parties and those carried at FVOCI)</t>
        </is>
      </c>
      <c r="B29" s="5" t="n">
        <v>1469431</v>
      </c>
      <c r="C29" s="6" t="n">
        <v>2376098</v>
      </c>
    </row>
    <row r="30">
      <c r="A30" s="4" t="inlineStr">
        <is>
          <t>Liquidity risk [member] | Later than one year [member]</t>
        </is>
      </c>
    </row>
    <row r="31">
      <c r="A31" s="3" t="inlineStr">
        <is>
          <t>Disclosure of nature and extent of risks arising from financial instruments [line items]</t>
        </is>
      </c>
    </row>
    <row r="32">
      <c r="A32" s="4" t="inlineStr">
        <is>
          <t>Unused facilities</t>
        </is>
      </c>
      <c r="B32" s="6" t="n">
        <v>141677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Risk Factors, Derivatives, Derivative Financial Instruments) (Details) - CNY (¥) ¥ in Thousands</t>
        </is>
      </c>
      <c r="B1" s="2" t="inlineStr">
        <is>
          <t>Dec. 31, 2020</t>
        </is>
      </c>
      <c r="C1" s="2" t="inlineStr">
        <is>
          <t>Dec. 31, 2019</t>
        </is>
      </c>
    </row>
    <row r="2">
      <c r="A2" s="4" t="inlineStr">
        <is>
          <t>Current derivative financial instrument assets [member]</t>
        </is>
      </c>
    </row>
    <row r="3">
      <c r="A3" s="3" t="inlineStr">
        <is>
          <t>Disclosure of nature and extent of risks arising from financial instruments [line items]</t>
        </is>
      </c>
    </row>
    <row r="4">
      <c r="A4" s="4" t="inlineStr">
        <is>
          <t>Foreign exchange options</t>
        </is>
      </c>
      <c r="B4" s="6" t="n">
        <v>0</v>
      </c>
      <c r="C4" s="6" t="n">
        <v>263</v>
      </c>
    </row>
    <row r="5">
      <c r="A5" s="4" t="inlineStr">
        <is>
          <t>Current derivative financial instrument liabilities [member]</t>
        </is>
      </c>
    </row>
    <row r="6">
      <c r="A6" s="3" t="inlineStr">
        <is>
          <t>Disclosure of nature and extent of risks arising from financial instruments [line items]</t>
        </is>
      </c>
    </row>
    <row r="7">
      <c r="A7" s="4" t="inlineStr">
        <is>
          <t>Foreign exchange options</t>
        </is>
      </c>
      <c r="B7" s="6" t="n">
        <v>0</v>
      </c>
      <c r="C7" s="6" t="n">
        <v>7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Financial Risk Factors, Derivatives, Reconciliation of Hedging Reserves in Cash Flow) (Details) - Swap contract [member] ¥ in Thousands</t>
        </is>
      </c>
      <c r="B1" s="2" t="inlineStr">
        <is>
          <t>12 Months Ended</t>
        </is>
      </c>
    </row>
    <row r="2">
      <c r="B2" s="2" t="inlineStr">
        <is>
          <t>Dec. 31, 2020CNY (¥)</t>
        </is>
      </c>
    </row>
    <row r="3">
      <c r="A3" s="3" t="inlineStr">
        <is>
          <t>Disclosure of nature and extent of risks arising from financial instruments [line items]</t>
        </is>
      </c>
    </row>
    <row r="4">
      <c r="A4" s="4" t="inlineStr">
        <is>
          <t>As at 31 December 2019</t>
        </is>
      </c>
      <c r="B4" s="6" t="n">
        <v>0</v>
      </c>
    </row>
    <row r="5">
      <c r="A5" s="4" t="inlineStr">
        <is>
          <t>Add: Change in fair value of hedging instrument recognized in OCI</t>
        </is>
      </c>
      <c r="B5" s="5" t="n">
        <v>-63840</v>
      </c>
    </row>
    <row r="6">
      <c r="A6" s="4" t="inlineStr">
        <is>
          <t>Less: Reclassified to the cost of inventory - not included in OCI</t>
        </is>
      </c>
      <c r="B6" s="5" t="n">
        <v>63840</v>
      </c>
    </row>
    <row r="7">
      <c r="A7" s="4" t="inlineStr">
        <is>
          <t>As at 31 December 2020</t>
        </is>
      </c>
      <c r="B7"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Factors, Derivatives, Reconciliation of Hedging Reserves in Income Statement) (Details) - CNY (¥) ¥ in Thousand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abstract]</t>
        </is>
      </c>
    </row>
    <row r="4">
      <c r="A4" s="4" t="inlineStr">
        <is>
          <t>Net losses on foreign exchange options not qualifying as hedges included in Other gains - net</t>
        </is>
      </c>
      <c r="B4" s="6" t="n">
        <v>-376</v>
      </c>
      <c r="C4" s="6" t="n">
        <v>-12315</v>
      </c>
      <c r="D4" s="6" t="n">
        <v>145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Factors, Foreign Exchange Risk , Foreign Exchange Risk) (Details) - CNY (¥)</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abstract]</t>
        </is>
      </c>
    </row>
    <row r="4">
      <c r="A4" s="4" t="inlineStr">
        <is>
          <t>Net foreign exchange gains included in Other gains - net</t>
        </is>
      </c>
      <c r="B4" s="6" t="n">
        <v>12248000</v>
      </c>
      <c r="C4" s="6" t="n">
        <v>2648000</v>
      </c>
      <c r="D4" s="6" t="n">
        <v>-31770000</v>
      </c>
    </row>
    <row r="5">
      <c r="A5" s="4" t="inlineStr">
        <is>
          <t>Net foreign exchange gains/(losses) included in Finance income/(expenses)</t>
        </is>
      </c>
      <c r="B5" s="5" t="n">
        <v>-5514000</v>
      </c>
      <c r="C5" s="5" t="n">
        <v>18571000</v>
      </c>
      <c r="D5" s="6" t="n">
        <v>-31770000</v>
      </c>
    </row>
    <row r="6">
      <c r="A6" s="4" t="inlineStr">
        <is>
          <t>Total net foreign exchange recognized in profit before income tax for the year</t>
        </is>
      </c>
      <c r="B6" s="6" t="n">
        <v>6734000</v>
      </c>
      <c r="C6" s="6" t="n">
        <v>21219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Factors, Net Reversal of Impairment Losses on Financial Assets Recognized in Income Statement) (Details) - CNY (¥) ¥ in Thousand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abstract]</t>
        </is>
      </c>
    </row>
    <row r="4">
      <c r="A4" s="4" t="inlineStr">
        <is>
          <t>Impairment losses - movement in loss allowance for trade receivables</t>
        </is>
      </c>
      <c r="B4" s="6" t="n">
        <v>-634</v>
      </c>
      <c r="C4" s="6" t="n">
        <v>0</v>
      </c>
    </row>
    <row r="5">
      <c r="A5" s="4" t="inlineStr">
        <is>
          <t>Recoveries on previously written off receivables</t>
        </is>
      </c>
      <c r="B5" s="5" t="n">
        <v>121550</v>
      </c>
      <c r="C5" s="5" t="n">
        <v>0</v>
      </c>
    </row>
    <row r="6">
      <c r="A6" s="4" t="inlineStr">
        <is>
          <t>Reversal of previous impairment losses</t>
        </is>
      </c>
      <c r="B6" s="5" t="n">
        <v>0</v>
      </c>
      <c r="C6" s="5" t="n">
        <v>59</v>
      </c>
    </row>
    <row r="7">
      <c r="A7" s="4" t="inlineStr">
        <is>
          <t>Net reversal of impairment losses on financial assets</t>
        </is>
      </c>
      <c r="B7" s="6" t="n">
        <v>120916</v>
      </c>
      <c r="C7" s="6" t="n">
        <v>59</v>
      </c>
      <c r="D7" s="6" t="n">
        <v>-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Risk Factors, Maturity Analysis for Financial Liabilities) (Details) - CNY (¥) ¥ in Thousands</t>
        </is>
      </c>
      <c r="B1" s="2" t="inlineStr">
        <is>
          <t>Dec. 31, 2020</t>
        </is>
      </c>
      <c r="C1" s="2" t="inlineStr">
        <is>
          <t>Dec. 31, 2019</t>
        </is>
      </c>
    </row>
    <row r="2">
      <c r="A2" s="3" t="inlineStr">
        <is>
          <t>Non-derivatives</t>
        </is>
      </c>
    </row>
    <row r="3">
      <c r="A3" s="4" t="inlineStr">
        <is>
          <t>Short-term bonds</t>
        </is>
      </c>
      <c r="B3" s="6" t="n">
        <v>3017811</v>
      </c>
      <c r="C3" s="6" t="n">
        <v>0</v>
      </c>
    </row>
    <row r="4">
      <c r="A4" s="4" t="inlineStr">
        <is>
          <t>Lease liabilities</t>
        </is>
      </c>
      <c r="B4" s="5" t="n">
        <v>12471</v>
      </c>
      <c r="C4" s="5" t="n">
        <v>22043</v>
      </c>
    </row>
    <row r="5">
      <c r="A5" s="4" t="inlineStr">
        <is>
          <t>Bills payables</t>
        </is>
      </c>
      <c r="B5" s="5" t="n">
        <v>26196</v>
      </c>
      <c r="C5" s="5" t="n">
        <v>673900</v>
      </c>
    </row>
    <row r="6">
      <c r="A6" s="3" t="inlineStr">
        <is>
          <t>Derivatives</t>
        </is>
      </c>
    </row>
    <row r="7">
      <c r="A7" s="4" t="inlineStr">
        <is>
          <t>Derivative financial liabilities</t>
        </is>
      </c>
      <c r="B7" s="5" t="n">
        <v>0</v>
      </c>
      <c r="C7" s="5" t="n">
        <v>799</v>
      </c>
    </row>
    <row r="8">
      <c r="A8" s="4" t="inlineStr">
        <is>
          <t>Liquidity risk [member] | Undiscounted cash flow [member]</t>
        </is>
      </c>
    </row>
    <row r="9">
      <c r="A9" s="3" t="inlineStr">
        <is>
          <t>Non-derivatives</t>
        </is>
      </c>
    </row>
    <row r="10">
      <c r="A10" s="4" t="inlineStr">
        <is>
          <t>Borrowings</t>
        </is>
      </c>
      <c r="B10" s="5" t="n">
        <v>1558702</v>
      </c>
      <c r="C10" s="5" t="n">
        <v>1575176</v>
      </c>
    </row>
    <row r="11">
      <c r="A11" s="4" t="inlineStr">
        <is>
          <t>Short-term bonds</t>
        </is>
      </c>
      <c r="B11" s="5" t="n">
        <v>3023614</v>
      </c>
    </row>
    <row r="12">
      <c r="A12" s="4" t="inlineStr">
        <is>
          <t>Lease liabilities</t>
        </is>
      </c>
      <c r="B12" s="5" t="n">
        <v>12702</v>
      </c>
      <c r="C12" s="5" t="n">
        <v>23476</v>
      </c>
    </row>
    <row r="13">
      <c r="A13" s="4" t="inlineStr">
        <is>
          <t>Bills payables</t>
        </is>
      </c>
      <c r="B13" s="5" t="n">
        <v>26196</v>
      </c>
      <c r="C13" s="5" t="n">
        <v>673900</v>
      </c>
    </row>
    <row r="14">
      <c r="A14" s="4" t="inlineStr">
        <is>
          <t>Trade payables</t>
        </is>
      </c>
      <c r="B14" s="5" t="n">
        <v>1294138</v>
      </c>
      <c r="C14" s="5" t="n">
        <v>2142402</v>
      </c>
    </row>
    <row r="15">
      <c r="A15" s="4" t="inlineStr">
        <is>
          <t>Other payables</t>
        </is>
      </c>
      <c r="B15" s="5" t="n">
        <v>1498503</v>
      </c>
      <c r="C15" s="5" t="n">
        <v>747133</v>
      </c>
    </row>
    <row r="16">
      <c r="A16" s="4" t="inlineStr">
        <is>
          <t>Amounts due to related parties</t>
        </is>
      </c>
      <c r="B16" s="5" t="n">
        <v>3655724</v>
      </c>
      <c r="C16" s="5" t="n">
        <v>5702728</v>
      </c>
    </row>
    <row r="17">
      <c r="A17" s="4" t="inlineStr">
        <is>
          <t>Total non-derivatives</t>
        </is>
      </c>
      <c r="B17" s="5" t="n">
        <v>11069579</v>
      </c>
      <c r="C17" s="5" t="n">
        <v>10864815</v>
      </c>
    </row>
    <row r="18">
      <c r="A18" s="3" t="inlineStr">
        <is>
          <t>Derivatives</t>
        </is>
      </c>
    </row>
    <row r="19">
      <c r="A19" s="4" t="inlineStr">
        <is>
          <t>Derivative financial liabilities</t>
        </is>
      </c>
      <c r="C19" s="5" t="n">
        <v>799</v>
      </c>
    </row>
    <row r="20">
      <c r="A20" s="4" t="inlineStr">
        <is>
          <t>Liquidity risk [member] | Undiscounted cash flow [member] | Not later than one year [member]</t>
        </is>
      </c>
    </row>
    <row r="21">
      <c r="A21" s="3" t="inlineStr">
        <is>
          <t>Non-derivatives</t>
        </is>
      </c>
    </row>
    <row r="22">
      <c r="A22" s="4" t="inlineStr">
        <is>
          <t>Borrowings</t>
        </is>
      </c>
      <c r="B22" s="5" t="n">
        <v>1558702</v>
      </c>
      <c r="C22" s="5" t="n">
        <v>1575176</v>
      </c>
    </row>
    <row r="23">
      <c r="A23" s="4" t="inlineStr">
        <is>
          <t>Short-term bonds</t>
        </is>
      </c>
      <c r="B23" s="5" t="n">
        <v>3023614</v>
      </c>
    </row>
    <row r="24">
      <c r="A24" s="4" t="inlineStr">
        <is>
          <t>Lease liabilities</t>
        </is>
      </c>
      <c r="B24" s="5" t="n">
        <v>9373</v>
      </c>
      <c r="C24" s="5" t="n">
        <v>11700</v>
      </c>
    </row>
    <row r="25">
      <c r="A25" s="4" t="inlineStr">
        <is>
          <t>Bills payables</t>
        </is>
      </c>
      <c r="B25" s="5" t="n">
        <v>26196</v>
      </c>
      <c r="C25" s="5" t="n">
        <v>673900</v>
      </c>
    </row>
    <row r="26">
      <c r="A26" s="4" t="inlineStr">
        <is>
          <t>Trade payables</t>
        </is>
      </c>
      <c r="B26" s="5" t="n">
        <v>1294138</v>
      </c>
      <c r="C26" s="5" t="n">
        <v>2142402</v>
      </c>
    </row>
    <row r="27">
      <c r="A27" s="4" t="inlineStr">
        <is>
          <t>Other payables</t>
        </is>
      </c>
      <c r="B27" s="5" t="n">
        <v>1498503</v>
      </c>
      <c r="C27" s="5" t="n">
        <v>747133</v>
      </c>
    </row>
    <row r="28">
      <c r="A28" s="4" t="inlineStr">
        <is>
          <t>Amounts due to related parties</t>
        </is>
      </c>
      <c r="B28" s="5" t="n">
        <v>3655724</v>
      </c>
      <c r="C28" s="5" t="n">
        <v>5702728</v>
      </c>
    </row>
    <row r="29">
      <c r="A29" s="4" t="inlineStr">
        <is>
          <t>Total non-derivatives</t>
        </is>
      </c>
      <c r="B29" s="5" t="n">
        <v>11066250</v>
      </c>
      <c r="C29" s="5" t="n">
        <v>10853039</v>
      </c>
    </row>
    <row r="30">
      <c r="A30" s="3" t="inlineStr">
        <is>
          <t>Derivatives</t>
        </is>
      </c>
    </row>
    <row r="31">
      <c r="A31" s="4" t="inlineStr">
        <is>
          <t>Derivative financial liabilities</t>
        </is>
      </c>
      <c r="C31" s="5" t="n">
        <v>799</v>
      </c>
    </row>
    <row r="32">
      <c r="A32" s="4" t="inlineStr">
        <is>
          <t>Liquidity risk [member] | Undiscounted cash flow [member] | Later than one year and not later than two years [member]</t>
        </is>
      </c>
    </row>
    <row r="33">
      <c r="A33" s="3" t="inlineStr">
        <is>
          <t>Non-derivatives</t>
        </is>
      </c>
    </row>
    <row r="34">
      <c r="A34" s="4" t="inlineStr">
        <is>
          <t>Borrowings</t>
        </is>
      </c>
      <c r="B34" s="5" t="n">
        <v>0</v>
      </c>
      <c r="C34" s="5" t="n">
        <v>0</v>
      </c>
    </row>
    <row r="35">
      <c r="A35" s="4" t="inlineStr">
        <is>
          <t>Short-term bonds</t>
        </is>
      </c>
      <c r="B35" s="5" t="n">
        <v>0</v>
      </c>
    </row>
    <row r="36">
      <c r="A36" s="4" t="inlineStr">
        <is>
          <t>Lease liabilities</t>
        </is>
      </c>
      <c r="B36" s="5" t="n">
        <v>2136</v>
      </c>
      <c r="C36" s="5" t="n">
        <v>8846</v>
      </c>
    </row>
    <row r="37">
      <c r="A37" s="4" t="inlineStr">
        <is>
          <t>Bills payables</t>
        </is>
      </c>
      <c r="B37" s="5" t="n">
        <v>0</v>
      </c>
      <c r="C37" s="5" t="n">
        <v>0</v>
      </c>
    </row>
    <row r="38">
      <c r="A38" s="4" t="inlineStr">
        <is>
          <t>Trade payables</t>
        </is>
      </c>
      <c r="B38" s="5" t="n">
        <v>0</v>
      </c>
      <c r="C38" s="5" t="n">
        <v>0</v>
      </c>
    </row>
    <row r="39">
      <c r="A39" s="4" t="inlineStr">
        <is>
          <t>Other payables</t>
        </is>
      </c>
      <c r="B39" s="5" t="n">
        <v>0</v>
      </c>
      <c r="C39" s="5" t="n">
        <v>0</v>
      </c>
    </row>
    <row r="40">
      <c r="A40" s="4" t="inlineStr">
        <is>
          <t>Amounts due to related parties</t>
        </is>
      </c>
      <c r="B40" s="5" t="n">
        <v>0</v>
      </c>
      <c r="C40" s="5" t="n">
        <v>0</v>
      </c>
    </row>
    <row r="41">
      <c r="A41" s="4" t="inlineStr">
        <is>
          <t>Total non-derivatives</t>
        </is>
      </c>
      <c r="B41" s="5" t="n">
        <v>2136</v>
      </c>
      <c r="C41" s="5" t="n">
        <v>8846</v>
      </c>
    </row>
    <row r="42">
      <c r="A42" s="4" t="inlineStr">
        <is>
          <t>Liquidity risk [member] | Undiscounted cash flow [member] | Later than two years and not later than five years [member]</t>
        </is>
      </c>
    </row>
    <row r="43">
      <c r="A43" s="3" t="inlineStr">
        <is>
          <t>Non-derivatives</t>
        </is>
      </c>
    </row>
    <row r="44">
      <c r="A44" s="4" t="inlineStr">
        <is>
          <t>Borrowings</t>
        </is>
      </c>
      <c r="B44" s="5" t="n">
        <v>0</v>
      </c>
      <c r="C44" s="5" t="n">
        <v>0</v>
      </c>
    </row>
    <row r="45">
      <c r="A45" s="4" t="inlineStr">
        <is>
          <t>Short-term bonds</t>
        </is>
      </c>
      <c r="B45" s="5" t="n">
        <v>0</v>
      </c>
    </row>
    <row r="46">
      <c r="A46" s="4" t="inlineStr">
        <is>
          <t>Lease liabilities</t>
        </is>
      </c>
      <c r="B46" s="5" t="n">
        <v>1090</v>
      </c>
      <c r="C46" s="5" t="n">
        <v>2435</v>
      </c>
    </row>
    <row r="47">
      <c r="A47" s="4" t="inlineStr">
        <is>
          <t>Bills payables</t>
        </is>
      </c>
      <c r="B47" s="5" t="n">
        <v>0</v>
      </c>
      <c r="C47" s="5" t="n">
        <v>0</v>
      </c>
    </row>
    <row r="48">
      <c r="A48" s="4" t="inlineStr">
        <is>
          <t>Trade payables</t>
        </is>
      </c>
      <c r="B48" s="5" t="n">
        <v>0</v>
      </c>
      <c r="C48" s="5" t="n">
        <v>0</v>
      </c>
    </row>
    <row r="49">
      <c r="A49" s="4" t="inlineStr">
        <is>
          <t>Other payables</t>
        </is>
      </c>
      <c r="B49" s="5" t="n">
        <v>0</v>
      </c>
      <c r="C49" s="5" t="n">
        <v>0</v>
      </c>
    </row>
    <row r="50">
      <c r="A50" s="4" t="inlineStr">
        <is>
          <t>Amounts due to related parties</t>
        </is>
      </c>
      <c r="B50" s="5" t="n">
        <v>0</v>
      </c>
      <c r="C50" s="5" t="n">
        <v>0</v>
      </c>
    </row>
    <row r="51">
      <c r="A51" s="4" t="inlineStr">
        <is>
          <t>Total non-derivatives</t>
        </is>
      </c>
      <c r="B51" s="5" t="n">
        <v>1090</v>
      </c>
      <c r="C51" s="5" t="n">
        <v>2435</v>
      </c>
    </row>
    <row r="52">
      <c r="A52" s="4" t="inlineStr">
        <is>
          <t>Liquidity risk [member] | Undiscounted cash flow [member] | Later than five years [member]</t>
        </is>
      </c>
    </row>
    <row r="53">
      <c r="A53" s="3" t="inlineStr">
        <is>
          <t>Non-derivatives</t>
        </is>
      </c>
    </row>
    <row r="54">
      <c r="A54" s="4" t="inlineStr">
        <is>
          <t>Borrowings</t>
        </is>
      </c>
      <c r="B54" s="5" t="n">
        <v>0</v>
      </c>
      <c r="C54" s="5" t="n">
        <v>0</v>
      </c>
    </row>
    <row r="55">
      <c r="A55" s="4" t="inlineStr">
        <is>
          <t>Short-term bonds</t>
        </is>
      </c>
      <c r="B55" s="5" t="n">
        <v>0</v>
      </c>
    </row>
    <row r="56">
      <c r="A56" s="4" t="inlineStr">
        <is>
          <t>Lease liabilities</t>
        </is>
      </c>
      <c r="B56" s="5" t="n">
        <v>103</v>
      </c>
      <c r="C56" s="5" t="n">
        <v>495</v>
      </c>
    </row>
    <row r="57">
      <c r="A57" s="4" t="inlineStr">
        <is>
          <t>Bills payables</t>
        </is>
      </c>
      <c r="B57" s="5" t="n">
        <v>0</v>
      </c>
      <c r="C57" s="5" t="n">
        <v>0</v>
      </c>
    </row>
    <row r="58">
      <c r="A58" s="4" t="inlineStr">
        <is>
          <t>Trade payables</t>
        </is>
      </c>
      <c r="B58" s="5" t="n">
        <v>0</v>
      </c>
      <c r="C58" s="5" t="n">
        <v>0</v>
      </c>
    </row>
    <row r="59">
      <c r="A59" s="4" t="inlineStr">
        <is>
          <t>Other payables</t>
        </is>
      </c>
      <c r="B59" s="5" t="n">
        <v>0</v>
      </c>
      <c r="C59" s="5" t="n">
        <v>0</v>
      </c>
    </row>
    <row r="60">
      <c r="A60" s="4" t="inlineStr">
        <is>
          <t>Amounts due to related parties</t>
        </is>
      </c>
      <c r="B60" s="5" t="n">
        <v>0</v>
      </c>
      <c r="C60" s="5" t="n">
        <v>0</v>
      </c>
    </row>
    <row r="61">
      <c r="A61" s="4" t="inlineStr">
        <is>
          <t>Total non-derivatives</t>
        </is>
      </c>
      <c r="B61" s="6" t="n">
        <v>103</v>
      </c>
      <c r="C61" s="6" t="n">
        <v>4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nature and extent of risks arising from financial instruments [abstract]</t>
        </is>
      </c>
    </row>
    <row r="4">
      <c r="A4" s="4" t="inlineStr">
        <is>
          <t>Financial risk management</t>
        </is>
      </c>
      <c r="B4" s="4" t="inlineStr">
        <is>
          <t xml:space="preserve"> 4 Financial risk management 4.1 Financial risk factors The Groups activities exposed it to a variety of financial risks: market risk (including foreign exchange risk, cash flow and fair value interest rate risk and commodity price risk), credit risk and liquidity risk. The Groups overall risk management programmer focuses on the unpredictability of financial markets and seeks to minimize potential adverse effects on the Groups financial performance. Where all relevant criteria are met, hedge accounting is applied to remove the accounting mismatch between the hedging instrument and the hedged item. This will effectively result in recognizing inventory at the fixed foreign currency rate for the hedged purchases. (a) Derivatives The Group has the following derivative financial instruments in the following line items in the balance sheet: As at 31 December 2019 2020 Current derivative financial instrument assets Foreign exchange options 263  Current derivative financial instrument liabilities Foreign exchange options 799  (i) Classification of derivatives Derivatives are only used for economic hedging purposes and not as speculative investments. However, where derivatives do not meet the hedge accounting criteria, they are classified as held for trading for accounting purposes and are accounted for at fair value through profit or loss. They are presented as current assets or liabilities to the extent they are expected to be settled within 12 months after the end of the reporting period. The Groups accounting policy for its cash flow hedges is set out in Note 2.14. (ii) Fair value measurement For information about the methods and assumptions used in determining the fair value of derivatives refer to Note 4.3. (iii) Hedging reserves The Groups cash flow hedging reserve disclosed in Note 28 relate to the following hedging instruments: Swaps RMB000 As at 31 December 2019  Add: Change in fair value of hedging instrument recognized in OCI (63,840 ) Less: Reclassified to the cost of inventory  not included in OCI 63,840 As at 31 December 2020  (iv) Amounts recognized in the income statement In addition to the amounts disclosed in the reconciliation of hedging reserves above, the following amounts were recognized in the income statement in relation to derivatives: 2019 2020 Net losses on foreign exchange options not qualifying as hedges included in Other gains  net (Note 9) (12,315 ) (376 ) Hedge effectiveness Hedge effectiveness is determined at the inception of the hedge relationship, and through periodic prospective effectiveness assessments, to ensure that an economic relationship exists between the hedged item and hedging instrument. The Group enters into commodity swaps contracts that have similar critical terms as the hedged item, such as reference rate, payment dates, transaction price, crude oil variety and crude oil quantity. Hedge ineffectiveness for commodity swaps contracts may occur due to the changes in value of the hedged item. There was no recognized ineffectiveness during the year ended 31 December 2020 in relation to the commodity swaps. (b) Market risk (i) Foreign exchange risk The Groups major operational activities are carried out in Mainland China and a majority of the transactions are denominated in RMB. Nevertheless the Group is exposed to foreign exchange risk arising from the recognized assets and liabilities (mainly trade receivables and payables), and future transactions denominated in foreign currencies, primarily with respect to US dollar. The Groups finance department at its headquarter is responsible for monitoring the amount of assets and liabilities, and transactions denominated in foreign currencies to minimize the foreign exchange risk. For the years ended 31 December 2019 and 2020, the Group uses foreign exchange option contracts to mitigate its exposure to foreign exchange risk respect to US dollar. As at 31 December 2020, there were no foreign exchange options that had not been matured. As at 31 December 2019, the nominal amount of US dollar foreign exchange options amounted to RMB 40,754 thousands, which would be matured within six months. As at 31 December 2020, if US dollar had weakened/strengthened by 5% against RMB with all other variables held constant, the Groups net profit for the year would have been RMB 2,401 thousands decreased/increased (31 December 2019: RMB 13,699 thousands increased/decreased in net profit) before considering the impact of foreign exchange option contracts as a result of foreign exchange gains/losses on translation of foreign currencies denominated trade receivables and payables. The aggregate net foreign exchange gains/(losses) recognized in the income statement were: 2019 2020 Net foreign exchange gains included in Other gains  net (Note 9) 2,648 12,248 Net foreign exchange gains/(losses) included in Finance income/(expenses) (Note 10) 18,571 (5,514 ) Total net foreign exchange recognized in profit before income tax for the year 21,219 6,734 (ii) Cash flow and fair value interest rate risk The Groups interest rate risk arises from short-term interest bearing borrowings and short-term bonds. Borrowings obtained at variable rates expose the Group to cash flow interest rate risk. Borrowings obtained at fixed rates expose the Group to fair value interest rate risk. The Group determines the relative proportions of its fixed rate and floating rate contracts depending on the prevailing market conditions. As at 31 December 2020, the Groups short-term borrowings denominated with floating rates amounted to RMB 48,000 thousands, which represented 3% of total borrowing balance (31 December 2019: RMB 47,600 thousands, representing 3% of total borrowing balance). The Groups finance department at its headquarter continuously monitors the interest rate position of the Group. Increases in interest rates will increase the cost of new borrowing and the interest expenses with respect to the Groups outstanding floating rate borrowings, and therefore could have a material adverse effect on the Groups financial position. The Group makes adjustments timely with reference to the latest market conditions and may enter into interest rate swap agreements to mitigate its exposure to interest rate risk. For the years ended 31 December 2019 and 2020, the Group did not enter into any interest rate swap agreements. As at 31 December 2020, if interest rates on the floating rate borrowings had risen/fallen by 50 basis points while all other variables had been held constant, the Groups net profit would have decreased/increased by approximately RMB 180 thousands (31 December 2019: RMB 179 thousands), mainly as a result of higher/lower interest expense on floating rate borrowings. (iii) Commodity price risk The Group principally engages in processing crude oil into synthetic fibers, resins and plastics, intermediate petrochemicals and petroleum products. The selling price of petroleum products is periodically adjusted by government department based on the market price adjustment mechanism, and generally in connection with the crude oil price. The selling prices of synthetic fibers, resins and plastics and intermediate petrochemicals are market prices. For the year ended 31 December 2020, the Group used swaps contracts to manage a portion of this risk as the fluctuation of crude oil price could have significant impact on the Group. As at 31 December 2020, the Group had no unexpired commodity contracts of crude oil designed as hedging instruments for cash flow hedges (31 December 2019: Nil). (c) Credit risk (i) Risk management Credit risk is managed on group basis. It mainly arises from cash and cash equivalents, time deposits with banks, structured deposits, trade receivables, other receivables, bills receivable, etc. Group expects that there is no significant credit risk associated with cash at bank (including time deposits and structured deposits) and bills receivable since they are deposits and bank acceptance bills at state-owned banks and other medium or large size listed banks. Management does not expect that there will be any significant losses from non-performance In addition, the Group has policies to limit the credit exposure on trade receivables, other receivables and bills receivable. The Group assesses the credit quality of and sets credit limits on its customers by taking into account their financial position, the availability of guarantee from third parties, their credit history and other factors such as current market conditions. The credit history of the customers is regularly monitored by the Group. In respect of customers with a poor credit history, the Group will use written payment reminders, or shorten or cancel credit periods, to ensure the overall credit risk of the Group is limited to a controllable extent. The Group considers the probability of default upon initial recognition of a financial asset and whether there has been a significant increase in credit risk on an ongoing basis throughout each reporting period. To assess whether there is a significant increase in credit risk the Group compares the risk of a default occurring on the asset as at the reporting date with the risk of default as at the date of initial recognition. It considers available reasonable and supportive forward-looking information. Especially the following indicators are incorporated:  internal credit rating;  external credit rating (as far as available);  actual or expected significant adverse changes in business, financial or economic conditions that are expected to cause a significant change to the debtors ability to meet its obligations;  actual or expected significant changes in the operating results of the debtors;  significant increases in credit risk on other financial instruments of the same debtors;  significant changes in the value of the collateral supporting the obligation or in the quality of third-party guarantees or credit enhancements;  significant changes in the expected performance and behavior of the debtors, including changes in the payment status of debtors, etc. Regardless of the analysis above, a significant increase in credit risk is presumed if a debtor is more than 30 days past due in making a contractual payment. It has other monitoring procedures to ensure that follow-up For other receivables, management makes periodic collective assessment as well as individual assessment on the recoverability of other receivables based on historical settlement records and forward-looking information. The management believe that there is no material credit risk inherent in the Groups outstanding balance of other receivable. (ii) Impairment of financial assets The Group has three types of financial assets that are subject to the expected credit loss model:  Trade receivables for sales of goods and from the providing services,  Other financial assets carried at amortised cost, and  Debt instruments carried at FVOCI While cash and cash equivalents, time deposits with banks and bills receivable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including trade receivables with related parties) and financial assets at fair value through other comprehensive income. To measure the expected credit losses, trade receivables have been grouped based on shared credit risk characteristics and the days past due. The expected credit loss rates are based on the payment profiles of sales over a period of 36 months before 31 December 2019 and 31 December 2020 respectively and the corresponding historical credit losses experienced within this period. The historical loss rates are adjusted to reflect current and forward-looking information on macroeconomic factors affecting the ability of the customers to settle the receivables. Impairment losses on trade receivables are presented as Net reversal of impairment losses on financial assets within operating profit. Subsequent recoveries of amounts previously written off are credited against the same line item. Other financial assets at amortised cost Other financial assets at amortized cost include other receivables. As at 31 December 2019 and 31 December 2020, the internal credit rating of other receivables were all performing. The Group has assessed that the expected credit losses for these receivables are not material under the 12 months expected losses method. Management considered the internal credit risk of other receivable including receivables from related parties were performing as they have a low risk of default and the counterparties have a strong capacity to meet its contractual cash flow obligations in the near term, and thus the impairment provision recognized during the period was limited to 12 months expected losses. The provision/(reversal) for loss allowance were recognized in the income statement in Net reversal of impairment losses on financial assets. Trade and other receivables are written off where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and other receivables are presented as net impairment losses within operating profit. Subsequent recoveries of amounts previously written off are credited against the same line item. Debt instruments carried at FVOCI Debt instruments carried at FVOCI include trade receivables and bills receivable with a business model which is achieved both by collecting contractual cash flows and selling of these assets. The loss allowance for debt instruments is recognized in the income statement and reduces the fair value loss otherwise recognized in OCI. As at 31 December 2019 and 31 December 2020, no loss allowance was provided for financial assets at FVOCI. (iii) Net reversal of impairment losses on financial assets recognized in the income statement During the year, the following recoveries/(losses) were recognized in Net reversal of impairment losses on financial assets in relation to impaired financial assets: 2019 2020 Impairment losses - movement in loss allowance for trade receivables  (634 ) Recoveries on previously written off receivables (Note 23(a))  121,550 Reversal of previous impairment losses 59  Net reversal of impairment losses on financial assets 59 120,916 (iv) Financial assets at fair value through profit or loss The Group is also exposed to credit risk in relation to investments such as structured deposits and derivative financial instruments, which are measured at fair value through profit or loss. The maximum exposure at the end of the reporting period is the carrying amount of these investments. (d) Liquidity risk Cash flow forecast is performed by the operating entities of the Group and aggregated by Group finance. Group finance monitors rolling forecasts of the Groups liquidity requirements to ensure it has sufficient cash to meet operational needs while maintaining sufficient headroom on its undrawn committed borrowing facilities from major financial institution so that the Group does not breach borrowing limits or covenants on any of its borrowing facilities to meet the short-term and long-term liquidity requirements. The liquidity of the Group is primarily dependent on its ability to maintain adequate cash inflow from operations, the renewal of its short-term bank loans and its ability to obtain adequate external financing to support its working capital and meet its debt obligation when they become due. As at 31 December 2020, the Group had credit facilities with several PRC financial institutions which provided the Group to draw down or to guarantee the issuance of the bills of lading to RMB 32,516,787 thousands, within which amounted to RMB 27,350,766 thousands were unused. The maturity dates of the unused facility amounted to RMB 14,167,750 thousands will be after 31 December 2021. Management assessed that all the facilities could be renewed upon the expiration dates. Surplus cash held by the operating entities over and above balance required for working capital management are transferred to the Group treasury. As at 31 December 2020, the Group held cash and cash equivalents of RMB 6,916,408 thousands (31 December 2019: RMB 7,449,699 thousands) (Note 23(b)) and trade receivables (including trade receivables with related parties and those carried at FVOCI) of RMB 1,469,431 thousands (31 December 2019: RMB 2,376,098 thousands), that are expected to readily generate cash inflows for managing liquidity risk. The table below analyses the Groups financial liabilities into relevant maturity groupings based on the remaining period at the balance sheet date to the contractual maturity date. The amounts disclosed in the table are the contractual undiscounted cash flows. Contractual maturities of financial liabilities 31 December 2019 Less than 1 year Between 1 and 2 Between 2 and 5 Over 5 years Total Non-derivatives Borrowings 1,575,176    1,575,176 Lease liabilities 11,700 8,846 2,435 495 23,476 Bills payables 673,900    673,900 Trade payables 2,142,402    2,142,402 Other payables 747,133    747,133 Amounts due to related parties 5,702,728    5,702,728 10,853,039 8,846 2,435 495 10,864,815 Derivatives Derivative financial instruments 799    799 Contractual maturities of financial liabilities 31 December 2020 Less than 1 year Between 1 and 2 Between 2 and 5 Over 5 years Total Non-derivatives Borrowings 1,558,702    1,558,702 Short-term bonds 3,023,614    3,023,614 Lease liabilities 9,373 2,136 1,090 103 12,702 Bills payables 26,196    26,196 Trade payables 1,294,138    1,294,138 Other payables 1,498,503    1,498,503 Amounts due to related parties 3,655,724    3,655,724 11,066,250 2,136 1,090 103 11,069,579 4.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gearing ratio. This ratio is calculated as net debt divided by total capital. Net debt is calculated as total borrowings and short-term bonds less cash and cash equivalents. Total capital is calculated as equity as shown in the consolidated balance sheet plus net debt. As cash and cash equivalents exceed total borrowings and short-term bonds, which was resulted primarily from profitability, there was no net debt as at 31 December 2019 and 31 December 2020. 4.3 Fair value estimation The table below analyses the Groups financial instruments carried at fair value as at 31 December 2019 and 31 December 2020 by level of the inputs to valuation techniques used to measure fair value. Such inputs are categorized into three levels within a fair value hierarchy as follows: 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The fair value of financial instruments that are not traded in an active market (for example, over-the-counter  If one or more of the significant inputs is not based on observable market data, the instrument is included in level 3. This is the case for unlisted equity securities. Recurring fair value measurements As at 31 December 2019 Level 1 Level 2 Level 3 Total Financial assets Financial assets at fair value through other comprehensive income Trade and bill receivables  1,540,921  1,540,921 Equity investments   5,000 5,000 Structured deposits   3,318,407 3,318,407 Foreign exchange options  263  263  1,541,184 3,323,407 4,864,591 Financial liabilities Foreign exchange options  799  799 Recurring fair value measurements As at 31 December 2020 Level 1 Level 2 Level 3 Total Financial assets Financial assets at fair value through other comprehensive income Trade and bill receivables  1,207,114  1,207,114 Equity investments   5,000 5,000  1,207,114 5,000 1,212,114 The Group uses discounted cash flow model with inputted interest rate, which were influenced by historical fluctuation and the probability of market fluctuation, to evaluate the fair value of the structured deposits classified as Level 3 financial assets. Fair value measurements using significant unobservable inputs (level 3). The following table presents the changes in level 3 items for the periods ended 31 December 2020: Equity Structured RMB000 Total As at 31 December 2018  2,719,811 2,719,811 Acquisitions 5,000 3,800,000 3,805,000 Disposals  (3,200,000 ) (3,000,000 ) Fair value change  (1,404 ) (1,404 ) As at 31 December 2019 5,000 3,318,407 3,323,407 Acquisitions  7,600,000 7,600,000 Disposals  (10,900,000 ) (10,900,000 ) Fair value change  (18,407 ) (18,407 ) As at 31 December 2020 5,000  5,000 Financial assets and financial liabilities not measured at fair value mainly represent time deposits, trade receivables and other receivables, trade and other payables (except for the staff salaries and welfare payables and taxes payables) and borrowings. As at 31 December 2019 and 31 December 2020, these financial assets are expected to be collected in one year or less and these financial liabilities are due within one year or less. As a result, the carrying amounts of these financial assets and liabilities not measured at fair value are a reasonable approximation of their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Fair Value Estimation, Recurring Fair Value Measurements) (Details) - CNY (¥) ¥ in Thousands</t>
        </is>
      </c>
      <c r="C1" s="2" t="inlineStr">
        <is>
          <t>Dec. 31, 2020</t>
        </is>
      </c>
      <c r="D1" s="2" t="inlineStr">
        <is>
          <t>Dec. 31, 2019</t>
        </is>
      </c>
      <c r="E1" s="2" t="inlineStr">
        <is>
          <t>Dec. 31, 2018</t>
        </is>
      </c>
    </row>
    <row r="2">
      <c r="A2" s="3" t="inlineStr">
        <is>
          <t>Financial assets</t>
        </is>
      </c>
    </row>
    <row r="3">
      <c r="A3" s="4" t="inlineStr">
        <is>
          <t>Trade and bill receivables</t>
        </is>
      </c>
      <c r="C3" s="6" t="n">
        <v>1207114</v>
      </c>
      <c r="D3" s="6" t="n">
        <v>1540921</v>
      </c>
    </row>
    <row r="4">
      <c r="A4" s="4" t="inlineStr">
        <is>
          <t>Equity investments</t>
        </is>
      </c>
      <c r="B4" s="4" t="inlineStr">
        <is>
          <t>[1]</t>
        </is>
      </c>
      <c r="C4" s="5" t="n">
        <v>5000</v>
      </c>
      <c r="D4" s="5" t="n">
        <v>5000</v>
      </c>
    </row>
    <row r="5">
      <c r="A5" s="4" t="inlineStr">
        <is>
          <t>Structured deposits</t>
        </is>
      </c>
      <c r="C5" s="5" t="n">
        <v>0</v>
      </c>
      <c r="D5" s="5" t="n">
        <v>3318407</v>
      </c>
    </row>
    <row r="6">
      <c r="A6" s="4" t="inlineStr">
        <is>
          <t>Total finanical assets</t>
        </is>
      </c>
      <c r="C6" s="5" t="n">
        <v>20417608</v>
      </c>
      <c r="D6" s="5" t="n">
        <v>19002390</v>
      </c>
    </row>
    <row r="7">
      <c r="A7" s="4" t="inlineStr">
        <is>
          <t>Recurring fair value measurements [member]</t>
        </is>
      </c>
    </row>
    <row r="8">
      <c r="A8" s="3" t="inlineStr">
        <is>
          <t>Financial assets</t>
        </is>
      </c>
    </row>
    <row r="9">
      <c r="A9" s="4" t="inlineStr">
        <is>
          <t>Trade and bill receivables</t>
        </is>
      </c>
      <c r="C9" s="5" t="n">
        <v>1207114</v>
      </c>
      <c r="D9" s="5" t="n">
        <v>1540921</v>
      </c>
    </row>
    <row r="10">
      <c r="A10" s="4" t="inlineStr">
        <is>
          <t>Equity investments</t>
        </is>
      </c>
      <c r="C10" s="5" t="n">
        <v>5000</v>
      </c>
      <c r="D10" s="5" t="n">
        <v>5000</v>
      </c>
    </row>
    <row r="11">
      <c r="A11" s="4" t="inlineStr">
        <is>
          <t>Structured deposits</t>
        </is>
      </c>
      <c r="D11" s="5" t="n">
        <v>3318407</v>
      </c>
    </row>
    <row r="12">
      <c r="A12" s="4" t="inlineStr">
        <is>
          <t>Foreign exchange options</t>
        </is>
      </c>
      <c r="D12" s="5" t="n">
        <v>263</v>
      </c>
    </row>
    <row r="13">
      <c r="A13" s="4" t="inlineStr">
        <is>
          <t>Total finanical assets</t>
        </is>
      </c>
      <c r="C13" s="5" t="n">
        <v>1212114</v>
      </c>
      <c r="D13" s="5" t="n">
        <v>4864591</v>
      </c>
    </row>
    <row r="14">
      <c r="A14" s="3" t="inlineStr">
        <is>
          <t>Finanical liabilities</t>
        </is>
      </c>
    </row>
    <row r="15">
      <c r="A15" s="4" t="inlineStr">
        <is>
          <t>Foreign exchange options</t>
        </is>
      </c>
      <c r="D15" s="5" t="n">
        <v>799</v>
      </c>
    </row>
    <row r="16">
      <c r="A16" s="4" t="inlineStr">
        <is>
          <t>Level 1 of fair value hierarchy [member] | Recurring fair value measurements [member]</t>
        </is>
      </c>
    </row>
    <row r="17">
      <c r="A17" s="3" t="inlineStr">
        <is>
          <t>Financial assets</t>
        </is>
      </c>
    </row>
    <row r="18">
      <c r="A18" s="4" t="inlineStr">
        <is>
          <t>Trade and bill receivables</t>
        </is>
      </c>
      <c r="C18" s="5" t="n">
        <v>0</v>
      </c>
      <c r="D18" s="5" t="n">
        <v>0</v>
      </c>
    </row>
    <row r="19">
      <c r="A19" s="4" t="inlineStr">
        <is>
          <t>Equity investments</t>
        </is>
      </c>
      <c r="C19" s="5" t="n">
        <v>0</v>
      </c>
      <c r="D19" s="5" t="n">
        <v>0</v>
      </c>
    </row>
    <row r="20">
      <c r="A20" s="4" t="inlineStr">
        <is>
          <t>Structured deposits</t>
        </is>
      </c>
      <c r="D20" s="5" t="n">
        <v>0</v>
      </c>
    </row>
    <row r="21">
      <c r="A21" s="4" t="inlineStr">
        <is>
          <t>Foreign exchange options</t>
        </is>
      </c>
      <c r="D21" s="5" t="n">
        <v>0</v>
      </c>
    </row>
    <row r="22">
      <c r="A22" s="4" t="inlineStr">
        <is>
          <t>Total finanical assets</t>
        </is>
      </c>
      <c r="C22" s="5" t="n">
        <v>0</v>
      </c>
      <c r="D22" s="5" t="n">
        <v>0</v>
      </c>
    </row>
    <row r="23">
      <c r="A23" s="3" t="inlineStr">
        <is>
          <t>Finanical liabilities</t>
        </is>
      </c>
    </row>
    <row r="24">
      <c r="A24" s="4" t="inlineStr">
        <is>
          <t>Foreign exchange options</t>
        </is>
      </c>
      <c r="D24" s="5" t="n">
        <v>0</v>
      </c>
    </row>
    <row r="25">
      <c r="A25" s="4" t="inlineStr">
        <is>
          <t>Level 2 of fair value hierarchy [member] | Recurring fair value measurements [member]</t>
        </is>
      </c>
    </row>
    <row r="26">
      <c r="A26" s="3" t="inlineStr">
        <is>
          <t>Financial assets</t>
        </is>
      </c>
    </row>
    <row r="27">
      <c r="A27" s="4" t="inlineStr">
        <is>
          <t>Trade and bill receivables</t>
        </is>
      </c>
      <c r="C27" s="5" t="n">
        <v>1207114</v>
      </c>
      <c r="D27" s="5" t="n">
        <v>1540921</v>
      </c>
    </row>
    <row r="28">
      <c r="A28" s="4" t="inlineStr">
        <is>
          <t>Equity investments</t>
        </is>
      </c>
      <c r="C28" s="5" t="n">
        <v>0</v>
      </c>
      <c r="D28" s="5" t="n">
        <v>0</v>
      </c>
    </row>
    <row r="29">
      <c r="A29" s="4" t="inlineStr">
        <is>
          <t>Structured deposits</t>
        </is>
      </c>
      <c r="D29" s="5" t="n">
        <v>0</v>
      </c>
    </row>
    <row r="30">
      <c r="A30" s="4" t="inlineStr">
        <is>
          <t>Foreign exchange options</t>
        </is>
      </c>
      <c r="D30" s="5" t="n">
        <v>263</v>
      </c>
    </row>
    <row r="31">
      <c r="A31" s="4" t="inlineStr">
        <is>
          <t>Total finanical assets</t>
        </is>
      </c>
      <c r="C31" s="5" t="n">
        <v>1207114</v>
      </c>
      <c r="D31" s="5" t="n">
        <v>1541184</v>
      </c>
    </row>
    <row r="32">
      <c r="A32" s="3" t="inlineStr">
        <is>
          <t>Finanical liabilities</t>
        </is>
      </c>
    </row>
    <row r="33">
      <c r="A33" s="4" t="inlineStr">
        <is>
          <t>Foreign exchange options</t>
        </is>
      </c>
      <c r="D33" s="5" t="n">
        <v>799</v>
      </c>
    </row>
    <row r="34">
      <c r="A34" s="4" t="inlineStr">
        <is>
          <t>Level 3 of fair value hierarchy [member]</t>
        </is>
      </c>
    </row>
    <row r="35">
      <c r="A35" s="3" t="inlineStr">
        <is>
          <t>Financial assets</t>
        </is>
      </c>
    </row>
    <row r="36">
      <c r="A36" s="4" t="inlineStr">
        <is>
          <t>Total finanical assets</t>
        </is>
      </c>
      <c r="C36" s="5" t="n">
        <v>5000</v>
      </c>
      <c r="D36" s="5" t="n">
        <v>3323407</v>
      </c>
      <c r="E36" s="6" t="n">
        <v>2719811</v>
      </c>
    </row>
    <row r="37">
      <c r="A37" s="4" t="inlineStr">
        <is>
          <t>Level 3 of fair value hierarchy [member] | Recurring fair value measurements [member]</t>
        </is>
      </c>
    </row>
    <row r="38">
      <c r="A38" s="3" t="inlineStr">
        <is>
          <t>Financial assets</t>
        </is>
      </c>
    </row>
    <row r="39">
      <c r="A39" s="4" t="inlineStr">
        <is>
          <t>Trade and bill receivables</t>
        </is>
      </c>
      <c r="C39" s="5" t="n">
        <v>0</v>
      </c>
      <c r="D39" s="5" t="n">
        <v>0</v>
      </c>
    </row>
    <row r="40">
      <c r="A40" s="4" t="inlineStr">
        <is>
          <t>Equity investments</t>
        </is>
      </c>
      <c r="C40" s="5" t="n">
        <v>5000</v>
      </c>
      <c r="D40" s="5" t="n">
        <v>5000</v>
      </c>
    </row>
    <row r="41">
      <c r="A41" s="4" t="inlineStr">
        <is>
          <t>Structured deposits</t>
        </is>
      </c>
      <c r="D41" s="5" t="n">
        <v>3318407</v>
      </c>
    </row>
    <row r="42">
      <c r="A42" s="4" t="inlineStr">
        <is>
          <t>Foreign exchange options</t>
        </is>
      </c>
      <c r="D42" s="5" t="n">
        <v>0</v>
      </c>
    </row>
    <row r="43">
      <c r="A43" s="4" t="inlineStr">
        <is>
          <t>Total finanical assets</t>
        </is>
      </c>
      <c r="C43" s="6" t="n">
        <v>5000</v>
      </c>
      <c r="D43" s="5" t="n">
        <v>3323407</v>
      </c>
    </row>
    <row r="44">
      <c r="A44" s="3" t="inlineStr">
        <is>
          <t>Finanical liabilities</t>
        </is>
      </c>
    </row>
    <row r="45">
      <c r="A45" s="4" t="inlineStr">
        <is>
          <t>Foreign exchange options</t>
        </is>
      </c>
      <c r="D45" s="6" t="n">
        <v>0</v>
      </c>
    </row>
    <row r="46"/>
    <row r="47">
      <c r="A47" s="4" t="inlineStr">
        <is>
          <t>[1]</t>
        </is>
      </c>
      <c r="B47" s="4" t="inlineStr">
        <is>
          <t>In July 2019, Toufa invested RMB 5,000 thousands in Shanghai Carbon Fiber Composites Innovation Research Institute Co., Ltd. to acquire 16.67% of its share.</t>
        </is>
      </c>
    </row>
  </sheetData>
  <mergeCells count="3">
    <mergeCell ref="A1:B1"/>
    <mergeCell ref="A46:D46"/>
    <mergeCell ref="B47:D4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Fair Value Estimation, Changes in level 3 items) (Details) - CNY (¥) ¥ in Thousands</t>
        </is>
      </c>
      <c r="B1" s="2" t="inlineStr">
        <is>
          <t>12 Months Ended</t>
        </is>
      </c>
    </row>
    <row r="2">
      <c r="B2" s="2" t="inlineStr">
        <is>
          <t>Dec. 31, 2020</t>
        </is>
      </c>
      <c r="C2" s="2" t="inlineStr">
        <is>
          <t>Dec. 31, 2019</t>
        </is>
      </c>
    </row>
    <row r="3">
      <c r="A3" s="3" t="inlineStr">
        <is>
          <t>Financial instruments, fair value measurement [line items]</t>
        </is>
      </c>
    </row>
    <row r="4">
      <c r="A4" s="4" t="inlineStr">
        <is>
          <t>Beginning Balance</t>
        </is>
      </c>
      <c r="B4" s="6" t="n">
        <v>19002390</v>
      </c>
    </row>
    <row r="5">
      <c r="A5" s="4" t="inlineStr">
        <is>
          <t>Ending Balance</t>
        </is>
      </c>
      <c r="B5" s="5" t="n">
        <v>20417608</v>
      </c>
      <c r="C5" s="6" t="n">
        <v>19002390</v>
      </c>
    </row>
    <row r="6">
      <c r="A6" s="4" t="inlineStr">
        <is>
          <t>Level 3 of fair value hierarchy [member]</t>
        </is>
      </c>
    </row>
    <row r="7">
      <c r="A7" s="3" t="inlineStr">
        <is>
          <t>Financial instruments, fair value measurement [line items]</t>
        </is>
      </c>
    </row>
    <row r="8">
      <c r="A8" s="4" t="inlineStr">
        <is>
          <t>Beginning Balance</t>
        </is>
      </c>
      <c r="B8" s="5" t="n">
        <v>3323407</v>
      </c>
      <c r="C8" s="5" t="n">
        <v>2719811</v>
      </c>
    </row>
    <row r="9">
      <c r="A9" s="4" t="inlineStr">
        <is>
          <t>Acquisitions</t>
        </is>
      </c>
      <c r="B9" s="5" t="n">
        <v>7600000</v>
      </c>
      <c r="C9" s="5" t="n">
        <v>3805000</v>
      </c>
    </row>
    <row r="10">
      <c r="A10" s="4" t="inlineStr">
        <is>
          <t>Disposals</t>
        </is>
      </c>
      <c r="B10" s="5" t="n">
        <v>-10900000</v>
      </c>
      <c r="C10" s="5" t="n">
        <v>-3000000</v>
      </c>
    </row>
    <row r="11">
      <c r="A11" s="4" t="inlineStr">
        <is>
          <t>Fair value change</t>
        </is>
      </c>
      <c r="B11" s="5" t="n">
        <v>-18407</v>
      </c>
      <c r="C11" s="5" t="n">
        <v>-1404</v>
      </c>
    </row>
    <row r="12">
      <c r="A12" s="4" t="inlineStr">
        <is>
          <t>Ending Balance</t>
        </is>
      </c>
      <c r="B12" s="5" t="n">
        <v>5000</v>
      </c>
      <c r="C12" s="5" t="n">
        <v>3323407</v>
      </c>
    </row>
    <row r="13">
      <c r="A13" s="4" t="inlineStr">
        <is>
          <t>Level 3 of fair value hierarchy [member] | Equity investments [member]</t>
        </is>
      </c>
    </row>
    <row r="14">
      <c r="A14" s="3" t="inlineStr">
        <is>
          <t>Financial instruments, fair value measurement [line items]</t>
        </is>
      </c>
    </row>
    <row r="15">
      <c r="A15" s="4" t="inlineStr">
        <is>
          <t>Beginning Balance</t>
        </is>
      </c>
      <c r="B15" s="5" t="n">
        <v>5000</v>
      </c>
      <c r="C15" s="5" t="n">
        <v>0</v>
      </c>
    </row>
    <row r="16">
      <c r="A16" s="4" t="inlineStr">
        <is>
          <t>Acquisitions</t>
        </is>
      </c>
      <c r="B16" s="5" t="n">
        <v>0</v>
      </c>
      <c r="C16" s="5" t="n">
        <v>5000</v>
      </c>
    </row>
    <row r="17">
      <c r="A17" s="4" t="inlineStr">
        <is>
          <t>Disposals</t>
        </is>
      </c>
      <c r="B17" s="5" t="n">
        <v>0</v>
      </c>
      <c r="C17" s="5" t="n">
        <v>0</v>
      </c>
    </row>
    <row r="18">
      <c r="A18" s="4" t="inlineStr">
        <is>
          <t>Fair value change</t>
        </is>
      </c>
      <c r="B18" s="5" t="n">
        <v>0</v>
      </c>
      <c r="C18" s="5" t="n">
        <v>0</v>
      </c>
    </row>
    <row r="19">
      <c r="A19" s="4" t="inlineStr">
        <is>
          <t>Ending Balance</t>
        </is>
      </c>
      <c r="B19" s="5" t="n">
        <v>5000</v>
      </c>
      <c r="C19" s="5" t="n">
        <v>5000</v>
      </c>
    </row>
    <row r="20">
      <c r="A20" s="4" t="inlineStr">
        <is>
          <t>Level 3 of fair value hierarchy [member] | Structured deposits [member]</t>
        </is>
      </c>
    </row>
    <row r="21">
      <c r="A21" s="3" t="inlineStr">
        <is>
          <t>Financial instruments, fair value measurement [line items]</t>
        </is>
      </c>
    </row>
    <row r="22">
      <c r="A22" s="4" t="inlineStr">
        <is>
          <t>Beginning Balance</t>
        </is>
      </c>
      <c r="B22" s="5" t="n">
        <v>3318407</v>
      </c>
      <c r="C22" s="5" t="n">
        <v>2719811</v>
      </c>
    </row>
    <row r="23">
      <c r="A23" s="4" t="inlineStr">
        <is>
          <t>Acquisitions</t>
        </is>
      </c>
      <c r="B23" s="5" t="n">
        <v>7600000</v>
      </c>
      <c r="C23" s="5" t="n">
        <v>3800000</v>
      </c>
    </row>
    <row r="24">
      <c r="A24" s="4" t="inlineStr">
        <is>
          <t>Disposals</t>
        </is>
      </c>
      <c r="B24" s="5" t="n">
        <v>-10900000</v>
      </c>
      <c r="C24" s="5" t="n">
        <v>-3200000</v>
      </c>
    </row>
    <row r="25">
      <c r="A25" s="4" t="inlineStr">
        <is>
          <t>Fair value change</t>
        </is>
      </c>
      <c r="B25" s="5" t="n">
        <v>-18407</v>
      </c>
      <c r="C25" s="5" t="n">
        <v>-1404</v>
      </c>
    </row>
    <row r="26">
      <c r="A26" s="4" t="inlineStr">
        <is>
          <t>Ending Balance</t>
        </is>
      </c>
      <c r="B26" s="6" t="n">
        <v>0</v>
      </c>
      <c r="C26" s="6" t="n">
        <v>33184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Operating Segments, Narrative) (Details)</t>
        </is>
      </c>
      <c r="B1" s="2" t="inlineStr">
        <is>
          <t>12 Months Ended</t>
        </is>
      </c>
    </row>
    <row r="2">
      <c r="B2" s="2" t="inlineStr">
        <is>
          <t>Dec. 31, 2020Segments</t>
        </is>
      </c>
    </row>
    <row r="3">
      <c r="A3" s="3" t="inlineStr">
        <is>
          <t>Disclosure of operating segments [abstract]</t>
        </is>
      </c>
    </row>
    <row r="4">
      <c r="A4" s="4" t="inlineStr">
        <is>
          <t>Number of operating segments</t>
        </is>
      </c>
      <c r="B4" s="5" t="n">
        <v>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Revenue) (Details) - CNY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Segment revenue</t>
        </is>
      </c>
      <c r="B4" s="6" t="n">
        <v>74623575</v>
      </c>
      <c r="C4" s="6" t="n">
        <v>100269667</v>
      </c>
      <c r="D4" s="6" t="n">
        <v>107688907</v>
      </c>
    </row>
    <row r="5">
      <c r="A5" s="4" t="inlineStr">
        <is>
          <t>Total gross (loss)/profit</t>
        </is>
      </c>
      <c r="B5" s="5" t="n">
        <v>-340249</v>
      </c>
      <c r="C5" s="5" t="n">
        <v>1587745</v>
      </c>
      <c r="D5" s="5" t="n">
        <v>5774506</v>
      </c>
    </row>
    <row r="6">
      <c r="A6" s="4" t="inlineStr">
        <is>
          <t>At a point in time [member]</t>
        </is>
      </c>
    </row>
    <row r="7">
      <c r="A7" s="3" t="inlineStr">
        <is>
          <t>Disclosure of operating segments [line items]</t>
        </is>
      </c>
    </row>
    <row r="8">
      <c r="A8" s="4" t="inlineStr">
        <is>
          <t>Segment revenue</t>
        </is>
      </c>
      <c r="B8" s="5" t="n">
        <v>74622174</v>
      </c>
      <c r="C8" s="5" t="n">
        <v>100259517</v>
      </c>
      <c r="D8" s="5" t="n">
        <v>107666536</v>
      </c>
    </row>
    <row r="9">
      <c r="A9" s="4" t="inlineStr">
        <is>
          <t>Over time [member]</t>
        </is>
      </c>
    </row>
    <row r="10">
      <c r="A10" s="3" t="inlineStr">
        <is>
          <t>Disclosure of operating segments [line items]</t>
        </is>
      </c>
    </row>
    <row r="11">
      <c r="A11" s="4" t="inlineStr">
        <is>
          <t>Segment revenue</t>
        </is>
      </c>
      <c r="B11" s="5" t="n">
        <v>1401</v>
      </c>
      <c r="C11" s="5" t="n">
        <v>10150</v>
      </c>
      <c r="D11" s="5" t="n">
        <v>22371</v>
      </c>
    </row>
    <row r="12">
      <c r="A12" s="4" t="inlineStr">
        <is>
          <t>Synthetic fibers [member]</t>
        </is>
      </c>
    </row>
    <row r="13">
      <c r="A13" s="3" t="inlineStr">
        <is>
          <t>Disclosure of operating segments [line items]</t>
        </is>
      </c>
    </row>
    <row r="14">
      <c r="A14" s="4" t="inlineStr">
        <is>
          <t>Segment revenue</t>
        </is>
      </c>
      <c r="B14" s="5" t="n">
        <v>1480576</v>
      </c>
      <c r="C14" s="5" t="n">
        <v>2200229</v>
      </c>
      <c r="D14" s="5" t="n">
        <v>2225594</v>
      </c>
    </row>
    <row r="15">
      <c r="A15" s="4" t="inlineStr">
        <is>
          <t>Total gross (loss)/profit</t>
        </is>
      </c>
      <c r="B15" s="5" t="n">
        <v>-338633</v>
      </c>
      <c r="C15" s="5" t="n">
        <v>-501062</v>
      </c>
      <c r="D15" s="5" t="n">
        <v>-537590</v>
      </c>
    </row>
    <row r="16">
      <c r="A16" s="4" t="inlineStr">
        <is>
          <t>Synthetic fibers [member] | At a point in time [member]</t>
        </is>
      </c>
    </row>
    <row r="17">
      <c r="A17" s="3" t="inlineStr">
        <is>
          <t>Disclosure of operating segments [line items]</t>
        </is>
      </c>
    </row>
    <row r="18">
      <c r="A18" s="4" t="inlineStr">
        <is>
          <t>Segment revenue</t>
        </is>
      </c>
      <c r="B18" s="5" t="n">
        <v>1480576</v>
      </c>
      <c r="C18" s="5" t="n">
        <v>2200229</v>
      </c>
      <c r="D18" s="5" t="n">
        <v>2225594</v>
      </c>
    </row>
    <row r="19">
      <c r="A19" s="4" t="inlineStr">
        <is>
          <t>Synthetic fibers [member] | Over time [member]</t>
        </is>
      </c>
    </row>
    <row r="20">
      <c r="A20" s="3" t="inlineStr">
        <is>
          <t>Disclosure of operating segments [line items]</t>
        </is>
      </c>
    </row>
    <row r="21">
      <c r="A21" s="4" t="inlineStr">
        <is>
          <t>Segment revenue</t>
        </is>
      </c>
      <c r="B21" s="5" t="n">
        <v>0</v>
      </c>
      <c r="C21" s="5" t="n">
        <v>0</v>
      </c>
      <c r="D21" s="5" t="n">
        <v>0</v>
      </c>
    </row>
    <row r="22">
      <c r="A22" s="4" t="inlineStr">
        <is>
          <t>Resins and plastics [member]</t>
        </is>
      </c>
    </row>
    <row r="23">
      <c r="A23" s="3" t="inlineStr">
        <is>
          <t>Disclosure of operating segments [line items]</t>
        </is>
      </c>
    </row>
    <row r="24">
      <c r="A24" s="4" t="inlineStr">
        <is>
          <t>Segment revenue</t>
        </is>
      </c>
      <c r="B24" s="5" t="n">
        <v>9475887</v>
      </c>
      <c r="C24" s="5" t="n">
        <v>10163711</v>
      </c>
      <c r="D24" s="5" t="n">
        <v>10730277</v>
      </c>
    </row>
    <row r="25">
      <c r="A25" s="4" t="inlineStr">
        <is>
          <t>Total gross (loss)/profit</t>
        </is>
      </c>
      <c r="B25" s="5" t="n">
        <v>1435079</v>
      </c>
      <c r="C25" s="5" t="n">
        <v>542015</v>
      </c>
      <c r="D25" s="5" t="n">
        <v>1081206</v>
      </c>
    </row>
    <row r="26">
      <c r="A26" s="4" t="inlineStr">
        <is>
          <t>Resins and plastics [member] | At a point in time [member]</t>
        </is>
      </c>
    </row>
    <row r="27">
      <c r="A27" s="3" t="inlineStr">
        <is>
          <t>Disclosure of operating segments [line items]</t>
        </is>
      </c>
    </row>
    <row r="28">
      <c r="A28" s="4" t="inlineStr">
        <is>
          <t>Segment revenue</t>
        </is>
      </c>
      <c r="B28" s="5" t="n">
        <v>9475887</v>
      </c>
      <c r="C28" s="5" t="n">
        <v>10163711</v>
      </c>
      <c r="D28" s="5" t="n">
        <v>10730277</v>
      </c>
    </row>
    <row r="29">
      <c r="A29" s="4" t="inlineStr">
        <is>
          <t>Resins and plastics [member] | Over time [member]</t>
        </is>
      </c>
    </row>
    <row r="30">
      <c r="A30" s="3" t="inlineStr">
        <is>
          <t>Disclosure of operating segments [line items]</t>
        </is>
      </c>
    </row>
    <row r="31">
      <c r="A31" s="4" t="inlineStr">
        <is>
          <t>Segment revenue</t>
        </is>
      </c>
      <c r="B31" s="5" t="n">
        <v>0</v>
      </c>
      <c r="C31" s="5" t="n">
        <v>0</v>
      </c>
      <c r="D31" s="5" t="n">
        <v>0</v>
      </c>
    </row>
    <row r="32">
      <c r="A32" s="4" t="inlineStr">
        <is>
          <t>Intermediate petrochemicals [member]</t>
        </is>
      </c>
    </row>
    <row r="33">
      <c r="A33" s="3" t="inlineStr">
        <is>
          <t>Disclosure of operating segments [line items]</t>
        </is>
      </c>
    </row>
    <row r="34">
      <c r="A34" s="4" t="inlineStr">
        <is>
          <t>Segment revenue</t>
        </is>
      </c>
      <c r="B34" s="5" t="n">
        <v>8251252</v>
      </c>
      <c r="C34" s="5" t="n">
        <v>10511143</v>
      </c>
      <c r="D34" s="5" t="n">
        <v>12403080</v>
      </c>
    </row>
    <row r="35">
      <c r="A35" s="4" t="inlineStr">
        <is>
          <t>Total gross (loss)/profit</t>
        </is>
      </c>
      <c r="B35" s="5" t="n">
        <v>724152</v>
      </c>
      <c r="C35" s="5" t="n">
        <v>649435</v>
      </c>
      <c r="D35" s="5" t="n">
        <v>2135060</v>
      </c>
    </row>
    <row r="36">
      <c r="A36" s="4" t="inlineStr">
        <is>
          <t>Intermediate petrochemicals [member] | At a point in time [member]</t>
        </is>
      </c>
    </row>
    <row r="37">
      <c r="A37" s="3" t="inlineStr">
        <is>
          <t>Disclosure of operating segments [line items]</t>
        </is>
      </c>
    </row>
    <row r="38">
      <c r="A38" s="4" t="inlineStr">
        <is>
          <t>Segment revenue</t>
        </is>
      </c>
      <c r="B38" s="5" t="n">
        <v>8251252</v>
      </c>
      <c r="C38" s="5" t="n">
        <v>10511143</v>
      </c>
      <c r="D38" s="5" t="n">
        <v>12403080</v>
      </c>
    </row>
    <row r="39">
      <c r="A39" s="4" t="inlineStr">
        <is>
          <t>Intermediate petrochemicals [member] | Over time [member]</t>
        </is>
      </c>
    </row>
    <row r="40">
      <c r="A40" s="3" t="inlineStr">
        <is>
          <t>Disclosure of operating segments [line items]</t>
        </is>
      </c>
    </row>
    <row r="41">
      <c r="A41" s="4" t="inlineStr">
        <is>
          <t>Segment revenue</t>
        </is>
      </c>
      <c r="B41" s="5" t="n">
        <v>0</v>
      </c>
      <c r="C41" s="5" t="n">
        <v>0</v>
      </c>
      <c r="D41" s="5" t="n">
        <v>0</v>
      </c>
    </row>
    <row r="42">
      <c r="A42" s="4" t="inlineStr">
        <is>
          <t>Petroleum products [member]</t>
        </is>
      </c>
    </row>
    <row r="43">
      <c r="A43" s="3" t="inlineStr">
        <is>
          <t>Disclosure of operating segments [line items]</t>
        </is>
      </c>
    </row>
    <row r="44">
      <c r="A44" s="4" t="inlineStr">
        <is>
          <t>Segment revenue</t>
        </is>
      </c>
      <c r="B44" s="5" t="n">
        <v>43080204</v>
      </c>
      <c r="C44" s="5" t="n">
        <v>54886705</v>
      </c>
      <c r="D44" s="5" t="n">
        <v>54972598</v>
      </c>
    </row>
    <row r="45">
      <c r="A45" s="4" t="inlineStr">
        <is>
          <t>Total gross (loss)/profit</t>
        </is>
      </c>
      <c r="B45" s="5" t="n">
        <v>-2232013</v>
      </c>
      <c r="C45" s="5" t="n">
        <v>750850</v>
      </c>
      <c r="D45" s="5" t="n">
        <v>2936678</v>
      </c>
    </row>
    <row r="46">
      <c r="A46" s="4" t="inlineStr">
        <is>
          <t>Petroleum products [member] | At a point in time [member]</t>
        </is>
      </c>
    </row>
    <row r="47">
      <c r="A47" s="3" t="inlineStr">
        <is>
          <t>Disclosure of operating segments [line items]</t>
        </is>
      </c>
    </row>
    <row r="48">
      <c r="A48" s="4" t="inlineStr">
        <is>
          <t>Segment revenue</t>
        </is>
      </c>
      <c r="B48" s="5" t="n">
        <v>43080204</v>
      </c>
      <c r="C48" s="5" t="n">
        <v>54886705</v>
      </c>
      <c r="D48" s="5" t="n">
        <v>54972598</v>
      </c>
    </row>
    <row r="49">
      <c r="A49" s="4" t="inlineStr">
        <is>
          <t>Petroleum products [member] | Over time [member]</t>
        </is>
      </c>
    </row>
    <row r="50">
      <c r="A50" s="3" t="inlineStr">
        <is>
          <t>Disclosure of operating segments [line items]</t>
        </is>
      </c>
    </row>
    <row r="51">
      <c r="A51" s="4" t="inlineStr">
        <is>
          <t>Segment revenue</t>
        </is>
      </c>
      <c r="B51" s="5" t="n">
        <v>0</v>
      </c>
      <c r="C51" s="5" t="n">
        <v>0</v>
      </c>
      <c r="D51" s="5" t="n">
        <v>0</v>
      </c>
    </row>
    <row r="52">
      <c r="A52" s="4" t="inlineStr">
        <is>
          <t>Trading of petrochemical products [member]</t>
        </is>
      </c>
    </row>
    <row r="53">
      <c r="A53" s="3" t="inlineStr">
        <is>
          <t>Disclosure of operating segments [line items]</t>
        </is>
      </c>
    </row>
    <row r="54">
      <c r="A54" s="4" t="inlineStr">
        <is>
          <t>Segment revenue</t>
        </is>
      </c>
      <c r="B54" s="5" t="n">
        <v>11585110</v>
      </c>
      <c r="C54" s="5" t="n">
        <v>21706014</v>
      </c>
      <c r="D54" s="5" t="n">
        <v>26560354</v>
      </c>
    </row>
    <row r="55">
      <c r="A55" s="4" t="inlineStr">
        <is>
          <t>Total gross (loss)/profit</t>
        </is>
      </c>
      <c r="B55" s="5" t="n">
        <v>88004</v>
      </c>
      <c r="C55" s="5" t="n">
        <v>121193</v>
      </c>
      <c r="D55" s="5" t="n">
        <v>149236</v>
      </c>
    </row>
    <row r="56">
      <c r="A56" s="4" t="inlineStr">
        <is>
          <t>Trading of petrochemical products [member] | At a point in time [member]</t>
        </is>
      </c>
    </row>
    <row r="57">
      <c r="A57" s="3" t="inlineStr">
        <is>
          <t>Disclosure of operating segments [line items]</t>
        </is>
      </c>
    </row>
    <row r="58">
      <c r="A58" s="4" t="inlineStr">
        <is>
          <t>Segment revenue</t>
        </is>
      </c>
      <c r="B58" s="5" t="n">
        <v>11583709</v>
      </c>
      <c r="C58" s="5" t="n">
        <v>21695864</v>
      </c>
      <c r="D58" s="5" t="n">
        <v>26537983</v>
      </c>
    </row>
    <row r="59">
      <c r="A59" s="4" t="inlineStr">
        <is>
          <t>Trading of petrochemical products [member] | Over time [member]</t>
        </is>
      </c>
    </row>
    <row r="60">
      <c r="A60" s="3" t="inlineStr">
        <is>
          <t>Disclosure of operating segments [line items]</t>
        </is>
      </c>
    </row>
    <row r="61">
      <c r="A61" s="4" t="inlineStr">
        <is>
          <t>Segment revenue</t>
        </is>
      </c>
      <c r="B61" s="5" t="n">
        <v>1401</v>
      </c>
      <c r="C61" s="5" t="n">
        <v>10150</v>
      </c>
      <c r="D61" s="5" t="n">
        <v>22371</v>
      </c>
    </row>
    <row r="62">
      <c r="A62" s="4" t="inlineStr">
        <is>
          <t>Other Segments [member]</t>
        </is>
      </c>
    </row>
    <row r="63">
      <c r="A63" s="3" t="inlineStr">
        <is>
          <t>Disclosure of operating segments [line items]</t>
        </is>
      </c>
    </row>
    <row r="64">
      <c r="A64" s="4" t="inlineStr">
        <is>
          <t>Segment revenue</t>
        </is>
      </c>
      <c r="B64" s="5" t="n">
        <v>750546</v>
      </c>
      <c r="C64" s="5" t="n">
        <v>801865</v>
      </c>
      <c r="D64" s="5" t="n">
        <v>797004</v>
      </c>
    </row>
    <row r="65">
      <c r="A65" s="4" t="inlineStr">
        <is>
          <t>Total gross (loss)/profit</t>
        </is>
      </c>
      <c r="B65" s="5" t="n">
        <v>-16838</v>
      </c>
      <c r="C65" s="5" t="n">
        <v>25314</v>
      </c>
      <c r="D65" s="5" t="n">
        <v>9916</v>
      </c>
    </row>
    <row r="66">
      <c r="A66" s="4" t="inlineStr">
        <is>
          <t>Other Segments [member] | At a point in time [member]</t>
        </is>
      </c>
    </row>
    <row r="67">
      <c r="A67" s="3" t="inlineStr">
        <is>
          <t>Disclosure of operating segments [line items]</t>
        </is>
      </c>
    </row>
    <row r="68">
      <c r="A68" s="4" t="inlineStr">
        <is>
          <t>Segment revenue</t>
        </is>
      </c>
      <c r="B68" s="5" t="n">
        <v>750546</v>
      </c>
      <c r="C68" s="5" t="n">
        <v>801865</v>
      </c>
      <c r="D68" s="5" t="n">
        <v>797004</v>
      </c>
    </row>
    <row r="69">
      <c r="A69" s="4" t="inlineStr">
        <is>
          <t>Other Segments [member] | Over time [member]</t>
        </is>
      </c>
    </row>
    <row r="70">
      <c r="A70" s="3" t="inlineStr">
        <is>
          <t>Disclosure of operating segments [line items]</t>
        </is>
      </c>
    </row>
    <row r="71">
      <c r="A71" s="4" t="inlineStr">
        <is>
          <t>Segment revenue</t>
        </is>
      </c>
      <c r="B71" s="5" t="n">
        <v>0</v>
      </c>
      <c r="C71" s="5" t="n">
        <v>0</v>
      </c>
      <c r="D71" s="5" t="n">
        <v>0</v>
      </c>
    </row>
    <row r="72">
      <c r="A72" s="4" t="inlineStr">
        <is>
          <t>Total segment revenue [member]</t>
        </is>
      </c>
    </row>
    <row r="73">
      <c r="A73" s="3" t="inlineStr">
        <is>
          <t>Disclosure of operating segments [line items]</t>
        </is>
      </c>
    </row>
    <row r="74">
      <c r="A74" s="4" t="inlineStr">
        <is>
          <t>Segment revenue</t>
        </is>
      </c>
      <c r="B74" s="5" t="n">
        <v>94153621</v>
      </c>
      <c r="C74" s="5" t="n">
        <v>127342469</v>
      </c>
      <c r="D74" s="5" t="n">
        <v>134570265</v>
      </c>
    </row>
    <row r="75">
      <c r="A75" s="4" t="inlineStr">
        <is>
          <t>Total segment revenue [member] | Synthetic fibers [member]</t>
        </is>
      </c>
    </row>
    <row r="76">
      <c r="A76" s="3" t="inlineStr">
        <is>
          <t>Disclosure of operating segments [line items]</t>
        </is>
      </c>
    </row>
    <row r="77">
      <c r="A77" s="4" t="inlineStr">
        <is>
          <t>Segment revenue</t>
        </is>
      </c>
      <c r="B77" s="5" t="n">
        <v>1480576</v>
      </c>
      <c r="C77" s="5" t="n">
        <v>2200229</v>
      </c>
      <c r="D77" s="5" t="n">
        <v>2225594</v>
      </c>
    </row>
    <row r="78">
      <c r="A78" s="4" t="inlineStr">
        <is>
          <t>Total segment revenue [member] | Resins and plastics [member]</t>
        </is>
      </c>
    </row>
    <row r="79">
      <c r="A79" s="3" t="inlineStr">
        <is>
          <t>Disclosure of operating segments [line items]</t>
        </is>
      </c>
    </row>
    <row r="80">
      <c r="A80" s="4" t="inlineStr">
        <is>
          <t>Segment revenue</t>
        </is>
      </c>
      <c r="B80" s="5" t="n">
        <v>9576944</v>
      </c>
      <c r="C80" s="5" t="n">
        <v>10304812</v>
      </c>
      <c r="D80" s="5" t="n">
        <v>10868758</v>
      </c>
    </row>
    <row r="81">
      <c r="A81" s="4" t="inlineStr">
        <is>
          <t>Total segment revenue [member] | Intermediate petrochemicals [member]</t>
        </is>
      </c>
    </row>
    <row r="82">
      <c r="A82" s="3" t="inlineStr">
        <is>
          <t>Disclosure of operating segments [line items]</t>
        </is>
      </c>
    </row>
    <row r="83">
      <c r="A83" s="4" t="inlineStr">
        <is>
          <t>Segment revenue</t>
        </is>
      </c>
      <c r="B83" s="5" t="n">
        <v>19777574</v>
      </c>
      <c r="C83" s="5" t="n">
        <v>24698643</v>
      </c>
      <c r="D83" s="5" t="n">
        <v>26327039</v>
      </c>
    </row>
    <row r="84">
      <c r="A84" s="4" t="inlineStr">
        <is>
          <t>Total segment revenue [member] | Petroleum products [member]</t>
        </is>
      </c>
    </row>
    <row r="85">
      <c r="A85" s="3" t="inlineStr">
        <is>
          <t>Disclosure of operating segments [line items]</t>
        </is>
      </c>
    </row>
    <row r="86">
      <c r="A86" s="4" t="inlineStr">
        <is>
          <t>Segment revenue</t>
        </is>
      </c>
      <c r="B86" s="5" t="n">
        <v>49711547</v>
      </c>
      <c r="C86" s="5" t="n">
        <v>66754731</v>
      </c>
      <c r="D86" s="5" t="n">
        <v>66009608</v>
      </c>
    </row>
    <row r="87">
      <c r="A87" s="4" t="inlineStr">
        <is>
          <t>Total segment revenue [member] | Trading of petrochemical products [member]</t>
        </is>
      </c>
    </row>
    <row r="88">
      <c r="A88" s="3" t="inlineStr">
        <is>
          <t>Disclosure of operating segments [line items]</t>
        </is>
      </c>
    </row>
    <row r="89">
      <c r="A89" s="4" t="inlineStr">
        <is>
          <t>Segment revenue</t>
        </is>
      </c>
      <c r="B89" s="5" t="n">
        <v>12023744</v>
      </c>
      <c r="C89" s="5" t="n">
        <v>21881214</v>
      </c>
      <c r="D89" s="5" t="n">
        <v>27650410</v>
      </c>
    </row>
    <row r="90">
      <c r="A90" s="4" t="inlineStr">
        <is>
          <t>Total segment revenue [member] | Other Segments [member]</t>
        </is>
      </c>
    </row>
    <row r="91">
      <c r="A91" s="3" t="inlineStr">
        <is>
          <t>Disclosure of operating segments [line items]</t>
        </is>
      </c>
    </row>
    <row r="92">
      <c r="A92" s="4" t="inlineStr">
        <is>
          <t>Segment revenue</t>
        </is>
      </c>
      <c r="B92" s="5" t="n">
        <v>1583236</v>
      </c>
      <c r="C92" s="5" t="n">
        <v>1502840</v>
      </c>
      <c r="D92" s="5" t="n">
        <v>1488856</v>
      </c>
    </row>
    <row r="93">
      <c r="A93" s="4" t="inlineStr">
        <is>
          <t>Inter - segment revenue [member]</t>
        </is>
      </c>
    </row>
    <row r="94">
      <c r="A94" s="3" t="inlineStr">
        <is>
          <t>Disclosure of operating segments [line items]</t>
        </is>
      </c>
    </row>
    <row r="95">
      <c r="A95" s="4" t="inlineStr">
        <is>
          <t>Segment revenue</t>
        </is>
      </c>
      <c r="B95" s="5" t="n">
        <v>-19530046</v>
      </c>
      <c r="C95" s="5" t="n">
        <v>-27072802</v>
      </c>
      <c r="D95" s="5" t="n">
        <v>-26881358</v>
      </c>
    </row>
    <row r="96">
      <c r="A96" s="4" t="inlineStr">
        <is>
          <t>Inter - segment revenue [member] | Synthetic fibers [member]</t>
        </is>
      </c>
    </row>
    <row r="97">
      <c r="A97" s="3" t="inlineStr">
        <is>
          <t>Disclosure of operating segments [line items]</t>
        </is>
      </c>
    </row>
    <row r="98">
      <c r="A98" s="4" t="inlineStr">
        <is>
          <t>Segment revenue</t>
        </is>
      </c>
      <c r="B98" s="5" t="n">
        <v>0</v>
      </c>
      <c r="C98" s="5" t="n">
        <v>0</v>
      </c>
      <c r="D98" s="5" t="n">
        <v>0</v>
      </c>
    </row>
    <row r="99">
      <c r="A99" s="4" t="inlineStr">
        <is>
          <t>Inter - segment revenue [member] | Resins and plastics [member]</t>
        </is>
      </c>
    </row>
    <row r="100">
      <c r="A100" s="3" t="inlineStr">
        <is>
          <t>Disclosure of operating segments [line items]</t>
        </is>
      </c>
    </row>
    <row r="101">
      <c r="A101" s="4" t="inlineStr">
        <is>
          <t>Segment revenue</t>
        </is>
      </c>
      <c r="B101" s="5" t="n">
        <v>-101057</v>
      </c>
      <c r="C101" s="5" t="n">
        <v>-141101</v>
      </c>
      <c r="D101" s="5" t="n">
        <v>-138481</v>
      </c>
    </row>
    <row r="102">
      <c r="A102" s="4" t="inlineStr">
        <is>
          <t>Inter - segment revenue [member] | Intermediate petrochemicals [member]</t>
        </is>
      </c>
    </row>
    <row r="103">
      <c r="A103" s="3" t="inlineStr">
        <is>
          <t>Disclosure of operating segments [line items]</t>
        </is>
      </c>
    </row>
    <row r="104">
      <c r="A104" s="4" t="inlineStr">
        <is>
          <t>Segment revenue</t>
        </is>
      </c>
      <c r="B104" s="5" t="n">
        <v>-11526322</v>
      </c>
      <c r="C104" s="5" t="n">
        <v>-14187500</v>
      </c>
      <c r="D104" s="5" t="n">
        <v>-13923959</v>
      </c>
    </row>
    <row r="105">
      <c r="A105" s="4" t="inlineStr">
        <is>
          <t>Inter - segment revenue [member] | Petroleum products [member]</t>
        </is>
      </c>
    </row>
    <row r="106">
      <c r="A106" s="3" t="inlineStr">
        <is>
          <t>Disclosure of operating segments [line items]</t>
        </is>
      </c>
    </row>
    <row r="107">
      <c r="A107" s="4" t="inlineStr">
        <is>
          <t>Segment revenue</t>
        </is>
      </c>
      <c r="B107" s="5" t="n">
        <v>-6631343</v>
      </c>
      <c r="C107" s="5" t="n">
        <v>-11868026</v>
      </c>
      <c r="D107" s="5" t="n">
        <v>-11037010</v>
      </c>
    </row>
    <row r="108">
      <c r="A108" s="4" t="inlineStr">
        <is>
          <t>Inter - segment revenue [member] | Trading of petrochemical products [member]</t>
        </is>
      </c>
    </row>
    <row r="109">
      <c r="A109" s="3" t="inlineStr">
        <is>
          <t>Disclosure of operating segments [line items]</t>
        </is>
      </c>
    </row>
    <row r="110">
      <c r="A110" s="4" t="inlineStr">
        <is>
          <t>Segment revenue</t>
        </is>
      </c>
      <c r="B110" s="5" t="n">
        <v>-438634</v>
      </c>
      <c r="C110" s="5" t="n">
        <v>-175200</v>
      </c>
      <c r="D110" s="5" t="n">
        <v>-1090056</v>
      </c>
    </row>
    <row r="111">
      <c r="A111" s="4" t="inlineStr">
        <is>
          <t>Inter - segment revenue [member] | Other Segments [member]</t>
        </is>
      </c>
    </row>
    <row r="112">
      <c r="A112" s="3" t="inlineStr">
        <is>
          <t>Disclosure of operating segments [line items]</t>
        </is>
      </c>
    </row>
    <row r="113">
      <c r="A113" s="4" t="inlineStr">
        <is>
          <t>Segment revenue</t>
        </is>
      </c>
      <c r="B113" s="6" t="n">
        <v>-832690</v>
      </c>
      <c r="C113" s="6" t="n">
        <v>-700975</v>
      </c>
      <c r="D113" s="6" t="n">
        <v>-6918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sult - Profit/(Loss) from Operations) (Details) - CNY (¥) ¥ in Thousands</t>
        </is>
      </c>
      <c r="B1" s="2" t="inlineStr">
        <is>
          <t>12 Months Ended</t>
        </is>
      </c>
    </row>
    <row r="2">
      <c r="B2" s="2" t="inlineStr">
        <is>
          <t>Dec. 31, 2020</t>
        </is>
      </c>
      <c r="C2" s="2" t="inlineStr">
        <is>
          <t>Dec. 31, 2019</t>
        </is>
      </c>
      <c r="D2" s="2" t="inlineStr">
        <is>
          <t>Dec. 31, 2018</t>
        </is>
      </c>
    </row>
    <row r="3">
      <c r="A3" s="3" t="inlineStr">
        <is>
          <t>Segment result - (loss)/profit from operations</t>
        </is>
      </c>
    </row>
    <row r="4">
      <c r="A4" s="4" t="inlineStr">
        <is>
          <t>Profit/(loss) from operations</t>
        </is>
      </c>
      <c r="B4" s="6" t="n">
        <v>-466236</v>
      </c>
      <c r="C4" s="6" t="n">
        <v>1320572</v>
      </c>
      <c r="D4" s="6" t="n">
        <v>5585112</v>
      </c>
    </row>
    <row r="5">
      <c r="A5" s="4" t="inlineStr">
        <is>
          <t>Net finance income</t>
        </is>
      </c>
      <c r="B5" s="5" t="n">
        <v>332274</v>
      </c>
      <c r="C5" s="5" t="n">
        <v>362963</v>
      </c>
      <c r="D5" s="5" t="n">
        <v>337412</v>
      </c>
    </row>
    <row r="6">
      <c r="A6" s="4" t="inlineStr">
        <is>
          <t>Share of profit of investments accounted for using the equity method</t>
        </is>
      </c>
      <c r="B6" s="5" t="n">
        <v>724740</v>
      </c>
      <c r="C6" s="5" t="n">
        <v>972593</v>
      </c>
      <c r="D6" s="5" t="n">
        <v>885597</v>
      </c>
    </row>
    <row r="7">
      <c r="A7" s="4" t="inlineStr">
        <is>
          <t>Profit before income tax</t>
        </is>
      </c>
      <c r="B7" s="5" t="n">
        <v>590778</v>
      </c>
      <c r="C7" s="5" t="n">
        <v>2656128</v>
      </c>
      <c r="D7" s="5" t="n">
        <v>6808121</v>
      </c>
    </row>
    <row r="8">
      <c r="A8" s="4" t="inlineStr">
        <is>
          <t>Petroleum products [member]</t>
        </is>
      </c>
    </row>
    <row r="9">
      <c r="A9" s="3" t="inlineStr">
        <is>
          <t>Segment result - (loss)/profit from operations</t>
        </is>
      </c>
    </row>
    <row r="10">
      <c r="A10" s="4" t="inlineStr">
        <is>
          <t>Profit/(loss) from operations</t>
        </is>
      </c>
      <c r="B10" s="5" t="n">
        <v>-2198705</v>
      </c>
      <c r="C10" s="5" t="n">
        <v>705469</v>
      </c>
      <c r="D10" s="5" t="n">
        <v>2910063</v>
      </c>
    </row>
    <row r="11">
      <c r="A11" s="4" t="inlineStr">
        <is>
          <t>Resins and plastics [member]</t>
        </is>
      </c>
    </row>
    <row r="12">
      <c r="A12" s="3" t="inlineStr">
        <is>
          <t>Segment result - (loss)/profit from operations</t>
        </is>
      </c>
    </row>
    <row r="13">
      <c r="A13" s="4" t="inlineStr">
        <is>
          <t>Profit/(loss) from operations</t>
        </is>
      </c>
      <c r="B13" s="5" t="n">
        <v>1262029</v>
      </c>
      <c r="C13" s="5" t="n">
        <v>401454</v>
      </c>
      <c r="D13" s="5" t="n">
        <v>900440</v>
      </c>
    </row>
    <row r="14">
      <c r="A14" s="4" t="inlineStr">
        <is>
          <t>Intermediate petrochemicals [member]</t>
        </is>
      </c>
    </row>
    <row r="15">
      <c r="A15" s="3" t="inlineStr">
        <is>
          <t>Segment result - (loss)/profit from operations</t>
        </is>
      </c>
    </row>
    <row r="16">
      <c r="A16" s="4" t="inlineStr">
        <is>
          <t>Profit/(loss) from operations</t>
        </is>
      </c>
      <c r="B16" s="5" t="n">
        <v>581597</v>
      </c>
      <c r="C16" s="5" t="n">
        <v>413914</v>
      </c>
      <c r="D16" s="5" t="n">
        <v>1934926</v>
      </c>
    </row>
    <row r="17">
      <c r="A17" s="4" t="inlineStr">
        <is>
          <t>Trading of petrochemical products [member]</t>
        </is>
      </c>
    </row>
    <row r="18">
      <c r="A18" s="3" t="inlineStr">
        <is>
          <t>Segment result - (loss)/profit from operations</t>
        </is>
      </c>
    </row>
    <row r="19">
      <c r="A19" s="4" t="inlineStr">
        <is>
          <t>Profit/(loss) from operations</t>
        </is>
      </c>
      <c r="B19" s="5" t="n">
        <v>42039</v>
      </c>
      <c r="C19" s="5" t="n">
        <v>53214</v>
      </c>
      <c r="D19" s="5" t="n">
        <v>104900</v>
      </c>
    </row>
    <row r="20">
      <c r="A20" s="4" t="inlineStr">
        <is>
          <t>Synthetic fibers [member]</t>
        </is>
      </c>
    </row>
    <row r="21">
      <c r="A21" s="3" t="inlineStr">
        <is>
          <t>Segment result - (loss)/profit from operations</t>
        </is>
      </c>
    </row>
    <row r="22">
      <c r="A22" s="4" t="inlineStr">
        <is>
          <t>Profit/(loss) from operations</t>
        </is>
      </c>
      <c r="B22" s="5" t="n">
        <v>-364211</v>
      </c>
      <c r="C22" s="5" t="n">
        <v>-540280</v>
      </c>
      <c r="D22" s="5" t="n">
        <v>-573503</v>
      </c>
    </row>
    <row r="23">
      <c r="A23" s="4" t="inlineStr">
        <is>
          <t>Others [member]</t>
        </is>
      </c>
    </row>
    <row r="24">
      <c r="A24" s="3" t="inlineStr">
        <is>
          <t>Segment result - (loss)/profit from operations</t>
        </is>
      </c>
    </row>
    <row r="25">
      <c r="A25" s="4" t="inlineStr">
        <is>
          <t>Profit/(loss) from operations</t>
        </is>
      </c>
      <c r="B25" s="6" t="n">
        <v>211015</v>
      </c>
      <c r="C25" s="6" t="n">
        <v>286801</v>
      </c>
      <c r="D25" s="6" t="n">
        <v>3082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ther Profit and Loss Disclosures) (Details) - CNY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Depreciation and amortisation</t>
        </is>
      </c>
      <c r="B4" s="6" t="n">
        <v>-1827139</v>
      </c>
      <c r="C4" s="6" t="n">
        <v>-1838788</v>
      </c>
      <c r="D4" s="6" t="n">
        <v>-1807613</v>
      </c>
    </row>
    <row r="5">
      <c r="A5" s="4" t="inlineStr">
        <is>
          <t>Impairment loss</t>
        </is>
      </c>
      <c r="B5" s="5" t="n">
        <v>33346</v>
      </c>
      <c r="C5" s="5" t="n">
        <v>-427</v>
      </c>
      <c r="D5" s="5" t="n">
        <v>-82691</v>
      </c>
    </row>
    <row r="6">
      <c r="A6" s="4" t="inlineStr">
        <is>
          <t>Inventory write-down</t>
        </is>
      </c>
      <c r="B6" s="5" t="n">
        <v>-220888</v>
      </c>
      <c r="C6" s="5" t="n">
        <v>-70178</v>
      </c>
      <c r="D6" s="5" t="n">
        <v>-86003</v>
      </c>
    </row>
    <row r="7">
      <c r="A7" s="4" t="inlineStr">
        <is>
          <t>Synthetic fibers [member]</t>
        </is>
      </c>
    </row>
    <row r="8">
      <c r="A8" s="3" t="inlineStr">
        <is>
          <t>Disclosure of operating segments [line items]</t>
        </is>
      </c>
    </row>
    <row r="9">
      <c r="A9" s="4" t="inlineStr">
        <is>
          <t>Depreciation and amortisation</t>
        </is>
      </c>
      <c r="B9" s="5" t="n">
        <v>-78030</v>
      </c>
      <c r="C9" s="5" t="n">
        <v>-68589</v>
      </c>
      <c r="D9" s="5" t="n">
        <v>-68428</v>
      </c>
    </row>
    <row r="10">
      <c r="A10" s="4" t="inlineStr">
        <is>
          <t>Impairment loss</t>
        </is>
      </c>
      <c r="B10" s="5" t="n">
        <v>88550</v>
      </c>
      <c r="C10" s="5" t="n">
        <v>7</v>
      </c>
      <c r="D10" s="5" t="n">
        <v>-47937</v>
      </c>
    </row>
    <row r="11">
      <c r="A11" s="4" t="inlineStr">
        <is>
          <t>Inventory write-down</t>
        </is>
      </c>
      <c r="B11" s="5" t="n">
        <v>-39657</v>
      </c>
      <c r="C11" s="5" t="n">
        <v>-48844</v>
      </c>
      <c r="D11" s="5" t="n">
        <v>-35945</v>
      </c>
    </row>
    <row r="12">
      <c r="A12" s="4" t="inlineStr">
        <is>
          <t>Resins and plastics [member]</t>
        </is>
      </c>
    </row>
    <row r="13">
      <c r="A13" s="3" t="inlineStr">
        <is>
          <t>Disclosure of operating segments [line items]</t>
        </is>
      </c>
    </row>
    <row r="14">
      <c r="A14" s="4" t="inlineStr">
        <is>
          <t>Depreciation and amortisation</t>
        </is>
      </c>
      <c r="B14" s="5" t="n">
        <v>-138204</v>
      </c>
      <c r="C14" s="5" t="n">
        <v>-125464</v>
      </c>
      <c r="D14" s="5" t="n">
        <v>-139447</v>
      </c>
    </row>
    <row r="15">
      <c r="A15" s="4" t="inlineStr">
        <is>
          <t>Impairment loss</t>
        </is>
      </c>
      <c r="B15" s="5" t="n">
        <v>0</v>
      </c>
      <c r="C15" s="5" t="n">
        <v>6</v>
      </c>
      <c r="D15" s="5" t="n">
        <v>-9</v>
      </c>
    </row>
    <row r="16">
      <c r="A16" s="4" t="inlineStr">
        <is>
          <t>Inventory write-down</t>
        </is>
      </c>
      <c r="B16" s="5" t="n">
        <v>-26382</v>
      </c>
      <c r="C16" s="5" t="n">
        <v>-12073</v>
      </c>
      <c r="D16" s="5" t="n">
        <v>-19219</v>
      </c>
    </row>
    <row r="17">
      <c r="A17" s="4" t="inlineStr">
        <is>
          <t>Intermediate petrochemicals [member]</t>
        </is>
      </c>
    </row>
    <row r="18">
      <c r="A18" s="3" t="inlineStr">
        <is>
          <t>Disclosure of operating segments [line items]</t>
        </is>
      </c>
    </row>
    <row r="19">
      <c r="A19" s="4" t="inlineStr">
        <is>
          <t>Depreciation and amortisation</t>
        </is>
      </c>
      <c r="B19" s="5" t="n">
        <v>-465425</v>
      </c>
      <c r="C19" s="5" t="n">
        <v>-497469</v>
      </c>
      <c r="D19" s="5" t="n">
        <v>-575025</v>
      </c>
    </row>
    <row r="20">
      <c r="A20" s="4" t="inlineStr">
        <is>
          <t>Impairment loss</t>
        </is>
      </c>
      <c r="B20" s="5" t="n">
        <v>-55204</v>
      </c>
      <c r="C20" s="5" t="n">
        <v>-478</v>
      </c>
      <c r="D20" s="5" t="n">
        <v>-34695</v>
      </c>
    </row>
    <row r="21">
      <c r="A21" s="4" t="inlineStr">
        <is>
          <t>Inventory write-down</t>
        </is>
      </c>
      <c r="B21" s="5" t="n">
        <v>-15418</v>
      </c>
      <c r="C21" s="5" t="n">
        <v>-9094</v>
      </c>
      <c r="D21" s="5" t="n">
        <v>-8630</v>
      </c>
    </row>
    <row r="22">
      <c r="A22" s="4" t="inlineStr">
        <is>
          <t>Petroleum products [member]</t>
        </is>
      </c>
    </row>
    <row r="23">
      <c r="A23" s="3" t="inlineStr">
        <is>
          <t>Disclosure of operating segments [line items]</t>
        </is>
      </c>
    </row>
    <row r="24">
      <c r="A24" s="4" t="inlineStr">
        <is>
          <t>Depreciation and amortisation</t>
        </is>
      </c>
      <c r="B24" s="5" t="n">
        <v>-917637</v>
      </c>
      <c r="C24" s="5" t="n">
        <v>-972688</v>
      </c>
      <c r="D24" s="5" t="n">
        <v>862659</v>
      </c>
    </row>
    <row r="25">
      <c r="A25" s="4" t="inlineStr">
        <is>
          <t>Impairment loss</t>
        </is>
      </c>
      <c r="B25" s="5" t="n">
        <v>0</v>
      </c>
      <c r="C25" s="5" t="n">
        <v>38</v>
      </c>
      <c r="D25" s="5" t="n">
        <v>-50</v>
      </c>
    </row>
    <row r="26">
      <c r="A26" s="4" t="inlineStr">
        <is>
          <t>Inventory write-down</t>
        </is>
      </c>
      <c r="B26" s="5" t="n">
        <v>-138537</v>
      </c>
      <c r="C26" s="5" t="n">
        <v>-167</v>
      </c>
      <c r="D26" s="5" t="n">
        <v>-22209</v>
      </c>
    </row>
    <row r="27">
      <c r="A27" s="4" t="inlineStr">
        <is>
          <t>Trading of petrochemical products [member]</t>
        </is>
      </c>
    </row>
    <row r="28">
      <c r="A28" s="3" t="inlineStr">
        <is>
          <t>Disclosure of operating segments [line items]</t>
        </is>
      </c>
    </row>
    <row r="29">
      <c r="A29" s="4" t="inlineStr">
        <is>
          <t>Depreciation and amortisation</t>
        </is>
      </c>
      <c r="B29" s="5" t="n">
        <v>-19938</v>
      </c>
      <c r="C29" s="5" t="n">
        <v>-211</v>
      </c>
      <c r="D29" s="5" t="n">
        <v>-111</v>
      </c>
    </row>
    <row r="30">
      <c r="A30" s="4" t="inlineStr">
        <is>
          <t>Impairment loss</t>
        </is>
      </c>
      <c r="B30" s="5" t="n">
        <v>0</v>
      </c>
      <c r="C30" s="5" t="n">
        <v>0</v>
      </c>
      <c r="D30" s="5" t="n">
        <v>0</v>
      </c>
    </row>
    <row r="31">
      <c r="A31" s="4" t="inlineStr">
        <is>
          <t>Inventory write-down</t>
        </is>
      </c>
      <c r="B31" s="5" t="n">
        <v>-788</v>
      </c>
      <c r="C31" s="5" t="n">
        <v>0</v>
      </c>
      <c r="D31" s="5" t="n">
        <v>0</v>
      </c>
    </row>
    <row r="32">
      <c r="A32" s="4" t="inlineStr">
        <is>
          <t>Others [member]</t>
        </is>
      </c>
    </row>
    <row r="33">
      <c r="A33" s="3" t="inlineStr">
        <is>
          <t>Disclosure of operating segments [line items]</t>
        </is>
      </c>
    </row>
    <row r="34">
      <c r="A34" s="4" t="inlineStr">
        <is>
          <t>Depreciation and amortisation</t>
        </is>
      </c>
      <c r="B34" s="5" t="n">
        <v>-207905</v>
      </c>
      <c r="C34" s="5" t="n">
        <v>-174367</v>
      </c>
      <c r="D34" s="5" t="n">
        <v>-161943</v>
      </c>
    </row>
    <row r="35">
      <c r="A35" s="4" t="inlineStr">
        <is>
          <t>Impairment loss</t>
        </is>
      </c>
      <c r="B35" s="5" t="n">
        <v>0</v>
      </c>
      <c r="C35" s="5" t="n">
        <v>0</v>
      </c>
      <c r="D35" s="5" t="n">
        <v>0</v>
      </c>
    </row>
    <row r="36">
      <c r="A36" s="4" t="inlineStr">
        <is>
          <t>Inventory write-down</t>
        </is>
      </c>
      <c r="B36" s="6" t="n">
        <v>-106</v>
      </c>
      <c r="C36" s="6" t="n">
        <v>0</v>
      </c>
      <c r="D36"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egment Information (Assets) (Details) - CNY (¥) ¥ in Thousands</t>
        </is>
      </c>
      <c r="B1" s="2" t="inlineStr">
        <is>
          <t>Dec. 31, 2020</t>
        </is>
      </c>
      <c r="C1" s="2" t="inlineStr">
        <is>
          <t>Dec. 31, 2019</t>
        </is>
      </c>
      <c r="D1" s="2" t="inlineStr">
        <is>
          <t>Dec. 31, 2018</t>
        </is>
      </c>
      <c r="E1" s="2" t="inlineStr">
        <is>
          <t>Dec. 31, 2017</t>
        </is>
      </c>
    </row>
    <row r="2">
      <c r="A2" s="3" t="inlineStr">
        <is>
          <t>Disclosure of operating segments [line items]</t>
        </is>
      </c>
    </row>
    <row r="3">
      <c r="A3" s="4" t="inlineStr">
        <is>
          <t>Investments accounted for using the equity method</t>
        </is>
      </c>
      <c r="B3" s="6" t="n">
        <v>5387834</v>
      </c>
      <c r="C3" s="6" t="n">
        <v>5208758</v>
      </c>
    </row>
    <row r="4">
      <c r="A4" s="4" t="inlineStr">
        <is>
          <t>Cash and cash equivalents</t>
        </is>
      </c>
      <c r="B4" s="5" t="n">
        <v>6916408</v>
      </c>
      <c r="C4" s="5" t="n">
        <v>7449699</v>
      </c>
      <c r="D4" s="6" t="n">
        <v>8741893</v>
      </c>
      <c r="E4" s="6" t="n">
        <v>7504266</v>
      </c>
    </row>
    <row r="5">
      <c r="A5" s="4" t="inlineStr">
        <is>
          <t>Time deposits with banks</t>
        </is>
      </c>
      <c r="B5" s="5" t="n">
        <v>11092283</v>
      </c>
      <c r="C5" s="5" t="n">
        <v>5020073</v>
      </c>
    </row>
    <row r="6">
      <c r="A6" s="4" t="inlineStr">
        <is>
          <t>Deferred tax assets</t>
        </is>
      </c>
      <c r="B6" s="5" t="n">
        <v>252121</v>
      </c>
      <c r="C6" s="5" t="n">
        <v>150832</v>
      </c>
    </row>
    <row r="7">
      <c r="A7" s="4" t="inlineStr">
        <is>
          <t>Financial assets at fair value through profit or loss</t>
        </is>
      </c>
      <c r="B7" s="5" t="n">
        <v>0</v>
      </c>
      <c r="C7" s="5" t="n">
        <v>3318407</v>
      </c>
    </row>
    <row r="8">
      <c r="A8" s="4" t="inlineStr">
        <is>
          <t>Derivative financial assets</t>
        </is>
      </c>
      <c r="B8" s="5" t="n">
        <v>0</v>
      </c>
      <c r="C8" s="5" t="n">
        <v>263</v>
      </c>
    </row>
    <row r="9">
      <c r="A9" s="4" t="inlineStr">
        <is>
          <t>Assets</t>
        </is>
      </c>
      <c r="B9" s="5" t="n">
        <v>44619130</v>
      </c>
      <c r="C9" s="5" t="n">
        <v>45494075</v>
      </c>
    </row>
    <row r="10">
      <c r="A10" s="4" t="inlineStr">
        <is>
          <t>Allocated amounts [member]</t>
        </is>
      </c>
    </row>
    <row r="11">
      <c r="A11" s="3" t="inlineStr">
        <is>
          <t>Disclosure of operating segments [line items]</t>
        </is>
      </c>
    </row>
    <row r="12">
      <c r="A12" s="4" t="inlineStr">
        <is>
          <t>Assets</t>
        </is>
      </c>
      <c r="B12" s="5" t="n">
        <v>20952386</v>
      </c>
      <c r="C12" s="5" t="n">
        <v>24323144</v>
      </c>
    </row>
    <row r="13">
      <c r="A13" s="4" t="inlineStr">
        <is>
          <t>Allocated amounts [member] | Synthetic fibers [member]</t>
        </is>
      </c>
    </row>
    <row r="14">
      <c r="A14" s="3" t="inlineStr">
        <is>
          <t>Disclosure of operating segments [line items]</t>
        </is>
      </c>
    </row>
    <row r="15">
      <c r="A15" s="4" t="inlineStr">
        <is>
          <t>Assets</t>
        </is>
      </c>
      <c r="B15" s="5" t="n">
        <v>986391</v>
      </c>
      <c r="C15" s="5" t="n">
        <v>997650</v>
      </c>
    </row>
    <row r="16">
      <c r="A16" s="4" t="inlineStr">
        <is>
          <t>Allocated amounts [member] | Resins and plastics [member]</t>
        </is>
      </c>
    </row>
    <row r="17">
      <c r="A17" s="3" t="inlineStr">
        <is>
          <t>Disclosure of operating segments [line items]</t>
        </is>
      </c>
    </row>
    <row r="18">
      <c r="A18" s="4" t="inlineStr">
        <is>
          <t>Assets</t>
        </is>
      </c>
      <c r="B18" s="5" t="n">
        <v>1654920</v>
      </c>
      <c r="C18" s="5" t="n">
        <v>1802681</v>
      </c>
    </row>
    <row r="19">
      <c r="A19" s="4" t="inlineStr">
        <is>
          <t>Allocated amounts [member] | Intermediate petrochemicals [member]</t>
        </is>
      </c>
    </row>
    <row r="20">
      <c r="A20" s="3" t="inlineStr">
        <is>
          <t>Disclosure of operating segments [line items]</t>
        </is>
      </c>
    </row>
    <row r="21">
      <c r="A21" s="4" t="inlineStr">
        <is>
          <t>Assets</t>
        </is>
      </c>
      <c r="B21" s="5" t="n">
        <v>3176092</v>
      </c>
      <c r="C21" s="5" t="n">
        <v>3721337</v>
      </c>
    </row>
    <row r="22">
      <c r="A22" s="4" t="inlineStr">
        <is>
          <t>Allocated amounts [member] | Petroleum products [member]</t>
        </is>
      </c>
    </row>
    <row r="23">
      <c r="A23" s="3" t="inlineStr">
        <is>
          <t>Disclosure of operating segments [line items]</t>
        </is>
      </c>
    </row>
    <row r="24">
      <c r="A24" s="4" t="inlineStr">
        <is>
          <t>Assets</t>
        </is>
      </c>
      <c r="B24" s="5" t="n">
        <v>11344760</v>
      </c>
      <c r="C24" s="5" t="n">
        <v>14014403</v>
      </c>
    </row>
    <row r="25">
      <c r="A25" s="4" t="inlineStr">
        <is>
          <t>Allocated amounts [member] | Trading of petrochemical products [member]</t>
        </is>
      </c>
    </row>
    <row r="26">
      <c r="A26" s="3" t="inlineStr">
        <is>
          <t>Disclosure of operating segments [line items]</t>
        </is>
      </c>
    </row>
    <row r="27">
      <c r="A27" s="4" t="inlineStr">
        <is>
          <t>Assets</t>
        </is>
      </c>
      <c r="B27" s="5" t="n">
        <v>1357884</v>
      </c>
      <c r="C27" s="5" t="n">
        <v>1492405</v>
      </c>
    </row>
    <row r="28">
      <c r="A28" s="4" t="inlineStr">
        <is>
          <t>Allocated amounts [member] | Others [member]</t>
        </is>
      </c>
    </row>
    <row r="29">
      <c r="A29" s="3" t="inlineStr">
        <is>
          <t>Disclosure of operating segments [line items]</t>
        </is>
      </c>
    </row>
    <row r="30">
      <c r="A30" s="4" t="inlineStr">
        <is>
          <t>Assets</t>
        </is>
      </c>
      <c r="B30" s="5" t="n">
        <v>2432339</v>
      </c>
      <c r="C30" s="5" t="n">
        <v>2294668</v>
      </c>
    </row>
    <row r="31">
      <c r="A31" s="4" t="inlineStr">
        <is>
          <t>Unallocated amounts [member]</t>
        </is>
      </c>
    </row>
    <row r="32">
      <c r="A32" s="3" t="inlineStr">
        <is>
          <t>Disclosure of operating segments [line items]</t>
        </is>
      </c>
    </row>
    <row r="33">
      <c r="A33" s="4" t="inlineStr">
        <is>
          <t>Investments accounted for using the equity method</t>
        </is>
      </c>
      <c r="B33" s="5" t="n">
        <v>5387834</v>
      </c>
      <c r="C33" s="5" t="n">
        <v>5208758</v>
      </c>
    </row>
    <row r="34">
      <c r="A34" s="4" t="inlineStr">
        <is>
          <t>Cash and cash equivalents</t>
        </is>
      </c>
      <c r="B34" s="5" t="n">
        <v>6916408</v>
      </c>
      <c r="C34" s="5" t="n">
        <v>7449699</v>
      </c>
    </row>
    <row r="35">
      <c r="A35" s="4" t="inlineStr">
        <is>
          <t>Time deposits with banks</t>
        </is>
      </c>
      <c r="B35" s="5" t="n">
        <v>11092283</v>
      </c>
      <c r="C35" s="5" t="n">
        <v>5020073</v>
      </c>
    </row>
    <row r="36">
      <c r="A36" s="4" t="inlineStr">
        <is>
          <t>Deferred tax assets</t>
        </is>
      </c>
      <c r="B36" s="5" t="n">
        <v>252121</v>
      </c>
      <c r="C36" s="5" t="n">
        <v>150832</v>
      </c>
    </row>
    <row r="37">
      <c r="A37" s="4" t="inlineStr">
        <is>
          <t>Financial assets at fair value through profit or loss</t>
        </is>
      </c>
      <c r="B37" s="5" t="n">
        <v>0</v>
      </c>
      <c r="C37" s="5" t="n">
        <v>3318407</v>
      </c>
    </row>
    <row r="38">
      <c r="A38" s="4" t="inlineStr">
        <is>
          <t>Derivative financial assets</t>
        </is>
      </c>
      <c r="B38" s="5" t="n">
        <v>0</v>
      </c>
      <c r="C38" s="5" t="n">
        <v>263</v>
      </c>
    </row>
    <row r="39">
      <c r="A39" s="4" t="inlineStr">
        <is>
          <t>Others</t>
        </is>
      </c>
      <c r="B39" s="5" t="n">
        <v>18098</v>
      </c>
      <c r="C39" s="5" t="n">
        <v>22899</v>
      </c>
    </row>
    <row r="40">
      <c r="A40" s="4" t="inlineStr">
        <is>
          <t>Assets</t>
        </is>
      </c>
      <c r="B40" s="6" t="n">
        <v>23666744</v>
      </c>
      <c r="C40" s="6" t="n">
        <v>211709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Liabilities) (Details) - CNY (¥) ¥ in Thousands</t>
        </is>
      </c>
      <c r="B1" s="2" t="inlineStr">
        <is>
          <t>Dec. 31, 2020</t>
        </is>
      </c>
      <c r="C1" s="2" t="inlineStr">
        <is>
          <t>Dec. 31, 2019</t>
        </is>
      </c>
    </row>
    <row r="2">
      <c r="A2" s="3" t="inlineStr">
        <is>
          <t>Disclosure of operating segments [line items]</t>
        </is>
      </c>
    </row>
    <row r="3">
      <c r="A3" s="4" t="inlineStr">
        <is>
          <t>Borrowings</t>
        </is>
      </c>
      <c r="B3" s="6" t="n">
        <v>1548000</v>
      </c>
      <c r="C3" s="6" t="n">
        <v>1547600</v>
      </c>
    </row>
    <row r="4">
      <c r="A4" s="4" t="inlineStr">
        <is>
          <t>Short-term bonds</t>
        </is>
      </c>
      <c r="B4" s="5" t="n">
        <v>3017811</v>
      </c>
      <c r="C4" s="5" t="n">
        <v>0</v>
      </c>
    </row>
    <row r="5">
      <c r="A5" s="4" t="inlineStr">
        <is>
          <t>Deferred tax liabilities</t>
        </is>
      </c>
      <c r="B5" s="5" t="n">
        <v>285782</v>
      </c>
      <c r="C5" s="5" t="n">
        <v>186350</v>
      </c>
    </row>
    <row r="6">
      <c r="A6" s="4" t="inlineStr">
        <is>
          <t>Derivative financial liabilities</t>
        </is>
      </c>
      <c r="B6" s="5" t="n">
        <v>0</v>
      </c>
      <c r="C6" s="5" t="n">
        <v>799</v>
      </c>
    </row>
    <row r="7">
      <c r="A7" s="4" t="inlineStr">
        <is>
          <t>Liabilities</t>
        </is>
      </c>
      <c r="B7" s="5" t="n">
        <v>15284155</v>
      </c>
      <c r="C7" s="5" t="n">
        <v>15500227</v>
      </c>
    </row>
    <row r="8">
      <c r="A8" s="4" t="inlineStr">
        <is>
          <t>Allocated amounts [member]</t>
        </is>
      </c>
    </row>
    <row r="9">
      <c r="A9" s="3" t="inlineStr">
        <is>
          <t>Disclosure of operating segments [line items]</t>
        </is>
      </c>
    </row>
    <row r="10">
      <c r="A10" s="4" t="inlineStr">
        <is>
          <t>Liabilities</t>
        </is>
      </c>
      <c r="B10" s="5" t="n">
        <v>10682987</v>
      </c>
      <c r="C10" s="5" t="n">
        <v>13951828</v>
      </c>
    </row>
    <row r="11">
      <c r="A11" s="4" t="inlineStr">
        <is>
          <t>Allocated amounts [member] | Synthetic fibers [member]</t>
        </is>
      </c>
    </row>
    <row r="12">
      <c r="A12" s="3" t="inlineStr">
        <is>
          <t>Disclosure of operating segments [line items]</t>
        </is>
      </c>
    </row>
    <row r="13">
      <c r="A13" s="4" t="inlineStr">
        <is>
          <t>Liabilities</t>
        </is>
      </c>
      <c r="B13" s="5" t="n">
        <v>209621</v>
      </c>
      <c r="C13" s="5" t="n">
        <v>340034</v>
      </c>
    </row>
    <row r="14">
      <c r="A14" s="4" t="inlineStr">
        <is>
          <t>Allocated amounts [member] | Resins and plastics [member]</t>
        </is>
      </c>
    </row>
    <row r="15">
      <c r="A15" s="3" t="inlineStr">
        <is>
          <t>Disclosure of operating segments [line items]</t>
        </is>
      </c>
    </row>
    <row r="16">
      <c r="A16" s="4" t="inlineStr">
        <is>
          <t>Liabilities</t>
        </is>
      </c>
      <c r="B16" s="5" t="n">
        <v>1233286</v>
      </c>
      <c r="C16" s="5" t="n">
        <v>1372574</v>
      </c>
    </row>
    <row r="17">
      <c r="A17" s="4" t="inlineStr">
        <is>
          <t>Allocated amounts [member] | Intermediate petrochemicals [member]</t>
        </is>
      </c>
    </row>
    <row r="18">
      <c r="A18" s="3" t="inlineStr">
        <is>
          <t>Disclosure of operating segments [line items]</t>
        </is>
      </c>
    </row>
    <row r="19">
      <c r="A19" s="4" t="inlineStr">
        <is>
          <t>Liabilities</t>
        </is>
      </c>
      <c r="B19" s="5" t="n">
        <v>1267313</v>
      </c>
      <c r="C19" s="5" t="n">
        <v>1736967</v>
      </c>
    </row>
    <row r="20">
      <c r="A20" s="4" t="inlineStr">
        <is>
          <t>Allocated amounts [member] | Petroleum products [member]</t>
        </is>
      </c>
    </row>
    <row r="21">
      <c r="A21" s="3" t="inlineStr">
        <is>
          <t>Disclosure of operating segments [line items]</t>
        </is>
      </c>
    </row>
    <row r="22">
      <c r="A22" s="4" t="inlineStr">
        <is>
          <t>Liabilities</t>
        </is>
      </c>
      <c r="B22" s="5" t="n">
        <v>6669419</v>
      </c>
      <c r="C22" s="5" t="n">
        <v>8482596</v>
      </c>
    </row>
    <row r="23">
      <c r="A23" s="4" t="inlineStr">
        <is>
          <t>Allocated amounts [member] | Trading of petrochemical products [member]</t>
        </is>
      </c>
    </row>
    <row r="24">
      <c r="A24" s="3" t="inlineStr">
        <is>
          <t>Disclosure of operating segments [line items]</t>
        </is>
      </c>
    </row>
    <row r="25">
      <c r="A25" s="4" t="inlineStr">
        <is>
          <t>Liabilities</t>
        </is>
      </c>
      <c r="B25" s="5" t="n">
        <v>1224420</v>
      </c>
      <c r="C25" s="5" t="n">
        <v>1946530</v>
      </c>
    </row>
    <row r="26">
      <c r="A26" s="4" t="inlineStr">
        <is>
          <t>Allocated amounts [member] | Others [member]</t>
        </is>
      </c>
    </row>
    <row r="27">
      <c r="A27" s="3" t="inlineStr">
        <is>
          <t>Disclosure of operating segments [line items]</t>
        </is>
      </c>
    </row>
    <row r="28">
      <c r="A28" s="4" t="inlineStr">
        <is>
          <t>Liabilities</t>
        </is>
      </c>
      <c r="B28" s="5" t="n">
        <v>78928</v>
      </c>
      <c r="C28" s="5" t="n">
        <v>73127</v>
      </c>
    </row>
    <row r="29">
      <c r="A29" s="4" t="inlineStr">
        <is>
          <t>Unallocated amounts [member]</t>
        </is>
      </c>
    </row>
    <row r="30">
      <c r="A30" s="3" t="inlineStr">
        <is>
          <t>Disclosure of operating segments [line items]</t>
        </is>
      </c>
    </row>
    <row r="31">
      <c r="A31" s="4" t="inlineStr">
        <is>
          <t>Borrowings</t>
        </is>
      </c>
      <c r="B31" s="5" t="n">
        <v>1548000</v>
      </c>
      <c r="C31" s="5" t="n">
        <v>1547600</v>
      </c>
    </row>
    <row r="32">
      <c r="A32" s="4" t="inlineStr">
        <is>
          <t>Short-term bonds</t>
        </is>
      </c>
      <c r="B32" s="5" t="n">
        <v>3017811</v>
      </c>
      <c r="C32" s="5" t="n">
        <v>0</v>
      </c>
    </row>
    <row r="33">
      <c r="A33" s="4" t="inlineStr">
        <is>
          <t>Deferred tax liabilities</t>
        </is>
      </c>
      <c r="B33" s="5" t="n">
        <v>35357</v>
      </c>
      <c r="C33" s="5" t="n">
        <v>0</v>
      </c>
    </row>
    <row r="34">
      <c r="A34" s="4" t="inlineStr">
        <is>
          <t>Derivative financial liabilities</t>
        </is>
      </c>
      <c r="B34" s="5" t="n">
        <v>0</v>
      </c>
      <c r="C34" s="5" t="n">
        <v>799</v>
      </c>
    </row>
    <row r="35">
      <c r="A35" s="4" t="inlineStr">
        <is>
          <t>Liabilities</t>
        </is>
      </c>
      <c r="B35" s="6" t="n">
        <v>4601168</v>
      </c>
      <c r="C35" s="6" t="n">
        <v>15483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dditions to Property, Plant and Equipment, Construction in Progress, Right-of-Use Assets and Other Non-current Assets) (Details) - CNY (¥) ¥ in Thousands</t>
        </is>
      </c>
      <c r="B1" s="2" t="inlineStr">
        <is>
          <t>12 Months Ended</t>
        </is>
      </c>
    </row>
    <row r="2">
      <c r="B2" s="2" t="inlineStr">
        <is>
          <t>Dec. 31, 2020</t>
        </is>
      </c>
      <c r="C2" s="2" t="inlineStr">
        <is>
          <t>Dec. 31, 2019</t>
        </is>
      </c>
      <c r="D2" s="2" t="inlineStr">
        <is>
          <t>Dec. 31, 2018</t>
        </is>
      </c>
    </row>
    <row r="3">
      <c r="A3" s="3" t="inlineStr">
        <is>
          <t>Additions to property, plant and equipment, construction in progress, right-of-use assets and other non-current assets</t>
        </is>
      </c>
    </row>
    <row r="4">
      <c r="A4" s="4" t="inlineStr">
        <is>
          <t>Additions to property, plant and equipment, construction in progress, right-of-use assets and other non-current assets</t>
        </is>
      </c>
      <c r="B4" s="6" t="n">
        <v>2293889</v>
      </c>
      <c r="C4" s="6" t="n">
        <v>1701302</v>
      </c>
      <c r="D4" s="6" t="n">
        <v>1389253</v>
      </c>
    </row>
    <row r="5">
      <c r="A5" s="4" t="inlineStr">
        <is>
          <t>Synthetic fibers [member]</t>
        </is>
      </c>
    </row>
    <row r="6">
      <c r="A6" s="3" t="inlineStr">
        <is>
          <t>Additions to property, plant and equipment, construction in progress, right-of-use assets and other non-current assets</t>
        </is>
      </c>
    </row>
    <row r="7">
      <c r="A7" s="4" t="inlineStr">
        <is>
          <t>Additions to property, plant and equipment, construction in progress, right-of-use assets and other non-current assets</t>
        </is>
      </c>
      <c r="B7" s="5" t="n">
        <v>496125</v>
      </c>
      <c r="C7" s="5" t="n">
        <v>294515</v>
      </c>
      <c r="D7" s="5" t="n">
        <v>124188</v>
      </c>
    </row>
    <row r="8">
      <c r="A8" s="4" t="inlineStr">
        <is>
          <t>Resins and plastics [member]</t>
        </is>
      </c>
    </row>
    <row r="9">
      <c r="A9" s="3" t="inlineStr">
        <is>
          <t>Additions to property, plant and equipment, construction in progress, right-of-use assets and other non-current assets</t>
        </is>
      </c>
    </row>
    <row r="10">
      <c r="A10" s="4" t="inlineStr">
        <is>
          <t>Additions to property, plant and equipment, construction in progress, right-of-use assets and other non-current assets</t>
        </is>
      </c>
      <c r="B10" s="5" t="n">
        <v>139212</v>
      </c>
      <c r="C10" s="5" t="n">
        <v>74633</v>
      </c>
      <c r="D10" s="5" t="n">
        <v>112638</v>
      </c>
    </row>
    <row r="11">
      <c r="A11" s="4" t="inlineStr">
        <is>
          <t>Intermediate petrochemicals [member]</t>
        </is>
      </c>
    </row>
    <row r="12">
      <c r="A12" s="3" t="inlineStr">
        <is>
          <t>Additions to property, plant and equipment, construction in progress, right-of-use assets and other non-current assets</t>
        </is>
      </c>
    </row>
    <row r="13">
      <c r="A13" s="4" t="inlineStr">
        <is>
          <t>Additions to property, plant and equipment, construction in progress, right-of-use assets and other non-current assets</t>
        </is>
      </c>
      <c r="B13" s="5" t="n">
        <v>278788</v>
      </c>
      <c r="C13" s="5" t="n">
        <v>204021</v>
      </c>
      <c r="D13" s="5" t="n">
        <v>246857</v>
      </c>
    </row>
    <row r="14">
      <c r="A14" s="4" t="inlineStr">
        <is>
          <t>Petroleum products [member]</t>
        </is>
      </c>
    </row>
    <row r="15">
      <c r="A15" s="3" t="inlineStr">
        <is>
          <t>Additions to property, plant and equipment, construction in progress, right-of-use assets and other non-current assets</t>
        </is>
      </c>
    </row>
    <row r="16">
      <c r="A16" s="4" t="inlineStr">
        <is>
          <t>Additions to property, plant and equipment, construction in progress, right-of-use assets and other non-current assets</t>
        </is>
      </c>
      <c r="B16" s="5" t="n">
        <v>779392</v>
      </c>
      <c r="C16" s="5" t="n">
        <v>1024626</v>
      </c>
      <c r="D16" s="5" t="n">
        <v>806833</v>
      </c>
    </row>
    <row r="17">
      <c r="A17" s="4" t="inlineStr">
        <is>
          <t>Trading of petrochemical products [member]</t>
        </is>
      </c>
    </row>
    <row r="18">
      <c r="A18" s="3" t="inlineStr">
        <is>
          <t>Additions to property, plant and equipment, construction in progress, right-of-use assets and other non-current assets</t>
        </is>
      </c>
    </row>
    <row r="19">
      <c r="A19" s="4" t="inlineStr">
        <is>
          <t>Additions to property, plant and equipment, construction in progress, right-of-use assets and other non-current assets</t>
        </is>
      </c>
      <c r="B19" s="5" t="n">
        <v>378292</v>
      </c>
      <c r="C19" s="5" t="n">
        <v>89</v>
      </c>
      <c r="D19" s="5" t="n">
        <v>0</v>
      </c>
    </row>
    <row r="20">
      <c r="A20" s="4" t="inlineStr">
        <is>
          <t>Others [member]</t>
        </is>
      </c>
    </row>
    <row r="21">
      <c r="A21" s="3" t="inlineStr">
        <is>
          <t>Additions to property, plant and equipment, construction in progress, right-of-use assets and other non-current assets</t>
        </is>
      </c>
    </row>
    <row r="22">
      <c r="A22" s="4" t="inlineStr">
        <is>
          <t>Additions to property, plant and equipment, construction in progress, right-of-use assets and other non-current assets</t>
        </is>
      </c>
      <c r="B22" s="6" t="n">
        <v>222080</v>
      </c>
      <c r="C22" s="6" t="n">
        <v>103418</v>
      </c>
      <c r="D22" s="6" t="n">
        <v>987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Entity-wide information) (Details) - CNY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derived from a single customer</t>
        </is>
      </c>
      <c r="B4" s="6" t="n">
        <v>74623575</v>
      </c>
      <c r="C4" s="6" t="n">
        <v>100269667</v>
      </c>
      <c r="D4" s="6" t="n">
        <v>107688907</v>
      </c>
    </row>
    <row r="5">
      <c r="A5" s="4" t="inlineStr">
        <is>
          <t>Single customer [member]</t>
        </is>
      </c>
    </row>
    <row r="6">
      <c r="A6" s="3" t="inlineStr">
        <is>
          <t>Disclosure of operating segments [line items]</t>
        </is>
      </c>
    </row>
    <row r="7">
      <c r="A7" s="4" t="inlineStr">
        <is>
          <t>Revenue derived from a single customer</t>
        </is>
      </c>
      <c r="B7" s="6" t="n">
        <v>38651385</v>
      </c>
      <c r="C7" s="6" t="n">
        <v>42657975</v>
      </c>
      <c r="D7" s="6" t="n">
        <v>424928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22:40Z</dcterms:created>
  <dcterms:modified xmlns:dcterms="http://purl.org/dc/terms/" xmlns:xsi="http://www.w3.org/2001/XMLSchema-instance" xsi:type="dcterms:W3CDTF">2021-04-28T16:22:40Z</dcterms:modified>
</cp:coreProperties>
</file>